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AND DUE FROM BANK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PREMISES, FURNITURE AND EQUIPME" sheetId="16" state="visible" r:id="rId16"/>
    <sheet xmlns:r="http://schemas.openxmlformats.org/officeDocument/2006/relationships" name="GOODWILL, CORE DEPOSIT INTANGIB"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OTHER BORROWINGS"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AND CONTINGENT LIAB" sheetId="24" state="visible" r:id="rId24"/>
    <sheet xmlns:r="http://schemas.openxmlformats.org/officeDocument/2006/relationships" name="STOCK-BASED COMPENSATION" sheetId="25" state="visible" r:id="rId25"/>
    <sheet xmlns:r="http://schemas.openxmlformats.org/officeDocument/2006/relationships" name="STOCKHOLDER RIGHTS PLAN" sheetId="26" state="visible" r:id="rId26"/>
    <sheet xmlns:r="http://schemas.openxmlformats.org/officeDocument/2006/relationships" name="CAPITAL ISSUANCES" sheetId="27" state="visible" r:id="rId27"/>
    <sheet xmlns:r="http://schemas.openxmlformats.org/officeDocument/2006/relationships" name="REGULATORY CAPITAL REQUIREMENTS" sheetId="28" state="visible" r:id="rId28"/>
    <sheet xmlns:r="http://schemas.openxmlformats.org/officeDocument/2006/relationships" name="FAIR VALUE" sheetId="29" state="visible" r:id="rId29"/>
    <sheet xmlns:r="http://schemas.openxmlformats.org/officeDocument/2006/relationships" name="REVENUE" sheetId="30" state="visible" r:id="rId30"/>
    <sheet xmlns:r="http://schemas.openxmlformats.org/officeDocument/2006/relationships" name="PARENT COMPANY ONLY FINANCIAL I" sheetId="31" state="visible" r:id="rId31"/>
    <sheet xmlns:r="http://schemas.openxmlformats.org/officeDocument/2006/relationships" name="LEASES" sheetId="32" state="visible" r:id="rId32"/>
    <sheet xmlns:r="http://schemas.openxmlformats.org/officeDocument/2006/relationships" name="SUMMARY OF QUARTERLY FINANCIAL "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LOAN LOSSES (Tabl" sheetId="39" state="visible" r:id="rId39"/>
    <sheet xmlns:r="http://schemas.openxmlformats.org/officeDocument/2006/relationships" name="PREMISES, FURNITURE AND EQUIP_2" sheetId="40" state="visible" r:id="rId40"/>
    <sheet xmlns:r="http://schemas.openxmlformats.org/officeDocument/2006/relationships" name="GOODWILL, CORE DEPOSIT INTANG_2"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OTHER BORROWINGS (Tables)" sheetId="44" state="visible" r:id="rId44"/>
    <sheet xmlns:r="http://schemas.openxmlformats.org/officeDocument/2006/relationships" name="DERIVATIVE FINANCIAL INSTRUME_2"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REGULATORY CAPITAL REQUIREMEN_2" sheetId="48" state="visible" r:id="rId48"/>
    <sheet xmlns:r="http://schemas.openxmlformats.org/officeDocument/2006/relationships" name="FAIR VALUE (Tables)" sheetId="49" state="visible" r:id="rId49"/>
    <sheet xmlns:r="http://schemas.openxmlformats.org/officeDocument/2006/relationships" name="REVENUE (Tables)" sheetId="50" state="visible" r:id="rId50"/>
    <sheet xmlns:r="http://schemas.openxmlformats.org/officeDocument/2006/relationships" name="PARENT COMPANY ONLY FINANCIAL_2" sheetId="51" state="visible" r:id="rId51"/>
    <sheet xmlns:r="http://schemas.openxmlformats.org/officeDocument/2006/relationships" name="LEASES (Tables)" sheetId="52" state="visible" r:id="rId52"/>
    <sheet xmlns:r="http://schemas.openxmlformats.org/officeDocument/2006/relationships" name="SUMMARY OF QUARTERLY FINANCIA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ACQUISITIONS (Narrative) (Detai" sheetId="62" state="visible" r:id="rId62"/>
    <sheet xmlns:r="http://schemas.openxmlformats.org/officeDocument/2006/relationships" name="ACQUISITIONS (Acquisitions Fair" sheetId="63" state="visible" r:id="rId63"/>
    <sheet xmlns:r="http://schemas.openxmlformats.org/officeDocument/2006/relationships" name="ACQUISITIONS (Pro Forma Informa" sheetId="64" state="visible" r:id="rId64"/>
    <sheet xmlns:r="http://schemas.openxmlformats.org/officeDocument/2006/relationships" name="CASH AND DUE FROM BANKS (Detail" sheetId="65" state="visible" r:id="rId65"/>
    <sheet xmlns:r="http://schemas.openxmlformats.org/officeDocument/2006/relationships" name="SECURITIES (Available-for-sale " sheetId="66" state="visible" r:id="rId66"/>
    <sheet xmlns:r="http://schemas.openxmlformats.org/officeDocument/2006/relationships" name="SECURITIES (Narrative) (Details" sheetId="67" state="visible" r:id="rId67"/>
    <sheet xmlns:r="http://schemas.openxmlformats.org/officeDocument/2006/relationships" name="SECURITIES (Held-to-maturity Se" sheetId="68" state="visible" r:id="rId68"/>
    <sheet xmlns:r="http://schemas.openxmlformats.org/officeDocument/2006/relationships" name="SECURITIES (Available-for-sal_2" sheetId="69" state="visible" r:id="rId69"/>
    <sheet xmlns:r="http://schemas.openxmlformats.org/officeDocument/2006/relationships" name="SECURITIES (Held-to-maturity _2" sheetId="70" state="visible" r:id="rId70"/>
    <sheet xmlns:r="http://schemas.openxmlformats.org/officeDocument/2006/relationships" name="SECURITIES (Gross Realized Gain" sheetId="71" state="visible" r:id="rId71"/>
    <sheet xmlns:r="http://schemas.openxmlformats.org/officeDocument/2006/relationships" name="SECURITIES (Available for Sale " sheetId="72" state="visible" r:id="rId72"/>
    <sheet xmlns:r="http://schemas.openxmlformats.org/officeDocument/2006/relationships" name="SECURITIES (Schedule of allowan" sheetId="73" state="visible" r:id="rId73"/>
    <sheet xmlns:r="http://schemas.openxmlformats.org/officeDocument/2006/relationships" name="SECURITIES (Schedule of financi" sheetId="74" state="visible" r:id="rId74"/>
    <sheet xmlns:r="http://schemas.openxmlformats.org/officeDocument/2006/relationships" name="LOANS (Loans Held to Maturity) " sheetId="75" state="visible" r:id="rId75"/>
    <sheet xmlns:r="http://schemas.openxmlformats.org/officeDocument/2006/relationships" name="LOANS (Narrative) (Details)" sheetId="76" state="visible" r:id="rId76"/>
    <sheet xmlns:r="http://schemas.openxmlformats.org/officeDocument/2006/relationships" name="LOANS (Allowance for Credit Los" sheetId="77" state="visible" r:id="rId77"/>
    <sheet xmlns:r="http://schemas.openxmlformats.org/officeDocument/2006/relationships" name="LOANS (Troubled Debt Restructur" sheetId="78" state="visible" r:id="rId78"/>
    <sheet xmlns:r="http://schemas.openxmlformats.org/officeDocument/2006/relationships" name="LOANS (Troubled Debt Restruct_2" sheetId="79" state="visible" r:id="rId79"/>
    <sheet xmlns:r="http://schemas.openxmlformats.org/officeDocument/2006/relationships" name="LOANS (Loans by Credit Quality " sheetId="80" state="visible" r:id="rId80"/>
    <sheet xmlns:r="http://schemas.openxmlformats.org/officeDocument/2006/relationships" name="LOANS (Not Covered by Share Agr" sheetId="81" state="visible" r:id="rId81"/>
    <sheet xmlns:r="http://schemas.openxmlformats.org/officeDocument/2006/relationships" name="LOANS (Impaired Loans Not Cover" sheetId="82" state="visible" r:id="rId82"/>
    <sheet xmlns:r="http://schemas.openxmlformats.org/officeDocument/2006/relationships" name="LOANS - Schedule of Financing R" sheetId="83" state="visible" r:id="rId83"/>
    <sheet xmlns:r="http://schemas.openxmlformats.org/officeDocument/2006/relationships" name="LOANS (Related Parties Roll For" sheetId="84" state="visible" r:id="rId84"/>
    <sheet xmlns:r="http://schemas.openxmlformats.org/officeDocument/2006/relationships" name="ALLOWANCE FOR LOAN LOSSES (Chan" sheetId="85" state="visible" r:id="rId85"/>
    <sheet xmlns:r="http://schemas.openxmlformats.org/officeDocument/2006/relationships" name="ALLOWANCE FOR LOAN LOSSES (Allo" sheetId="86" state="visible" r:id="rId86"/>
    <sheet xmlns:r="http://schemas.openxmlformats.org/officeDocument/2006/relationships" name="ALLOWANCE FOR LOAN LOSSES (Ch_2" sheetId="87" state="visible" r:id="rId87"/>
    <sheet xmlns:r="http://schemas.openxmlformats.org/officeDocument/2006/relationships" name="PREMISES, FURNITURE AND EQUIP_3" sheetId="88" state="visible" r:id="rId88"/>
    <sheet xmlns:r="http://schemas.openxmlformats.org/officeDocument/2006/relationships" name="GOODWILL, CORE DEPOSIT INTANG_3" sheetId="89" state="visible" r:id="rId89"/>
    <sheet xmlns:r="http://schemas.openxmlformats.org/officeDocument/2006/relationships" name="GOODWILL, CORE DEPOSIT INTANG_4" sheetId="90" state="visible" r:id="rId90"/>
    <sheet xmlns:r="http://schemas.openxmlformats.org/officeDocument/2006/relationships" name="GOODWILL, CORE DEPOSIT INTANG_5" sheetId="91" state="visible" r:id="rId91"/>
    <sheet xmlns:r="http://schemas.openxmlformats.org/officeDocument/2006/relationships" name="GOODWILL, CORE DEPOSIT INTANG_6" sheetId="92" state="visible" r:id="rId92"/>
    <sheet xmlns:r="http://schemas.openxmlformats.org/officeDocument/2006/relationships" name="GOODWILL, CORE DEPOSIT INTANG_7" sheetId="93" state="visible" r:id="rId93"/>
    <sheet xmlns:r="http://schemas.openxmlformats.org/officeDocument/2006/relationships" name="GOODWILL, CORE DEPOSIT INTANG_8" sheetId="94" state="visible" r:id="rId94"/>
    <sheet xmlns:r="http://schemas.openxmlformats.org/officeDocument/2006/relationships" name="DEPOSITS (Scheduled Maturities " sheetId="95" state="visible" r:id="rId95"/>
    <sheet xmlns:r="http://schemas.openxmlformats.org/officeDocument/2006/relationships" name="DEPOSITS (Interest Expense on D" sheetId="96" state="visible" r:id="rId96"/>
    <sheet xmlns:r="http://schemas.openxmlformats.org/officeDocument/2006/relationships" name="SHORT-TERM BORROWINGS (Summary " sheetId="97" state="visible" r:id="rId97"/>
    <sheet xmlns:r="http://schemas.openxmlformats.org/officeDocument/2006/relationships" name="SHORT-TERM BORROWINGS (Narrativ" sheetId="98" state="visible" r:id="rId98"/>
    <sheet xmlns:r="http://schemas.openxmlformats.org/officeDocument/2006/relationships" name="SHORT-TERM BORROWINGS (Balances" sheetId="99" state="visible" r:id="rId99"/>
    <sheet xmlns:r="http://schemas.openxmlformats.org/officeDocument/2006/relationships" name="OTHER BORROWINGS (Schedule of O" sheetId="100" state="visible" r:id="rId100"/>
    <sheet xmlns:r="http://schemas.openxmlformats.org/officeDocument/2006/relationships" name="OTHER BORROWINGS (Narrative) (D" sheetId="101" state="visible" r:id="rId101"/>
    <sheet xmlns:r="http://schemas.openxmlformats.org/officeDocument/2006/relationships" name="OTHER BORROWINGS (Trust Preferr" sheetId="102" state="visible" r:id="rId102"/>
    <sheet xmlns:r="http://schemas.openxmlformats.org/officeDocument/2006/relationships" name="OTHER BORROWINGS (Schedule of M"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DERIVATIVE FINANCIAL INSTRUME_5" sheetId="106" state="visible" r:id="rId106"/>
    <sheet xmlns:r="http://schemas.openxmlformats.org/officeDocument/2006/relationships" name="DERIVATIVE FINANCIAL INSTRUME_6" sheetId="107" state="visible" r:id="rId107"/>
    <sheet xmlns:r="http://schemas.openxmlformats.org/officeDocument/2006/relationships" name="DERIVATIVE FINANCIAL INSTRUME_7" sheetId="108" state="visible" r:id="rId108"/>
    <sheet xmlns:r="http://schemas.openxmlformats.org/officeDocument/2006/relationships" name="DERIVATIVE FINANCIAL INSTRUME_8" sheetId="109" state="visible" r:id="rId109"/>
    <sheet xmlns:r="http://schemas.openxmlformats.org/officeDocument/2006/relationships" name="DERIVATIVE FINANCIAL INSTRUME_9" sheetId="110" state="visible" r:id="rId110"/>
    <sheet xmlns:r="http://schemas.openxmlformats.org/officeDocument/2006/relationships" name="DERIVATIVE FINANCIAL INSTRUM_10" sheetId="111" state="visible" r:id="rId111"/>
    <sheet xmlns:r="http://schemas.openxmlformats.org/officeDocument/2006/relationships" name="DERIVATIVE FINANCIAL INSTRUM_11" sheetId="112" state="visible" r:id="rId112"/>
    <sheet xmlns:r="http://schemas.openxmlformats.org/officeDocument/2006/relationships" name="DERIVATIVE FINANCIAL INSTRUM_12" sheetId="113" state="visible" r:id="rId113"/>
    <sheet xmlns:r="http://schemas.openxmlformats.org/officeDocument/2006/relationships" name="INCOME TAXES (Components of Inc" sheetId="114" state="visible" r:id="rId114"/>
    <sheet xmlns:r="http://schemas.openxmlformats.org/officeDocument/2006/relationships" name="INCOME TAXES (Deferred Tax Asse" sheetId="115" state="visible" r:id="rId115"/>
    <sheet xmlns:r="http://schemas.openxmlformats.org/officeDocument/2006/relationships" name="INCOME TAXES (Narrative) (Detai" sheetId="116" state="visible" r:id="rId116"/>
    <sheet xmlns:r="http://schemas.openxmlformats.org/officeDocument/2006/relationships" name="INCOME TAXES (Effective Income " sheetId="117" state="visible" r:id="rId117"/>
    <sheet xmlns:r="http://schemas.openxmlformats.org/officeDocument/2006/relationships" name="EMPLOYEE BENEFIT PLANS (Details" sheetId="118" state="visible" r:id="rId118"/>
    <sheet xmlns:r="http://schemas.openxmlformats.org/officeDocument/2006/relationships" name="COMMITMENTS AND CONTINGENT LI_2" sheetId="119" state="visible" r:id="rId119"/>
    <sheet xmlns:r="http://schemas.openxmlformats.org/officeDocument/2006/relationships" name="STOCK-BASED COMPENSATION (Narra" sheetId="120" state="visible" r:id="rId120"/>
    <sheet xmlns:r="http://schemas.openxmlformats.org/officeDocument/2006/relationships" name="STOCK-BASED COMPENSATION (Summa" sheetId="121" state="visible" r:id="rId121"/>
    <sheet xmlns:r="http://schemas.openxmlformats.org/officeDocument/2006/relationships" name="STOCKHOLDER RIGHTS PLAN (Detail" sheetId="122" state="visible" r:id="rId122"/>
    <sheet xmlns:r="http://schemas.openxmlformats.org/officeDocument/2006/relationships" name="CAPITAL ISSUANCES (Details)" sheetId="123" state="visible" r:id="rId123"/>
    <sheet xmlns:r="http://schemas.openxmlformats.org/officeDocument/2006/relationships" name="REGULATORY CAPITAL REQUIREMEN_3" sheetId="124" state="visible" r:id="rId124"/>
    <sheet xmlns:r="http://schemas.openxmlformats.org/officeDocument/2006/relationships" name="FAIR VALUE (Fair Value Measurem" sheetId="125" state="visible" r:id="rId125"/>
    <sheet xmlns:r="http://schemas.openxmlformats.org/officeDocument/2006/relationships" name="FAIR VALUE (Fair Value Measur_2" sheetId="126" state="visible" r:id="rId126"/>
    <sheet xmlns:r="http://schemas.openxmlformats.org/officeDocument/2006/relationships" name="FAIR VALUE (Quantitative Inform" sheetId="127" state="visible" r:id="rId127"/>
    <sheet xmlns:r="http://schemas.openxmlformats.org/officeDocument/2006/relationships" name="FAIR VALUE (Changes Level 3 Ass" sheetId="128" state="visible" r:id="rId128"/>
    <sheet xmlns:r="http://schemas.openxmlformats.org/officeDocument/2006/relationships" name="FAIR VALUE (Estimated Fair Valu" sheetId="129" state="visible" r:id="rId129"/>
    <sheet xmlns:r="http://schemas.openxmlformats.org/officeDocument/2006/relationships" name="REVENUE (Details)" sheetId="130" state="visible" r:id="rId130"/>
    <sheet xmlns:r="http://schemas.openxmlformats.org/officeDocument/2006/relationships" name="PARENT COMPANY ONLY FINANCIAL_3" sheetId="131" state="visible" r:id="rId131"/>
    <sheet xmlns:r="http://schemas.openxmlformats.org/officeDocument/2006/relationships" name="PARENT COMPANY ONLY FINANCIAL_4" sheetId="132" state="visible" r:id="rId132"/>
    <sheet xmlns:r="http://schemas.openxmlformats.org/officeDocument/2006/relationships" name="PARENT COMPANY ONLY FINANCIAL_5" sheetId="133" state="visible" r:id="rId133"/>
    <sheet xmlns:r="http://schemas.openxmlformats.org/officeDocument/2006/relationships" name="LEASES (Schedule of ROU Assets " sheetId="134" state="visible" r:id="rId134"/>
    <sheet xmlns:r="http://schemas.openxmlformats.org/officeDocument/2006/relationships" name="LEASES (Schedule of Lease Costs" sheetId="135" state="visible" r:id="rId135"/>
    <sheet xmlns:r="http://schemas.openxmlformats.org/officeDocument/2006/relationships" name="LEASES (Narrative) (Details)" sheetId="136" state="visible" r:id="rId136"/>
    <sheet xmlns:r="http://schemas.openxmlformats.org/officeDocument/2006/relationships" name="LEASES (Schedule of Minimum Pay" sheetId="137" state="visible" r:id="rId137"/>
    <sheet xmlns:r="http://schemas.openxmlformats.org/officeDocument/2006/relationships" name="SUMMARY OF QUARTERLY FINANCIA_3" sheetId="138" state="visible" r:id="rId1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4,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5393</t>
        </is>
      </c>
    </row>
    <row r="9">
      <c r="A9" s="4" t="inlineStr">
        <is>
          <t>Entity Registrant Name</t>
        </is>
      </c>
      <c r="B9" s="4" t="inlineStr">
        <is>
          <t>HEARTLAND FINANCIAL USA, INC.</t>
        </is>
      </c>
    </row>
    <row r="10">
      <c r="A10" s="4" t="inlineStr">
        <is>
          <t>Entity Incorporation, State or Country Code</t>
        </is>
      </c>
      <c r="B10" s="4" t="inlineStr">
        <is>
          <t>DE</t>
        </is>
      </c>
    </row>
    <row r="11">
      <c r="A11" s="4" t="inlineStr">
        <is>
          <t>Entity Tax Identification Number</t>
        </is>
      </c>
      <c r="B11" s="4" t="inlineStr">
        <is>
          <t>42-1405748</t>
        </is>
      </c>
    </row>
    <row r="12">
      <c r="A12" s="4" t="inlineStr">
        <is>
          <t>Entity Address, Address Line One</t>
        </is>
      </c>
      <c r="B12" s="4" t="inlineStr">
        <is>
          <t>1398 Central Avenue,</t>
        </is>
      </c>
    </row>
    <row r="13">
      <c r="A13" s="4" t="inlineStr">
        <is>
          <t>Entity Address, City or Town</t>
        </is>
      </c>
      <c r="B13" s="4" t="inlineStr">
        <is>
          <t>Dubuque</t>
        </is>
      </c>
    </row>
    <row r="14">
      <c r="A14" s="4" t="inlineStr">
        <is>
          <t>Entity Address, State or Province</t>
        </is>
      </c>
      <c r="B14" s="4" t="inlineStr">
        <is>
          <t>IA</t>
        </is>
      </c>
    </row>
    <row r="15">
      <c r="A15" s="4" t="inlineStr">
        <is>
          <t>Entity Address, Postal Zip Code</t>
        </is>
      </c>
      <c r="B15" s="4" t="inlineStr">
        <is>
          <t>52001</t>
        </is>
      </c>
    </row>
    <row r="16">
      <c r="A16" s="4" t="inlineStr">
        <is>
          <t>City Area Code</t>
        </is>
      </c>
      <c r="B16" s="4" t="inlineStr">
        <is>
          <t>(563)</t>
        </is>
      </c>
    </row>
    <row r="17">
      <c r="A17" s="4" t="inlineStr">
        <is>
          <t>Local Phone Number</t>
        </is>
      </c>
      <c r="B17" s="4" t="inlineStr">
        <is>
          <t>589-21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161388720</v>
      </c>
    </row>
    <row r="28">
      <c r="A28" s="4" t="inlineStr">
        <is>
          <t>Entity Common Stock, Shares Outstanding</t>
        </is>
      </c>
      <c r="C28" s="6" t="n">
        <v>42096266</v>
      </c>
    </row>
    <row r="29">
      <c r="A29" s="4" t="inlineStr">
        <is>
          <t>Documents Incorporated by Reference</t>
        </is>
      </c>
      <c r="B29" s="4" t="inlineStr">
        <is>
          <t>Portions of the Proxy Statement for the 2021 Annual Meeting of Stockholders, which will be filed no later than 120 days after December 31, 2020, are incorporated by reference into Part III.</t>
        </is>
      </c>
    </row>
    <row r="30">
      <c r="A30" s="4" t="inlineStr">
        <is>
          <t>Entity Central Index Key</t>
        </is>
      </c>
      <c r="B30" s="4" t="inlineStr">
        <is>
          <t>0000920112</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urrent Fiscal Year End Date</t>
        </is>
      </c>
      <c r="B34" s="4" t="inlineStr">
        <is>
          <t>--12-31</t>
        </is>
      </c>
    </row>
    <row r="35">
      <c r="A35" s="4" t="inlineStr">
        <is>
          <t>Common Stock $1.00 par value</t>
        </is>
      </c>
    </row>
    <row r="36">
      <c r="A36" s="3" t="inlineStr">
        <is>
          <t>Entity Information [Line Items]</t>
        </is>
      </c>
    </row>
    <row r="37">
      <c r="A37" s="4" t="inlineStr">
        <is>
          <t>Title of 12(b) Security</t>
        </is>
      </c>
      <c r="B37" s="4" t="inlineStr">
        <is>
          <t>Common Stock $1.00 par value</t>
        </is>
      </c>
    </row>
    <row r="38">
      <c r="A38" s="4" t="inlineStr">
        <is>
          <t>Trading Symbol</t>
        </is>
      </c>
      <c r="B38" s="4" t="inlineStr">
        <is>
          <t>HTLF</t>
        </is>
      </c>
    </row>
    <row r="39">
      <c r="A39" s="4" t="inlineStr">
        <is>
          <t>Security Exchange Name</t>
        </is>
      </c>
      <c r="B39" s="4" t="inlineStr">
        <is>
          <t>NASDAQ</t>
        </is>
      </c>
    </row>
    <row r="40">
      <c r="A40" s="4" t="inlineStr">
        <is>
          <t>Depositary Shares, each representing 1/400th interest in a share of 7.00% Fixed-Rate Reset Non-Cumulative Perpetual Preferred Stock, Series E</t>
        </is>
      </c>
    </row>
    <row r="41">
      <c r="A41" s="3" t="inlineStr">
        <is>
          <t>Entity Information [Line Items]</t>
        </is>
      </c>
    </row>
    <row r="42">
      <c r="A42" s="4" t="inlineStr">
        <is>
          <t>Title of 12(b) Security</t>
        </is>
      </c>
      <c r="B42" s="4" t="inlineStr">
        <is>
          <t>Depositary Shares, each representing 1/400th interest in a share of 7.00% Fixed-Rate Reset Non-Cumulative Perpetual Preferred Stock, Series E</t>
        </is>
      </c>
    </row>
    <row r="43">
      <c r="A43" s="4" t="inlineStr">
        <is>
          <t>Trading Symbol</t>
        </is>
      </c>
      <c r="B43" s="4" t="inlineStr">
        <is>
          <t>HTLF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perations - Heartland Financial USA, Inc. ("Heartland") is a multi-bank holding company with locations in Iowa, Illinois, Wisconsin, New Mexico, Arizona, Colorado, Montana, Minnesota, Kansas, Missouri, Texas and California. The principal services of Heartland, which are provided through its subsidiaries, are FDIC-insured deposit accounts and related services, and loans to businesses and individuals. The loans consist primarily of commercial and industrial, owner-occupied commercial real estate, non-owner occupied commercial real estate, real estate construction, agricultural and agricultural real estate, residential real estate and consumer loans. Principles of Presentation - The consolidated financial statements include the accounts of Heartland and its subsidiaries: Dubuque Bank and Trust Company; Illinois Bank &amp; Trust; Wisconsin Bank &amp; Trust; New Mexico Bank &amp; Trust; Arizona Bank &amp; Trust; Rocky Mountain Bank; Citywide Banks; Minnesota Bank &amp; Trust; Bank of Blue Valley; Premier Valley Bank; First Bank &amp; Trust; Citizens Finance Parent Co.;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CBNM Capital Trust I, Citywide Capital Trust III, Citywide Capital Trust IV, Citywide Capital Trust V, OCGI Statutory Trust III, OCGI Capital Trust IV, BVBC Capital Trust II, and BVBC Capital Trust III. All of Heartland’s subsidiaries are wholly-owned as of December 31, 2020.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credit losses. Business Combinations - Heartland applies the acquisition method of accounting in accordance with the Financial Accounting Standards Board ("FASB") Accounting Standards Codification ("ASC") Topic 805, Business Combinations. Under the acquisition method, Heartland recognizes assets acquired, including identified intangible assets, and the liabilities assumed in acquisitions at fair value as of the acquisition date, with the acquisition-related transaction costs expensed in the period incurred. Determining the fair value of assets acquired and liabilities assumed often involves estimates based on third-party valuations, such as appraisals, or internal valuations based on discounted cash flow analyses or other valuation techniques that may include estimates of attrition, inflation, asset growth rates, discount rates, multiples of earnings or other relevant factors. In addition, the determination of the useful lives over which an intangible asset will be amortized is subjective. 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 Trading Securities - Trading securities represent those securities Heartland intends to actively trade and are stated at fair value with changes in fair value reflected in noninterest income. Heartland had no trading securities at both December 31, 2020 and 2019. Available for Sale ("AFS") Debt Securities and Equity Securities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Heartland reviews the investment securities portfolio at the security level on a quarterly basis for potential credit losses, which takes into consideration numerous factors, and the relative significance of any single factor can vary by security. Some factors Heartland may consider include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Realized securities gains or losses on securities sales (using specific identification method) and declines in value judged to be other-than-temporary are included in impairment loss on securities in the consolidated statements of income. Equity securities include Community Reinvestment Act mutual funds with readily determinable fair values and are carried at fair value. Certain equity securities do not have readily determinable fair values, such as Federal Reserve Bank stock and Federal Home Loan Bank stock, which are held for debt and regulatory purposes and are carried at cost minus impairment, if any, plus or minus changes resulting from observable price changes for the identical or similar investment of the same issuer. Heartland has not recorded any impairment or other adjustments to the carrying amount of these investments during 2020. Allowance for Credit Losses on AFS Debt Securities - AFS debt securities in unrealized loss positions are evaluated for credit related loss at least quarterly. The decline in fair value of an AFS debt security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Heartland does not intend to sell nor does it believe it will be required to sell the security before the recovery of its cost basis. Heartland had no allowance for credit losses on AFS debt securities recorded at December 31, 2020. Securities Held to Maturity - 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 Allowance for Credit Losses on Held to Maturity Debt Securities - Heartland measures expected credit losses on held to maturity debt securities on a collective basis based on security type. The estimate of expected credit losses considers historical credit information that is adjusted for current conditions and supportable forecasts. Heartland's held to maturity debt securities consist primarily of investment grade obligations of states and political subdivisions. The forecast and forecast period used in the calculation of the allowance for credit losses for loans is used in calculating the allowance for credit losses on held to maturity debt securities.. Loans Held to Maturity - Loans that management has the intent and ability to hold for the foreseeable future or until maturity or payoff are reported at amortized cost, which is the principal amount outstanding, net of cumulative charge-offs, unamortized net deferred loan origination fees and costs and unamortized premiums or discounts on purchased loans. Heartland has a loan policy which establishes the credit risk appetite, lending standards and underwriting criteria designed so that Heartland may extend credit in a prudent and sound manner. The Heartland board of directors reviews and approves the loan policy on a regular basis. A reporting system supplements the review process by providing management and the board with frequent reports related to loan production, loan quality, concentrations of credit, loan delinquencies and nonperforming loans and potential problem loans. Heartland originates commercial and industrial loans and owner occupied commercial real estate loans for a wide variety of business purposes, including lines of credit for capital and operating purposes and term loans for real estate and equipment purchases. Non-owner occupied commercial real estate loans provide financing for various non-owner occupied or income producing properties. Real estate construction loans are generally short-term or interim loans that provide financing for acquiring or developing commercial income properties, multi-family projects or single-family residential homes. Agricultural and agricultural real estate loans provide financing for capital improvements and farm operations, as well as livestock and machinery purchases. Residential real estate loans are originated for the purchase or refinancing of single family residential properties. Consumer loans include loans for motor vehicles, home improvement, home equity and personal lines of credit.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credit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ere is a sustained period of repayment performance (generally a minimum of six months) by the borrower in accordance with the scheduled contractual terms. Acquired Loans - On January 1, 2020, Heartland adopted ASU 2016-13, " Financial Instruments - Credit Losses (Topic 326) ," and loans acquired after January 1, 2020 are presented under ASC Topic 326 while loans acquired before January 1, 2020, continue to be reported in accordance with previously applicable GAAP. Heartland adopted ASU 2016-13 using the prospective transition approach for loans purchased with credit deterioration ("PCD") that were previously classified as purchased credit impaired ("PCI") and accounted for under ASC 310-30. In accordance with ASC 326, Heartland did not reassess whether PCI loans met the criteria of PCD loans as of the adoption date. Heartland has acquired loans through acquisitions, some of which have experienced more than insignificant deterioration in credit quality since origination and are classified as PCD loans. Heartland considers the following criteria in determining PCD loans: • watch, substandard and non-accrual loans; • loans delinquent more than 30 days as of the acquisition date; • loans that have experienced more than one 30-59 day delinquency; • loans that have experienced any delinquency of more than 60 days; • loan with a TDR status as of the acquisition date; • loans with a Coronavirus Disease 2019 ("COVID-19") modification as of the acquisition date; • loans in high-risk industries based on macroeconomic conditions and local market conditions of the acquired entity on acquisition date. An allowance for credit losses on PCD loans is determined using the same allowance methodology as described below for loans held to maturity. The allowance for credit losses determined on a collective basis is allocated to individual loans. The sum of the PCD loan purchase price and allowance for credit loss becomes the initial amortized cost basis. The difference between the initial amortized cost basis and the par value of the loan is a noncredit discount or premium, which is amortized into interest income over the life of the loan. Any subsequent changes to the credit quality of PCD loans are recognized in net income by adjusting the allowance for credit losses through provision expense. At acquisition, for purchased loans not defined as PCD loans ("non-PCD"), the purpose of the loan (e.g., business, agricultural or personal), the type of borrower (e.g., business or individual) and the type of collateral for the loan (e.g., commercial real estate, residential real estate, general business assets or unsecured) of each loan are considered in order to assign purchased loans into one of the following eight loan pools: commercial and industrial, Paycheck Protection Program ("PPP"), owner occupied commercial real estate, non-owner occupied commercial real estate, real estate construction, agricultural and agricultural real estate, residential real estate and consumer. For non-PCD loans, the premium or discount, if any, representing the excess of the amount of reasonably estimable and probable discounted future cash collections over the purchase price, is accreted into interest income using the interest method over the weighted average remaining contractual life of the loan pool. Because Heartland uses the pool method as described above, no adjustment is made to the discount of an individual loan on the specific date of a credit event with respect to such loan. Additionally, the premium or discount accretion is suspended on loans that subsequently become nonperforming. An allowance for credit losses for non-PCD loans is established through recognition of provision expense in net income using the same methodology as other loans held to maturity. Allowance for Credit Losses for Loans - As noted previously, Heartland adopted ASU 2016-13 on January 1, 2020, and thus for 2020 follows the current expected credit losses methodology. Prior periods have been reported in accordance with previously applicable GAAP, which followed the incurred credit losses methodology. The following policies noted are under the current expected credit losses methodology. A summary of Heartland's previous policies under the incurred credit losses methodology follows at the end of this section. The allowance for credit losses is a valuation account that is deducted from the loans held to maturity amortized cost basis to present the net amount expected to be collected on the loans. Loans are charged off against the allowance when management believes the uncollectibility of a loan balance is confirmed. Provisions for credit losses for loans and recoveries on loan previously charged-off by Heartland are added back to the allowance. Heartland's allowance model is designed to consider the current contractual term of the loan, defined as starting as of the most recent renewal date and ending at maturity date. Management's estimation of expected credit losses is based on relevant information about past events, current conditions, and reasonable and supportable forecasts that affect the collectability of the reported amounts, including expected defaults and prepayments. Historical loss experience is generally the starting point for estimating expected credit losses. Adjustments are made to historical loss experience to reflect differences in asset-specific risk characteristics, such as underwriting standards, portfolio mix or asset terms and differences in economic conditions, both current conditions and reasonable and supportable forecasts. If Heartland is not able to make or obtain reasonable and supportable forecasts for the entire life of the financial asset, it is required to estimate expected credit losses for the remaining life using an approach that reverts to historical credit loss information. The components of the allowance for credit losses are described more specifically below. Quantitative Factors The quantitative component of the allowance for credit losses is measured using historical loss experience using a look back period, currently over the most recent 12 years, on a pool basis for loans with similar risk characteristics. Heartland utilizes third-party software to calculate the expected credit losses using two separate methodologies. For certain commercial and agricultural loans, the expected credit losses are calculated through a transition matrix model derived probability of default and loss given default methodology. The transition matrix model determines the life of loan probability of default using the historical transitions of loans between risk ratings and through default. The probability of default and loss given default methodology have been developed using Heartland’s historical loss experience over the look back period. For smaller commercial and agricultural loans, residential real estate loans and consumer loans, a lifetime average historical loss rate is established for each pool of loans based upon an average loss rate calculated using Heartland historical loss experience over the look back-period. The risks in the commercial and industrial loan portfolio include the unpredictability of the cash flow of the borrowers and the variability in the value of the collateral securing the loans. Owner occupied commercial real estate loans are dependent upon the cash flow of the borrowers and the collateral value of the real estate. Non-owner occupied commercial real estate loans are typically dependent, in large part, on sufficient income from the properties securing the loans to cover the operating expenses and debt service. Real estate construction loans involve additional risks because funds are advanced based upon estimates of costs and the estimated value of the completed project. Additionally, real estate construction loans have a greater risk of default in a weaker economy because the source of repayment is reliant on the successful and timely sale of the project. Agricultural and agricultural real estate loans are dependent upon the profitable operation or management of the farm property securing the loan. Loans secured by farm equipment, livestock or crops may not provide an adequate source of repayment because of damage or depreciation. Residential real estate loans are dependent upon the borrower's ability to repay the loan and the underlying collateral value. Consumer loans are dependent upon the borrower's personal financial circumstances and continued financial stability. If a loan no longer shares similar risk characteristics with other loans in the pool, it is evaluated on an individual basis and is not included in the collective evaluation. Lending relationships with $500,000 or more of total exposure and are on nonaccrual are individually assessed using a collateral dependency calculation. A loan is collateral-dependent when the debtor is experiencing financial difficulty and repayment is expected to be provided substantially through the sale or operation of the collateral. The impairment will be recognized by creating a specific reserve against the loan with a corresponding charge to provision expense. In most cases, the specific reserve will be charged off in the same quarter as the loss is probable. In some cases, when Heartland believes certain loans do not share the same risk characteristics with other loans in the pool, the standard allows for these loans to be individually assessed. All individually assessed loan calculations are completed at least semi-annually. Qualitative Factors Heartland's allowance methodology also has a qualitative component, the purpose of which is to provide management with a means to take into consideration changes in current conditions that could potentially have an effect, up or down, on the level of recognized loan losses, that, for whatever reason, fail to show up in the quantitative analysis performed in determining its base loan loss rates. Heartland utilizes the following qualitative factors: • changes in lending policies and procedures • changes in the nature and volume of loans • experience and ability of management • changes in the credit quality of the loan portfolio • risk in acquired portfolios • concentrations of credit • other external factors The qualitative adjustments are based on the comparison of the current condition to the average condition over the look back period. The adjustment amount can be either positive or negative depending on whether or not the current condition is better or worse than the historical average. Heartland incorporates the adjustments for changes in current conditions using an overlay approach. The adjustments are applied as a percentage adjustment in addition to the calculated historical loss rates of each pool. These adjustments reflect the extent to which Heartland expects current conditions to differ from the conditions that existed for the period over which historical information was evaluated. Heartland utilizes an anchoring approach to determine the minimum and maximum amount of qualitative allowance for credit losses, which is determined by comparing the highest and lowest historical rate to the average loss rate to calculate the rate for the adjustment. Economic Forecasting The allowance for credit losses estimate incorporates a reasonable and supportable forecast of various macro-economic indices over the remaining life of Heartland’s assets. Heartland utilizes an overlay approach for its economic forecasting component, similar to the method utilized for the qualitative factors. The length of the reasonable and supportable forecast period is a judgmental determination based on the level to which the entity can support its forecast of economic conditions that drive its estimate of expected loss. Heartland compares forecasted macro-economic indices, such as unemployment and gross domestic product, to the economic conditions that existed over Heartland's look back period. Heartland uses Moody's baseline economic forecast scenario, which is updated quarterly in Heartland's methodology. The economic forecast reverts to the historical mean immediately at the end of the reasonable and supportable forecast period. For Heartland's January 1, 2020 calculation, a two-year reasonable and supportable forecast period was used. Because of the economic uncertainty associated with COVID-19, Heartland utilized a one-year reasonable and supportable forecast period for the calculation of the December 31, 2020 allowance for credit losses. It is expected that actual economic conditions will, in many circumstances, turn out differently than forecasted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management’s forecasting process, including the length of the forecast period. Under the incurred credit losses methodology utilized in the prior periods, the allowance for loan losses was maintained at a level estimated by management to provide for known and inherent risks in the loan portfolio. The allowance for loan losses was based upon a continuing review of past loan loss experience, current economic conditions, volume growth, the underlying collateral value of the loans and other relevant factors. Loans which were deemed uncollectible were charged-off and deducted from the allowance for loan losses. Provisions for loan losses and recoveries on loans previously charged-off by Heartland were added to the allowance for loan losses. The incurred credit losses methodology included the establishment of a dual risk rating system, which allowed for the utilization of a probability of default and loss given default for certain commercial and agricultural loans in the calculation of the allowance for loan losses. The probability of default and loss given default methodology was developed using Heartland’s default and loss experience over historical observation periods. Heartland's incurred credit losses methodology also utilized loss emergence periods, which represented the average amount of time from the point that a loss was incurred to the point at which the loss was confirmed. The loss rates used in the allowance calculation were periodically re-evaluated and adjusted to reflect changes in historical loss levels or other risks. In addition to past loss experience, management also utilized certain qualitative factors in our incurred credit losses methodology including the overall composition of the loan portfolio, general economic conditions, types of loans, loan collateral values, and trends in loan delinquencies and non-performing assets. 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During 2020, TDR treatments were updated due to COVID-19 and the Coronavirus Aid, Relief and Economic Security Act (the "CARES Act") regulation. Under the CARES Act, banking institutions are not required to classify modifications as TDR’s if the following three conditions are met: 1) the deferral was related to COVID-19, 2) executed on a loan that was not more than 30 days past due as of December 31, 2019, and 3) executed between March 1, 2020 and the later of December 31, 2020 or the last day of the Declaration of National Emergency. Heartland has adopted the CARES Act rule for TDR classification and has enhanced its procedures for deferral monitoring. A loan that is a TDR that has an interest rate consistent with market rates at the time of restructuring and is in compliance with its modified terms in the calendar year after the year in which the restructuring took place is no longer considered a TDR. To be considered in compliance with its modified terms, a loan that is a TDR must be in accrual status and must be current or less than 30 days past due under the modified repayment terms. A loan that has been modified at a below market rate will remain classified as a TDR. If the borrower’s financial conditions improve to the extent that the borrower qualifies for a new loan with market terms, the new loan will not be considered a TDR if Heartland's credit analysis shows the borrower's ability to perform under scheduled terms.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At December 31, 2020 and 2019, loans held for sale primarily consisted of 1-4 family residential mortgages. Allowance for Credit Losses on Unfunded Loan Commitments - Heartland estimates expected credit losses over the contractual term of the loan for the unfunded portion of the loan commitment that is not unconditionally cancellable by Heartland using the same allowance methodology for credit losses for loans described above. Management uses an estimated average utilization rate to determine the exposure at default. The allowance for unfunded commitments is recorded in the Accrued Expenses and Other Liabilities section of the consolidated balance sheets. Mortgage Servicing and Transfers of Financial Assets - Heartland regularly sells residential mortgage loans to others, primarily government sponsored entities, on a non-recourse basis. Sold loans are not included in the accompanying consolidated balance sheets. Heartland generally retains the right to service the sold loans for a fee. Heartland's First Bank and Trust subsidiary serviced mortgage loans primarily for government sponsored entities with aggregate unpaid principal balance of $743.3 million and $616.7 million, at December 31, 2020 and 2019, respectively. Premises, Furniture and Equipment, ne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Premises, Furniture and Equipment Held for Sale - Premises, furniture and equipment are stated at the estimated fair value less disposal costs. Subsequent write-downs and gains or losses on the sales are recorded to loss on sales/valuation of assets, net.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credit losses. Subsequent write downs estimated on the basis of later valuations and gains or losses on sales are charged to loss on sales/valuation of assets, net. Expenses incurred in maintaining such properties are charged to other real estate and loan collection expenses. Goodwill - Goodwill represents the excess of the purchase price of acquired subsidiaries’ net assets over their fair value at the purchase dat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chedule of Other Borrowings) (Details) - USD ($) $ in Thousands</t>
        </is>
      </c>
      <c r="B1" s="2" t="inlineStr">
        <is>
          <t>Dec. 31, 2020</t>
        </is>
      </c>
      <c r="C1" s="2" t="inlineStr">
        <is>
          <t>Dec. 31, 2019</t>
        </is>
      </c>
    </row>
    <row r="2">
      <c r="A2" s="3" t="inlineStr">
        <is>
          <t>Debt Instrument [Line Items]</t>
        </is>
      </c>
    </row>
    <row r="3">
      <c r="A3" s="4" t="inlineStr">
        <is>
          <t>Long-term debt</t>
        </is>
      </c>
      <c r="B3" s="5" t="n">
        <v>457042</v>
      </c>
      <c r="C3" s="5" t="n">
        <v>275773</v>
      </c>
    </row>
    <row r="4">
      <c r="A4" s="4" t="inlineStr">
        <is>
          <t>Advances from the FHLB</t>
        </is>
      </c>
    </row>
    <row r="5">
      <c r="A5" s="3" t="inlineStr">
        <is>
          <t>Debt Instrument [Line Items]</t>
        </is>
      </c>
    </row>
    <row r="6">
      <c r="A6" s="4" t="inlineStr">
        <is>
          <t>Weighted average interest rate</t>
        </is>
      </c>
      <c r="B6" s="4" t="inlineStr">
        <is>
          <t>3.03%</t>
        </is>
      </c>
      <c r="C6" s="4" t="inlineStr">
        <is>
          <t>4.08%</t>
        </is>
      </c>
    </row>
    <row r="7">
      <c r="A7" s="4" t="inlineStr">
        <is>
          <t>Long-term debt</t>
        </is>
      </c>
      <c r="B7" s="5" t="n">
        <v>1018</v>
      </c>
      <c r="C7" s="5" t="n">
        <v>2835</v>
      </c>
    </row>
    <row r="8">
      <c r="A8" s="4" t="inlineStr">
        <is>
          <t>Paycheck Protection Program Liquidity Fund</t>
        </is>
      </c>
    </row>
    <row r="9">
      <c r="A9" s="3" t="inlineStr">
        <is>
          <t>Debt Instrument [Line Items]</t>
        </is>
      </c>
    </row>
    <row r="10">
      <c r="A10" s="4" t="inlineStr">
        <is>
          <t>Long-term debt</t>
        </is>
      </c>
      <c r="B10" s="6" t="n">
        <v>188872</v>
      </c>
      <c r="C10" s="6" t="n">
        <v>0</v>
      </c>
    </row>
    <row r="11">
      <c r="A11" s="4" t="inlineStr">
        <is>
          <t>Trust preferred securities</t>
        </is>
      </c>
    </row>
    <row r="12">
      <c r="A12" s="3" t="inlineStr">
        <is>
          <t>Debt Instrument [Line Items]</t>
        </is>
      </c>
    </row>
    <row r="13">
      <c r="A13" s="4" t="inlineStr">
        <is>
          <t>Long-term debt</t>
        </is>
      </c>
      <c r="B13" s="6" t="n">
        <v>146323</v>
      </c>
      <c r="C13" s="6" t="n">
        <v>145343</v>
      </c>
    </row>
    <row r="14">
      <c r="A14" s="4" t="inlineStr">
        <is>
          <t>Note payable to unaffiliated bank</t>
        </is>
      </c>
    </row>
    <row r="15">
      <c r="A15" s="3" t="inlineStr">
        <is>
          <t>Debt Instrument [Line Items]</t>
        </is>
      </c>
    </row>
    <row r="16">
      <c r="A16" s="4" t="inlineStr">
        <is>
          <t>Long-term debt</t>
        </is>
      </c>
      <c r="B16" s="6" t="n">
        <v>44417</v>
      </c>
      <c r="C16" s="6" t="n">
        <v>51417</v>
      </c>
    </row>
    <row r="17">
      <c r="A17" s="4" t="inlineStr">
        <is>
          <t>Contracts payable for purchase of real estate and other assets</t>
        </is>
      </c>
    </row>
    <row r="18">
      <c r="A18" s="3" t="inlineStr">
        <is>
          <t>Debt Instrument [Line Items]</t>
        </is>
      </c>
    </row>
    <row r="19">
      <c r="A19" s="4" t="inlineStr">
        <is>
          <t>Long-term debt</t>
        </is>
      </c>
      <c r="B19" s="6" t="n">
        <v>1983</v>
      </c>
      <c r="C19" s="6" t="n">
        <v>1892</v>
      </c>
    </row>
    <row r="20">
      <c r="A20" s="4" t="inlineStr">
        <is>
          <t>Subordinated notes</t>
        </is>
      </c>
    </row>
    <row r="21">
      <c r="A21" s="3" t="inlineStr">
        <is>
          <t>Debt Instrument [Line Items]</t>
        </is>
      </c>
    </row>
    <row r="22">
      <c r="A22" s="4" t="inlineStr">
        <is>
          <t>Long-term debt</t>
        </is>
      </c>
      <c r="B22" s="5" t="n">
        <v>74429</v>
      </c>
      <c r="C22" s="5" t="n">
        <v>742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1" customWidth="1" min="5" max="5"/>
    <col width="20" customWidth="1" min="6" max="6"/>
    <col width="21" customWidth="1" min="7" max="7"/>
    <col width="21" customWidth="1" min="8" max="8"/>
  </cols>
  <sheetData>
    <row r="1">
      <c r="A1" s="1" t="inlineStr">
        <is>
          <t>OTHER BORROWINGS (Narrative) (Details)</t>
        </is>
      </c>
      <c r="B1" s="2" t="inlineStr">
        <is>
          <t>May 10, 2016USD ($)</t>
        </is>
      </c>
      <c r="C1" s="2" t="inlineStr">
        <is>
          <t>Dec. 31, 2020USD ($)subsidiary</t>
        </is>
      </c>
      <c r="D1" s="2" t="inlineStr">
        <is>
          <t>Dec. 31, 2019USD ($)</t>
        </is>
      </c>
      <c r="E1" s="2" t="inlineStr">
        <is>
          <t>Dec. 31, 2018USD ($)</t>
        </is>
      </c>
      <c r="F1" s="2" t="inlineStr">
        <is>
          <t>May 18, 2018USD ($)</t>
        </is>
      </c>
      <c r="G1" s="2" t="inlineStr">
        <is>
          <t>Dec. 15, 2015USD ($)</t>
        </is>
      </c>
      <c r="H1" s="2" t="inlineStr">
        <is>
          <t>Dec. 17, 2014USD ($)</t>
        </is>
      </c>
    </row>
    <row r="2">
      <c r="A2" s="3" t="inlineStr">
        <is>
          <t>Debt Instrument [Line Items]</t>
        </is>
      </c>
    </row>
    <row r="3">
      <c r="A3" s="4" t="inlineStr">
        <is>
          <t>Long-term debt</t>
        </is>
      </c>
      <c r="C3" s="5" t="n">
        <v>457042000</v>
      </c>
      <c r="D3" s="5" t="n">
        <v>275773000</v>
      </c>
    </row>
    <row r="4">
      <c r="A4" s="4" t="inlineStr">
        <is>
          <t>FHLB stock, required collateral</t>
        </is>
      </c>
      <c r="C4" s="6" t="n">
        <v>13600000</v>
      </c>
      <c r="D4" s="6" t="n">
        <v>11300000</v>
      </c>
    </row>
    <row r="5">
      <c r="A5" s="4" t="inlineStr">
        <is>
          <t>Additional collateral, aggregate fair value</t>
        </is>
      </c>
      <c r="C5" s="6" t="n">
        <v>4960000000</v>
      </c>
      <c r="D5" s="6" t="n">
        <v>4110000000</v>
      </c>
    </row>
    <row r="6">
      <c r="A6" s="4" t="inlineStr">
        <is>
          <t>FHLB borrowing capacity</t>
        </is>
      </c>
      <c r="C6" s="5" t="n">
        <v>1560000000</v>
      </c>
    </row>
    <row r="7">
      <c r="A7" s="4" t="inlineStr">
        <is>
          <t>Number of wholly-owned trust subsidiaries that issue preferred securities | subsidiary</t>
        </is>
      </c>
      <c r="C7" s="6" t="n">
        <v>15</v>
      </c>
    </row>
    <row r="8">
      <c r="A8" s="4" t="inlineStr">
        <is>
          <t>Interest Rate Swap</t>
        </is>
      </c>
    </row>
    <row r="9">
      <c r="A9" s="3" t="inlineStr">
        <is>
          <t>Debt Instrument [Line Items]</t>
        </is>
      </c>
    </row>
    <row r="10">
      <c r="A10" s="4" t="inlineStr">
        <is>
          <t>Amount of hedged debt</t>
        </is>
      </c>
      <c r="B10" s="5" t="n">
        <v>40000000</v>
      </c>
    </row>
    <row r="11">
      <c r="A11" s="4" t="inlineStr">
        <is>
          <t>Interest Rate Swap | Cash Flow Hedging</t>
        </is>
      </c>
    </row>
    <row r="12">
      <c r="A12" s="3" t="inlineStr">
        <is>
          <t>Debt Instrument [Line Items]</t>
        </is>
      </c>
    </row>
    <row r="13">
      <c r="A13" s="4" t="inlineStr">
        <is>
          <t>Amount of hedged debt</t>
        </is>
      </c>
      <c r="C13" s="5" t="n">
        <v>105000000</v>
      </c>
      <c r="F13" s="5" t="n">
        <v>9000000</v>
      </c>
    </row>
    <row r="14">
      <c r="A14" s="4" t="inlineStr">
        <is>
          <t>Nonrevolving Credit Facility</t>
        </is>
      </c>
    </row>
    <row r="15">
      <c r="A15" s="3" t="inlineStr">
        <is>
          <t>Debt Instrument [Line Items]</t>
        </is>
      </c>
    </row>
    <row r="16">
      <c r="A16" s="4" t="inlineStr">
        <is>
          <t>Borrowing capacity</t>
        </is>
      </c>
      <c r="C16" s="6" t="n">
        <v>55000000</v>
      </c>
      <c r="G16" s="5" t="n">
        <v>55000000</v>
      </c>
    </row>
    <row r="17">
      <c r="A17" s="4" t="inlineStr">
        <is>
          <t>Available borrowings</t>
        </is>
      </c>
      <c r="C17" s="6" t="n">
        <v>6500000</v>
      </c>
    </row>
    <row r="18">
      <c r="A18" s="4" t="inlineStr">
        <is>
          <t>Line of credit outstanding</t>
        </is>
      </c>
      <c r="C18" s="6" t="n">
        <v>0</v>
      </c>
    </row>
    <row r="19">
      <c r="A19" s="4" t="inlineStr">
        <is>
          <t>Nonrevolving Credit Facility | Interest Rate Swap | Designated as Hedging Instrument | Cash Flow Hedging</t>
        </is>
      </c>
    </row>
    <row r="20">
      <c r="A20" s="3" t="inlineStr">
        <is>
          <t>Debt Instrument [Line Items]</t>
        </is>
      </c>
    </row>
    <row r="21">
      <c r="A21" s="4" t="inlineStr">
        <is>
          <t>Amount of hedged debt</t>
        </is>
      </c>
      <c r="B21" s="5" t="n">
        <v>40000000</v>
      </c>
      <c r="C21" s="6" t="n">
        <v>44400000</v>
      </c>
      <c r="D21" s="6" t="n">
        <v>51400000</v>
      </c>
    </row>
    <row r="22">
      <c r="A22" s="4" t="inlineStr">
        <is>
          <t>Fixed interest rate on derivative (as a percent)</t>
        </is>
      </c>
      <c r="B22" s="4" t="inlineStr">
        <is>
          <t>2.50%</t>
        </is>
      </c>
    </row>
    <row r="23">
      <c r="A23" s="4" t="inlineStr">
        <is>
          <t>Term of derivative instrument</t>
        </is>
      </c>
      <c r="B23" s="4" t="inlineStr">
        <is>
          <t>5 years</t>
        </is>
      </c>
    </row>
    <row r="24">
      <c r="A24" s="4" t="inlineStr">
        <is>
          <t>Tier 1</t>
        </is>
      </c>
    </row>
    <row r="25">
      <c r="A25" s="3" t="inlineStr">
        <is>
          <t>Debt Instrument [Line Items]</t>
        </is>
      </c>
    </row>
    <row r="26">
      <c r="A26" s="4" t="inlineStr">
        <is>
          <t>Subordinated notes qualified as Tier 2 capital</t>
        </is>
      </c>
      <c r="C26" s="6" t="n">
        <v>44700000</v>
      </c>
    </row>
    <row r="27">
      <c r="A27" s="4" t="inlineStr">
        <is>
          <t>Paycheck Protection Program Liquidity Fund</t>
        </is>
      </c>
    </row>
    <row r="28">
      <c r="A28" s="3" t="inlineStr">
        <is>
          <t>Debt Instrument [Line Items]</t>
        </is>
      </c>
    </row>
    <row r="29">
      <c r="A29" s="4" t="inlineStr">
        <is>
          <t>Long-term debt</t>
        </is>
      </c>
      <c r="C29" s="6" t="n">
        <v>188872000</v>
      </c>
      <c r="D29" s="6" t="n">
        <v>0</v>
      </c>
    </row>
    <row r="30">
      <c r="A30" s="4" t="inlineStr">
        <is>
          <t>Remaining borrowing capacity</t>
        </is>
      </c>
      <c r="C30" s="6" t="n">
        <v>788200000</v>
      </c>
    </row>
    <row r="31">
      <c r="A31" s="4" t="inlineStr">
        <is>
          <t>Trust preferred securities</t>
        </is>
      </c>
    </row>
    <row r="32">
      <c r="A32" s="3" t="inlineStr">
        <is>
          <t>Debt Instrument [Line Items]</t>
        </is>
      </c>
    </row>
    <row r="33">
      <c r="A33" s="4" t="inlineStr">
        <is>
          <t>Long-term debt</t>
        </is>
      </c>
      <c r="C33" s="6" t="n">
        <v>146323000</v>
      </c>
      <c r="D33" s="6" t="n">
        <v>145343000</v>
      </c>
    </row>
    <row r="34">
      <c r="A34" s="4" t="inlineStr">
        <is>
          <t>Deferred issuance costs</t>
        </is>
      </c>
      <c r="C34" s="6" t="n">
        <v>74000</v>
      </c>
    </row>
    <row r="35">
      <c r="A35" s="4" t="inlineStr">
        <is>
          <t>Trust preferred securities | Tier 1</t>
        </is>
      </c>
    </row>
    <row r="36">
      <c r="A36" s="3" t="inlineStr">
        <is>
          <t>Debt Instrument [Line Items]</t>
        </is>
      </c>
    </row>
    <row r="37">
      <c r="A37" s="4" t="inlineStr">
        <is>
          <t>Long-term debt</t>
        </is>
      </c>
      <c r="C37" s="6" t="n">
        <v>146300000</v>
      </c>
      <c r="D37" s="6" t="n">
        <v>145200000</v>
      </c>
    </row>
    <row r="38">
      <c r="A38" s="4" t="inlineStr">
        <is>
          <t>Trust preferred securities | Heartland Financial Statutory Trust IV</t>
        </is>
      </c>
    </row>
    <row r="39">
      <c r="A39" s="3" t="inlineStr">
        <is>
          <t>Debt Instrument [Line Items]</t>
        </is>
      </c>
    </row>
    <row r="40">
      <c r="A40" s="4" t="inlineStr">
        <is>
          <t>Repurchased debt amount</t>
        </is>
      </c>
      <c r="E40" s="5" t="n">
        <v>2600000</v>
      </c>
    </row>
    <row r="41">
      <c r="A41" s="4" t="inlineStr">
        <is>
          <t>Contracts payable for purchase of real estate and other assets</t>
        </is>
      </c>
    </row>
    <row r="42">
      <c r="A42" s="3" t="inlineStr">
        <is>
          <t>Debt Instrument [Line Items]</t>
        </is>
      </c>
    </row>
    <row r="43">
      <c r="A43" s="4" t="inlineStr">
        <is>
          <t>Long-term debt</t>
        </is>
      </c>
      <c r="C43" s="6" t="n">
        <v>1983000</v>
      </c>
      <c r="D43" s="6" t="n">
        <v>1892000</v>
      </c>
    </row>
    <row r="44">
      <c r="A44" s="4" t="inlineStr">
        <is>
          <t>Debt issued</t>
        </is>
      </c>
      <c r="H44" s="5" t="n">
        <v>75000000</v>
      </c>
    </row>
    <row r="45">
      <c r="A45" s="4" t="inlineStr">
        <is>
          <t>Debt discount</t>
        </is>
      </c>
      <c r="H45" s="5" t="n">
        <v>1100000</v>
      </c>
    </row>
    <row r="46">
      <c r="A46" s="4" t="inlineStr">
        <is>
          <t>Stated interest rate (as a percent)</t>
        </is>
      </c>
      <c r="H46" s="4" t="inlineStr">
        <is>
          <t>5.75%</t>
        </is>
      </c>
    </row>
    <row r="47">
      <c r="A47" s="4" t="inlineStr">
        <is>
          <t>Contracts payable for purchase of real estate and other assets | Other Assets</t>
        </is>
      </c>
    </row>
    <row r="48">
      <c r="A48" s="3" t="inlineStr">
        <is>
          <t>Debt Instrument [Line Items]</t>
        </is>
      </c>
    </row>
    <row r="49">
      <c r="A49" s="4" t="inlineStr">
        <is>
          <t>Unamortized debt issuance expense</t>
        </is>
      </c>
      <c r="C49" s="5" t="n">
        <v>151000</v>
      </c>
      <c r="D49" s="5" t="n">
        <v>189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Trust Preferred Offering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Less: deferred issuance costs</t>
        </is>
      </c>
      <c r="B4" s="5" t="n">
        <v>-74</v>
      </c>
    </row>
    <row r="5">
      <c r="A5" s="4" t="inlineStr">
        <is>
          <t>Total</t>
        </is>
      </c>
      <c r="B5" s="6" t="n">
        <v>457042</v>
      </c>
      <c r="C5" s="5" t="n">
        <v>275773</v>
      </c>
    </row>
    <row r="6">
      <c r="A6" s="4" t="inlineStr">
        <is>
          <t>Trust preferred securities</t>
        </is>
      </c>
    </row>
    <row r="7">
      <c r="A7" s="3" t="inlineStr">
        <is>
          <t>Debt Instrument [Line Items]</t>
        </is>
      </c>
    </row>
    <row r="8">
      <c r="A8" s="4" t="inlineStr">
        <is>
          <t>Total trust preferred offerings</t>
        </is>
      </c>
      <c r="B8" s="6" t="n">
        <v>146397</v>
      </c>
    </row>
    <row r="9">
      <c r="A9" s="4" t="inlineStr">
        <is>
          <t>Total</t>
        </is>
      </c>
      <c r="B9" s="5" t="n">
        <v>146323</v>
      </c>
      <c r="C9" s="5" t="n">
        <v>145343</v>
      </c>
    </row>
    <row r="10">
      <c r="A10" s="4" t="inlineStr">
        <is>
          <t>Interest Rate Swap</t>
        </is>
      </c>
    </row>
    <row r="11">
      <c r="A11" s="3" t="inlineStr">
        <is>
          <t>Debt Instrument [Line Items]</t>
        </is>
      </c>
    </row>
    <row r="12">
      <c r="A12" s="4" t="inlineStr">
        <is>
          <t>Fixed interest rate on derivative (as a percent)</t>
        </is>
      </c>
      <c r="B12" s="4" t="inlineStr">
        <is>
          <t>3.40%</t>
        </is>
      </c>
    </row>
    <row r="13">
      <c r="A13" s="4" t="inlineStr">
        <is>
          <t>Heartland Financial Statutory Trust IV | Trust preferred securities</t>
        </is>
      </c>
    </row>
    <row r="14">
      <c r="A14" s="3" t="inlineStr">
        <is>
          <t>Debt Instrument [Line Items]</t>
        </is>
      </c>
    </row>
    <row r="15">
      <c r="A15" s="4" t="inlineStr">
        <is>
          <t>Total trust preferred offerings</t>
        </is>
      </c>
      <c r="B15" s="5" t="n">
        <v>10310</v>
      </c>
    </row>
    <row r="16">
      <c r="A16" s="4" t="inlineStr">
        <is>
          <t>Interest rate (as a percent)</t>
        </is>
      </c>
      <c r="B16" s="4" t="inlineStr">
        <is>
          <t>2.98%</t>
        </is>
      </c>
    </row>
    <row r="17">
      <c r="A17" s="4" t="inlineStr">
        <is>
          <t>Heartland Financial Statutory Trust IV | Interest Rate Swap</t>
        </is>
      </c>
    </row>
    <row r="18">
      <c r="A18" s="3" t="inlineStr">
        <is>
          <t>Debt Instrument [Line Items]</t>
        </is>
      </c>
    </row>
    <row r="19">
      <c r="A19" s="4" t="inlineStr">
        <is>
          <t>Fixed interest rate on derivative (as a percent)</t>
        </is>
      </c>
      <c r="B19" s="4" t="inlineStr">
        <is>
          <t>5.01%</t>
        </is>
      </c>
    </row>
    <row r="20">
      <c r="A20" s="4" t="inlineStr">
        <is>
          <t>Heartland Financial Statutory Trust V | Trust preferred securities</t>
        </is>
      </c>
    </row>
    <row r="21">
      <c r="A21" s="3" t="inlineStr">
        <is>
          <t>Debt Instrument [Line Items]</t>
        </is>
      </c>
    </row>
    <row r="22">
      <c r="A22" s="4" t="inlineStr">
        <is>
          <t>Total trust preferred offerings</t>
        </is>
      </c>
      <c r="B22" s="5" t="n">
        <v>20619</v>
      </c>
    </row>
    <row r="23">
      <c r="A23" s="4" t="inlineStr">
        <is>
          <t>Interest rate (as a percent)</t>
        </is>
      </c>
      <c r="B23" s="4" t="inlineStr">
        <is>
          <t>1.57%</t>
        </is>
      </c>
    </row>
    <row r="24">
      <c r="A24" s="4" t="inlineStr">
        <is>
          <t>Heartland Financial Statutory Trust VI | Trust preferred securities</t>
        </is>
      </c>
    </row>
    <row r="25">
      <c r="A25" s="3" t="inlineStr">
        <is>
          <t>Debt Instrument [Line Items]</t>
        </is>
      </c>
    </row>
    <row r="26">
      <c r="A26" s="4" t="inlineStr">
        <is>
          <t>Total trust preferred offerings</t>
        </is>
      </c>
      <c r="B26" s="5" t="n">
        <v>20619</v>
      </c>
    </row>
    <row r="27">
      <c r="A27" s="4" t="inlineStr">
        <is>
          <t>Interest rate (as a percent)</t>
        </is>
      </c>
      <c r="B27" s="4" t="inlineStr">
        <is>
          <t>1.70%</t>
        </is>
      </c>
    </row>
    <row r="28">
      <c r="A28" s="4" t="inlineStr">
        <is>
          <t>Heartland Financial Statutory Trust VI | Interest Rate Swap</t>
        </is>
      </c>
    </row>
    <row r="29">
      <c r="A29" s="3" t="inlineStr">
        <is>
          <t>Debt Instrument [Line Items]</t>
        </is>
      </c>
    </row>
    <row r="30">
      <c r="A30" s="4" t="inlineStr">
        <is>
          <t>Fixed interest rate on derivative (as a percent)</t>
        </is>
      </c>
      <c r="B30" s="4" t="inlineStr">
        <is>
          <t>3.87%</t>
        </is>
      </c>
    </row>
    <row r="31">
      <c r="A31" s="4" t="inlineStr">
        <is>
          <t>Heartland Financial Statutory Trust VII | Trust preferred securities</t>
        </is>
      </c>
    </row>
    <row r="32">
      <c r="A32" s="3" t="inlineStr">
        <is>
          <t>Debt Instrument [Line Items]</t>
        </is>
      </c>
    </row>
    <row r="33">
      <c r="A33" s="4" t="inlineStr">
        <is>
          <t>Total trust preferred offerings</t>
        </is>
      </c>
      <c r="B33" s="5" t="n">
        <v>18042</v>
      </c>
    </row>
    <row r="34">
      <c r="A34" s="4" t="inlineStr">
        <is>
          <t>Interest rate (as a percent)</t>
        </is>
      </c>
      <c r="B34" s="4" t="inlineStr">
        <is>
          <t>1.71%</t>
        </is>
      </c>
    </row>
    <row r="35">
      <c r="A35" s="4" t="inlineStr">
        <is>
          <t>Heartland Financial Statutory Trust VII | Interest Rate Swap</t>
        </is>
      </c>
    </row>
    <row r="36">
      <c r="A36" s="3" t="inlineStr">
        <is>
          <t>Debt Instrument [Line Items]</t>
        </is>
      </c>
    </row>
    <row r="37">
      <c r="A37" s="4" t="inlineStr">
        <is>
          <t>Fixed interest rate on derivative (as a percent)</t>
        </is>
      </c>
      <c r="B37" s="4" t="inlineStr">
        <is>
          <t>3.83%</t>
        </is>
      </c>
    </row>
    <row r="38">
      <c r="A38" s="4" t="inlineStr">
        <is>
          <t>Morrill Statutory Trust I | Trust preferred securities</t>
        </is>
      </c>
    </row>
    <row r="39">
      <c r="A39" s="3" t="inlineStr">
        <is>
          <t>Debt Instrument [Line Items]</t>
        </is>
      </c>
    </row>
    <row r="40">
      <c r="A40" s="4" t="inlineStr">
        <is>
          <t>Total trust preferred offerings</t>
        </is>
      </c>
      <c r="B40" s="5" t="n">
        <v>9182</v>
      </c>
    </row>
    <row r="41">
      <c r="A41" s="4" t="inlineStr">
        <is>
          <t>Interest rate (as a percent)</t>
        </is>
      </c>
      <c r="B41" s="4" t="inlineStr">
        <is>
          <t>3.50%</t>
        </is>
      </c>
    </row>
    <row r="42">
      <c r="A42" s="4" t="inlineStr">
        <is>
          <t>Morrill Statutory Trust II | Trust preferred securities</t>
        </is>
      </c>
    </row>
    <row r="43">
      <c r="A43" s="3" t="inlineStr">
        <is>
          <t>Debt Instrument [Line Items]</t>
        </is>
      </c>
    </row>
    <row r="44">
      <c r="A44" s="4" t="inlineStr">
        <is>
          <t>Total trust preferred offerings</t>
        </is>
      </c>
      <c r="B44" s="5" t="n">
        <v>8865</v>
      </c>
    </row>
    <row r="45">
      <c r="A45" s="4" t="inlineStr">
        <is>
          <t>Interest rate (as a percent)</t>
        </is>
      </c>
      <c r="B45" s="4" t="inlineStr">
        <is>
          <t>3.08%</t>
        </is>
      </c>
    </row>
    <row r="46">
      <c r="A46" s="4" t="inlineStr">
        <is>
          <t>Sheboygan Statutory Trust I | Trust preferred securities</t>
        </is>
      </c>
    </row>
    <row r="47">
      <c r="A47" s="3" t="inlineStr">
        <is>
          <t>Debt Instrument [Line Items]</t>
        </is>
      </c>
    </row>
    <row r="48">
      <c r="A48" s="4" t="inlineStr">
        <is>
          <t>Total trust preferred offerings</t>
        </is>
      </c>
      <c r="B48" s="5" t="n">
        <v>6615</v>
      </c>
    </row>
    <row r="49">
      <c r="A49" s="4" t="inlineStr">
        <is>
          <t>Interest rate (as a percent)</t>
        </is>
      </c>
      <c r="B49" s="4" t="inlineStr">
        <is>
          <t>3.18%</t>
        </is>
      </c>
    </row>
    <row r="50">
      <c r="A50" s="4" t="inlineStr">
        <is>
          <t>CBNM Capital Trust I | Trust preferred securities</t>
        </is>
      </c>
    </row>
    <row r="51">
      <c r="A51" s="3" t="inlineStr">
        <is>
          <t>Debt Instrument [Line Items]</t>
        </is>
      </c>
    </row>
    <row r="52">
      <c r="A52" s="4" t="inlineStr">
        <is>
          <t>Total trust preferred offerings</t>
        </is>
      </c>
      <c r="B52" s="5" t="n">
        <v>4458</v>
      </c>
    </row>
    <row r="53">
      <c r="A53" s="4" t="inlineStr">
        <is>
          <t>Interest rate (as a percent)</t>
        </is>
      </c>
      <c r="B53" s="4" t="inlineStr">
        <is>
          <t>3.47%</t>
        </is>
      </c>
    </row>
    <row r="54">
      <c r="A54" s="4" t="inlineStr">
        <is>
          <t>Citywide Capital Trust III | Trust preferred securities</t>
        </is>
      </c>
    </row>
    <row r="55">
      <c r="A55" s="3" t="inlineStr">
        <is>
          <t>Debt Instrument [Line Items]</t>
        </is>
      </c>
    </row>
    <row r="56">
      <c r="A56" s="4" t="inlineStr">
        <is>
          <t>Total trust preferred offerings</t>
        </is>
      </c>
      <c r="B56" s="5" t="n">
        <v>6494</v>
      </c>
    </row>
    <row r="57">
      <c r="A57" s="4" t="inlineStr">
        <is>
          <t>Interest rate (as a percent)</t>
        </is>
      </c>
      <c r="B57" s="4" t="inlineStr">
        <is>
          <t>3.01%</t>
        </is>
      </c>
    </row>
    <row r="58">
      <c r="A58" s="4" t="inlineStr">
        <is>
          <t>Citywide Capital Trust IV | Trust preferred securities</t>
        </is>
      </c>
    </row>
    <row r="59">
      <c r="A59" s="3" t="inlineStr">
        <is>
          <t>Debt Instrument [Line Items]</t>
        </is>
      </c>
    </row>
    <row r="60">
      <c r="A60" s="4" t="inlineStr">
        <is>
          <t>Total trust preferred offerings</t>
        </is>
      </c>
      <c r="B60" s="5" t="n">
        <v>4353</v>
      </c>
    </row>
    <row r="61">
      <c r="A61" s="4" t="inlineStr">
        <is>
          <t>Interest rate (as a percent)</t>
        </is>
      </c>
      <c r="B61" s="4" t="inlineStr">
        <is>
          <t>2.41%</t>
        </is>
      </c>
    </row>
    <row r="62">
      <c r="A62" s="4" t="inlineStr">
        <is>
          <t>Citywide Capital Trust V | Trust preferred securities</t>
        </is>
      </c>
    </row>
    <row r="63">
      <c r="A63" s="3" t="inlineStr">
        <is>
          <t>Debt Instrument [Line Items]</t>
        </is>
      </c>
    </row>
    <row r="64">
      <c r="A64" s="4" t="inlineStr">
        <is>
          <t>Total trust preferred offerings</t>
        </is>
      </c>
      <c r="B64" s="5" t="n">
        <v>11973</v>
      </c>
    </row>
    <row r="65">
      <c r="A65" s="4" t="inlineStr">
        <is>
          <t>Interest rate (as a percent)</t>
        </is>
      </c>
      <c r="B65" s="4" t="inlineStr">
        <is>
          <t>1.76%</t>
        </is>
      </c>
    </row>
    <row r="66">
      <c r="A66" s="4" t="inlineStr">
        <is>
          <t>OCGI Statutory Trust III | Trust preferred securities</t>
        </is>
      </c>
    </row>
    <row r="67">
      <c r="A67" s="3" t="inlineStr">
        <is>
          <t>Debt Instrument [Line Items]</t>
        </is>
      </c>
    </row>
    <row r="68">
      <c r="A68" s="4" t="inlineStr">
        <is>
          <t>Total trust preferred offerings</t>
        </is>
      </c>
      <c r="B68" s="5" t="n">
        <v>3004</v>
      </c>
    </row>
    <row r="69">
      <c r="A69" s="4" t="inlineStr">
        <is>
          <t>Interest rate (as a percent)</t>
        </is>
      </c>
      <c r="B69" s="4" t="inlineStr">
        <is>
          <t>3.89%</t>
        </is>
      </c>
    </row>
    <row r="70">
      <c r="A70" s="4" t="inlineStr">
        <is>
          <t>OCGI Statutory Trust III | Interest Rate Swap</t>
        </is>
      </c>
    </row>
    <row r="71">
      <c r="A71" s="3" t="inlineStr">
        <is>
          <t>Debt Instrument [Line Items]</t>
        </is>
      </c>
    </row>
    <row r="72">
      <c r="A72" s="4" t="inlineStr">
        <is>
          <t>Fixed interest rate on derivative (as a percent)</t>
        </is>
      </c>
      <c r="B72" s="4" t="inlineStr">
        <is>
          <t>5.53%</t>
        </is>
      </c>
    </row>
    <row r="73">
      <c r="A73" s="4" t="inlineStr">
        <is>
          <t>OCGI Capital Trust IV | Trust preferred securities</t>
        </is>
      </c>
    </row>
    <row r="74">
      <c r="A74" s="3" t="inlineStr">
        <is>
          <t>Debt Instrument [Line Items]</t>
        </is>
      </c>
    </row>
    <row r="75">
      <c r="A75" s="4" t="inlineStr">
        <is>
          <t>Total trust preferred offerings</t>
        </is>
      </c>
      <c r="B75" s="5" t="n">
        <v>5399</v>
      </c>
    </row>
    <row r="76">
      <c r="A76" s="4" t="inlineStr">
        <is>
          <t>Interest rate (as a percent)</t>
        </is>
      </c>
      <c r="B76" s="4" t="inlineStr">
        <is>
          <t>2.72%</t>
        </is>
      </c>
    </row>
    <row r="77">
      <c r="A77" s="4" t="inlineStr">
        <is>
          <t>OCGI Capital Trust IV | Interest Rate Swap</t>
        </is>
      </c>
    </row>
    <row r="78">
      <c r="A78" s="3" t="inlineStr">
        <is>
          <t>Debt Instrument [Line Items]</t>
        </is>
      </c>
    </row>
    <row r="79">
      <c r="A79" s="4" t="inlineStr">
        <is>
          <t>Fixed interest rate on derivative (as a percent)</t>
        </is>
      </c>
      <c r="B79" s="4" t="inlineStr">
        <is>
          <t>4.37%</t>
        </is>
      </c>
    </row>
    <row r="80">
      <c r="A80" s="4" t="inlineStr">
        <is>
          <t>BVBC Capital Trust II | Trust preferred securities</t>
        </is>
      </c>
    </row>
    <row r="81">
      <c r="A81" s="3" t="inlineStr">
        <is>
          <t>Debt Instrument [Line Items]</t>
        </is>
      </c>
    </row>
    <row r="82">
      <c r="A82" s="4" t="inlineStr">
        <is>
          <t>Total trust preferred offerings</t>
        </is>
      </c>
      <c r="B82" s="5" t="n">
        <v>7238</v>
      </c>
    </row>
    <row r="83">
      <c r="A83" s="4" t="inlineStr">
        <is>
          <t>Interest rate (as a percent)</t>
        </is>
      </c>
      <c r="B83" s="4" t="inlineStr">
        <is>
          <t>3.46%</t>
        </is>
      </c>
    </row>
    <row r="84">
      <c r="A84" s="4" t="inlineStr">
        <is>
          <t>BVBC Capital Trust III | Trust preferred securities</t>
        </is>
      </c>
    </row>
    <row r="85">
      <c r="A85" s="3" t="inlineStr">
        <is>
          <t>Debt Instrument [Line Items]</t>
        </is>
      </c>
    </row>
    <row r="86">
      <c r="A86" s="4" t="inlineStr">
        <is>
          <t>Total trust preferred offerings</t>
        </is>
      </c>
      <c r="B86" s="5" t="n">
        <v>9226</v>
      </c>
    </row>
    <row r="87">
      <c r="A87" s="4" t="inlineStr">
        <is>
          <t>Interest rate (as a percent)</t>
        </is>
      </c>
      <c r="B87" s="4" t="inlineStr">
        <is>
          <t>1.85%</t>
        </is>
      </c>
    </row>
    <row r="88">
      <c r="A88" s="4" t="inlineStr">
        <is>
          <t>LIBOR | Heartland Financial Statutory Trust IV | Trust preferred securities</t>
        </is>
      </c>
    </row>
    <row r="89">
      <c r="A89" s="3" t="inlineStr">
        <is>
          <t>Debt Instrument [Line Items]</t>
        </is>
      </c>
    </row>
    <row r="90">
      <c r="A90" s="4" t="inlineStr">
        <is>
          <t>Basis spread on variable rate (as a percent)</t>
        </is>
      </c>
      <c r="B90" s="4" t="inlineStr">
        <is>
          <t>2.75%</t>
        </is>
      </c>
    </row>
    <row r="91">
      <c r="A91" s="4" t="inlineStr">
        <is>
          <t>LIBOR | Heartland Financial Statutory Trust V | Trust preferred securities</t>
        </is>
      </c>
    </row>
    <row r="92">
      <c r="A92" s="3" t="inlineStr">
        <is>
          <t>Debt Instrument [Line Items]</t>
        </is>
      </c>
    </row>
    <row r="93">
      <c r="A93" s="4" t="inlineStr">
        <is>
          <t>Basis spread on variable rate (as a percent)</t>
        </is>
      </c>
      <c r="B93" s="4" t="inlineStr">
        <is>
          <t>1.33%</t>
        </is>
      </c>
    </row>
    <row r="94">
      <c r="A94" s="4" t="inlineStr">
        <is>
          <t>LIBOR | Heartland Financial Statutory Trust VI | Trust preferred securities</t>
        </is>
      </c>
    </row>
    <row r="95">
      <c r="A95" s="3" t="inlineStr">
        <is>
          <t>Debt Instrument [Line Items]</t>
        </is>
      </c>
    </row>
    <row r="96">
      <c r="A96" s="4" t="inlineStr">
        <is>
          <t>Basis spread on variable rate (as a percent)</t>
        </is>
      </c>
      <c r="B96" s="4" t="inlineStr">
        <is>
          <t>1.48%</t>
        </is>
      </c>
    </row>
    <row r="97">
      <c r="A97" s="4" t="inlineStr">
        <is>
          <t>LIBOR | Heartland Financial Statutory Trust VII | Trust preferred securities</t>
        </is>
      </c>
    </row>
    <row r="98">
      <c r="A98" s="3" t="inlineStr">
        <is>
          <t>Debt Instrument [Line Items]</t>
        </is>
      </c>
    </row>
    <row r="99">
      <c r="A99" s="4" t="inlineStr">
        <is>
          <t>Basis spread on variable rate (as a percent)</t>
        </is>
      </c>
      <c r="B99" s="4" t="inlineStr">
        <is>
          <t>1.48%</t>
        </is>
      </c>
    </row>
    <row r="100">
      <c r="A100" s="4" t="inlineStr">
        <is>
          <t>LIBOR | Morrill Statutory Trust I | Trust preferred securities</t>
        </is>
      </c>
    </row>
    <row r="101">
      <c r="A101" s="3" t="inlineStr">
        <is>
          <t>Debt Instrument [Line Items]</t>
        </is>
      </c>
    </row>
    <row r="102">
      <c r="A102" s="4" t="inlineStr">
        <is>
          <t>Basis spread on variable rate (as a percent)</t>
        </is>
      </c>
      <c r="B102" s="4" t="inlineStr">
        <is>
          <t>3.25%</t>
        </is>
      </c>
    </row>
    <row r="103">
      <c r="A103" s="4" t="inlineStr">
        <is>
          <t>LIBOR | Morrill Statutory Trust II | Trust preferred securities</t>
        </is>
      </c>
    </row>
    <row r="104">
      <c r="A104" s="3" t="inlineStr">
        <is>
          <t>Debt Instrument [Line Items]</t>
        </is>
      </c>
    </row>
    <row r="105">
      <c r="A105" s="4" t="inlineStr">
        <is>
          <t>Basis spread on variable rate (as a percent)</t>
        </is>
      </c>
      <c r="B105" s="4" t="inlineStr">
        <is>
          <t>2.85%</t>
        </is>
      </c>
    </row>
    <row r="106">
      <c r="A106" s="4" t="inlineStr">
        <is>
          <t>LIBOR | Sheboygan Statutory Trust I | Trust preferred securities</t>
        </is>
      </c>
    </row>
    <row r="107">
      <c r="A107" s="3" t="inlineStr">
        <is>
          <t>Debt Instrument [Line Items]</t>
        </is>
      </c>
    </row>
    <row r="108">
      <c r="A108" s="4" t="inlineStr">
        <is>
          <t>Basis spread on variable rate (as a percent)</t>
        </is>
      </c>
      <c r="B108" s="4" t="inlineStr">
        <is>
          <t>2.95%</t>
        </is>
      </c>
    </row>
    <row r="109">
      <c r="A109" s="4" t="inlineStr">
        <is>
          <t>LIBOR | CBNM Capital Trust I | Trust preferred securities</t>
        </is>
      </c>
    </row>
    <row r="110">
      <c r="A110" s="3" t="inlineStr">
        <is>
          <t>Debt Instrument [Line Items]</t>
        </is>
      </c>
    </row>
    <row r="111">
      <c r="A111" s="4" t="inlineStr">
        <is>
          <t>Basis spread on variable rate (as a percent)</t>
        </is>
      </c>
      <c r="B111" s="4" t="inlineStr">
        <is>
          <t>3.25%</t>
        </is>
      </c>
    </row>
    <row r="112">
      <c r="A112" s="4" t="inlineStr">
        <is>
          <t>LIBOR | Citywide Capital Trust III | Trust preferred securities</t>
        </is>
      </c>
    </row>
    <row r="113">
      <c r="A113" s="3" t="inlineStr">
        <is>
          <t>Debt Instrument [Line Items]</t>
        </is>
      </c>
    </row>
    <row r="114">
      <c r="A114" s="4" t="inlineStr">
        <is>
          <t>Basis spread on variable rate (as a percent)</t>
        </is>
      </c>
      <c r="B114" s="4" t="inlineStr">
        <is>
          <t>2.80%</t>
        </is>
      </c>
    </row>
    <row r="115">
      <c r="A115" s="4" t="inlineStr">
        <is>
          <t>LIBOR | Citywide Capital Trust IV | Trust preferred securities</t>
        </is>
      </c>
    </row>
    <row r="116">
      <c r="A116" s="3" t="inlineStr">
        <is>
          <t>Debt Instrument [Line Items]</t>
        </is>
      </c>
    </row>
    <row r="117">
      <c r="A117" s="4" t="inlineStr">
        <is>
          <t>Basis spread on variable rate (as a percent)</t>
        </is>
      </c>
      <c r="B117" s="4" t="inlineStr">
        <is>
          <t>2.20%</t>
        </is>
      </c>
    </row>
    <row r="118">
      <c r="A118" s="4" t="inlineStr">
        <is>
          <t>LIBOR | Citywide Capital Trust V | Trust preferred securities</t>
        </is>
      </c>
    </row>
    <row r="119">
      <c r="A119" s="3" t="inlineStr">
        <is>
          <t>Debt Instrument [Line Items]</t>
        </is>
      </c>
    </row>
    <row r="120">
      <c r="A120" s="4" t="inlineStr">
        <is>
          <t>Basis spread on variable rate (as a percent)</t>
        </is>
      </c>
      <c r="B120" s="4" t="inlineStr">
        <is>
          <t>1.54%</t>
        </is>
      </c>
    </row>
    <row r="121">
      <c r="A121" s="4" t="inlineStr">
        <is>
          <t>LIBOR | OCGI Statutory Trust III | Trust preferred securities</t>
        </is>
      </c>
    </row>
    <row r="122">
      <c r="A122" s="3" t="inlineStr">
        <is>
          <t>Debt Instrument [Line Items]</t>
        </is>
      </c>
    </row>
    <row r="123">
      <c r="A123" s="4" t="inlineStr">
        <is>
          <t>Basis spread on variable rate (as a percent)</t>
        </is>
      </c>
      <c r="B123" s="4" t="inlineStr">
        <is>
          <t>3.65%</t>
        </is>
      </c>
    </row>
    <row r="124">
      <c r="A124" s="4" t="inlineStr">
        <is>
          <t>LIBOR | OCGI Capital Trust IV | Trust preferred securities</t>
        </is>
      </c>
    </row>
    <row r="125">
      <c r="A125" s="3" t="inlineStr">
        <is>
          <t>Debt Instrument [Line Items]</t>
        </is>
      </c>
    </row>
    <row r="126">
      <c r="A126" s="4" t="inlineStr">
        <is>
          <t>Basis spread on variable rate (as a percent)</t>
        </is>
      </c>
      <c r="B126" s="4" t="inlineStr">
        <is>
          <t>2.50%</t>
        </is>
      </c>
    </row>
    <row r="127">
      <c r="A127" s="4" t="inlineStr">
        <is>
          <t>LIBOR | BVBC Capital Trust II | Trust preferred securities</t>
        </is>
      </c>
    </row>
    <row r="128">
      <c r="A128" s="3" t="inlineStr">
        <is>
          <t>Debt Instrument [Line Items]</t>
        </is>
      </c>
    </row>
    <row r="129">
      <c r="A129" s="4" t="inlineStr">
        <is>
          <t>Basis spread on variable rate (as a percent)</t>
        </is>
      </c>
      <c r="B129" s="4" t="inlineStr">
        <is>
          <t>3.25%</t>
        </is>
      </c>
    </row>
    <row r="130">
      <c r="A130" s="4" t="inlineStr">
        <is>
          <t>LIBOR | BVBC Capital Trust III | Trust preferred securities</t>
        </is>
      </c>
    </row>
    <row r="131">
      <c r="A131" s="3" t="inlineStr">
        <is>
          <t>Debt Instrument [Line Items]</t>
        </is>
      </c>
    </row>
    <row r="132">
      <c r="A132" s="4" t="inlineStr">
        <is>
          <t>Basis spread on variable rate (as a percent)</t>
        </is>
      </c>
      <c r="B132" s="4" t="inlineStr">
        <is>
          <t>1.6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BORROWINGS (Schedule of Maturities) (Details) - USD ($) $ in Thousands</t>
        </is>
      </c>
      <c r="B1" s="2" t="inlineStr">
        <is>
          <t>Dec. 31, 2020</t>
        </is>
      </c>
      <c r="C1" s="2" t="inlineStr">
        <is>
          <t>Dec. 31, 2019</t>
        </is>
      </c>
    </row>
    <row r="2">
      <c r="A2" s="3" t="inlineStr">
        <is>
          <t>Debt Disclosure [Abstract]</t>
        </is>
      </c>
    </row>
    <row r="3">
      <c r="A3" s="4" t="inlineStr">
        <is>
          <t>2021</t>
        </is>
      </c>
      <c r="B3" s="5" t="n">
        <v>24656</v>
      </c>
    </row>
    <row r="4">
      <c r="A4" s="4" t="inlineStr">
        <is>
          <t>2022</t>
        </is>
      </c>
      <c r="B4" s="6" t="n">
        <v>191830</v>
      </c>
    </row>
    <row r="5">
      <c r="A5" s="4" t="inlineStr">
        <is>
          <t>2023</t>
        </is>
      </c>
      <c r="B5" s="6" t="n">
        <v>3037</v>
      </c>
    </row>
    <row r="6">
      <c r="A6" s="4" t="inlineStr">
        <is>
          <t>2024</t>
        </is>
      </c>
      <c r="B6" s="6" t="n">
        <v>77542</v>
      </c>
    </row>
    <row r="7">
      <c r="A7" s="4" t="inlineStr">
        <is>
          <t>2025</t>
        </is>
      </c>
      <c r="B7" s="6" t="n">
        <v>3002</v>
      </c>
    </row>
    <row r="8">
      <c r="A8" s="4" t="inlineStr">
        <is>
          <t>Thereafter</t>
        </is>
      </c>
      <c r="B8" s="6" t="n">
        <v>156975</v>
      </c>
    </row>
    <row r="9">
      <c r="A9" s="4" t="inlineStr">
        <is>
          <t>Total</t>
        </is>
      </c>
      <c r="B9" s="5" t="n">
        <v>457042</v>
      </c>
      <c r="C9" s="5" t="n">
        <v>2757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sh Collateral on Derivative Financial Instruments) (Details) - USD ($)</t>
        </is>
      </c>
      <c r="B1" s="2" t="inlineStr">
        <is>
          <t>Dec. 31, 2020</t>
        </is>
      </c>
      <c r="C1" s="2" t="inlineStr">
        <is>
          <t>Dec. 31, 2019</t>
        </is>
      </c>
    </row>
    <row r="2">
      <c r="A2" s="3" t="inlineStr">
        <is>
          <t>Derivative [Line Items]</t>
        </is>
      </c>
    </row>
    <row r="3">
      <c r="A3" s="4" t="inlineStr">
        <is>
          <t>Cash pledged as collateral</t>
        </is>
      </c>
      <c r="B3" s="5" t="n">
        <v>3800000</v>
      </c>
      <c r="C3" s="5" t="n">
        <v>1900000</v>
      </c>
    </row>
    <row r="4">
      <c r="A4" s="4" t="inlineStr">
        <is>
          <t>Counterparties</t>
        </is>
      </c>
    </row>
    <row r="5">
      <c r="A5" s="3" t="inlineStr">
        <is>
          <t>Derivative [Line Items]</t>
        </is>
      </c>
    </row>
    <row r="6">
      <c r="A6" s="4" t="inlineStr">
        <is>
          <t>Cash pledged as collateral</t>
        </is>
      </c>
      <c r="B6" s="5" t="n">
        <v>0</v>
      </c>
      <c r="C6"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Estimated Cash Payments and Reclassification to Interest Expense) (Details) $ in Millions</t>
        </is>
      </c>
      <c r="B1" s="2" t="inlineStr">
        <is>
          <t>12 Months Ended</t>
        </is>
      </c>
    </row>
    <row r="2">
      <c r="B2" s="2" t="inlineStr">
        <is>
          <t>Dec. 31, 2020USD ($)</t>
        </is>
      </c>
    </row>
    <row r="3">
      <c r="A3" s="3" t="inlineStr">
        <is>
          <t>Derivative Instruments and Hedging Activities Disclosure [Abstract]</t>
        </is>
      </c>
    </row>
    <row r="4">
      <c r="A4" s="4" t="inlineStr">
        <is>
          <t>Reclassification from accumulated other comprehensive income to interest expense</t>
        </is>
      </c>
      <c r="B4" s="9" t="n">
        <v>1.8</v>
      </c>
    </row>
    <row r="5">
      <c r="A5" s="4" t="inlineStr">
        <is>
          <t>Estimated amount to be reclassified from accumulated other comprehensive income to interest expense within the next twelve months</t>
        </is>
      </c>
      <c r="B5" s="9" t="n">
        <v>2.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21" customWidth="1" min="3" max="3"/>
    <col width="20" customWidth="1" min="4" max="4"/>
    <col width="20" customWidth="1" min="5" max="5"/>
  </cols>
  <sheetData>
    <row r="1">
      <c r="A1" s="1" t="inlineStr">
        <is>
          <t>DERIVATIVE FINANCIAL INSTRUMENTS (Executed Interest Rate Swap) (Details) $ in Millions</t>
        </is>
      </c>
      <c r="B1" s="2" t="inlineStr">
        <is>
          <t>Dec. 31, 2020USD ($)transaction</t>
        </is>
      </c>
      <c r="C1" s="2" t="inlineStr">
        <is>
          <t>Mar. 31, 2019USD ($)</t>
        </is>
      </c>
      <c r="D1" s="2" t="inlineStr">
        <is>
          <t>May 18, 2018USD ($)</t>
        </is>
      </c>
      <c r="E1" s="2" t="inlineStr">
        <is>
          <t>May 10, 2016USD ($)</t>
        </is>
      </c>
    </row>
    <row r="2">
      <c r="A2" s="4" t="inlineStr">
        <is>
          <t>Forward-starting Interest Rate Swap | Cash Flow Hedging</t>
        </is>
      </c>
    </row>
    <row r="3">
      <c r="A3" s="3" t="inlineStr">
        <is>
          <t>Derivative [Line Items]</t>
        </is>
      </c>
    </row>
    <row r="4">
      <c r="A4" s="4" t="inlineStr">
        <is>
          <t>Number of interest rate swap transactions | transaction</t>
        </is>
      </c>
      <c r="B4" s="6" t="n">
        <v>6</v>
      </c>
    </row>
    <row r="5">
      <c r="A5" s="4" t="inlineStr">
        <is>
          <t>Interest Rate Swap</t>
        </is>
      </c>
    </row>
    <row r="6">
      <c r="A6" s="3" t="inlineStr">
        <is>
          <t>Derivative [Line Items]</t>
        </is>
      </c>
    </row>
    <row r="7">
      <c r="A7" s="4" t="inlineStr">
        <is>
          <t>Derivative, notional amount</t>
        </is>
      </c>
      <c r="E7" s="5" t="n">
        <v>40</v>
      </c>
    </row>
    <row r="8">
      <c r="A8" s="4" t="inlineStr">
        <is>
          <t>Interest Rate Swap | Cash Flow Hedging</t>
        </is>
      </c>
    </row>
    <row r="9">
      <c r="A9" s="3" t="inlineStr">
        <is>
          <t>Derivative [Line Items]</t>
        </is>
      </c>
    </row>
    <row r="10">
      <c r="A10" s="4" t="inlineStr">
        <is>
          <t>Number of interest rate swap transactions | transaction</t>
        </is>
      </c>
      <c r="B10" s="6" t="n">
        <v>6</v>
      </c>
    </row>
    <row r="11">
      <c r="A11" s="4" t="inlineStr">
        <is>
          <t>Derivative, notional amount</t>
        </is>
      </c>
      <c r="B11" s="5" t="n">
        <v>105</v>
      </c>
      <c r="D11" s="5" t="n">
        <v>9</v>
      </c>
    </row>
    <row r="12">
      <c r="A12" s="4" t="inlineStr">
        <is>
          <t>Interest Rate Swap | Cash Flow Hedging | Heartland Financial Statutory Trust IV, V, VI and VII</t>
        </is>
      </c>
    </row>
    <row r="13">
      <c r="A13" s="3" t="inlineStr">
        <is>
          <t>Derivative [Line Items]</t>
        </is>
      </c>
    </row>
    <row r="14">
      <c r="A14" s="4" t="inlineStr">
        <is>
          <t>Derivative, notional amount</t>
        </is>
      </c>
      <c r="B14" s="6" t="n">
        <v>85</v>
      </c>
    </row>
    <row r="15">
      <c r="A15" s="4" t="inlineStr">
        <is>
          <t>Interest Rate Swap | Cash Flow Hedging | Morrill Statutory Trust I and II</t>
        </is>
      </c>
    </row>
    <row r="16">
      <c r="A16" s="3" t="inlineStr">
        <is>
          <t>Derivative [Line Items]</t>
        </is>
      </c>
    </row>
    <row r="17">
      <c r="A17" s="4" t="inlineStr">
        <is>
          <t>Derivative, notional amount</t>
        </is>
      </c>
      <c r="B17" s="5" t="n">
        <v>20</v>
      </c>
      <c r="C17" s="5" t="n">
        <v>20</v>
      </c>
    </row>
    <row r="18">
      <c r="A18" s="4" t="inlineStr">
        <is>
          <t>Interest Rate Swap | Cash Flow Hedging | OCGI Statutory Trust III</t>
        </is>
      </c>
    </row>
    <row r="19">
      <c r="A19" s="3" t="inlineStr">
        <is>
          <t>Derivative [Line Items]</t>
        </is>
      </c>
    </row>
    <row r="20">
      <c r="A20" s="4" t="inlineStr">
        <is>
          <t>Derivative, notional amount</t>
        </is>
      </c>
      <c r="D20" s="6" t="n">
        <v>3</v>
      </c>
    </row>
    <row r="21">
      <c r="A21" s="4" t="inlineStr">
        <is>
          <t>Interest Rate Swap | Cash Flow Hedging | OCGI Capital Trust IV</t>
        </is>
      </c>
    </row>
    <row r="22">
      <c r="A22" s="3" t="inlineStr">
        <is>
          <t>Derivative [Line Items]</t>
        </is>
      </c>
    </row>
    <row r="23">
      <c r="A23" s="4" t="inlineStr">
        <is>
          <t>Derivative, notional amount</t>
        </is>
      </c>
      <c r="D23" s="5" t="n">
        <v>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Category and Fair Values of Derivative Instruments (Cash Flow Hedges)) (Details) - USD ($) $ in Thousands</t>
        </is>
      </c>
      <c r="B1" s="2" t="inlineStr">
        <is>
          <t>Dec. 31, 2020</t>
        </is>
      </c>
      <c r="C1" s="2" t="inlineStr">
        <is>
          <t>Dec. 31, 2019</t>
        </is>
      </c>
    </row>
    <row r="2">
      <c r="A2" s="4" t="inlineStr">
        <is>
          <t>Other Assets</t>
        </is>
      </c>
    </row>
    <row r="3">
      <c r="A3" s="3" t="inlineStr">
        <is>
          <t>Derivatives, Fair Value [Line Items]</t>
        </is>
      </c>
    </row>
    <row r="4">
      <c r="A4" s="4" t="inlineStr">
        <is>
          <t>Notional Amount</t>
        </is>
      </c>
      <c r="B4" s="5" t="n">
        <v>9198</v>
      </c>
      <c r="C4" s="5" t="n">
        <v>9627</v>
      </c>
    </row>
    <row r="5">
      <c r="A5" s="4" t="inlineStr">
        <is>
          <t>Other Assets | Interest Rate Swap due May 10, 2021</t>
        </is>
      </c>
    </row>
    <row r="6">
      <c r="A6" s="3" t="inlineStr">
        <is>
          <t>Derivatives, Fair Value [Line Items]</t>
        </is>
      </c>
    </row>
    <row r="7">
      <c r="A7" s="4" t="inlineStr">
        <is>
          <t>Notional Amount</t>
        </is>
      </c>
      <c r="C7" s="6" t="n">
        <v>25667</v>
      </c>
    </row>
    <row r="8">
      <c r="A8" s="4" t="inlineStr">
        <is>
          <t>Fair Value</t>
        </is>
      </c>
      <c r="C8" s="5" t="n">
        <v>135</v>
      </c>
    </row>
    <row r="9">
      <c r="A9" s="4" t="inlineStr">
        <is>
          <t>Receive Rate</t>
        </is>
      </c>
      <c r="C9" s="4" t="inlineStr">
        <is>
          <t>4.215%</t>
        </is>
      </c>
    </row>
    <row r="10">
      <c r="A10" s="4" t="inlineStr">
        <is>
          <t>Weighted Average Pay Rate</t>
        </is>
      </c>
      <c r="C10" s="4" t="inlineStr">
        <is>
          <t>3.674%</t>
        </is>
      </c>
    </row>
    <row r="11">
      <c r="A11" s="4" t="inlineStr">
        <is>
          <t>Other Liabilities | Interest Rate Swap due March 17, 2021</t>
        </is>
      </c>
    </row>
    <row r="12">
      <c r="A12" s="3" t="inlineStr">
        <is>
          <t>Derivatives, Fair Value [Line Items]</t>
        </is>
      </c>
    </row>
    <row r="13">
      <c r="A13" s="4" t="inlineStr">
        <is>
          <t>Notional Amount</t>
        </is>
      </c>
      <c r="B13" s="6" t="n">
        <v>25000</v>
      </c>
      <c r="C13" s="5" t="n">
        <v>25000</v>
      </c>
    </row>
    <row r="14">
      <c r="A14" s="4" t="inlineStr">
        <is>
          <t>Fair Value</t>
        </is>
      </c>
      <c r="B14" s="5" t="n">
        <v>-127</v>
      </c>
      <c r="C14" s="5" t="n">
        <v>-167</v>
      </c>
    </row>
    <row r="15">
      <c r="A15" s="4" t="inlineStr">
        <is>
          <t>Receive Rate</t>
        </is>
      </c>
      <c r="B15" s="4" t="inlineStr">
        <is>
          <t>0.229%</t>
        </is>
      </c>
      <c r="C15" s="4" t="inlineStr">
        <is>
          <t>1.90%</t>
        </is>
      </c>
    </row>
    <row r="16">
      <c r="A16" s="4" t="inlineStr">
        <is>
          <t>Weighted Average Pay Rate</t>
        </is>
      </c>
      <c r="B16" s="4" t="inlineStr">
        <is>
          <t>2.255%</t>
        </is>
      </c>
      <c r="C16" s="4" t="inlineStr">
        <is>
          <t>2.255%</t>
        </is>
      </c>
    </row>
    <row r="17">
      <c r="A17" s="4" t="inlineStr">
        <is>
          <t>Other Liabilities | Interest Rate Swap due January 7, 2020</t>
        </is>
      </c>
    </row>
    <row r="18">
      <c r="A18" s="3" t="inlineStr">
        <is>
          <t>Derivatives, Fair Value [Line Items]</t>
        </is>
      </c>
    </row>
    <row r="19">
      <c r="A19" s="4" t="inlineStr">
        <is>
          <t>Notional Amount</t>
        </is>
      </c>
      <c r="C19" s="5" t="n">
        <v>20000</v>
      </c>
    </row>
    <row r="20">
      <c r="A20" s="4" t="inlineStr">
        <is>
          <t>Fair Value</t>
        </is>
      </c>
      <c r="C20" s="5" t="n">
        <v>-67</v>
      </c>
    </row>
    <row r="21">
      <c r="A21" s="4" t="inlineStr">
        <is>
          <t>Receive Rate</t>
        </is>
      </c>
      <c r="C21" s="4" t="inlineStr">
        <is>
          <t>2.043%</t>
        </is>
      </c>
    </row>
    <row r="22">
      <c r="A22" s="4" t="inlineStr">
        <is>
          <t>Weighted Average Pay Rate</t>
        </is>
      </c>
      <c r="C22" s="4" t="inlineStr">
        <is>
          <t>3.355%</t>
        </is>
      </c>
    </row>
    <row r="23">
      <c r="A23" s="4" t="inlineStr">
        <is>
          <t>Other Liabilities | Interest Rate Swap due May 10, 2021</t>
        </is>
      </c>
    </row>
    <row r="24">
      <c r="A24" s="3" t="inlineStr">
        <is>
          <t>Derivatives, Fair Value [Line Items]</t>
        </is>
      </c>
    </row>
    <row r="25">
      <c r="A25" s="4" t="inlineStr">
        <is>
          <t>Notional Amount</t>
        </is>
      </c>
      <c r="B25" s="5" t="n">
        <v>21667</v>
      </c>
    </row>
    <row r="26">
      <c r="A26" s="4" t="inlineStr">
        <is>
          <t>Fair Value</t>
        </is>
      </c>
      <c r="B26" s="5" t="n">
        <v>-91</v>
      </c>
    </row>
    <row r="27">
      <c r="A27" s="4" t="inlineStr">
        <is>
          <t>Receive Rate</t>
        </is>
      </c>
      <c r="B27" s="4" t="inlineStr">
        <is>
          <t>2.649%</t>
        </is>
      </c>
    </row>
    <row r="28">
      <c r="A28" s="4" t="inlineStr">
        <is>
          <t>Weighted Average Pay Rate</t>
        </is>
      </c>
      <c r="B28" s="4" t="inlineStr">
        <is>
          <t>3.674%</t>
        </is>
      </c>
    </row>
    <row r="29">
      <c r="A29" s="4" t="inlineStr">
        <is>
          <t>Other Liabilities | Interest Rate Swap Due July 24, 2028</t>
        </is>
      </c>
    </row>
    <row r="30">
      <c r="A30" s="3" t="inlineStr">
        <is>
          <t>Derivatives, Fair Value [Line Items]</t>
        </is>
      </c>
    </row>
    <row r="31">
      <c r="A31" s="4" t="inlineStr">
        <is>
          <t>Notional Amount</t>
        </is>
      </c>
      <c r="B31" s="5" t="n">
        <v>22750</v>
      </c>
      <c r="C31" s="5" t="n">
        <v>25750</v>
      </c>
    </row>
    <row r="32">
      <c r="A32" s="4" t="inlineStr">
        <is>
          <t>Fair Value</t>
        </is>
      </c>
      <c r="B32" s="5" t="n">
        <v>-2220</v>
      </c>
      <c r="C32" s="5" t="n">
        <v>-1384</v>
      </c>
    </row>
    <row r="33">
      <c r="A33" s="4" t="inlineStr">
        <is>
          <t>Receive Rate</t>
        </is>
      </c>
      <c r="B33" s="4" t="inlineStr">
        <is>
          <t>2.643%</t>
        </is>
      </c>
      <c r="C33" s="4" t="inlineStr">
        <is>
          <t>4.28%</t>
        </is>
      </c>
    </row>
    <row r="34">
      <c r="A34" s="4" t="inlineStr">
        <is>
          <t>Weighted Average Pay Rate</t>
        </is>
      </c>
      <c r="B34" s="4" t="inlineStr">
        <is>
          <t>5.425%</t>
        </is>
      </c>
      <c r="C34" s="4" t="inlineStr">
        <is>
          <t>5.425%</t>
        </is>
      </c>
    </row>
    <row r="35">
      <c r="A35" s="4" t="inlineStr">
        <is>
          <t>Other Liabilities | Interest Rate Swap due June 15, 2024</t>
        </is>
      </c>
    </row>
    <row r="36">
      <c r="A36" s="3" t="inlineStr">
        <is>
          <t>Derivatives, Fair Value [Line Items]</t>
        </is>
      </c>
    </row>
    <row r="37">
      <c r="A37" s="4" t="inlineStr">
        <is>
          <t>Notional Amount</t>
        </is>
      </c>
      <c r="B37" s="5" t="n">
        <v>20000</v>
      </c>
      <c r="C37" s="5" t="n">
        <v>20000</v>
      </c>
    </row>
    <row r="38">
      <c r="A38" s="4" t="inlineStr">
        <is>
          <t>Fair Value</t>
        </is>
      </c>
      <c r="B38" s="5" t="n">
        <v>-1482</v>
      </c>
      <c r="C38" s="5" t="n">
        <v>-614</v>
      </c>
    </row>
    <row r="39">
      <c r="A39" s="4" t="inlineStr">
        <is>
          <t>Receive Rate</t>
        </is>
      </c>
      <c r="B39" s="4" t="inlineStr">
        <is>
          <t>0.217%</t>
        </is>
      </c>
      <c r="C39" s="4" t="inlineStr">
        <is>
          <t>1.894%</t>
        </is>
      </c>
    </row>
    <row r="40">
      <c r="A40" s="4" t="inlineStr">
        <is>
          <t>Weighted Average Pay Rate</t>
        </is>
      </c>
      <c r="B40" s="4" t="inlineStr">
        <is>
          <t>2.39%</t>
        </is>
      </c>
      <c r="C40" s="4" t="inlineStr">
        <is>
          <t>2.39%</t>
        </is>
      </c>
    </row>
    <row r="41">
      <c r="A41" s="4" t="inlineStr">
        <is>
          <t>Other Liabilities | Interest Rate Swap due March 1, 2024</t>
        </is>
      </c>
    </row>
    <row r="42">
      <c r="A42" s="3" t="inlineStr">
        <is>
          <t>Derivatives, Fair Value [Line Items]</t>
        </is>
      </c>
    </row>
    <row r="43">
      <c r="A43" s="4" t="inlineStr">
        <is>
          <t>Notional Amount</t>
        </is>
      </c>
      <c r="B43" s="5" t="n">
        <v>20000</v>
      </c>
      <c r="C43" s="5" t="n">
        <v>20000</v>
      </c>
    </row>
    <row r="44">
      <c r="A44" s="4" t="inlineStr">
        <is>
          <t>Fair Value</t>
        </is>
      </c>
      <c r="B44" s="5" t="n">
        <v>-1385</v>
      </c>
      <c r="C44" s="5" t="n">
        <v>-561</v>
      </c>
    </row>
    <row r="45">
      <c r="A45" s="4" t="inlineStr">
        <is>
          <t>Receive Rate</t>
        </is>
      </c>
      <c r="B45" s="4" t="inlineStr">
        <is>
          <t>0.225%</t>
        </is>
      </c>
      <c r="C45" s="4" t="inlineStr">
        <is>
          <t>1.907%</t>
        </is>
      </c>
    </row>
    <row r="46">
      <c r="A46" s="4" t="inlineStr">
        <is>
          <t>Weighted Average Pay Rate</t>
        </is>
      </c>
      <c r="B46" s="4" t="inlineStr">
        <is>
          <t>2.352%</t>
        </is>
      </c>
      <c r="C46" s="4" t="inlineStr">
        <is>
          <t>2.352%</t>
        </is>
      </c>
    </row>
    <row r="47">
      <c r="A47" s="4" t="inlineStr">
        <is>
          <t>Other Liabilities | Interest Rate Swap Due June 15, 2021</t>
        </is>
      </c>
    </row>
    <row r="48">
      <c r="A48" s="3" t="inlineStr">
        <is>
          <t>Derivatives, Fair Value [Line Items]</t>
        </is>
      </c>
    </row>
    <row r="49">
      <c r="A49" s="4" t="inlineStr">
        <is>
          <t>Notional Amount</t>
        </is>
      </c>
      <c r="B49" s="5" t="n">
        <v>6000</v>
      </c>
      <c r="C49" s="5" t="n">
        <v>6000</v>
      </c>
    </row>
    <row r="50">
      <c r="A50" s="4" t="inlineStr">
        <is>
          <t>Fair Value</t>
        </is>
      </c>
      <c r="B50" s="5" t="n">
        <v>-50</v>
      </c>
      <c r="C50" s="5" t="n">
        <v>-15</v>
      </c>
    </row>
    <row r="51">
      <c r="A51" s="4" t="inlineStr">
        <is>
          <t>Receive Rate</t>
        </is>
      </c>
      <c r="B51" s="4" t="inlineStr">
        <is>
          <t>0.217%</t>
        </is>
      </c>
      <c r="C51" s="4" t="inlineStr">
        <is>
          <t>1.894%</t>
        </is>
      </c>
    </row>
    <row r="52">
      <c r="A52" s="4" t="inlineStr">
        <is>
          <t>Weighted Average Pay Rate</t>
        </is>
      </c>
      <c r="B52" s="4" t="inlineStr">
        <is>
          <t>1.866%</t>
        </is>
      </c>
      <c r="C52" s="4" t="inlineStr">
        <is>
          <t>1.866%</t>
        </is>
      </c>
    </row>
    <row r="53">
      <c r="A53" s="4" t="inlineStr">
        <is>
          <t>Other Liabilities | Interest Rate Swap Due June 30, 2021</t>
        </is>
      </c>
    </row>
    <row r="54">
      <c r="A54" s="3" t="inlineStr">
        <is>
          <t>Derivatives, Fair Value [Line Items]</t>
        </is>
      </c>
    </row>
    <row r="55">
      <c r="A55" s="4" t="inlineStr">
        <is>
          <t>Notional Amount</t>
        </is>
      </c>
      <c r="B55" s="5" t="n">
        <v>3000</v>
      </c>
      <c r="C55" s="5" t="n">
        <v>3000</v>
      </c>
    </row>
    <row r="56">
      <c r="A56" s="4" t="inlineStr">
        <is>
          <t>Fair Value</t>
        </is>
      </c>
      <c r="B56" s="5" t="n">
        <v>-25</v>
      </c>
      <c r="C56" s="5" t="n">
        <v>-9</v>
      </c>
    </row>
    <row r="57">
      <c r="A57" s="4" t="inlineStr">
        <is>
          <t>Receive Rate</t>
        </is>
      </c>
      <c r="B57" s="4" t="inlineStr">
        <is>
          <t>0.241%</t>
        </is>
      </c>
      <c r="C57" s="4" t="inlineStr">
        <is>
          <t>1.831%</t>
        </is>
      </c>
    </row>
    <row r="58">
      <c r="A58" s="4" t="inlineStr">
        <is>
          <t>Weighted Average Pay Rate</t>
        </is>
      </c>
      <c r="B58" s="4" t="inlineStr">
        <is>
          <t>1.878%</t>
        </is>
      </c>
      <c r="C58" s="4" t="inlineStr">
        <is>
          <t>1.878%</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Losses) Recognized on Derivatives (Cash Flow Hedges)) (Details) - USD ($) $ in Thousands</t>
        </is>
      </c>
      <c r="B1" s="2" t="inlineStr">
        <is>
          <t>12 Months Ended</t>
        </is>
      </c>
    </row>
    <row r="2">
      <c r="B2" s="2" t="inlineStr">
        <is>
          <t>Dec. 31, 2020</t>
        </is>
      </c>
      <c r="C2" s="2" t="inlineStr">
        <is>
          <t>Dec. 31, 2019</t>
        </is>
      </c>
      <c r="D2" s="2" t="inlineStr">
        <is>
          <t>Dec. 31, 2018</t>
        </is>
      </c>
    </row>
    <row r="3">
      <c r="A3" s="3" t="inlineStr">
        <is>
          <t>Trading Activity, Gains and Losses, Net [Line Items]</t>
        </is>
      </c>
    </row>
    <row r="4">
      <c r="A4" s="4" t="inlineStr">
        <is>
          <t>Effective Portion, Recognized in OCI, Amount of Gain (Loss)</t>
        </is>
      </c>
      <c r="B4" s="5" t="n">
        <v>-904</v>
      </c>
      <c r="C4" s="5" t="n">
        <v>-3639</v>
      </c>
      <c r="D4" s="5" t="n">
        <v>816</v>
      </c>
    </row>
    <row r="5">
      <c r="A5" s="4" t="inlineStr">
        <is>
          <t>Reclassification adjustment for net (gains) losses on derivatives realized in net income</t>
        </is>
      </c>
      <c r="B5" s="6" t="n">
        <v>-1820</v>
      </c>
      <c r="C5" s="6" t="n">
        <v>170</v>
      </c>
      <c r="D5" s="5" t="n">
        <v>431</v>
      </c>
    </row>
    <row r="6">
      <c r="A6" s="4" t="inlineStr">
        <is>
          <t>Interest Rate Swap</t>
        </is>
      </c>
    </row>
    <row r="7">
      <c r="A7" s="3" t="inlineStr">
        <is>
          <t>Trading Activity, Gains and Losses, Net [Line Items]</t>
        </is>
      </c>
    </row>
    <row r="8">
      <c r="A8" s="4" t="inlineStr">
        <is>
          <t>Effective Portion, Recognized in OCI, Amount of Gain (Loss)</t>
        </is>
      </c>
      <c r="B8" s="6" t="n">
        <v>-2698</v>
      </c>
      <c r="C8" s="6" t="n">
        <v>-3442</v>
      </c>
    </row>
    <row r="9">
      <c r="A9" s="4" t="inlineStr">
        <is>
          <t>Interest Expense | Interest Rate Swap</t>
        </is>
      </c>
    </row>
    <row r="10">
      <c r="A10" s="3" t="inlineStr">
        <is>
          <t>Trading Activity, Gains and Losses, Net [Line Items]</t>
        </is>
      </c>
    </row>
    <row r="11">
      <c r="A11" s="4" t="inlineStr">
        <is>
          <t>Reclassification adjustment for net (gains) losses on derivatives realized in net income</t>
        </is>
      </c>
      <c r="B11" s="6" t="n">
        <v>-1794</v>
      </c>
      <c r="C11" s="6" t="n">
        <v>197</v>
      </c>
    </row>
    <row r="12">
      <c r="A12" s="4" t="inlineStr">
        <is>
          <t>Other Income | Interest Rate Swap</t>
        </is>
      </c>
    </row>
    <row r="13">
      <c r="A13" s="3" t="inlineStr">
        <is>
          <t>Trading Activity, Gains and Losses, Net [Line Items]</t>
        </is>
      </c>
    </row>
    <row r="14">
      <c r="A14" s="4" t="inlineStr">
        <is>
          <t>Ineffective Portion, Recognized in Income on Derivatives, Amount of Gain (Loss)</t>
        </is>
      </c>
      <c r="B14" s="5" t="n">
        <v>0</v>
      </c>
      <c r="C14"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Fair Value Hedge) (Details) - USD ($) $ in Thousands</t>
        </is>
      </c>
      <c r="B1" s="2" t="inlineStr">
        <is>
          <t>12 Months Ended</t>
        </is>
      </c>
    </row>
    <row r="2">
      <c r="B2" s="2" t="inlineStr">
        <is>
          <t>Dec. 31, 2020</t>
        </is>
      </c>
      <c r="C2" s="2" t="inlineStr">
        <is>
          <t>Dec. 31, 2019</t>
        </is>
      </c>
    </row>
    <row r="3">
      <c r="A3" s="3" t="inlineStr">
        <is>
          <t>Derivative [Line Items]</t>
        </is>
      </c>
    </row>
    <row r="4">
      <c r="A4" s="4" t="inlineStr">
        <is>
          <t>Cash pledged as collateral</t>
        </is>
      </c>
      <c r="B4" s="5" t="n">
        <v>3800</v>
      </c>
      <c r="C4" s="5" t="n">
        <v>1900</v>
      </c>
    </row>
    <row r="5">
      <c r="A5" s="4" t="inlineStr">
        <is>
          <t>Fair Value Hedging</t>
        </is>
      </c>
    </row>
    <row r="6">
      <c r="A6" s="3" t="inlineStr">
        <is>
          <t>Derivative [Line Items]</t>
        </is>
      </c>
    </row>
    <row r="7">
      <c r="A7" s="4" t="inlineStr">
        <is>
          <t>Notional Amount, Liability</t>
        </is>
      </c>
      <c r="B7" s="6" t="n">
        <v>20841</v>
      </c>
      <c r="C7" s="6" t="n">
        <v>21250</v>
      </c>
    </row>
    <row r="8">
      <c r="A8" s="4" t="inlineStr">
        <is>
          <t>Fair Value Hedging | Interest income</t>
        </is>
      </c>
    </row>
    <row r="9">
      <c r="A9" s="3" t="inlineStr">
        <is>
          <t>Derivative [Line Items]</t>
        </is>
      </c>
    </row>
    <row r="10">
      <c r="A10" s="4" t="inlineStr">
        <is>
          <t>Amount of Gain (Loss)</t>
        </is>
      </c>
      <c r="B10" s="6" t="n">
        <v>-1227</v>
      </c>
      <c r="C10" s="6" t="n">
        <v>-988</v>
      </c>
    </row>
    <row r="11">
      <c r="A11" s="4" t="inlineStr">
        <is>
          <t>Fair Value Hedging | Other Liabilities</t>
        </is>
      </c>
    </row>
    <row r="12">
      <c r="A12" s="3" t="inlineStr">
        <is>
          <t>Derivative [Line Items]</t>
        </is>
      </c>
    </row>
    <row r="13">
      <c r="A13" s="4" t="inlineStr">
        <is>
          <t>Fair Value</t>
        </is>
      </c>
      <c r="B13" s="6" t="n">
        <v>-2480</v>
      </c>
      <c r="C13" s="6" t="n">
        <v>-1253</v>
      </c>
    </row>
    <row r="14">
      <c r="A14" s="4" t="inlineStr">
        <is>
          <t>Fair Value Hedging | Interest Rate Swap</t>
        </is>
      </c>
    </row>
    <row r="15">
      <c r="A15" s="3" t="inlineStr">
        <is>
          <t>Derivative [Line Items]</t>
        </is>
      </c>
    </row>
    <row r="16">
      <c r="A16" s="4" t="inlineStr">
        <is>
          <t>Cash pledged as collateral</t>
        </is>
      </c>
      <c r="B16" s="5" t="n">
        <v>4200</v>
      </c>
      <c r="C16" s="5" t="n">
        <v>34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Johnson Bank branches On December 4, 2020, Arizona Bank &amp; Trust ("AB&amp;T"), a wholly-owned subsidiary of Heartland headquartered in Phoenix, Arizona, completed its acquisition of certain assets and assumed substantially all of the deposits and certain other liabilities of Johnson Bank’s Arizona operations, which includes four banking centers. Johnson Bank is a wholly-owned subsidiary of Johnson Financial Group, Inc. headquartered in Racine, Wisconsin. As of the closing date, AB&amp;T acquired, at fair value, total assets of $419.7 million, which included gross loans of $150.7 million, and deposits of $415.5 million. AIM Bancshares, Inc. On October 19, 2020, Heartland entered into an Amended and Restated Agreement and Plan of Merger (the "agreement") with First Bank &amp; Trust ("FBT"), Heartland's Texas wholly-owned subsidiary, AIM Bancshares, Inc. ("AIM"), AimBank, a Texas stated chartered bank and wholly-owned subsidiary of AIM, and the shareholder representative of AIM providing for Heartland to acquire AIM and AimBank in a two-step transaction. The transaction closed on December 4, 2020. Pursuant the agreement, each share of AimBank common stock was converted into the right to receive 207 shares of Heartland common stock and $1,887.16 of cash, subject to certain hold-back provisions of the agreement. Based on the closing price of $41.89 per share of Heartland common stock on December 4, 2020, the aggregate merger consideration received by AimBank stockholders was valued at approximately $264.5 million, which was paid by delivery of Heartland common stock valued at $217.2 million and cash of $47.3 million, subject to certain hold-back provisions of the merger agreement relating to the cash consideration. In addition, holders of in-the-money options to acquire shares of AimBank common stock received aggregate consideration of approximately $4.9 million in exchange for the cancellation of such stock options. The transaction included, at fair value, total assets of $1.97 billion, including $1.09 billion of gross loans held to maturity, and deposits of $1.67 billion. The transaction was considered a tax-free reorganization with respect to the stock consideration received by the shareholders of AimBank. The assets and liabilities of AimBank were recorded on the consolidated balance sheet at the estimated fair value on the acquisition date. Loans classified as non-PCD were recorded on acquisition date at fair value based on a discounted cash flow valuation methodology that considers, among other things, projected default rates, loss given defaults and recovery rates. The following table represents, in thousands, the amounts recorded on the consolidated balance sheet as of December 4, 2020: As of December 4, 2020 Fair value of consideration paid: Common stock (5,185,045 shares) $ 217,202 Cash 47,275 Total consideration paid 264,477 Fair value of assets acquired Cash and cash equivalents 470,085 Securities: Carried at fair value 267,936 Other securities 3,210 Loans held to maturity 1,087,041 Allowance for credit losses for loans (12,055) Net loans held to maturity 1,074,986 Premises, furniture and equipment, net 27,867 Other real estate, net 1,119 Core deposit intangibles and customer relationships, net 3,102 Cash surrender value on life insurance 13,418 Other assets 20,159 Total assets 1,881,882 Fair value of liabilities assumed Deposits 1,670,715 Short term borrowings 26,306 Other liabilities 11,807 Total liabilities assumed 1,708,828 Fair value of net assets acquired 173,054 Goodwill resulting from acquisition $ 91,423 Heartland recognized $91.4 million of goodwill in conjunction with the acquisition of AimBank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8 for further information on goodwill. Pro Forma Information (unaudited): The following pro forma information represents the results of operations for the years ended December 31, 2020, and 2019, as if the AimBank acquisition occurred on January 1, 2020, and January 1, 2019, respectively: Dollars in thousands, except per share data (unaudited) For the Years Ended December 31, 2020 2019 Net interest income $ 557,166 $ 491,462 Net income available to common stockholders 167,168 170,010 Basic earnings per share 3.94 4.13 Diluted earnings per share 3.93 4.12 The above pro forma results are presented for illustrative purposes and are not intended to represent or be indicative of the actual results of operations of the merged companies that would have been achieved had the acquisition occurred on January 1, 2020, and January 1, 2019, respectively, nor are they intended to represent or be indicative of future results of operations. The pro forma results do not include expected operating cost savings as a result of the acquisition or adjustments for transaction costs. The pro forma results also do not include adjustment for income taxes. These pro forma results require significant estimates and judgments particularly with respect to valuation and accretion of income associated with the acquired loans. Heartland incurred $2.5 million of pre-tax merger related expenses in the year ended December 31, 2020, associated with the AimBank acquisition. The merger expenses are reflected on the consolidated statements of income for the applicable period and are reported primarily in the category of acquisition, integration and restructuring costs. Rockford Bank and Trust Company On November 30, 2019, Heartland's Illinois Bank &amp; Trust subsidiary completed its acquisition of substantially all of the assets and substantially all of the deposits and certain other liabilities of Rockford Bank and Trust Company, headquartered in Rockford, Illinois. Rockford Bank and Trust Company was a wholly-owned subsidiary of Moline, Illinois-based QCR Holdings, Inc. As of the closing date, Rockford Bank and Trust Company had, at fair value, total assets of $495.7 million, which included $354.0 million of gross loans held to maturity, and $430.3 million of deposits. The all-cash payment was approximately $46.6 million. Blue Valley Ban Corp. On May 10, 2019, Heartland completed the acquisition of Blue Valley Ban Corp. and its wholly-owned subsidiary, Bank of Blue Valley, headquartered in Overland Park, Kansas. Based on Heartland's closing common stock price of $44.78 per share on May 10, 2019, the aggregate consideration paid to Blue Valley Ban Corp. common shareholders was $92.3 million, which was paid by delivery of 2,060,258 shares of Heartland common stock. On the closing date, in addition to this merger consideration, Heartland provided Blue Valley Ban Corp. the funds necessary to repay outstanding debt of $6.9 million, and Heartland assumed $16.1 million of trust preferred securities at fair value. Immediately following the closing of the transaction, Bank of Blue Valley was merged with and into Heartland's wholly-owned Kansas subsidiary, Morrill &amp; Janes Bank and Trust Company, and the combined entity operates under the Bank of Blue Valley brand. As of the closing date, Blue Valley Ban Corp. had, at fair value, total assets of $766.2 million, total loans held to maturity of $542.0 million, and total deposits of $617.1 million. The transaction was a tax-free reorganization with respect to the stock consideration received by the stockholders of Blue Valley Ban Cor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Balance Sheet Category and Fair Values of Embedded Derivatives) (Details) - USD ($) $ in Thousands</t>
        </is>
      </c>
      <c r="B1" s="2" t="inlineStr">
        <is>
          <t>12 Months Ended</t>
        </is>
      </c>
    </row>
    <row r="2">
      <c r="B2" s="2" t="inlineStr">
        <is>
          <t>Dec. 31, 2020</t>
        </is>
      </c>
      <c r="C2" s="2" t="inlineStr">
        <is>
          <t>Dec. 31, 2019</t>
        </is>
      </c>
    </row>
    <row r="3">
      <c r="A3" s="4" t="inlineStr">
        <is>
          <t>Other noninterest income</t>
        </is>
      </c>
    </row>
    <row r="4">
      <c r="A4" s="3" t="inlineStr">
        <is>
          <t>Derivative [Line Items]</t>
        </is>
      </c>
    </row>
    <row r="5">
      <c r="A5" s="4" t="inlineStr">
        <is>
          <t>Amount of Gain (Loss)</t>
        </is>
      </c>
      <c r="B5" s="5" t="n">
        <v>215</v>
      </c>
      <c r="C5" s="5" t="n">
        <v>66</v>
      </c>
    </row>
    <row r="6">
      <c r="A6" s="4" t="inlineStr">
        <is>
          <t>Other assets</t>
        </is>
      </c>
    </row>
    <row r="7">
      <c r="A7" s="3" t="inlineStr">
        <is>
          <t>Derivative [Line Items]</t>
        </is>
      </c>
    </row>
    <row r="8">
      <c r="A8" s="4" t="inlineStr">
        <is>
          <t>Notional Amount</t>
        </is>
      </c>
      <c r="B8" s="6" t="n">
        <v>9198</v>
      </c>
      <c r="C8" s="6" t="n">
        <v>9627</v>
      </c>
    </row>
    <row r="9">
      <c r="A9" s="4" t="inlineStr">
        <is>
          <t>Fair Value, embedded derivative asset</t>
        </is>
      </c>
      <c r="B9" s="5" t="n">
        <v>680</v>
      </c>
      <c r="C9" s="5" t="n">
        <v>46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FINANCIAL INSTRUMENTS (Loan Swaps) (Details) - USD ($)</t>
        </is>
      </c>
      <c r="B1" s="2" t="inlineStr">
        <is>
          <t>Dec. 31, 2020</t>
        </is>
      </c>
      <c r="C1" s="2" t="inlineStr">
        <is>
          <t>Dec. 31, 2019</t>
        </is>
      </c>
    </row>
    <row r="2">
      <c r="A2" s="3" t="inlineStr">
        <is>
          <t>Derivative [Line Items]</t>
        </is>
      </c>
    </row>
    <row r="3">
      <c r="A3" s="4" t="inlineStr">
        <is>
          <t>Cash pledged as collateral</t>
        </is>
      </c>
      <c r="B3" s="5" t="n">
        <v>3800000</v>
      </c>
      <c r="C3" s="5" t="n">
        <v>1900000</v>
      </c>
    </row>
    <row r="4">
      <c r="A4" s="4" t="inlineStr">
        <is>
          <t>Other Assets</t>
        </is>
      </c>
    </row>
    <row r="5">
      <c r="A5" s="3" t="inlineStr">
        <is>
          <t>Derivative [Line Items]</t>
        </is>
      </c>
    </row>
    <row r="6">
      <c r="A6" s="4" t="inlineStr">
        <is>
          <t>Notional Amount</t>
        </is>
      </c>
      <c r="B6" s="6" t="n">
        <v>9198000</v>
      </c>
      <c r="C6" s="6" t="n">
        <v>9627000</v>
      </c>
    </row>
    <row r="7">
      <c r="A7" s="4" t="inlineStr">
        <is>
          <t>Counterparties</t>
        </is>
      </c>
    </row>
    <row r="8">
      <c r="A8" s="3" t="inlineStr">
        <is>
          <t>Derivative [Line Items]</t>
        </is>
      </c>
    </row>
    <row r="9">
      <c r="A9" s="4" t="inlineStr">
        <is>
          <t>Cash pledged as collateral</t>
        </is>
      </c>
      <c r="B9" s="6" t="n">
        <v>0</v>
      </c>
      <c r="C9" s="6" t="n">
        <v>0</v>
      </c>
    </row>
    <row r="10">
      <c r="A10" s="4" t="inlineStr">
        <is>
          <t>Back-to-back Swaps</t>
        </is>
      </c>
    </row>
    <row r="11">
      <c r="A11" s="3" t="inlineStr">
        <is>
          <t>Derivative [Line Items]</t>
        </is>
      </c>
    </row>
    <row r="12">
      <c r="A12" s="4" t="inlineStr">
        <is>
          <t>Cash pledged as collateral</t>
        </is>
      </c>
      <c r="B12" s="6" t="n">
        <v>46500000</v>
      </c>
      <c r="C12" s="6" t="n">
        <v>20200000</v>
      </c>
    </row>
    <row r="13">
      <c r="A13" s="4" t="inlineStr">
        <is>
          <t>Back-to-back Swaps | Other Assets</t>
        </is>
      </c>
    </row>
    <row r="14">
      <c r="A14" s="3" t="inlineStr">
        <is>
          <t>Derivative [Line Items]</t>
        </is>
      </c>
    </row>
    <row r="15">
      <c r="A15" s="4" t="inlineStr">
        <is>
          <t>Notional Amount</t>
        </is>
      </c>
      <c r="B15" s="6" t="n">
        <v>440719000</v>
      </c>
      <c r="C15" s="6" t="n">
        <v>374191000</v>
      </c>
    </row>
    <row r="16">
      <c r="A16" s="4" t="inlineStr">
        <is>
          <t>Fair Value</t>
        </is>
      </c>
      <c r="B16" s="5" t="n">
        <v>43422000</v>
      </c>
      <c r="C16" s="5" t="n">
        <v>16927000</v>
      </c>
    </row>
    <row r="17">
      <c r="A17" s="4" t="inlineStr">
        <is>
          <t>Back-to-back Swaps | Other Assets | Weighted Average Receive Rate</t>
        </is>
      </c>
    </row>
    <row r="18">
      <c r="A18" s="3" t="inlineStr">
        <is>
          <t>Derivative [Line Items]</t>
        </is>
      </c>
    </row>
    <row r="19">
      <c r="A19" s="4" t="inlineStr">
        <is>
          <t>Weighted Average Rate</t>
        </is>
      </c>
      <c r="B19" s="4" t="inlineStr">
        <is>
          <t>4.46%</t>
        </is>
      </c>
      <c r="C19" s="4" t="inlineStr">
        <is>
          <t>4.68%</t>
        </is>
      </c>
    </row>
    <row r="20">
      <c r="A20" s="4" t="inlineStr">
        <is>
          <t>Back-to-back Swaps | Other Assets | Weighted Average Pay Rate</t>
        </is>
      </c>
    </row>
    <row r="21">
      <c r="A21" s="3" t="inlineStr">
        <is>
          <t>Derivative [Line Items]</t>
        </is>
      </c>
    </row>
    <row r="22">
      <c r="A22" s="4" t="inlineStr">
        <is>
          <t>Weighted Average Rate</t>
        </is>
      </c>
      <c r="B22" s="4" t="inlineStr">
        <is>
          <t>2.46%</t>
        </is>
      </c>
      <c r="C22" s="4" t="inlineStr">
        <is>
          <t>4.05%</t>
        </is>
      </c>
    </row>
    <row r="23">
      <c r="A23" s="4" t="inlineStr">
        <is>
          <t>Back-to-back Swaps | Other Liabilities</t>
        </is>
      </c>
    </row>
    <row r="24">
      <c r="A24" s="3" t="inlineStr">
        <is>
          <t>Derivative [Line Items]</t>
        </is>
      </c>
    </row>
    <row r="25">
      <c r="A25" s="4" t="inlineStr">
        <is>
          <t>Notional Amount</t>
        </is>
      </c>
      <c r="B25" s="5" t="n">
        <v>440719000</v>
      </c>
      <c r="C25" s="5" t="n">
        <v>374191000</v>
      </c>
    </row>
    <row r="26">
      <c r="A26" s="4" t="inlineStr">
        <is>
          <t>Fair Value</t>
        </is>
      </c>
      <c r="B26" s="5" t="n">
        <v>-43422000</v>
      </c>
      <c r="C26" s="5" t="n">
        <v>-16927000</v>
      </c>
    </row>
    <row r="27">
      <c r="A27" s="4" t="inlineStr">
        <is>
          <t>Back-to-back Swaps | Other Liabilities | Weighted Average Receive Rate</t>
        </is>
      </c>
    </row>
    <row r="28">
      <c r="A28" s="3" t="inlineStr">
        <is>
          <t>Derivative [Line Items]</t>
        </is>
      </c>
    </row>
    <row r="29">
      <c r="A29" s="4" t="inlineStr">
        <is>
          <t>Weighted Average Rate</t>
        </is>
      </c>
      <c r="B29" s="4" t="inlineStr">
        <is>
          <t>2.46%</t>
        </is>
      </c>
      <c r="C29" s="4" t="inlineStr">
        <is>
          <t>4.05%</t>
        </is>
      </c>
    </row>
    <row r="30">
      <c r="A30" s="4" t="inlineStr">
        <is>
          <t>Back-to-back Swaps | Other Liabilities | Weighted Average Pay Rate</t>
        </is>
      </c>
    </row>
    <row r="31">
      <c r="A31" s="3" t="inlineStr">
        <is>
          <t>Derivative [Line Items]</t>
        </is>
      </c>
    </row>
    <row r="32">
      <c r="A32" s="4" t="inlineStr">
        <is>
          <t>Weighted Average Rate</t>
        </is>
      </c>
      <c r="B32" s="4" t="inlineStr">
        <is>
          <t>4.46%</t>
        </is>
      </c>
      <c r="C32" s="4" t="inlineStr">
        <is>
          <t>4.68%</t>
        </is>
      </c>
    </row>
    <row r="33">
      <c r="A33" s="4" t="inlineStr">
        <is>
          <t>Back-to-back Swaps | Counterparties</t>
        </is>
      </c>
    </row>
    <row r="34">
      <c r="A34" s="3" t="inlineStr">
        <is>
          <t>Derivative [Line Items]</t>
        </is>
      </c>
    </row>
    <row r="35">
      <c r="A35" s="4" t="inlineStr">
        <is>
          <t>Cash pledged as collateral</t>
        </is>
      </c>
      <c r="B35"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Category and Fair Values of Derivative Instruments (Not Designated as Hedging Instruments)) (Details) - USD ($)</t>
        </is>
      </c>
      <c r="B1" s="2" t="inlineStr">
        <is>
          <t>Dec. 31, 2020</t>
        </is>
      </c>
      <c r="C1" s="2" t="inlineStr">
        <is>
          <t>Dec. 31, 2019</t>
        </is>
      </c>
    </row>
    <row r="2">
      <c r="A2" s="3" t="inlineStr">
        <is>
          <t>Derivatives, Fair Value [Line Items]</t>
        </is>
      </c>
    </row>
    <row r="3">
      <c r="A3" s="4" t="inlineStr">
        <is>
          <t>Cash pledged as collateral</t>
        </is>
      </c>
      <c r="B3" s="5" t="n">
        <v>3800000</v>
      </c>
      <c r="C3" s="5" t="n">
        <v>1900000</v>
      </c>
    </row>
    <row r="4">
      <c r="A4" s="4" t="inlineStr">
        <is>
          <t>Counterparties</t>
        </is>
      </c>
    </row>
    <row r="5">
      <c r="A5" s="3" t="inlineStr">
        <is>
          <t>Derivatives, Fair Value [Line Items]</t>
        </is>
      </c>
    </row>
    <row r="6">
      <c r="A6" s="4" t="inlineStr">
        <is>
          <t>Cash pledged as collateral</t>
        </is>
      </c>
      <c r="B6" s="6" t="n">
        <v>0</v>
      </c>
      <c r="C6" s="6" t="n">
        <v>0</v>
      </c>
    </row>
    <row r="7">
      <c r="A7" s="4" t="inlineStr">
        <is>
          <t>Not Designated as Hedging Instrument</t>
        </is>
      </c>
    </row>
    <row r="8">
      <c r="A8" s="3" t="inlineStr">
        <is>
          <t>Derivatives, Fair Value [Line Items]</t>
        </is>
      </c>
    </row>
    <row r="9">
      <c r="A9" s="4" t="inlineStr">
        <is>
          <t>Cash pledged as collateral</t>
        </is>
      </c>
      <c r="B9" s="6" t="n">
        <v>0</v>
      </c>
    </row>
    <row r="10">
      <c r="A10" s="4" t="inlineStr">
        <is>
          <t>Not Designated as Hedging Instrument | Other Assets | Interest rate lock commitments (mortgage)</t>
        </is>
      </c>
    </row>
    <row r="11">
      <c r="A11" s="3" t="inlineStr">
        <is>
          <t>Assets</t>
        </is>
      </c>
    </row>
    <row r="12">
      <c r="A12" s="4" t="inlineStr">
        <is>
          <t>Notional Amount, Asset</t>
        </is>
      </c>
      <c r="B12" s="6" t="n">
        <v>42078000</v>
      </c>
      <c r="C12" s="6" t="n">
        <v>20356000</v>
      </c>
    </row>
    <row r="13">
      <c r="A13" s="4" t="inlineStr">
        <is>
          <t>Fair Value</t>
        </is>
      </c>
      <c r="B13" s="6" t="n">
        <v>1827000</v>
      </c>
      <c r="C13" s="6" t="n">
        <v>681000</v>
      </c>
    </row>
    <row r="14">
      <c r="A14" s="4" t="inlineStr">
        <is>
          <t>Not Designated as Hedging Instrument | Other Assets | Forward commitments</t>
        </is>
      </c>
    </row>
    <row r="15">
      <c r="A15" s="3" t="inlineStr">
        <is>
          <t>Assets</t>
        </is>
      </c>
    </row>
    <row r="16">
      <c r="A16" s="4" t="inlineStr">
        <is>
          <t>Notional Amount, Asset</t>
        </is>
      </c>
      <c r="B16" s="6" t="n">
        <v>0</v>
      </c>
      <c r="C16" s="6" t="n">
        <v>16000000</v>
      </c>
    </row>
    <row r="17">
      <c r="A17" s="4" t="inlineStr">
        <is>
          <t>Fair Value</t>
        </is>
      </c>
      <c r="B17" s="6" t="n">
        <v>0</v>
      </c>
      <c r="C17" s="6" t="n">
        <v>15000</v>
      </c>
    </row>
    <row r="18">
      <c r="A18" s="4" t="inlineStr">
        <is>
          <t>Not Designated as Hedging Instrument | Other Liabilities | Forward commitments</t>
        </is>
      </c>
    </row>
    <row r="19">
      <c r="A19" s="3" t="inlineStr">
        <is>
          <t>Liabilities</t>
        </is>
      </c>
    </row>
    <row r="20">
      <c r="A20" s="4" t="inlineStr">
        <is>
          <t>Notional Amount, Liability</t>
        </is>
      </c>
      <c r="B20" s="6" t="n">
        <v>86500000</v>
      </c>
      <c r="C20" s="6" t="n">
        <v>36500000</v>
      </c>
    </row>
    <row r="21">
      <c r="A21" s="4" t="inlineStr">
        <is>
          <t>Fair Value</t>
        </is>
      </c>
      <c r="B21" s="6" t="n">
        <v>-697000</v>
      </c>
      <c r="C21" s="6" t="n">
        <v>-113000</v>
      </c>
    </row>
    <row r="22">
      <c r="A22" s="4" t="inlineStr">
        <is>
          <t>Not Designated as Hedging Instrument | Other Liabilities | Undesignated interest rate swaps</t>
        </is>
      </c>
    </row>
    <row r="23">
      <c r="A23" s="3" t="inlineStr">
        <is>
          <t>Liabilities</t>
        </is>
      </c>
    </row>
    <row r="24">
      <c r="A24" s="4" t="inlineStr">
        <is>
          <t>Notional Amount, Liability</t>
        </is>
      </c>
      <c r="B24" s="6" t="n">
        <v>9198000</v>
      </c>
      <c r="C24" s="6" t="n">
        <v>9627000</v>
      </c>
    </row>
    <row r="25">
      <c r="A25" s="4" t="inlineStr">
        <is>
          <t>Fair Value</t>
        </is>
      </c>
      <c r="B25" s="6" t="n">
        <v>-680000</v>
      </c>
      <c r="C25" s="6" t="n">
        <v>-465000</v>
      </c>
    </row>
    <row r="26">
      <c r="A26" s="4" t="inlineStr">
        <is>
          <t>Not Designated as Hedging Instrument | Counterparties</t>
        </is>
      </c>
    </row>
    <row r="27">
      <c r="A27" s="3" t="inlineStr">
        <is>
          <t>Derivatives, Fair Value [Line Items]</t>
        </is>
      </c>
    </row>
    <row r="28">
      <c r="A28" s="4" t="inlineStr">
        <is>
          <t>Cash pledged as collateral</t>
        </is>
      </c>
      <c r="B28" s="5" t="n">
        <v>0</v>
      </c>
      <c r="C28"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rivative Instruments Gains and Losses Recognized (Not Designated as Hedging Instruments)) (Details) - USD ($) $ in Thousands</t>
        </is>
      </c>
      <c r="B1" s="2" t="inlineStr">
        <is>
          <t>12 Months Ended</t>
        </is>
      </c>
    </row>
    <row r="2">
      <c r="B2" s="2" t="inlineStr">
        <is>
          <t>Dec. 31, 2020</t>
        </is>
      </c>
      <c r="C2" s="2" t="inlineStr">
        <is>
          <t>Dec. 31, 2019</t>
        </is>
      </c>
    </row>
    <row r="3">
      <c r="A3" s="4" t="inlineStr">
        <is>
          <t>Net gains on sale of loans held for sale | Interest rate lock commitments (mortgage)</t>
        </is>
      </c>
    </row>
    <row r="4">
      <c r="A4" s="3" t="inlineStr">
        <is>
          <t>Trading Activity, Gains and Losses, Net [Line Items]</t>
        </is>
      </c>
    </row>
    <row r="5">
      <c r="A5" s="4" t="inlineStr">
        <is>
          <t>Year-to-Date Gain (Loss) Recognized</t>
        </is>
      </c>
      <c r="B5" s="5" t="n">
        <v>2803</v>
      </c>
      <c r="C5" s="5" t="n">
        <v>18</v>
      </c>
    </row>
    <row r="6">
      <c r="A6" s="4" t="inlineStr">
        <is>
          <t>Net gains on sale of loans held for sale | Forward commitments</t>
        </is>
      </c>
    </row>
    <row r="7">
      <c r="A7" s="3" t="inlineStr">
        <is>
          <t>Trading Activity, Gains and Losses, Net [Line Items]</t>
        </is>
      </c>
    </row>
    <row r="8">
      <c r="A8" s="4" t="inlineStr">
        <is>
          <t>Year-to-Date Gain (Loss) Recognized</t>
        </is>
      </c>
      <c r="B8" s="6" t="n">
        <v>-15</v>
      </c>
      <c r="C8" s="6" t="n">
        <v>15</v>
      </c>
    </row>
    <row r="9">
      <c r="A9" s="4" t="inlineStr">
        <is>
          <t>Net gains on sale of loans held for sale | Forward commitments</t>
        </is>
      </c>
    </row>
    <row r="10">
      <c r="A10" s="3" t="inlineStr">
        <is>
          <t>Trading Activity, Gains and Losses, Net [Line Items]</t>
        </is>
      </c>
    </row>
    <row r="11">
      <c r="A11" s="4" t="inlineStr">
        <is>
          <t>Year-to-Date Gain (Loss) Recognized</t>
        </is>
      </c>
      <c r="B11" s="6" t="n">
        <v>-585</v>
      </c>
      <c r="C11" s="6" t="n">
        <v>287</v>
      </c>
    </row>
    <row r="12">
      <c r="A12" s="4" t="inlineStr">
        <is>
          <t>Other noninterest income | Undesignated interest rate swaps</t>
        </is>
      </c>
    </row>
    <row r="13">
      <c r="A13" s="3" t="inlineStr">
        <is>
          <t>Trading Activity, Gains and Losses, Net [Line Items]</t>
        </is>
      </c>
    </row>
    <row r="14">
      <c r="A14" s="4" t="inlineStr">
        <is>
          <t>Year-to-Date Gain (Loss) Recognized</t>
        </is>
      </c>
      <c r="B14" s="5" t="n">
        <v>-215</v>
      </c>
      <c r="C14" s="5" t="n">
        <v>-6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34513</v>
      </c>
      <c r="K4" s="5" t="n">
        <v>24106</v>
      </c>
      <c r="L4" s="5" t="n">
        <v>16769</v>
      </c>
    </row>
    <row r="5">
      <c r="A5" s="4" t="inlineStr">
        <is>
          <t>State</t>
        </is>
      </c>
      <c r="J5" s="6" t="n">
        <v>12450</v>
      </c>
      <c r="K5" s="6" t="n">
        <v>11298</v>
      </c>
      <c r="L5" s="6" t="n">
        <v>8686</v>
      </c>
    </row>
    <row r="6">
      <c r="A6" s="4" t="inlineStr">
        <is>
          <t>Total current expense</t>
        </is>
      </c>
      <c r="J6" s="6" t="n">
        <v>46963</v>
      </c>
      <c r="K6" s="6" t="n">
        <v>35404</v>
      </c>
      <c r="L6" s="6" t="n">
        <v>25455</v>
      </c>
    </row>
    <row r="7">
      <c r="A7" s="3" t="inlineStr">
        <is>
          <t>Deferred:</t>
        </is>
      </c>
    </row>
    <row r="8">
      <c r="A8" s="4" t="inlineStr">
        <is>
          <t>Federal</t>
        </is>
      </c>
      <c r="J8" s="6" t="n">
        <v>-8498</v>
      </c>
      <c r="K8" s="6" t="n">
        <v>760</v>
      </c>
      <c r="L8" s="6" t="n">
        <v>2615</v>
      </c>
    </row>
    <row r="9">
      <c r="A9" s="4" t="inlineStr">
        <is>
          <t>State</t>
        </is>
      </c>
      <c r="J9" s="6" t="n">
        <v>-2412</v>
      </c>
      <c r="K9" s="6" t="n">
        <v>-1174</v>
      </c>
      <c r="L9" s="6" t="n">
        <v>145</v>
      </c>
    </row>
    <row r="10">
      <c r="A10" s="4" t="inlineStr">
        <is>
          <t>Total deferred expense (benefit)</t>
        </is>
      </c>
      <c r="J10" s="6" t="n">
        <v>-10910</v>
      </c>
      <c r="K10" s="6" t="n">
        <v>-414</v>
      </c>
      <c r="L10" s="6" t="n">
        <v>2760</v>
      </c>
    </row>
    <row r="11">
      <c r="A11" s="4" t="inlineStr">
        <is>
          <t>Total income tax expense</t>
        </is>
      </c>
      <c r="B11" s="5" t="n">
        <v>9046</v>
      </c>
      <c r="C11" s="5" t="n">
        <v>13681</v>
      </c>
      <c r="D11" s="5" t="n">
        <v>7417</v>
      </c>
      <c r="E11" s="5" t="n">
        <v>5909</v>
      </c>
      <c r="F11" s="5" t="n">
        <v>5155</v>
      </c>
      <c r="G11" s="5" t="n">
        <v>7941</v>
      </c>
      <c r="H11" s="5" t="n">
        <v>13584</v>
      </c>
      <c r="I11" s="5" t="n">
        <v>8310</v>
      </c>
      <c r="J11" s="5" t="n">
        <v>36053</v>
      </c>
      <c r="K11" s="5" t="n">
        <v>34990</v>
      </c>
      <c r="L11" s="5" t="n">
        <v>28215</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Tax effect of net unrealized loss on derivatives reflected in stockholders’ equity</t>
        </is>
      </c>
      <c r="B3" s="5" t="n">
        <v>1130</v>
      </c>
      <c r="C3" s="5" t="n">
        <v>563</v>
      </c>
    </row>
    <row r="4">
      <c r="A4" s="4" t="inlineStr">
        <is>
          <t>Allowance for credit losses</t>
        </is>
      </c>
      <c r="B4" s="6" t="n">
        <v>33393</v>
      </c>
      <c r="C4" s="6" t="n">
        <v>17686</v>
      </c>
    </row>
    <row r="5">
      <c r="A5" s="4" t="inlineStr">
        <is>
          <t>Deferred compensation</t>
        </is>
      </c>
      <c r="B5" s="6" t="n">
        <v>9623</v>
      </c>
      <c r="C5" s="6" t="n">
        <v>8071</v>
      </c>
    </row>
    <row r="6">
      <c r="A6" s="4" t="inlineStr">
        <is>
          <t>Net operating loss carryforwards</t>
        </is>
      </c>
      <c r="B6" s="6" t="n">
        <v>17585</v>
      </c>
      <c r="C6" s="6" t="n">
        <v>18459</v>
      </c>
    </row>
    <row r="7">
      <c r="A7" s="4" t="inlineStr">
        <is>
          <t>Tax credit projects</t>
        </is>
      </c>
      <c r="B7" s="6" t="n">
        <v>4746</v>
      </c>
      <c r="C7" s="6" t="n">
        <v>4252</v>
      </c>
    </row>
    <row r="8">
      <c r="A8" s="4" t="inlineStr">
        <is>
          <t>Deferred loan fees</t>
        </is>
      </c>
      <c r="B8" s="6" t="n">
        <v>3496</v>
      </c>
      <c r="C8" s="6" t="n">
        <v>0</v>
      </c>
    </row>
    <row r="9">
      <c r="A9" s="4" t="inlineStr">
        <is>
          <t>Other</t>
        </is>
      </c>
      <c r="B9" s="6" t="n">
        <v>5563</v>
      </c>
      <c r="C9" s="6" t="n">
        <v>4754</v>
      </c>
    </row>
    <row r="10">
      <c r="A10" s="4" t="inlineStr">
        <is>
          <t>Total deferred tax assets</t>
        </is>
      </c>
      <c r="B10" s="6" t="n">
        <v>75536</v>
      </c>
      <c r="C10" s="6" t="n">
        <v>53785</v>
      </c>
    </row>
    <row r="11">
      <c r="A11" s="4" t="inlineStr">
        <is>
          <t>Valuation allowance for deferred tax assets</t>
        </is>
      </c>
      <c r="B11" s="6" t="n">
        <v>-12828</v>
      </c>
      <c r="C11" s="6" t="n">
        <v>-12379</v>
      </c>
    </row>
    <row r="12">
      <c r="A12" s="4" t="inlineStr">
        <is>
          <t>Total deferred tax assets after valuation allowance</t>
        </is>
      </c>
      <c r="B12" s="6" t="n">
        <v>62708</v>
      </c>
      <c r="C12" s="6" t="n">
        <v>41406</v>
      </c>
    </row>
    <row r="13">
      <c r="A13" s="3" t="inlineStr">
        <is>
          <t>Deferred tax liabilities:</t>
        </is>
      </c>
    </row>
    <row r="14">
      <c r="A14" s="4" t="inlineStr">
        <is>
          <t>Tax effect of net unrealized gain on securities carried at fair value reflected in stockholders’ equity</t>
        </is>
      </c>
      <c r="B14" s="6" t="n">
        <v>26858</v>
      </c>
      <c r="C14" s="6" t="n">
        <v>279</v>
      </c>
    </row>
    <row r="15">
      <c r="A15" s="4" t="inlineStr">
        <is>
          <t>Securities</t>
        </is>
      </c>
      <c r="B15" s="6" t="n">
        <v>4914</v>
      </c>
      <c r="C15" s="6" t="n">
        <v>4240</v>
      </c>
    </row>
    <row r="16">
      <c r="A16" s="4" t="inlineStr">
        <is>
          <t>Premises, furniture and equipment</t>
        </is>
      </c>
      <c r="B16" s="6" t="n">
        <v>8311</v>
      </c>
      <c r="C16" s="6" t="n">
        <v>6232</v>
      </c>
    </row>
    <row r="17">
      <c r="A17" s="4" t="inlineStr">
        <is>
          <t>Purchase accounting</t>
        </is>
      </c>
      <c r="B17" s="6" t="n">
        <v>5326</v>
      </c>
      <c r="C17" s="6" t="n">
        <v>7824</v>
      </c>
    </row>
    <row r="18">
      <c r="A18" s="4" t="inlineStr">
        <is>
          <t>Prepaid expenses</t>
        </is>
      </c>
      <c r="B18" s="6" t="n">
        <v>2675</v>
      </c>
      <c r="C18" s="6" t="n">
        <v>2176</v>
      </c>
    </row>
    <row r="19">
      <c r="A19" s="4" t="inlineStr">
        <is>
          <t>Deferred loan costs</t>
        </is>
      </c>
      <c r="B19" s="6" t="n">
        <v>2597</v>
      </c>
      <c r="C19" s="6" t="n">
        <v>3342</v>
      </c>
    </row>
    <row r="20">
      <c r="A20" s="4" t="inlineStr">
        <is>
          <t>Other</t>
        </is>
      </c>
      <c r="B20" s="6" t="n">
        <v>3905</v>
      </c>
      <c r="C20" s="6" t="n">
        <v>3713</v>
      </c>
    </row>
    <row r="21">
      <c r="A21" s="4" t="inlineStr">
        <is>
          <t>Total deferred tax liabilities</t>
        </is>
      </c>
      <c r="B21" s="6" t="n">
        <v>54586</v>
      </c>
      <c r="C21" s="6" t="n">
        <v>27806</v>
      </c>
    </row>
    <row r="22">
      <c r="A22" s="4" t="inlineStr">
        <is>
          <t>Net deferred tax asset</t>
        </is>
      </c>
      <c r="B22" s="5" t="n">
        <v>8122</v>
      </c>
      <c r="C22" s="5" t="n">
        <v>136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Annual limitation on deferred tax asset</t>
        </is>
      </c>
      <c r="B4" s="5" t="n">
        <v>7300</v>
      </c>
    </row>
    <row r="5">
      <c r="A5" s="4" t="inlineStr">
        <is>
          <t>Deferred tax assets, state operating loss carryforwards</t>
        </is>
      </c>
      <c r="B5" s="6" t="n">
        <v>11800</v>
      </c>
    </row>
    <row r="6">
      <c r="A6" s="4" t="inlineStr">
        <is>
          <t>Valuation allowance</t>
        </is>
      </c>
      <c r="B6" s="6" t="n">
        <v>12828</v>
      </c>
      <c r="C6" s="5" t="n">
        <v>12379</v>
      </c>
    </row>
    <row r="7">
      <c r="A7" s="4" t="inlineStr">
        <is>
          <t>Tax credits</t>
        </is>
      </c>
      <c r="B7" s="6" t="n">
        <v>4521</v>
      </c>
      <c r="C7" s="6" t="n">
        <v>6860</v>
      </c>
      <c r="D7" s="5" t="n">
        <v>4085</v>
      </c>
    </row>
    <row r="8">
      <c r="A8" s="4" t="inlineStr">
        <is>
          <t>Investment in low-income housing</t>
        </is>
      </c>
      <c r="B8" s="6" t="n">
        <v>5600</v>
      </c>
      <c r="C8" s="6" t="n">
        <v>6100</v>
      </c>
      <c r="D8" s="6" t="n">
        <v>6900</v>
      </c>
    </row>
    <row r="9">
      <c r="A9" s="4" t="inlineStr">
        <is>
          <t>Unrecognized tax benefits</t>
        </is>
      </c>
      <c r="B9" s="6" t="n">
        <v>702</v>
      </c>
      <c r="C9" s="6" t="n">
        <v>657</v>
      </c>
    </row>
    <row r="10">
      <c r="A10" s="4" t="inlineStr">
        <is>
          <t>Unrecognized tax benefits, accrued interest and penalties</t>
        </is>
      </c>
      <c r="B10" s="6" t="n">
        <v>79</v>
      </c>
      <c r="C10" s="6" t="n">
        <v>69</v>
      </c>
    </row>
    <row r="11">
      <c r="A11" s="4" t="inlineStr">
        <is>
          <t>Solar Energy Tax Credit</t>
        </is>
      </c>
    </row>
    <row r="12">
      <c r="A12" s="3" t="inlineStr">
        <is>
          <t>Operating Loss Carryforwards [Line Items]</t>
        </is>
      </c>
    </row>
    <row r="13">
      <c r="A13" s="4" t="inlineStr">
        <is>
          <t>Tax credits</t>
        </is>
      </c>
      <c r="B13" s="6" t="n">
        <v>2300</v>
      </c>
      <c r="C13" s="6" t="n">
        <v>4000</v>
      </c>
      <c r="D13" s="6" t="n">
        <v>2900</v>
      </c>
    </row>
    <row r="14">
      <c r="A14" s="4" t="inlineStr">
        <is>
          <t>Historic Rehabilitation Credit</t>
        </is>
      </c>
    </row>
    <row r="15">
      <c r="A15" s="3" t="inlineStr">
        <is>
          <t>Operating Loss Carryforwards [Line Items]</t>
        </is>
      </c>
    </row>
    <row r="16">
      <c r="A16" s="4" t="inlineStr">
        <is>
          <t>Tax credits</t>
        </is>
      </c>
      <c r="B16" s="6" t="n">
        <v>1100</v>
      </c>
      <c r="C16" s="6" t="n">
        <v>1800</v>
      </c>
      <c r="D16" s="6" t="n">
        <v>0</v>
      </c>
    </row>
    <row r="17">
      <c r="A17" s="4" t="inlineStr">
        <is>
          <t>Low-income Housing</t>
        </is>
      </c>
    </row>
    <row r="18">
      <c r="A18" s="3" t="inlineStr">
        <is>
          <t>Operating Loss Carryforwards [Line Items]</t>
        </is>
      </c>
    </row>
    <row r="19">
      <c r="A19" s="4" t="inlineStr">
        <is>
          <t>Tax credits</t>
        </is>
      </c>
      <c r="B19" s="6" t="n">
        <v>780</v>
      </c>
      <c r="C19" s="6" t="n">
        <v>1100</v>
      </c>
      <c r="D19" s="5" t="n">
        <v>1200</v>
      </c>
    </row>
    <row r="20">
      <c r="A20" s="4" t="inlineStr">
        <is>
          <t>Tax credits, expected utilization, 2021</t>
        </is>
      </c>
      <c r="B20" s="6" t="n">
        <v>538</v>
      </c>
    </row>
    <row r="21">
      <c r="A21" s="4" t="inlineStr">
        <is>
          <t>Tax credits, expected utilization, 2022</t>
        </is>
      </c>
      <c r="B21" s="6" t="n">
        <v>538</v>
      </c>
    </row>
    <row r="22">
      <c r="A22" s="4" t="inlineStr">
        <is>
          <t>Tax credits, expected utilization, 2023</t>
        </is>
      </c>
      <c r="B22" s="6" t="n">
        <v>538</v>
      </c>
    </row>
    <row r="23">
      <c r="A23" s="4" t="inlineStr">
        <is>
          <t>Tax credits, expected utilization, 2024</t>
        </is>
      </c>
      <c r="B23" s="6" t="n">
        <v>322</v>
      </c>
    </row>
    <row r="24">
      <c r="A24" s="4" t="inlineStr">
        <is>
          <t>Tax credits, expected utilization, 2025</t>
        </is>
      </c>
      <c r="B24" s="6" t="n">
        <v>86</v>
      </c>
    </row>
    <row r="25">
      <c r="A25" s="4" t="inlineStr">
        <is>
          <t>Tax credits, expected utilization, 2026</t>
        </is>
      </c>
      <c r="B25" s="6" t="n">
        <v>34</v>
      </c>
    </row>
    <row r="26">
      <c r="A26" s="4" t="inlineStr">
        <is>
          <t>Capital Loss Carryforward</t>
        </is>
      </c>
    </row>
    <row r="27">
      <c r="A27" s="3" t="inlineStr">
        <is>
          <t>Operating Loss Carryforwards [Line Items]</t>
        </is>
      </c>
    </row>
    <row r="28">
      <c r="A28" s="4" t="inlineStr">
        <is>
          <t>Valuation allowance</t>
        </is>
      </c>
      <c r="B28" s="6" t="n">
        <v>2300</v>
      </c>
    </row>
    <row r="29">
      <c r="A29" s="4" t="inlineStr">
        <is>
          <t>Decrease in valuation allowance</t>
        </is>
      </c>
      <c r="B29" s="6" t="n">
        <v>617</v>
      </c>
      <c r="C29" s="6" t="n">
        <v>1900</v>
      </c>
    </row>
    <row r="30">
      <c r="A30" s="4" t="inlineStr">
        <is>
          <t>State and Local Jurisdiction</t>
        </is>
      </c>
    </row>
    <row r="31">
      <c r="A31" s="3" t="inlineStr">
        <is>
          <t>Operating Loss Carryforwards [Line Items]</t>
        </is>
      </c>
    </row>
    <row r="32">
      <c r="A32" s="4" t="inlineStr">
        <is>
          <t>Net operating loss carryforwards</t>
        </is>
      </c>
      <c r="B32" s="6" t="n">
        <v>159100</v>
      </c>
      <c r="C32" s="6" t="n">
        <v>163700</v>
      </c>
    </row>
    <row r="33">
      <c r="A33" s="4" t="inlineStr">
        <is>
          <t>State and Local Jurisdiction | Operating Loss Carryforwards</t>
        </is>
      </c>
    </row>
    <row r="34">
      <c r="A34" s="3" t="inlineStr">
        <is>
          <t>Operating Loss Carryforwards [Line Items]</t>
        </is>
      </c>
    </row>
    <row r="35">
      <c r="A35" s="4" t="inlineStr">
        <is>
          <t>Valuation allowance</t>
        </is>
      </c>
      <c r="B35" s="6" t="n">
        <v>10500</v>
      </c>
      <c r="C35" s="6" t="n">
        <v>10100</v>
      </c>
    </row>
    <row r="36">
      <c r="A36" s="4" t="inlineStr">
        <is>
          <t>FSI</t>
        </is>
      </c>
    </row>
    <row r="37">
      <c r="A37" s="3" t="inlineStr">
        <is>
          <t>Operating Loss Carryforwards [Line Items]</t>
        </is>
      </c>
    </row>
    <row r="38">
      <c r="A38" s="4" t="inlineStr">
        <is>
          <t>Deferred tax assets, federal operating loss carryforwards</t>
        </is>
      </c>
      <c r="B38" s="6" t="n">
        <v>5400</v>
      </c>
      <c r="C38" s="6" t="n">
        <v>6700</v>
      </c>
    </row>
    <row r="39">
      <c r="A39" s="4" t="inlineStr">
        <is>
          <t>FSI | Federal</t>
        </is>
      </c>
    </row>
    <row r="40">
      <c r="A40" s="3" t="inlineStr">
        <is>
          <t>Operating Loss Carryforwards [Line Items]</t>
        </is>
      </c>
    </row>
    <row r="41">
      <c r="A41" s="4" t="inlineStr">
        <is>
          <t>Net operating loss carryforwards</t>
        </is>
      </c>
      <c r="B41" s="5" t="n">
        <v>25800</v>
      </c>
      <c r="C41" s="5" t="n">
        <v>319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omputed "expected" tax on net income</t>
        </is>
      </c>
      <c r="J4" s="5" t="n">
        <v>36538</v>
      </c>
      <c r="K4" s="5" t="n">
        <v>38665</v>
      </c>
      <c r="L4" s="5" t="n">
        <v>30495</v>
      </c>
    </row>
    <row r="5">
      <c r="A5" s="3" t="inlineStr">
        <is>
          <t>Increase (decrease) resulting from:</t>
        </is>
      </c>
    </row>
    <row r="6">
      <c r="A6" s="4" t="inlineStr">
        <is>
          <t>Nontaxable interest income</t>
        </is>
      </c>
      <c r="J6" s="6" t="n">
        <v>-4011</v>
      </c>
      <c r="K6" s="6" t="n">
        <v>-3281</v>
      </c>
      <c r="L6" s="6" t="n">
        <v>-4423</v>
      </c>
    </row>
    <row r="7">
      <c r="A7" s="4" t="inlineStr">
        <is>
          <t>State income taxes, net of federal tax benefit</t>
        </is>
      </c>
      <c r="J7" s="6" t="n">
        <v>7930</v>
      </c>
      <c r="K7" s="6" t="n">
        <v>8509</v>
      </c>
      <c r="L7" s="6" t="n">
        <v>6976</v>
      </c>
    </row>
    <row r="8">
      <c r="A8" s="4" t="inlineStr">
        <is>
          <t>Tax credits</t>
        </is>
      </c>
      <c r="J8" s="6" t="n">
        <v>-4521</v>
      </c>
      <c r="K8" s="6" t="n">
        <v>-6860</v>
      </c>
      <c r="L8" s="6" t="n">
        <v>-4085</v>
      </c>
    </row>
    <row r="9">
      <c r="A9" s="4" t="inlineStr">
        <is>
          <t>Valuation allowance</t>
        </is>
      </c>
      <c r="J9" s="6" t="n">
        <v>-374</v>
      </c>
      <c r="K9" s="6" t="n">
        <v>-1648</v>
      </c>
      <c r="L9" s="6" t="n">
        <v>23</v>
      </c>
    </row>
    <row r="10">
      <c r="A10" s="4" t="inlineStr">
        <is>
          <t>Excess tax expense/(benefit) on stock compensation</t>
        </is>
      </c>
      <c r="J10" s="6" t="n">
        <v>80</v>
      </c>
      <c r="K10" s="6" t="n">
        <v>-229</v>
      </c>
      <c r="L10" s="6" t="n">
        <v>-657</v>
      </c>
    </row>
    <row r="11">
      <c r="A11" s="4" t="inlineStr">
        <is>
          <t>Other</t>
        </is>
      </c>
      <c r="J11" s="6" t="n">
        <v>411</v>
      </c>
      <c r="K11" s="6" t="n">
        <v>-166</v>
      </c>
      <c r="L11" s="6" t="n">
        <v>-114</v>
      </c>
    </row>
    <row r="12">
      <c r="A12" s="4" t="inlineStr">
        <is>
          <t>Total income tax expense</t>
        </is>
      </c>
      <c r="B12" s="5" t="n">
        <v>9046</v>
      </c>
      <c r="C12" s="5" t="n">
        <v>13681</v>
      </c>
      <c r="D12" s="5" t="n">
        <v>7417</v>
      </c>
      <c r="E12" s="5" t="n">
        <v>5909</v>
      </c>
      <c r="F12" s="5" t="n">
        <v>5155</v>
      </c>
      <c r="G12" s="5" t="n">
        <v>7941</v>
      </c>
      <c r="H12" s="5" t="n">
        <v>13584</v>
      </c>
      <c r="I12" s="5" t="n">
        <v>8310</v>
      </c>
      <c r="J12" s="5" t="n">
        <v>36053</v>
      </c>
      <c r="K12" s="5" t="n">
        <v>34990</v>
      </c>
      <c r="L12" s="5" t="n">
        <v>28215</v>
      </c>
    </row>
    <row r="13">
      <c r="A13" s="4" t="inlineStr">
        <is>
          <t>Effective tax rates</t>
        </is>
      </c>
      <c r="J13" s="4" t="inlineStr">
        <is>
          <t>20.70%</t>
        </is>
      </c>
      <c r="K13" s="4" t="inlineStr">
        <is>
          <t>19.00%</t>
        </is>
      </c>
      <c r="L13" s="4" t="inlineStr">
        <is>
          <t>19.40%</t>
        </is>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mployer matching contribution, percent</t>
        </is>
      </c>
      <c r="B4" s="4" t="inlineStr">
        <is>
          <t>3.00%</t>
        </is>
      </c>
      <c r="C4" s="4" t="inlineStr">
        <is>
          <t>3.00%</t>
        </is>
      </c>
      <c r="D4" s="4" t="inlineStr">
        <is>
          <t>3.00%</t>
        </is>
      </c>
    </row>
    <row r="5">
      <c r="A5" s="4" t="inlineStr">
        <is>
          <t>Contributions by employer</t>
        </is>
      </c>
      <c r="B5" s="9" t="n">
        <v>4.1</v>
      </c>
      <c r="C5" s="9" t="n">
        <v>3.9</v>
      </c>
      <c r="D5" s="9" t="n">
        <v>3.5</v>
      </c>
    </row>
    <row r="6">
      <c r="A6" s="4" t="inlineStr">
        <is>
          <t>Cost recognized</t>
        </is>
      </c>
      <c r="B6" s="9" t="n">
        <v>4.8</v>
      </c>
      <c r="C6" s="9" t="n">
        <v>4.8</v>
      </c>
      <c r="D6" s="5" t="n">
        <v>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T LIABILITIES (Commitments to Extend Credit) (Details) $ in Thousands</t>
        </is>
      </c>
      <c r="B1" s="2" t="inlineStr">
        <is>
          <t>12 Months Ended</t>
        </is>
      </c>
    </row>
    <row r="2">
      <c r="B2" s="2" t="inlineStr">
        <is>
          <t>Dec. 31, 2020USD ($)request</t>
        </is>
      </c>
      <c r="C2" s="2" t="inlineStr">
        <is>
          <t>Dec. 31, 2019USD ($)request</t>
        </is>
      </c>
    </row>
    <row r="3">
      <c r="A3" s="3" t="inlineStr">
        <is>
          <t>Long-term Credit Commitments [Line Items]</t>
        </is>
      </c>
    </row>
    <row r="4">
      <c r="A4" s="4" t="inlineStr">
        <is>
          <t>Residential mortgage loans, repurchase obligation amount</t>
        </is>
      </c>
      <c r="B4" s="5" t="n">
        <v>0</v>
      </c>
      <c r="C4" s="5" t="n">
        <v>313</v>
      </c>
    </row>
    <row r="5">
      <c r="A5" s="4" t="inlineStr">
        <is>
          <t>Number of repurchase requests | request</t>
        </is>
      </c>
      <c r="B5" s="6" t="n">
        <v>0</v>
      </c>
      <c r="C5" s="6" t="n">
        <v>0</v>
      </c>
    </row>
    <row r="6">
      <c r="A6" s="4" t="inlineStr">
        <is>
          <t>AimBank</t>
        </is>
      </c>
    </row>
    <row r="7">
      <c r="A7" s="3" t="inlineStr">
        <is>
          <t>Long-term Credit Commitments [Line Items]</t>
        </is>
      </c>
    </row>
    <row r="8">
      <c r="A8" s="4" t="inlineStr">
        <is>
          <t>Loss holdback</t>
        </is>
      </c>
      <c r="B8" s="5" t="n">
        <v>5300</v>
      </c>
    </row>
    <row r="9">
      <c r="A9" s="4" t="inlineStr">
        <is>
          <t>Commitments to Extend Credit</t>
        </is>
      </c>
    </row>
    <row r="10">
      <c r="A10" s="3" t="inlineStr">
        <is>
          <t>Long-term Credit Commitments [Line Items]</t>
        </is>
      </c>
    </row>
    <row r="11">
      <c r="A11" s="4" t="inlineStr">
        <is>
          <t>Commitments to extend credit, amount</t>
        </is>
      </c>
      <c r="B11" s="6" t="n">
        <v>3260000</v>
      </c>
      <c r="C11" s="5" t="n">
        <v>2970000</v>
      </c>
    </row>
    <row r="12">
      <c r="A12" s="4" t="inlineStr">
        <is>
          <t>Standby Letters of Credit</t>
        </is>
      </c>
    </row>
    <row r="13">
      <c r="A13" s="3" t="inlineStr">
        <is>
          <t>Long-term Credit Commitments [Line Items]</t>
        </is>
      </c>
    </row>
    <row r="14">
      <c r="A14" s="4" t="inlineStr">
        <is>
          <t>Commitments to extend credit, amount</t>
        </is>
      </c>
      <c r="B14" s="5" t="n">
        <v>73200</v>
      </c>
      <c r="C14" s="5" t="n">
        <v>795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CASH AND DUE FROM BANKS The Heartland banks are required to maintain certain average cash reserve balances as a non-member bank of the Federal Reserve System. On March 15, 2020, the Federal Reserve temporarily suspended the reserve requirement due to the COVID-19 pandemic. The reserve balance requirement at December 31, 2019 was $46.8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s>
  <sheetData>
    <row r="1">
      <c r="A1" s="1" t="inlineStr">
        <is>
          <t>STOCK-BASED COMPENSATION (Narrative) (Details) - USD ($) $ in Thousands</t>
        </is>
      </c>
      <c r="B1" s="2" t="inlineStr">
        <is>
          <t>Jan. 02, 2020</t>
        </is>
      </c>
      <c r="C1" s="2" t="inlineStr">
        <is>
          <t>Jan. 04, 2019</t>
        </is>
      </c>
      <c r="D1" s="2" t="inlineStr">
        <is>
          <t>Mar. 31, 2020</t>
        </is>
      </c>
      <c r="E1" s="2" t="inlineStr">
        <is>
          <t>Mar. 31, 2019</t>
        </is>
      </c>
      <c r="F1" s="2" t="inlineStr">
        <is>
          <t>Dec. 31, 2020</t>
        </is>
      </c>
      <c r="G1" s="2" t="inlineStr">
        <is>
          <t>Dec. 31, 2019</t>
        </is>
      </c>
      <c r="H1" s="2" t="inlineStr">
        <is>
          <t>Dec. 31, 2018</t>
        </is>
      </c>
      <c r="I1" s="2" t="inlineStr">
        <is>
          <t>May 31, 2020</t>
        </is>
      </c>
      <c r="J1" s="2" t="inlineStr">
        <is>
          <t>May 31, 2016</t>
        </is>
      </c>
    </row>
    <row r="2">
      <c r="A2" s="3" t="inlineStr">
        <is>
          <t>Share-based Compensation Arrangement by Share-based Payment Award [Line Items]</t>
        </is>
      </c>
    </row>
    <row r="3">
      <c r="A3" s="4" t="inlineStr">
        <is>
          <t>Excess tax benefit related to share-based payment awards</t>
        </is>
      </c>
      <c r="F3" s="5" t="n">
        <v>93</v>
      </c>
      <c r="G3" s="5" t="n">
        <v>266</v>
      </c>
    </row>
    <row r="4">
      <c r="A4" s="4" t="inlineStr">
        <is>
          <t>Director</t>
        </is>
      </c>
    </row>
    <row r="5">
      <c r="A5" s="3" t="inlineStr">
        <is>
          <t>Share-based Compensation Arrangement by Share-based Payment Award [Line Items]</t>
        </is>
      </c>
    </row>
    <row r="6">
      <c r="A6" s="4" t="inlineStr">
        <is>
          <t>Number of shares of stock awarded for services performed (in shares)</t>
        </is>
      </c>
      <c r="F6" s="6" t="n">
        <v>66855</v>
      </c>
      <c r="G6" s="6" t="n">
        <v>37544</v>
      </c>
      <c r="H6" s="6" t="n">
        <v>36462</v>
      </c>
    </row>
    <row r="7">
      <c r="A7" s="4" t="inlineStr">
        <is>
          <t>RSUs</t>
        </is>
      </c>
    </row>
    <row r="8">
      <c r="A8" s="3" t="inlineStr">
        <is>
          <t>Share-based Compensation Arrangement by Share-based Payment Award [Line Items]</t>
        </is>
      </c>
    </row>
    <row r="9">
      <c r="A9" s="4" t="inlineStr">
        <is>
          <t>Equity instruments other than options, granted (in shares)</t>
        </is>
      </c>
      <c r="D9" s="6" t="n">
        <v>114944</v>
      </c>
      <c r="E9" s="6" t="n">
        <v>90073</v>
      </c>
    </row>
    <row r="10">
      <c r="A10" s="4" t="inlineStr">
        <is>
          <t>Share-based compensation, award vesting periods</t>
        </is>
      </c>
      <c r="G10" s="4" t="inlineStr">
        <is>
          <t>3 years</t>
        </is>
      </c>
    </row>
    <row r="11">
      <c r="A11" s="4" t="inlineStr">
        <is>
          <t>Number of shares of stock awarded for services performed (in shares)</t>
        </is>
      </c>
      <c r="F11" s="6" t="n">
        <v>232586</v>
      </c>
      <c r="G11" s="6" t="n">
        <v>162465</v>
      </c>
      <c r="H11" s="6" t="n">
        <v>123711</v>
      </c>
    </row>
    <row r="12">
      <c r="A12" s="4" t="inlineStr">
        <is>
          <t>Share-based compensation costs</t>
        </is>
      </c>
      <c r="F12" s="5" t="n">
        <v>7200</v>
      </c>
      <c r="G12" s="5" t="n">
        <v>5800</v>
      </c>
      <c r="H12" s="5" t="n">
        <v>4400</v>
      </c>
    </row>
    <row r="13">
      <c r="A13" s="4" t="inlineStr">
        <is>
          <t>Performance-based RSUs</t>
        </is>
      </c>
    </row>
    <row r="14">
      <c r="A14" s="3" t="inlineStr">
        <is>
          <t>Share-based Compensation Arrangement by Share-based Payment Award [Line Items]</t>
        </is>
      </c>
    </row>
    <row r="15">
      <c r="A15" s="4" t="inlineStr">
        <is>
          <t>Equity instruments other than options, granted (in shares)</t>
        </is>
      </c>
      <c r="D15" s="6" t="n">
        <v>50787</v>
      </c>
      <c r="E15" s="6" t="n">
        <v>34848</v>
      </c>
    </row>
    <row r="16">
      <c r="A16" s="4" t="inlineStr">
        <is>
          <t>Share-based compensation, award vesting periods</t>
        </is>
      </c>
      <c r="D16" s="4" t="inlineStr">
        <is>
          <t>3 years</t>
        </is>
      </c>
      <c r="F16" s="4" t="inlineStr">
        <is>
          <t>3 years</t>
        </is>
      </c>
    </row>
    <row r="17">
      <c r="A17" s="4" t="inlineStr">
        <is>
          <t>Share-based compensation, vesting percentage after change in control</t>
        </is>
      </c>
      <c r="F17" s="4" t="inlineStr">
        <is>
          <t>100.00%</t>
        </is>
      </c>
    </row>
    <row r="18">
      <c r="A18" s="4" t="inlineStr">
        <is>
          <t>Share-based compensation, period before change in control</t>
        </is>
      </c>
      <c r="F18" s="4" t="inlineStr">
        <is>
          <t>6 months</t>
        </is>
      </c>
    </row>
    <row r="19">
      <c r="A19" s="4" t="inlineStr">
        <is>
          <t>Share-based compensation, vesting period after change in control</t>
        </is>
      </c>
      <c r="F19" s="4" t="inlineStr">
        <is>
          <t>24 months</t>
        </is>
      </c>
    </row>
    <row r="20">
      <c r="A20" s="4" t="inlineStr">
        <is>
          <t>Long-Term Incentive Plan 2012</t>
        </is>
      </c>
    </row>
    <row r="21">
      <c r="A21" s="3" t="inlineStr">
        <is>
          <t>Share-based Compensation Arrangement by Share-based Payment Award [Line Items]</t>
        </is>
      </c>
    </row>
    <row r="22">
      <c r="A22" s="4" t="inlineStr">
        <is>
          <t>Maximum number of shares issuable (in shares)</t>
        </is>
      </c>
      <c r="I22" s="6" t="n">
        <v>1460000</v>
      </c>
    </row>
    <row r="23">
      <c r="A23" s="4" t="inlineStr">
        <is>
          <t>Shares available for issuance (in shares)</t>
        </is>
      </c>
      <c r="F23" s="6" t="n">
        <v>1409320</v>
      </c>
    </row>
    <row r="24">
      <c r="A24" s="4" t="inlineStr">
        <is>
          <t>Long-Term Incentive Plan 2012 | RSUs</t>
        </is>
      </c>
    </row>
    <row r="25">
      <c r="A25" s="3" t="inlineStr">
        <is>
          <t>Share-based Compensation Arrangement by Share-based Payment Award [Line Items]</t>
        </is>
      </c>
    </row>
    <row r="26">
      <c r="A26" s="4" t="inlineStr">
        <is>
          <t>Share-based unrecognized compensation costs</t>
        </is>
      </c>
      <c r="F26" s="5" t="n">
        <v>5800</v>
      </c>
    </row>
    <row r="27">
      <c r="A27" s="4" t="inlineStr">
        <is>
          <t>ESPP</t>
        </is>
      </c>
    </row>
    <row r="28">
      <c r="A28" s="3" t="inlineStr">
        <is>
          <t>Share-based Compensation Arrangement by Share-based Payment Award [Line Items]</t>
        </is>
      </c>
    </row>
    <row r="29">
      <c r="A29" s="4" t="inlineStr">
        <is>
          <t>Maximum number of shares issuable (in shares)</t>
        </is>
      </c>
      <c r="J29" s="6" t="n">
        <v>500000</v>
      </c>
    </row>
    <row r="30">
      <c r="A30" s="4" t="inlineStr">
        <is>
          <t>Shares available for issuance (in shares)</t>
        </is>
      </c>
      <c r="F30" s="6" t="n">
        <v>380342</v>
      </c>
    </row>
    <row r="31">
      <c r="A31" s="4" t="inlineStr">
        <is>
          <t>Share-based compensation costs</t>
        </is>
      </c>
      <c r="F31" s="5" t="n">
        <v>186</v>
      </c>
      <c r="G31" s="5" t="n">
        <v>222</v>
      </c>
      <c r="H31" s="5" t="n">
        <v>91</v>
      </c>
    </row>
    <row r="32">
      <c r="A32" s="4" t="inlineStr">
        <is>
          <t>Stocks purchased under the plan (in shares)</t>
        </is>
      </c>
      <c r="B32" s="6" t="n">
        <v>32179</v>
      </c>
      <c r="C32" s="6" t="n">
        <v>3233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s Activity) (Details) - RSU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beginning of period (in shares)</t>
        </is>
      </c>
      <c r="B4" s="6" t="n">
        <v>254383</v>
      </c>
      <c r="C4" s="6" t="n">
        <v>266995</v>
      </c>
      <c r="D4" s="6" t="n">
        <v>301578</v>
      </c>
    </row>
    <row r="5">
      <c r="A5" s="4" t="inlineStr">
        <is>
          <t>Granted (in shares)</t>
        </is>
      </c>
      <c r="B5" s="6" t="n">
        <v>232586</v>
      </c>
      <c r="C5" s="6" t="n">
        <v>162465</v>
      </c>
      <c r="D5" s="6" t="n">
        <v>123711</v>
      </c>
    </row>
    <row r="6">
      <c r="A6" s="4" t="inlineStr">
        <is>
          <t>Vested (in shares)</t>
        </is>
      </c>
      <c r="B6" s="6" t="n">
        <v>-119916</v>
      </c>
      <c r="C6" s="6" t="n">
        <v>-148158</v>
      </c>
      <c r="D6" s="6" t="n">
        <v>-127744</v>
      </c>
    </row>
    <row r="7">
      <c r="A7" s="4" t="inlineStr">
        <is>
          <t>Forfeited (in shares)</t>
        </is>
      </c>
      <c r="B7" s="6" t="n">
        <v>-18778</v>
      </c>
      <c r="C7" s="6" t="n">
        <v>-26919</v>
      </c>
      <c r="D7" s="6" t="n">
        <v>-30550</v>
      </c>
    </row>
    <row r="8">
      <c r="A8" s="4" t="inlineStr">
        <is>
          <t>Outstanding at end of period (in shares)</t>
        </is>
      </c>
      <c r="B8" s="6" t="n">
        <v>348275</v>
      </c>
      <c r="C8" s="6" t="n">
        <v>254383</v>
      </c>
      <c r="D8" s="6" t="n">
        <v>266995</v>
      </c>
    </row>
    <row r="9">
      <c r="A9" s="3" t="inlineStr">
        <is>
          <t>Weighted-Average Grant Date Fair Value</t>
        </is>
      </c>
    </row>
    <row r="10">
      <c r="A10" s="4" t="inlineStr">
        <is>
          <t>Outstanding at beginning of period (in dollars per share)</t>
        </is>
      </c>
      <c r="B10" s="7" t="n">
        <v>46.76</v>
      </c>
      <c r="C10" s="7" t="n">
        <v>43.89</v>
      </c>
      <c r="D10" s="7" t="n">
        <v>34.74</v>
      </c>
    </row>
    <row r="11">
      <c r="A11" s="4" t="inlineStr">
        <is>
          <t>Granted (in dollars per share)</t>
        </is>
      </c>
      <c r="B11" s="8" t="n">
        <v>32.06</v>
      </c>
      <c r="C11" s="8" t="n">
        <v>45.09</v>
      </c>
      <c r="D11" s="8" t="n">
        <v>55.13</v>
      </c>
    </row>
    <row r="12">
      <c r="A12" s="4" t="inlineStr">
        <is>
          <t>Vested (in dollars per share)</t>
        </is>
      </c>
      <c r="B12" s="8" t="n">
        <v>44.47</v>
      </c>
      <c r="C12" s="8" t="n">
        <v>39.27</v>
      </c>
      <c r="D12" s="8" t="n">
        <v>32.73</v>
      </c>
    </row>
    <row r="13">
      <c r="A13" s="4" t="inlineStr">
        <is>
          <t>Forfeited (in dollars per share)</t>
        </is>
      </c>
      <c r="B13" s="8" t="n">
        <v>46.1</v>
      </c>
      <c r="C13" s="8" t="n">
        <v>49.2</v>
      </c>
      <c r="D13" s="8" t="n">
        <v>45.69</v>
      </c>
    </row>
    <row r="14">
      <c r="A14" s="4" t="inlineStr">
        <is>
          <t>Outstanding at end of period (in dollars per share)</t>
        </is>
      </c>
      <c r="B14" s="7" t="n">
        <v>38.22</v>
      </c>
      <c r="C14" s="7" t="n">
        <v>46.76</v>
      </c>
      <c r="D14" s="7" t="n">
        <v>43.8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28" customWidth="1" min="2" max="2"/>
    <col width="30" customWidth="1" min="3" max="3"/>
    <col width="30" customWidth="1" min="4" max="4"/>
    <col width="30" customWidth="1" min="5" max="5"/>
  </cols>
  <sheetData>
    <row r="1">
      <c r="A1" s="1" t="inlineStr">
        <is>
          <t>STOCKHOLDER RIGHTS PLAN (Details)</t>
        </is>
      </c>
      <c r="B1" s="2" t="inlineStr">
        <is>
          <t>Jan. 17, 2012vote$ / shares</t>
        </is>
      </c>
      <c r="C1" s="2" t="inlineStr">
        <is>
          <t>Dec. 31, 2020$ / sharesshares</t>
        </is>
      </c>
      <c r="D1" s="2" t="inlineStr">
        <is>
          <t>Dec. 31, 2019$ / sharesshares</t>
        </is>
      </c>
      <c r="E1" s="2" t="inlineStr">
        <is>
          <t>Dec. 31, 2002$ / sharesshares</t>
        </is>
      </c>
    </row>
    <row r="2">
      <c r="A2" s="3" t="inlineStr">
        <is>
          <t>Temporary Equity [Line Items]</t>
        </is>
      </c>
    </row>
    <row r="3">
      <c r="A3" s="4" t="inlineStr">
        <is>
          <t>Original rights agreement, extended term</t>
        </is>
      </c>
      <c r="B3" s="4" t="inlineStr">
        <is>
          <t>10 years</t>
        </is>
      </c>
    </row>
    <row r="4">
      <c r="A4" s="4" t="inlineStr">
        <is>
          <t>Ratio of preferred stock that can be purchased per right</t>
        </is>
      </c>
      <c r="B4" s="11" t="n">
        <v>0.001</v>
      </c>
    </row>
    <row r="5">
      <c r="A5" s="4" t="inlineStr">
        <is>
          <t>Preferred stock, dividend rate (in dollars per share)</t>
        </is>
      </c>
      <c r="B5" s="5" t="n">
        <v>1</v>
      </c>
    </row>
    <row r="6">
      <c r="A6" s="4" t="inlineStr">
        <is>
          <t>Dividends, preferred stock, common share equivalents per share</t>
        </is>
      </c>
      <c r="B6" s="6" t="n">
        <v>1000</v>
      </c>
    </row>
    <row r="7">
      <c r="A7" s="4" t="inlineStr">
        <is>
          <t>Liquidation value per share (in dollars per share)</t>
        </is>
      </c>
      <c r="B7" s="6" t="n">
        <v>1000</v>
      </c>
    </row>
    <row r="8">
      <c r="A8" s="4" t="inlineStr">
        <is>
          <t>Preferred stock, liquidation preference per share of common stock</t>
        </is>
      </c>
      <c r="B8" s="5" t="n">
        <v>1000</v>
      </c>
    </row>
    <row r="9">
      <c r="A9" s="4" t="inlineStr">
        <is>
          <t>Preferred stock, number of voting rights | vote</t>
        </is>
      </c>
      <c r="B9" s="6" t="n">
        <v>1000</v>
      </c>
    </row>
    <row r="10">
      <c r="A10" s="4" t="inlineStr">
        <is>
          <t>Distribution date</t>
        </is>
      </c>
      <c r="B10" s="4" t="inlineStr">
        <is>
          <t>10 days</t>
        </is>
      </c>
    </row>
    <row r="11">
      <c r="A11" s="4" t="inlineStr">
        <is>
          <t>Common stock shares, market value as a percentage of purchase price</t>
        </is>
      </c>
      <c r="B11" s="6" t="n">
        <v>2</v>
      </c>
    </row>
    <row r="12">
      <c r="A12" s="4" t="inlineStr">
        <is>
          <t>Minimum</t>
        </is>
      </c>
    </row>
    <row r="13">
      <c r="A13" s="3" t="inlineStr">
        <is>
          <t>Temporary Equity [Line Items]</t>
        </is>
      </c>
    </row>
    <row r="14">
      <c r="A14" s="4" t="inlineStr">
        <is>
          <t>Beneficial ownership, percentage</t>
        </is>
      </c>
      <c r="B14" s="4" t="inlineStr">
        <is>
          <t>15.00%</t>
        </is>
      </c>
    </row>
    <row r="15">
      <c r="A15" s="4" t="inlineStr">
        <is>
          <t>Series A Preferred Stock</t>
        </is>
      </c>
    </row>
    <row r="16">
      <c r="A16" s="3" t="inlineStr">
        <is>
          <t>Temporary Equity [Line Items]</t>
        </is>
      </c>
    </row>
    <row r="17">
      <c r="A17" s="4" t="inlineStr">
        <is>
          <t>Preferred stock, par value (in dollars per share)</t>
        </is>
      </c>
      <c r="B17" s="5" t="n">
        <v>1</v>
      </c>
      <c r="C17" s="5" t="n">
        <v>1</v>
      </c>
      <c r="D17" s="5" t="n">
        <v>1</v>
      </c>
      <c r="E17" s="5" t="n">
        <v>1</v>
      </c>
    </row>
    <row r="18">
      <c r="A18" s="4" t="inlineStr">
        <is>
          <t>Preferred stock, redemption price (in dollars per share)</t>
        </is>
      </c>
      <c r="B18" s="5" t="n">
        <v>70000</v>
      </c>
    </row>
    <row r="19">
      <c r="A19" s="4" t="inlineStr">
        <is>
          <t>Preferred stock, shares authorized (in shares) | shares</t>
        </is>
      </c>
      <c r="C19" s="6" t="n">
        <v>16000</v>
      </c>
      <c r="D19" s="6" t="n">
        <v>16000</v>
      </c>
      <c r="E19" s="6" t="n">
        <v>16000</v>
      </c>
    </row>
    <row r="20">
      <c r="A20" s="4" t="inlineStr">
        <is>
          <t>Preferred stock, shares issued (in shares) | shares</t>
        </is>
      </c>
      <c r="C20" s="6" t="n">
        <v>0</v>
      </c>
      <c r="D20" s="6" t="n">
        <v>0</v>
      </c>
    </row>
    <row r="21">
      <c r="A21" s="4" t="inlineStr">
        <is>
          <t>Preferred stock, shares outstanding (in shares) | shares</t>
        </is>
      </c>
      <c r="C21" s="6" t="n">
        <v>0</v>
      </c>
      <c r="D21"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ISSUANCES (Details) - $ / shares</t>
        </is>
      </c>
      <c r="B1" s="2" t="inlineStr">
        <is>
          <t>Jun. 26, 2020</t>
        </is>
      </c>
      <c r="C1" s="2" t="inlineStr">
        <is>
          <t>Dec. 31, 2020</t>
        </is>
      </c>
      <c r="D1" s="2" t="inlineStr">
        <is>
          <t>Dec. 31, 2019</t>
        </is>
      </c>
      <c r="E1" s="2" t="inlineStr">
        <is>
          <t>Jan. 17, 2012</t>
        </is>
      </c>
    </row>
    <row r="2">
      <c r="A2" s="3" t="inlineStr">
        <is>
          <t>Class of Stock [Line Items]</t>
        </is>
      </c>
    </row>
    <row r="3">
      <c r="A3" s="4" t="inlineStr">
        <is>
          <t>Issuance of shares of Series E preferred stock (in shares)</t>
        </is>
      </c>
      <c r="C3" s="6" t="n">
        <v>11500</v>
      </c>
    </row>
    <row r="4">
      <c r="A4" s="4" t="inlineStr">
        <is>
          <t>Liquidation value per share (in dollars per share)</t>
        </is>
      </c>
      <c r="E4" s="5" t="n">
        <v>1000</v>
      </c>
    </row>
    <row r="5">
      <c r="A5" s="4" t="inlineStr">
        <is>
          <t>Depositary Shares, each representing 1/400th interest in a share of 7.00% Fixed-Rate Reset Non-Cumulative Perpetual Preferred Stock, Series E</t>
        </is>
      </c>
    </row>
    <row r="6">
      <c r="A6" s="3" t="inlineStr">
        <is>
          <t>Class of Stock [Line Items]</t>
        </is>
      </c>
    </row>
    <row r="7">
      <c r="A7" s="4" t="inlineStr">
        <is>
          <t>Issuance of shares of Series E preferred stock (in shares)</t>
        </is>
      </c>
      <c r="B7" s="6" t="n">
        <v>4600000</v>
      </c>
    </row>
    <row r="8">
      <c r="A8" s="4" t="inlineStr">
        <is>
          <t>Liquidation value per share (in dollars per share)</t>
        </is>
      </c>
      <c r="B8" s="5" t="n">
        <v>25</v>
      </c>
    </row>
    <row r="9">
      <c r="A9" s="4" t="inlineStr">
        <is>
          <t>Depositary Shares, each representing 1/400th interest in a share of 7.00% Fixed-Rate Reset Non-Cumulative Perpetual Preferred Stock, Series E | Heartland Financial</t>
        </is>
      </c>
    </row>
    <row r="10">
      <c r="A10" s="3" t="inlineStr">
        <is>
          <t>Class of Stock [Line Items]</t>
        </is>
      </c>
    </row>
    <row r="11">
      <c r="A11" s="4" t="inlineStr">
        <is>
          <t>Ownership percentage</t>
        </is>
      </c>
      <c r="B11" s="4" t="inlineStr">
        <is>
          <t>0.25%</t>
        </is>
      </c>
    </row>
    <row r="12">
      <c r="A12" s="4" t="inlineStr">
        <is>
          <t>Series E Preferred Stock</t>
        </is>
      </c>
    </row>
    <row r="13">
      <c r="A13" s="3" t="inlineStr">
        <is>
          <t>Class of Stock [Line Items]</t>
        </is>
      </c>
    </row>
    <row r="14">
      <c r="A14" s="4" t="inlineStr">
        <is>
          <t>Preferred stock, dividend rate</t>
        </is>
      </c>
      <c r="B14" s="4" t="inlineStr">
        <is>
          <t>7.00%</t>
        </is>
      </c>
    </row>
    <row r="15">
      <c r="A15" s="4" t="inlineStr">
        <is>
          <t>Preferred stock, par value (in dollars per share)</t>
        </is>
      </c>
      <c r="C15" s="5" t="n">
        <v>1</v>
      </c>
      <c r="D15" s="5" t="n">
        <v>1</v>
      </c>
    </row>
    <row r="16">
      <c r="A16" s="4" t="inlineStr">
        <is>
          <t>Liquidation value per share (in dollars per share)</t>
        </is>
      </c>
      <c r="B16" s="5" t="n">
        <v>1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AND RESTRICTIONS ON SUBSIDIARY DIVIDENDS (Details) $ in Thousands</t>
        </is>
      </c>
      <c r="B1" s="2" t="inlineStr">
        <is>
          <t>Dec. 31, 2020USD ($)</t>
        </is>
      </c>
      <c r="C1" s="2" t="inlineStr">
        <is>
          <t>Dec. 31, 2019USD ($)</t>
        </is>
      </c>
    </row>
    <row r="2">
      <c r="A2" s="3" t="inlineStr">
        <is>
          <t>Total Capital (to Risk-Weighted Assets)</t>
        </is>
      </c>
    </row>
    <row r="3">
      <c r="A3" s="4" t="inlineStr">
        <is>
          <t>Actual - Amount</t>
        </is>
      </c>
      <c r="B3" s="5" t="n">
        <v>1739048</v>
      </c>
      <c r="C3" s="5" t="n">
        <v>1388511</v>
      </c>
    </row>
    <row r="4">
      <c r="A4" s="4" t="inlineStr">
        <is>
          <t>Actual - Ratio</t>
        </is>
      </c>
      <c r="B4" s="10" t="n">
        <v>0.1471</v>
      </c>
      <c r="C4" s="10" t="n">
        <v>0.1375</v>
      </c>
    </row>
    <row r="5">
      <c r="A5" s="4" t="inlineStr">
        <is>
          <t>For Capital Adequacy Purposes - Amount</t>
        </is>
      </c>
      <c r="B5" s="5" t="n">
        <v>945523</v>
      </c>
      <c r="C5" s="5" t="n">
        <v>807881</v>
      </c>
    </row>
    <row r="6">
      <c r="A6" s="4" t="inlineStr">
        <is>
          <t>For Capital Adequacy Purposes - Ratio</t>
        </is>
      </c>
      <c r="B6" s="10" t="n">
        <v>0.08</v>
      </c>
      <c r="C6" s="10" t="n">
        <v>0.08</v>
      </c>
    </row>
    <row r="7">
      <c r="A7" s="3" t="inlineStr">
        <is>
          <t>Tier 1 Capital (to Risk-Weighted Assets)</t>
        </is>
      </c>
    </row>
    <row r="8">
      <c r="A8" s="4" t="inlineStr">
        <is>
          <t>Actual - Amount</t>
        </is>
      </c>
      <c r="B8" s="5" t="n">
        <v>1401131</v>
      </c>
      <c r="C8" s="5" t="n">
        <v>1243582</v>
      </c>
    </row>
    <row r="9">
      <c r="A9" s="4" t="inlineStr">
        <is>
          <t>Actual - Ratio</t>
        </is>
      </c>
      <c r="B9" s="10" t="n">
        <v>0.1185</v>
      </c>
      <c r="C9" s="10" t="n">
        <v>0.1231</v>
      </c>
    </row>
    <row r="10">
      <c r="A10" s="4" t="inlineStr">
        <is>
          <t>For Capital Adequacy Purposes - Amount</t>
        </is>
      </c>
      <c r="B10" s="5" t="n">
        <v>709142</v>
      </c>
      <c r="C10" s="5" t="n">
        <v>605911</v>
      </c>
    </row>
    <row r="11">
      <c r="A11" s="4" t="inlineStr">
        <is>
          <t>For Capital Adequacy Purposes - Ratio</t>
        </is>
      </c>
      <c r="B11" s="10" t="n">
        <v>0.06</v>
      </c>
      <c r="C11" s="10" t="n">
        <v>0.06</v>
      </c>
    </row>
    <row r="12">
      <c r="A12" s="3" t="inlineStr">
        <is>
          <t>Common Equity Tier 1 (to Risk-Weighted Assets)</t>
        </is>
      </c>
    </row>
    <row r="13">
      <c r="A13" s="4" t="inlineStr">
        <is>
          <t>Actual - Amount</t>
        </is>
      </c>
      <c r="B13" s="5" t="n">
        <v>1290426</v>
      </c>
      <c r="C13" s="5" t="n">
        <v>1098428</v>
      </c>
    </row>
    <row r="14">
      <c r="A14" s="4" t="inlineStr">
        <is>
          <t>Actual - Ratio</t>
        </is>
      </c>
      <c r="B14" s="4" t="inlineStr">
        <is>
          <t>10.92%</t>
        </is>
      </c>
      <c r="C14" s="4" t="inlineStr">
        <is>
          <t>10.88%</t>
        </is>
      </c>
    </row>
    <row r="15">
      <c r="A15" s="4" t="inlineStr">
        <is>
          <t>For Capital Adequacy Purposes - Amount</t>
        </is>
      </c>
      <c r="B15" s="5" t="n">
        <v>531857</v>
      </c>
      <c r="C15" s="5" t="n">
        <v>454433</v>
      </c>
    </row>
    <row r="16">
      <c r="A16" s="4" t="inlineStr">
        <is>
          <t>For Capital Adequacy Purposes - Ratio</t>
        </is>
      </c>
      <c r="B16" s="4" t="inlineStr">
        <is>
          <t>4.50%</t>
        </is>
      </c>
      <c r="C16" s="4" t="inlineStr">
        <is>
          <t>4.50%</t>
        </is>
      </c>
    </row>
    <row r="17">
      <c r="A17" s="3" t="inlineStr">
        <is>
          <t>Tier 1 Capital (to Average Assets)</t>
        </is>
      </c>
    </row>
    <row r="18">
      <c r="A18" s="4" t="inlineStr">
        <is>
          <t>Actual - Amount</t>
        </is>
      </c>
      <c r="B18" s="5" t="n">
        <v>1401131</v>
      </c>
      <c r="C18" s="5" t="n">
        <v>1243582</v>
      </c>
    </row>
    <row r="19">
      <c r="A19" s="4" t="inlineStr">
        <is>
          <t>Actual - Ratio</t>
        </is>
      </c>
      <c r="B19" s="10" t="n">
        <v>0.0902</v>
      </c>
      <c r="C19" s="10" t="n">
        <v>0.101</v>
      </c>
    </row>
    <row r="20">
      <c r="A20" s="4" t="inlineStr">
        <is>
          <t>For Capital Adequacy Purposes - Amount</t>
        </is>
      </c>
      <c r="B20" s="5" t="n">
        <v>621275</v>
      </c>
      <c r="C20" s="5" t="n">
        <v>492725</v>
      </c>
    </row>
    <row r="21">
      <c r="A21" s="4" t="inlineStr">
        <is>
          <t>For Capital Adequacy Purposes - Ratio</t>
        </is>
      </c>
      <c r="B21" s="10" t="n">
        <v>0.04</v>
      </c>
      <c r="C21" s="10" t="n">
        <v>0.04</v>
      </c>
    </row>
    <row r="22">
      <c r="A22" s="4" t="inlineStr">
        <is>
          <t>Minimum Capital Requirement</t>
        </is>
      </c>
    </row>
    <row r="23">
      <c r="A23" s="3" t="inlineStr">
        <is>
          <t>Tier 1 Capital (to Average Assets)</t>
        </is>
      </c>
    </row>
    <row r="24">
      <c r="A24" s="4" t="inlineStr">
        <is>
          <t>Retained earnings available for dividend payments</t>
        </is>
      </c>
      <c r="B24" s="5" t="n">
        <v>736500</v>
      </c>
    </row>
    <row r="25">
      <c r="A25" s="4" t="inlineStr">
        <is>
          <t>Capital Requirement to Remain Well Capitalized</t>
        </is>
      </c>
    </row>
    <row r="26">
      <c r="A26" s="3" t="inlineStr">
        <is>
          <t>Tier 1 Capital (to Average Assets)</t>
        </is>
      </c>
    </row>
    <row r="27">
      <c r="A27" s="4" t="inlineStr">
        <is>
          <t>Retained earnings available for dividend payments</t>
        </is>
      </c>
      <c r="B27" s="6" t="n">
        <v>500900</v>
      </c>
    </row>
    <row r="28">
      <c r="A28" s="4" t="inlineStr">
        <is>
          <t>Dubuque Bank and Trust Company</t>
        </is>
      </c>
    </row>
    <row r="29">
      <c r="A29" s="3" t="inlineStr">
        <is>
          <t>Total Capital (to Risk-Weighted Assets)</t>
        </is>
      </c>
    </row>
    <row r="30">
      <c r="A30" s="4" t="inlineStr">
        <is>
          <t>Actual - Amount</t>
        </is>
      </c>
      <c r="B30" s="5" t="n">
        <v>177782</v>
      </c>
      <c r="C30" s="5" t="n">
        <v>168959</v>
      </c>
    </row>
    <row r="31">
      <c r="A31" s="4" t="inlineStr">
        <is>
          <t>Actual - Ratio</t>
        </is>
      </c>
      <c r="B31" s="10" t="n">
        <v>0.1394</v>
      </c>
      <c r="C31" s="10" t="n">
        <v>0.1455</v>
      </c>
    </row>
    <row r="32">
      <c r="A32" s="4" t="inlineStr">
        <is>
          <t>For Capital Adequacy Purposes - Amount</t>
        </is>
      </c>
      <c r="B32" s="5" t="n">
        <v>102018</v>
      </c>
      <c r="C32" s="5" t="n">
        <v>92872</v>
      </c>
    </row>
    <row r="33">
      <c r="A33" s="4" t="inlineStr">
        <is>
          <t>For Capital Adequacy Purposes - Ratio</t>
        </is>
      </c>
      <c r="B33" s="10" t="n">
        <v>0.08</v>
      </c>
      <c r="C33" s="10" t="n">
        <v>0.08</v>
      </c>
    </row>
    <row r="34">
      <c r="A34" s="4" t="inlineStr">
        <is>
          <t>To Be Well Capitalized Under Prompt Corrective Action - Amount</t>
        </is>
      </c>
      <c r="B34" s="5" t="n">
        <v>127523</v>
      </c>
      <c r="C34" s="5" t="n">
        <v>116090</v>
      </c>
    </row>
    <row r="35">
      <c r="A35" s="4" t="inlineStr">
        <is>
          <t>To Be Well Capitalized Under Prompt Corrective Action - Ratio</t>
        </is>
      </c>
      <c r="B35" s="10" t="n">
        <v>0.1</v>
      </c>
      <c r="C35" s="10" t="n">
        <v>0.1</v>
      </c>
    </row>
    <row r="36">
      <c r="A36" s="3" t="inlineStr">
        <is>
          <t>Tier 1 Capital (to Risk-Weighted Assets)</t>
        </is>
      </c>
    </row>
    <row r="37">
      <c r="A37" s="4" t="inlineStr">
        <is>
          <t>Actual - Amount</t>
        </is>
      </c>
      <c r="B37" s="5" t="n">
        <v>164316</v>
      </c>
      <c r="C37" s="5" t="n">
        <v>159579</v>
      </c>
    </row>
    <row r="38">
      <c r="A38" s="4" t="inlineStr">
        <is>
          <t>Actual - Ratio</t>
        </is>
      </c>
      <c r="B38" s="10" t="n">
        <v>0.1289</v>
      </c>
      <c r="C38" s="10" t="n">
        <v>0.1375</v>
      </c>
    </row>
    <row r="39">
      <c r="A39" s="4" t="inlineStr">
        <is>
          <t>For Capital Adequacy Purposes - Amount</t>
        </is>
      </c>
      <c r="B39" s="5" t="n">
        <v>76514</v>
      </c>
      <c r="C39" s="5" t="n">
        <v>69654</v>
      </c>
    </row>
    <row r="40">
      <c r="A40" s="4" t="inlineStr">
        <is>
          <t>For Capital Adequacy Purposes - Ratio</t>
        </is>
      </c>
      <c r="B40" s="10" t="n">
        <v>0.06</v>
      </c>
      <c r="C40" s="10" t="n">
        <v>0.06</v>
      </c>
    </row>
    <row r="41">
      <c r="A41" s="4" t="inlineStr">
        <is>
          <t>To Be Well Capitalized Under Prompt Corrective Action Provisions - Amount</t>
        </is>
      </c>
      <c r="B41" s="5" t="n">
        <v>102018</v>
      </c>
      <c r="C41" s="5" t="n">
        <v>92872</v>
      </c>
    </row>
    <row r="42">
      <c r="A42" s="4" t="inlineStr">
        <is>
          <t>To Be Well Capitalized Under Prompt Corrective Action Provisions - Ratio</t>
        </is>
      </c>
      <c r="B42" s="10" t="n">
        <v>0.08</v>
      </c>
      <c r="C42" s="10" t="n">
        <v>0.08</v>
      </c>
    </row>
    <row r="43">
      <c r="A43" s="3" t="inlineStr">
        <is>
          <t>Common Equity Tier 1 (to Risk-Weighted Assets)</t>
        </is>
      </c>
    </row>
    <row r="44">
      <c r="A44" s="4" t="inlineStr">
        <is>
          <t>Actual - Amount</t>
        </is>
      </c>
      <c r="B44" s="5" t="n">
        <v>164316</v>
      </c>
      <c r="C44" s="5" t="n">
        <v>159579</v>
      </c>
    </row>
    <row r="45">
      <c r="A45" s="4" t="inlineStr">
        <is>
          <t>Actual - Ratio</t>
        </is>
      </c>
      <c r="B45" s="4" t="inlineStr">
        <is>
          <t>12.89%</t>
        </is>
      </c>
      <c r="C45" s="4" t="inlineStr">
        <is>
          <t>13.75%</t>
        </is>
      </c>
    </row>
    <row r="46">
      <c r="A46" s="4" t="inlineStr">
        <is>
          <t>For Capital Adequacy Purposes - Amount</t>
        </is>
      </c>
      <c r="B46" s="5" t="n">
        <v>57385</v>
      </c>
      <c r="C46" s="5" t="n">
        <v>52241</v>
      </c>
    </row>
    <row r="47">
      <c r="A47" s="4" t="inlineStr">
        <is>
          <t>For Capital Adequacy Purposes - Ratio</t>
        </is>
      </c>
      <c r="B47" s="4" t="inlineStr">
        <is>
          <t>4.50%</t>
        </is>
      </c>
      <c r="C47" s="4" t="inlineStr">
        <is>
          <t>4.50%</t>
        </is>
      </c>
    </row>
    <row r="48">
      <c r="A48" s="4" t="inlineStr">
        <is>
          <t>To Be Well Capitalized Under Prompt Corrective Action Provisions - Amount</t>
        </is>
      </c>
      <c r="B48" s="5" t="n">
        <v>82890</v>
      </c>
      <c r="C48" s="5" t="n">
        <v>75459</v>
      </c>
    </row>
    <row r="49">
      <c r="A49" s="4" t="inlineStr">
        <is>
          <t>To Be Well Capitalized Under Prompt Corrective Action Provisions - Ratio</t>
        </is>
      </c>
      <c r="B49" s="4" t="inlineStr">
        <is>
          <t>6.50%</t>
        </is>
      </c>
      <c r="C49" s="4" t="inlineStr">
        <is>
          <t>6.50%</t>
        </is>
      </c>
    </row>
    <row r="50">
      <c r="A50" s="3" t="inlineStr">
        <is>
          <t>Tier 1 Capital (to Average Assets)</t>
        </is>
      </c>
    </row>
    <row r="51">
      <c r="A51" s="4" t="inlineStr">
        <is>
          <t>Actual - Amount</t>
        </is>
      </c>
      <c r="B51" s="5" t="n">
        <v>164316</v>
      </c>
      <c r="C51" s="5" t="n">
        <v>159579</v>
      </c>
    </row>
    <row r="52">
      <c r="A52" s="4" t="inlineStr">
        <is>
          <t>Actual - Ratio</t>
        </is>
      </c>
      <c r="B52" s="10" t="n">
        <v>0.0852</v>
      </c>
      <c r="C52" s="10" t="n">
        <v>0.0983</v>
      </c>
    </row>
    <row r="53">
      <c r="A53" s="4" t="inlineStr">
        <is>
          <t>For Capital Adequacy Purposes - Amount</t>
        </is>
      </c>
      <c r="B53" s="5" t="n">
        <v>77150</v>
      </c>
      <c r="C53" s="5" t="n">
        <v>64961</v>
      </c>
    </row>
    <row r="54">
      <c r="A54" s="4" t="inlineStr">
        <is>
          <t>For Capital Adequacy Purposes - Ratio</t>
        </is>
      </c>
      <c r="B54" s="10" t="n">
        <v>0.04</v>
      </c>
      <c r="C54" s="10" t="n">
        <v>0.04</v>
      </c>
    </row>
    <row r="55">
      <c r="A55" s="4" t="inlineStr">
        <is>
          <t>To Be Well Capitalized Under Prompt Corrective Action Provisions - Amount</t>
        </is>
      </c>
      <c r="B55" s="5" t="n">
        <v>96437</v>
      </c>
      <c r="C55" s="5" t="n">
        <v>81202</v>
      </c>
    </row>
    <row r="56">
      <c r="A56" s="4" t="inlineStr">
        <is>
          <t>To Be Well Capitalized Under Prompt Corrective Action Provisions - Ratio</t>
        </is>
      </c>
      <c r="B56" s="10" t="n">
        <v>0.05</v>
      </c>
      <c r="C56" s="10" t="n">
        <v>0.05</v>
      </c>
    </row>
    <row r="57">
      <c r="A57" s="4" t="inlineStr">
        <is>
          <t>Illinois Bank &amp; Trust</t>
        </is>
      </c>
    </row>
    <row r="58">
      <c r="A58" s="3" t="inlineStr">
        <is>
          <t>Total Capital (to Risk-Weighted Assets)</t>
        </is>
      </c>
    </row>
    <row r="59">
      <c r="A59" s="4" t="inlineStr">
        <is>
          <t>Actual - Amount</t>
        </is>
      </c>
      <c r="B59" s="5" t="n">
        <v>133674</v>
      </c>
      <c r="C59" s="5" t="n">
        <v>107678</v>
      </c>
    </row>
    <row r="60">
      <c r="A60" s="4" t="inlineStr">
        <is>
          <t>Actual - Ratio</t>
        </is>
      </c>
      <c r="B60" s="10" t="n">
        <v>0.1313</v>
      </c>
      <c r="C60" s="10" t="n">
        <v>0.1054</v>
      </c>
    </row>
    <row r="61">
      <c r="A61" s="4" t="inlineStr">
        <is>
          <t>For Capital Adequacy Purposes - Amount</t>
        </is>
      </c>
      <c r="B61" s="5" t="n">
        <v>81432</v>
      </c>
      <c r="C61" s="5" t="n">
        <v>81731</v>
      </c>
    </row>
    <row r="62">
      <c r="A62" s="4" t="inlineStr">
        <is>
          <t>For Capital Adequacy Purposes - Ratio</t>
        </is>
      </c>
      <c r="B62" s="10" t="n">
        <v>0.08</v>
      </c>
      <c r="C62" s="10" t="n">
        <v>0.08</v>
      </c>
    </row>
    <row r="63">
      <c r="A63" s="4" t="inlineStr">
        <is>
          <t>To Be Well Capitalized Under Prompt Corrective Action - Amount</t>
        </is>
      </c>
      <c r="B63" s="5" t="n">
        <v>101790</v>
      </c>
      <c r="C63" s="5" t="n">
        <v>102164</v>
      </c>
    </row>
    <row r="64">
      <c r="A64" s="4" t="inlineStr">
        <is>
          <t>To Be Well Capitalized Under Prompt Corrective Action - Ratio</t>
        </is>
      </c>
      <c r="B64" s="10" t="n">
        <v>0.1</v>
      </c>
      <c r="C64" s="10" t="n">
        <v>0.1</v>
      </c>
    </row>
    <row r="65">
      <c r="A65" s="3" t="inlineStr">
        <is>
          <t>Tier 1 Capital (to Risk-Weighted Assets)</t>
        </is>
      </c>
    </row>
    <row r="66">
      <c r="A66" s="4" t="inlineStr">
        <is>
          <t>Actual - Amount</t>
        </is>
      </c>
      <c r="B66" s="5" t="n">
        <v>121513</v>
      </c>
      <c r="C66" s="5" t="n">
        <v>103011</v>
      </c>
    </row>
    <row r="67">
      <c r="A67" s="4" t="inlineStr">
        <is>
          <t>Actual - Ratio</t>
        </is>
      </c>
      <c r="B67" s="10" t="n">
        <v>0.1194</v>
      </c>
      <c r="C67" s="10" t="n">
        <v>0.1008</v>
      </c>
    </row>
    <row r="68">
      <c r="A68" s="4" t="inlineStr">
        <is>
          <t>For Capital Adequacy Purposes - Amount</t>
        </is>
      </c>
      <c r="B68" s="5" t="n">
        <v>61074</v>
      </c>
      <c r="C68" s="5" t="n">
        <v>61298</v>
      </c>
    </row>
    <row r="69">
      <c r="A69" s="4" t="inlineStr">
        <is>
          <t>For Capital Adequacy Purposes - Ratio</t>
        </is>
      </c>
      <c r="B69" s="10" t="n">
        <v>0.06</v>
      </c>
      <c r="C69" s="10" t="n">
        <v>0.06</v>
      </c>
    </row>
    <row r="70">
      <c r="A70" s="4" t="inlineStr">
        <is>
          <t>To Be Well Capitalized Under Prompt Corrective Action Provisions - Amount</t>
        </is>
      </c>
      <c r="B70" s="5" t="n">
        <v>81432</v>
      </c>
      <c r="C70" s="5" t="n">
        <v>81731</v>
      </c>
    </row>
    <row r="71">
      <c r="A71" s="4" t="inlineStr">
        <is>
          <t>To Be Well Capitalized Under Prompt Corrective Action Provisions - Ratio</t>
        </is>
      </c>
      <c r="B71" s="10" t="n">
        <v>0.08</v>
      </c>
      <c r="C71" s="10" t="n">
        <v>0.08</v>
      </c>
    </row>
    <row r="72">
      <c r="A72" s="3" t="inlineStr">
        <is>
          <t>Common Equity Tier 1 (to Risk-Weighted Assets)</t>
        </is>
      </c>
    </row>
    <row r="73">
      <c r="A73" s="4" t="inlineStr">
        <is>
          <t>Actual - Amount</t>
        </is>
      </c>
      <c r="B73" s="5" t="n">
        <v>121513</v>
      </c>
      <c r="C73" s="5" t="n">
        <v>103011</v>
      </c>
    </row>
    <row r="74">
      <c r="A74" s="4" t="inlineStr">
        <is>
          <t>Actual - Ratio</t>
        </is>
      </c>
      <c r="B74" s="4" t="inlineStr">
        <is>
          <t>11.94%</t>
        </is>
      </c>
      <c r="C74" s="4" t="inlineStr">
        <is>
          <t>10.08%</t>
        </is>
      </c>
    </row>
    <row r="75">
      <c r="A75" s="4" t="inlineStr">
        <is>
          <t>For Capital Adequacy Purposes - Amount</t>
        </is>
      </c>
      <c r="B75" s="5" t="n">
        <v>45806</v>
      </c>
      <c r="C75" s="5" t="n">
        <v>45974</v>
      </c>
    </row>
    <row r="76">
      <c r="A76" s="4" t="inlineStr">
        <is>
          <t>For Capital Adequacy Purposes - Ratio</t>
        </is>
      </c>
      <c r="B76" s="4" t="inlineStr">
        <is>
          <t>4.50%</t>
        </is>
      </c>
      <c r="C76" s="4" t="inlineStr">
        <is>
          <t>4.50%</t>
        </is>
      </c>
    </row>
    <row r="77">
      <c r="A77" s="4" t="inlineStr">
        <is>
          <t>To Be Well Capitalized Under Prompt Corrective Action Provisions - Amount</t>
        </is>
      </c>
      <c r="B77" s="5" t="n">
        <v>66164</v>
      </c>
      <c r="C77" s="5" t="n">
        <v>66407</v>
      </c>
    </row>
    <row r="78">
      <c r="A78" s="4" t="inlineStr">
        <is>
          <t>To Be Well Capitalized Under Prompt Corrective Action Provisions - Ratio</t>
        </is>
      </c>
      <c r="B78" s="4" t="inlineStr">
        <is>
          <t>6.50%</t>
        </is>
      </c>
      <c r="C78" s="4" t="inlineStr">
        <is>
          <t>6.50%</t>
        </is>
      </c>
    </row>
    <row r="79">
      <c r="A79" s="3" t="inlineStr">
        <is>
          <t>Tier 1 Capital (to Average Assets)</t>
        </is>
      </c>
    </row>
    <row r="80">
      <c r="A80" s="4" t="inlineStr">
        <is>
          <t>Actual - Amount</t>
        </is>
      </c>
      <c r="B80" s="5" t="n">
        <v>121513</v>
      </c>
      <c r="C80" s="5" t="n">
        <v>103011</v>
      </c>
    </row>
    <row r="81">
      <c r="A81" s="4" t="inlineStr">
        <is>
          <t>Actual - Ratio</t>
        </is>
      </c>
      <c r="B81" s="10" t="n">
        <v>0.0822</v>
      </c>
      <c r="C81" s="10" t="n">
        <v>0.1026</v>
      </c>
    </row>
    <row r="82">
      <c r="A82" s="4" t="inlineStr">
        <is>
          <t>For Capital Adequacy Purposes - Amount</t>
        </is>
      </c>
      <c r="B82" s="5" t="n">
        <v>59129</v>
      </c>
      <c r="C82" s="5" t="n">
        <v>40144</v>
      </c>
    </row>
    <row r="83">
      <c r="A83" s="4" t="inlineStr">
        <is>
          <t>For Capital Adequacy Purposes - Ratio</t>
        </is>
      </c>
      <c r="B83" s="10" t="n">
        <v>0.04</v>
      </c>
      <c r="C83" s="10" t="n">
        <v>0.04</v>
      </c>
    </row>
    <row r="84">
      <c r="A84" s="4" t="inlineStr">
        <is>
          <t>To Be Well Capitalized Under Prompt Corrective Action Provisions - Amount</t>
        </is>
      </c>
      <c r="B84" s="5" t="n">
        <v>73912</v>
      </c>
      <c r="C84" s="5" t="n">
        <v>50180</v>
      </c>
    </row>
    <row r="85">
      <c r="A85" s="4" t="inlineStr">
        <is>
          <t>To Be Well Capitalized Under Prompt Corrective Action Provisions - Ratio</t>
        </is>
      </c>
      <c r="B85" s="10" t="n">
        <v>0.05</v>
      </c>
      <c r="C85" s="10" t="n">
        <v>0.05</v>
      </c>
    </row>
    <row r="86">
      <c r="A86" s="4" t="inlineStr">
        <is>
          <t>Wisconsin Bank &amp; Trust</t>
        </is>
      </c>
    </row>
    <row r="87">
      <c r="A87" s="3" t="inlineStr">
        <is>
          <t>Total Capital (to Risk-Weighted Assets)</t>
        </is>
      </c>
    </row>
    <row r="88">
      <c r="A88" s="4" t="inlineStr">
        <is>
          <t>Actual - Amount</t>
        </is>
      </c>
      <c r="B88" s="5" t="n">
        <v>121899</v>
      </c>
      <c r="C88" s="5" t="n">
        <v>117355</v>
      </c>
    </row>
    <row r="89">
      <c r="A89" s="4" t="inlineStr">
        <is>
          <t>Actual - Ratio</t>
        </is>
      </c>
      <c r="B89" s="10" t="n">
        <v>0.1435</v>
      </c>
      <c r="C89" s="10" t="n">
        <v>0.1413</v>
      </c>
    </row>
    <row r="90">
      <c r="A90" s="4" t="inlineStr">
        <is>
          <t>For Capital Adequacy Purposes - Amount</t>
        </is>
      </c>
      <c r="B90" s="5" t="n">
        <v>67956</v>
      </c>
      <c r="C90" s="5" t="n">
        <v>66431</v>
      </c>
    </row>
    <row r="91">
      <c r="A91" s="4" t="inlineStr">
        <is>
          <t>For Capital Adequacy Purposes - Ratio</t>
        </is>
      </c>
      <c r="B91" s="10" t="n">
        <v>0.08</v>
      </c>
      <c r="C91" s="10" t="n">
        <v>0.08</v>
      </c>
    </row>
    <row r="92">
      <c r="A92" s="4" t="inlineStr">
        <is>
          <t>To Be Well Capitalized Under Prompt Corrective Action - Amount</t>
        </is>
      </c>
      <c r="B92" s="5" t="n">
        <v>84945</v>
      </c>
      <c r="C92" s="5" t="n">
        <v>83039</v>
      </c>
    </row>
    <row r="93">
      <c r="A93" s="4" t="inlineStr">
        <is>
          <t>To Be Well Capitalized Under Prompt Corrective Action - Ratio</t>
        </is>
      </c>
      <c r="B93" s="10" t="n">
        <v>0.1</v>
      </c>
      <c r="C93" s="10" t="n">
        <v>0.1</v>
      </c>
    </row>
    <row r="94">
      <c r="A94" s="3" t="inlineStr">
        <is>
          <t>Tier 1 Capital (to Risk-Weighted Assets)</t>
        </is>
      </c>
    </row>
    <row r="95">
      <c r="A95" s="4" t="inlineStr">
        <is>
          <t>Actual - Amount</t>
        </is>
      </c>
      <c r="B95" s="5" t="n">
        <v>111985</v>
      </c>
      <c r="C95" s="5" t="n">
        <v>109939</v>
      </c>
    </row>
    <row r="96">
      <c r="A96" s="4" t="inlineStr">
        <is>
          <t>Actual - Ratio</t>
        </is>
      </c>
      <c r="B96" s="10" t="n">
        <v>0.1318</v>
      </c>
      <c r="C96" s="10" t="n">
        <v>0.1324</v>
      </c>
    </row>
    <row r="97">
      <c r="A97" s="4" t="inlineStr">
        <is>
          <t>For Capital Adequacy Purposes - Amount</t>
        </is>
      </c>
      <c r="B97" s="5" t="n">
        <v>50967</v>
      </c>
      <c r="C97" s="5" t="n">
        <v>49824</v>
      </c>
    </row>
    <row r="98">
      <c r="A98" s="4" t="inlineStr">
        <is>
          <t>For Capital Adequacy Purposes - Ratio</t>
        </is>
      </c>
      <c r="B98" s="10" t="n">
        <v>0.06</v>
      </c>
      <c r="C98" s="10" t="n">
        <v>0.06</v>
      </c>
    </row>
    <row r="99">
      <c r="A99" s="4" t="inlineStr">
        <is>
          <t>To Be Well Capitalized Under Prompt Corrective Action Provisions - Amount</t>
        </is>
      </c>
      <c r="B99" s="5" t="n">
        <v>67956</v>
      </c>
      <c r="C99" s="5" t="n">
        <v>66431</v>
      </c>
    </row>
    <row r="100">
      <c r="A100" s="4" t="inlineStr">
        <is>
          <t>To Be Well Capitalized Under Prompt Corrective Action Provisions - Ratio</t>
        </is>
      </c>
      <c r="B100" s="10" t="n">
        <v>0.08</v>
      </c>
      <c r="C100" s="10" t="n">
        <v>0.08</v>
      </c>
    </row>
    <row r="101">
      <c r="A101" s="3" t="inlineStr">
        <is>
          <t>Common Equity Tier 1 (to Risk-Weighted Assets)</t>
        </is>
      </c>
    </row>
    <row r="102">
      <c r="A102" s="4" t="inlineStr">
        <is>
          <t>Actual - Amount</t>
        </is>
      </c>
      <c r="B102" s="5" t="n">
        <v>111985</v>
      </c>
      <c r="C102" s="5" t="n">
        <v>109939</v>
      </c>
    </row>
    <row r="103">
      <c r="A103" s="4" t="inlineStr">
        <is>
          <t>Actual - Ratio</t>
        </is>
      </c>
      <c r="B103" s="4" t="inlineStr">
        <is>
          <t>13.18%</t>
        </is>
      </c>
      <c r="C103" s="4" t="inlineStr">
        <is>
          <t>13.24%</t>
        </is>
      </c>
    </row>
    <row r="104">
      <c r="A104" s="4" t="inlineStr">
        <is>
          <t>For Capital Adequacy Purposes - Amount</t>
        </is>
      </c>
      <c r="B104" s="5" t="n">
        <v>38225</v>
      </c>
      <c r="C104" s="5" t="n">
        <v>37368</v>
      </c>
    </row>
    <row r="105">
      <c r="A105" s="4" t="inlineStr">
        <is>
          <t>For Capital Adequacy Purposes - Ratio</t>
        </is>
      </c>
      <c r="B105" s="4" t="inlineStr">
        <is>
          <t>4.50%</t>
        </is>
      </c>
      <c r="C105" s="4" t="inlineStr">
        <is>
          <t>4.50%</t>
        </is>
      </c>
    </row>
    <row r="106">
      <c r="A106" s="4" t="inlineStr">
        <is>
          <t>To Be Well Capitalized Under Prompt Corrective Action Provisions - Amount</t>
        </is>
      </c>
      <c r="B106" s="5" t="n">
        <v>55214</v>
      </c>
      <c r="C106" s="5" t="n">
        <v>53976</v>
      </c>
    </row>
    <row r="107">
      <c r="A107" s="4" t="inlineStr">
        <is>
          <t>To Be Well Capitalized Under Prompt Corrective Action Provisions - Ratio</t>
        </is>
      </c>
      <c r="B107" s="4" t="inlineStr">
        <is>
          <t>6.50%</t>
        </is>
      </c>
      <c r="C107" s="4" t="inlineStr">
        <is>
          <t>6.50%</t>
        </is>
      </c>
    </row>
    <row r="108">
      <c r="A108" s="3" t="inlineStr">
        <is>
          <t>Tier 1 Capital (to Average Assets)</t>
        </is>
      </c>
    </row>
    <row r="109">
      <c r="A109" s="4" t="inlineStr">
        <is>
          <t>Actual - Amount</t>
        </is>
      </c>
      <c r="B109" s="5" t="n">
        <v>111985</v>
      </c>
      <c r="C109" s="5" t="n">
        <v>109939</v>
      </c>
    </row>
    <row r="110">
      <c r="A110" s="4" t="inlineStr">
        <is>
          <t>Actual - Ratio</t>
        </is>
      </c>
      <c r="B110" s="10" t="n">
        <v>0.09669999999999999</v>
      </c>
      <c r="C110" s="10" t="n">
        <v>0.1076</v>
      </c>
    </row>
    <row r="111">
      <c r="A111" s="4" t="inlineStr">
        <is>
          <t>For Capital Adequacy Purposes - Amount</t>
        </is>
      </c>
      <c r="B111" s="5" t="n">
        <v>46337</v>
      </c>
      <c r="C111" s="5" t="n">
        <v>40863</v>
      </c>
    </row>
    <row r="112">
      <c r="A112" s="4" t="inlineStr">
        <is>
          <t>For Capital Adequacy Purposes - Ratio</t>
        </is>
      </c>
      <c r="B112" s="10" t="n">
        <v>0.04</v>
      </c>
      <c r="C112" s="10" t="n">
        <v>0.04</v>
      </c>
    </row>
    <row r="113">
      <c r="A113" s="4" t="inlineStr">
        <is>
          <t>To Be Well Capitalized Under Prompt Corrective Action Provisions - Amount</t>
        </is>
      </c>
      <c r="B113" s="5" t="n">
        <v>57921</v>
      </c>
      <c r="C113" s="5" t="n">
        <v>51078</v>
      </c>
    </row>
    <row r="114">
      <c r="A114" s="4" t="inlineStr">
        <is>
          <t>To Be Well Capitalized Under Prompt Corrective Action Provisions - Ratio</t>
        </is>
      </c>
      <c r="B114" s="10" t="n">
        <v>0.05</v>
      </c>
      <c r="C114" s="10" t="n">
        <v>0.05</v>
      </c>
    </row>
    <row r="115">
      <c r="A115" s="4" t="inlineStr">
        <is>
          <t>New Mexico Bank &amp; Trust</t>
        </is>
      </c>
    </row>
    <row r="116">
      <c r="A116" s="3" t="inlineStr">
        <is>
          <t>Total Capital (to Risk-Weighted Assets)</t>
        </is>
      </c>
    </row>
    <row r="117">
      <c r="A117" s="4" t="inlineStr">
        <is>
          <t>Actual - Amount</t>
        </is>
      </c>
      <c r="B117" s="5" t="n">
        <v>177708</v>
      </c>
      <c r="C117" s="5" t="n">
        <v>157555</v>
      </c>
    </row>
    <row r="118">
      <c r="A118" s="4" t="inlineStr">
        <is>
          <t>Actual - Ratio</t>
        </is>
      </c>
      <c r="B118" s="10" t="n">
        <v>0.134</v>
      </c>
      <c r="C118" s="10" t="n">
        <v>0.1233</v>
      </c>
    </row>
    <row r="119">
      <c r="A119" s="4" t="inlineStr">
        <is>
          <t>For Capital Adequacy Purposes - Amount</t>
        </is>
      </c>
      <c r="B119" s="5" t="n">
        <v>106120</v>
      </c>
      <c r="C119" s="5" t="n">
        <v>102193</v>
      </c>
    </row>
    <row r="120">
      <c r="A120" s="4" t="inlineStr">
        <is>
          <t>For Capital Adequacy Purposes - Ratio</t>
        </is>
      </c>
      <c r="B120" s="10" t="n">
        <v>0.08</v>
      </c>
      <c r="C120" s="10" t="n">
        <v>0.08</v>
      </c>
    </row>
    <row r="121">
      <c r="A121" s="4" t="inlineStr">
        <is>
          <t>To Be Well Capitalized Under Prompt Corrective Action - Amount</t>
        </is>
      </c>
      <c r="B121" s="5" t="n">
        <v>132649</v>
      </c>
      <c r="C121" s="5" t="n">
        <v>127741</v>
      </c>
    </row>
    <row r="122">
      <c r="A122" s="4" t="inlineStr">
        <is>
          <t>To Be Well Capitalized Under Prompt Corrective Action - Ratio</t>
        </is>
      </c>
      <c r="B122" s="10" t="n">
        <v>0.1</v>
      </c>
      <c r="C122" s="10" t="n">
        <v>0.1</v>
      </c>
    </row>
    <row r="123">
      <c r="A123" s="3" t="inlineStr">
        <is>
          <t>Tier 1 Capital (to Risk-Weighted Assets)</t>
        </is>
      </c>
    </row>
    <row r="124">
      <c r="A124" s="4" t="inlineStr">
        <is>
          <t>Actual - Amount</t>
        </is>
      </c>
      <c r="B124" s="5" t="n">
        <v>161750</v>
      </c>
      <c r="C124" s="5" t="n">
        <v>148227</v>
      </c>
    </row>
    <row r="125">
      <c r="A125" s="4" t="inlineStr">
        <is>
          <t>Actual - Ratio</t>
        </is>
      </c>
      <c r="B125" s="10" t="n">
        <v>0.1219</v>
      </c>
      <c r="C125" s="10" t="n">
        <v>0.116</v>
      </c>
    </row>
    <row r="126">
      <c r="A126" s="4" t="inlineStr">
        <is>
          <t>For Capital Adequacy Purposes - Amount</t>
        </is>
      </c>
      <c r="B126" s="5" t="n">
        <v>79590</v>
      </c>
      <c r="C126" s="5" t="n">
        <v>76645</v>
      </c>
    </row>
    <row r="127">
      <c r="A127" s="4" t="inlineStr">
        <is>
          <t>For Capital Adequacy Purposes - Ratio</t>
        </is>
      </c>
      <c r="B127" s="10" t="n">
        <v>0.06</v>
      </c>
      <c r="C127" s="10" t="n">
        <v>0.06</v>
      </c>
    </row>
    <row r="128">
      <c r="A128" s="4" t="inlineStr">
        <is>
          <t>To Be Well Capitalized Under Prompt Corrective Action Provisions - Amount</t>
        </is>
      </c>
      <c r="B128" s="5" t="n">
        <v>106120</v>
      </c>
      <c r="C128" s="5" t="n">
        <v>102193</v>
      </c>
    </row>
    <row r="129">
      <c r="A129" s="4" t="inlineStr">
        <is>
          <t>To Be Well Capitalized Under Prompt Corrective Action Provisions - Ratio</t>
        </is>
      </c>
      <c r="B129" s="10" t="n">
        <v>0.08</v>
      </c>
      <c r="C129" s="10" t="n">
        <v>0.08</v>
      </c>
    </row>
    <row r="130">
      <c r="A130" s="3" t="inlineStr">
        <is>
          <t>Common Equity Tier 1 (to Risk-Weighted Assets)</t>
        </is>
      </c>
    </row>
    <row r="131">
      <c r="A131" s="4" t="inlineStr">
        <is>
          <t>Actual - Amount</t>
        </is>
      </c>
      <c r="B131" s="5" t="n">
        <v>161750</v>
      </c>
      <c r="C131" s="5" t="n">
        <v>148227</v>
      </c>
    </row>
    <row r="132">
      <c r="A132" s="4" t="inlineStr">
        <is>
          <t>Actual - Ratio</t>
        </is>
      </c>
      <c r="B132" s="4" t="inlineStr">
        <is>
          <t>12.19%</t>
        </is>
      </c>
      <c r="C132" s="4" t="inlineStr">
        <is>
          <t>11.60%</t>
        </is>
      </c>
    </row>
    <row r="133">
      <c r="A133" s="4" t="inlineStr">
        <is>
          <t>For Capital Adequacy Purposes - Amount</t>
        </is>
      </c>
      <c r="B133" s="5" t="n">
        <v>59692</v>
      </c>
      <c r="C133" s="5" t="n">
        <v>57484</v>
      </c>
    </row>
    <row r="134">
      <c r="A134" s="4" t="inlineStr">
        <is>
          <t>For Capital Adequacy Purposes - Ratio</t>
        </is>
      </c>
      <c r="B134" s="4" t="inlineStr">
        <is>
          <t>4.50%</t>
        </is>
      </c>
      <c r="C134" s="4" t="inlineStr">
        <is>
          <t>4.50%</t>
        </is>
      </c>
    </row>
    <row r="135">
      <c r="A135" s="4" t="inlineStr">
        <is>
          <t>To Be Well Capitalized Under Prompt Corrective Action Provisions - Amount</t>
        </is>
      </c>
      <c r="B135" s="5" t="n">
        <v>86222</v>
      </c>
      <c r="C135" s="5" t="n">
        <v>83032</v>
      </c>
    </row>
    <row r="136">
      <c r="A136" s="4" t="inlineStr">
        <is>
          <t>To Be Well Capitalized Under Prompt Corrective Action Provisions - Ratio</t>
        </is>
      </c>
      <c r="B136" s="4" t="inlineStr">
        <is>
          <t>6.50%</t>
        </is>
      </c>
      <c r="C136" s="4" t="inlineStr">
        <is>
          <t>6.50%</t>
        </is>
      </c>
    </row>
    <row r="137">
      <c r="A137" s="3" t="inlineStr">
        <is>
          <t>Tier 1 Capital (to Average Assets)</t>
        </is>
      </c>
    </row>
    <row r="138">
      <c r="A138" s="4" t="inlineStr">
        <is>
          <t>Actual - Amount</t>
        </is>
      </c>
      <c r="B138" s="5" t="n">
        <v>161750</v>
      </c>
      <c r="C138" s="5" t="n">
        <v>148227</v>
      </c>
    </row>
    <row r="139">
      <c r="A139" s="4" t="inlineStr">
        <is>
          <t>Actual - Ratio</t>
        </is>
      </c>
      <c r="B139" s="10" t="n">
        <v>0.08110000000000001</v>
      </c>
      <c r="C139" s="10" t="n">
        <v>0.0911</v>
      </c>
    </row>
    <row r="140">
      <c r="A140" s="4" t="inlineStr">
        <is>
          <t>For Capital Adequacy Purposes - Amount</t>
        </is>
      </c>
      <c r="B140" s="5" t="n">
        <v>79764</v>
      </c>
      <c r="C140" s="5" t="n">
        <v>65076</v>
      </c>
    </row>
    <row r="141">
      <c r="A141" s="4" t="inlineStr">
        <is>
          <t>For Capital Adequacy Purposes - Ratio</t>
        </is>
      </c>
      <c r="B141" s="10" t="n">
        <v>0.04</v>
      </c>
      <c r="C141" s="10" t="n">
        <v>0.04</v>
      </c>
    </row>
    <row r="142">
      <c r="A142" s="4" t="inlineStr">
        <is>
          <t>To Be Well Capitalized Under Prompt Corrective Action Provisions - Amount</t>
        </is>
      </c>
      <c r="B142" s="5" t="n">
        <v>99705</v>
      </c>
      <c r="C142" s="5" t="n">
        <v>81345</v>
      </c>
    </row>
    <row r="143">
      <c r="A143" s="4" t="inlineStr">
        <is>
          <t>To Be Well Capitalized Under Prompt Corrective Action Provisions - Ratio</t>
        </is>
      </c>
      <c r="B143" s="10" t="n">
        <v>0.05</v>
      </c>
      <c r="C143" s="10" t="n">
        <v>0.05</v>
      </c>
    </row>
    <row r="144">
      <c r="A144" s="4" t="inlineStr">
        <is>
          <t>Arizona Bank &amp; Trust</t>
        </is>
      </c>
    </row>
    <row r="145">
      <c r="A145" s="3" t="inlineStr">
        <is>
          <t>Total Capital (to Risk-Weighted Assets)</t>
        </is>
      </c>
    </row>
    <row r="146">
      <c r="A146" s="4" t="inlineStr">
        <is>
          <t>Actual - Amount</t>
        </is>
      </c>
      <c r="B146" s="5" t="n">
        <v>112589</v>
      </c>
      <c r="C146" s="5" t="n">
        <v>75498</v>
      </c>
    </row>
    <row r="147">
      <c r="A147" s="4" t="inlineStr">
        <is>
          <t>Actual - Ratio</t>
        </is>
      </c>
      <c r="B147" s="10" t="n">
        <v>0.1216</v>
      </c>
      <c r="C147" s="10" t="n">
        <v>0.1119</v>
      </c>
    </row>
    <row r="148">
      <c r="A148" s="4" t="inlineStr">
        <is>
          <t>For Capital Adequacy Purposes - Amount</t>
        </is>
      </c>
      <c r="B148" s="5" t="n">
        <v>74056</v>
      </c>
      <c r="C148" s="5" t="n">
        <v>53982</v>
      </c>
    </row>
    <row r="149">
      <c r="A149" s="4" t="inlineStr">
        <is>
          <t>For Capital Adequacy Purposes - Ratio</t>
        </is>
      </c>
      <c r="B149" s="10" t="n">
        <v>0.08</v>
      </c>
      <c r="C149" s="10" t="n">
        <v>0.08</v>
      </c>
    </row>
    <row r="150">
      <c r="A150" s="4" t="inlineStr">
        <is>
          <t>To Be Well Capitalized Under Prompt Corrective Action - Amount</t>
        </is>
      </c>
      <c r="B150" s="5" t="n">
        <v>92571</v>
      </c>
      <c r="C150" s="5" t="n">
        <v>67477</v>
      </c>
    </row>
    <row r="151">
      <c r="A151" s="4" t="inlineStr">
        <is>
          <t>To Be Well Capitalized Under Prompt Corrective Action - Ratio</t>
        </is>
      </c>
      <c r="B151" s="10" t="n">
        <v>0.1</v>
      </c>
      <c r="C151" s="10" t="n">
        <v>0.1</v>
      </c>
    </row>
    <row r="152">
      <c r="A152" s="3" t="inlineStr">
        <is>
          <t>Tier 1 Capital (to Risk-Weighted Assets)</t>
        </is>
      </c>
    </row>
    <row r="153">
      <c r="A153" s="4" t="inlineStr">
        <is>
          <t>Actual - Amount</t>
        </is>
      </c>
      <c r="B153" s="5" t="n">
        <v>102882</v>
      </c>
      <c r="C153" s="5" t="n">
        <v>69648</v>
      </c>
    </row>
    <row r="154">
      <c r="A154" s="4" t="inlineStr">
        <is>
          <t>Actual - Ratio</t>
        </is>
      </c>
      <c r="B154" s="10" t="n">
        <v>0.1111</v>
      </c>
      <c r="C154" s="10" t="n">
        <v>0.1032</v>
      </c>
    </row>
    <row r="155">
      <c r="A155" s="4" t="inlineStr">
        <is>
          <t>For Capital Adequacy Purposes - Amount</t>
        </is>
      </c>
      <c r="B155" s="5" t="n">
        <v>55542</v>
      </c>
      <c r="C155" s="5" t="n">
        <v>40486</v>
      </c>
    </row>
    <row r="156">
      <c r="A156" s="4" t="inlineStr">
        <is>
          <t>For Capital Adequacy Purposes - Ratio</t>
        </is>
      </c>
      <c r="B156" s="10" t="n">
        <v>0.06</v>
      </c>
      <c r="C156" s="10" t="n">
        <v>0.06</v>
      </c>
    </row>
    <row r="157">
      <c r="A157" s="4" t="inlineStr">
        <is>
          <t>To Be Well Capitalized Under Prompt Corrective Action Provisions - Amount</t>
        </is>
      </c>
      <c r="B157" s="5" t="n">
        <v>74056</v>
      </c>
      <c r="C157" s="5" t="n">
        <v>53982</v>
      </c>
    </row>
    <row r="158">
      <c r="A158" s="4" t="inlineStr">
        <is>
          <t>To Be Well Capitalized Under Prompt Corrective Action Provisions - Ratio</t>
        </is>
      </c>
      <c r="B158" s="10" t="n">
        <v>0.08</v>
      </c>
      <c r="C158" s="10" t="n">
        <v>0.08</v>
      </c>
    </row>
    <row r="159">
      <c r="A159" s="3" t="inlineStr">
        <is>
          <t>Common Equity Tier 1 (to Risk-Weighted Assets)</t>
        </is>
      </c>
    </row>
    <row r="160">
      <c r="A160" s="4" t="inlineStr">
        <is>
          <t>Actual - Amount</t>
        </is>
      </c>
      <c r="B160" s="5" t="n">
        <v>102882</v>
      </c>
      <c r="C160" s="5" t="n">
        <v>69648</v>
      </c>
    </row>
    <row r="161">
      <c r="A161" s="4" t="inlineStr">
        <is>
          <t>Actual - Ratio</t>
        </is>
      </c>
      <c r="B161" s="4" t="inlineStr">
        <is>
          <t>11.11%</t>
        </is>
      </c>
      <c r="C161" s="4" t="inlineStr">
        <is>
          <t>10.32%</t>
        </is>
      </c>
    </row>
    <row r="162">
      <c r="A162" s="4" t="inlineStr">
        <is>
          <t>For Capital Adequacy Purposes - Amount</t>
        </is>
      </c>
      <c r="B162" s="5" t="n">
        <v>41657</v>
      </c>
      <c r="C162" s="5" t="n">
        <v>30365</v>
      </c>
    </row>
    <row r="163">
      <c r="A163" s="4" t="inlineStr">
        <is>
          <t>For Capital Adequacy Purposes - Ratio</t>
        </is>
      </c>
      <c r="B163" s="4" t="inlineStr">
        <is>
          <t>4.50%</t>
        </is>
      </c>
      <c r="C163" s="4" t="inlineStr">
        <is>
          <t>4.50%</t>
        </is>
      </c>
    </row>
    <row r="164">
      <c r="A164" s="4" t="inlineStr">
        <is>
          <t>To Be Well Capitalized Under Prompt Corrective Action Provisions - Amount</t>
        </is>
      </c>
      <c r="B164" s="5" t="n">
        <v>60171</v>
      </c>
      <c r="C164" s="5" t="n">
        <v>43860</v>
      </c>
    </row>
    <row r="165">
      <c r="A165" s="4" t="inlineStr">
        <is>
          <t>To Be Well Capitalized Under Prompt Corrective Action Provisions - Ratio</t>
        </is>
      </c>
      <c r="B165" s="4" t="inlineStr">
        <is>
          <t>6.50%</t>
        </is>
      </c>
      <c r="C165" s="4" t="inlineStr">
        <is>
          <t>6.50%</t>
        </is>
      </c>
    </row>
    <row r="166">
      <c r="A166" s="3" t="inlineStr">
        <is>
          <t>Tier 1 Capital (to Average Assets)</t>
        </is>
      </c>
    </row>
    <row r="167">
      <c r="A167" s="4" t="inlineStr">
        <is>
          <t>Actual - Amount</t>
        </is>
      </c>
      <c r="B167" s="5" t="n">
        <v>102882</v>
      </c>
      <c r="C167" s="5" t="n">
        <v>69648</v>
      </c>
    </row>
    <row r="168">
      <c r="A168" s="4" t="inlineStr">
        <is>
          <t>Actual - Ratio</t>
        </is>
      </c>
      <c r="B168" s="10" t="n">
        <v>0.09089999999999999</v>
      </c>
      <c r="C168" s="10" t="n">
        <v>0.0987</v>
      </c>
    </row>
    <row r="169">
      <c r="A169" s="4" t="inlineStr">
        <is>
          <t>For Capital Adequacy Purposes - Amount</t>
        </is>
      </c>
      <c r="B169" s="5" t="n">
        <v>45295</v>
      </c>
      <c r="C169" s="5" t="n">
        <v>28235</v>
      </c>
    </row>
    <row r="170">
      <c r="A170" s="4" t="inlineStr">
        <is>
          <t>For Capital Adequacy Purposes - Ratio</t>
        </is>
      </c>
      <c r="B170" s="10" t="n">
        <v>0.04</v>
      </c>
      <c r="C170" s="10" t="n">
        <v>0.04</v>
      </c>
    </row>
    <row r="171">
      <c r="A171" s="4" t="inlineStr">
        <is>
          <t>To Be Well Capitalized Under Prompt Corrective Action Provisions - Amount</t>
        </is>
      </c>
      <c r="B171" s="5" t="n">
        <v>56619</v>
      </c>
      <c r="C171" s="5" t="n">
        <v>35293</v>
      </c>
    </row>
    <row r="172">
      <c r="A172" s="4" t="inlineStr">
        <is>
          <t>To Be Well Capitalized Under Prompt Corrective Action Provisions - Ratio</t>
        </is>
      </c>
      <c r="B172" s="10" t="n">
        <v>0.05</v>
      </c>
      <c r="C172" s="10" t="n">
        <v>0.05</v>
      </c>
    </row>
    <row r="173">
      <c r="A173" s="4" t="inlineStr">
        <is>
          <t>Rocky Mountain Bank</t>
        </is>
      </c>
    </row>
    <row r="174">
      <c r="A174" s="3" t="inlineStr">
        <is>
          <t>Total Capital (to Risk-Weighted Assets)</t>
        </is>
      </c>
    </row>
    <row r="175">
      <c r="A175" s="4" t="inlineStr">
        <is>
          <t>Actual - Amount</t>
        </is>
      </c>
      <c r="B175" s="5" t="n">
        <v>56872</v>
      </c>
      <c r="C175" s="5" t="n">
        <v>53266</v>
      </c>
    </row>
    <row r="176">
      <c r="A176" s="4" t="inlineStr">
        <is>
          <t>Actual - Ratio</t>
        </is>
      </c>
      <c r="B176" s="10" t="n">
        <v>0.1349</v>
      </c>
      <c r="C176" s="10" t="n">
        <v>0.138</v>
      </c>
    </row>
    <row r="177">
      <c r="A177" s="4" t="inlineStr">
        <is>
          <t>For Capital Adequacy Purposes - Amount</t>
        </is>
      </c>
      <c r="B177" s="5" t="n">
        <v>33732</v>
      </c>
      <c r="C177" s="5" t="n">
        <v>30868</v>
      </c>
    </row>
    <row r="178">
      <c r="A178" s="4" t="inlineStr">
        <is>
          <t>For Capital Adequacy Purposes - Ratio</t>
        </is>
      </c>
      <c r="B178" s="10" t="n">
        <v>0.08</v>
      </c>
      <c r="C178" s="10" t="n">
        <v>0.08</v>
      </c>
    </row>
    <row r="179">
      <c r="A179" s="4" t="inlineStr">
        <is>
          <t>To Be Well Capitalized Under Prompt Corrective Action - Amount</t>
        </is>
      </c>
      <c r="B179" s="5" t="n">
        <v>42166</v>
      </c>
      <c r="C179" s="5" t="n">
        <v>38585</v>
      </c>
    </row>
    <row r="180">
      <c r="A180" s="4" t="inlineStr">
        <is>
          <t>To Be Well Capitalized Under Prompt Corrective Action - Ratio</t>
        </is>
      </c>
      <c r="B180" s="10" t="n">
        <v>0.1</v>
      </c>
      <c r="C180" s="10" t="n">
        <v>0.1</v>
      </c>
    </row>
    <row r="181">
      <c r="A181" s="3" t="inlineStr">
        <is>
          <t>Tier 1 Capital (to Risk-Weighted Assets)</t>
        </is>
      </c>
    </row>
    <row r="182">
      <c r="A182" s="4" t="inlineStr">
        <is>
          <t>Actual - Amount</t>
        </is>
      </c>
      <c r="B182" s="5" t="n">
        <v>51597</v>
      </c>
      <c r="C182" s="5" t="n">
        <v>48692</v>
      </c>
    </row>
    <row r="183">
      <c r="A183" s="4" t="inlineStr">
        <is>
          <t>Actual - Ratio</t>
        </is>
      </c>
      <c r="B183" s="10" t="n">
        <v>0.1224</v>
      </c>
      <c r="C183" s="10" t="n">
        <v>0.1262</v>
      </c>
    </row>
    <row r="184">
      <c r="A184" s="4" t="inlineStr">
        <is>
          <t>For Capital Adequacy Purposes - Amount</t>
        </is>
      </c>
      <c r="B184" s="5" t="n">
        <v>25299</v>
      </c>
      <c r="C184" s="5" t="n">
        <v>23151</v>
      </c>
    </row>
    <row r="185">
      <c r="A185" s="4" t="inlineStr">
        <is>
          <t>For Capital Adequacy Purposes - Ratio</t>
        </is>
      </c>
      <c r="B185" s="10" t="n">
        <v>0.06</v>
      </c>
      <c r="C185" s="10" t="n">
        <v>0.06</v>
      </c>
    </row>
    <row r="186">
      <c r="A186" s="4" t="inlineStr">
        <is>
          <t>To Be Well Capitalized Under Prompt Corrective Action Provisions - Amount</t>
        </is>
      </c>
      <c r="B186" s="5" t="n">
        <v>33732</v>
      </c>
      <c r="C186" s="5" t="n">
        <v>30868</v>
      </c>
    </row>
    <row r="187">
      <c r="A187" s="4" t="inlineStr">
        <is>
          <t>To Be Well Capitalized Under Prompt Corrective Action Provisions - Ratio</t>
        </is>
      </c>
      <c r="B187" s="10" t="n">
        <v>0.08</v>
      </c>
      <c r="C187" s="10" t="n">
        <v>0.08</v>
      </c>
    </row>
    <row r="188">
      <c r="A188" s="3" t="inlineStr">
        <is>
          <t>Common Equity Tier 1 (to Risk-Weighted Assets)</t>
        </is>
      </c>
    </row>
    <row r="189">
      <c r="A189" s="4" t="inlineStr">
        <is>
          <t>Actual - Amount</t>
        </is>
      </c>
      <c r="B189" s="5" t="n">
        <v>51597</v>
      </c>
      <c r="C189" s="5" t="n">
        <v>48692</v>
      </c>
    </row>
    <row r="190">
      <c r="A190" s="4" t="inlineStr">
        <is>
          <t>Actual - Ratio</t>
        </is>
      </c>
      <c r="B190" s="4" t="inlineStr">
        <is>
          <t>12.24%</t>
        </is>
      </c>
      <c r="C190" s="4" t="inlineStr">
        <is>
          <t>12.62%</t>
        </is>
      </c>
    </row>
    <row r="191">
      <c r="A191" s="4" t="inlineStr">
        <is>
          <t>For Capital Adequacy Purposes - Amount</t>
        </is>
      </c>
      <c r="B191" s="5" t="n">
        <v>18974</v>
      </c>
      <c r="C191" s="5" t="n">
        <v>17363</v>
      </c>
    </row>
    <row r="192">
      <c r="A192" s="4" t="inlineStr">
        <is>
          <t>For Capital Adequacy Purposes - Ratio</t>
        </is>
      </c>
      <c r="B192" s="4" t="inlineStr">
        <is>
          <t>4.50%</t>
        </is>
      </c>
      <c r="C192" s="4" t="inlineStr">
        <is>
          <t>4.50%</t>
        </is>
      </c>
    </row>
    <row r="193">
      <c r="A193" s="4" t="inlineStr">
        <is>
          <t>To Be Well Capitalized Under Prompt Corrective Action Provisions - Amount</t>
        </is>
      </c>
      <c r="B193" s="5" t="n">
        <v>27408</v>
      </c>
      <c r="C193" s="5" t="n">
        <v>25080</v>
      </c>
    </row>
    <row r="194">
      <c r="A194" s="4" t="inlineStr">
        <is>
          <t>To Be Well Capitalized Under Prompt Corrective Action Provisions - Ratio</t>
        </is>
      </c>
      <c r="B194" s="4" t="inlineStr">
        <is>
          <t>6.50%</t>
        </is>
      </c>
      <c r="C194" s="4" t="inlineStr">
        <is>
          <t>6.50%</t>
        </is>
      </c>
    </row>
    <row r="195">
      <c r="A195" s="3" t="inlineStr">
        <is>
          <t>Tier 1 Capital (to Average Assets)</t>
        </is>
      </c>
    </row>
    <row r="196">
      <c r="A196" s="4" t="inlineStr">
        <is>
          <t>Actual - Amount</t>
        </is>
      </c>
      <c r="B196" s="5" t="n">
        <v>51597</v>
      </c>
      <c r="C196" s="5" t="n">
        <v>48692</v>
      </c>
    </row>
    <row r="197">
      <c r="A197" s="4" t="inlineStr">
        <is>
          <t>Actual - Ratio</t>
        </is>
      </c>
      <c r="B197" s="10" t="n">
        <v>0.08409999999999999</v>
      </c>
      <c r="C197" s="10" t="n">
        <v>0.0922</v>
      </c>
    </row>
    <row r="198">
      <c r="A198" s="4" t="inlineStr">
        <is>
          <t>For Capital Adequacy Purposes - Amount</t>
        </is>
      </c>
      <c r="B198" s="5" t="n">
        <v>24552</v>
      </c>
      <c r="C198" s="5" t="n">
        <v>21132</v>
      </c>
    </row>
    <row r="199">
      <c r="A199" s="4" t="inlineStr">
        <is>
          <t>For Capital Adequacy Purposes - Ratio</t>
        </is>
      </c>
      <c r="B199" s="10" t="n">
        <v>0.04</v>
      </c>
      <c r="C199" s="10" t="n">
        <v>0.04</v>
      </c>
    </row>
    <row r="200">
      <c r="A200" s="4" t="inlineStr">
        <is>
          <t>To Be Well Capitalized Under Prompt Corrective Action Provisions - Amount</t>
        </is>
      </c>
      <c r="B200" s="5" t="n">
        <v>30690</v>
      </c>
      <c r="C200" s="5" t="n">
        <v>26415</v>
      </c>
    </row>
    <row r="201">
      <c r="A201" s="4" t="inlineStr">
        <is>
          <t>To Be Well Capitalized Under Prompt Corrective Action Provisions - Ratio</t>
        </is>
      </c>
      <c r="B201" s="10" t="n">
        <v>0.05</v>
      </c>
      <c r="C201" s="10" t="n">
        <v>0.05</v>
      </c>
    </row>
    <row r="202">
      <c r="A202" s="4" t="inlineStr">
        <is>
          <t>Citywide Banks</t>
        </is>
      </c>
    </row>
    <row r="203">
      <c r="A203" s="3" t="inlineStr">
        <is>
          <t>Total Capital (to Risk-Weighted Assets)</t>
        </is>
      </c>
    </row>
    <row r="204">
      <c r="A204" s="4" t="inlineStr">
        <is>
          <t>Actual - Amount</t>
        </is>
      </c>
      <c r="B204" s="5" t="n">
        <v>258419</v>
      </c>
      <c r="C204" s="5" t="n">
        <v>240735</v>
      </c>
    </row>
    <row r="205">
      <c r="A205" s="4" t="inlineStr">
        <is>
          <t>Actual - Ratio</t>
        </is>
      </c>
      <c r="B205" s="10" t="n">
        <v>0.153</v>
      </c>
      <c r="C205" s="10" t="n">
        <v>0.1388</v>
      </c>
    </row>
    <row r="206">
      <c r="A206" s="4" t="inlineStr">
        <is>
          <t>For Capital Adequacy Purposes - Amount</t>
        </is>
      </c>
      <c r="B206" s="5" t="n">
        <v>135097</v>
      </c>
      <c r="C206" s="5" t="n">
        <v>138704</v>
      </c>
    </row>
    <row r="207">
      <c r="A207" s="4" t="inlineStr">
        <is>
          <t>For Capital Adequacy Purposes - Ratio</t>
        </is>
      </c>
      <c r="B207" s="10" t="n">
        <v>0.08</v>
      </c>
      <c r="C207" s="10" t="n">
        <v>0.08</v>
      </c>
    </row>
    <row r="208">
      <c r="A208" s="4" t="inlineStr">
        <is>
          <t>To Be Well Capitalized Under Prompt Corrective Action - Amount</t>
        </is>
      </c>
      <c r="B208" s="5" t="n">
        <v>168871</v>
      </c>
      <c r="C208" s="5" t="n">
        <v>173380</v>
      </c>
    </row>
    <row r="209">
      <c r="A209" s="4" t="inlineStr">
        <is>
          <t>To Be Well Capitalized Under Prompt Corrective Action - Ratio</t>
        </is>
      </c>
      <c r="B209" s="10" t="n">
        <v>0.1</v>
      </c>
      <c r="C209" s="10" t="n">
        <v>0.1</v>
      </c>
    </row>
    <row r="210">
      <c r="A210" s="3" t="inlineStr">
        <is>
          <t>Tier 1 Capital (to Risk-Weighted Assets)</t>
        </is>
      </c>
    </row>
    <row r="211">
      <c r="A211" s="4" t="inlineStr">
        <is>
          <t>Actual - Amount</t>
        </is>
      </c>
      <c r="B211" s="5" t="n">
        <v>237295</v>
      </c>
      <c r="C211" s="5" t="n">
        <v>231085</v>
      </c>
    </row>
    <row r="212">
      <c r="A212" s="4" t="inlineStr">
        <is>
          <t>Actual - Ratio</t>
        </is>
      </c>
      <c r="B212" s="10" t="n">
        <v>0.1405</v>
      </c>
      <c r="C212" s="10" t="n">
        <v>0.1333</v>
      </c>
    </row>
    <row r="213">
      <c r="A213" s="4" t="inlineStr">
        <is>
          <t>For Capital Adequacy Purposes - Amount</t>
        </is>
      </c>
      <c r="B213" s="5" t="n">
        <v>101323</v>
      </c>
      <c r="C213" s="5" t="n">
        <v>104028</v>
      </c>
    </row>
    <row r="214">
      <c r="A214" s="4" t="inlineStr">
        <is>
          <t>For Capital Adequacy Purposes - Ratio</t>
        </is>
      </c>
      <c r="B214" s="10" t="n">
        <v>0.06</v>
      </c>
      <c r="C214" s="10" t="n">
        <v>0.06</v>
      </c>
    </row>
    <row r="215">
      <c r="A215" s="4" t="inlineStr">
        <is>
          <t>To Be Well Capitalized Under Prompt Corrective Action Provisions - Amount</t>
        </is>
      </c>
      <c r="B215" s="5" t="n">
        <v>135097</v>
      </c>
      <c r="C215" s="5" t="n">
        <v>138704</v>
      </c>
    </row>
    <row r="216">
      <c r="A216" s="4" t="inlineStr">
        <is>
          <t>To Be Well Capitalized Under Prompt Corrective Action Provisions - Ratio</t>
        </is>
      </c>
      <c r="B216" s="10" t="n">
        <v>0.08</v>
      </c>
      <c r="C216" s="10" t="n">
        <v>0.08</v>
      </c>
    </row>
    <row r="217">
      <c r="A217" s="3" t="inlineStr">
        <is>
          <t>Common Equity Tier 1 (to Risk-Weighted Assets)</t>
        </is>
      </c>
    </row>
    <row r="218">
      <c r="A218" s="4" t="inlineStr">
        <is>
          <t>Actual - Amount</t>
        </is>
      </c>
      <c r="B218" s="5" t="n">
        <v>237295</v>
      </c>
      <c r="C218" s="5" t="n">
        <v>231085</v>
      </c>
    </row>
    <row r="219">
      <c r="A219" s="4" t="inlineStr">
        <is>
          <t>Actual - Ratio</t>
        </is>
      </c>
      <c r="B219" s="4" t="inlineStr">
        <is>
          <t>14.05%</t>
        </is>
      </c>
      <c r="C219" s="4" t="inlineStr">
        <is>
          <t>13.33%</t>
        </is>
      </c>
    </row>
    <row r="220">
      <c r="A220" s="4" t="inlineStr">
        <is>
          <t>For Capital Adequacy Purposes - Amount</t>
        </is>
      </c>
      <c r="B220" s="5" t="n">
        <v>75992</v>
      </c>
      <c r="C220" s="5" t="n">
        <v>78021</v>
      </c>
    </row>
    <row r="221">
      <c r="A221" s="4" t="inlineStr">
        <is>
          <t>For Capital Adequacy Purposes - Ratio</t>
        </is>
      </c>
      <c r="B221" s="4" t="inlineStr">
        <is>
          <t>4.50%</t>
        </is>
      </c>
      <c r="C221" s="4" t="inlineStr">
        <is>
          <t>4.50%</t>
        </is>
      </c>
    </row>
    <row r="222">
      <c r="A222" s="4" t="inlineStr">
        <is>
          <t>To Be Well Capitalized Under Prompt Corrective Action Provisions - Amount</t>
        </is>
      </c>
      <c r="B222" s="5" t="n">
        <v>109766</v>
      </c>
      <c r="C222" s="5" t="n">
        <v>112697</v>
      </c>
    </row>
    <row r="223">
      <c r="A223" s="4" t="inlineStr">
        <is>
          <t>To Be Well Capitalized Under Prompt Corrective Action Provisions - Ratio</t>
        </is>
      </c>
      <c r="B223" s="4" t="inlineStr">
        <is>
          <t>6.50%</t>
        </is>
      </c>
      <c r="C223" s="4" t="inlineStr">
        <is>
          <t>6.50%</t>
        </is>
      </c>
    </row>
    <row r="224">
      <c r="A224" s="3" t="inlineStr">
        <is>
          <t>Tier 1 Capital (to Average Assets)</t>
        </is>
      </c>
    </row>
    <row r="225">
      <c r="A225" s="4" t="inlineStr">
        <is>
          <t>Actual - Amount</t>
        </is>
      </c>
      <c r="B225" s="5" t="n">
        <v>237295</v>
      </c>
      <c r="C225" s="5" t="n">
        <v>231085</v>
      </c>
    </row>
    <row r="226">
      <c r="A226" s="4" t="inlineStr">
        <is>
          <t>Actual - Ratio</t>
        </is>
      </c>
      <c r="B226" s="10" t="n">
        <v>0.09669999999999999</v>
      </c>
      <c r="C226" s="10" t="n">
        <v>0.1066</v>
      </c>
    </row>
    <row r="227">
      <c r="A227" s="4" t="inlineStr">
        <is>
          <t>For Capital Adequacy Purposes - Amount</t>
        </is>
      </c>
      <c r="B227" s="5" t="n">
        <v>98182</v>
      </c>
      <c r="C227" s="5" t="n">
        <v>86732</v>
      </c>
    </row>
    <row r="228">
      <c r="A228" s="4" t="inlineStr">
        <is>
          <t>For Capital Adequacy Purposes - Ratio</t>
        </is>
      </c>
      <c r="B228" s="10" t="n">
        <v>0.04</v>
      </c>
      <c r="C228" s="10" t="n">
        <v>0.04</v>
      </c>
    </row>
    <row r="229">
      <c r="A229" s="4" t="inlineStr">
        <is>
          <t>To Be Well Capitalized Under Prompt Corrective Action Provisions - Amount</t>
        </is>
      </c>
      <c r="B229" s="5" t="n">
        <v>122728</v>
      </c>
      <c r="C229" s="5" t="n">
        <v>108416</v>
      </c>
    </row>
    <row r="230">
      <c r="A230" s="4" t="inlineStr">
        <is>
          <t>To Be Well Capitalized Under Prompt Corrective Action Provisions - Ratio</t>
        </is>
      </c>
      <c r="B230" s="10" t="n">
        <v>0.05</v>
      </c>
      <c r="C230" s="10" t="n">
        <v>0.05</v>
      </c>
    </row>
    <row r="231">
      <c r="A231" s="4" t="inlineStr">
        <is>
          <t>Minnesota Bank &amp; Trust</t>
        </is>
      </c>
    </row>
    <row r="232">
      <c r="A232" s="3" t="inlineStr">
        <is>
          <t>Total Capital (to Risk-Weighted Assets)</t>
        </is>
      </c>
    </row>
    <row r="233">
      <c r="A233" s="4" t="inlineStr">
        <is>
          <t>Actual - Amount</t>
        </is>
      </c>
      <c r="B233" s="5" t="n">
        <v>85566</v>
      </c>
      <c r="C233" s="5" t="n">
        <v>76400</v>
      </c>
    </row>
    <row r="234">
      <c r="A234" s="4" t="inlineStr">
        <is>
          <t>Actual - Ratio</t>
        </is>
      </c>
      <c r="B234" s="10" t="n">
        <v>0.1311</v>
      </c>
      <c r="C234" s="10" t="n">
        <v>0.135</v>
      </c>
    </row>
    <row r="235">
      <c r="A235" s="4" t="inlineStr">
        <is>
          <t>For Capital Adequacy Purposes - Amount</t>
        </is>
      </c>
      <c r="B235" s="5" t="n">
        <v>52206</v>
      </c>
      <c r="C235" s="5" t="n">
        <v>45260</v>
      </c>
    </row>
    <row r="236">
      <c r="A236" s="4" t="inlineStr">
        <is>
          <t>For Capital Adequacy Purposes - Ratio</t>
        </is>
      </c>
      <c r="B236" s="10" t="n">
        <v>0.08</v>
      </c>
      <c r="C236" s="10" t="n">
        <v>0.08</v>
      </c>
    </row>
    <row r="237">
      <c r="A237" s="4" t="inlineStr">
        <is>
          <t>To Be Well Capitalized Under Prompt Corrective Action - Amount</t>
        </is>
      </c>
      <c r="B237" s="5" t="n">
        <v>65258</v>
      </c>
      <c r="C237" s="5" t="n">
        <v>56575</v>
      </c>
    </row>
    <row r="238">
      <c r="A238" s="4" t="inlineStr">
        <is>
          <t>To Be Well Capitalized Under Prompt Corrective Action - Ratio</t>
        </is>
      </c>
      <c r="B238" s="10" t="n">
        <v>0.1</v>
      </c>
      <c r="C238" s="10" t="n">
        <v>0.1</v>
      </c>
    </row>
    <row r="239">
      <c r="A239" s="3" t="inlineStr">
        <is>
          <t>Tier 1 Capital (to Risk-Weighted Assets)</t>
        </is>
      </c>
    </row>
    <row r="240">
      <c r="A240" s="4" t="inlineStr">
        <is>
          <t>Actual - Amount</t>
        </is>
      </c>
      <c r="B240" s="5" t="n">
        <v>78661</v>
      </c>
      <c r="C240" s="5" t="n">
        <v>70235</v>
      </c>
    </row>
    <row r="241">
      <c r="A241" s="4" t="inlineStr">
        <is>
          <t>Actual - Ratio</t>
        </is>
      </c>
      <c r="B241" s="10" t="n">
        <v>0.1205</v>
      </c>
      <c r="C241" s="10" t="n">
        <v>0.1241</v>
      </c>
    </row>
    <row r="242">
      <c r="A242" s="4" t="inlineStr">
        <is>
          <t>For Capital Adequacy Purposes - Amount</t>
        </is>
      </c>
      <c r="B242" s="5" t="n">
        <v>39155</v>
      </c>
      <c r="C242" s="5" t="n">
        <v>33945</v>
      </c>
    </row>
    <row r="243">
      <c r="A243" s="4" t="inlineStr">
        <is>
          <t>For Capital Adequacy Purposes - Ratio</t>
        </is>
      </c>
      <c r="B243" s="10" t="n">
        <v>0.06</v>
      </c>
      <c r="C243" s="10" t="n">
        <v>0.06</v>
      </c>
    </row>
    <row r="244">
      <c r="A244" s="4" t="inlineStr">
        <is>
          <t>To Be Well Capitalized Under Prompt Corrective Action Provisions - Amount</t>
        </is>
      </c>
      <c r="B244" s="5" t="n">
        <v>52206</v>
      </c>
      <c r="C244" s="5" t="n">
        <v>45260</v>
      </c>
    </row>
    <row r="245">
      <c r="A245" s="4" t="inlineStr">
        <is>
          <t>To Be Well Capitalized Under Prompt Corrective Action Provisions - Ratio</t>
        </is>
      </c>
      <c r="B245" s="10" t="n">
        <v>0.08</v>
      </c>
      <c r="C245" s="10" t="n">
        <v>0.08</v>
      </c>
    </row>
    <row r="246">
      <c r="A246" s="3" t="inlineStr">
        <is>
          <t>Common Equity Tier 1 (to Risk-Weighted Assets)</t>
        </is>
      </c>
    </row>
    <row r="247">
      <c r="A247" s="4" t="inlineStr">
        <is>
          <t>Actual - Amount</t>
        </is>
      </c>
      <c r="B247" s="5" t="n">
        <v>78661</v>
      </c>
      <c r="C247" s="5" t="n">
        <v>70235</v>
      </c>
    </row>
    <row r="248">
      <c r="A248" s="4" t="inlineStr">
        <is>
          <t>Actual - Ratio</t>
        </is>
      </c>
      <c r="B248" s="4" t="inlineStr">
        <is>
          <t>12.05%</t>
        </is>
      </c>
      <c r="C248" s="4" t="inlineStr">
        <is>
          <t>12.41%</t>
        </is>
      </c>
    </row>
    <row r="249">
      <c r="A249" s="4" t="inlineStr">
        <is>
          <t>For Capital Adequacy Purposes - Amount</t>
        </is>
      </c>
      <c r="B249" s="5" t="n">
        <v>29366</v>
      </c>
      <c r="C249" s="5" t="n">
        <v>25459</v>
      </c>
    </row>
    <row r="250">
      <c r="A250" s="4" t="inlineStr">
        <is>
          <t>For Capital Adequacy Purposes - Ratio</t>
        </is>
      </c>
      <c r="B250" s="4" t="inlineStr">
        <is>
          <t>4.50%</t>
        </is>
      </c>
      <c r="C250" s="4" t="inlineStr">
        <is>
          <t>4.50%</t>
        </is>
      </c>
    </row>
    <row r="251">
      <c r="A251" s="4" t="inlineStr">
        <is>
          <t>To Be Well Capitalized Under Prompt Corrective Action Provisions - Amount</t>
        </is>
      </c>
      <c r="B251" s="5" t="n">
        <v>42418</v>
      </c>
      <c r="C251" s="5" t="n">
        <v>36774</v>
      </c>
    </row>
    <row r="252">
      <c r="A252" s="4" t="inlineStr">
        <is>
          <t>To Be Well Capitalized Under Prompt Corrective Action Provisions - Ratio</t>
        </is>
      </c>
      <c r="B252" s="4" t="inlineStr">
        <is>
          <t>6.50%</t>
        </is>
      </c>
      <c r="C252" s="4" t="inlineStr">
        <is>
          <t>6.50%</t>
        </is>
      </c>
    </row>
    <row r="253">
      <c r="A253" s="3" t="inlineStr">
        <is>
          <t>Tier 1 Capital (to Average Assets)</t>
        </is>
      </c>
    </row>
    <row r="254">
      <c r="A254" s="4" t="inlineStr">
        <is>
          <t>Actual - Amount</t>
        </is>
      </c>
      <c r="B254" s="5" t="n">
        <v>78661</v>
      </c>
      <c r="C254" s="5" t="n">
        <v>70235</v>
      </c>
    </row>
    <row r="255">
      <c r="A255" s="4" t="inlineStr">
        <is>
          <t>Actual - Ratio</t>
        </is>
      </c>
      <c r="B255" s="10" t="n">
        <v>0.0868</v>
      </c>
      <c r="C255" s="10" t="n">
        <v>0.1051</v>
      </c>
    </row>
    <row r="256">
      <c r="A256" s="4" t="inlineStr">
        <is>
          <t>For Capital Adequacy Purposes - Amount</t>
        </is>
      </c>
      <c r="B256" s="5" t="n">
        <v>36251</v>
      </c>
      <c r="C256" s="5" t="n">
        <v>26740</v>
      </c>
    </row>
    <row r="257">
      <c r="A257" s="4" t="inlineStr">
        <is>
          <t>For Capital Adequacy Purposes - Ratio</t>
        </is>
      </c>
      <c r="B257" s="10" t="n">
        <v>0.04</v>
      </c>
      <c r="C257" s="10" t="n">
        <v>0.04</v>
      </c>
    </row>
    <row r="258">
      <c r="A258" s="4" t="inlineStr">
        <is>
          <t>To Be Well Capitalized Under Prompt Corrective Action Provisions - Amount</t>
        </is>
      </c>
      <c r="B258" s="5" t="n">
        <v>45313</v>
      </c>
      <c r="C258" s="5" t="n">
        <v>33426</v>
      </c>
    </row>
    <row r="259">
      <c r="A259" s="4" t="inlineStr">
        <is>
          <t>To Be Well Capitalized Under Prompt Corrective Action Provisions - Ratio</t>
        </is>
      </c>
      <c r="B259" s="10" t="n">
        <v>0.05</v>
      </c>
    </row>
    <row r="260">
      <c r="A260" s="4" t="inlineStr">
        <is>
          <t>Bank of Blue Valley</t>
        </is>
      </c>
    </row>
    <row r="261">
      <c r="A261" s="3" t="inlineStr">
        <is>
          <t>Total Capital (to Risk-Weighted Assets)</t>
        </is>
      </c>
    </row>
    <row r="262">
      <c r="A262" s="4" t="inlineStr">
        <is>
          <t>Actual - Amount</t>
        </is>
      </c>
      <c r="B262" s="5" t="n">
        <v>157093</v>
      </c>
      <c r="C262" s="5" t="n">
        <v>145256</v>
      </c>
    </row>
    <row r="263">
      <c r="A263" s="4" t="inlineStr">
        <is>
          <t>Actual - Ratio</t>
        </is>
      </c>
      <c r="B263" s="10" t="n">
        <v>0.174</v>
      </c>
      <c r="C263" s="10" t="n">
        <v>0.145</v>
      </c>
    </row>
    <row r="264">
      <c r="A264" s="4" t="inlineStr">
        <is>
          <t>For Capital Adequacy Purposes - Amount</t>
        </is>
      </c>
      <c r="B264" s="5" t="n">
        <v>72240</v>
      </c>
      <c r="C264" s="5" t="n">
        <v>80153</v>
      </c>
    </row>
    <row r="265">
      <c r="A265" s="4" t="inlineStr">
        <is>
          <t>For Capital Adequacy Purposes - Ratio</t>
        </is>
      </c>
      <c r="B265" s="10" t="n">
        <v>0.08</v>
      </c>
      <c r="C265" s="10" t="n">
        <v>0.08</v>
      </c>
    </row>
    <row r="266">
      <c r="A266" s="4" t="inlineStr">
        <is>
          <t>To Be Well Capitalized Under Prompt Corrective Action - Amount</t>
        </is>
      </c>
      <c r="B266" s="5" t="n">
        <v>90300</v>
      </c>
      <c r="C266" s="5" t="n">
        <v>100191</v>
      </c>
    </row>
    <row r="267">
      <c r="A267" s="4" t="inlineStr">
        <is>
          <t>To Be Well Capitalized Under Prompt Corrective Action - Ratio</t>
        </is>
      </c>
      <c r="B267" s="10" t="n">
        <v>0.1</v>
      </c>
      <c r="C267" s="10" t="n">
        <v>0.1</v>
      </c>
    </row>
    <row r="268">
      <c r="A268" s="3" t="inlineStr">
        <is>
          <t>Tier 1 Capital (to Risk-Weighted Assets)</t>
        </is>
      </c>
    </row>
    <row r="269">
      <c r="A269" s="4" t="inlineStr">
        <is>
          <t>Actual - Amount</t>
        </is>
      </c>
      <c r="B269" s="5" t="n">
        <v>145795</v>
      </c>
      <c r="C269" s="5" t="n">
        <v>140195</v>
      </c>
    </row>
    <row r="270">
      <c r="A270" s="4" t="inlineStr">
        <is>
          <t>Actual - Ratio</t>
        </is>
      </c>
      <c r="B270" s="10" t="n">
        <v>0.1615</v>
      </c>
      <c r="C270" s="10" t="n">
        <v>0.1399</v>
      </c>
    </row>
    <row r="271">
      <c r="A271" s="4" t="inlineStr">
        <is>
          <t>For Capital Adequacy Purposes - Amount</t>
        </is>
      </c>
      <c r="B271" s="5" t="n">
        <v>54180</v>
      </c>
      <c r="C271" s="5" t="n">
        <v>60115</v>
      </c>
    </row>
    <row r="272">
      <c r="A272" s="4" t="inlineStr">
        <is>
          <t>For Capital Adequacy Purposes - Ratio</t>
        </is>
      </c>
      <c r="B272" s="10" t="n">
        <v>0.06</v>
      </c>
      <c r="C272" s="10" t="n">
        <v>0.06</v>
      </c>
    </row>
    <row r="273">
      <c r="A273" s="4" t="inlineStr">
        <is>
          <t>To Be Well Capitalized Under Prompt Corrective Action Provisions - Amount</t>
        </is>
      </c>
      <c r="B273" s="5" t="n">
        <v>72240</v>
      </c>
      <c r="C273" s="5" t="n">
        <v>80153</v>
      </c>
    </row>
    <row r="274">
      <c r="A274" s="4" t="inlineStr">
        <is>
          <t>To Be Well Capitalized Under Prompt Corrective Action Provisions - Ratio</t>
        </is>
      </c>
      <c r="B274" s="10" t="n">
        <v>0.08</v>
      </c>
      <c r="C274" s="10" t="n">
        <v>0.08</v>
      </c>
    </row>
    <row r="275">
      <c r="A275" s="3" t="inlineStr">
        <is>
          <t>Common Equity Tier 1 (to Risk-Weighted Assets)</t>
        </is>
      </c>
    </row>
    <row r="276">
      <c r="A276" s="4" t="inlineStr">
        <is>
          <t>Actual - Amount</t>
        </is>
      </c>
      <c r="B276" s="5" t="n">
        <v>145795</v>
      </c>
      <c r="C276" s="5" t="n">
        <v>140195</v>
      </c>
    </row>
    <row r="277">
      <c r="A277" s="4" t="inlineStr">
        <is>
          <t>Actual - Ratio</t>
        </is>
      </c>
      <c r="B277" s="4" t="inlineStr">
        <is>
          <t>16.15%</t>
        </is>
      </c>
      <c r="C277" s="4" t="inlineStr">
        <is>
          <t>13.99%</t>
        </is>
      </c>
    </row>
    <row r="278">
      <c r="A278" s="4" t="inlineStr">
        <is>
          <t>For Capital Adequacy Purposes - Amount</t>
        </is>
      </c>
      <c r="B278" s="5" t="n">
        <v>40635</v>
      </c>
      <c r="C278" s="5" t="n">
        <v>45086</v>
      </c>
    </row>
    <row r="279">
      <c r="A279" s="4" t="inlineStr">
        <is>
          <t>For Capital Adequacy Purposes - Ratio</t>
        </is>
      </c>
      <c r="B279" s="4" t="inlineStr">
        <is>
          <t>4.50%</t>
        </is>
      </c>
      <c r="C279" s="4" t="inlineStr">
        <is>
          <t>4.50%</t>
        </is>
      </c>
    </row>
    <row r="280">
      <c r="A280" s="4" t="inlineStr">
        <is>
          <t>To Be Well Capitalized Under Prompt Corrective Action Provisions - Amount</t>
        </is>
      </c>
      <c r="B280" s="5" t="n">
        <v>58695</v>
      </c>
      <c r="C280" s="5" t="n">
        <v>65124</v>
      </c>
    </row>
    <row r="281">
      <c r="A281" s="4" t="inlineStr">
        <is>
          <t>To Be Well Capitalized Under Prompt Corrective Action Provisions - Ratio</t>
        </is>
      </c>
      <c r="B281" s="4" t="inlineStr">
        <is>
          <t>6.50%</t>
        </is>
      </c>
      <c r="C281" s="4" t="inlineStr">
        <is>
          <t>6.50%</t>
        </is>
      </c>
    </row>
    <row r="282">
      <c r="A282" s="3" t="inlineStr">
        <is>
          <t>Tier 1 Capital (to Average Assets)</t>
        </is>
      </c>
    </row>
    <row r="283">
      <c r="A283" s="4" t="inlineStr">
        <is>
          <t>Actual - Amount</t>
        </is>
      </c>
      <c r="B283" s="5" t="n">
        <v>145795</v>
      </c>
      <c r="C283" s="5" t="n">
        <v>140195</v>
      </c>
    </row>
    <row r="284">
      <c r="A284" s="4" t="inlineStr">
        <is>
          <t>Actual - Ratio</t>
        </is>
      </c>
      <c r="B284" s="10" t="n">
        <v>0.1093</v>
      </c>
      <c r="C284" s="10" t="n">
        <v>0.1107</v>
      </c>
    </row>
    <row r="285">
      <c r="A285" s="4" t="inlineStr">
        <is>
          <t>For Capital Adequacy Purposes - Amount</t>
        </is>
      </c>
      <c r="B285" s="5" t="n">
        <v>53343</v>
      </c>
      <c r="C285" s="5" t="n">
        <v>50638</v>
      </c>
    </row>
    <row r="286">
      <c r="A286" s="4" t="inlineStr">
        <is>
          <t>For Capital Adequacy Purposes - Ratio</t>
        </is>
      </c>
      <c r="B286" s="10" t="n">
        <v>0.04</v>
      </c>
      <c r="C286" s="10" t="n">
        <v>0.04</v>
      </c>
    </row>
    <row r="287">
      <c r="A287" s="4" t="inlineStr">
        <is>
          <t>To Be Well Capitalized Under Prompt Corrective Action Provisions - Amount</t>
        </is>
      </c>
      <c r="B287" s="5" t="n">
        <v>66679</v>
      </c>
      <c r="C287" s="5" t="n">
        <v>63297</v>
      </c>
    </row>
    <row r="288">
      <c r="A288" s="4" t="inlineStr">
        <is>
          <t>To Be Well Capitalized Under Prompt Corrective Action Provisions - Ratio</t>
        </is>
      </c>
      <c r="B288" s="10" t="n">
        <v>0.05</v>
      </c>
      <c r="C288" s="10" t="n">
        <v>0.05</v>
      </c>
    </row>
    <row r="289">
      <c r="A289" s="4" t="inlineStr">
        <is>
          <t>Premier Valley Bank</t>
        </is>
      </c>
    </row>
    <row r="290">
      <c r="A290" s="3" t="inlineStr">
        <is>
          <t>Total Capital (to Risk-Weighted Assets)</t>
        </is>
      </c>
    </row>
    <row r="291">
      <c r="A291" s="4" t="inlineStr">
        <is>
          <t>Actual - Amount</t>
        </is>
      </c>
      <c r="B291" s="5" t="n">
        <v>93032</v>
      </c>
      <c r="C291" s="5" t="n">
        <v>91257</v>
      </c>
    </row>
    <row r="292">
      <c r="A292" s="4" t="inlineStr">
        <is>
          <t>Actual - Ratio</t>
        </is>
      </c>
      <c r="B292" s="10" t="n">
        <v>0.1262</v>
      </c>
      <c r="C292" s="10" t="n">
        <v>0.1321</v>
      </c>
    </row>
    <row r="293">
      <c r="A293" s="4" t="inlineStr">
        <is>
          <t>For Capital Adequacy Purposes - Amount</t>
        </is>
      </c>
      <c r="B293" s="5" t="n">
        <v>58968</v>
      </c>
      <c r="C293" s="5" t="n">
        <v>55273</v>
      </c>
    </row>
    <row r="294">
      <c r="A294" s="4" t="inlineStr">
        <is>
          <t>For Capital Adequacy Purposes - Ratio</t>
        </is>
      </c>
      <c r="B294" s="10" t="n">
        <v>0.08</v>
      </c>
      <c r="C294" s="10" t="n">
        <v>0.08</v>
      </c>
    </row>
    <row r="295">
      <c r="A295" s="4" t="inlineStr">
        <is>
          <t>To Be Well Capitalized Under Prompt Corrective Action - Amount</t>
        </is>
      </c>
      <c r="B295" s="5" t="n">
        <v>73710</v>
      </c>
      <c r="C295" s="5" t="n">
        <v>69091</v>
      </c>
    </row>
    <row r="296">
      <c r="A296" s="4" t="inlineStr">
        <is>
          <t>To Be Well Capitalized Under Prompt Corrective Action - Ratio</t>
        </is>
      </c>
      <c r="B296" s="10" t="n">
        <v>0.1</v>
      </c>
      <c r="C296" s="10" t="n">
        <v>0.1</v>
      </c>
    </row>
    <row r="297">
      <c r="A297" s="3" t="inlineStr">
        <is>
          <t>Tier 1 Capital (to Risk-Weighted Assets)</t>
        </is>
      </c>
    </row>
    <row r="298">
      <c r="A298" s="4" t="inlineStr">
        <is>
          <t>Actual - Amount</t>
        </is>
      </c>
      <c r="B298" s="5" t="n">
        <v>85456</v>
      </c>
      <c r="C298" s="5" t="n">
        <v>87335</v>
      </c>
    </row>
    <row r="299">
      <c r="A299" s="4" t="inlineStr">
        <is>
          <t>Actual - Ratio</t>
        </is>
      </c>
      <c r="B299" s="10" t="n">
        <v>0.1159</v>
      </c>
      <c r="C299" s="10" t="n">
        <v>0.1264</v>
      </c>
    </row>
    <row r="300">
      <c r="A300" s="4" t="inlineStr">
        <is>
          <t>For Capital Adequacy Purposes - Amount</t>
        </is>
      </c>
      <c r="B300" s="5" t="n">
        <v>44226</v>
      </c>
      <c r="C300" s="5" t="n">
        <v>41455</v>
      </c>
    </row>
    <row r="301">
      <c r="A301" s="4" t="inlineStr">
        <is>
          <t>For Capital Adequacy Purposes - Ratio</t>
        </is>
      </c>
      <c r="B301" s="10" t="n">
        <v>0.06</v>
      </c>
      <c r="C301" s="10" t="n">
        <v>0.06</v>
      </c>
    </row>
    <row r="302">
      <c r="A302" s="4" t="inlineStr">
        <is>
          <t>To Be Well Capitalized Under Prompt Corrective Action Provisions - Amount</t>
        </is>
      </c>
      <c r="B302" s="5" t="n">
        <v>58968</v>
      </c>
      <c r="C302" s="5" t="n">
        <v>55273</v>
      </c>
    </row>
    <row r="303">
      <c r="A303" s="4" t="inlineStr">
        <is>
          <t>To Be Well Capitalized Under Prompt Corrective Action Provisions - Ratio</t>
        </is>
      </c>
      <c r="B303" s="10" t="n">
        <v>0.08</v>
      </c>
      <c r="C303" s="10" t="n">
        <v>0.08</v>
      </c>
    </row>
    <row r="304">
      <c r="A304" s="3" t="inlineStr">
        <is>
          <t>Common Equity Tier 1 (to Risk-Weighted Assets)</t>
        </is>
      </c>
    </row>
    <row r="305">
      <c r="A305" s="4" t="inlineStr">
        <is>
          <t>Actual - Amount</t>
        </is>
      </c>
      <c r="B305" s="5" t="n">
        <v>85456</v>
      </c>
      <c r="C305" s="5" t="n">
        <v>87335</v>
      </c>
    </row>
    <row r="306">
      <c r="A306" s="4" t="inlineStr">
        <is>
          <t>Actual - Ratio</t>
        </is>
      </c>
      <c r="B306" s="4" t="inlineStr">
        <is>
          <t>11.59%</t>
        </is>
      </c>
      <c r="C306" s="4" t="inlineStr">
        <is>
          <t>12.64%</t>
        </is>
      </c>
    </row>
    <row r="307">
      <c r="A307" s="4" t="inlineStr">
        <is>
          <t>For Capital Adequacy Purposes - Amount</t>
        </is>
      </c>
      <c r="B307" s="5" t="n">
        <v>33170</v>
      </c>
      <c r="C307" s="5" t="n">
        <v>31091</v>
      </c>
    </row>
    <row r="308">
      <c r="A308" s="4" t="inlineStr">
        <is>
          <t>For Capital Adequacy Purposes - Ratio</t>
        </is>
      </c>
      <c r="B308" s="4" t="inlineStr">
        <is>
          <t>4.50%</t>
        </is>
      </c>
      <c r="C308" s="4" t="inlineStr">
        <is>
          <t>4.50%</t>
        </is>
      </c>
    </row>
    <row r="309">
      <c r="A309" s="4" t="inlineStr">
        <is>
          <t>To Be Well Capitalized Under Prompt Corrective Action Provisions - Amount</t>
        </is>
      </c>
      <c r="B309" s="5" t="n">
        <v>47912</v>
      </c>
      <c r="C309" s="5" t="n">
        <v>44909</v>
      </c>
    </row>
    <row r="310">
      <c r="A310" s="4" t="inlineStr">
        <is>
          <t>To Be Well Capitalized Under Prompt Corrective Action Provisions - Ratio</t>
        </is>
      </c>
      <c r="B310" s="4" t="inlineStr">
        <is>
          <t>6.50%</t>
        </is>
      </c>
      <c r="C310" s="4" t="inlineStr">
        <is>
          <t>6.50%</t>
        </is>
      </c>
    </row>
    <row r="311">
      <c r="A311" s="3" t="inlineStr">
        <is>
          <t>Tier 1 Capital (to Average Assets)</t>
        </is>
      </c>
    </row>
    <row r="312">
      <c r="A312" s="4" t="inlineStr">
        <is>
          <t>Actual - Amount</t>
        </is>
      </c>
      <c r="B312" s="5" t="n">
        <v>85456</v>
      </c>
      <c r="C312" s="5" t="n">
        <v>87335</v>
      </c>
    </row>
    <row r="313">
      <c r="A313" s="4" t="inlineStr">
        <is>
          <t>Actual - Ratio</t>
        </is>
      </c>
      <c r="B313" s="10" t="n">
        <v>0.0857</v>
      </c>
      <c r="C313" s="10" t="n">
        <v>0.1043</v>
      </c>
    </row>
    <row r="314">
      <c r="A314" s="4" t="inlineStr">
        <is>
          <t>For Capital Adequacy Purposes - Amount</t>
        </is>
      </c>
      <c r="B314" s="5" t="n">
        <v>39893</v>
      </c>
      <c r="C314" s="5" t="n">
        <v>33487</v>
      </c>
    </row>
    <row r="315">
      <c r="A315" s="4" t="inlineStr">
        <is>
          <t>For Capital Adequacy Purposes - Ratio</t>
        </is>
      </c>
      <c r="B315" s="10" t="n">
        <v>0.04</v>
      </c>
      <c r="C315" s="10" t="n">
        <v>0.04</v>
      </c>
    </row>
    <row r="316">
      <c r="A316" s="4" t="inlineStr">
        <is>
          <t>To Be Well Capitalized Under Prompt Corrective Action Provisions - Amount</t>
        </is>
      </c>
      <c r="B316" s="5" t="n">
        <v>49866</v>
      </c>
      <c r="C316" s="5" t="n">
        <v>41859</v>
      </c>
    </row>
    <row r="317">
      <c r="A317" s="4" t="inlineStr">
        <is>
          <t>To Be Well Capitalized Under Prompt Corrective Action Provisions - Ratio</t>
        </is>
      </c>
      <c r="B317" s="10" t="n">
        <v>0.05</v>
      </c>
      <c r="C317" s="10" t="n">
        <v>0.05</v>
      </c>
    </row>
    <row r="318">
      <c r="A318" s="4" t="inlineStr">
        <is>
          <t>First Bank &amp; Trust</t>
        </is>
      </c>
    </row>
    <row r="319">
      <c r="A319" s="3" t="inlineStr">
        <is>
          <t>Total Capital (to Risk-Weighted Assets)</t>
        </is>
      </c>
    </row>
    <row r="320">
      <c r="A320" s="4" t="inlineStr">
        <is>
          <t>Actual - Amount</t>
        </is>
      </c>
      <c r="B320" s="5" t="n">
        <v>304397</v>
      </c>
      <c r="C320" s="5" t="n">
        <v>109545</v>
      </c>
    </row>
    <row r="321">
      <c r="A321" s="4" t="inlineStr">
        <is>
          <t>Actual - Ratio</t>
        </is>
      </c>
      <c r="B321" s="10" t="n">
        <v>0.1534</v>
      </c>
      <c r="C321" s="10" t="n">
        <v>0.1411</v>
      </c>
    </row>
    <row r="322">
      <c r="A322" s="4" t="inlineStr">
        <is>
          <t>For Capital Adequacy Purposes - Amount</t>
        </is>
      </c>
      <c r="B322" s="5" t="n">
        <v>158705</v>
      </c>
      <c r="C322" s="5" t="n">
        <v>62128</v>
      </c>
    </row>
    <row r="323">
      <c r="A323" s="4" t="inlineStr">
        <is>
          <t>For Capital Adequacy Purposes - Ratio</t>
        </is>
      </c>
      <c r="B323" s="10" t="n">
        <v>0.08</v>
      </c>
      <c r="C323" s="10" t="n">
        <v>0.08</v>
      </c>
    </row>
    <row r="324">
      <c r="A324" s="4" t="inlineStr">
        <is>
          <t>To Be Well Capitalized Under Prompt Corrective Action - Amount</t>
        </is>
      </c>
      <c r="B324" s="5" t="n">
        <v>198381</v>
      </c>
      <c r="C324" s="5" t="n">
        <v>77660</v>
      </c>
    </row>
    <row r="325">
      <c r="A325" s="4" t="inlineStr">
        <is>
          <t>To Be Well Capitalized Under Prompt Corrective Action - Ratio</t>
        </is>
      </c>
      <c r="B325" s="10" t="n">
        <v>0.1</v>
      </c>
      <c r="C325" s="10" t="n">
        <v>0.1</v>
      </c>
    </row>
    <row r="326">
      <c r="A326" s="3" t="inlineStr">
        <is>
          <t>Tier 1 Capital (to Risk-Weighted Assets)</t>
        </is>
      </c>
    </row>
    <row r="327">
      <c r="A327" s="4" t="inlineStr">
        <is>
          <t>Actual - Amount</t>
        </is>
      </c>
      <c r="B327" s="5" t="n">
        <v>279521</v>
      </c>
      <c r="C327" s="5" t="n">
        <v>104914</v>
      </c>
    </row>
    <row r="328">
      <c r="A328" s="4" t="inlineStr">
        <is>
          <t>Actual - Ratio</t>
        </is>
      </c>
      <c r="B328" s="10" t="n">
        <v>0.1409</v>
      </c>
      <c r="C328" s="10" t="n">
        <v>0.1351</v>
      </c>
    </row>
    <row r="329">
      <c r="A329" s="4" t="inlineStr">
        <is>
          <t>For Capital Adequacy Purposes - Amount</t>
        </is>
      </c>
      <c r="B329" s="5" t="n">
        <v>119029</v>
      </c>
      <c r="C329" s="5" t="n">
        <v>46596</v>
      </c>
    </row>
    <row r="330">
      <c r="A330" s="4" t="inlineStr">
        <is>
          <t>For Capital Adequacy Purposes - Ratio</t>
        </is>
      </c>
      <c r="B330" s="10" t="n">
        <v>0.06</v>
      </c>
      <c r="C330" s="10" t="n">
        <v>0.06</v>
      </c>
    </row>
    <row r="331">
      <c r="A331" s="4" t="inlineStr">
        <is>
          <t>To Be Well Capitalized Under Prompt Corrective Action Provisions - Amount</t>
        </is>
      </c>
      <c r="B331" s="5" t="n">
        <v>158705</v>
      </c>
      <c r="C331" s="5" t="n">
        <v>62128</v>
      </c>
    </row>
    <row r="332">
      <c r="A332" s="4" t="inlineStr">
        <is>
          <t>To Be Well Capitalized Under Prompt Corrective Action Provisions - Ratio</t>
        </is>
      </c>
      <c r="B332" s="10" t="n">
        <v>0.08</v>
      </c>
      <c r="C332" s="10" t="n">
        <v>0.08</v>
      </c>
    </row>
    <row r="333">
      <c r="A333" s="3" t="inlineStr">
        <is>
          <t>Common Equity Tier 1 (to Risk-Weighted Assets)</t>
        </is>
      </c>
    </row>
    <row r="334">
      <c r="A334" s="4" t="inlineStr">
        <is>
          <t>Actual - Amount</t>
        </is>
      </c>
      <c r="B334" s="5" t="n">
        <v>279521</v>
      </c>
      <c r="C334" s="5" t="n">
        <v>104914</v>
      </c>
    </row>
    <row r="335">
      <c r="A335" s="4" t="inlineStr">
        <is>
          <t>Actual - Ratio</t>
        </is>
      </c>
      <c r="B335" s="4" t="inlineStr">
        <is>
          <t>14.09%</t>
        </is>
      </c>
      <c r="C335" s="4" t="inlineStr">
        <is>
          <t>13.51%</t>
        </is>
      </c>
    </row>
    <row r="336">
      <c r="A336" s="4" t="inlineStr">
        <is>
          <t>For Capital Adequacy Purposes - Amount</t>
        </is>
      </c>
      <c r="B336" s="5" t="n">
        <v>89271</v>
      </c>
      <c r="C336" s="5" t="n">
        <v>34947</v>
      </c>
    </row>
    <row r="337">
      <c r="A337" s="4" t="inlineStr">
        <is>
          <t>For Capital Adequacy Purposes - Ratio</t>
        </is>
      </c>
      <c r="B337" s="4" t="inlineStr">
        <is>
          <t>4.50%</t>
        </is>
      </c>
      <c r="C337" s="4" t="inlineStr">
        <is>
          <t>4.50%</t>
        </is>
      </c>
    </row>
    <row r="338">
      <c r="A338" s="4" t="inlineStr">
        <is>
          <t>To Be Well Capitalized Under Prompt Corrective Action Provisions - Amount</t>
        </is>
      </c>
      <c r="B338" s="5" t="n">
        <v>128948</v>
      </c>
      <c r="C338" s="5" t="n">
        <v>50479</v>
      </c>
    </row>
    <row r="339">
      <c r="A339" s="4" t="inlineStr">
        <is>
          <t>To Be Well Capitalized Under Prompt Corrective Action Provisions - Ratio</t>
        </is>
      </c>
      <c r="B339" s="4" t="inlineStr">
        <is>
          <t>6.50%</t>
        </is>
      </c>
      <c r="C339" s="4" t="inlineStr">
        <is>
          <t>6.50%</t>
        </is>
      </c>
    </row>
    <row r="340">
      <c r="A340" s="3" t="inlineStr">
        <is>
          <t>Tier 1 Capital (to Average Assets)</t>
        </is>
      </c>
    </row>
    <row r="341">
      <c r="A341" s="4" t="inlineStr">
        <is>
          <t>Actual - Amount</t>
        </is>
      </c>
      <c r="B341" s="5" t="n">
        <v>279521</v>
      </c>
      <c r="C341" s="5" t="n">
        <v>104914</v>
      </c>
    </row>
    <row r="342">
      <c r="A342" s="4" t="inlineStr">
        <is>
          <t>Actual - Ratio</t>
        </is>
      </c>
      <c r="B342" s="10" t="n">
        <v>0.1763</v>
      </c>
      <c r="C342" s="10" t="n">
        <v>0.1025</v>
      </c>
    </row>
    <row r="343">
      <c r="A343" s="4" t="inlineStr">
        <is>
          <t>For Capital Adequacy Purposes - Amount</t>
        </is>
      </c>
      <c r="B343" s="5" t="n">
        <v>63407</v>
      </c>
      <c r="C343" s="5" t="n">
        <v>40941</v>
      </c>
    </row>
    <row r="344">
      <c r="A344" s="4" t="inlineStr">
        <is>
          <t>For Capital Adequacy Purposes - Ratio</t>
        </is>
      </c>
      <c r="B344" s="10" t="n">
        <v>0.04</v>
      </c>
      <c r="C344" s="10" t="n">
        <v>0.04</v>
      </c>
    </row>
    <row r="345">
      <c r="A345" s="4" t="inlineStr">
        <is>
          <t>To Be Well Capitalized Under Prompt Corrective Action Provisions - Amount</t>
        </is>
      </c>
      <c r="B345" s="5" t="n">
        <v>79259</v>
      </c>
      <c r="C345" s="5" t="n">
        <v>51177</v>
      </c>
    </row>
    <row r="346">
      <c r="A346" s="4" t="inlineStr">
        <is>
          <t>To Be Well Capitalized Under Prompt Corrective Action Provisions - Ratio</t>
        </is>
      </c>
      <c r="B346" s="10" t="n">
        <v>0.05</v>
      </c>
      <c r="C346" s="10" t="n">
        <v>0.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Recurring)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available for sale</t>
        </is>
      </c>
      <c r="B3" s="5" t="n">
        <v>6108346</v>
      </c>
      <c r="C3" s="5" t="n">
        <v>3294361</v>
      </c>
    </row>
    <row r="4">
      <c r="A4" s="4" t="inlineStr">
        <is>
          <t>Equity securities with a readily determinable fair value</t>
        </is>
      </c>
      <c r="B4" s="6" t="n">
        <v>19629</v>
      </c>
      <c r="C4" s="6" t="n">
        <v>18435</v>
      </c>
    </row>
    <row r="5">
      <c r="A5" s="4" t="inlineStr">
        <is>
          <t>U.S. agencies</t>
        </is>
      </c>
    </row>
    <row r="6">
      <c r="A6" s="3" t="inlineStr">
        <is>
          <t>Fair Value, Assets and Liabilities Measured on Recurring and Nonrecurring Basis [Line Items]</t>
        </is>
      </c>
    </row>
    <row r="7">
      <c r="A7" s="4" t="inlineStr">
        <is>
          <t>Securities available for sale</t>
        </is>
      </c>
      <c r="B7" s="6" t="n">
        <v>166779</v>
      </c>
      <c r="C7" s="6" t="n">
        <v>184676</v>
      </c>
    </row>
    <row r="8">
      <c r="A8" s="4" t="inlineStr">
        <is>
          <t>Obligations of states and political subdivisions</t>
        </is>
      </c>
    </row>
    <row r="9">
      <c r="A9" s="3" t="inlineStr">
        <is>
          <t>Fair Value, Assets and Liabilities Measured on Recurring and Nonrecurring Basis [Line Items]</t>
        </is>
      </c>
    </row>
    <row r="10">
      <c r="A10" s="4" t="inlineStr">
        <is>
          <t>Securities available for sale</t>
        </is>
      </c>
      <c r="B10" s="6" t="n">
        <v>1635227</v>
      </c>
      <c r="C10" s="6" t="n">
        <v>707190</v>
      </c>
    </row>
    <row r="11">
      <c r="A11" s="4" t="inlineStr">
        <is>
          <t>Commercial mortgage-backed securities - agency</t>
        </is>
      </c>
    </row>
    <row r="12">
      <c r="A12" s="3" t="inlineStr">
        <is>
          <t>Fair Value, Assets and Liabilities Measured on Recurring and Nonrecurring Basis [Line Items]</t>
        </is>
      </c>
    </row>
    <row r="13">
      <c r="A13" s="4" t="inlineStr">
        <is>
          <t>Securities available for sale</t>
        </is>
      </c>
      <c r="B13" s="6" t="n">
        <v>174153</v>
      </c>
      <c r="C13" s="6" t="n">
        <v>68865</v>
      </c>
    </row>
    <row r="14">
      <c r="A14" s="4" t="inlineStr">
        <is>
          <t>Commercial mortgage-backed securities - non-agency</t>
        </is>
      </c>
    </row>
    <row r="15">
      <c r="A15" s="3" t="inlineStr">
        <is>
          <t>Fair Value, Assets and Liabilities Measured on Recurring and Nonrecurring Basis [Line Items]</t>
        </is>
      </c>
    </row>
    <row r="16">
      <c r="A16" s="4" t="inlineStr">
        <is>
          <t>Securities available for sale</t>
        </is>
      </c>
      <c r="B16" s="6" t="n">
        <v>252767</v>
      </c>
      <c r="C16" s="6" t="n">
        <v>436325</v>
      </c>
    </row>
    <row r="17">
      <c r="A17" s="4" t="inlineStr">
        <is>
          <t>Asset-backed securities</t>
        </is>
      </c>
    </row>
    <row r="18">
      <c r="A18" s="3" t="inlineStr">
        <is>
          <t>Fair Value, Assets and Liabilities Measured on Recurring and Nonrecurring Basis [Line Items]</t>
        </is>
      </c>
    </row>
    <row r="19">
      <c r="A19" s="4" t="inlineStr">
        <is>
          <t>Securities available for sale</t>
        </is>
      </c>
      <c r="B19" s="6" t="n">
        <v>1069266</v>
      </c>
      <c r="C19" s="6" t="n">
        <v>691579</v>
      </c>
    </row>
    <row r="20">
      <c r="A20" s="4" t="inlineStr">
        <is>
          <t>Corporate bonds</t>
        </is>
      </c>
    </row>
    <row r="21">
      <c r="A21" s="3" t="inlineStr">
        <is>
          <t>Fair Value, Assets and Liabilities Measured on Recurring and Nonrecurring Basis [Line Items]</t>
        </is>
      </c>
    </row>
    <row r="22">
      <c r="A22" s="4" t="inlineStr">
        <is>
          <t>Securities available for sale</t>
        </is>
      </c>
      <c r="B22" s="6" t="n">
        <v>3742</v>
      </c>
      <c r="C22" s="6" t="n">
        <v>0</v>
      </c>
    </row>
    <row r="23">
      <c r="A23" s="4" t="inlineStr">
        <is>
          <t>Level 1</t>
        </is>
      </c>
    </row>
    <row r="24">
      <c r="A24" s="3" t="inlineStr">
        <is>
          <t>Fair Value, Assets and Liabilities Measured on Recurring and Nonrecurring Basis [Line Items]</t>
        </is>
      </c>
    </row>
    <row r="25">
      <c r="A25" s="4" t="inlineStr">
        <is>
          <t>Securities available for sale</t>
        </is>
      </c>
      <c r="B25" s="6" t="n">
        <v>2026</v>
      </c>
      <c r="C25" s="6" t="n">
        <v>0</v>
      </c>
    </row>
    <row r="26">
      <c r="A26" s="4" t="inlineStr">
        <is>
          <t>Derivative financial instruments</t>
        </is>
      </c>
      <c r="B26" s="6" t="n">
        <v>0</v>
      </c>
      <c r="C26" s="6" t="n">
        <v>0</v>
      </c>
    </row>
    <row r="27">
      <c r="A27" s="4" t="inlineStr">
        <is>
          <t>Derivative liabilities</t>
        </is>
      </c>
      <c r="B27" s="6" t="n">
        <v>0</v>
      </c>
      <c r="C27" s="6" t="n">
        <v>0</v>
      </c>
    </row>
    <row r="28">
      <c r="A28" s="4" t="inlineStr">
        <is>
          <t>Level 1 | Interest rate lock commitments</t>
        </is>
      </c>
    </row>
    <row r="29">
      <c r="A29" s="3" t="inlineStr">
        <is>
          <t>Fair Value, Assets and Liabilities Measured on Recurring and Nonrecurring Basis [Line Items]</t>
        </is>
      </c>
    </row>
    <row r="30">
      <c r="A30" s="4" t="inlineStr">
        <is>
          <t>Derivative financial instruments</t>
        </is>
      </c>
      <c r="B30" s="6" t="n">
        <v>0</v>
      </c>
      <c r="C30" s="6" t="n">
        <v>0</v>
      </c>
    </row>
    <row r="31">
      <c r="A31" s="4" t="inlineStr">
        <is>
          <t>Level 1 | Forward commitments</t>
        </is>
      </c>
    </row>
    <row r="32">
      <c r="A32" s="3" t="inlineStr">
        <is>
          <t>Fair Value, Assets and Liabilities Measured on Recurring and Nonrecurring Basis [Line Items]</t>
        </is>
      </c>
    </row>
    <row r="33">
      <c r="A33" s="4" t="inlineStr">
        <is>
          <t>Derivative financial instruments</t>
        </is>
      </c>
      <c r="B33" s="6" t="n">
        <v>0</v>
      </c>
      <c r="C33" s="6" t="n">
        <v>0</v>
      </c>
    </row>
    <row r="34">
      <c r="A34" s="4" t="inlineStr">
        <is>
          <t>Derivative liabilities</t>
        </is>
      </c>
      <c r="B34" s="6" t="n">
        <v>0</v>
      </c>
      <c r="C34" s="6" t="n">
        <v>0</v>
      </c>
    </row>
    <row r="35">
      <c r="A35" s="4" t="inlineStr">
        <is>
          <t>Level 2</t>
        </is>
      </c>
    </row>
    <row r="36">
      <c r="A36" s="3" t="inlineStr">
        <is>
          <t>Fair Value, Assets and Liabilities Measured on Recurring and Nonrecurring Basis [Line Items]</t>
        </is>
      </c>
    </row>
    <row r="37">
      <c r="A37" s="4" t="inlineStr">
        <is>
          <t>Securities available for sale</t>
        </is>
      </c>
      <c r="B37" s="6" t="n">
        <v>6125949</v>
      </c>
      <c r="C37" s="6" t="n">
        <v>3304293</v>
      </c>
    </row>
    <row r="38">
      <c r="A38" s="4" t="inlineStr">
        <is>
          <t>Derivative financial instruments</t>
        </is>
      </c>
      <c r="B38" s="6" t="n">
        <v>44102</v>
      </c>
      <c r="C38" s="6" t="n">
        <v>17527</v>
      </c>
    </row>
    <row r="39">
      <c r="A39" s="4" t="inlineStr">
        <is>
          <t>Derivative liabilities</t>
        </is>
      </c>
      <c r="B39" s="6" t="n">
        <v>51962</v>
      </c>
      <c r="C39" s="6" t="n">
        <v>21462</v>
      </c>
    </row>
    <row r="40">
      <c r="A40" s="4" t="inlineStr">
        <is>
          <t>Level 2 | Interest rate lock commitments</t>
        </is>
      </c>
    </row>
    <row r="41">
      <c r="A41" s="3" t="inlineStr">
        <is>
          <t>Fair Value, Assets and Liabilities Measured on Recurring and Nonrecurring Basis [Line Items]</t>
        </is>
      </c>
    </row>
    <row r="42">
      <c r="A42" s="4" t="inlineStr">
        <is>
          <t>Derivative financial instruments</t>
        </is>
      </c>
      <c r="B42" s="6" t="n">
        <v>0</v>
      </c>
      <c r="C42" s="6" t="n">
        <v>0</v>
      </c>
    </row>
    <row r="43">
      <c r="A43" s="4" t="inlineStr">
        <is>
          <t>Level 2 | Forward commitments</t>
        </is>
      </c>
    </row>
    <row r="44">
      <c r="A44" s="3" t="inlineStr">
        <is>
          <t>Fair Value, Assets and Liabilities Measured on Recurring and Nonrecurring Basis [Line Items]</t>
        </is>
      </c>
    </row>
    <row r="45">
      <c r="A45" s="4" t="inlineStr">
        <is>
          <t>Derivative financial instruments</t>
        </is>
      </c>
      <c r="B45" s="6" t="n">
        <v>0</v>
      </c>
      <c r="C45" s="6" t="n">
        <v>15</v>
      </c>
    </row>
    <row r="46">
      <c r="A46" s="4" t="inlineStr">
        <is>
          <t>Derivative liabilities</t>
        </is>
      </c>
      <c r="B46" s="6" t="n">
        <v>697</v>
      </c>
      <c r="C46" s="6" t="n">
        <v>113</v>
      </c>
    </row>
    <row r="47">
      <c r="A47" s="4" t="inlineStr">
        <is>
          <t>Level 3</t>
        </is>
      </c>
    </row>
    <row r="48">
      <c r="A48" s="3" t="inlineStr">
        <is>
          <t>Fair Value, Assets and Liabilities Measured on Recurring and Nonrecurring Basis [Line Items]</t>
        </is>
      </c>
    </row>
    <row r="49">
      <c r="A49" s="4" t="inlineStr">
        <is>
          <t>Securities available for sale</t>
        </is>
      </c>
      <c r="B49" s="6" t="n">
        <v>0</v>
      </c>
      <c r="C49" s="6" t="n">
        <v>0</v>
      </c>
    </row>
    <row r="50">
      <c r="A50" s="4" t="inlineStr">
        <is>
          <t>Derivative financial instruments</t>
        </is>
      </c>
      <c r="B50" s="6" t="n">
        <v>0</v>
      </c>
      <c r="C50" s="6" t="n">
        <v>0</v>
      </c>
    </row>
    <row r="51">
      <c r="A51" s="4" t="inlineStr">
        <is>
          <t>Derivative liabilities</t>
        </is>
      </c>
      <c r="B51" s="6" t="n">
        <v>0</v>
      </c>
      <c r="C51" s="6" t="n">
        <v>0</v>
      </c>
    </row>
    <row r="52">
      <c r="A52" s="4" t="inlineStr">
        <is>
          <t>Level 3 | Interest rate lock commitments</t>
        </is>
      </c>
    </row>
    <row r="53">
      <c r="A53" s="3" t="inlineStr">
        <is>
          <t>Fair Value, Assets and Liabilities Measured on Recurring and Nonrecurring Basis [Line Items]</t>
        </is>
      </c>
    </row>
    <row r="54">
      <c r="A54" s="4" t="inlineStr">
        <is>
          <t>Derivative financial instruments</t>
        </is>
      </c>
      <c r="B54" s="6" t="n">
        <v>1827</v>
      </c>
      <c r="C54" s="6" t="n">
        <v>637</v>
      </c>
    </row>
    <row r="55">
      <c r="A55" s="4" t="inlineStr">
        <is>
          <t>Level 3 | Forward commitments</t>
        </is>
      </c>
    </row>
    <row r="56">
      <c r="A56" s="3" t="inlineStr">
        <is>
          <t>Fair Value, Assets and Liabilities Measured on Recurring and Nonrecurring Basis [Line Items]</t>
        </is>
      </c>
    </row>
    <row r="57">
      <c r="A57" s="4" t="inlineStr">
        <is>
          <t>Derivative financial instruments</t>
        </is>
      </c>
      <c r="B57" s="6" t="n">
        <v>0</v>
      </c>
      <c r="C57" s="6" t="n">
        <v>0</v>
      </c>
    </row>
    <row r="58">
      <c r="A58" s="4" t="inlineStr">
        <is>
          <t>Derivative liabilities</t>
        </is>
      </c>
      <c r="B58" s="6" t="n">
        <v>0</v>
      </c>
      <c r="C58" s="6" t="n">
        <v>0</v>
      </c>
    </row>
    <row r="59">
      <c r="A59" s="4" t="inlineStr">
        <is>
          <t>Recurring Basis</t>
        </is>
      </c>
    </row>
    <row r="60">
      <c r="A60" s="3" t="inlineStr">
        <is>
          <t>Fair Value, Assets and Liabilities Measured on Recurring and Nonrecurring Basis [Line Items]</t>
        </is>
      </c>
    </row>
    <row r="61">
      <c r="A61" s="4" t="inlineStr">
        <is>
          <t>Total assets at fair value</t>
        </is>
      </c>
      <c r="B61" s="6" t="n">
        <v>6173904</v>
      </c>
      <c r="C61" s="6" t="n">
        <v>3331019</v>
      </c>
    </row>
    <row r="62">
      <c r="A62" s="4" t="inlineStr">
        <is>
          <t>Total liabilities at fair value</t>
        </is>
      </c>
      <c r="B62" s="6" t="n">
        <v>52659</v>
      </c>
      <c r="C62" s="6" t="n">
        <v>21575</v>
      </c>
    </row>
    <row r="63">
      <c r="A63" s="4" t="inlineStr">
        <is>
          <t>Recurring Basis | U.S. treasuries</t>
        </is>
      </c>
    </row>
    <row r="64">
      <c r="A64" s="3" t="inlineStr">
        <is>
          <t>Fair Value, Assets and Liabilities Measured on Recurring and Nonrecurring Basis [Line Items]</t>
        </is>
      </c>
    </row>
    <row r="65">
      <c r="A65" s="4" t="inlineStr">
        <is>
          <t>Securities available for sale</t>
        </is>
      </c>
      <c r="B65" s="6" t="n">
        <v>2026</v>
      </c>
      <c r="C65" s="6" t="n">
        <v>8503</v>
      </c>
    </row>
    <row r="66">
      <c r="A66" s="4" t="inlineStr">
        <is>
          <t>Recurring Basis | U.S. agencies</t>
        </is>
      </c>
    </row>
    <row r="67">
      <c r="A67" s="3" t="inlineStr">
        <is>
          <t>Fair Value, Assets and Liabilities Measured on Recurring and Nonrecurring Basis [Line Items]</t>
        </is>
      </c>
    </row>
    <row r="68">
      <c r="A68" s="4" t="inlineStr">
        <is>
          <t>Securities available for sale</t>
        </is>
      </c>
      <c r="B68" s="6" t="n">
        <v>166779</v>
      </c>
      <c r="C68" s="6" t="n">
        <v>184676</v>
      </c>
    </row>
    <row r="69">
      <c r="A69" s="4" t="inlineStr">
        <is>
          <t>Recurring Basis | Obligations of states and political subdivisions</t>
        </is>
      </c>
    </row>
    <row r="70">
      <c r="A70" s="3" t="inlineStr">
        <is>
          <t>Fair Value, Assets and Liabilities Measured on Recurring and Nonrecurring Basis [Line Items]</t>
        </is>
      </c>
    </row>
    <row r="71">
      <c r="A71" s="4" t="inlineStr">
        <is>
          <t>Securities available for sale</t>
        </is>
      </c>
      <c r="B71" s="6" t="n">
        <v>1635227</v>
      </c>
      <c r="C71" s="6" t="n">
        <v>707190</v>
      </c>
    </row>
    <row r="72">
      <c r="A72" s="4" t="inlineStr">
        <is>
          <t>Recurring Basis | Mortgage-backed securities - agency</t>
        </is>
      </c>
    </row>
    <row r="73">
      <c r="A73" s="3" t="inlineStr">
        <is>
          <t>Fair Value, Assets and Liabilities Measured on Recurring and Nonrecurring Basis [Line Items]</t>
        </is>
      </c>
    </row>
    <row r="74">
      <c r="A74" s="4" t="inlineStr">
        <is>
          <t>Securities available for sale</t>
        </is>
      </c>
      <c r="B74" s="6" t="n">
        <v>1355270</v>
      </c>
      <c r="C74" s="6" t="n">
        <v>766726</v>
      </c>
    </row>
    <row r="75">
      <c r="A75" s="4" t="inlineStr">
        <is>
          <t>Recurring Basis | Mortgage-backed securities - non-agency</t>
        </is>
      </c>
    </row>
    <row r="76">
      <c r="A76" s="3" t="inlineStr">
        <is>
          <t>Fair Value, Assets and Liabilities Measured on Recurring and Nonrecurring Basis [Line Items]</t>
        </is>
      </c>
    </row>
    <row r="77">
      <c r="A77" s="4" t="inlineStr">
        <is>
          <t>Securities available for sale</t>
        </is>
      </c>
      <c r="B77" s="6" t="n">
        <v>1449116</v>
      </c>
      <c r="C77" s="6" t="n">
        <v>430497</v>
      </c>
    </row>
    <row r="78">
      <c r="A78" s="4" t="inlineStr">
        <is>
          <t>Recurring Basis | Commercial mortgage-backed securities - agency</t>
        </is>
      </c>
    </row>
    <row r="79">
      <c r="A79" s="3" t="inlineStr">
        <is>
          <t>Fair Value, Assets and Liabilities Measured on Recurring and Nonrecurring Basis [Line Items]</t>
        </is>
      </c>
    </row>
    <row r="80">
      <c r="A80" s="4" t="inlineStr">
        <is>
          <t>Securities available for sale</t>
        </is>
      </c>
      <c r="B80" s="6" t="n">
        <v>174153</v>
      </c>
      <c r="C80" s="6" t="n">
        <v>68865</v>
      </c>
    </row>
    <row r="81">
      <c r="A81" s="4" t="inlineStr">
        <is>
          <t>Recurring Basis | Commercial mortgage-backed securities - non-agency</t>
        </is>
      </c>
    </row>
    <row r="82">
      <c r="A82" s="3" t="inlineStr">
        <is>
          <t>Fair Value, Assets and Liabilities Measured on Recurring and Nonrecurring Basis [Line Items]</t>
        </is>
      </c>
    </row>
    <row r="83">
      <c r="A83" s="4" t="inlineStr">
        <is>
          <t>Securities available for sale</t>
        </is>
      </c>
      <c r="B83" s="6" t="n">
        <v>252767</v>
      </c>
      <c r="C83" s="6" t="n">
        <v>436325</v>
      </c>
    </row>
    <row r="84">
      <c r="A84" s="4" t="inlineStr">
        <is>
          <t>Recurring Basis | Asset-backed securities</t>
        </is>
      </c>
    </row>
    <row r="85">
      <c r="A85" s="3" t="inlineStr">
        <is>
          <t>Fair Value, Assets and Liabilities Measured on Recurring and Nonrecurring Basis [Line Items]</t>
        </is>
      </c>
    </row>
    <row r="86">
      <c r="A86" s="4" t="inlineStr">
        <is>
          <t>Securities available for sale</t>
        </is>
      </c>
      <c r="B86" s="6" t="n">
        <v>1069266</v>
      </c>
      <c r="C86" s="6" t="n">
        <v>691579</v>
      </c>
    </row>
    <row r="87">
      <c r="A87" s="4" t="inlineStr">
        <is>
          <t>Recurring Basis | Corporate bonds</t>
        </is>
      </c>
    </row>
    <row r="88">
      <c r="A88" s="3" t="inlineStr">
        <is>
          <t>Fair Value, Assets and Liabilities Measured on Recurring and Nonrecurring Basis [Line Items]</t>
        </is>
      </c>
    </row>
    <row r="89">
      <c r="A89" s="4" t="inlineStr">
        <is>
          <t>Securities available for sale</t>
        </is>
      </c>
      <c r="B89" s="6" t="n">
        <v>3742</v>
      </c>
      <c r="C89" s="6" t="n">
        <v>0</v>
      </c>
    </row>
    <row r="90">
      <c r="A90" s="4" t="inlineStr">
        <is>
          <t>Recurring Basis | Equity securities</t>
        </is>
      </c>
    </row>
    <row r="91">
      <c r="A91" s="3" t="inlineStr">
        <is>
          <t>Fair Value, Assets and Liabilities Measured on Recurring and Nonrecurring Basis [Line Items]</t>
        </is>
      </c>
    </row>
    <row r="92">
      <c r="A92" s="4" t="inlineStr">
        <is>
          <t>Equity securities with a readily determinable fair value</t>
        </is>
      </c>
      <c r="B92" s="6" t="n">
        <v>19629</v>
      </c>
      <c r="C92" s="6" t="n">
        <v>18435</v>
      </c>
    </row>
    <row r="93">
      <c r="A93" s="4" t="inlineStr">
        <is>
          <t>Recurring Basis | Derivative financial instruments</t>
        </is>
      </c>
    </row>
    <row r="94">
      <c r="A94" s="3" t="inlineStr">
        <is>
          <t>Fair Value, Assets and Liabilities Measured on Recurring and Nonrecurring Basis [Line Items]</t>
        </is>
      </c>
    </row>
    <row r="95">
      <c r="A95" s="4" t="inlineStr">
        <is>
          <t>Derivative financial instruments</t>
        </is>
      </c>
      <c r="B95" s="6" t="n">
        <v>44102</v>
      </c>
      <c r="C95" s="6" t="n">
        <v>17527</v>
      </c>
    </row>
    <row r="96">
      <c r="A96" s="4" t="inlineStr">
        <is>
          <t>Recurring Basis | Interest rate lock commitments</t>
        </is>
      </c>
    </row>
    <row r="97">
      <c r="A97" s="3" t="inlineStr">
        <is>
          <t>Fair Value, Assets and Liabilities Measured on Recurring and Nonrecurring Basis [Line Items]</t>
        </is>
      </c>
    </row>
    <row r="98">
      <c r="A98" s="4" t="inlineStr">
        <is>
          <t>Derivative financial instruments</t>
        </is>
      </c>
      <c r="B98" s="6" t="n">
        <v>1827</v>
      </c>
      <c r="C98" s="6" t="n">
        <v>681</v>
      </c>
    </row>
    <row r="99">
      <c r="A99" s="4" t="inlineStr">
        <is>
          <t>Recurring Basis | Derivative financial instruments</t>
        </is>
      </c>
    </row>
    <row r="100">
      <c r="A100" s="3" t="inlineStr">
        <is>
          <t>Fair Value, Assets and Liabilities Measured on Recurring and Nonrecurring Basis [Line Items]</t>
        </is>
      </c>
    </row>
    <row r="101">
      <c r="A101" s="4" t="inlineStr">
        <is>
          <t>Derivative liabilities</t>
        </is>
      </c>
      <c r="B101" s="6" t="n">
        <v>51962</v>
      </c>
      <c r="C101" s="6" t="n">
        <v>21462</v>
      </c>
    </row>
    <row r="102">
      <c r="A102" s="4" t="inlineStr">
        <is>
          <t>Recurring Basis | Forward commitments</t>
        </is>
      </c>
    </row>
    <row r="103">
      <c r="A103" s="3" t="inlineStr">
        <is>
          <t>Fair Value, Assets and Liabilities Measured on Recurring and Nonrecurring Basis [Line Items]</t>
        </is>
      </c>
    </row>
    <row r="104">
      <c r="A104" s="4" t="inlineStr">
        <is>
          <t>Derivative financial instruments</t>
        </is>
      </c>
      <c r="B104" s="6" t="n">
        <v>0</v>
      </c>
      <c r="C104" s="6" t="n">
        <v>15</v>
      </c>
    </row>
    <row r="105">
      <c r="A105" s="4" t="inlineStr">
        <is>
          <t>Derivative liabilities</t>
        </is>
      </c>
      <c r="B105" s="6" t="n">
        <v>697</v>
      </c>
      <c r="C105" s="6" t="n">
        <v>113</v>
      </c>
    </row>
    <row r="106">
      <c r="A106" s="4" t="inlineStr">
        <is>
          <t>Recurring Basis | Level 1</t>
        </is>
      </c>
    </row>
    <row r="107">
      <c r="A107" s="3" t="inlineStr">
        <is>
          <t>Fair Value, Assets and Liabilities Measured on Recurring and Nonrecurring Basis [Line Items]</t>
        </is>
      </c>
    </row>
    <row r="108">
      <c r="A108" s="4" t="inlineStr">
        <is>
          <t>Total assets at fair value</t>
        </is>
      </c>
      <c r="B108" s="6" t="n">
        <v>2026</v>
      </c>
      <c r="C108" s="6" t="n">
        <v>8503</v>
      </c>
    </row>
    <row r="109">
      <c r="A109" s="4" t="inlineStr">
        <is>
          <t>Total liabilities at fair value</t>
        </is>
      </c>
      <c r="B109" s="6" t="n">
        <v>0</v>
      </c>
      <c r="C109" s="6" t="n">
        <v>0</v>
      </c>
    </row>
    <row r="110">
      <c r="A110" s="4" t="inlineStr">
        <is>
          <t>Recurring Basis | Level 1 | U.S. treasuries</t>
        </is>
      </c>
    </row>
    <row r="111">
      <c r="A111" s="3" t="inlineStr">
        <is>
          <t>Fair Value, Assets and Liabilities Measured on Recurring and Nonrecurring Basis [Line Items]</t>
        </is>
      </c>
    </row>
    <row r="112">
      <c r="A112" s="4" t="inlineStr">
        <is>
          <t>Securities available for sale</t>
        </is>
      </c>
      <c r="B112" s="6" t="n">
        <v>2026</v>
      </c>
      <c r="C112" s="6" t="n">
        <v>8503</v>
      </c>
    </row>
    <row r="113">
      <c r="A113" s="4" t="inlineStr">
        <is>
          <t>Recurring Basis | Level 1 | U.S. agencies</t>
        </is>
      </c>
    </row>
    <row r="114">
      <c r="A114" s="3" t="inlineStr">
        <is>
          <t>Fair Value, Assets and Liabilities Measured on Recurring and Nonrecurring Basis [Line Items]</t>
        </is>
      </c>
    </row>
    <row r="115">
      <c r="A115" s="4" t="inlineStr">
        <is>
          <t>Securities available for sale</t>
        </is>
      </c>
      <c r="B115" s="6" t="n">
        <v>0</v>
      </c>
      <c r="C115" s="6" t="n">
        <v>0</v>
      </c>
    </row>
    <row r="116">
      <c r="A116" s="4" t="inlineStr">
        <is>
          <t>Recurring Basis | Level 1 | Obligations of states and political subdivisions</t>
        </is>
      </c>
    </row>
    <row r="117">
      <c r="A117" s="3" t="inlineStr">
        <is>
          <t>Fair Value, Assets and Liabilities Measured on Recurring and Nonrecurring Basis [Line Items]</t>
        </is>
      </c>
    </row>
    <row r="118">
      <c r="A118" s="4" t="inlineStr">
        <is>
          <t>Securities available for sale</t>
        </is>
      </c>
      <c r="B118" s="6" t="n">
        <v>0</v>
      </c>
      <c r="C118" s="6" t="n">
        <v>0</v>
      </c>
    </row>
    <row r="119">
      <c r="A119" s="4" t="inlineStr">
        <is>
          <t>Recurring Basis | Level 1 | Mortgage-backed securities - agency</t>
        </is>
      </c>
    </row>
    <row r="120">
      <c r="A120" s="3" t="inlineStr">
        <is>
          <t>Fair Value, Assets and Liabilities Measured on Recurring and Nonrecurring Basis [Line Items]</t>
        </is>
      </c>
    </row>
    <row r="121">
      <c r="A121" s="4" t="inlineStr">
        <is>
          <t>Securities available for sale</t>
        </is>
      </c>
      <c r="B121" s="6" t="n">
        <v>0</v>
      </c>
      <c r="C121" s="6" t="n">
        <v>0</v>
      </c>
    </row>
    <row r="122">
      <c r="A122" s="4" t="inlineStr">
        <is>
          <t>Recurring Basis | Level 1 | Mortgage-backed securities - non-agency</t>
        </is>
      </c>
    </row>
    <row r="123">
      <c r="A123" s="3" t="inlineStr">
        <is>
          <t>Fair Value, Assets and Liabilities Measured on Recurring and Nonrecurring Basis [Line Items]</t>
        </is>
      </c>
    </row>
    <row r="124">
      <c r="A124" s="4" t="inlineStr">
        <is>
          <t>Securities available for sale</t>
        </is>
      </c>
      <c r="B124" s="6" t="n">
        <v>0</v>
      </c>
      <c r="C124" s="6" t="n">
        <v>0</v>
      </c>
    </row>
    <row r="125">
      <c r="A125" s="4" t="inlineStr">
        <is>
          <t>Recurring Basis | Level 1 | Commercial mortgage-backed securities - agency</t>
        </is>
      </c>
    </row>
    <row r="126">
      <c r="A126" s="3" t="inlineStr">
        <is>
          <t>Fair Value, Assets and Liabilities Measured on Recurring and Nonrecurring Basis [Line Items]</t>
        </is>
      </c>
    </row>
    <row r="127">
      <c r="A127" s="4" t="inlineStr">
        <is>
          <t>Securities available for sale</t>
        </is>
      </c>
      <c r="B127" s="6" t="n">
        <v>0</v>
      </c>
      <c r="C127" s="6" t="n">
        <v>0</v>
      </c>
    </row>
    <row r="128">
      <c r="A128" s="4" t="inlineStr">
        <is>
          <t>Recurring Basis | Level 1 | Commercial mortgage-backed securities - non-agency</t>
        </is>
      </c>
    </row>
    <row r="129">
      <c r="A129" s="3" t="inlineStr">
        <is>
          <t>Fair Value, Assets and Liabilities Measured on Recurring and Nonrecurring Basis [Line Items]</t>
        </is>
      </c>
    </row>
    <row r="130">
      <c r="A130" s="4" t="inlineStr">
        <is>
          <t>Securities available for sale</t>
        </is>
      </c>
      <c r="B130" s="6" t="n">
        <v>0</v>
      </c>
      <c r="C130" s="6" t="n">
        <v>0</v>
      </c>
    </row>
    <row r="131">
      <c r="A131" s="4" t="inlineStr">
        <is>
          <t>Recurring Basis | Level 1 | Asset-backed securities</t>
        </is>
      </c>
    </row>
    <row r="132">
      <c r="A132" s="3" t="inlineStr">
        <is>
          <t>Fair Value, Assets and Liabilities Measured on Recurring and Nonrecurring Basis [Line Items]</t>
        </is>
      </c>
    </row>
    <row r="133">
      <c r="A133" s="4" t="inlineStr">
        <is>
          <t>Securities available for sale</t>
        </is>
      </c>
      <c r="B133" s="6" t="n">
        <v>0</v>
      </c>
      <c r="C133" s="6" t="n">
        <v>0</v>
      </c>
    </row>
    <row r="134">
      <c r="A134" s="4" t="inlineStr">
        <is>
          <t>Recurring Basis | Level 1 | Corporate bonds</t>
        </is>
      </c>
    </row>
    <row r="135">
      <c r="A135" s="3" t="inlineStr">
        <is>
          <t>Fair Value, Assets and Liabilities Measured on Recurring and Nonrecurring Basis [Line Items]</t>
        </is>
      </c>
    </row>
    <row r="136">
      <c r="A136" s="4" t="inlineStr">
        <is>
          <t>Securities available for sale</t>
        </is>
      </c>
      <c r="B136" s="6" t="n">
        <v>0</v>
      </c>
      <c r="C136" s="6" t="n">
        <v>0</v>
      </c>
    </row>
    <row r="137">
      <c r="A137" s="4" t="inlineStr">
        <is>
          <t>Recurring Basis | Level 1 | Equity securities</t>
        </is>
      </c>
    </row>
    <row r="138">
      <c r="A138" s="3" t="inlineStr">
        <is>
          <t>Fair Value, Assets and Liabilities Measured on Recurring and Nonrecurring Basis [Line Items]</t>
        </is>
      </c>
    </row>
    <row r="139">
      <c r="A139" s="4" t="inlineStr">
        <is>
          <t>Equity securities with a readily determinable fair value</t>
        </is>
      </c>
      <c r="B139" s="6" t="n">
        <v>0</v>
      </c>
      <c r="C139" s="6" t="n">
        <v>0</v>
      </c>
    </row>
    <row r="140">
      <c r="A140" s="4" t="inlineStr">
        <is>
          <t>Recurring Basis | Level 1 | Derivative financial instruments</t>
        </is>
      </c>
    </row>
    <row r="141">
      <c r="A141" s="3" t="inlineStr">
        <is>
          <t>Fair Value, Assets and Liabilities Measured on Recurring and Nonrecurring Basis [Line Items]</t>
        </is>
      </c>
    </row>
    <row r="142">
      <c r="A142" s="4" t="inlineStr">
        <is>
          <t>Derivative financial instruments</t>
        </is>
      </c>
      <c r="B142" s="6" t="n">
        <v>0</v>
      </c>
      <c r="C142" s="6" t="n">
        <v>0</v>
      </c>
    </row>
    <row r="143">
      <c r="A143" s="4" t="inlineStr">
        <is>
          <t>Recurring Basis | Level 1 | Interest rate lock commitments</t>
        </is>
      </c>
    </row>
    <row r="144">
      <c r="A144" s="3" t="inlineStr">
        <is>
          <t>Fair Value, Assets and Liabilities Measured on Recurring and Nonrecurring Basis [Line Items]</t>
        </is>
      </c>
    </row>
    <row r="145">
      <c r="A145" s="4" t="inlineStr">
        <is>
          <t>Derivative financial instruments</t>
        </is>
      </c>
      <c r="B145" s="6" t="n">
        <v>0</v>
      </c>
      <c r="C145" s="6" t="n">
        <v>0</v>
      </c>
    </row>
    <row r="146">
      <c r="A146" s="4" t="inlineStr">
        <is>
          <t>Recurring Basis | Level 1 | Derivative financial instruments</t>
        </is>
      </c>
    </row>
    <row r="147">
      <c r="A147" s="3" t="inlineStr">
        <is>
          <t>Fair Value, Assets and Liabilities Measured on Recurring and Nonrecurring Basis [Line Items]</t>
        </is>
      </c>
    </row>
    <row r="148">
      <c r="A148" s="4" t="inlineStr">
        <is>
          <t>Derivative liabilities</t>
        </is>
      </c>
      <c r="B148" s="6" t="n">
        <v>0</v>
      </c>
      <c r="C148" s="6" t="n">
        <v>0</v>
      </c>
    </row>
    <row r="149">
      <c r="A149" s="4" t="inlineStr">
        <is>
          <t>Recurring Basis | Level 1 | Forward commitments</t>
        </is>
      </c>
    </row>
    <row r="150">
      <c r="A150" s="3" t="inlineStr">
        <is>
          <t>Fair Value, Assets and Liabilities Measured on Recurring and Nonrecurring Basis [Line Items]</t>
        </is>
      </c>
    </row>
    <row r="151">
      <c r="A151" s="4" t="inlineStr">
        <is>
          <t>Derivative financial instruments</t>
        </is>
      </c>
      <c r="B151" s="6" t="n">
        <v>0</v>
      </c>
      <c r="C151" s="6" t="n">
        <v>0</v>
      </c>
    </row>
    <row r="152">
      <c r="A152" s="4" t="inlineStr">
        <is>
          <t>Derivative liabilities</t>
        </is>
      </c>
      <c r="B152" s="6" t="n">
        <v>0</v>
      </c>
      <c r="C152" s="6" t="n">
        <v>0</v>
      </c>
    </row>
    <row r="153">
      <c r="A153" s="4" t="inlineStr">
        <is>
          <t>Recurring Basis | Level 2</t>
        </is>
      </c>
    </row>
    <row r="154">
      <c r="A154" s="3" t="inlineStr">
        <is>
          <t>Fair Value, Assets and Liabilities Measured on Recurring and Nonrecurring Basis [Line Items]</t>
        </is>
      </c>
    </row>
    <row r="155">
      <c r="A155" s="4" t="inlineStr">
        <is>
          <t>Total assets at fair value</t>
        </is>
      </c>
      <c r="B155" s="6" t="n">
        <v>6170051</v>
      </c>
      <c r="C155" s="6" t="n">
        <v>3321835</v>
      </c>
    </row>
    <row r="156">
      <c r="A156" s="4" t="inlineStr">
        <is>
          <t>Total liabilities at fair value</t>
        </is>
      </c>
      <c r="B156" s="6" t="n">
        <v>52659</v>
      </c>
      <c r="C156" s="6" t="n">
        <v>21575</v>
      </c>
    </row>
    <row r="157">
      <c r="A157" s="4" t="inlineStr">
        <is>
          <t>Recurring Basis | Level 2 | U.S. treasuries</t>
        </is>
      </c>
    </row>
    <row r="158">
      <c r="A158" s="3" t="inlineStr">
        <is>
          <t>Fair Value, Assets and Liabilities Measured on Recurring and Nonrecurring Basis [Line Items]</t>
        </is>
      </c>
    </row>
    <row r="159">
      <c r="A159" s="4" t="inlineStr">
        <is>
          <t>Securities available for sale</t>
        </is>
      </c>
      <c r="B159" s="6" t="n">
        <v>0</v>
      </c>
      <c r="C159" s="6" t="n">
        <v>0</v>
      </c>
    </row>
    <row r="160">
      <c r="A160" s="4" t="inlineStr">
        <is>
          <t>Recurring Basis | Level 2 | U.S. agencies</t>
        </is>
      </c>
    </row>
    <row r="161">
      <c r="A161" s="3" t="inlineStr">
        <is>
          <t>Fair Value, Assets and Liabilities Measured on Recurring and Nonrecurring Basis [Line Items]</t>
        </is>
      </c>
    </row>
    <row r="162">
      <c r="A162" s="4" t="inlineStr">
        <is>
          <t>Securities available for sale</t>
        </is>
      </c>
      <c r="B162" s="6" t="n">
        <v>166779</v>
      </c>
      <c r="C162" s="6" t="n">
        <v>184676</v>
      </c>
    </row>
    <row r="163">
      <c r="A163" s="4" t="inlineStr">
        <is>
          <t>Recurring Basis | Level 2 | Obligations of states and political subdivisions</t>
        </is>
      </c>
    </row>
    <row r="164">
      <c r="A164" s="3" t="inlineStr">
        <is>
          <t>Fair Value, Assets and Liabilities Measured on Recurring and Nonrecurring Basis [Line Items]</t>
        </is>
      </c>
    </row>
    <row r="165">
      <c r="A165" s="4" t="inlineStr">
        <is>
          <t>Securities available for sale</t>
        </is>
      </c>
      <c r="B165" s="6" t="n">
        <v>1635227</v>
      </c>
      <c r="C165" s="6" t="n">
        <v>707190</v>
      </c>
    </row>
    <row r="166">
      <c r="A166" s="4" t="inlineStr">
        <is>
          <t>Recurring Basis | Level 2 | Mortgage-backed securities - agency</t>
        </is>
      </c>
    </row>
    <row r="167">
      <c r="A167" s="3" t="inlineStr">
        <is>
          <t>Fair Value, Assets and Liabilities Measured on Recurring and Nonrecurring Basis [Line Items]</t>
        </is>
      </c>
    </row>
    <row r="168">
      <c r="A168" s="4" t="inlineStr">
        <is>
          <t>Securities available for sale</t>
        </is>
      </c>
      <c r="B168" s="6" t="n">
        <v>1355270</v>
      </c>
      <c r="C168" s="6" t="n">
        <v>766726</v>
      </c>
    </row>
    <row r="169">
      <c r="A169" s="4" t="inlineStr">
        <is>
          <t>Recurring Basis | Level 2 | Mortgage-backed securities - non-agency</t>
        </is>
      </c>
    </row>
    <row r="170">
      <c r="A170" s="3" t="inlineStr">
        <is>
          <t>Fair Value, Assets and Liabilities Measured on Recurring and Nonrecurring Basis [Line Items]</t>
        </is>
      </c>
    </row>
    <row r="171">
      <c r="A171" s="4" t="inlineStr">
        <is>
          <t>Securities available for sale</t>
        </is>
      </c>
      <c r="B171" s="6" t="n">
        <v>1449116</v>
      </c>
      <c r="C171" s="6" t="n">
        <v>430497</v>
      </c>
    </row>
    <row r="172">
      <c r="A172" s="4" t="inlineStr">
        <is>
          <t>Recurring Basis | Level 2 | Commercial mortgage-backed securities - agency</t>
        </is>
      </c>
    </row>
    <row r="173">
      <c r="A173" s="3" t="inlineStr">
        <is>
          <t>Fair Value, Assets and Liabilities Measured on Recurring and Nonrecurring Basis [Line Items]</t>
        </is>
      </c>
    </row>
    <row r="174">
      <c r="A174" s="4" t="inlineStr">
        <is>
          <t>Securities available for sale</t>
        </is>
      </c>
      <c r="B174" s="6" t="n">
        <v>174153</v>
      </c>
      <c r="C174" s="6" t="n">
        <v>68865</v>
      </c>
    </row>
    <row r="175">
      <c r="A175" s="4" t="inlineStr">
        <is>
          <t>Recurring Basis | Level 2 | Commercial mortgage-backed securities - non-agency</t>
        </is>
      </c>
    </row>
    <row r="176">
      <c r="A176" s="3" t="inlineStr">
        <is>
          <t>Fair Value, Assets and Liabilities Measured on Recurring and Nonrecurring Basis [Line Items]</t>
        </is>
      </c>
    </row>
    <row r="177">
      <c r="A177" s="4" t="inlineStr">
        <is>
          <t>Securities available for sale</t>
        </is>
      </c>
      <c r="B177" s="6" t="n">
        <v>252767</v>
      </c>
      <c r="C177" s="6" t="n">
        <v>436325</v>
      </c>
    </row>
    <row r="178">
      <c r="A178" s="4" t="inlineStr">
        <is>
          <t>Recurring Basis | Level 2 | Asset-backed securities</t>
        </is>
      </c>
    </row>
    <row r="179">
      <c r="A179" s="3" t="inlineStr">
        <is>
          <t>Fair Value, Assets and Liabilities Measured on Recurring and Nonrecurring Basis [Line Items]</t>
        </is>
      </c>
    </row>
    <row r="180">
      <c r="A180" s="4" t="inlineStr">
        <is>
          <t>Securities available for sale</t>
        </is>
      </c>
      <c r="B180" s="6" t="n">
        <v>1069266</v>
      </c>
      <c r="C180" s="6" t="n">
        <v>691579</v>
      </c>
    </row>
    <row r="181">
      <c r="A181" s="4" t="inlineStr">
        <is>
          <t>Recurring Basis | Level 2 | Corporate bonds</t>
        </is>
      </c>
    </row>
    <row r="182">
      <c r="A182" s="3" t="inlineStr">
        <is>
          <t>Fair Value, Assets and Liabilities Measured on Recurring and Nonrecurring Basis [Line Items]</t>
        </is>
      </c>
    </row>
    <row r="183">
      <c r="A183" s="4" t="inlineStr">
        <is>
          <t>Securities available for sale</t>
        </is>
      </c>
      <c r="B183" s="6" t="n">
        <v>3742</v>
      </c>
      <c r="C183" s="6" t="n">
        <v>0</v>
      </c>
    </row>
    <row r="184">
      <c r="A184" s="4" t="inlineStr">
        <is>
          <t>Recurring Basis | Level 2 | Equity securities</t>
        </is>
      </c>
    </row>
    <row r="185">
      <c r="A185" s="3" t="inlineStr">
        <is>
          <t>Fair Value, Assets and Liabilities Measured on Recurring and Nonrecurring Basis [Line Items]</t>
        </is>
      </c>
    </row>
    <row r="186">
      <c r="A186" s="4" t="inlineStr">
        <is>
          <t>Equity securities with a readily determinable fair value</t>
        </is>
      </c>
      <c r="B186" s="6" t="n">
        <v>19629</v>
      </c>
      <c r="C186" s="6" t="n">
        <v>18435</v>
      </c>
    </row>
    <row r="187">
      <c r="A187" s="4" t="inlineStr">
        <is>
          <t>Recurring Basis | Level 2 | Derivative financial instruments</t>
        </is>
      </c>
    </row>
    <row r="188">
      <c r="A188" s="3" t="inlineStr">
        <is>
          <t>Fair Value, Assets and Liabilities Measured on Recurring and Nonrecurring Basis [Line Items]</t>
        </is>
      </c>
    </row>
    <row r="189">
      <c r="A189" s="4" t="inlineStr">
        <is>
          <t>Derivative financial instruments</t>
        </is>
      </c>
      <c r="B189" s="6" t="n">
        <v>44102</v>
      </c>
      <c r="C189" s="6" t="n">
        <v>17527</v>
      </c>
    </row>
    <row r="190">
      <c r="A190" s="4" t="inlineStr">
        <is>
          <t>Recurring Basis | Level 2 | Interest rate lock commitments</t>
        </is>
      </c>
    </row>
    <row r="191">
      <c r="A191" s="3" t="inlineStr">
        <is>
          <t>Fair Value, Assets and Liabilities Measured on Recurring and Nonrecurring Basis [Line Items]</t>
        </is>
      </c>
    </row>
    <row r="192">
      <c r="A192" s="4" t="inlineStr">
        <is>
          <t>Derivative financial instruments</t>
        </is>
      </c>
      <c r="B192" s="6" t="n">
        <v>0</v>
      </c>
      <c r="C192" s="6" t="n">
        <v>0</v>
      </c>
    </row>
    <row r="193">
      <c r="A193" s="4" t="inlineStr">
        <is>
          <t>Recurring Basis | Level 2 | Derivative financial instruments</t>
        </is>
      </c>
    </row>
    <row r="194">
      <c r="A194" s="3" t="inlineStr">
        <is>
          <t>Fair Value, Assets and Liabilities Measured on Recurring and Nonrecurring Basis [Line Items]</t>
        </is>
      </c>
    </row>
    <row r="195">
      <c r="A195" s="4" t="inlineStr">
        <is>
          <t>Derivative liabilities</t>
        </is>
      </c>
      <c r="B195" s="6" t="n">
        <v>51962</v>
      </c>
      <c r="C195" s="6" t="n">
        <v>21462</v>
      </c>
    </row>
    <row r="196">
      <c r="A196" s="4" t="inlineStr">
        <is>
          <t>Recurring Basis | Level 2 | Forward commitments</t>
        </is>
      </c>
    </row>
    <row r="197">
      <c r="A197" s="3" t="inlineStr">
        <is>
          <t>Fair Value, Assets and Liabilities Measured on Recurring and Nonrecurring Basis [Line Items]</t>
        </is>
      </c>
    </row>
    <row r="198">
      <c r="A198" s="4" t="inlineStr">
        <is>
          <t>Derivative financial instruments</t>
        </is>
      </c>
      <c r="B198" s="6" t="n">
        <v>0</v>
      </c>
      <c r="C198" s="6" t="n">
        <v>15</v>
      </c>
    </row>
    <row r="199">
      <c r="A199" s="4" t="inlineStr">
        <is>
          <t>Derivative liabilities</t>
        </is>
      </c>
      <c r="B199" s="6" t="n">
        <v>697</v>
      </c>
      <c r="C199" s="6" t="n">
        <v>113</v>
      </c>
    </row>
    <row r="200">
      <c r="A200" s="4" t="inlineStr">
        <is>
          <t>Recurring Basis | Level 3</t>
        </is>
      </c>
    </row>
    <row r="201">
      <c r="A201" s="3" t="inlineStr">
        <is>
          <t>Fair Value, Assets and Liabilities Measured on Recurring and Nonrecurring Basis [Line Items]</t>
        </is>
      </c>
    </row>
    <row r="202">
      <c r="A202" s="4" t="inlineStr">
        <is>
          <t>Total assets at fair value</t>
        </is>
      </c>
      <c r="B202" s="6" t="n">
        <v>1827</v>
      </c>
      <c r="C202" s="6" t="n">
        <v>681</v>
      </c>
    </row>
    <row r="203">
      <c r="A203" s="4" t="inlineStr">
        <is>
          <t>Total liabilities at fair value</t>
        </is>
      </c>
      <c r="B203" s="6" t="n">
        <v>0</v>
      </c>
      <c r="C203" s="6" t="n">
        <v>0</v>
      </c>
    </row>
    <row r="204">
      <c r="A204" s="4" t="inlineStr">
        <is>
          <t>Recurring Basis | Level 3 | U.S. treasuries</t>
        </is>
      </c>
    </row>
    <row r="205">
      <c r="A205" s="3" t="inlineStr">
        <is>
          <t>Fair Value, Assets and Liabilities Measured on Recurring and Nonrecurring Basis [Line Items]</t>
        </is>
      </c>
    </row>
    <row r="206">
      <c r="A206" s="4" t="inlineStr">
        <is>
          <t>Securities available for sale</t>
        </is>
      </c>
      <c r="B206" s="6" t="n">
        <v>0</v>
      </c>
      <c r="C206" s="6" t="n">
        <v>0</v>
      </c>
    </row>
    <row r="207">
      <c r="A207" s="4" t="inlineStr">
        <is>
          <t>Recurring Basis | Level 3 | U.S. agencies</t>
        </is>
      </c>
    </row>
    <row r="208">
      <c r="A208" s="3" t="inlineStr">
        <is>
          <t>Fair Value, Assets and Liabilities Measured on Recurring and Nonrecurring Basis [Line Items]</t>
        </is>
      </c>
    </row>
    <row r="209">
      <c r="A209" s="4" t="inlineStr">
        <is>
          <t>Securities available for sale</t>
        </is>
      </c>
      <c r="B209" s="6" t="n">
        <v>0</v>
      </c>
      <c r="C209" s="6" t="n">
        <v>0</v>
      </c>
    </row>
    <row r="210">
      <c r="A210" s="4" t="inlineStr">
        <is>
          <t>Recurring Basis | Level 3 | Obligations of states and political subdivisions</t>
        </is>
      </c>
    </row>
    <row r="211">
      <c r="A211" s="3" t="inlineStr">
        <is>
          <t>Fair Value, Assets and Liabilities Measured on Recurring and Nonrecurring Basis [Line Items]</t>
        </is>
      </c>
    </row>
    <row r="212">
      <c r="A212" s="4" t="inlineStr">
        <is>
          <t>Securities available for sale</t>
        </is>
      </c>
      <c r="B212" s="6" t="n">
        <v>0</v>
      </c>
      <c r="C212" s="6" t="n">
        <v>0</v>
      </c>
    </row>
    <row r="213">
      <c r="A213" s="4" t="inlineStr">
        <is>
          <t>Recurring Basis | Level 3 | Mortgage-backed securities - agency</t>
        </is>
      </c>
    </row>
    <row r="214">
      <c r="A214" s="3" t="inlineStr">
        <is>
          <t>Fair Value, Assets and Liabilities Measured on Recurring and Nonrecurring Basis [Line Items]</t>
        </is>
      </c>
    </row>
    <row r="215">
      <c r="A215" s="4" t="inlineStr">
        <is>
          <t>Securities available for sale</t>
        </is>
      </c>
      <c r="B215" s="6" t="n">
        <v>0</v>
      </c>
      <c r="C215" s="6" t="n">
        <v>0</v>
      </c>
    </row>
    <row r="216">
      <c r="A216" s="4" t="inlineStr">
        <is>
          <t>Recurring Basis | Level 3 | Mortgage-backed securities - non-agency</t>
        </is>
      </c>
    </row>
    <row r="217">
      <c r="A217" s="3" t="inlineStr">
        <is>
          <t>Fair Value, Assets and Liabilities Measured on Recurring and Nonrecurring Basis [Line Items]</t>
        </is>
      </c>
    </row>
    <row r="218">
      <c r="A218" s="4" t="inlineStr">
        <is>
          <t>Securities available for sale</t>
        </is>
      </c>
      <c r="B218" s="6" t="n">
        <v>0</v>
      </c>
      <c r="C218" s="6" t="n">
        <v>0</v>
      </c>
    </row>
    <row r="219">
      <c r="A219" s="4" t="inlineStr">
        <is>
          <t>Recurring Basis | Level 3 | Commercial mortgage-backed securities - agency</t>
        </is>
      </c>
    </row>
    <row r="220">
      <c r="A220" s="3" t="inlineStr">
        <is>
          <t>Fair Value, Assets and Liabilities Measured on Recurring and Nonrecurring Basis [Line Items]</t>
        </is>
      </c>
    </row>
    <row r="221">
      <c r="A221" s="4" t="inlineStr">
        <is>
          <t>Securities available for sale</t>
        </is>
      </c>
      <c r="B221" s="6" t="n">
        <v>0</v>
      </c>
      <c r="C221" s="6" t="n">
        <v>0</v>
      </c>
    </row>
    <row r="222">
      <c r="A222" s="4" t="inlineStr">
        <is>
          <t>Recurring Basis | Level 3 | Commercial mortgage-backed securities - non-agency</t>
        </is>
      </c>
    </row>
    <row r="223">
      <c r="A223" s="3" t="inlineStr">
        <is>
          <t>Fair Value, Assets and Liabilities Measured on Recurring and Nonrecurring Basis [Line Items]</t>
        </is>
      </c>
    </row>
    <row r="224">
      <c r="A224" s="4" t="inlineStr">
        <is>
          <t>Securities available for sale</t>
        </is>
      </c>
      <c r="B224" s="6" t="n">
        <v>0</v>
      </c>
      <c r="C224" s="6" t="n">
        <v>0</v>
      </c>
    </row>
    <row r="225">
      <c r="A225" s="4" t="inlineStr">
        <is>
          <t>Recurring Basis | Level 3 | Asset-backed securities</t>
        </is>
      </c>
    </row>
    <row r="226">
      <c r="A226" s="3" t="inlineStr">
        <is>
          <t>Fair Value, Assets and Liabilities Measured on Recurring and Nonrecurring Basis [Line Items]</t>
        </is>
      </c>
    </row>
    <row r="227">
      <c r="A227" s="4" t="inlineStr">
        <is>
          <t>Securities available for sale</t>
        </is>
      </c>
      <c r="B227" s="6" t="n">
        <v>0</v>
      </c>
      <c r="C227" s="6" t="n">
        <v>0</v>
      </c>
    </row>
    <row r="228">
      <c r="A228" s="4" t="inlineStr">
        <is>
          <t>Recurring Basis | Level 3 | Corporate bonds</t>
        </is>
      </c>
    </row>
    <row r="229">
      <c r="A229" s="3" t="inlineStr">
        <is>
          <t>Fair Value, Assets and Liabilities Measured on Recurring and Nonrecurring Basis [Line Items]</t>
        </is>
      </c>
    </row>
    <row r="230">
      <c r="A230" s="4" t="inlineStr">
        <is>
          <t>Securities available for sale</t>
        </is>
      </c>
      <c r="B230" s="6" t="n">
        <v>0</v>
      </c>
      <c r="C230" s="6" t="n">
        <v>0</v>
      </c>
    </row>
    <row r="231">
      <c r="A231" s="4" t="inlineStr">
        <is>
          <t>Recurring Basis | Level 3 | Equity securities</t>
        </is>
      </c>
    </row>
    <row r="232">
      <c r="A232" s="3" t="inlineStr">
        <is>
          <t>Fair Value, Assets and Liabilities Measured on Recurring and Nonrecurring Basis [Line Items]</t>
        </is>
      </c>
    </row>
    <row r="233">
      <c r="A233" s="4" t="inlineStr">
        <is>
          <t>Equity securities with a readily determinable fair value</t>
        </is>
      </c>
      <c r="B233" s="6" t="n">
        <v>0</v>
      </c>
      <c r="C233" s="6" t="n">
        <v>0</v>
      </c>
    </row>
    <row r="234">
      <c r="A234" s="4" t="inlineStr">
        <is>
          <t>Recurring Basis | Level 3 | Derivative financial instruments</t>
        </is>
      </c>
    </row>
    <row r="235">
      <c r="A235" s="3" t="inlineStr">
        <is>
          <t>Fair Value, Assets and Liabilities Measured on Recurring and Nonrecurring Basis [Line Items]</t>
        </is>
      </c>
    </row>
    <row r="236">
      <c r="A236" s="4" t="inlineStr">
        <is>
          <t>Derivative financial instruments</t>
        </is>
      </c>
      <c r="B236" s="6" t="n">
        <v>0</v>
      </c>
      <c r="C236" s="6" t="n">
        <v>0</v>
      </c>
    </row>
    <row r="237">
      <c r="A237" s="4" t="inlineStr">
        <is>
          <t>Recurring Basis | Level 3 | Interest rate lock commitments</t>
        </is>
      </c>
    </row>
    <row r="238">
      <c r="A238" s="3" t="inlineStr">
        <is>
          <t>Fair Value, Assets and Liabilities Measured on Recurring and Nonrecurring Basis [Line Items]</t>
        </is>
      </c>
    </row>
    <row r="239">
      <c r="A239" s="4" t="inlineStr">
        <is>
          <t>Derivative financial instruments</t>
        </is>
      </c>
      <c r="B239" s="6" t="n">
        <v>1827</v>
      </c>
      <c r="C239" s="6" t="n">
        <v>681</v>
      </c>
    </row>
    <row r="240">
      <c r="A240" s="4" t="inlineStr">
        <is>
          <t>Recurring Basis | Level 3 | Derivative financial instruments</t>
        </is>
      </c>
    </row>
    <row r="241">
      <c r="A241" s="3" t="inlineStr">
        <is>
          <t>Fair Value, Assets and Liabilities Measured on Recurring and Nonrecurring Basis [Line Items]</t>
        </is>
      </c>
    </row>
    <row r="242">
      <c r="A242" s="4" t="inlineStr">
        <is>
          <t>Derivative liabilities</t>
        </is>
      </c>
      <c r="B242" s="6" t="n">
        <v>0</v>
      </c>
      <c r="C242" s="6" t="n">
        <v>0</v>
      </c>
    </row>
    <row r="243">
      <c r="A243" s="4" t="inlineStr">
        <is>
          <t>Recurring Basis | Level 3 | Forward commitments</t>
        </is>
      </c>
    </row>
    <row r="244">
      <c r="A244" s="3" t="inlineStr">
        <is>
          <t>Fair Value, Assets and Liabilities Measured on Recurring and Nonrecurring Basis [Line Items]</t>
        </is>
      </c>
    </row>
    <row r="245">
      <c r="A245" s="4" t="inlineStr">
        <is>
          <t>Derivative financial instruments</t>
        </is>
      </c>
      <c r="B245" s="6" t="n">
        <v>0</v>
      </c>
      <c r="C245" s="6" t="n">
        <v>0</v>
      </c>
    </row>
    <row r="246">
      <c r="A246" s="4" t="inlineStr">
        <is>
          <t>Derivative liabilities</t>
        </is>
      </c>
      <c r="B246" s="5" t="n">
        <v>0</v>
      </c>
      <c r="C246"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AIR VALUE (Fair Value Measurement Non-recurr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air Value, Assets and Liabilities Measured on Recurring and Nonrecurring Basis [Line Items]</t>
        </is>
      </c>
    </row>
    <row r="4">
      <c r="A4" s="4" t="inlineStr">
        <is>
          <t>Benefit to provision for loan losses</t>
        </is>
      </c>
      <c r="B4" s="5" t="n">
        <v>-17072</v>
      </c>
      <c r="C4" s="5" t="n">
        <v>-1678</v>
      </c>
      <c r="D4" s="5" t="n">
        <v>-26796</v>
      </c>
      <c r="E4" s="5" t="n">
        <v>-21520</v>
      </c>
      <c r="F4" s="5" t="n">
        <v>-4903</v>
      </c>
      <c r="G4" s="5" t="n">
        <v>-5201</v>
      </c>
      <c r="H4" s="5" t="n">
        <v>-4918</v>
      </c>
      <c r="I4" s="5" t="n">
        <v>-1635</v>
      </c>
      <c r="J4" s="5" t="n">
        <v>-67066</v>
      </c>
      <c r="K4" s="5" t="n">
        <v>-16657</v>
      </c>
      <c r="L4" s="5" t="n">
        <v>-24013</v>
      </c>
    </row>
    <row r="5">
      <c r="A5" s="4" t="inlineStr">
        <is>
          <t>Quoted Prices in Active Markets for Identical Assets (Level 1)</t>
        </is>
      </c>
    </row>
    <row r="6">
      <c r="A6" s="3" t="inlineStr">
        <is>
          <t>Fair Value, Assets and Liabilities Measured on Recurring and Nonrecurring Basis [Line Items]</t>
        </is>
      </c>
    </row>
    <row r="7">
      <c r="A7" s="4" t="inlineStr">
        <is>
          <t>Loans held for sale</t>
        </is>
      </c>
      <c r="B7" s="6" t="n">
        <v>0</v>
      </c>
      <c r="F7" s="6" t="n">
        <v>0</v>
      </c>
      <c r="J7" s="6" t="n">
        <v>0</v>
      </c>
      <c r="K7" s="6" t="n">
        <v>0</v>
      </c>
    </row>
    <row r="8">
      <c r="A8" s="4" t="inlineStr">
        <is>
          <t>Significant Other Observable Inputs (Level 2)</t>
        </is>
      </c>
    </row>
    <row r="9">
      <c r="A9" s="3" t="inlineStr">
        <is>
          <t>Fair Value, Assets and Liabilities Measured on Recurring and Nonrecurring Basis [Line Items]</t>
        </is>
      </c>
    </row>
    <row r="10">
      <c r="A10" s="4" t="inlineStr">
        <is>
          <t>Loans held for sale</t>
        </is>
      </c>
      <c r="B10" s="6" t="n">
        <v>57949</v>
      </c>
      <c r="F10" s="6" t="n">
        <v>26748</v>
      </c>
      <c r="J10" s="6" t="n">
        <v>57949</v>
      </c>
      <c r="K10" s="6" t="n">
        <v>26748</v>
      </c>
    </row>
    <row r="11">
      <c r="A11" s="4" t="inlineStr">
        <is>
          <t>Significant Unobservable Inputs (Level 3)</t>
        </is>
      </c>
    </row>
    <row r="12">
      <c r="A12" s="3" t="inlineStr">
        <is>
          <t>Fair Value, Assets and Liabilities Measured on Recurring and Nonrecurring Basis [Line Items]</t>
        </is>
      </c>
    </row>
    <row r="13">
      <c r="A13" s="4" t="inlineStr">
        <is>
          <t>Loans held for sale</t>
        </is>
      </c>
      <c r="B13" s="6" t="n">
        <v>0</v>
      </c>
      <c r="F13" s="6" t="n">
        <v>0</v>
      </c>
      <c r="J13" s="6" t="n">
        <v>0</v>
      </c>
      <c r="K13" s="6" t="n">
        <v>0</v>
      </c>
    </row>
    <row r="14">
      <c r="A14" s="4" t="inlineStr">
        <is>
          <t>Nonrecurring Basis</t>
        </is>
      </c>
    </row>
    <row r="15">
      <c r="A15" s="3" t="inlineStr">
        <is>
          <t>Fair Value, Assets and Liabilities Measured on Recurring and Nonrecurring Basis [Line Items]</t>
        </is>
      </c>
    </row>
    <row r="16">
      <c r="A16" s="4" t="inlineStr">
        <is>
          <t>Collateral dependent impaired loans</t>
        </is>
      </c>
      <c r="B16" s="6" t="n">
        <v>34488</v>
      </c>
      <c r="F16" s="6" t="n">
        <v>36464</v>
      </c>
      <c r="J16" s="6" t="n">
        <v>34488</v>
      </c>
      <c r="K16" s="6" t="n">
        <v>36464</v>
      </c>
    </row>
    <row r="17">
      <c r="A17" s="4" t="inlineStr">
        <is>
          <t>Loans held for sale</t>
        </is>
      </c>
      <c r="B17" s="6" t="n">
        <v>57949</v>
      </c>
      <c r="F17" s="6" t="n">
        <v>26748</v>
      </c>
      <c r="J17" s="6" t="n">
        <v>57949</v>
      </c>
      <c r="K17" s="6" t="n">
        <v>26748</v>
      </c>
    </row>
    <row r="18">
      <c r="A18" s="4" t="inlineStr">
        <is>
          <t>Other real estate owned</t>
        </is>
      </c>
      <c r="B18" s="6" t="n">
        <v>6624</v>
      </c>
      <c r="F18" s="6" t="n">
        <v>6914</v>
      </c>
      <c r="J18" s="6" t="n">
        <v>6624</v>
      </c>
      <c r="K18" s="6" t="n">
        <v>6914</v>
      </c>
    </row>
    <row r="19">
      <c r="A19" s="4" t="inlineStr">
        <is>
          <t>Premises, furniture and equipment held for sale</t>
        </is>
      </c>
      <c r="B19" s="6" t="n">
        <v>6499</v>
      </c>
      <c r="F19" s="6" t="n">
        <v>2967</v>
      </c>
      <c r="J19" s="6" t="n">
        <v>6499</v>
      </c>
      <c r="K19" s="6" t="n">
        <v>2967</v>
      </c>
    </row>
    <row r="20">
      <c r="A20" s="4" t="inlineStr">
        <is>
          <t>Nonrecurring Basis | Agricultural and agricultural real estate</t>
        </is>
      </c>
    </row>
    <row r="21">
      <c r="A21" s="3" t="inlineStr">
        <is>
          <t>Fair Value, Assets and Liabilities Measured on Recurring and Nonrecurring Basis [Line Items]</t>
        </is>
      </c>
    </row>
    <row r="22">
      <c r="A22" s="4" t="inlineStr">
        <is>
          <t>Collateral dependent impaired loans</t>
        </is>
      </c>
      <c r="B22" s="6" t="n">
        <v>12451</v>
      </c>
      <c r="J22" s="6" t="n">
        <v>12451</v>
      </c>
    </row>
    <row r="23">
      <c r="A23" s="4" t="inlineStr">
        <is>
          <t>Nonrecurring Basis | Consumer</t>
        </is>
      </c>
    </row>
    <row r="24">
      <c r="A24" s="3" t="inlineStr">
        <is>
          <t>Fair Value, Assets and Liabilities Measured on Recurring and Nonrecurring Basis [Line Items]</t>
        </is>
      </c>
    </row>
    <row r="25">
      <c r="A25" s="4" t="inlineStr">
        <is>
          <t>Collateral dependent impaired loans</t>
        </is>
      </c>
      <c r="B25" s="6" t="n">
        <v>0</v>
      </c>
      <c r="J25" s="6" t="n">
        <v>0</v>
      </c>
    </row>
    <row r="26">
      <c r="A26" s="4" t="inlineStr">
        <is>
          <t>Nonrecurring Basis | Residential real estate</t>
        </is>
      </c>
    </row>
    <row r="27">
      <c r="A27" s="3" t="inlineStr">
        <is>
          <t>Fair Value, Assets and Liabilities Measured on Recurring and Nonrecurring Basis [Line Items]</t>
        </is>
      </c>
    </row>
    <row r="28">
      <c r="A28" s="4" t="inlineStr">
        <is>
          <t>Collateral dependent impaired loans</t>
        </is>
      </c>
      <c r="B28" s="6" t="n">
        <v>0</v>
      </c>
      <c r="J28" s="6" t="n">
        <v>0</v>
      </c>
    </row>
    <row r="29">
      <c r="A29" s="4" t="inlineStr">
        <is>
          <t>Nonrecurring Basis | (Gains)/Losses</t>
        </is>
      </c>
    </row>
    <row r="30">
      <c r="A30" s="3" t="inlineStr">
        <is>
          <t>Fair Value, Assets and Liabilities Measured on Recurring and Nonrecurring Basis [Line Items]</t>
        </is>
      </c>
    </row>
    <row r="31">
      <c r="A31" s="4" t="inlineStr">
        <is>
          <t>Collateral dependent impaired loans</t>
        </is>
      </c>
      <c r="B31" s="6" t="n">
        <v>12082</v>
      </c>
      <c r="F31" s="6" t="n">
        <v>2450</v>
      </c>
      <c r="J31" s="6" t="n">
        <v>12082</v>
      </c>
      <c r="K31" s="6" t="n">
        <v>2450</v>
      </c>
    </row>
    <row r="32">
      <c r="A32" s="4" t="inlineStr">
        <is>
          <t>Loans held for sale</t>
        </is>
      </c>
      <c r="B32" s="6" t="n">
        <v>-982</v>
      </c>
      <c r="F32" s="6" t="n">
        <v>-980</v>
      </c>
      <c r="J32" s="6" t="n">
        <v>-982</v>
      </c>
      <c r="K32" s="6" t="n">
        <v>-980</v>
      </c>
    </row>
    <row r="33">
      <c r="A33" s="4" t="inlineStr">
        <is>
          <t>Other real estate owned</t>
        </is>
      </c>
      <c r="B33" s="6" t="n">
        <v>1044</v>
      </c>
      <c r="F33" s="6" t="n">
        <v>947</v>
      </c>
      <c r="J33" s="6" t="n">
        <v>1044</v>
      </c>
      <c r="K33" s="6" t="n">
        <v>947</v>
      </c>
    </row>
    <row r="34">
      <c r="A34" s="4" t="inlineStr">
        <is>
          <t>Premises, furniture and equipment held for sale</t>
        </is>
      </c>
      <c r="B34" s="6" t="n">
        <v>3288</v>
      </c>
      <c r="F34" s="6" t="n">
        <v>735</v>
      </c>
      <c r="J34" s="6" t="n">
        <v>3288</v>
      </c>
      <c r="K34" s="6" t="n">
        <v>735</v>
      </c>
    </row>
    <row r="35">
      <c r="A35" s="4" t="inlineStr">
        <is>
          <t>Nonrecurring Basis | Commercial and industrial</t>
        </is>
      </c>
    </row>
    <row r="36">
      <c r="A36" s="3" t="inlineStr">
        <is>
          <t>Fair Value, Assets and Liabilities Measured on Recurring and Nonrecurring Basis [Line Items]</t>
        </is>
      </c>
    </row>
    <row r="37">
      <c r="A37" s="4" t="inlineStr">
        <is>
          <t>Collateral dependent impaired loans</t>
        </is>
      </c>
      <c r="B37" s="6" t="n">
        <v>11256</v>
      </c>
      <c r="F37" s="6" t="n">
        <v>15173</v>
      </c>
      <c r="J37" s="6" t="n">
        <v>11256</v>
      </c>
      <c r="K37" s="6" t="n">
        <v>15173</v>
      </c>
    </row>
    <row r="38">
      <c r="A38" s="4" t="inlineStr">
        <is>
          <t>Nonrecurring Basis | Commercial and industrial | Owner occupied commercial real estate</t>
        </is>
      </c>
    </row>
    <row r="39">
      <c r="A39" s="3" t="inlineStr">
        <is>
          <t>Fair Value, Assets and Liabilities Measured on Recurring and Nonrecurring Basis [Line Items]</t>
        </is>
      </c>
    </row>
    <row r="40">
      <c r="A40" s="4" t="inlineStr">
        <is>
          <t>Collateral dependent impaired loans</t>
        </is>
      </c>
      <c r="B40" s="6" t="n">
        <v>5874</v>
      </c>
      <c r="F40" s="6" t="n">
        <v>1352</v>
      </c>
      <c r="J40" s="6" t="n">
        <v>5874</v>
      </c>
      <c r="K40" s="6" t="n">
        <v>1352</v>
      </c>
    </row>
    <row r="41">
      <c r="A41" s="4" t="inlineStr">
        <is>
          <t>Nonrecurring Basis | Commercial and industrial | Non-owner occupied commercial real estate</t>
        </is>
      </c>
    </row>
    <row r="42">
      <c r="A42" s="3" t="inlineStr">
        <is>
          <t>Fair Value, Assets and Liabilities Measured on Recurring and Nonrecurring Basis [Line Items]</t>
        </is>
      </c>
    </row>
    <row r="43">
      <c r="A43" s="4" t="inlineStr">
        <is>
          <t>Collateral dependent impaired loans</t>
        </is>
      </c>
      <c r="B43" s="6" t="n">
        <v>4907</v>
      </c>
      <c r="F43" s="6" t="n">
        <v>1305</v>
      </c>
      <c r="J43" s="6" t="n">
        <v>4907</v>
      </c>
      <c r="K43" s="6" t="n">
        <v>1305</v>
      </c>
    </row>
    <row r="44">
      <c r="A44" s="4" t="inlineStr">
        <is>
          <t>Nonrecurring Basis | Commercial and industrial | (Gains)/Losses</t>
        </is>
      </c>
    </row>
    <row r="45">
      <c r="A45" s="3" t="inlineStr">
        <is>
          <t>Fair Value, Assets and Liabilities Measured on Recurring and Nonrecurring Basis [Line Items]</t>
        </is>
      </c>
    </row>
    <row r="46">
      <c r="A46" s="4" t="inlineStr">
        <is>
          <t>Collateral dependent impaired loans</t>
        </is>
      </c>
      <c r="B46" s="6" t="n">
        <v>451</v>
      </c>
      <c r="F46" s="6" t="n">
        <v>1114</v>
      </c>
      <c r="J46" s="6" t="n">
        <v>451</v>
      </c>
      <c r="K46" s="6" t="n">
        <v>1114</v>
      </c>
    </row>
    <row r="47">
      <c r="A47" s="4" t="inlineStr">
        <is>
          <t>Nonrecurring Basis | Commercial and industrial | (Gains)/Losses | Owner occupied commercial real estate</t>
        </is>
      </c>
    </row>
    <row r="48">
      <c r="A48" s="3" t="inlineStr">
        <is>
          <t>Fair Value, Assets and Liabilities Measured on Recurring and Nonrecurring Basis [Line Items]</t>
        </is>
      </c>
    </row>
    <row r="49">
      <c r="A49" s="4" t="inlineStr">
        <is>
          <t>Collateral dependent impaired loans</t>
        </is>
      </c>
      <c r="B49" s="6" t="n">
        <v>11631</v>
      </c>
      <c r="F49" s="6" t="n">
        <v>0</v>
      </c>
      <c r="J49" s="6" t="n">
        <v>11631</v>
      </c>
      <c r="K49" s="6" t="n">
        <v>0</v>
      </c>
    </row>
    <row r="50">
      <c r="A50" s="4" t="inlineStr">
        <is>
          <t>Nonrecurring Basis | Commercial and industrial | (Gains)/Losses | Non-owner occupied commercial real estate</t>
        </is>
      </c>
    </row>
    <row r="51">
      <c r="A51" s="3" t="inlineStr">
        <is>
          <t>Fair Value, Assets and Liabilities Measured on Recurring and Nonrecurring Basis [Line Items]</t>
        </is>
      </c>
    </row>
    <row r="52">
      <c r="A52" s="4" t="inlineStr">
        <is>
          <t>Collateral dependent impaired loans</t>
        </is>
      </c>
      <c r="B52" s="6" t="n">
        <v>0</v>
      </c>
      <c r="F52" s="6" t="n">
        <v>0</v>
      </c>
      <c r="J52" s="6" t="n">
        <v>0</v>
      </c>
      <c r="K52" s="6" t="n">
        <v>0</v>
      </c>
    </row>
    <row r="53">
      <c r="A53" s="4" t="inlineStr">
        <is>
          <t>Nonrecurring Basis | Owner occupied commercial real estate</t>
        </is>
      </c>
    </row>
    <row r="54">
      <c r="A54" s="3" t="inlineStr">
        <is>
          <t>Fair Value, Assets and Liabilities Measured on Recurring and Nonrecurring Basis [Line Items]</t>
        </is>
      </c>
    </row>
    <row r="55">
      <c r="A55" s="4" t="inlineStr">
        <is>
          <t>Collateral dependent impaired loans</t>
        </is>
      </c>
      <c r="B55" s="6" t="n">
        <v>0</v>
      </c>
      <c r="F55" s="6" t="n">
        <v>0</v>
      </c>
      <c r="J55" s="6" t="n">
        <v>0</v>
      </c>
      <c r="K55" s="6" t="n">
        <v>0</v>
      </c>
    </row>
    <row r="56">
      <c r="A56" s="4" t="inlineStr">
        <is>
          <t>Nonrecurring Basis | Owner occupied commercial real estate | (Gains)/Losses</t>
        </is>
      </c>
    </row>
    <row r="57">
      <c r="A57" s="3" t="inlineStr">
        <is>
          <t>Fair Value, Assets and Liabilities Measured on Recurring and Nonrecurring Basis [Line Items]</t>
        </is>
      </c>
    </row>
    <row r="58">
      <c r="A58" s="4" t="inlineStr">
        <is>
          <t>Collateral dependent impaired loans</t>
        </is>
      </c>
      <c r="B58" s="6" t="n">
        <v>0</v>
      </c>
      <c r="F58" s="6" t="n">
        <v>0</v>
      </c>
      <c r="J58" s="6" t="n">
        <v>0</v>
      </c>
      <c r="K58" s="6" t="n">
        <v>0</v>
      </c>
    </row>
    <row r="59">
      <c r="A59" s="4" t="inlineStr">
        <is>
          <t>Nonrecurring Basis | Agricultural and agricultural real estate</t>
        </is>
      </c>
    </row>
    <row r="60">
      <c r="A60" s="3" t="inlineStr">
        <is>
          <t>Fair Value, Assets and Liabilities Measured on Recurring and Nonrecurring Basis [Line Items]</t>
        </is>
      </c>
    </row>
    <row r="61">
      <c r="A61" s="4" t="inlineStr">
        <is>
          <t>Collateral dependent impaired loans</t>
        </is>
      </c>
      <c r="F61" s="6" t="n">
        <v>12623</v>
      </c>
      <c r="K61" s="6" t="n">
        <v>12623</v>
      </c>
    </row>
    <row r="62">
      <c r="A62" s="4" t="inlineStr">
        <is>
          <t>Nonrecurring Basis | Agricultural and agricultural real estate | (Gains)/Losses</t>
        </is>
      </c>
    </row>
    <row r="63">
      <c r="A63" s="3" t="inlineStr">
        <is>
          <t>Fair Value, Assets and Liabilities Measured on Recurring and Nonrecurring Basis [Line Items]</t>
        </is>
      </c>
    </row>
    <row r="64">
      <c r="A64" s="4" t="inlineStr">
        <is>
          <t>Collateral dependent impaired loans</t>
        </is>
      </c>
      <c r="B64" s="6" t="n">
        <v>0</v>
      </c>
      <c r="F64" s="6" t="n">
        <v>1254</v>
      </c>
      <c r="J64" s="6" t="n">
        <v>0</v>
      </c>
      <c r="K64" s="6" t="n">
        <v>1254</v>
      </c>
    </row>
    <row r="65">
      <c r="A65" s="4" t="inlineStr">
        <is>
          <t>Nonrecurring Basis | Residential real estate</t>
        </is>
      </c>
    </row>
    <row r="66">
      <c r="A66" s="3" t="inlineStr">
        <is>
          <t>Fair Value, Assets and Liabilities Measured on Recurring and Nonrecurring Basis [Line Items]</t>
        </is>
      </c>
    </row>
    <row r="67">
      <c r="A67" s="4" t="inlineStr">
        <is>
          <t>Collateral dependent impaired loans</t>
        </is>
      </c>
      <c r="F67" s="6" t="n">
        <v>4978</v>
      </c>
      <c r="K67" s="6" t="n">
        <v>4978</v>
      </c>
    </row>
    <row r="68">
      <c r="A68" s="4" t="inlineStr">
        <is>
          <t>Nonrecurring Basis | Residential real estate | (Gains)/Losses</t>
        </is>
      </c>
    </row>
    <row r="69">
      <c r="A69" s="3" t="inlineStr">
        <is>
          <t>Fair Value, Assets and Liabilities Measured on Recurring and Nonrecurring Basis [Line Items]</t>
        </is>
      </c>
    </row>
    <row r="70">
      <c r="A70" s="4" t="inlineStr">
        <is>
          <t>Collateral dependent impaired loans</t>
        </is>
      </c>
      <c r="B70" s="6" t="n">
        <v>0</v>
      </c>
      <c r="F70" s="6" t="n">
        <v>82</v>
      </c>
      <c r="J70" s="6" t="n">
        <v>0</v>
      </c>
      <c r="K70" s="6" t="n">
        <v>82</v>
      </c>
    </row>
    <row r="71">
      <c r="A71" s="4" t="inlineStr">
        <is>
          <t>Nonrecurring Basis | Consumer</t>
        </is>
      </c>
    </row>
    <row r="72">
      <c r="A72" s="3" t="inlineStr">
        <is>
          <t>Fair Value, Assets and Liabilities Measured on Recurring and Nonrecurring Basis [Line Items]</t>
        </is>
      </c>
    </row>
    <row r="73">
      <c r="A73" s="4" t="inlineStr">
        <is>
          <t>Collateral dependent impaired loans</t>
        </is>
      </c>
      <c r="F73" s="6" t="n">
        <v>1033</v>
      </c>
      <c r="K73" s="6" t="n">
        <v>1033</v>
      </c>
    </row>
    <row r="74">
      <c r="A74" s="4" t="inlineStr">
        <is>
          <t>Nonrecurring Basis | Consumer | (Gains)/Losses</t>
        </is>
      </c>
    </row>
    <row r="75">
      <c r="A75" s="3" t="inlineStr">
        <is>
          <t>Fair Value, Assets and Liabilities Measured on Recurring and Nonrecurring Basis [Line Items]</t>
        </is>
      </c>
    </row>
    <row r="76">
      <c r="A76" s="4" t="inlineStr">
        <is>
          <t>Collateral dependent impaired loans</t>
        </is>
      </c>
      <c r="B76" s="6" t="n">
        <v>0</v>
      </c>
      <c r="F76" s="6" t="n">
        <v>0</v>
      </c>
      <c r="J76" s="6" t="n">
        <v>0</v>
      </c>
      <c r="K76" s="6" t="n">
        <v>0</v>
      </c>
    </row>
    <row r="77">
      <c r="A77" s="4" t="inlineStr">
        <is>
          <t>Nonrecurring Basis | Quoted Prices in Active Markets for Identical Assets (Level 1)</t>
        </is>
      </c>
    </row>
    <row r="78">
      <c r="A78" s="3" t="inlineStr">
        <is>
          <t>Fair Value, Assets and Liabilities Measured on Recurring and Nonrecurring Basis [Line Items]</t>
        </is>
      </c>
    </row>
    <row r="79">
      <c r="A79" s="4" t="inlineStr">
        <is>
          <t>Collateral dependent impaired loans</t>
        </is>
      </c>
      <c r="B79" s="6" t="n">
        <v>0</v>
      </c>
      <c r="F79" s="6" t="n">
        <v>0</v>
      </c>
      <c r="J79" s="6" t="n">
        <v>0</v>
      </c>
      <c r="K79" s="6" t="n">
        <v>0</v>
      </c>
    </row>
    <row r="80">
      <c r="A80" s="4" t="inlineStr">
        <is>
          <t>Loans held for sale</t>
        </is>
      </c>
      <c r="B80" s="6" t="n">
        <v>0</v>
      </c>
      <c r="F80" s="6" t="n">
        <v>0</v>
      </c>
      <c r="J80" s="6" t="n">
        <v>0</v>
      </c>
      <c r="K80" s="6" t="n">
        <v>0</v>
      </c>
    </row>
    <row r="81">
      <c r="A81" s="4" t="inlineStr">
        <is>
          <t>Other real estate owned</t>
        </is>
      </c>
      <c r="B81" s="6" t="n">
        <v>0</v>
      </c>
      <c r="F81" s="6" t="n">
        <v>0</v>
      </c>
      <c r="J81" s="6" t="n">
        <v>0</v>
      </c>
      <c r="K81" s="6" t="n">
        <v>0</v>
      </c>
    </row>
    <row r="82">
      <c r="A82" s="4" t="inlineStr">
        <is>
          <t>Premises, furniture and equipment held for sale</t>
        </is>
      </c>
      <c r="B82" s="6" t="n">
        <v>0</v>
      </c>
      <c r="F82" s="6" t="n">
        <v>0</v>
      </c>
      <c r="J82" s="6" t="n">
        <v>0</v>
      </c>
      <c r="K82" s="6" t="n">
        <v>0</v>
      </c>
    </row>
    <row r="83">
      <c r="A83" s="4" t="inlineStr">
        <is>
          <t>Nonrecurring Basis | Quoted Prices in Active Markets for Identical Assets (Level 1) | Commercial and industrial</t>
        </is>
      </c>
    </row>
    <row r="84">
      <c r="A84" s="3" t="inlineStr">
        <is>
          <t>Fair Value, Assets and Liabilities Measured on Recurring and Nonrecurring Basis [Line Items]</t>
        </is>
      </c>
    </row>
    <row r="85">
      <c r="A85" s="4" t="inlineStr">
        <is>
          <t>Collateral dependent impaired loans</t>
        </is>
      </c>
      <c r="B85" s="6" t="n">
        <v>0</v>
      </c>
      <c r="F85" s="6" t="n">
        <v>0</v>
      </c>
      <c r="J85" s="6" t="n">
        <v>0</v>
      </c>
      <c r="K85" s="6" t="n">
        <v>0</v>
      </c>
    </row>
    <row r="86">
      <c r="A86" s="4" t="inlineStr">
        <is>
          <t>Nonrecurring Basis | Quoted Prices in Active Markets for Identical Assets (Level 1) | Commercial and industrial | Owner occupied commercial real estate</t>
        </is>
      </c>
    </row>
    <row r="87">
      <c r="A87" s="3" t="inlineStr">
        <is>
          <t>Fair Value, Assets and Liabilities Measured on Recurring and Nonrecurring Basis [Line Items]</t>
        </is>
      </c>
    </row>
    <row r="88">
      <c r="A88" s="4" t="inlineStr">
        <is>
          <t>Collateral dependent impaired loans</t>
        </is>
      </c>
      <c r="B88" s="6" t="n">
        <v>0</v>
      </c>
      <c r="F88" s="6" t="n">
        <v>0</v>
      </c>
      <c r="J88" s="6" t="n">
        <v>0</v>
      </c>
      <c r="K88" s="6" t="n">
        <v>0</v>
      </c>
    </row>
    <row r="89">
      <c r="A89" s="4" t="inlineStr">
        <is>
          <t>Nonrecurring Basis | Quoted Prices in Active Markets for Identical Assets (Level 1) | Commercial and industrial | Non-owner occupied commercial real estate</t>
        </is>
      </c>
    </row>
    <row r="90">
      <c r="A90" s="3" t="inlineStr">
        <is>
          <t>Fair Value, Assets and Liabilities Measured on Recurring and Nonrecurring Basis [Line Items]</t>
        </is>
      </c>
    </row>
    <row r="91">
      <c r="A91" s="4" t="inlineStr">
        <is>
          <t>Collateral dependent impaired loans</t>
        </is>
      </c>
      <c r="B91" s="6" t="n">
        <v>0</v>
      </c>
      <c r="F91" s="6" t="n">
        <v>0</v>
      </c>
      <c r="J91" s="6" t="n">
        <v>0</v>
      </c>
      <c r="K91" s="6" t="n">
        <v>0</v>
      </c>
    </row>
    <row r="92">
      <c r="A92" s="4" t="inlineStr">
        <is>
          <t>Nonrecurring Basis | Quoted Prices in Active Markets for Identical Assets (Level 1) | Owner occupied commercial real estate</t>
        </is>
      </c>
    </row>
    <row r="93">
      <c r="A93" s="3" t="inlineStr">
        <is>
          <t>Fair Value, Assets and Liabilities Measured on Recurring and Nonrecurring Basis [Line Items]</t>
        </is>
      </c>
    </row>
    <row r="94">
      <c r="A94" s="4" t="inlineStr">
        <is>
          <t>Collateral dependent impaired loans</t>
        </is>
      </c>
      <c r="B94" s="6" t="n">
        <v>0</v>
      </c>
      <c r="F94" s="6" t="n">
        <v>0</v>
      </c>
      <c r="J94" s="6" t="n">
        <v>0</v>
      </c>
      <c r="K94" s="6" t="n">
        <v>0</v>
      </c>
    </row>
    <row r="95">
      <c r="A95" s="4" t="inlineStr">
        <is>
          <t>Nonrecurring Basis | Quoted Prices in Active Markets for Identical Assets (Level 1) | Agricultural and agricultural real estate</t>
        </is>
      </c>
    </row>
    <row r="96">
      <c r="A96" s="3" t="inlineStr">
        <is>
          <t>Fair Value, Assets and Liabilities Measured on Recurring and Nonrecurring Basis [Line Items]</t>
        </is>
      </c>
    </row>
    <row r="97">
      <c r="A97" s="4" t="inlineStr">
        <is>
          <t>Collateral dependent impaired loans</t>
        </is>
      </c>
      <c r="B97" s="6" t="n">
        <v>0</v>
      </c>
      <c r="F97" s="6" t="n">
        <v>0</v>
      </c>
      <c r="J97" s="6" t="n">
        <v>0</v>
      </c>
      <c r="K97" s="6" t="n">
        <v>0</v>
      </c>
    </row>
    <row r="98">
      <c r="A98" s="4" t="inlineStr">
        <is>
          <t>Nonrecurring Basis | Quoted Prices in Active Markets for Identical Assets (Level 1) | Residential real estate</t>
        </is>
      </c>
    </row>
    <row r="99">
      <c r="A99" s="3" t="inlineStr">
        <is>
          <t>Fair Value, Assets and Liabilities Measured on Recurring and Nonrecurring Basis [Line Items]</t>
        </is>
      </c>
    </row>
    <row r="100">
      <c r="A100" s="4" t="inlineStr">
        <is>
          <t>Collateral dependent impaired loans</t>
        </is>
      </c>
      <c r="B100" s="6" t="n">
        <v>0</v>
      </c>
      <c r="F100" s="6" t="n">
        <v>0</v>
      </c>
      <c r="J100" s="6" t="n">
        <v>0</v>
      </c>
      <c r="K100" s="6" t="n">
        <v>0</v>
      </c>
    </row>
    <row r="101">
      <c r="A101" s="4" t="inlineStr">
        <is>
          <t>Nonrecurring Basis | Quoted Prices in Active Markets for Identical Assets (Level 1) | Consumer</t>
        </is>
      </c>
    </row>
    <row r="102">
      <c r="A102" s="3" t="inlineStr">
        <is>
          <t>Fair Value, Assets and Liabilities Measured on Recurring and Nonrecurring Basis [Line Items]</t>
        </is>
      </c>
    </row>
    <row r="103">
      <c r="A103" s="4" t="inlineStr">
        <is>
          <t>Collateral dependent impaired loans</t>
        </is>
      </c>
      <c r="B103" s="6" t="n">
        <v>0</v>
      </c>
      <c r="F103" s="6" t="n">
        <v>0</v>
      </c>
      <c r="J103" s="6" t="n">
        <v>0</v>
      </c>
      <c r="K103" s="6" t="n">
        <v>0</v>
      </c>
    </row>
    <row r="104">
      <c r="A104" s="4" t="inlineStr">
        <is>
          <t>Nonrecurring Basis | Significant Other Observable Inputs (Level 2)</t>
        </is>
      </c>
    </row>
    <row r="105">
      <c r="A105" s="3" t="inlineStr">
        <is>
          <t>Fair Value, Assets and Liabilities Measured on Recurring and Nonrecurring Basis [Line Items]</t>
        </is>
      </c>
    </row>
    <row r="106">
      <c r="A106" s="4" t="inlineStr">
        <is>
          <t>Collateral dependent impaired loans</t>
        </is>
      </c>
      <c r="B106" s="6" t="n">
        <v>0</v>
      </c>
      <c r="F106" s="6" t="n">
        <v>0</v>
      </c>
      <c r="J106" s="6" t="n">
        <v>0</v>
      </c>
      <c r="K106" s="6" t="n">
        <v>0</v>
      </c>
    </row>
    <row r="107">
      <c r="A107" s="4" t="inlineStr">
        <is>
          <t>Loans held for sale</t>
        </is>
      </c>
      <c r="B107" s="6" t="n">
        <v>57949</v>
      </c>
      <c r="F107" s="6" t="n">
        <v>26748</v>
      </c>
      <c r="J107" s="6" t="n">
        <v>57949</v>
      </c>
      <c r="K107" s="6" t="n">
        <v>26748</v>
      </c>
    </row>
    <row r="108">
      <c r="A108" s="4" t="inlineStr">
        <is>
          <t>Other real estate owned</t>
        </is>
      </c>
      <c r="B108" s="6" t="n">
        <v>0</v>
      </c>
      <c r="F108" s="6" t="n">
        <v>0</v>
      </c>
      <c r="J108" s="6" t="n">
        <v>0</v>
      </c>
      <c r="K108" s="6" t="n">
        <v>0</v>
      </c>
    </row>
    <row r="109">
      <c r="A109" s="4" t="inlineStr">
        <is>
          <t>Premises, furniture and equipment held for sale</t>
        </is>
      </c>
      <c r="B109" s="6" t="n">
        <v>0</v>
      </c>
      <c r="F109" s="6" t="n">
        <v>0</v>
      </c>
      <c r="J109" s="6" t="n">
        <v>0</v>
      </c>
      <c r="K109" s="6" t="n">
        <v>0</v>
      </c>
    </row>
    <row r="110">
      <c r="A110" s="4" t="inlineStr">
        <is>
          <t>Nonrecurring Basis | Significant Other Observable Inputs (Level 2) | Commercial and industrial</t>
        </is>
      </c>
    </row>
    <row r="111">
      <c r="A111" s="3" t="inlineStr">
        <is>
          <t>Fair Value, Assets and Liabilities Measured on Recurring and Nonrecurring Basis [Line Items]</t>
        </is>
      </c>
    </row>
    <row r="112">
      <c r="A112" s="4" t="inlineStr">
        <is>
          <t>Collateral dependent impaired loans</t>
        </is>
      </c>
      <c r="B112" s="6" t="n">
        <v>0</v>
      </c>
      <c r="F112" s="6" t="n">
        <v>0</v>
      </c>
      <c r="J112" s="6" t="n">
        <v>0</v>
      </c>
      <c r="K112" s="6" t="n">
        <v>0</v>
      </c>
    </row>
    <row r="113">
      <c r="A113" s="4" t="inlineStr">
        <is>
          <t>Nonrecurring Basis | Significant Other Observable Inputs (Level 2) | Commercial and industrial | Owner occupied commercial real estate</t>
        </is>
      </c>
    </row>
    <row r="114">
      <c r="A114" s="3" t="inlineStr">
        <is>
          <t>Fair Value, Assets and Liabilities Measured on Recurring and Nonrecurring Basis [Line Items]</t>
        </is>
      </c>
    </row>
    <row r="115">
      <c r="A115" s="4" t="inlineStr">
        <is>
          <t>Collateral dependent impaired loans</t>
        </is>
      </c>
      <c r="B115" s="6" t="n">
        <v>0</v>
      </c>
      <c r="F115" s="6" t="n">
        <v>0</v>
      </c>
      <c r="J115" s="6" t="n">
        <v>0</v>
      </c>
      <c r="K115" s="6" t="n">
        <v>0</v>
      </c>
    </row>
    <row r="116">
      <c r="A116" s="4" t="inlineStr">
        <is>
          <t>Nonrecurring Basis | Significant Other Observable Inputs (Level 2) | Commercial and industrial | Non-owner occupied commercial real estate</t>
        </is>
      </c>
    </row>
    <row r="117">
      <c r="A117" s="3" t="inlineStr">
        <is>
          <t>Fair Value, Assets and Liabilities Measured on Recurring and Nonrecurring Basis [Line Items]</t>
        </is>
      </c>
    </row>
    <row r="118">
      <c r="A118" s="4" t="inlineStr">
        <is>
          <t>Collateral dependent impaired loans</t>
        </is>
      </c>
      <c r="B118" s="6" t="n">
        <v>0</v>
      </c>
      <c r="F118" s="6" t="n">
        <v>0</v>
      </c>
      <c r="J118" s="6" t="n">
        <v>0</v>
      </c>
      <c r="K118" s="6" t="n">
        <v>0</v>
      </c>
    </row>
    <row r="119">
      <c r="A119" s="4" t="inlineStr">
        <is>
          <t>Nonrecurring Basis | Significant Other Observable Inputs (Level 2) | Owner occupied commercial real estate</t>
        </is>
      </c>
    </row>
    <row r="120">
      <c r="A120" s="3" t="inlineStr">
        <is>
          <t>Fair Value, Assets and Liabilities Measured on Recurring and Nonrecurring Basis [Line Items]</t>
        </is>
      </c>
    </row>
    <row r="121">
      <c r="A121" s="4" t="inlineStr">
        <is>
          <t>Collateral dependent impaired loans</t>
        </is>
      </c>
      <c r="B121" s="6" t="n">
        <v>0</v>
      </c>
      <c r="F121" s="6" t="n">
        <v>0</v>
      </c>
      <c r="J121" s="6" t="n">
        <v>0</v>
      </c>
      <c r="K121" s="6" t="n">
        <v>0</v>
      </c>
    </row>
    <row r="122">
      <c r="A122" s="4" t="inlineStr">
        <is>
          <t>Nonrecurring Basis | Significant Other Observable Inputs (Level 2) | Agricultural and agricultural real estate</t>
        </is>
      </c>
    </row>
    <row r="123">
      <c r="A123" s="3" t="inlineStr">
        <is>
          <t>Fair Value, Assets and Liabilities Measured on Recurring and Nonrecurring Basis [Line Items]</t>
        </is>
      </c>
    </row>
    <row r="124">
      <c r="A124" s="4" t="inlineStr">
        <is>
          <t>Collateral dependent impaired loans</t>
        </is>
      </c>
      <c r="B124" s="6" t="n">
        <v>0</v>
      </c>
      <c r="F124" s="6" t="n">
        <v>0</v>
      </c>
      <c r="J124" s="6" t="n">
        <v>0</v>
      </c>
      <c r="K124" s="6" t="n">
        <v>0</v>
      </c>
    </row>
    <row r="125">
      <c r="A125" s="4" t="inlineStr">
        <is>
          <t>Nonrecurring Basis | Significant Other Observable Inputs (Level 2) | Residential real estate</t>
        </is>
      </c>
    </row>
    <row r="126">
      <c r="A126" s="3" t="inlineStr">
        <is>
          <t>Fair Value, Assets and Liabilities Measured on Recurring and Nonrecurring Basis [Line Items]</t>
        </is>
      </c>
    </row>
    <row r="127">
      <c r="A127" s="4" t="inlineStr">
        <is>
          <t>Collateral dependent impaired loans</t>
        </is>
      </c>
      <c r="B127" s="6" t="n">
        <v>0</v>
      </c>
      <c r="F127" s="6" t="n">
        <v>0</v>
      </c>
      <c r="J127" s="6" t="n">
        <v>0</v>
      </c>
      <c r="K127" s="6" t="n">
        <v>0</v>
      </c>
    </row>
    <row r="128">
      <c r="A128" s="4" t="inlineStr">
        <is>
          <t>Nonrecurring Basis | Significant Other Observable Inputs (Level 2) | Consumer</t>
        </is>
      </c>
    </row>
    <row r="129">
      <c r="A129" s="3" t="inlineStr">
        <is>
          <t>Fair Value, Assets and Liabilities Measured on Recurring and Nonrecurring Basis [Line Items]</t>
        </is>
      </c>
    </row>
    <row r="130">
      <c r="A130" s="4" t="inlineStr">
        <is>
          <t>Collateral dependent impaired loans</t>
        </is>
      </c>
      <c r="B130" s="6" t="n">
        <v>0</v>
      </c>
      <c r="F130" s="6" t="n">
        <v>0</v>
      </c>
      <c r="J130" s="6" t="n">
        <v>0</v>
      </c>
      <c r="K130" s="6" t="n">
        <v>0</v>
      </c>
    </row>
    <row r="131">
      <c r="A131" s="4" t="inlineStr">
        <is>
          <t>Nonrecurring Basis | Significant Unobservable Inputs (Level 3)</t>
        </is>
      </c>
    </row>
    <row r="132">
      <c r="A132" s="3" t="inlineStr">
        <is>
          <t>Fair Value, Assets and Liabilities Measured on Recurring and Nonrecurring Basis [Line Items]</t>
        </is>
      </c>
    </row>
    <row r="133">
      <c r="A133" s="4" t="inlineStr">
        <is>
          <t>Collateral dependent impaired loans</t>
        </is>
      </c>
      <c r="B133" s="6" t="n">
        <v>34488</v>
      </c>
      <c r="F133" s="6" t="n">
        <v>36464</v>
      </c>
      <c r="J133" s="6" t="n">
        <v>34488</v>
      </c>
      <c r="K133" s="6" t="n">
        <v>36464</v>
      </c>
    </row>
    <row r="134">
      <c r="A134" s="4" t="inlineStr">
        <is>
          <t>Loans held for sale</t>
        </is>
      </c>
      <c r="B134" s="6" t="n">
        <v>0</v>
      </c>
      <c r="F134" s="6" t="n">
        <v>0</v>
      </c>
      <c r="J134" s="6" t="n">
        <v>0</v>
      </c>
      <c r="K134" s="6" t="n">
        <v>0</v>
      </c>
    </row>
    <row r="135">
      <c r="A135" s="4" t="inlineStr">
        <is>
          <t>Other real estate owned</t>
        </is>
      </c>
      <c r="B135" s="6" t="n">
        <v>6624</v>
      </c>
      <c r="F135" s="6" t="n">
        <v>6914</v>
      </c>
      <c r="J135" s="6" t="n">
        <v>6624</v>
      </c>
      <c r="K135" s="6" t="n">
        <v>6914</v>
      </c>
    </row>
    <row r="136">
      <c r="A136" s="4" t="inlineStr">
        <is>
          <t>Premises, furniture and equipment held for sale</t>
        </is>
      </c>
      <c r="B136" s="6" t="n">
        <v>6499</v>
      </c>
      <c r="F136" s="6" t="n">
        <v>2967</v>
      </c>
      <c r="J136" s="6" t="n">
        <v>6499</v>
      </c>
      <c r="K136" s="6" t="n">
        <v>2967</v>
      </c>
    </row>
    <row r="137">
      <c r="A137" s="4" t="inlineStr">
        <is>
          <t>Nonrecurring Basis | Significant Unobservable Inputs (Level 3) | Commercial and industrial</t>
        </is>
      </c>
    </row>
    <row r="138">
      <c r="A138" s="3" t="inlineStr">
        <is>
          <t>Fair Value, Assets and Liabilities Measured on Recurring and Nonrecurring Basis [Line Items]</t>
        </is>
      </c>
    </row>
    <row r="139">
      <c r="A139" s="4" t="inlineStr">
        <is>
          <t>Collateral dependent impaired loans</t>
        </is>
      </c>
      <c r="B139" s="6" t="n">
        <v>11256</v>
      </c>
      <c r="F139" s="6" t="n">
        <v>15173</v>
      </c>
      <c r="J139" s="6" t="n">
        <v>11256</v>
      </c>
      <c r="K139" s="6" t="n">
        <v>15173</v>
      </c>
    </row>
    <row r="140">
      <c r="A140" s="4" t="inlineStr">
        <is>
          <t>Nonrecurring Basis | Significant Unobservable Inputs (Level 3) | Commercial and industrial | Owner occupied commercial real estate</t>
        </is>
      </c>
    </row>
    <row r="141">
      <c r="A141" s="3" t="inlineStr">
        <is>
          <t>Fair Value, Assets and Liabilities Measured on Recurring and Nonrecurring Basis [Line Items]</t>
        </is>
      </c>
    </row>
    <row r="142">
      <c r="A142" s="4" t="inlineStr">
        <is>
          <t>Collateral dependent impaired loans</t>
        </is>
      </c>
      <c r="B142" s="6" t="n">
        <v>5874</v>
      </c>
      <c r="F142" s="6" t="n">
        <v>1352</v>
      </c>
      <c r="J142" s="6" t="n">
        <v>5874</v>
      </c>
      <c r="K142" s="6" t="n">
        <v>1352</v>
      </c>
    </row>
    <row r="143">
      <c r="A143" s="4" t="inlineStr">
        <is>
          <t>Nonrecurring Basis | Significant Unobservable Inputs (Level 3) | Commercial and industrial | Non-owner occupied commercial real estate</t>
        </is>
      </c>
    </row>
    <row r="144">
      <c r="A144" s="3" t="inlineStr">
        <is>
          <t>Fair Value, Assets and Liabilities Measured on Recurring and Nonrecurring Basis [Line Items]</t>
        </is>
      </c>
    </row>
    <row r="145">
      <c r="A145" s="4" t="inlineStr">
        <is>
          <t>Collateral dependent impaired loans</t>
        </is>
      </c>
      <c r="B145" s="6" t="n">
        <v>4907</v>
      </c>
      <c r="F145" s="6" t="n">
        <v>1305</v>
      </c>
      <c r="J145" s="6" t="n">
        <v>4907</v>
      </c>
      <c r="K145" s="6" t="n">
        <v>1305</v>
      </c>
    </row>
    <row r="146">
      <c r="A146" s="4" t="inlineStr">
        <is>
          <t>Nonrecurring Basis | Significant Unobservable Inputs (Level 3) | Owner occupied commercial real estate</t>
        </is>
      </c>
    </row>
    <row r="147">
      <c r="A147" s="3" t="inlineStr">
        <is>
          <t>Fair Value, Assets and Liabilities Measured on Recurring and Nonrecurring Basis [Line Items]</t>
        </is>
      </c>
    </row>
    <row r="148">
      <c r="A148" s="4" t="inlineStr">
        <is>
          <t>Collateral dependent impaired loans</t>
        </is>
      </c>
      <c r="B148" s="6" t="n">
        <v>0</v>
      </c>
      <c r="F148" s="6" t="n">
        <v>0</v>
      </c>
      <c r="J148" s="6" t="n">
        <v>0</v>
      </c>
      <c r="K148" s="6" t="n">
        <v>0</v>
      </c>
    </row>
    <row r="149">
      <c r="A149" s="4" t="inlineStr">
        <is>
          <t>Nonrecurring Basis | Significant Unobservable Inputs (Level 3) | Agricultural and agricultural real estate</t>
        </is>
      </c>
    </row>
    <row r="150">
      <c r="A150" s="3" t="inlineStr">
        <is>
          <t>Fair Value, Assets and Liabilities Measured on Recurring and Nonrecurring Basis [Line Items]</t>
        </is>
      </c>
    </row>
    <row r="151">
      <c r="A151" s="4" t="inlineStr">
        <is>
          <t>Collateral dependent impaired loans</t>
        </is>
      </c>
      <c r="B151" s="6" t="n">
        <v>12451</v>
      </c>
      <c r="F151" s="6" t="n">
        <v>12623</v>
      </c>
      <c r="J151" s="6" t="n">
        <v>12451</v>
      </c>
      <c r="K151" s="6" t="n">
        <v>12623</v>
      </c>
    </row>
    <row r="152">
      <c r="A152" s="4" t="inlineStr">
        <is>
          <t>Nonrecurring Basis | Significant Unobservable Inputs (Level 3) | Residential real estate</t>
        </is>
      </c>
    </row>
    <row r="153">
      <c r="A153" s="3" t="inlineStr">
        <is>
          <t>Fair Value, Assets and Liabilities Measured on Recurring and Nonrecurring Basis [Line Items]</t>
        </is>
      </c>
    </row>
    <row r="154">
      <c r="A154" s="4" t="inlineStr">
        <is>
          <t>Collateral dependent impaired loans</t>
        </is>
      </c>
      <c r="B154" s="6" t="n">
        <v>0</v>
      </c>
      <c r="F154" s="6" t="n">
        <v>4978</v>
      </c>
      <c r="J154" s="6" t="n">
        <v>0</v>
      </c>
      <c r="K154" s="6" t="n">
        <v>4978</v>
      </c>
    </row>
    <row r="155">
      <c r="A155" s="4" t="inlineStr">
        <is>
          <t>Nonrecurring Basis | Significant Unobservable Inputs (Level 3) | Consumer</t>
        </is>
      </c>
    </row>
    <row r="156">
      <c r="A156" s="3" t="inlineStr">
        <is>
          <t>Fair Value, Assets and Liabilities Measured on Recurring and Nonrecurring Basis [Line Items]</t>
        </is>
      </c>
    </row>
    <row r="157">
      <c r="A157" s="4" t="inlineStr">
        <is>
          <t>Collateral dependent impaired loans</t>
        </is>
      </c>
      <c r="B157" s="6" t="n">
        <v>0</v>
      </c>
      <c r="F157" s="6" t="n">
        <v>1033</v>
      </c>
      <c r="J157" s="6" t="n">
        <v>0</v>
      </c>
      <c r="K157" s="6" t="n">
        <v>1033</v>
      </c>
    </row>
    <row r="158">
      <c r="A158" s="4" t="inlineStr">
        <is>
          <t>Nonrecurring Basis | Commercial Servicing Rights</t>
        </is>
      </c>
    </row>
    <row r="159">
      <c r="A159" s="3" t="inlineStr">
        <is>
          <t>Fair Value, Assets and Liabilities Measured on Recurring and Nonrecurring Basis [Line Items]</t>
        </is>
      </c>
    </row>
    <row r="160">
      <c r="A160" s="4" t="inlineStr">
        <is>
          <t>Servicing rights</t>
        </is>
      </c>
      <c r="B160" s="6" t="n">
        <v>5189</v>
      </c>
      <c r="F160" s="6" t="n">
        <v>5621</v>
      </c>
      <c r="J160" s="6" t="n">
        <v>5189</v>
      </c>
      <c r="K160" s="6" t="n">
        <v>5621</v>
      </c>
    </row>
    <row r="161">
      <c r="A161" s="4" t="inlineStr">
        <is>
          <t>Nonrecurring Basis | Commercial Servicing Rights | (Gains)/Losses</t>
        </is>
      </c>
    </row>
    <row r="162">
      <c r="A162" s="3" t="inlineStr">
        <is>
          <t>Fair Value, Assets and Liabilities Measured on Recurring and Nonrecurring Basis [Line Items]</t>
        </is>
      </c>
    </row>
    <row r="163">
      <c r="A163" s="4" t="inlineStr">
        <is>
          <t>Servicing rights</t>
        </is>
      </c>
      <c r="B163" s="6" t="n">
        <v>1778</v>
      </c>
      <c r="F163" s="6" t="n">
        <v>911</v>
      </c>
      <c r="J163" s="6" t="n">
        <v>1778</v>
      </c>
      <c r="K163" s="6" t="n">
        <v>911</v>
      </c>
    </row>
    <row r="164">
      <c r="A164" s="4" t="inlineStr">
        <is>
          <t>Nonrecurring Basis | Commercial Servicing Rights | Quoted Prices in Active Markets for Identical Assets (Level 1)</t>
        </is>
      </c>
    </row>
    <row r="165">
      <c r="A165" s="3" t="inlineStr">
        <is>
          <t>Fair Value, Assets and Liabilities Measured on Recurring and Nonrecurring Basis [Line Items]</t>
        </is>
      </c>
    </row>
    <row r="166">
      <c r="A166" s="4" t="inlineStr">
        <is>
          <t>Servicing rights</t>
        </is>
      </c>
      <c r="B166" s="6" t="n">
        <v>0</v>
      </c>
      <c r="F166" s="6" t="n">
        <v>0</v>
      </c>
      <c r="J166" s="6" t="n">
        <v>0</v>
      </c>
      <c r="K166" s="6" t="n">
        <v>0</v>
      </c>
    </row>
    <row r="167">
      <c r="A167" s="4" t="inlineStr">
        <is>
          <t>Nonrecurring Basis | Commercial Servicing Rights | Significant Other Observable Inputs (Level 2)</t>
        </is>
      </c>
    </row>
    <row r="168">
      <c r="A168" s="3" t="inlineStr">
        <is>
          <t>Fair Value, Assets and Liabilities Measured on Recurring and Nonrecurring Basis [Line Items]</t>
        </is>
      </c>
    </row>
    <row r="169">
      <c r="A169" s="4" t="inlineStr">
        <is>
          <t>Servicing rights</t>
        </is>
      </c>
      <c r="B169" s="6" t="n">
        <v>0</v>
      </c>
      <c r="F169" s="6" t="n">
        <v>0</v>
      </c>
      <c r="J169" s="6" t="n">
        <v>0</v>
      </c>
      <c r="K169" s="6" t="n">
        <v>0</v>
      </c>
    </row>
    <row r="170">
      <c r="A170" s="4" t="inlineStr">
        <is>
          <t>Nonrecurring Basis | Commercial Servicing Rights | Significant Unobservable Inputs (Level 3)</t>
        </is>
      </c>
    </row>
    <row r="171">
      <c r="A171" s="3" t="inlineStr">
        <is>
          <t>Fair Value, Assets and Liabilities Measured on Recurring and Nonrecurring Basis [Line Items]</t>
        </is>
      </c>
    </row>
    <row r="172">
      <c r="A172" s="4" t="inlineStr">
        <is>
          <t>Servicing rights</t>
        </is>
      </c>
      <c r="B172" s="5" t="n">
        <v>5189</v>
      </c>
      <c r="F172" s="5" t="n">
        <v>5621</v>
      </c>
      <c r="J172" s="5" t="n">
        <v>5189</v>
      </c>
      <c r="K172" s="5" t="n">
        <v>5621</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Level 3 Fair Value Measurements) (Details) $ in Thousands</t>
        </is>
      </c>
      <c r="B1" s="2" t="inlineStr">
        <is>
          <t>12 Months Ended</t>
        </is>
      </c>
    </row>
    <row r="2">
      <c r="B2" s="2" t="inlineStr">
        <is>
          <t>Dec. 31, 2020USD ($)</t>
        </is>
      </c>
      <c r="C2" s="2" t="inlineStr">
        <is>
          <t>Dec. 31, 2019USD ($)</t>
        </is>
      </c>
    </row>
    <row r="3">
      <c r="A3" s="4" t="inlineStr">
        <is>
          <t>Interest rate lock commitments | Recurring Basis</t>
        </is>
      </c>
    </row>
    <row r="4">
      <c r="A4" s="3" t="inlineStr">
        <is>
          <t>Fair Value Measurement Inputs and Valuation Techniques [Line Items]</t>
        </is>
      </c>
    </row>
    <row r="5">
      <c r="A5" s="4" t="inlineStr">
        <is>
          <t>Interest rate lock commitments</t>
        </is>
      </c>
      <c r="B5" s="5" t="n">
        <v>1827</v>
      </c>
      <c r="C5" s="5" t="n">
        <v>681</v>
      </c>
    </row>
    <row r="6">
      <c r="A6" s="4" t="inlineStr">
        <is>
          <t>Level 3</t>
        </is>
      </c>
    </row>
    <row r="7">
      <c r="A7" s="3" t="inlineStr">
        <is>
          <t>Fair Value Measurement Inputs and Valuation Techniques [Line Items]</t>
        </is>
      </c>
    </row>
    <row r="8">
      <c r="A8" s="4" t="inlineStr">
        <is>
          <t>Loans held for sale</t>
        </is>
      </c>
      <c r="B8" s="6" t="n">
        <v>0</v>
      </c>
      <c r="C8" s="6" t="n">
        <v>0</v>
      </c>
    </row>
    <row r="9">
      <c r="A9" s="4" t="inlineStr">
        <is>
          <t>Interest rate lock commitments</t>
        </is>
      </c>
      <c r="B9" s="6" t="n">
        <v>0</v>
      </c>
      <c r="C9" s="6" t="n">
        <v>0</v>
      </c>
    </row>
    <row r="10">
      <c r="A10" s="4" t="inlineStr">
        <is>
          <t>Level 3 | Interest rate lock commitments</t>
        </is>
      </c>
    </row>
    <row r="11">
      <c r="A11" s="3" t="inlineStr">
        <is>
          <t>Fair Value Measurement Inputs and Valuation Techniques [Line Items]</t>
        </is>
      </c>
    </row>
    <row r="12">
      <c r="A12" s="4" t="inlineStr">
        <is>
          <t>Interest rate lock commitments</t>
        </is>
      </c>
      <c r="B12" s="6" t="n">
        <v>1827</v>
      </c>
      <c r="C12" s="6" t="n">
        <v>637</v>
      </c>
    </row>
    <row r="13">
      <c r="A13" s="4" t="inlineStr">
        <is>
          <t>Level 3 | Interest rate lock commitments | Recurring Basis</t>
        </is>
      </c>
    </row>
    <row r="14">
      <c r="A14" s="3" t="inlineStr">
        <is>
          <t>Fair Value Measurement Inputs and Valuation Techniques [Line Items]</t>
        </is>
      </c>
    </row>
    <row r="15">
      <c r="A15" s="4" t="inlineStr">
        <is>
          <t>Interest rate lock commitments</t>
        </is>
      </c>
      <c r="B15" s="6" t="n">
        <v>1827</v>
      </c>
      <c r="C15" s="6" t="n">
        <v>681</v>
      </c>
    </row>
    <row r="16">
      <c r="A16" s="4" t="inlineStr">
        <is>
          <t>Valuation Technique, Discounted Cash Flow | Level 3</t>
        </is>
      </c>
    </row>
    <row r="17">
      <c r="A17" s="3" t="inlineStr">
        <is>
          <t>Fair Value Measurement Inputs and Valuation Techniques [Line Items]</t>
        </is>
      </c>
    </row>
    <row r="18">
      <c r="A18" s="4" t="inlineStr">
        <is>
          <t>Servicing rights</t>
        </is>
      </c>
      <c r="B18" s="5" t="n">
        <v>5189</v>
      </c>
      <c r="C18" s="6" t="n">
        <v>5621</v>
      </c>
    </row>
    <row r="19">
      <c r="A19" s="4" t="inlineStr">
        <is>
          <t>Valuation Technique, Discounted Cash Flow | Level 3 | Interest rate lock commitments</t>
        </is>
      </c>
    </row>
    <row r="20">
      <c r="A20" s="3" t="inlineStr">
        <is>
          <t>Fair Value Measurement Inputs and Valuation Techniques [Line Items]</t>
        </is>
      </c>
    </row>
    <row r="21">
      <c r="A21" s="4" t="inlineStr">
        <is>
          <t>Interest rate lock commitments</t>
        </is>
      </c>
      <c r="C21" s="5" t="n">
        <v>681</v>
      </c>
    </row>
    <row r="22">
      <c r="A22" s="4" t="inlineStr">
        <is>
          <t>Valuation Technique, Discounted Cash Flow | Level 3 | Interest rate lock commitments | Minimum</t>
        </is>
      </c>
    </row>
    <row r="23">
      <c r="A23" s="3" t="inlineStr">
        <is>
          <t>Fair Value Measurement Inputs and Valuation Techniques [Line Items]</t>
        </is>
      </c>
    </row>
    <row r="24">
      <c r="A24" s="4" t="inlineStr">
        <is>
          <t>Derivative asset, measurement input</t>
        </is>
      </c>
      <c r="C24" s="6" t="n">
        <v>0</v>
      </c>
    </row>
    <row r="25">
      <c r="A25" s="4" t="inlineStr">
        <is>
          <t>Valuation Technique, Discounted Cash Flow | Level 3 | Interest rate lock commitments | Maximum</t>
        </is>
      </c>
    </row>
    <row r="26">
      <c r="A26" s="3" t="inlineStr">
        <is>
          <t>Fair Value Measurement Inputs and Valuation Techniques [Line Items]</t>
        </is>
      </c>
    </row>
    <row r="27">
      <c r="A27" s="4" t="inlineStr">
        <is>
          <t>Derivative asset, measurement input</t>
        </is>
      </c>
      <c r="C27" s="8" t="n">
        <v>0.99</v>
      </c>
    </row>
    <row r="28">
      <c r="A28" s="4" t="inlineStr">
        <is>
          <t>Valuation Technique, Discounted Cash Flow | Level 3 | Interest rate lock commitments | Measurement Input, Closing Ratio | Weighted Average</t>
        </is>
      </c>
    </row>
    <row r="29">
      <c r="A29" s="3" t="inlineStr">
        <is>
          <t>Fair Value Measurement Inputs and Valuation Techniques [Line Items]</t>
        </is>
      </c>
    </row>
    <row r="30">
      <c r="A30" s="4" t="inlineStr">
        <is>
          <t>Derivative asset, measurement input</t>
        </is>
      </c>
      <c r="B30" s="8" t="n">
        <v>0.86</v>
      </c>
      <c r="C30" s="8" t="n">
        <v>0.9</v>
      </c>
    </row>
    <row r="31">
      <c r="A31" s="4" t="inlineStr">
        <is>
          <t>Valuation Technique, Discounted Cash Flow | Level 3 | Interest rate lock commitments | Measurement Input, Closing Ratio | Minimum</t>
        </is>
      </c>
    </row>
    <row r="32">
      <c r="A32" s="3" t="inlineStr">
        <is>
          <t>Fair Value Measurement Inputs and Valuation Techniques [Line Items]</t>
        </is>
      </c>
    </row>
    <row r="33">
      <c r="A33" s="4" t="inlineStr">
        <is>
          <t>Derivative asset, measurement input</t>
        </is>
      </c>
      <c r="B33" s="6" t="n">
        <v>0</v>
      </c>
    </row>
    <row r="34">
      <c r="A34" s="4" t="inlineStr">
        <is>
          <t>Valuation Technique, Discounted Cash Flow | Level 3 | Interest rate lock commitments | Measurement Input, Closing Ratio | Maximum</t>
        </is>
      </c>
    </row>
    <row r="35">
      <c r="A35" s="3" t="inlineStr">
        <is>
          <t>Fair Value Measurement Inputs and Valuation Techniques [Line Items]</t>
        </is>
      </c>
    </row>
    <row r="36">
      <c r="A36" s="4" t="inlineStr">
        <is>
          <t>Derivative asset, measurement input</t>
        </is>
      </c>
      <c r="B36" s="8" t="n">
        <v>0.99</v>
      </c>
    </row>
    <row r="37">
      <c r="A37" s="4" t="inlineStr">
        <is>
          <t>Valuation Technique, Modified Appraised Value | Level 3</t>
        </is>
      </c>
    </row>
    <row r="38">
      <c r="A38" s="3" t="inlineStr">
        <is>
          <t>Fair Value Measurement Inputs and Valuation Techniques [Line Items]</t>
        </is>
      </c>
    </row>
    <row r="39">
      <c r="A39" s="4" t="inlineStr">
        <is>
          <t>Other real estate owned</t>
        </is>
      </c>
      <c r="B39" s="5" t="n">
        <v>6624</v>
      </c>
      <c r="C39" s="5" t="n">
        <v>6914</v>
      </c>
    </row>
    <row r="40">
      <c r="A40" s="4" t="inlineStr">
        <is>
          <t>Valuation Technique, Modified Appraised Value | Level 3 | Measurement Input, Appraised Value | Minimum</t>
        </is>
      </c>
    </row>
    <row r="41">
      <c r="A41" s="3" t="inlineStr">
        <is>
          <t>Fair Value Measurement Inputs and Valuation Techniques [Line Items]</t>
        </is>
      </c>
    </row>
    <row r="42">
      <c r="A42" s="4" t="inlineStr">
        <is>
          <t>Pretax discount rate</t>
        </is>
      </c>
      <c r="B42" s="4" t="inlineStr">
        <is>
          <t>0.00%</t>
        </is>
      </c>
      <c r="C42" s="4" t="inlineStr">
        <is>
          <t>0.00%</t>
        </is>
      </c>
    </row>
    <row r="43">
      <c r="A43" s="4" t="inlineStr">
        <is>
          <t>Valuation Technique, Modified Appraised Value | Level 3 | Measurement Input, Appraised Value | Minimum | Agricultural and agricultural real estate</t>
        </is>
      </c>
    </row>
    <row r="44">
      <c r="A44" s="3" t="inlineStr">
        <is>
          <t>Fair Value Measurement Inputs and Valuation Techniques [Line Items]</t>
        </is>
      </c>
    </row>
    <row r="45">
      <c r="A45" s="4" t="inlineStr">
        <is>
          <t>Pretax discount rate</t>
        </is>
      </c>
      <c r="C45" s="4" t="inlineStr">
        <is>
          <t>0.00%</t>
        </is>
      </c>
    </row>
    <row r="46">
      <c r="A46" s="4" t="inlineStr">
        <is>
          <t>Valuation Technique, Modified Appraised Value | Level 3 | Measurement Input, Appraised Value | Minimum | Residential real estate</t>
        </is>
      </c>
    </row>
    <row r="47">
      <c r="A47" s="3" t="inlineStr">
        <is>
          <t>Fair Value Measurement Inputs and Valuation Techniques [Line Items]</t>
        </is>
      </c>
    </row>
    <row r="48">
      <c r="A48" s="4" t="inlineStr">
        <is>
          <t>Pretax discount rate</t>
        </is>
      </c>
      <c r="C48" s="4" t="inlineStr">
        <is>
          <t>0.00%</t>
        </is>
      </c>
    </row>
    <row r="49">
      <c r="A49" s="4" t="inlineStr">
        <is>
          <t>Valuation Technique, Modified Appraised Value | Level 3 | Measurement Input, Appraised Value | Maximum</t>
        </is>
      </c>
    </row>
    <row r="50">
      <c r="A50" s="3" t="inlineStr">
        <is>
          <t>Fair Value Measurement Inputs and Valuation Techniques [Line Items]</t>
        </is>
      </c>
    </row>
    <row r="51">
      <c r="A51" s="4" t="inlineStr">
        <is>
          <t>Pretax discount rate</t>
        </is>
      </c>
      <c r="B51" s="4" t="inlineStr">
        <is>
          <t>10.00%</t>
        </is>
      </c>
      <c r="C51" s="4" t="inlineStr">
        <is>
          <t>10.00%</t>
        </is>
      </c>
    </row>
    <row r="52">
      <c r="A52" s="4" t="inlineStr">
        <is>
          <t>Valuation Technique, Modified Appraised Value | Level 3 | Measurement Input, Appraised Value | Maximum | Agricultural and agricultural real estate</t>
        </is>
      </c>
    </row>
    <row r="53">
      <c r="A53" s="3" t="inlineStr">
        <is>
          <t>Fair Value Measurement Inputs and Valuation Techniques [Line Items]</t>
        </is>
      </c>
    </row>
    <row r="54">
      <c r="A54" s="4" t="inlineStr">
        <is>
          <t>Pretax discount rate</t>
        </is>
      </c>
      <c r="C54" s="4" t="inlineStr">
        <is>
          <t>15.00%</t>
        </is>
      </c>
    </row>
    <row r="55">
      <c r="A55" s="4" t="inlineStr">
        <is>
          <t>Valuation Technique, Modified Appraised Value | Level 3 | Measurement Input, Appraised Value | Maximum | Residential real estate</t>
        </is>
      </c>
    </row>
    <row r="56">
      <c r="A56" s="3" t="inlineStr">
        <is>
          <t>Fair Value Measurement Inputs and Valuation Techniques [Line Items]</t>
        </is>
      </c>
    </row>
    <row r="57">
      <c r="A57" s="4" t="inlineStr">
        <is>
          <t>Pretax discount rate</t>
        </is>
      </c>
      <c r="C57" s="4" t="inlineStr">
        <is>
          <t>25.00%</t>
        </is>
      </c>
    </row>
    <row r="58">
      <c r="A58" s="4" t="inlineStr">
        <is>
          <t>Valuation Technique, Modified Appraised Value | Level 3 | Measurement Input, Discount Rate | Minimum | Consumer</t>
        </is>
      </c>
    </row>
    <row r="59">
      <c r="A59" s="3" t="inlineStr">
        <is>
          <t>Fair Value Measurement Inputs and Valuation Techniques [Line Items]</t>
        </is>
      </c>
    </row>
    <row r="60">
      <c r="A60" s="4" t="inlineStr">
        <is>
          <t>Pretax discount rate</t>
        </is>
      </c>
      <c r="C60" s="4" t="inlineStr">
        <is>
          <t>0.00%</t>
        </is>
      </c>
    </row>
    <row r="61">
      <c r="A61" s="4" t="inlineStr">
        <is>
          <t>Valuation Technique, Modified Appraised Value | Level 3 | Measurement Input, Discount Rate | Maximum | Consumer</t>
        </is>
      </c>
    </row>
    <row r="62">
      <c r="A62" s="3" t="inlineStr">
        <is>
          <t>Fair Value Measurement Inputs and Valuation Techniques [Line Items]</t>
        </is>
      </c>
    </row>
    <row r="63">
      <c r="A63" s="4" t="inlineStr">
        <is>
          <t>Pretax discount rate</t>
        </is>
      </c>
      <c r="C63" s="4" t="inlineStr">
        <is>
          <t>10.00%</t>
        </is>
      </c>
    </row>
    <row r="64">
      <c r="A64" s="4" t="inlineStr">
        <is>
          <t>Valuation Technique, Modified Appraised Value | Level 3 | Commercial and industrial</t>
        </is>
      </c>
    </row>
    <row r="65">
      <c r="A65" s="3" t="inlineStr">
        <is>
          <t>Fair Value Measurement Inputs and Valuation Techniques [Line Items]</t>
        </is>
      </c>
    </row>
    <row r="66">
      <c r="A66" s="4" t="inlineStr">
        <is>
          <t>Collateral dependent impaired loans</t>
        </is>
      </c>
      <c r="B66" s="5" t="n">
        <v>11256</v>
      </c>
      <c r="C66" s="5" t="n">
        <v>15173</v>
      </c>
    </row>
    <row r="67">
      <c r="A67" s="4" t="inlineStr">
        <is>
          <t>Valuation Technique, Modified Appraised Value | Level 3 | Commercial and industrial | Measurement Input, Appraised Value | Minimum | Commercial and industrial</t>
        </is>
      </c>
    </row>
    <row r="68">
      <c r="A68" s="3" t="inlineStr">
        <is>
          <t>Fair Value Measurement Inputs and Valuation Techniques [Line Items]</t>
        </is>
      </c>
    </row>
    <row r="69">
      <c r="A69" s="4" t="inlineStr">
        <is>
          <t>Pretax discount rate</t>
        </is>
      </c>
      <c r="B69" s="4" t="inlineStr">
        <is>
          <t>0.00%</t>
        </is>
      </c>
      <c r="C69" s="4" t="inlineStr">
        <is>
          <t>0.00%</t>
        </is>
      </c>
    </row>
    <row r="70">
      <c r="A70" s="4" t="inlineStr">
        <is>
          <t>Valuation Technique, Modified Appraised Value | Level 3 | Commercial and industrial | Measurement Input, Appraised Value | Maximum | Commercial and industrial</t>
        </is>
      </c>
    </row>
    <row r="71">
      <c r="A71" s="3" t="inlineStr">
        <is>
          <t>Fair Value Measurement Inputs and Valuation Techniques [Line Items]</t>
        </is>
      </c>
    </row>
    <row r="72">
      <c r="A72" s="4" t="inlineStr">
        <is>
          <t>Pretax discount rate</t>
        </is>
      </c>
      <c r="B72" s="4" t="inlineStr">
        <is>
          <t>8.00%</t>
        </is>
      </c>
      <c r="C72" s="4" t="inlineStr">
        <is>
          <t>25.00%</t>
        </is>
      </c>
    </row>
    <row r="73">
      <c r="A73" s="4" t="inlineStr">
        <is>
          <t>Valuation Technique, Modified Appraised Value | Level 3 | Owner occupied commercial real estate</t>
        </is>
      </c>
    </row>
    <row r="74">
      <c r="A74" s="3" t="inlineStr">
        <is>
          <t>Fair Value Measurement Inputs and Valuation Techniques [Line Items]</t>
        </is>
      </c>
    </row>
    <row r="75">
      <c r="A75" s="4" t="inlineStr">
        <is>
          <t>Collateral dependent impaired loans</t>
        </is>
      </c>
      <c r="B75" s="5" t="n">
        <v>5874</v>
      </c>
      <c r="C75" s="5" t="n">
        <v>1352</v>
      </c>
    </row>
    <row r="76">
      <c r="A76" s="4" t="inlineStr">
        <is>
          <t>Valuation Technique, Modified Appraised Value | Level 3 | Owner occupied commercial real estate | Measurement Input, Appraised Value | Minimum | Commercial and industrial</t>
        </is>
      </c>
    </row>
    <row r="77">
      <c r="A77" s="3" t="inlineStr">
        <is>
          <t>Fair Value Measurement Inputs and Valuation Techniques [Line Items]</t>
        </is>
      </c>
    </row>
    <row r="78">
      <c r="A78" s="4" t="inlineStr">
        <is>
          <t>Pretax discount rate</t>
        </is>
      </c>
      <c r="B78" s="4" t="inlineStr">
        <is>
          <t>0.00%</t>
        </is>
      </c>
      <c r="C78" s="4" t="inlineStr">
        <is>
          <t>0.00%</t>
        </is>
      </c>
    </row>
    <row r="79">
      <c r="A79" s="4" t="inlineStr">
        <is>
          <t>Valuation Technique, Modified Appraised Value | Level 3 | Owner occupied commercial real estate | Measurement Input, Appraised Value | Maximum | Commercial and industrial</t>
        </is>
      </c>
    </row>
    <row r="80">
      <c r="A80" s="3" t="inlineStr">
        <is>
          <t>Fair Value Measurement Inputs and Valuation Techniques [Line Items]</t>
        </is>
      </c>
    </row>
    <row r="81">
      <c r="A81" s="4" t="inlineStr">
        <is>
          <t>Pretax discount rate</t>
        </is>
      </c>
      <c r="B81" s="4" t="inlineStr">
        <is>
          <t>12.00%</t>
        </is>
      </c>
      <c r="C81" s="4" t="inlineStr">
        <is>
          <t>14.00%</t>
        </is>
      </c>
    </row>
    <row r="82">
      <c r="A82" s="4" t="inlineStr">
        <is>
          <t>Valuation Technique, Modified Appraised Value | Level 3 | Non-owner occupied commercial real estate</t>
        </is>
      </c>
    </row>
    <row r="83">
      <c r="A83" s="3" t="inlineStr">
        <is>
          <t>Fair Value Measurement Inputs and Valuation Techniques [Line Items]</t>
        </is>
      </c>
    </row>
    <row r="84">
      <c r="A84" s="4" t="inlineStr">
        <is>
          <t>Collateral dependent impaired loans</t>
        </is>
      </c>
      <c r="B84" s="5" t="n">
        <v>4907</v>
      </c>
      <c r="C84" s="5" t="n">
        <v>1305</v>
      </c>
    </row>
    <row r="85">
      <c r="A85" s="4" t="inlineStr">
        <is>
          <t>Valuation Technique, Modified Appraised Value | Level 3 | Non-owner occupied commercial real estate | Measurement Input, Appraised Value | Minimum | Commercial and industrial</t>
        </is>
      </c>
    </row>
    <row r="86">
      <c r="A86" s="3" t="inlineStr">
        <is>
          <t>Fair Value Measurement Inputs and Valuation Techniques [Line Items]</t>
        </is>
      </c>
    </row>
    <row r="87">
      <c r="A87" s="4" t="inlineStr">
        <is>
          <t>Pretax discount rate</t>
        </is>
      </c>
      <c r="B87" s="4" t="inlineStr">
        <is>
          <t>0.00%</t>
        </is>
      </c>
      <c r="C87" s="4" t="inlineStr">
        <is>
          <t>0.00%</t>
        </is>
      </c>
    </row>
    <row r="88">
      <c r="A88" s="4" t="inlineStr">
        <is>
          <t>Valuation Technique, Modified Appraised Value | Level 3 | Non-owner occupied commercial real estate | Measurement Input, Appraised Value | Maximum | Commercial and industrial</t>
        </is>
      </c>
    </row>
    <row r="89">
      <c r="A89" s="3" t="inlineStr">
        <is>
          <t>Fair Value Measurement Inputs and Valuation Techniques [Line Items]</t>
        </is>
      </c>
    </row>
    <row r="90">
      <c r="A90" s="4" t="inlineStr">
        <is>
          <t>Pretax discount rate</t>
        </is>
      </c>
      <c r="B90" s="4" t="inlineStr">
        <is>
          <t>10.00%</t>
        </is>
      </c>
      <c r="C90" s="4" t="inlineStr">
        <is>
          <t>14.00%</t>
        </is>
      </c>
    </row>
    <row r="91">
      <c r="A91" s="4" t="inlineStr">
        <is>
          <t>Valuation Technique, Modified Appraised Value | Level 3 | Real estate construction</t>
        </is>
      </c>
    </row>
    <row r="92">
      <c r="A92" s="3" t="inlineStr">
        <is>
          <t>Fair Value Measurement Inputs and Valuation Techniques [Line Items]</t>
        </is>
      </c>
    </row>
    <row r="93">
      <c r="A93" s="4" t="inlineStr">
        <is>
          <t>Collateral dependent impaired loans</t>
        </is>
      </c>
      <c r="C93" s="5" t="n">
        <v>0</v>
      </c>
    </row>
    <row r="94">
      <c r="A94" s="4" t="inlineStr">
        <is>
          <t>Valuation Technique, Modified Appraised Value | Level 3 | Real estate construction | Measurement Input, Appraised Value | Minimum | Commercial and industrial</t>
        </is>
      </c>
    </row>
    <row r="95">
      <c r="A95" s="3" t="inlineStr">
        <is>
          <t>Fair Value Measurement Inputs and Valuation Techniques [Line Items]</t>
        </is>
      </c>
    </row>
    <row r="96">
      <c r="A96" s="4" t="inlineStr">
        <is>
          <t>Pretax discount rate</t>
        </is>
      </c>
      <c r="C96" s="4" t="inlineStr">
        <is>
          <t>0.00%</t>
        </is>
      </c>
    </row>
    <row r="97">
      <c r="A97" s="4" t="inlineStr">
        <is>
          <t>Valuation Technique, Modified Appraised Value | Level 3 | Real estate construction | Measurement Input, Appraised Value | Maximum | Commercial and industrial</t>
        </is>
      </c>
    </row>
    <row r="98">
      <c r="A98" s="3" t="inlineStr">
        <is>
          <t>Fair Value Measurement Inputs and Valuation Techniques [Line Items]</t>
        </is>
      </c>
    </row>
    <row r="99">
      <c r="A99" s="4" t="inlineStr">
        <is>
          <t>Pretax discount rate</t>
        </is>
      </c>
      <c r="C99" s="4" t="inlineStr">
        <is>
          <t>14.00%</t>
        </is>
      </c>
    </row>
    <row r="100">
      <c r="A100" s="4" t="inlineStr">
        <is>
          <t>Valuation Technique, Modified Appraised Value | Level 3 | Agricultural and agricultural real estate</t>
        </is>
      </c>
    </row>
    <row r="101">
      <c r="A101" s="3" t="inlineStr">
        <is>
          <t>Fair Value Measurement Inputs and Valuation Techniques [Line Items]</t>
        </is>
      </c>
    </row>
    <row r="102">
      <c r="A102" s="4" t="inlineStr">
        <is>
          <t>Collateral dependent impaired loans</t>
        </is>
      </c>
      <c r="B102" s="5" t="n">
        <v>12451</v>
      </c>
      <c r="C102" s="5" t="n">
        <v>12623</v>
      </c>
    </row>
    <row r="103">
      <c r="A103" s="4" t="inlineStr">
        <is>
          <t>Valuation Technique, Modified Appraised Value | Level 3 | Agricultural and agricultural real estate | Measurement Input, Appraised Value | Minimum | Commercial and industrial</t>
        </is>
      </c>
    </row>
    <row r="104">
      <c r="A104" s="3" t="inlineStr">
        <is>
          <t>Fair Value Measurement Inputs and Valuation Techniques [Line Items]</t>
        </is>
      </c>
    </row>
    <row r="105">
      <c r="A105" s="4" t="inlineStr">
        <is>
          <t>Pretax discount rate</t>
        </is>
      </c>
      <c r="B105" s="4" t="inlineStr">
        <is>
          <t>0.00%</t>
        </is>
      </c>
    </row>
    <row r="106">
      <c r="A106" s="4" t="inlineStr">
        <is>
          <t>Valuation Technique, Modified Appraised Value | Level 3 | Agricultural and agricultural real estate | Measurement Input, Appraised Value | Maximum | Commercial and industrial</t>
        </is>
      </c>
    </row>
    <row r="107">
      <c r="A107" s="3" t="inlineStr">
        <is>
          <t>Fair Value Measurement Inputs and Valuation Techniques [Line Items]</t>
        </is>
      </c>
    </row>
    <row r="108">
      <c r="A108" s="4" t="inlineStr">
        <is>
          <t>Pretax discount rate</t>
        </is>
      </c>
      <c r="B108" s="4" t="inlineStr">
        <is>
          <t>10.00%</t>
        </is>
      </c>
    </row>
    <row r="109">
      <c r="A109" s="4" t="inlineStr">
        <is>
          <t>Valuation Technique, Modified Appraised Value | Level 3 | Residential real estate</t>
        </is>
      </c>
    </row>
    <row r="110">
      <c r="A110" s="3" t="inlineStr">
        <is>
          <t>Fair Value Measurement Inputs and Valuation Techniques [Line Items]</t>
        </is>
      </c>
    </row>
    <row r="111">
      <c r="A111" s="4" t="inlineStr">
        <is>
          <t>Collateral dependent impaired loans</t>
        </is>
      </c>
      <c r="C111" s="6" t="n">
        <v>4978</v>
      </c>
    </row>
    <row r="112">
      <c r="A112" s="4" t="inlineStr">
        <is>
          <t>Valuation Technique, Modified Appraised Value | Level 3 | Consumer</t>
        </is>
      </c>
    </row>
    <row r="113">
      <c r="A113" s="3" t="inlineStr">
        <is>
          <t>Fair Value Measurement Inputs and Valuation Techniques [Line Items]</t>
        </is>
      </c>
    </row>
    <row r="114">
      <c r="A114" s="4" t="inlineStr">
        <is>
          <t>Collateral dependent impaired loans</t>
        </is>
      </c>
      <c r="C114" s="5" t="n">
        <v>1033</v>
      </c>
    </row>
    <row r="115">
      <c r="A115" s="4" t="inlineStr">
        <is>
          <t>Valuation Technique, Modified Appraised Value | Level 3 | Premises, Furniture and Equipment Held for Sale | Measurement Input, Appraised Value | Minimum</t>
        </is>
      </c>
    </row>
    <row r="116">
      <c r="A116" s="3" t="inlineStr">
        <is>
          <t>Fair Value Measurement Inputs and Valuation Techniques [Line Items]</t>
        </is>
      </c>
    </row>
    <row r="117">
      <c r="A117" s="4" t="inlineStr">
        <is>
          <t>Pretax discount rate</t>
        </is>
      </c>
      <c r="B117" s="4" t="inlineStr">
        <is>
          <t>0.00%</t>
        </is>
      </c>
      <c r="C117" s="4" t="inlineStr">
        <is>
          <t>0.00%</t>
        </is>
      </c>
    </row>
    <row r="118">
      <c r="A118" s="4" t="inlineStr">
        <is>
          <t>Valuation Technique, Modified Appraised Value | Level 3 | Premises, Furniture and Equipment Held for Sale | Measurement Input, Appraised Value | Maximum</t>
        </is>
      </c>
    </row>
    <row r="119">
      <c r="A119" s="3" t="inlineStr">
        <is>
          <t>Fair Value Measurement Inputs and Valuation Techniques [Line Items]</t>
        </is>
      </c>
    </row>
    <row r="120">
      <c r="A120" s="4" t="inlineStr">
        <is>
          <t>Pretax discount rate</t>
        </is>
      </c>
      <c r="B120" s="4" t="inlineStr">
        <is>
          <t>10.00%</t>
        </is>
      </c>
      <c r="C120" s="4" t="inlineStr">
        <is>
          <t>10.00%</t>
        </is>
      </c>
    </row>
    <row r="121">
      <c r="A121" s="4" t="inlineStr">
        <is>
          <t>Valuation Technique, Modified Appraised Value | Level 3 | Recurring Basis | Premises, Furniture and Equipment Held for Sale</t>
        </is>
      </c>
    </row>
    <row r="122">
      <c r="A122" s="3" t="inlineStr">
        <is>
          <t>Fair Value Measurement Inputs and Valuation Techniques [Line Items]</t>
        </is>
      </c>
    </row>
    <row r="123">
      <c r="A123" s="4" t="inlineStr">
        <is>
          <t>Premises, furniture and equipment held for sale</t>
        </is>
      </c>
      <c r="B123" s="5" t="n">
        <v>6499</v>
      </c>
      <c r="C123" s="5" t="n">
        <v>2967</v>
      </c>
    </row>
    <row r="124">
      <c r="A124" s="4" t="inlineStr">
        <is>
          <t>Interest rate lock commitments | Valuation Technique, Discounted Cash Flow | Level 3</t>
        </is>
      </c>
    </row>
    <row r="125">
      <c r="A125" s="3" t="inlineStr">
        <is>
          <t>Fair Value Measurement Inputs and Valuation Techniques [Line Items]</t>
        </is>
      </c>
    </row>
    <row r="126">
      <c r="A126" s="4" t="inlineStr">
        <is>
          <t>Interest rate lock commitments</t>
        </is>
      </c>
      <c r="B126" s="5" t="n">
        <v>182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Changes Level 3 Assets (Fair Value, Recurring)) (Details) - Interest rate lock commitment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at beginning of period</t>
        </is>
      </c>
      <c r="B4" s="5" t="n">
        <v>681</v>
      </c>
      <c r="C4" s="5" t="n">
        <v>725</v>
      </c>
    </row>
    <row r="5">
      <c r="A5" s="4" t="inlineStr">
        <is>
          <t>Acquired interest rate lock commitments</t>
        </is>
      </c>
      <c r="B5" s="6" t="n">
        <v>0</v>
      </c>
      <c r="C5" s="6" t="n">
        <v>0</v>
      </c>
    </row>
    <row r="6">
      <c r="A6" s="4" t="inlineStr">
        <is>
          <t>Total gains (losses), net, included in earnings</t>
        </is>
      </c>
      <c r="B6" s="6" t="n">
        <v>2803</v>
      </c>
      <c r="C6" s="6" t="n">
        <v>18</v>
      </c>
    </row>
    <row r="7">
      <c r="A7" s="4" t="inlineStr">
        <is>
          <t>Issuances</t>
        </is>
      </c>
      <c r="B7" s="6" t="n">
        <v>17221</v>
      </c>
      <c r="C7" s="6" t="n">
        <v>10702</v>
      </c>
    </row>
    <row r="8">
      <c r="A8" s="4" t="inlineStr">
        <is>
          <t>Settlements</t>
        </is>
      </c>
      <c r="B8" s="6" t="n">
        <v>-18878</v>
      </c>
      <c r="C8" s="6" t="n">
        <v>-10764</v>
      </c>
    </row>
    <row r="9">
      <c r="A9" s="4" t="inlineStr">
        <is>
          <t>Balance at end of period</t>
        </is>
      </c>
      <c r="B9" s="5" t="n">
        <v>1827</v>
      </c>
      <c r="C9" s="5" t="n">
        <v>68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Financial Instruments (Including Carrying Amounts)) (Details) - USD ($) $ in Thousands</t>
        </is>
      </c>
      <c r="B1" s="2" t="inlineStr">
        <is>
          <t>Dec. 31, 2020</t>
        </is>
      </c>
      <c r="C1" s="2" t="inlineStr">
        <is>
          <t>Dec. 31, 2019</t>
        </is>
      </c>
    </row>
    <row r="2">
      <c r="A2" s="3" t="inlineStr">
        <is>
          <t>Financial assets:</t>
        </is>
      </c>
    </row>
    <row r="3">
      <c r="A3" s="4" t="inlineStr">
        <is>
          <t>Carried at fair value</t>
        </is>
      </c>
      <c r="B3" s="5" t="n">
        <v>6108346</v>
      </c>
      <c r="C3" s="5" t="n">
        <v>3294361</v>
      </c>
    </row>
    <row r="4">
      <c r="A4" s="4" t="inlineStr">
        <is>
          <t>Held to maturity</t>
        </is>
      </c>
      <c r="B4" s="6" t="n">
        <v>100041</v>
      </c>
      <c r="C4" s="6" t="n">
        <v>100484</v>
      </c>
    </row>
    <row r="5">
      <c r="A5" s="4" t="inlineStr">
        <is>
          <t>Quoted Prices in Active Markets for Identical Assets (Level 1)</t>
        </is>
      </c>
    </row>
    <row r="6">
      <c r="A6" s="3" t="inlineStr">
        <is>
          <t>Financial assets:</t>
        </is>
      </c>
    </row>
    <row r="7">
      <c r="A7" s="4" t="inlineStr">
        <is>
          <t>Cash and cash equivalents</t>
        </is>
      </c>
      <c r="B7" s="6" t="n">
        <v>337903</v>
      </c>
      <c r="C7" s="6" t="n">
        <v>378734</v>
      </c>
    </row>
    <row r="8">
      <c r="A8" s="4" t="inlineStr">
        <is>
          <t>Time deposits in other financial institutions</t>
        </is>
      </c>
      <c r="B8" s="6" t="n">
        <v>3129</v>
      </c>
      <c r="C8" s="6" t="n">
        <v>3564</v>
      </c>
    </row>
    <row r="9">
      <c r="A9" s="4" t="inlineStr">
        <is>
          <t>Carried at fair value</t>
        </is>
      </c>
      <c r="B9" s="6" t="n">
        <v>2026</v>
      </c>
      <c r="C9" s="6" t="n">
        <v>0</v>
      </c>
    </row>
    <row r="10">
      <c r="A10" s="4" t="inlineStr">
        <is>
          <t>Held to maturity</t>
        </is>
      </c>
      <c r="B10" s="6" t="n">
        <v>0</v>
      </c>
      <c r="C10" s="6" t="n">
        <v>0</v>
      </c>
    </row>
    <row r="11">
      <c r="A11" s="4" t="inlineStr">
        <is>
          <t>Other investments</t>
        </is>
      </c>
      <c r="B11" s="6" t="n">
        <v>0</v>
      </c>
      <c r="C11" s="6" t="n">
        <v>0</v>
      </c>
    </row>
    <row r="12">
      <c r="A12" s="4" t="inlineStr">
        <is>
          <t>Loans held for sale</t>
        </is>
      </c>
      <c r="B12" s="6" t="n">
        <v>0</v>
      </c>
      <c r="C12" s="6" t="n">
        <v>0</v>
      </c>
    </row>
    <row r="13">
      <c r="A13" s="4" t="inlineStr">
        <is>
          <t>Loans, net</t>
        </is>
      </c>
      <c r="B13" s="6" t="n">
        <v>0</v>
      </c>
      <c r="C13" s="6" t="n">
        <v>0</v>
      </c>
    </row>
    <row r="14">
      <c r="A14" s="4" t="inlineStr">
        <is>
          <t>Cash surrender value on life insurance</t>
        </is>
      </c>
      <c r="B14" s="6" t="n">
        <v>0</v>
      </c>
      <c r="C14" s="6" t="n">
        <v>0</v>
      </c>
    </row>
    <row r="15">
      <c r="A15" s="4" t="inlineStr">
        <is>
          <t>Derivatives</t>
        </is>
      </c>
      <c r="B15" s="6" t="n">
        <v>0</v>
      </c>
      <c r="C15" s="6" t="n">
        <v>0</v>
      </c>
    </row>
    <row r="16">
      <c r="A16" s="3" t="inlineStr">
        <is>
          <t>Financial liabilities:</t>
        </is>
      </c>
    </row>
    <row r="17">
      <c r="A17" s="4" t="inlineStr">
        <is>
          <t>Short term borrowings</t>
        </is>
      </c>
      <c r="B17" s="6" t="n">
        <v>0</v>
      </c>
      <c r="C17" s="6" t="n">
        <v>0</v>
      </c>
    </row>
    <row r="18">
      <c r="A18" s="4" t="inlineStr">
        <is>
          <t>Other borrowings</t>
        </is>
      </c>
      <c r="B18" s="6" t="n">
        <v>0</v>
      </c>
      <c r="C18" s="6" t="n">
        <v>0</v>
      </c>
    </row>
    <row r="19">
      <c r="A19" s="4" t="inlineStr">
        <is>
          <t>Derivatives</t>
        </is>
      </c>
      <c r="B19" s="6" t="n">
        <v>0</v>
      </c>
      <c r="C19" s="6" t="n">
        <v>0</v>
      </c>
    </row>
    <row r="20">
      <c r="A20" s="4" t="inlineStr">
        <is>
          <t>Quoted Prices in Active Markets for Identical Assets (Level 1) | Interest rate lock commitments</t>
        </is>
      </c>
    </row>
    <row r="21">
      <c r="A21" s="3" t="inlineStr">
        <is>
          <t>Financial assets:</t>
        </is>
      </c>
    </row>
    <row r="22">
      <c r="A22" s="4" t="inlineStr">
        <is>
          <t>Derivatives</t>
        </is>
      </c>
      <c r="B22" s="6" t="n">
        <v>0</v>
      </c>
      <c r="C22" s="6" t="n">
        <v>0</v>
      </c>
    </row>
    <row r="23">
      <c r="A23" s="4" t="inlineStr">
        <is>
          <t>Quoted Prices in Active Markets for Identical Assets (Level 1) | Forward commitments</t>
        </is>
      </c>
    </row>
    <row r="24">
      <c r="A24" s="3" t="inlineStr">
        <is>
          <t>Financial assets:</t>
        </is>
      </c>
    </row>
    <row r="25">
      <c r="A25" s="4" t="inlineStr">
        <is>
          <t>Derivatives</t>
        </is>
      </c>
      <c r="B25" s="6" t="n">
        <v>0</v>
      </c>
      <c r="C25" s="6" t="n">
        <v>0</v>
      </c>
    </row>
    <row r="26">
      <c r="A26" s="3" t="inlineStr">
        <is>
          <t>Financial liabilities:</t>
        </is>
      </c>
    </row>
    <row r="27">
      <c r="A27" s="4" t="inlineStr">
        <is>
          <t>Derivatives</t>
        </is>
      </c>
      <c r="B27" s="6" t="n">
        <v>0</v>
      </c>
      <c r="C27" s="6" t="n">
        <v>0</v>
      </c>
    </row>
    <row r="28">
      <c r="A28" s="4" t="inlineStr">
        <is>
          <t>Quoted Prices in Active Markets for Identical Assets (Level 1) | Demand deposits</t>
        </is>
      </c>
    </row>
    <row r="29">
      <c r="A29" s="3" t="inlineStr">
        <is>
          <t>Financial liabilities:</t>
        </is>
      </c>
    </row>
    <row r="30">
      <c r="A30" s="4" t="inlineStr">
        <is>
          <t>Deposits</t>
        </is>
      </c>
      <c r="B30" s="6" t="n">
        <v>0</v>
      </c>
      <c r="C30" s="6" t="n">
        <v>0</v>
      </c>
    </row>
    <row r="31">
      <c r="A31" s="4" t="inlineStr">
        <is>
          <t>Quoted Prices in Active Markets for Identical Assets (Level 1) | Savings deposits</t>
        </is>
      </c>
    </row>
    <row r="32">
      <c r="A32" s="3" t="inlineStr">
        <is>
          <t>Financial liabilities:</t>
        </is>
      </c>
    </row>
    <row r="33">
      <c r="A33" s="4" t="inlineStr">
        <is>
          <t>Deposits</t>
        </is>
      </c>
      <c r="B33" s="6" t="n">
        <v>0</v>
      </c>
      <c r="C33" s="6" t="n">
        <v>0</v>
      </c>
    </row>
    <row r="34">
      <c r="A34" s="4" t="inlineStr">
        <is>
          <t>Quoted Prices in Active Markets for Identical Assets (Level 1) | Time deposits</t>
        </is>
      </c>
    </row>
    <row r="35">
      <c r="A35" s="3" t="inlineStr">
        <is>
          <t>Financial liabilities:</t>
        </is>
      </c>
    </row>
    <row r="36">
      <c r="A36" s="4" t="inlineStr">
        <is>
          <t>Deposits</t>
        </is>
      </c>
      <c r="B36" s="6" t="n">
        <v>0</v>
      </c>
      <c r="C36" s="6" t="n">
        <v>0</v>
      </c>
    </row>
    <row r="37">
      <c r="A37" s="4" t="inlineStr">
        <is>
          <t>Quoted Prices in Active Markets for Identical Assets (Level 1) | Commercial and industrial | Commercial and industrial</t>
        </is>
      </c>
    </row>
    <row r="38">
      <c r="A38" s="3" t="inlineStr">
        <is>
          <t>Financial assets:</t>
        </is>
      </c>
    </row>
    <row r="39">
      <c r="A39" s="4" t="inlineStr">
        <is>
          <t>Loans, net</t>
        </is>
      </c>
      <c r="B39" s="6" t="n">
        <v>0</v>
      </c>
      <c r="C39" s="6" t="n">
        <v>0</v>
      </c>
    </row>
    <row r="40">
      <c r="A40" s="4" t="inlineStr">
        <is>
          <t>Quoted Prices in Active Markets for Identical Assets (Level 1) | Commercial and industrial | Real estate construction</t>
        </is>
      </c>
    </row>
    <row r="41">
      <c r="A41" s="3" t="inlineStr">
        <is>
          <t>Financial assets:</t>
        </is>
      </c>
    </row>
    <row r="42">
      <c r="A42" s="4" t="inlineStr">
        <is>
          <t>Loans, net</t>
        </is>
      </c>
      <c r="B42" s="6" t="n">
        <v>0</v>
      </c>
      <c r="C42" s="6" t="n">
        <v>0</v>
      </c>
    </row>
    <row r="43">
      <c r="A43" s="4" t="inlineStr">
        <is>
          <t>Quoted Prices in Active Markets for Identical Assets (Level 1) | Agricultural and agricultural real estate</t>
        </is>
      </c>
    </row>
    <row r="44">
      <c r="A44" s="3" t="inlineStr">
        <is>
          <t>Financial assets:</t>
        </is>
      </c>
    </row>
    <row r="45">
      <c r="A45" s="4" t="inlineStr">
        <is>
          <t>Loans, net</t>
        </is>
      </c>
      <c r="B45" s="6" t="n">
        <v>0</v>
      </c>
      <c r="C45" s="6" t="n">
        <v>0</v>
      </c>
    </row>
    <row r="46">
      <c r="A46" s="4" t="inlineStr">
        <is>
          <t>Quoted Prices in Active Markets for Identical Assets (Level 1) | Residential real estate</t>
        </is>
      </c>
    </row>
    <row r="47">
      <c r="A47" s="3" t="inlineStr">
        <is>
          <t>Financial assets:</t>
        </is>
      </c>
    </row>
    <row r="48">
      <c r="A48" s="4" t="inlineStr">
        <is>
          <t>Loans, net</t>
        </is>
      </c>
      <c r="B48" s="6" t="n">
        <v>0</v>
      </c>
      <c r="C48" s="6" t="n">
        <v>0</v>
      </c>
    </row>
    <row r="49">
      <c r="A49" s="4" t="inlineStr">
        <is>
          <t>Quoted Prices in Active Markets for Identical Assets (Level 1) | Consumer</t>
        </is>
      </c>
    </row>
    <row r="50">
      <c r="A50" s="3" t="inlineStr">
        <is>
          <t>Financial assets:</t>
        </is>
      </c>
    </row>
    <row r="51">
      <c r="A51" s="4" t="inlineStr">
        <is>
          <t>Loans, net</t>
        </is>
      </c>
      <c r="B51" s="6" t="n">
        <v>0</v>
      </c>
      <c r="C51" s="6" t="n">
        <v>0</v>
      </c>
    </row>
    <row r="52">
      <c r="A52" s="4" t="inlineStr">
        <is>
          <t>Quoted Prices in Active Markets for Identical Assets (Level 1) | Paycheck Protection Program ("PPP") | Commercial and industrial</t>
        </is>
      </c>
    </row>
    <row r="53">
      <c r="A53" s="3" t="inlineStr">
        <is>
          <t>Financial assets:</t>
        </is>
      </c>
    </row>
    <row r="54">
      <c r="A54" s="4" t="inlineStr">
        <is>
          <t>Loans, net</t>
        </is>
      </c>
      <c r="B54" s="6" t="n">
        <v>0</v>
      </c>
      <c r="C54" s="6" t="n">
        <v>0</v>
      </c>
    </row>
    <row r="55">
      <c r="A55" s="4" t="inlineStr">
        <is>
          <t>Quoted Prices in Active Markets for Identical Assets (Level 1) | Owner occupied commercial real estate | Commercial and industrial</t>
        </is>
      </c>
    </row>
    <row r="56">
      <c r="A56" s="3" t="inlineStr">
        <is>
          <t>Financial assets:</t>
        </is>
      </c>
    </row>
    <row r="57">
      <c r="A57" s="4" t="inlineStr">
        <is>
          <t>Loans, net</t>
        </is>
      </c>
      <c r="B57" s="6" t="n">
        <v>0</v>
      </c>
      <c r="C57" s="6" t="n">
        <v>0</v>
      </c>
    </row>
    <row r="58">
      <c r="A58" s="4" t="inlineStr">
        <is>
          <t>Quoted Prices in Active Markets for Identical Assets (Level 1) | Non-owner occupied commercial real estate | Commercial and industrial</t>
        </is>
      </c>
    </row>
    <row r="59">
      <c r="A59" s="3" t="inlineStr">
        <is>
          <t>Financial assets:</t>
        </is>
      </c>
    </row>
    <row r="60">
      <c r="A60" s="4" t="inlineStr">
        <is>
          <t>Loans, net</t>
        </is>
      </c>
      <c r="B60" s="6" t="n">
        <v>0</v>
      </c>
      <c r="C60" s="6" t="n">
        <v>0</v>
      </c>
    </row>
    <row r="61">
      <c r="A61" s="4" t="inlineStr">
        <is>
          <t>Significant Other Observable Inputs (Level 2)</t>
        </is>
      </c>
    </row>
    <row r="62">
      <c r="A62" s="3" t="inlineStr">
        <is>
          <t>Financial assets:</t>
        </is>
      </c>
    </row>
    <row r="63">
      <c r="A63" s="4" t="inlineStr">
        <is>
          <t>Cash and cash equivalents</t>
        </is>
      </c>
      <c r="B63" s="6" t="n">
        <v>0</v>
      </c>
      <c r="C63" s="6" t="n">
        <v>0</v>
      </c>
    </row>
    <row r="64">
      <c r="A64" s="4" t="inlineStr">
        <is>
          <t>Time deposits in other financial institutions</t>
        </is>
      </c>
      <c r="B64" s="6" t="n">
        <v>0</v>
      </c>
      <c r="C64" s="6" t="n">
        <v>0</v>
      </c>
    </row>
    <row r="65">
      <c r="A65" s="4" t="inlineStr">
        <is>
          <t>Carried at fair value</t>
        </is>
      </c>
      <c r="B65" s="6" t="n">
        <v>6125949</v>
      </c>
      <c r="C65" s="6" t="n">
        <v>3304293</v>
      </c>
    </row>
    <row r="66">
      <c r="A66" s="4" t="inlineStr">
        <is>
          <t>Held to maturity</t>
        </is>
      </c>
      <c r="B66" s="6" t="n">
        <v>100041</v>
      </c>
      <c r="C66" s="6" t="n">
        <v>100484</v>
      </c>
    </row>
    <row r="67">
      <c r="A67" s="4" t="inlineStr">
        <is>
          <t>Other investments</t>
        </is>
      </c>
      <c r="B67" s="6" t="n">
        <v>75523</v>
      </c>
      <c r="C67" s="6" t="n">
        <v>31321</v>
      </c>
    </row>
    <row r="68">
      <c r="A68" s="4" t="inlineStr">
        <is>
          <t>Loans held for sale</t>
        </is>
      </c>
      <c r="B68" s="6" t="n">
        <v>57949</v>
      </c>
      <c r="C68" s="6" t="n">
        <v>26748</v>
      </c>
    </row>
    <row r="69">
      <c r="A69" s="4" t="inlineStr">
        <is>
          <t>Loans, net</t>
        </is>
      </c>
      <c r="B69" s="6" t="n">
        <v>9735181</v>
      </c>
      <c r="C69" s="6" t="n">
        <v>8206881</v>
      </c>
    </row>
    <row r="70">
      <c r="A70" s="4" t="inlineStr">
        <is>
          <t>Cash surrender value on life insurance</t>
        </is>
      </c>
      <c r="B70" s="6" t="n">
        <v>187664</v>
      </c>
      <c r="C70" s="6" t="n">
        <v>171625</v>
      </c>
    </row>
    <row r="71">
      <c r="A71" s="4" t="inlineStr">
        <is>
          <t>Derivatives</t>
        </is>
      </c>
      <c r="B71" s="6" t="n">
        <v>44102</v>
      </c>
      <c r="C71" s="6" t="n">
        <v>17527</v>
      </c>
    </row>
    <row r="72">
      <c r="A72" s="3" t="inlineStr">
        <is>
          <t>Financial liabilities:</t>
        </is>
      </c>
    </row>
    <row r="73">
      <c r="A73" s="4" t="inlineStr">
        <is>
          <t>Short term borrowings</t>
        </is>
      </c>
      <c r="B73" s="6" t="n">
        <v>167872</v>
      </c>
      <c r="C73" s="6" t="n">
        <v>182626</v>
      </c>
    </row>
    <row r="74">
      <c r="A74" s="4" t="inlineStr">
        <is>
          <t>Other borrowings</t>
        </is>
      </c>
      <c r="B74" s="6" t="n">
        <v>458806</v>
      </c>
      <c r="C74" s="6" t="n">
        <v>278169</v>
      </c>
    </row>
    <row r="75">
      <c r="A75" s="4" t="inlineStr">
        <is>
          <t>Derivatives</t>
        </is>
      </c>
      <c r="B75" s="6" t="n">
        <v>51962</v>
      </c>
      <c r="C75" s="6" t="n">
        <v>21462</v>
      </c>
    </row>
    <row r="76">
      <c r="A76" s="4" t="inlineStr">
        <is>
          <t>Significant Other Observable Inputs (Level 2) | Interest rate lock commitments</t>
        </is>
      </c>
    </row>
    <row r="77">
      <c r="A77" s="3" t="inlineStr">
        <is>
          <t>Financial assets:</t>
        </is>
      </c>
    </row>
    <row r="78">
      <c r="A78" s="4" t="inlineStr">
        <is>
          <t>Derivatives</t>
        </is>
      </c>
      <c r="B78" s="6" t="n">
        <v>0</v>
      </c>
      <c r="C78" s="6" t="n">
        <v>0</v>
      </c>
    </row>
    <row r="79">
      <c r="A79" s="4" t="inlineStr">
        <is>
          <t>Significant Other Observable Inputs (Level 2) | Forward commitments</t>
        </is>
      </c>
    </row>
    <row r="80">
      <c r="A80" s="3" t="inlineStr">
        <is>
          <t>Financial assets:</t>
        </is>
      </c>
    </row>
    <row r="81">
      <c r="A81" s="4" t="inlineStr">
        <is>
          <t>Derivatives</t>
        </is>
      </c>
      <c r="B81" s="6" t="n">
        <v>0</v>
      </c>
      <c r="C81" s="6" t="n">
        <v>15</v>
      </c>
    </row>
    <row r="82">
      <c r="A82" s="3" t="inlineStr">
        <is>
          <t>Financial liabilities:</t>
        </is>
      </c>
    </row>
    <row r="83">
      <c r="A83" s="4" t="inlineStr">
        <is>
          <t>Derivatives</t>
        </is>
      </c>
      <c r="B83" s="6" t="n">
        <v>697</v>
      </c>
      <c r="C83" s="6" t="n">
        <v>113</v>
      </c>
    </row>
    <row r="84">
      <c r="A84" s="4" t="inlineStr">
        <is>
          <t>Significant Other Observable Inputs (Level 2) | Demand deposits</t>
        </is>
      </c>
    </row>
    <row r="85">
      <c r="A85" s="3" t="inlineStr">
        <is>
          <t>Financial liabilities:</t>
        </is>
      </c>
    </row>
    <row r="86">
      <c r="A86" s="4" t="inlineStr">
        <is>
          <t>Deposits</t>
        </is>
      </c>
      <c r="B86" s="6" t="n">
        <v>5688810</v>
      </c>
      <c r="C86" s="6" t="n">
        <v>3543863</v>
      </c>
    </row>
    <row r="87">
      <c r="A87" s="4" t="inlineStr">
        <is>
          <t>Significant Other Observable Inputs (Level 2) | Savings deposits</t>
        </is>
      </c>
    </row>
    <row r="88">
      <c r="A88" s="3" t="inlineStr">
        <is>
          <t>Financial liabilities:</t>
        </is>
      </c>
    </row>
    <row r="89">
      <c r="A89" s="4" t="inlineStr">
        <is>
          <t>Deposits</t>
        </is>
      </c>
      <c r="B89" s="6" t="n">
        <v>8019704</v>
      </c>
      <c r="C89" s="6" t="n">
        <v>6307425</v>
      </c>
    </row>
    <row r="90">
      <c r="A90" s="4" t="inlineStr">
        <is>
          <t>Significant Other Observable Inputs (Level 2) | Time deposits</t>
        </is>
      </c>
    </row>
    <row r="91">
      <c r="A91" s="3" t="inlineStr">
        <is>
          <t>Financial liabilities:</t>
        </is>
      </c>
    </row>
    <row r="92">
      <c r="A92" s="4" t="inlineStr">
        <is>
          <t>Deposits</t>
        </is>
      </c>
      <c r="B92" s="6" t="n">
        <v>1273468</v>
      </c>
      <c r="C92" s="6" t="n">
        <v>1193043</v>
      </c>
    </row>
    <row r="93">
      <c r="A93" s="4" t="inlineStr">
        <is>
          <t>Significant Other Observable Inputs (Level 2) | Commercial and industrial | Commercial and industrial</t>
        </is>
      </c>
    </row>
    <row r="94">
      <c r="A94" s="3" t="inlineStr">
        <is>
          <t>Financial assets:</t>
        </is>
      </c>
    </row>
    <row r="95">
      <c r="A95" s="4" t="inlineStr">
        <is>
          <t>Loans, net</t>
        </is>
      </c>
      <c r="B95" s="6" t="n">
        <v>2379785</v>
      </c>
      <c r="C95" s="6" t="n">
        <v>2606080</v>
      </c>
    </row>
    <row r="96">
      <c r="A96" s="4" t="inlineStr">
        <is>
          <t>Significant Other Observable Inputs (Level 2) | Commercial and industrial | Real estate construction</t>
        </is>
      </c>
    </row>
    <row r="97">
      <c r="A97" s="3" t="inlineStr">
        <is>
          <t>Financial assets:</t>
        </is>
      </c>
    </row>
    <row r="98">
      <c r="A98" s="4" t="inlineStr">
        <is>
          <t>Loans, net</t>
        </is>
      </c>
      <c r="B98" s="6" t="n">
        <v>849224</v>
      </c>
      <c r="C98" s="6" t="n">
        <v>924041</v>
      </c>
    </row>
    <row r="99">
      <c r="A99" s="4" t="inlineStr">
        <is>
          <t>Significant Other Observable Inputs (Level 2) | Agricultural and agricultural real estate</t>
        </is>
      </c>
    </row>
    <row r="100">
      <c r="A100" s="3" t="inlineStr">
        <is>
          <t>Financial assets:</t>
        </is>
      </c>
    </row>
    <row r="101">
      <c r="A101" s="4" t="inlineStr">
        <is>
          <t>Loans, net</t>
        </is>
      </c>
      <c r="B101" s="6" t="n">
        <v>685278</v>
      </c>
      <c r="C101" s="6" t="n">
        <v>564198</v>
      </c>
    </row>
    <row r="102">
      <c r="A102" s="4" t="inlineStr">
        <is>
          <t>Significant Other Observable Inputs (Level 2) | Residential real estate</t>
        </is>
      </c>
    </row>
    <row r="103">
      <c r="A103" s="3" t="inlineStr">
        <is>
          <t>Financial assets:</t>
        </is>
      </c>
    </row>
    <row r="104">
      <c r="A104" s="4" t="inlineStr">
        <is>
          <t>Loans, net</t>
        </is>
      </c>
      <c r="B104" s="6" t="n">
        <v>828366</v>
      </c>
      <c r="C104" s="6" t="n">
        <v>838365</v>
      </c>
    </row>
    <row r="105">
      <c r="A105" s="4" t="inlineStr">
        <is>
          <t>Significant Other Observable Inputs (Level 2) | Consumer</t>
        </is>
      </c>
    </row>
    <row r="106">
      <c r="A106" s="3" t="inlineStr">
        <is>
          <t>Financial assets:</t>
        </is>
      </c>
    </row>
    <row r="107">
      <c r="A107" s="4" t="inlineStr">
        <is>
          <t>Loans, net</t>
        </is>
      </c>
      <c r="B107" s="6" t="n">
        <v>407914</v>
      </c>
      <c r="C107" s="6" t="n">
        <v>469939</v>
      </c>
    </row>
    <row r="108">
      <c r="A108" s="4" t="inlineStr">
        <is>
          <t>Significant Other Observable Inputs (Level 2) | Paycheck Protection Program ("PPP") | Commercial and industrial</t>
        </is>
      </c>
    </row>
    <row r="109">
      <c r="A109" s="3" t="inlineStr">
        <is>
          <t>Financial assets:</t>
        </is>
      </c>
    </row>
    <row r="110">
      <c r="A110" s="4" t="inlineStr">
        <is>
          <t>Loans, net</t>
        </is>
      </c>
      <c r="B110" s="6" t="n">
        <v>957785</v>
      </c>
      <c r="C110" s="6" t="n">
        <v>0</v>
      </c>
    </row>
    <row r="111">
      <c r="A111" s="4" t="inlineStr">
        <is>
          <t>Significant Other Observable Inputs (Level 2) | Owner occupied commercial real estate | Commercial and industrial</t>
        </is>
      </c>
    </row>
    <row r="112">
      <c r="A112" s="3" t="inlineStr">
        <is>
          <t>Financial assets:</t>
        </is>
      </c>
    </row>
    <row r="113">
      <c r="A113" s="4" t="inlineStr">
        <is>
          <t>Loans, net</t>
        </is>
      </c>
      <c r="B113" s="6" t="n">
        <v>1739523</v>
      </c>
      <c r="C113" s="6" t="n">
        <v>1408036</v>
      </c>
    </row>
    <row r="114">
      <c r="A114" s="4" t="inlineStr">
        <is>
          <t>Significant Other Observable Inputs (Level 2) | Non-owner occupied commercial real estate | Commercial and industrial</t>
        </is>
      </c>
    </row>
    <row r="115">
      <c r="A115" s="3" t="inlineStr">
        <is>
          <t>Financial assets:</t>
        </is>
      </c>
    </row>
    <row r="116">
      <c r="A116" s="4" t="inlineStr">
        <is>
          <t>Loans, net</t>
        </is>
      </c>
      <c r="B116" s="6" t="n">
        <v>1887306</v>
      </c>
      <c r="C116" s="6" t="n">
        <v>1396222</v>
      </c>
    </row>
    <row r="117">
      <c r="A117" s="4" t="inlineStr">
        <is>
          <t>Significant Unobservable Inputs (Level 3)</t>
        </is>
      </c>
    </row>
    <row r="118">
      <c r="A118" s="3" t="inlineStr">
        <is>
          <t>Financial assets:</t>
        </is>
      </c>
    </row>
    <row r="119">
      <c r="A119" s="4" t="inlineStr">
        <is>
          <t>Cash and cash equivalents</t>
        </is>
      </c>
      <c r="B119" s="6" t="n">
        <v>0</v>
      </c>
      <c r="C119" s="6" t="n">
        <v>0</v>
      </c>
    </row>
    <row r="120">
      <c r="A120" s="4" t="inlineStr">
        <is>
          <t>Time deposits in other financial institutions</t>
        </is>
      </c>
      <c r="B120" s="6" t="n">
        <v>0</v>
      </c>
      <c r="C120" s="6" t="n">
        <v>0</v>
      </c>
    </row>
    <row r="121">
      <c r="A121" s="4" t="inlineStr">
        <is>
          <t>Carried at fair value</t>
        </is>
      </c>
      <c r="B121" s="6" t="n">
        <v>0</v>
      </c>
      <c r="C121" s="6" t="n">
        <v>0</v>
      </c>
    </row>
    <row r="122">
      <c r="A122" s="4" t="inlineStr">
        <is>
          <t>Held to maturity</t>
        </is>
      </c>
      <c r="B122" s="6" t="n">
        <v>0</v>
      </c>
      <c r="C122" s="6" t="n">
        <v>0</v>
      </c>
    </row>
    <row r="123">
      <c r="A123" s="4" t="inlineStr">
        <is>
          <t>Other investments</t>
        </is>
      </c>
      <c r="B123" s="6" t="n">
        <v>0</v>
      </c>
      <c r="C123" s="6" t="n">
        <v>0</v>
      </c>
    </row>
    <row r="124">
      <c r="A124" s="4" t="inlineStr">
        <is>
          <t>Loans held for sale</t>
        </is>
      </c>
      <c r="B124" s="6" t="n">
        <v>0</v>
      </c>
      <c r="C124" s="6" t="n">
        <v>0</v>
      </c>
    </row>
    <row r="125">
      <c r="A125" s="4" t="inlineStr">
        <is>
          <t>Loans, net</t>
        </is>
      </c>
      <c r="B125" s="6" t="n">
        <v>34488</v>
      </c>
      <c r="C125" s="6" t="n">
        <v>36464</v>
      </c>
    </row>
    <row r="126">
      <c r="A126" s="4" t="inlineStr">
        <is>
          <t>Cash surrender value on life insurance</t>
        </is>
      </c>
      <c r="B126" s="6" t="n">
        <v>0</v>
      </c>
      <c r="C126" s="6" t="n">
        <v>0</v>
      </c>
    </row>
    <row r="127">
      <c r="A127" s="4" t="inlineStr">
        <is>
          <t>Derivatives</t>
        </is>
      </c>
      <c r="B127" s="6" t="n">
        <v>0</v>
      </c>
      <c r="C127" s="6" t="n">
        <v>0</v>
      </c>
    </row>
    <row r="128">
      <c r="A128" s="3" t="inlineStr">
        <is>
          <t>Financial liabilities:</t>
        </is>
      </c>
    </row>
    <row r="129">
      <c r="A129" s="4" t="inlineStr">
        <is>
          <t>Short term borrowings</t>
        </is>
      </c>
      <c r="B129" s="6" t="n">
        <v>0</v>
      </c>
      <c r="C129" s="6" t="n">
        <v>0</v>
      </c>
    </row>
    <row r="130">
      <c r="A130" s="4" t="inlineStr">
        <is>
          <t>Other borrowings</t>
        </is>
      </c>
      <c r="B130" s="6" t="n">
        <v>0</v>
      </c>
      <c r="C130" s="6" t="n">
        <v>0</v>
      </c>
    </row>
    <row r="131">
      <c r="A131" s="4" t="inlineStr">
        <is>
          <t>Derivatives</t>
        </is>
      </c>
      <c r="B131" s="6" t="n">
        <v>0</v>
      </c>
      <c r="C131" s="6" t="n">
        <v>0</v>
      </c>
    </row>
    <row r="132">
      <c r="A132" s="4" t="inlineStr">
        <is>
          <t>Significant Unobservable Inputs (Level 3) | Interest rate lock commitments</t>
        </is>
      </c>
    </row>
    <row r="133">
      <c r="A133" s="3" t="inlineStr">
        <is>
          <t>Financial assets:</t>
        </is>
      </c>
    </row>
    <row r="134">
      <c r="A134" s="4" t="inlineStr">
        <is>
          <t>Derivatives</t>
        </is>
      </c>
      <c r="B134" s="6" t="n">
        <v>1827</v>
      </c>
      <c r="C134" s="6" t="n">
        <v>637</v>
      </c>
    </row>
    <row r="135">
      <c r="A135" s="4" t="inlineStr">
        <is>
          <t>Significant Unobservable Inputs (Level 3) | Forward commitments</t>
        </is>
      </c>
    </row>
    <row r="136">
      <c r="A136" s="3" t="inlineStr">
        <is>
          <t>Financial assets:</t>
        </is>
      </c>
    </row>
    <row r="137">
      <c r="A137" s="4" t="inlineStr">
        <is>
          <t>Derivatives</t>
        </is>
      </c>
      <c r="B137" s="6" t="n">
        <v>0</v>
      </c>
      <c r="C137" s="6" t="n">
        <v>0</v>
      </c>
    </row>
    <row r="138">
      <c r="A138" s="3" t="inlineStr">
        <is>
          <t>Financial liabilities:</t>
        </is>
      </c>
    </row>
    <row r="139">
      <c r="A139" s="4" t="inlineStr">
        <is>
          <t>Derivatives</t>
        </is>
      </c>
      <c r="B139" s="6" t="n">
        <v>0</v>
      </c>
      <c r="C139" s="6" t="n">
        <v>0</v>
      </c>
    </row>
    <row r="140">
      <c r="A140" s="4" t="inlineStr">
        <is>
          <t>Significant Unobservable Inputs (Level 3) | Demand deposits</t>
        </is>
      </c>
    </row>
    <row r="141">
      <c r="A141" s="3" t="inlineStr">
        <is>
          <t>Financial liabilities:</t>
        </is>
      </c>
    </row>
    <row r="142">
      <c r="A142" s="4" t="inlineStr">
        <is>
          <t>Deposits</t>
        </is>
      </c>
      <c r="B142" s="6" t="n">
        <v>0</v>
      </c>
      <c r="C142" s="6" t="n">
        <v>0</v>
      </c>
    </row>
    <row r="143">
      <c r="A143" s="4" t="inlineStr">
        <is>
          <t>Significant Unobservable Inputs (Level 3) | Savings deposits</t>
        </is>
      </c>
    </row>
    <row r="144">
      <c r="A144" s="3" t="inlineStr">
        <is>
          <t>Financial liabilities:</t>
        </is>
      </c>
    </row>
    <row r="145">
      <c r="A145" s="4" t="inlineStr">
        <is>
          <t>Deposits</t>
        </is>
      </c>
      <c r="B145" s="6" t="n">
        <v>0</v>
      </c>
      <c r="C145" s="6" t="n">
        <v>0</v>
      </c>
    </row>
    <row r="146">
      <c r="A146" s="4" t="inlineStr">
        <is>
          <t>Significant Unobservable Inputs (Level 3) | Time deposits</t>
        </is>
      </c>
    </row>
    <row r="147">
      <c r="A147" s="3" t="inlineStr">
        <is>
          <t>Financial liabilities:</t>
        </is>
      </c>
    </row>
    <row r="148">
      <c r="A148" s="4" t="inlineStr">
        <is>
          <t>Deposits</t>
        </is>
      </c>
      <c r="B148" s="6" t="n">
        <v>0</v>
      </c>
      <c r="C148" s="6" t="n">
        <v>0</v>
      </c>
    </row>
    <row r="149">
      <c r="A149" s="4" t="inlineStr">
        <is>
          <t>Significant Unobservable Inputs (Level 3) | Commercial and industrial | Commercial and industrial</t>
        </is>
      </c>
    </row>
    <row r="150">
      <c r="A150" s="3" t="inlineStr">
        <is>
          <t>Financial assets:</t>
        </is>
      </c>
    </row>
    <row r="151">
      <c r="A151" s="4" t="inlineStr">
        <is>
          <t>Loans, net</t>
        </is>
      </c>
      <c r="B151" s="6" t="n">
        <v>11256</v>
      </c>
      <c r="C151" s="6" t="n">
        <v>15173</v>
      </c>
    </row>
    <row r="152">
      <c r="A152" s="4" t="inlineStr">
        <is>
          <t>Significant Unobservable Inputs (Level 3) | Commercial and industrial | Real estate construction</t>
        </is>
      </c>
    </row>
    <row r="153">
      <c r="A153" s="3" t="inlineStr">
        <is>
          <t>Financial assets:</t>
        </is>
      </c>
    </row>
    <row r="154">
      <c r="A154" s="4" t="inlineStr">
        <is>
          <t>Loans, net</t>
        </is>
      </c>
      <c r="B154" s="6" t="n">
        <v>0</v>
      </c>
      <c r="C154" s="6" t="n">
        <v>0</v>
      </c>
    </row>
    <row r="155">
      <c r="A155" s="4" t="inlineStr">
        <is>
          <t>Significant Unobservable Inputs (Level 3) | Agricultural and agricultural real estate</t>
        </is>
      </c>
    </row>
    <row r="156">
      <c r="A156" s="3" t="inlineStr">
        <is>
          <t>Financial assets:</t>
        </is>
      </c>
    </row>
    <row r="157">
      <c r="A157" s="4" t="inlineStr">
        <is>
          <t>Loans, net</t>
        </is>
      </c>
      <c r="B157" s="6" t="n">
        <v>12451</v>
      </c>
      <c r="C157" s="6" t="n">
        <v>12623</v>
      </c>
    </row>
    <row r="158">
      <c r="A158" s="4" t="inlineStr">
        <is>
          <t>Significant Unobservable Inputs (Level 3) | Residential real estate</t>
        </is>
      </c>
    </row>
    <row r="159">
      <c r="A159" s="3" t="inlineStr">
        <is>
          <t>Financial assets:</t>
        </is>
      </c>
    </row>
    <row r="160">
      <c r="A160" s="4" t="inlineStr">
        <is>
          <t>Loans, net</t>
        </is>
      </c>
      <c r="B160" s="6" t="n">
        <v>0</v>
      </c>
      <c r="C160" s="6" t="n">
        <v>4978</v>
      </c>
    </row>
    <row r="161">
      <c r="A161" s="4" t="inlineStr">
        <is>
          <t>Significant Unobservable Inputs (Level 3) | Consumer</t>
        </is>
      </c>
    </row>
    <row r="162">
      <c r="A162" s="3" t="inlineStr">
        <is>
          <t>Financial assets:</t>
        </is>
      </c>
    </row>
    <row r="163">
      <c r="A163" s="4" t="inlineStr">
        <is>
          <t>Loans, net</t>
        </is>
      </c>
      <c r="B163" s="6" t="n">
        <v>0</v>
      </c>
      <c r="C163" s="6" t="n">
        <v>1033</v>
      </c>
    </row>
    <row r="164">
      <c r="A164" s="4" t="inlineStr">
        <is>
          <t>Significant Unobservable Inputs (Level 3) | Paycheck Protection Program ("PPP") | Commercial and industrial</t>
        </is>
      </c>
    </row>
    <row r="165">
      <c r="A165" s="3" t="inlineStr">
        <is>
          <t>Financial assets:</t>
        </is>
      </c>
    </row>
    <row r="166">
      <c r="A166" s="4" t="inlineStr">
        <is>
          <t>Loans, net</t>
        </is>
      </c>
      <c r="B166" s="6" t="n">
        <v>0</v>
      </c>
      <c r="C166" s="6" t="n">
        <v>0</v>
      </c>
    </row>
    <row r="167">
      <c r="A167" s="4" t="inlineStr">
        <is>
          <t>Significant Unobservable Inputs (Level 3) | Owner occupied commercial real estate | Commercial and industrial</t>
        </is>
      </c>
    </row>
    <row r="168">
      <c r="A168" s="3" t="inlineStr">
        <is>
          <t>Financial assets:</t>
        </is>
      </c>
    </row>
    <row r="169">
      <c r="A169" s="4" t="inlineStr">
        <is>
          <t>Loans, net</t>
        </is>
      </c>
      <c r="B169" s="6" t="n">
        <v>5874</v>
      </c>
      <c r="C169" s="6" t="n">
        <v>1352</v>
      </c>
    </row>
    <row r="170">
      <c r="A170" s="4" t="inlineStr">
        <is>
          <t>Significant Unobservable Inputs (Level 3) | Non-owner occupied commercial real estate | Commercial and industrial</t>
        </is>
      </c>
    </row>
    <row r="171">
      <c r="A171" s="3" t="inlineStr">
        <is>
          <t>Financial assets:</t>
        </is>
      </c>
    </row>
    <row r="172">
      <c r="A172" s="4" t="inlineStr">
        <is>
          <t>Loans, net</t>
        </is>
      </c>
      <c r="B172" s="6" t="n">
        <v>4907</v>
      </c>
      <c r="C172" s="6" t="n">
        <v>1305</v>
      </c>
    </row>
    <row r="173">
      <c r="A173" s="4" t="inlineStr">
        <is>
          <t>Carrying Amount</t>
        </is>
      </c>
    </row>
    <row r="174">
      <c r="A174" s="3" t="inlineStr">
        <is>
          <t>Financial assets:</t>
        </is>
      </c>
    </row>
    <row r="175">
      <c r="A175" s="4" t="inlineStr">
        <is>
          <t>Cash and cash equivalents</t>
        </is>
      </c>
      <c r="B175" s="6" t="n">
        <v>337903</v>
      </c>
      <c r="C175" s="6" t="n">
        <v>378734</v>
      </c>
    </row>
    <row r="176">
      <c r="A176" s="4" t="inlineStr">
        <is>
          <t>Time deposits in other financial institutions</t>
        </is>
      </c>
      <c r="B176" s="6" t="n">
        <v>3129</v>
      </c>
      <c r="C176" s="6" t="n">
        <v>3564</v>
      </c>
    </row>
    <row r="177">
      <c r="A177" s="4" t="inlineStr">
        <is>
          <t>Carried at fair value</t>
        </is>
      </c>
      <c r="B177" s="6" t="n">
        <v>6127975</v>
      </c>
      <c r="C177" s="6" t="n">
        <v>3312796</v>
      </c>
    </row>
    <row r="178">
      <c r="A178" s="4" t="inlineStr">
        <is>
          <t>Held to maturity</t>
        </is>
      </c>
      <c r="B178" s="6" t="n">
        <v>88839</v>
      </c>
      <c r="C178" s="6" t="n">
        <v>91324</v>
      </c>
    </row>
    <row r="179">
      <c r="A179" s="4" t="inlineStr">
        <is>
          <t>Other investments</t>
        </is>
      </c>
      <c r="B179" s="6" t="n">
        <v>75253</v>
      </c>
      <c r="C179" s="6" t="n">
        <v>31321</v>
      </c>
    </row>
    <row r="180">
      <c r="A180" s="4" t="inlineStr">
        <is>
          <t>Loans held for sale</t>
        </is>
      </c>
      <c r="B180" s="6" t="n">
        <v>57949</v>
      </c>
      <c r="C180" s="6" t="n">
        <v>26748</v>
      </c>
    </row>
    <row r="181">
      <c r="A181" s="4" t="inlineStr">
        <is>
          <t>Loans, net</t>
        </is>
      </c>
      <c r="B181" s="6" t="n">
        <v>9891445</v>
      </c>
      <c r="C181" s="6" t="n">
        <v>8297522</v>
      </c>
    </row>
    <row r="182">
      <c r="A182" s="4" t="inlineStr">
        <is>
          <t>Cash surrender value on life insurance</t>
        </is>
      </c>
      <c r="B182" s="6" t="n">
        <v>187664</v>
      </c>
      <c r="C182" s="6" t="n">
        <v>171625</v>
      </c>
    </row>
    <row r="183">
      <c r="A183" s="4" t="inlineStr">
        <is>
          <t>Derivatives</t>
        </is>
      </c>
      <c r="B183" s="6" t="n">
        <v>44102</v>
      </c>
      <c r="C183" s="6" t="n">
        <v>17527</v>
      </c>
    </row>
    <row r="184">
      <c r="A184" s="3" t="inlineStr">
        <is>
          <t>Financial liabilities:</t>
        </is>
      </c>
    </row>
    <row r="185">
      <c r="A185" s="4" t="inlineStr">
        <is>
          <t>Short term borrowings</t>
        </is>
      </c>
      <c r="B185" s="6" t="n">
        <v>167872</v>
      </c>
      <c r="C185" s="6" t="n">
        <v>182626</v>
      </c>
    </row>
    <row r="186">
      <c r="A186" s="4" t="inlineStr">
        <is>
          <t>Other borrowings</t>
        </is>
      </c>
      <c r="B186" s="6" t="n">
        <v>457042</v>
      </c>
      <c r="C186" s="6" t="n">
        <v>275773</v>
      </c>
    </row>
    <row r="187">
      <c r="A187" s="4" t="inlineStr">
        <is>
          <t>Derivatives</t>
        </is>
      </c>
      <c r="B187" s="6" t="n">
        <v>51962</v>
      </c>
      <c r="C187" s="6" t="n">
        <v>21462</v>
      </c>
    </row>
    <row r="188">
      <c r="A188" s="4" t="inlineStr">
        <is>
          <t>Carrying Amount | Interest rate lock commitments</t>
        </is>
      </c>
    </row>
    <row r="189">
      <c r="A189" s="3" t="inlineStr">
        <is>
          <t>Financial assets:</t>
        </is>
      </c>
    </row>
    <row r="190">
      <c r="A190" s="4" t="inlineStr">
        <is>
          <t>Derivatives</t>
        </is>
      </c>
      <c r="B190" s="6" t="n">
        <v>1827</v>
      </c>
      <c r="C190" s="6" t="n">
        <v>681</v>
      </c>
    </row>
    <row r="191">
      <c r="A191" s="4" t="inlineStr">
        <is>
          <t>Carrying Amount | Forward commitments</t>
        </is>
      </c>
    </row>
    <row r="192">
      <c r="A192" s="3" t="inlineStr">
        <is>
          <t>Financial assets:</t>
        </is>
      </c>
    </row>
    <row r="193">
      <c r="A193" s="4" t="inlineStr">
        <is>
          <t>Derivatives</t>
        </is>
      </c>
      <c r="B193" s="6" t="n">
        <v>0</v>
      </c>
      <c r="C193" s="6" t="n">
        <v>0</v>
      </c>
    </row>
    <row r="194">
      <c r="A194" s="3" t="inlineStr">
        <is>
          <t>Financial liabilities:</t>
        </is>
      </c>
    </row>
    <row r="195">
      <c r="A195" s="4" t="inlineStr">
        <is>
          <t>Derivatives</t>
        </is>
      </c>
      <c r="B195" s="6" t="n">
        <v>697</v>
      </c>
      <c r="C195" s="6" t="n">
        <v>113</v>
      </c>
    </row>
    <row r="196">
      <c r="A196" s="4" t="inlineStr">
        <is>
          <t>Carrying Amount | Demand deposits</t>
        </is>
      </c>
    </row>
    <row r="197">
      <c r="A197" s="3" t="inlineStr">
        <is>
          <t>Financial liabilities:</t>
        </is>
      </c>
    </row>
    <row r="198">
      <c r="A198" s="4" t="inlineStr">
        <is>
          <t>Deposits</t>
        </is>
      </c>
      <c r="B198" s="6" t="n">
        <v>5688810</v>
      </c>
      <c r="C198" s="6" t="n">
        <v>3543863</v>
      </c>
    </row>
    <row r="199">
      <c r="A199" s="4" t="inlineStr">
        <is>
          <t>Carrying Amount | Savings deposits</t>
        </is>
      </c>
    </row>
    <row r="200">
      <c r="A200" s="3" t="inlineStr">
        <is>
          <t>Financial liabilities:</t>
        </is>
      </c>
    </row>
    <row r="201">
      <c r="A201" s="4" t="inlineStr">
        <is>
          <t>Deposits</t>
        </is>
      </c>
      <c r="B201" s="6" t="n">
        <v>8019704</v>
      </c>
      <c r="C201" s="6" t="n">
        <v>6307425</v>
      </c>
    </row>
    <row r="202">
      <c r="A202" s="4" t="inlineStr">
        <is>
          <t>Carrying Amount | Time deposits</t>
        </is>
      </c>
    </row>
    <row r="203">
      <c r="A203" s="3" t="inlineStr">
        <is>
          <t>Financial liabilities:</t>
        </is>
      </c>
    </row>
    <row r="204">
      <c r="A204" s="4" t="inlineStr">
        <is>
          <t>Deposits</t>
        </is>
      </c>
      <c r="B204" s="6" t="n">
        <v>1271391</v>
      </c>
      <c r="C204" s="6" t="n">
        <v>1193043</v>
      </c>
    </row>
    <row r="205">
      <c r="A205" s="4" t="inlineStr">
        <is>
          <t>Carrying Amount | Commercial and industrial | Commercial and industrial</t>
        </is>
      </c>
    </row>
    <row r="206">
      <c r="A206" s="3" t="inlineStr">
        <is>
          <t>Financial assets:</t>
        </is>
      </c>
    </row>
    <row r="207">
      <c r="A207" s="4" t="inlineStr">
        <is>
          <t>Loans, net</t>
        </is>
      </c>
      <c r="B207" s="6" t="n">
        <v>2495981</v>
      </c>
      <c r="C207" s="6" t="n">
        <v>2500022</v>
      </c>
    </row>
    <row r="208">
      <c r="A208" s="4" t="inlineStr">
        <is>
          <t>Carrying Amount | Commercial and industrial | Real estate construction</t>
        </is>
      </c>
    </row>
    <row r="209">
      <c r="A209" s="3" t="inlineStr">
        <is>
          <t>Financial assets:</t>
        </is>
      </c>
    </row>
    <row r="210">
      <c r="A210" s="4" t="inlineStr">
        <is>
          <t>Loans, net</t>
        </is>
      </c>
      <c r="B210" s="6" t="n">
        <v>843140</v>
      </c>
      <c r="C210" s="6" t="n">
        <v>1015482</v>
      </c>
    </row>
    <row r="211">
      <c r="A211" s="4" t="inlineStr">
        <is>
          <t>Carrying Amount | Agricultural and agricultural real estate</t>
        </is>
      </c>
    </row>
    <row r="212">
      <c r="A212" s="3" t="inlineStr">
        <is>
          <t>Financial assets:</t>
        </is>
      </c>
    </row>
    <row r="213">
      <c r="A213" s="4" t="inlineStr">
        <is>
          <t>Loans, net</t>
        </is>
      </c>
      <c r="B213" s="6" t="n">
        <v>707397</v>
      </c>
      <c r="C213" s="6" t="n">
        <v>560164</v>
      </c>
    </row>
    <row r="214">
      <c r="A214" s="4" t="inlineStr">
        <is>
          <t>Carrying Amount | Residential real estate</t>
        </is>
      </c>
    </row>
    <row r="215">
      <c r="A215" s="3" t="inlineStr">
        <is>
          <t>Financial assets:</t>
        </is>
      </c>
    </row>
    <row r="216">
      <c r="A216" s="4" t="inlineStr">
        <is>
          <t>Loans, net</t>
        </is>
      </c>
      <c r="B216" s="6" t="n">
        <v>828507</v>
      </c>
      <c r="C216" s="6" t="n">
        <v>830773</v>
      </c>
    </row>
    <row r="217">
      <c r="A217" s="4" t="inlineStr">
        <is>
          <t>Carrying Amount | Consumer</t>
        </is>
      </c>
    </row>
    <row r="218">
      <c r="A218" s="3" t="inlineStr">
        <is>
          <t>Financial assets:</t>
        </is>
      </c>
    </row>
    <row r="219">
      <c r="A219" s="4" t="inlineStr">
        <is>
          <t>Loans, net</t>
        </is>
      </c>
      <c r="B219" s="6" t="n">
        <v>401622</v>
      </c>
      <c r="C219" s="6" t="n">
        <v>438516</v>
      </c>
    </row>
    <row r="220">
      <c r="A220" s="4" t="inlineStr">
        <is>
          <t>Carrying Amount | Paycheck Protection Program ("PPP") | Commercial and industrial</t>
        </is>
      </c>
    </row>
    <row r="221">
      <c r="A221" s="3" t="inlineStr">
        <is>
          <t>Financial assets:</t>
        </is>
      </c>
    </row>
    <row r="222">
      <c r="A222" s="4" t="inlineStr">
        <is>
          <t>Loans, net</t>
        </is>
      </c>
      <c r="B222" s="6" t="n">
        <v>957785</v>
      </c>
      <c r="C222" s="6" t="n">
        <v>0</v>
      </c>
    </row>
    <row r="223">
      <c r="A223" s="4" t="inlineStr">
        <is>
          <t>Carrying Amount | Owner occupied commercial real estate | Commercial and industrial</t>
        </is>
      </c>
    </row>
    <row r="224">
      <c r="A224" s="3" t="inlineStr">
        <is>
          <t>Financial assets:</t>
        </is>
      </c>
    </row>
    <row r="225">
      <c r="A225" s="4" t="inlineStr">
        <is>
          <t>Loans, net</t>
        </is>
      </c>
      <c r="B225" s="6" t="n">
        <v>1756405</v>
      </c>
      <c r="C225" s="6" t="n">
        <v>1464490</v>
      </c>
    </row>
    <row r="226">
      <c r="A226" s="4" t="inlineStr">
        <is>
          <t>Carrying Amount | Non-owner occupied commercial real estate | Commercial and industrial</t>
        </is>
      </c>
    </row>
    <row r="227">
      <c r="A227" s="3" t="inlineStr">
        <is>
          <t>Financial assets:</t>
        </is>
      </c>
    </row>
    <row r="228">
      <c r="A228" s="4" t="inlineStr">
        <is>
          <t>Loans, net</t>
        </is>
      </c>
      <c r="B228" s="6" t="n">
        <v>1900608</v>
      </c>
      <c r="C228" s="6" t="n">
        <v>1488075</v>
      </c>
    </row>
    <row r="229">
      <c r="A229" s="4" t="inlineStr">
        <is>
          <t>Estimated Fair Value</t>
        </is>
      </c>
    </row>
    <row r="230">
      <c r="A230" s="3" t="inlineStr">
        <is>
          <t>Financial assets:</t>
        </is>
      </c>
    </row>
    <row r="231">
      <c r="A231" s="4" t="inlineStr">
        <is>
          <t>Cash and cash equivalents</t>
        </is>
      </c>
      <c r="B231" s="6" t="n">
        <v>337903</v>
      </c>
      <c r="C231" s="6" t="n">
        <v>378734</v>
      </c>
    </row>
    <row r="232">
      <c r="A232" s="4" t="inlineStr">
        <is>
          <t>Time deposits in other financial institutions</t>
        </is>
      </c>
      <c r="B232" s="6" t="n">
        <v>3129</v>
      </c>
      <c r="C232" s="6" t="n">
        <v>3564</v>
      </c>
    </row>
    <row r="233">
      <c r="A233" s="4" t="inlineStr">
        <is>
          <t>Carried at fair value</t>
        </is>
      </c>
      <c r="B233" s="6" t="n">
        <v>6127975</v>
      </c>
      <c r="C233" s="6" t="n">
        <v>3304293</v>
      </c>
    </row>
    <row r="234">
      <c r="A234" s="4" t="inlineStr">
        <is>
          <t>Held to maturity</t>
        </is>
      </c>
      <c r="B234" s="6" t="n">
        <v>100041</v>
      </c>
      <c r="C234" s="6" t="n">
        <v>100484</v>
      </c>
    </row>
    <row r="235">
      <c r="A235" s="4" t="inlineStr">
        <is>
          <t>Other investments</t>
        </is>
      </c>
      <c r="B235" s="6" t="n">
        <v>75523</v>
      </c>
      <c r="C235" s="6" t="n">
        <v>31321</v>
      </c>
    </row>
    <row r="236">
      <c r="A236" s="4" t="inlineStr">
        <is>
          <t>Loans held for sale</t>
        </is>
      </c>
      <c r="B236" s="6" t="n">
        <v>57949</v>
      </c>
      <c r="C236" s="6" t="n">
        <v>26748</v>
      </c>
    </row>
    <row r="237">
      <c r="A237" s="4" t="inlineStr">
        <is>
          <t>Loans, net</t>
        </is>
      </c>
      <c r="B237" s="6" t="n">
        <v>9769669</v>
      </c>
      <c r="C237" s="6" t="n">
        <v>8243345</v>
      </c>
    </row>
    <row r="238">
      <c r="A238" s="4" t="inlineStr">
        <is>
          <t>Cash surrender value on life insurance</t>
        </is>
      </c>
      <c r="B238" s="6" t="n">
        <v>187664</v>
      </c>
      <c r="C238" s="6" t="n">
        <v>171625</v>
      </c>
    </row>
    <row r="239">
      <c r="A239" s="4" t="inlineStr">
        <is>
          <t>Derivatives</t>
        </is>
      </c>
      <c r="B239" s="6" t="n">
        <v>44102</v>
      </c>
      <c r="C239" s="6" t="n">
        <v>17527</v>
      </c>
    </row>
    <row r="240">
      <c r="A240" s="3" t="inlineStr">
        <is>
          <t>Financial liabilities:</t>
        </is>
      </c>
    </row>
    <row r="241">
      <c r="A241" s="4" t="inlineStr">
        <is>
          <t>Short term borrowings</t>
        </is>
      </c>
      <c r="B241" s="6" t="n">
        <v>167872</v>
      </c>
      <c r="C241" s="6" t="n">
        <v>182626</v>
      </c>
    </row>
    <row r="242">
      <c r="A242" s="4" t="inlineStr">
        <is>
          <t>Other borrowings</t>
        </is>
      </c>
      <c r="B242" s="6" t="n">
        <v>458806</v>
      </c>
      <c r="C242" s="6" t="n">
        <v>278169</v>
      </c>
    </row>
    <row r="243">
      <c r="A243" s="4" t="inlineStr">
        <is>
          <t>Derivatives</t>
        </is>
      </c>
      <c r="B243" s="6" t="n">
        <v>51962</v>
      </c>
      <c r="C243" s="6" t="n">
        <v>21462</v>
      </c>
    </row>
    <row r="244">
      <c r="A244" s="4" t="inlineStr">
        <is>
          <t>Estimated Fair Value | Interest rate lock commitments</t>
        </is>
      </c>
    </row>
    <row r="245">
      <c r="A245" s="3" t="inlineStr">
        <is>
          <t>Financial assets:</t>
        </is>
      </c>
    </row>
    <row r="246">
      <c r="A246" s="4" t="inlineStr">
        <is>
          <t>Derivatives</t>
        </is>
      </c>
      <c r="B246" s="6" t="n">
        <v>1827</v>
      </c>
      <c r="C246" s="6" t="n">
        <v>637</v>
      </c>
    </row>
    <row r="247">
      <c r="A247" s="4" t="inlineStr">
        <is>
          <t>Estimated Fair Value | Forward commitments</t>
        </is>
      </c>
    </row>
    <row r="248">
      <c r="A248" s="3" t="inlineStr">
        <is>
          <t>Financial assets:</t>
        </is>
      </c>
    </row>
    <row r="249">
      <c r="A249" s="4" t="inlineStr">
        <is>
          <t>Derivatives</t>
        </is>
      </c>
      <c r="B249" s="6" t="n">
        <v>0</v>
      </c>
      <c r="C249" s="6" t="n">
        <v>15</v>
      </c>
    </row>
    <row r="250">
      <c r="A250" s="3" t="inlineStr">
        <is>
          <t>Financial liabilities:</t>
        </is>
      </c>
    </row>
    <row r="251">
      <c r="A251" s="4" t="inlineStr">
        <is>
          <t>Derivatives</t>
        </is>
      </c>
      <c r="B251" s="6" t="n">
        <v>697</v>
      </c>
      <c r="C251" s="6" t="n">
        <v>113</v>
      </c>
    </row>
    <row r="252">
      <c r="A252" s="4" t="inlineStr">
        <is>
          <t>Estimated Fair Value | Demand deposits</t>
        </is>
      </c>
    </row>
    <row r="253">
      <c r="A253" s="3" t="inlineStr">
        <is>
          <t>Financial liabilities:</t>
        </is>
      </c>
    </row>
    <row r="254">
      <c r="A254" s="4" t="inlineStr">
        <is>
          <t>Deposits</t>
        </is>
      </c>
      <c r="B254" s="6" t="n">
        <v>5688810</v>
      </c>
      <c r="C254" s="6" t="n">
        <v>3543863</v>
      </c>
    </row>
    <row r="255">
      <c r="A255" s="4" t="inlineStr">
        <is>
          <t>Estimated Fair Value | Savings deposits</t>
        </is>
      </c>
    </row>
    <row r="256">
      <c r="A256" s="3" t="inlineStr">
        <is>
          <t>Financial liabilities:</t>
        </is>
      </c>
    </row>
    <row r="257">
      <c r="A257" s="4" t="inlineStr">
        <is>
          <t>Deposits</t>
        </is>
      </c>
      <c r="B257" s="6" t="n">
        <v>8019704</v>
      </c>
      <c r="C257" s="6" t="n">
        <v>6307425</v>
      </c>
    </row>
    <row r="258">
      <c r="A258" s="4" t="inlineStr">
        <is>
          <t>Estimated Fair Value | Time deposits</t>
        </is>
      </c>
    </row>
    <row r="259">
      <c r="A259" s="3" t="inlineStr">
        <is>
          <t>Financial liabilities:</t>
        </is>
      </c>
    </row>
    <row r="260">
      <c r="A260" s="4" t="inlineStr">
        <is>
          <t>Deposits</t>
        </is>
      </c>
      <c r="B260" s="6" t="n">
        <v>1273468</v>
      </c>
      <c r="C260" s="6" t="n">
        <v>1193043</v>
      </c>
    </row>
    <row r="261">
      <c r="A261" s="4" t="inlineStr">
        <is>
          <t>Estimated Fair Value | Commercial and industrial | Commercial and industrial</t>
        </is>
      </c>
    </row>
    <row r="262">
      <c r="A262" s="3" t="inlineStr">
        <is>
          <t>Financial assets:</t>
        </is>
      </c>
    </row>
    <row r="263">
      <c r="A263" s="4" t="inlineStr">
        <is>
          <t>Loans, net</t>
        </is>
      </c>
      <c r="B263" s="6" t="n">
        <v>2391041</v>
      </c>
      <c r="C263" s="6" t="n">
        <v>2621253</v>
      </c>
    </row>
    <row r="264">
      <c r="A264" s="4" t="inlineStr">
        <is>
          <t>Estimated Fair Value | Commercial and industrial | Real estate construction</t>
        </is>
      </c>
    </row>
    <row r="265">
      <c r="A265" s="3" t="inlineStr">
        <is>
          <t>Financial assets:</t>
        </is>
      </c>
    </row>
    <row r="266">
      <c r="A266" s="4" t="inlineStr">
        <is>
          <t>Loans, net</t>
        </is>
      </c>
      <c r="B266" s="6" t="n">
        <v>849224</v>
      </c>
      <c r="C266" s="6" t="n">
        <v>924041</v>
      </c>
    </row>
    <row r="267">
      <c r="A267" s="4" t="inlineStr">
        <is>
          <t>Estimated Fair Value | Agricultural and agricultural real estate</t>
        </is>
      </c>
    </row>
    <row r="268">
      <c r="A268" s="3" t="inlineStr">
        <is>
          <t>Financial assets:</t>
        </is>
      </c>
    </row>
    <row r="269">
      <c r="A269" s="4" t="inlineStr">
        <is>
          <t>Loans, net</t>
        </is>
      </c>
      <c r="B269" s="6" t="n">
        <v>697729</v>
      </c>
      <c r="C269" s="6" t="n">
        <v>576821</v>
      </c>
    </row>
    <row r="270">
      <c r="A270" s="4" t="inlineStr">
        <is>
          <t>Estimated Fair Value | Residential real estate</t>
        </is>
      </c>
    </row>
    <row r="271">
      <c r="A271" s="3" t="inlineStr">
        <is>
          <t>Financial assets:</t>
        </is>
      </c>
    </row>
    <row r="272">
      <c r="A272" s="4" t="inlineStr">
        <is>
          <t>Loans, net</t>
        </is>
      </c>
      <c r="B272" s="6" t="n">
        <v>828366</v>
      </c>
      <c r="C272" s="6" t="n">
        <v>843343</v>
      </c>
    </row>
    <row r="273">
      <c r="A273" s="4" t="inlineStr">
        <is>
          <t>Estimated Fair Value | Consumer</t>
        </is>
      </c>
    </row>
    <row r="274">
      <c r="A274" s="3" t="inlineStr">
        <is>
          <t>Financial assets:</t>
        </is>
      </c>
    </row>
    <row r="275">
      <c r="A275" s="4" t="inlineStr">
        <is>
          <t>Loans, net</t>
        </is>
      </c>
      <c r="B275" s="6" t="n">
        <v>407914</v>
      </c>
      <c r="C275" s="6" t="n">
        <v>470972</v>
      </c>
    </row>
    <row r="276">
      <c r="A276" s="4" t="inlineStr">
        <is>
          <t>Estimated Fair Value | Paycheck Protection Program ("PPP") | Commercial and industrial</t>
        </is>
      </c>
    </row>
    <row r="277">
      <c r="A277" s="3" t="inlineStr">
        <is>
          <t>Financial assets:</t>
        </is>
      </c>
    </row>
    <row r="278">
      <c r="A278" s="4" t="inlineStr">
        <is>
          <t>Loans, net</t>
        </is>
      </c>
      <c r="B278" s="6" t="n">
        <v>957785</v>
      </c>
      <c r="C278" s="6" t="n">
        <v>0</v>
      </c>
    </row>
    <row r="279">
      <c r="A279" s="4" t="inlineStr">
        <is>
          <t>Estimated Fair Value | Owner occupied commercial real estate | Commercial and industrial</t>
        </is>
      </c>
    </row>
    <row r="280">
      <c r="A280" s="3" t="inlineStr">
        <is>
          <t>Financial assets:</t>
        </is>
      </c>
    </row>
    <row r="281">
      <c r="A281" s="4" t="inlineStr">
        <is>
          <t>Loans, net</t>
        </is>
      </c>
      <c r="B281" s="6" t="n">
        <v>1745397</v>
      </c>
      <c r="C281" s="6" t="n">
        <v>1409388</v>
      </c>
    </row>
    <row r="282">
      <c r="A282" s="4" t="inlineStr">
        <is>
          <t>Estimated Fair Value | Non-owner occupied commercial real estate | Commercial and industrial</t>
        </is>
      </c>
    </row>
    <row r="283">
      <c r="A283" s="3" t="inlineStr">
        <is>
          <t>Financial assets:</t>
        </is>
      </c>
    </row>
    <row r="284">
      <c r="A284" s="4" t="inlineStr">
        <is>
          <t>Loans, net</t>
        </is>
      </c>
      <c r="B284" s="5" t="n">
        <v>1892213</v>
      </c>
      <c r="C284" s="5" t="n">
        <v>13975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The amortized cost, gross unrealized gains and losses and estimated fair values of debt securities available for sale and equity securities with a readily determinable fair value as of December 31, 2020, and December 31, 2019, are summarized in the table below, in thousands: Amortized Cost Gross Unrealized Gains Gross Unrealized Losses Estimated Fair Value December 31, 2020 U.S. treasuries $ 1,995 $ 31 $ — $ 2,026 U.S. agencies 167,048 657 (926) 166,779 Obligations of states and political subdivisions 1,562,631 75,555 (2,959) 1,635,227 Mortgage-backed securities - agency 1,351,964 16,029 (12,723) 1,355,270 Mortgage-backed securities - non-agency 1,428,068 22,688 (1,640) 1,449,116 Commercial mortgage-backed securities - agency 171,451 3,440 (738) 174,153 Commercial mortgage-backed securities - non-agency 253,421 37 (691) 252,767 Asset-backed securities 1,064,255 9,421 (4,410) 1,069,266 Corporate bonds 3,763 8 (29) 3,742 Total debt securities 6,004,596 127,866 (24,116) 6,108,346 Equity securities with a readily determinable fair value 19,629 — — 19,629 Total $ 6,024,225 $ 127,866 $ (24,116) $ 6,127,975 December 31, 2019 U.S. treasuries $ 8,466 $ 37 $ — $ 8,503 U.S. agencies 185,566 671 (1,561) 184,676 Obligations of states and political subdivisions 704,073 12,516 (9,399) 707,190 Mortgage-backed securities - agency 763,733 7,598 (4,605) 766,726 Mortgage-backed securities - non-agency 427,315 4,312 (1,130) 430,497 Commercial mortgage-backed securities - agency 68,019 989 (143) 68,865 Commercial mortgage-backed securities - non-agency 435,195 3,113 (1,983) 436,325 Asset-backed securities 700,631 529 (9,581) 691,579 Corporate bonds — — — — Total debt securities 3,292,998 29,765 (28,402) 3,294,361 Equity securities 18,435 — — 18,435 Total $ 3,311,433 $ 29,765 $ (28,402) $ 3,312,796 The amortized cost, gross unrealized gains and losses and estimated fair values of held to maturity securities as of December 31, 2020, and December 31, 2019, are summarized in the table below, in thousands: Amortized Cost Gross Unrealized Gains Gross Unrealized Losses Estimated Fair Value Allowance for Credit Losses December 31, 2020 Obligations of states and political subdivisions $ 88,890 $ 11,151 $ — $ 100,041 $ (51) Total $ 88,890 $ 11,151 $ — $ 100,041 $ (51) December 31, 2019 Obligations of states and political subdivisions $ 91,324 $ 9,160 $ — $ 100,484 $ — Total $ 91,324 $ 9,160 $ — $ 100,484 $ — As of December 31, 2020, Heartland had $20.8 million of accrued interest receivable, which is included in other assets on the consolidated balance sheet. Heartland does not consider accrued interest receivable in the carrying amount of financial assets held at amortized cost basis or in the allowance for credit losses calculation. The amortized cost and estimated fair value of investment securities carried at fair value at December 31, 2020, by contractual maturity are as follows, in thousands. Expected maturities will differ from contractual maturities because issuers may have the right to call or prepay obligations with or without penalties. December 31, 2020 Amortized Cost Estimated Fair Value Due in 1 year or less $ 3,579 $ 3,624 Due in 1 to 5 years 26,507 27,252 Due in 5 to 10 years 168,981 173,927 Due after 10 years 1,536,370 1,602,971 Total debt securities 1,735,437 1,807,774 Mortgage and asset-backed securities 4,269,159 4,300,572 Equity securities with a readily determinable fair value 19,629 19,629 Total investment securities $ 6,024,225 $ 6,127,975 The amortized cost and estimated fair value of debt securities held to maturity at December 31, 2020, by contractual maturity are as follows, in thousands. Expected maturities will differ from contractual maturities because issuers may have the right to call or prepay obligations with or without penalties. December 31, 2020 Amortized Cost Estimated Fair Value Due in 1 year or less $ 1,933 $ 1,963 Due in 1 to 5 years 24,129 25,871 Due in 5 to 10 years 54,329 60,040 Due after 10 years 8,499 12,167 Total investment securities $ 88,890 $ 100,041 As of December 31, 2020, securities with a carrying value of $2.12 billion were pledged to secure public and trust deposits, short-term borrowings and for other purposes as required and permitted by law. Gross gains and losses realized related to sales of securities carried at fair value for the years ended December 31, 2020, 2019 and 2018 are summarized as follows, in thousands: 2020 2019 2018 Available for Sale Securities sold: Proceeds from sales $ 1,097,378 $ 1,628,467 $ 727,895 Gross security gains 13,208 11,774 3,661 Gross security losses 5,616 4,115 2,576 The following tables summarize, in thousands, the amount of unrealized losses, defined as the amount by which cost or amortized cost exceeds fair value, and the related fair value of investments with unrealized losses in Heartland's securities portfolio as of December 31, 2020, and December 31, 2019.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20, and December 31, 2019, respectively. Debt securities available for sale Less than 12 months 12 months or longer Total Fair Unrealized Count Fair Unrealized Count Fair Unrealized Count December 31, 2020 U.S. agencies $ 2,981 $ (8) 5 $ 99,922 $ (918) 72 $ 102,903 $ (926) 77 Obligations of states and political subdivisions 346,598 (2,959) 49 — — — 346,598 (2,959) 49 Mortgage-backed securities - agency 653,793 (12,342) 35 31,012 (381) 3 684,805 (12,723) 38 Mortgage-backed securities - non-agency 378,843 (1,639) 17 1,622 (1) 1 380,465 (1,640) 18 Commercial mortgage-backed securities - agency 46,541 (738) 6 — — — 46,541 (738) 6 Commercial mortgage-backed securities - non-agency 100,042 (15) 2 35,428 (676) 3 135,470 (691) 5 Asset-backed securities 141,824 (643) 9 340,452 (3,767) 24 482,276 (4,410) 33 Corporate bonds 1,908 (29) 4 — — — 1,908 (29) 4 Total temporarily impaired securities $ 1,672,530 $ (18,373) 127 $ 508,436 $ (5,743) 103 $ 2,180,966 $ (24,116) 230 December 31, 2019 U.S. agencies $ 94,774 $ (957) 57 $ 49,555 $ (604) 24 $ 144,329 $ (1,561) 81 Obligations of states and political subdivisions 387,534 (9,399) 50 — — — 387,534 (9,399) 50 Mortgage-backed securities - agency 182,614 (1,763) 36 92,928 (2,842) 17 275,542 (4,605) 53 Mortgage-backed securities - non-agency 225,807 (1,130) 6 251 — 1 226,058 (1,130) 7 Commercial mortgage-backed securities - agency 12,509 (128) 4 1,842 (15) 1 14,351 (143) 5 Commercial mortgage-backed securities - non-agency 214,774 (1,544) 19 55,896 (439) 4 270,670 (1,983) 23 Asset-backed securities 501,254 (8,667) 28 40,760 (914) 11 542,014 (9,581) 39 Corporate bonds — — — — — — — — Total temporarily impaired securities $ 1,619,266 $ (23,588) 200 $ 241,232 $ (4,814) 58 $ 1,860,498 $ (28,402) 258 Heartland had no securities held to maturity with unrealized losses at December 31, 2020, or December 31, 2019. On January 1, 2020, Heartland adopted the amendments within ASU 2016-13, which replaced the legacy GAAP other-than-temporary impairment ("OTTI") model with a credit loss model. The credit loss model under ASC 326-30, applicable to AFS debt securities, requires the recognition of credit losses through an allowance account, but retains the concept from the OTTI model that credit losses are recognized once securities become impaired. See Note 1, "Basis of Presentation," to the consolidated financial statements included herein for a discussion of the impact of the adoption of ASU 2016-13. Heartland reviews the investment securities portfolio at the security level on a quarterly basis for potential credit losses, which takes into consideration numerous factors, and the relative significance of any single factor can vary by security. Some factors Heartland may consider include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The remaining unrealized losses on Heartland's mortgage and asset-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no credit losses were recognized on these securities during the year ended December 31, 2020. The remaining 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no credit losses were recognized on these securities during the year ended December 31, 2020. In the third quarter of 2020, Heartland sold two obligations of states and political subdivisions securities from the held to maturity portfolio. Because the underlying credit quality of the individual securities showed significant deterioration, it was unlikely Heartland would recover the remaining basis of the securities prior to maturity and therefore inconsistent with Heartland's original intent upon purchase and classification of these held to maturity securities. The carrying value of these securities was $855,000, and the associated gross gains were $201,000. The credit loss model under ASC 326-30, applicable to held to maturity debt securities, requires the recognition of lifetime expected credit losses through an allowance account at the time when the security is purchased. The following table presents, in thousands, the activity in the allowance for credit losses for securities held to maturity by major security type for the quarter and year ended December 31, 2020: Obligations of states and political subdivisions Balance at December 31, 2019 $ — Impact of ASU 2016-13 adoption on January 1, 2020 158 Adjusted balance at January 1, 2020 158 Provision for credit losses (107) Balance at December 31, 2020 $ 51 The following table summarizes, in thousands, the carrying amount of Heartland's held to maturity debt securities by investment rating as of December 31, 2020, which are updated quarterly and used to monitor the credit quality of the securities: Rating Obligations of states and political subdivisions AAA $ — AA, AA+, AA- 64,385 A+, A, A- 18,353 BBB 4,208 Not Rated 1,944 Total $ 88,890 Included in other securities were shares of stock in each Federal Home Loan Bank (the "FHLB") of Des Moines, Chicago, Dallas, San Francisco and Topeka at an amortized cost of $19.5 million at December 31, 2020 and $16.8 million at December 31,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noninterest income in-scope of Topic 606</t>
        </is>
      </c>
      <c r="J4" s="5" t="n">
        <v>71085</v>
      </c>
      <c r="K4" s="5" t="n">
        <v>75342</v>
      </c>
      <c r="L4" s="5" t="n">
        <v>71612</v>
      </c>
    </row>
    <row r="5">
      <c r="A5" s="4" t="inlineStr">
        <is>
          <t>Loan servicing income</t>
        </is>
      </c>
      <c r="J5" s="6" t="n">
        <v>2977</v>
      </c>
      <c r="K5" s="6" t="n">
        <v>4843</v>
      </c>
      <c r="L5" s="6" t="n">
        <v>7292</v>
      </c>
    </row>
    <row r="6">
      <c r="A6" s="4" t="inlineStr">
        <is>
          <t>Securities gains, net</t>
        </is>
      </c>
      <c r="J6" s="6" t="n">
        <v>7793</v>
      </c>
      <c r="K6" s="6" t="n">
        <v>7659</v>
      </c>
      <c r="L6" s="6" t="n">
        <v>1085</v>
      </c>
    </row>
    <row r="7">
      <c r="A7" s="4" t="inlineStr">
        <is>
          <t>Unrealized gain on equity securities, net</t>
        </is>
      </c>
      <c r="J7" s="6" t="n">
        <v>640</v>
      </c>
      <c r="K7" s="6" t="n">
        <v>525</v>
      </c>
      <c r="L7" s="6" t="n">
        <v>212</v>
      </c>
    </row>
    <row r="8">
      <c r="A8" s="4" t="inlineStr">
        <is>
          <t>Net gains on sale of loans held for sale</t>
        </is>
      </c>
      <c r="J8" s="6" t="n">
        <v>28515</v>
      </c>
      <c r="K8" s="6" t="n">
        <v>15555</v>
      </c>
      <c r="L8" s="6" t="n">
        <v>21450</v>
      </c>
    </row>
    <row r="9">
      <c r="A9" s="4" t="inlineStr">
        <is>
          <t>Valuation adjustment on servicing rights</t>
        </is>
      </c>
      <c r="J9" s="6" t="n">
        <v>-1778</v>
      </c>
      <c r="K9" s="6" t="n">
        <v>-911</v>
      </c>
      <c r="L9" s="6" t="n">
        <v>-46</v>
      </c>
    </row>
    <row r="10">
      <c r="A10" s="4" t="inlineStr">
        <is>
          <t>Income on bank owned life insurance</t>
        </is>
      </c>
      <c r="J10" s="6" t="n">
        <v>3554</v>
      </c>
      <c r="K10" s="6" t="n">
        <v>3785</v>
      </c>
      <c r="L10" s="6" t="n">
        <v>2793</v>
      </c>
    </row>
    <row r="11">
      <c r="A11" s="4" t="inlineStr">
        <is>
          <t>Other noninterest income</t>
        </is>
      </c>
      <c r="J11" s="6" t="n">
        <v>7505</v>
      </c>
      <c r="K11" s="6" t="n">
        <v>9410</v>
      </c>
      <c r="L11" s="6" t="n">
        <v>4762</v>
      </c>
    </row>
    <row r="12">
      <c r="A12" s="4" t="inlineStr">
        <is>
          <t>Total noninterest income out-of-scope of Topic 606</t>
        </is>
      </c>
      <c r="J12" s="6" t="n">
        <v>49206</v>
      </c>
      <c r="K12" s="6" t="n">
        <v>40866</v>
      </c>
      <c r="L12" s="6" t="n">
        <v>37548</v>
      </c>
    </row>
    <row r="13">
      <c r="A13" s="4" t="inlineStr">
        <is>
          <t>TOTAL NONINTEREST INCOME</t>
        </is>
      </c>
      <c r="B13" s="5" t="n">
        <v>32621</v>
      </c>
      <c r="C13" s="5" t="n">
        <v>31216</v>
      </c>
      <c r="D13" s="5" t="n">
        <v>30637</v>
      </c>
      <c r="E13" s="5" t="n">
        <v>25817</v>
      </c>
      <c r="F13" s="5" t="n">
        <v>28030</v>
      </c>
      <c r="G13" s="5" t="n">
        <v>29400</v>
      </c>
      <c r="H13" s="5" t="n">
        <v>32061</v>
      </c>
      <c r="I13" s="5" t="n">
        <v>26717</v>
      </c>
      <c r="J13" s="6" t="n">
        <v>120291</v>
      </c>
      <c r="K13" s="6" t="n">
        <v>116208</v>
      </c>
      <c r="L13" s="6" t="n">
        <v>109160</v>
      </c>
    </row>
    <row r="14">
      <c r="A14" s="4" t="inlineStr">
        <is>
          <t>Service charges and fees on deposit accounts</t>
        </is>
      </c>
    </row>
    <row r="15">
      <c r="A15" s="3" t="inlineStr">
        <is>
          <t>Disaggregation of Revenue [Line Items]</t>
        </is>
      </c>
    </row>
    <row r="16">
      <c r="A16" s="4" t="inlineStr">
        <is>
          <t>Total noninterest income in-scope of Topic 606</t>
        </is>
      </c>
      <c r="J16" s="6" t="n">
        <v>14441</v>
      </c>
      <c r="K16" s="6" t="n">
        <v>12790</v>
      </c>
      <c r="L16" s="6" t="n">
        <v>11291</v>
      </c>
    </row>
    <row r="17">
      <c r="A17" s="4" t="inlineStr">
        <is>
          <t>Overdraft fees</t>
        </is>
      </c>
    </row>
    <row r="18">
      <c r="A18" s="3" t="inlineStr">
        <is>
          <t>Disaggregation of Revenue [Line Items]</t>
        </is>
      </c>
    </row>
    <row r="19">
      <c r="A19" s="4" t="inlineStr">
        <is>
          <t>Total noninterest income in-scope of Topic 606</t>
        </is>
      </c>
      <c r="J19" s="6" t="n">
        <v>9166</v>
      </c>
      <c r="K19" s="6" t="n">
        <v>11543</v>
      </c>
      <c r="L19" s="6" t="n">
        <v>10796</v>
      </c>
    </row>
    <row r="20">
      <c r="A20" s="4" t="inlineStr">
        <is>
          <t>Customer service fees</t>
        </is>
      </c>
    </row>
    <row r="21">
      <c r="A21" s="3" t="inlineStr">
        <is>
          <t>Disaggregation of Revenue [Line Items]</t>
        </is>
      </c>
    </row>
    <row r="22">
      <c r="A22" s="4" t="inlineStr">
        <is>
          <t>Total noninterest income in-scope of Topic 606</t>
        </is>
      </c>
      <c r="J22" s="6" t="n">
        <v>177</v>
      </c>
      <c r="K22" s="6" t="n">
        <v>331</v>
      </c>
      <c r="L22" s="6" t="n">
        <v>330</v>
      </c>
    </row>
    <row r="23">
      <c r="A23" s="4" t="inlineStr">
        <is>
          <t>Credit card fee income</t>
        </is>
      </c>
    </row>
    <row r="24">
      <c r="A24" s="3" t="inlineStr">
        <is>
          <t>Disaggregation of Revenue [Line Items]</t>
        </is>
      </c>
    </row>
    <row r="25">
      <c r="A25" s="4" t="inlineStr">
        <is>
          <t>Total noninterest income in-scope of Topic 606</t>
        </is>
      </c>
      <c r="J25" s="6" t="n">
        <v>16026</v>
      </c>
      <c r="K25" s="6" t="n">
        <v>15594</v>
      </c>
      <c r="L25" s="6" t="n">
        <v>11893</v>
      </c>
    </row>
    <row r="26">
      <c r="A26" s="4" t="inlineStr">
        <is>
          <t>Debit card income</t>
        </is>
      </c>
    </row>
    <row r="27">
      <c r="A27" s="3" t="inlineStr">
        <is>
          <t>Disaggregation of Revenue [Line Items]</t>
        </is>
      </c>
    </row>
    <row r="28">
      <c r="A28" s="4" t="inlineStr">
        <is>
          <t>Total noninterest income in-scope of Topic 606</t>
        </is>
      </c>
      <c r="J28" s="6" t="n">
        <v>7657</v>
      </c>
      <c r="K28" s="6" t="n">
        <v>11899</v>
      </c>
      <c r="L28" s="6" t="n">
        <v>14396</v>
      </c>
    </row>
    <row r="29">
      <c r="A29" s="4" t="inlineStr">
        <is>
          <t>Total service charges and fees</t>
        </is>
      </c>
    </row>
    <row r="30">
      <c r="A30" s="3" t="inlineStr">
        <is>
          <t>Disaggregation of Revenue [Line Items]</t>
        </is>
      </c>
    </row>
    <row r="31">
      <c r="A31" s="4" t="inlineStr">
        <is>
          <t>Total noninterest income in-scope of Topic 606</t>
        </is>
      </c>
      <c r="J31" s="6" t="n">
        <v>47467</v>
      </c>
      <c r="K31" s="6" t="n">
        <v>52157</v>
      </c>
      <c r="L31" s="6" t="n">
        <v>48706</v>
      </c>
    </row>
    <row r="32">
      <c r="A32" s="4" t="inlineStr">
        <is>
          <t>Trust fees</t>
        </is>
      </c>
    </row>
    <row r="33">
      <c r="A33" s="3" t="inlineStr">
        <is>
          <t>Disaggregation of Revenue [Line Items]</t>
        </is>
      </c>
    </row>
    <row r="34">
      <c r="A34" s="4" t="inlineStr">
        <is>
          <t>Total noninterest income in-scope of Topic 606</t>
        </is>
      </c>
      <c r="J34" s="6" t="n">
        <v>20862</v>
      </c>
      <c r="K34" s="6" t="n">
        <v>19399</v>
      </c>
      <c r="L34" s="6" t="n">
        <v>18393</v>
      </c>
    </row>
    <row r="35">
      <c r="A35" s="4" t="inlineStr">
        <is>
          <t>Brokerage and insurance commissions</t>
        </is>
      </c>
    </row>
    <row r="36">
      <c r="A36" s="3" t="inlineStr">
        <is>
          <t>Disaggregation of Revenue [Line Items]</t>
        </is>
      </c>
    </row>
    <row r="37">
      <c r="A37" s="4" t="inlineStr">
        <is>
          <t>Total noninterest income in-scope of Topic 606</t>
        </is>
      </c>
      <c r="J37" s="5" t="n">
        <v>2756</v>
      </c>
      <c r="K37" s="5" t="n">
        <v>3786</v>
      </c>
      <c r="L37" s="5" t="n">
        <v>4513</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interest bearing deposits</t>
        </is>
      </c>
      <c r="B3" s="5" t="n">
        <v>337903</v>
      </c>
      <c r="C3" s="5" t="n">
        <v>378734</v>
      </c>
    </row>
    <row r="4">
      <c r="A4" s="4" t="inlineStr">
        <is>
          <t>Other assets</t>
        </is>
      </c>
      <c r="B4" s="6" t="n">
        <v>281024</v>
      </c>
      <c r="C4" s="6" t="n">
        <v>186755</v>
      </c>
    </row>
    <row r="5">
      <c r="A5" s="4" t="inlineStr">
        <is>
          <t>TOTAL ASSETS</t>
        </is>
      </c>
      <c r="B5" s="6" t="n">
        <v>17908339</v>
      </c>
      <c r="C5" s="6" t="n">
        <v>13209597</v>
      </c>
    </row>
    <row r="6">
      <c r="A6" s="3" t="inlineStr">
        <is>
          <t>Liabilities and Stockholders’ equity:</t>
        </is>
      </c>
    </row>
    <row r="7">
      <c r="A7" s="4" t="inlineStr">
        <is>
          <t>Other borrowings</t>
        </is>
      </c>
      <c r="B7" s="6" t="n">
        <v>457042</v>
      </c>
      <c r="C7" s="6" t="n">
        <v>275773</v>
      </c>
    </row>
    <row r="8">
      <c r="A8" s="4" t="inlineStr">
        <is>
          <t>Accrued expenses and other liabilities</t>
        </is>
      </c>
      <c r="B8" s="6" t="n">
        <v>224289</v>
      </c>
      <c r="C8" s="6" t="n">
        <v>128730</v>
      </c>
    </row>
    <row r="9">
      <c r="A9" s="4" t="inlineStr">
        <is>
          <t>TOTAL LIABILITIES</t>
        </is>
      </c>
      <c r="B9" s="6" t="n">
        <v>15829108</v>
      </c>
      <c r="C9" s="6" t="n">
        <v>11631460</v>
      </c>
    </row>
    <row r="10">
      <c r="A10" s="3" t="inlineStr">
        <is>
          <t>Stockholders’ equity:</t>
        </is>
      </c>
    </row>
    <row r="11">
      <c r="A11" s="4" t="inlineStr">
        <is>
          <t>Common stock</t>
        </is>
      </c>
      <c r="B11" s="6" t="n">
        <v>42094</v>
      </c>
      <c r="C11" s="6" t="n">
        <v>36704</v>
      </c>
    </row>
    <row r="12">
      <c r="A12" s="4" t="inlineStr">
        <is>
          <t>Capital surplus</t>
        </is>
      </c>
      <c r="B12" s="6" t="n">
        <v>1062083</v>
      </c>
      <c r="C12" s="6" t="n">
        <v>839857</v>
      </c>
    </row>
    <row r="13">
      <c r="A13" s="4" t="inlineStr">
        <is>
          <t>Retained earnings</t>
        </is>
      </c>
      <c r="B13" s="6" t="n">
        <v>791630</v>
      </c>
      <c r="C13" s="6" t="n">
        <v>702502</v>
      </c>
    </row>
    <row r="14">
      <c r="A14" s="4" t="inlineStr">
        <is>
          <t>Accumulated other comprehensive income (loss)</t>
        </is>
      </c>
      <c r="B14" s="6" t="n">
        <v>72719</v>
      </c>
      <c r="C14" s="6" t="n">
        <v>-926</v>
      </c>
    </row>
    <row r="15">
      <c r="A15" s="4" t="inlineStr">
        <is>
          <t>TOTAL STOCKHOLDERS' EQUITY</t>
        </is>
      </c>
      <c r="B15" s="6" t="n">
        <v>2079231</v>
      </c>
      <c r="C15" s="6" t="n">
        <v>1578137</v>
      </c>
      <c r="D15" s="5" t="n">
        <v>1325175</v>
      </c>
      <c r="E15" s="5" t="n">
        <v>991457</v>
      </c>
    </row>
    <row r="16">
      <c r="A16" s="4" t="inlineStr">
        <is>
          <t>TOTAL LIABILITIES AND EQUITY</t>
        </is>
      </c>
      <c r="B16" s="6" t="n">
        <v>17908339</v>
      </c>
      <c r="C16" s="6" t="n">
        <v>13209597</v>
      </c>
    </row>
    <row r="17">
      <c r="A17" s="4" t="inlineStr">
        <is>
          <t>Parent</t>
        </is>
      </c>
    </row>
    <row r="18">
      <c r="A18" s="3" t="inlineStr">
        <is>
          <t>Assets:</t>
        </is>
      </c>
    </row>
    <row r="19">
      <c r="A19" s="4" t="inlineStr">
        <is>
          <t>Cash and interest bearing deposits</t>
        </is>
      </c>
      <c r="B19" s="6" t="n">
        <v>84728</v>
      </c>
      <c r="C19" s="6" t="n">
        <v>61866</v>
      </c>
    </row>
    <row r="20">
      <c r="A20" s="4" t="inlineStr">
        <is>
          <t>Investment in subsidiaries</t>
        </is>
      </c>
      <c r="B20" s="6" t="n">
        <v>2234813</v>
      </c>
      <c r="C20" s="6" t="n">
        <v>1765995</v>
      </c>
    </row>
    <row r="21">
      <c r="A21" s="4" t="inlineStr">
        <is>
          <t>Other assets</t>
        </is>
      </c>
      <c r="B21" s="6" t="n">
        <v>68263</v>
      </c>
      <c r="C21" s="6" t="n">
        <v>49002</v>
      </c>
    </row>
    <row r="22">
      <c r="A22" s="4" t="inlineStr">
        <is>
          <t>TOTAL ASSETS</t>
        </is>
      </c>
      <c r="B22" s="6" t="n">
        <v>2387804</v>
      </c>
      <c r="C22" s="6" t="n">
        <v>1876863</v>
      </c>
    </row>
    <row r="23">
      <c r="A23" s="3" t="inlineStr">
        <is>
          <t>Liabilities and Stockholders’ equity:</t>
        </is>
      </c>
    </row>
    <row r="24">
      <c r="A24" s="4" t="inlineStr">
        <is>
          <t>Other borrowings</t>
        </is>
      </c>
      <c r="B24" s="6" t="n">
        <v>265168</v>
      </c>
      <c r="C24" s="6" t="n">
        <v>271046</v>
      </c>
    </row>
    <row r="25">
      <c r="A25" s="4" t="inlineStr">
        <is>
          <t>Accrued expenses and other liabilities</t>
        </is>
      </c>
      <c r="B25" s="6" t="n">
        <v>43405</v>
      </c>
      <c r="C25" s="6" t="n">
        <v>27680</v>
      </c>
    </row>
    <row r="26">
      <c r="A26" s="4" t="inlineStr">
        <is>
          <t>TOTAL LIABILITIES</t>
        </is>
      </c>
      <c r="B26" s="6" t="n">
        <v>308573</v>
      </c>
      <c r="C26" s="6" t="n">
        <v>298726</v>
      </c>
    </row>
    <row r="27">
      <c r="A27" s="3" t="inlineStr">
        <is>
          <t>Stockholders’ equity:</t>
        </is>
      </c>
    </row>
    <row r="28">
      <c r="A28" s="4" t="inlineStr">
        <is>
          <t>Preferred stock</t>
        </is>
      </c>
      <c r="B28" s="6" t="n">
        <v>110705</v>
      </c>
      <c r="C28" s="6" t="n">
        <v>0</v>
      </c>
    </row>
    <row r="29">
      <c r="A29" s="4" t="inlineStr">
        <is>
          <t>Common stock</t>
        </is>
      </c>
      <c r="B29" s="6" t="n">
        <v>42094</v>
      </c>
      <c r="C29" s="6" t="n">
        <v>36704</v>
      </c>
    </row>
    <row r="30">
      <c r="A30" s="4" t="inlineStr">
        <is>
          <t>Capital surplus</t>
        </is>
      </c>
      <c r="B30" s="6" t="n">
        <v>1062083</v>
      </c>
      <c r="C30" s="6" t="n">
        <v>839857</v>
      </c>
    </row>
    <row r="31">
      <c r="A31" s="4" t="inlineStr">
        <is>
          <t>Retained earnings</t>
        </is>
      </c>
      <c r="B31" s="6" t="n">
        <v>791630</v>
      </c>
      <c r="C31" s="6" t="n">
        <v>702502</v>
      </c>
    </row>
    <row r="32">
      <c r="A32" s="4" t="inlineStr">
        <is>
          <t>Accumulated other comprehensive income (loss)</t>
        </is>
      </c>
      <c r="B32" s="6" t="n">
        <v>72719</v>
      </c>
      <c r="C32" s="6" t="n">
        <v>-926</v>
      </c>
    </row>
    <row r="33">
      <c r="A33" s="4" t="inlineStr">
        <is>
          <t>TOTAL STOCKHOLDERS' EQUITY</t>
        </is>
      </c>
      <c r="B33" s="6" t="n">
        <v>2079231</v>
      </c>
      <c r="C33" s="6" t="n">
        <v>1578137</v>
      </c>
    </row>
    <row r="34">
      <c r="A34" s="4" t="inlineStr">
        <is>
          <t>TOTAL LIABILITIES AND EQUITY</t>
        </is>
      </c>
      <c r="B34" s="5" t="n">
        <v>2387804</v>
      </c>
      <c r="C34" s="5" t="n">
        <v>187686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Income Stat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expenses:</t>
        </is>
      </c>
    </row>
    <row r="4">
      <c r="A4" s="4" t="inlineStr">
        <is>
          <t>Interest</t>
        </is>
      </c>
      <c r="J4" s="5" t="n">
        <v>44883</v>
      </c>
      <c r="K4" s="5" t="n">
        <v>80600</v>
      </c>
      <c r="L4" s="5" t="n">
        <v>51866</v>
      </c>
    </row>
    <row r="5">
      <c r="A5" s="4" t="inlineStr">
        <is>
          <t>Salaries and employee benefits</t>
        </is>
      </c>
      <c r="J5" s="6" t="n">
        <v>202668</v>
      </c>
      <c r="K5" s="6" t="n">
        <v>200341</v>
      </c>
      <c r="L5" s="6" t="n">
        <v>195362</v>
      </c>
    </row>
    <row r="6">
      <c r="A6" s="4" t="inlineStr">
        <is>
          <t>Professional fees</t>
        </is>
      </c>
      <c r="J6" s="6" t="n">
        <v>54068</v>
      </c>
      <c r="K6" s="6" t="n">
        <v>47697</v>
      </c>
      <c r="L6" s="6" t="n">
        <v>41414</v>
      </c>
    </row>
    <row r="7">
      <c r="A7" s="4" t="inlineStr">
        <is>
          <t>INCOME BEFORE INCOME TAXES</t>
        </is>
      </c>
      <c r="J7" s="6" t="n">
        <v>173991</v>
      </c>
      <c r="K7" s="6" t="n">
        <v>184119</v>
      </c>
      <c r="L7" s="6" t="n">
        <v>145213</v>
      </c>
    </row>
    <row r="8">
      <c r="A8" s="4" t="inlineStr">
        <is>
          <t>Income tax benefit</t>
        </is>
      </c>
      <c r="B8" s="5" t="n">
        <v>-9046</v>
      </c>
      <c r="C8" s="5" t="n">
        <v>-13681</v>
      </c>
      <c r="D8" s="5" t="n">
        <v>-7417</v>
      </c>
      <c r="E8" s="5" t="n">
        <v>-5909</v>
      </c>
      <c r="F8" s="5" t="n">
        <v>-5155</v>
      </c>
      <c r="G8" s="5" t="n">
        <v>-7941</v>
      </c>
      <c r="H8" s="5" t="n">
        <v>-13584</v>
      </c>
      <c r="I8" s="5" t="n">
        <v>-8310</v>
      </c>
      <c r="J8" s="6" t="n">
        <v>-36053</v>
      </c>
      <c r="K8" s="6" t="n">
        <v>-34990</v>
      </c>
      <c r="L8" s="6" t="n">
        <v>-28215</v>
      </c>
    </row>
    <row r="9">
      <c r="A9" s="4" t="inlineStr">
        <is>
          <t>NET INCOME</t>
        </is>
      </c>
      <c r="B9" s="6" t="n">
        <v>39809</v>
      </c>
      <c r="C9" s="6" t="n">
        <v>47958</v>
      </c>
      <c r="D9" s="6" t="n">
        <v>30131</v>
      </c>
      <c r="E9" s="6" t="n">
        <v>20040</v>
      </c>
      <c r="F9" s="6" t="n">
        <v>37851</v>
      </c>
      <c r="G9" s="6" t="n">
        <v>34612</v>
      </c>
      <c r="H9" s="6" t="n">
        <v>45169</v>
      </c>
      <c r="I9" s="6" t="n">
        <v>31497</v>
      </c>
      <c r="J9" s="6" t="n">
        <v>137938</v>
      </c>
      <c r="K9" s="6" t="n">
        <v>149129</v>
      </c>
      <c r="L9" s="6" t="n">
        <v>116998</v>
      </c>
    </row>
    <row r="10">
      <c r="A10" s="4" t="inlineStr">
        <is>
          <t>Preferred dividends</t>
        </is>
      </c>
      <c r="B10" s="6" t="n">
        <v>-2014</v>
      </c>
      <c r="C10" s="6" t="n">
        <v>-2437</v>
      </c>
      <c r="D10" s="6" t="n">
        <v>0</v>
      </c>
      <c r="E10" s="6" t="n">
        <v>0</v>
      </c>
      <c r="F10" s="6" t="n">
        <v>0</v>
      </c>
      <c r="G10" s="6" t="n">
        <v>0</v>
      </c>
      <c r="H10" s="6" t="n">
        <v>0</v>
      </c>
      <c r="I10" s="6" t="n">
        <v>0</v>
      </c>
      <c r="J10" s="6" t="n">
        <v>-4451</v>
      </c>
      <c r="K10" s="6" t="n">
        <v>0</v>
      </c>
      <c r="L10" s="6" t="n">
        <v>-39</v>
      </c>
    </row>
    <row r="11">
      <c r="A11" s="4" t="inlineStr">
        <is>
          <t>NET INCOME AVAILABLE TO COMMON STOCKHOLDERS</t>
        </is>
      </c>
      <c r="B11" s="5" t="n">
        <v>37795</v>
      </c>
      <c r="C11" s="5" t="n">
        <v>45521</v>
      </c>
      <c r="D11" s="5" t="n">
        <v>30131</v>
      </c>
      <c r="E11" s="5" t="n">
        <v>20040</v>
      </c>
      <c r="F11" s="5" t="n">
        <v>37851</v>
      </c>
      <c r="G11" s="5" t="n">
        <v>34612</v>
      </c>
      <c r="H11" s="5" t="n">
        <v>45169</v>
      </c>
      <c r="I11" s="5" t="n">
        <v>31497</v>
      </c>
      <c r="J11" s="6" t="n">
        <v>133487</v>
      </c>
      <c r="K11" s="6" t="n">
        <v>149129</v>
      </c>
      <c r="L11" s="6" t="n">
        <v>116959</v>
      </c>
    </row>
    <row r="12">
      <c r="A12" s="4" t="inlineStr">
        <is>
          <t>Parent</t>
        </is>
      </c>
    </row>
    <row r="13">
      <c r="A13" s="3" t="inlineStr">
        <is>
          <t>Operating revenues:</t>
        </is>
      </c>
    </row>
    <row r="14">
      <c r="A14" s="4" t="inlineStr">
        <is>
          <t>Dividends from subsidiaries</t>
        </is>
      </c>
      <c r="J14" s="6" t="n">
        <v>83000</v>
      </c>
      <c r="K14" s="6" t="n">
        <v>137000</v>
      </c>
      <c r="L14" s="6" t="n">
        <v>85000</v>
      </c>
    </row>
    <row r="15">
      <c r="A15" s="4" t="inlineStr">
        <is>
          <t>Other</t>
        </is>
      </c>
      <c r="J15" s="6" t="n">
        <v>1948</v>
      </c>
      <c r="K15" s="6" t="n">
        <v>893</v>
      </c>
      <c r="L15" s="6" t="n">
        <v>493</v>
      </c>
    </row>
    <row r="16">
      <c r="A16" s="4" t="inlineStr">
        <is>
          <t>Total operating revenues</t>
        </is>
      </c>
      <c r="J16" s="6" t="n">
        <v>84948</v>
      </c>
      <c r="K16" s="6" t="n">
        <v>137893</v>
      </c>
      <c r="L16" s="6" t="n">
        <v>85493</v>
      </c>
    </row>
    <row r="17">
      <c r="A17" s="3" t="inlineStr">
        <is>
          <t>Operating expenses:</t>
        </is>
      </c>
    </row>
    <row r="18">
      <c r="A18" s="4" t="inlineStr">
        <is>
          <t>Interest</t>
        </is>
      </c>
      <c r="J18" s="6" t="n">
        <v>13573</v>
      </c>
      <c r="K18" s="6" t="n">
        <v>15044</v>
      </c>
      <c r="L18" s="6" t="n">
        <v>14371</v>
      </c>
    </row>
    <row r="19">
      <c r="A19" s="4" t="inlineStr">
        <is>
          <t>Salaries and employee benefits</t>
        </is>
      </c>
      <c r="J19" s="6" t="n">
        <v>8147</v>
      </c>
      <c r="K19" s="6" t="n">
        <v>4072</v>
      </c>
      <c r="L19" s="6" t="n">
        <v>3639</v>
      </c>
    </row>
    <row r="20">
      <c r="A20" s="4" t="inlineStr">
        <is>
          <t>Professional fees</t>
        </is>
      </c>
      <c r="J20" s="6" t="n">
        <v>4310</v>
      </c>
      <c r="K20" s="6" t="n">
        <v>3029</v>
      </c>
      <c r="L20" s="6" t="n">
        <v>2841</v>
      </c>
    </row>
    <row r="21">
      <c r="A21" s="4" t="inlineStr">
        <is>
          <t>Other operating expenses</t>
        </is>
      </c>
      <c r="J21" s="6" t="n">
        <v>4939</v>
      </c>
      <c r="K21" s="6" t="n">
        <v>15559</v>
      </c>
      <c r="L21" s="6" t="n">
        <v>12510</v>
      </c>
    </row>
    <row r="22">
      <c r="A22" s="4" t="inlineStr">
        <is>
          <t>Total operating expenses</t>
        </is>
      </c>
      <c r="J22" s="6" t="n">
        <v>30969</v>
      </c>
      <c r="K22" s="6" t="n">
        <v>37704</v>
      </c>
      <c r="L22" s="6" t="n">
        <v>33361</v>
      </c>
    </row>
    <row r="23">
      <c r="A23" s="4" t="inlineStr">
        <is>
          <t>Equity in undistributed earnings</t>
        </is>
      </c>
      <c r="J23" s="6" t="n">
        <v>73430</v>
      </c>
      <c r="K23" s="6" t="n">
        <v>34307</v>
      </c>
      <c r="L23" s="6" t="n">
        <v>52570</v>
      </c>
    </row>
    <row r="24">
      <c r="A24" s="4" t="inlineStr">
        <is>
          <t>INCOME BEFORE INCOME TAXES</t>
        </is>
      </c>
      <c r="J24" s="6" t="n">
        <v>127409</v>
      </c>
      <c r="K24" s="6" t="n">
        <v>134496</v>
      </c>
      <c r="L24" s="6" t="n">
        <v>104702</v>
      </c>
    </row>
    <row r="25">
      <c r="A25" s="4" t="inlineStr">
        <is>
          <t>Income tax benefit</t>
        </is>
      </c>
      <c r="J25" s="6" t="n">
        <v>10529</v>
      </c>
      <c r="K25" s="6" t="n">
        <v>14633</v>
      </c>
      <c r="L25" s="6" t="n">
        <v>12296</v>
      </c>
    </row>
    <row r="26">
      <c r="A26" s="4" t="inlineStr">
        <is>
          <t>NET INCOME</t>
        </is>
      </c>
      <c r="J26" s="6" t="n">
        <v>137938</v>
      </c>
      <c r="K26" s="6" t="n">
        <v>149129</v>
      </c>
      <c r="L26" s="6" t="n">
        <v>116998</v>
      </c>
    </row>
    <row r="27">
      <c r="A27" s="4" t="inlineStr">
        <is>
          <t>Preferred dividends</t>
        </is>
      </c>
      <c r="J27" s="6" t="n">
        <v>-4451</v>
      </c>
      <c r="K27" s="6" t="n">
        <v>0</v>
      </c>
      <c r="L27" s="6" t="n">
        <v>-39</v>
      </c>
    </row>
    <row r="28">
      <c r="A28" s="4" t="inlineStr">
        <is>
          <t>NET INCOME AVAILABLE TO COMMON STOCKHOLDERS</t>
        </is>
      </c>
      <c r="J28" s="5" t="n">
        <v>133487</v>
      </c>
      <c r="K28" s="5" t="n">
        <v>149129</v>
      </c>
      <c r="L28" s="5" t="n">
        <v>116959</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39809</v>
      </c>
      <c r="C4" s="5" t="n">
        <v>47958</v>
      </c>
      <c r="D4" s="5" t="n">
        <v>30131</v>
      </c>
      <c r="E4" s="5" t="n">
        <v>20040</v>
      </c>
      <c r="F4" s="5" t="n">
        <v>37851</v>
      </c>
      <c r="G4" s="5" t="n">
        <v>34612</v>
      </c>
      <c r="H4" s="5" t="n">
        <v>45169</v>
      </c>
      <c r="I4" s="5" t="n">
        <v>31497</v>
      </c>
      <c r="J4" s="5" t="n">
        <v>137938</v>
      </c>
      <c r="K4" s="5" t="n">
        <v>149129</v>
      </c>
      <c r="L4" s="5" t="n">
        <v>116998</v>
      </c>
    </row>
    <row r="5">
      <c r="A5" s="3" t="inlineStr">
        <is>
          <t>Adjustments to reconcile net income to net cash provided by operating activities:</t>
        </is>
      </c>
    </row>
    <row r="6">
      <c r="A6" s="4" t="inlineStr">
        <is>
          <t>Gain on extinguishment of debt</t>
        </is>
      </c>
      <c r="J6" s="6" t="n">
        <v>0</v>
      </c>
      <c r="K6" s="6" t="n">
        <v>-375</v>
      </c>
      <c r="L6" s="6" t="n">
        <v>0</v>
      </c>
    </row>
    <row r="7">
      <c r="A7" s="4" t="inlineStr">
        <is>
          <t>Other, net</t>
        </is>
      </c>
      <c r="J7" s="6" t="n">
        <v>-1745</v>
      </c>
      <c r="K7" s="6" t="n">
        <v>-34786</v>
      </c>
      <c r="L7" s="6" t="n">
        <v>-8760</v>
      </c>
    </row>
    <row r="8">
      <c r="A8" s="4" t="inlineStr">
        <is>
          <t>NET CASH PROVIDED BY OPERATING ACTIVITIES</t>
        </is>
      </c>
      <c r="J8" s="6" t="n">
        <v>190368</v>
      </c>
      <c r="K8" s="6" t="n">
        <v>161174</v>
      </c>
      <c r="L8" s="6" t="n">
        <v>242750</v>
      </c>
    </row>
    <row r="9">
      <c r="A9" s="3" t="inlineStr">
        <is>
          <t>Cash flows from investing activities:</t>
        </is>
      </c>
    </row>
    <row r="10">
      <c r="A10" s="4" t="inlineStr">
        <is>
          <t>Repayment of advances from subsidiaries</t>
        </is>
      </c>
      <c r="J10" s="6" t="n">
        <v>0</v>
      </c>
      <c r="K10" s="6" t="n">
        <v>6000</v>
      </c>
      <c r="L10" s="6" t="n">
        <v>0</v>
      </c>
    </row>
    <row r="11">
      <c r="A11" s="4" t="inlineStr">
        <is>
          <t>Net assets acquired</t>
        </is>
      </c>
      <c r="J11" s="6" t="n">
        <v>641315</v>
      </c>
      <c r="K11" s="6" t="n">
        <v>76071</v>
      </c>
      <c r="L11" s="6" t="n">
        <v>212197</v>
      </c>
    </row>
    <row r="12">
      <c r="A12" s="4" t="inlineStr">
        <is>
          <t>NET CASH USED BY INVESTING ACTIVITIES</t>
        </is>
      </c>
      <c r="J12" s="6" t="n">
        <v>-2301426</v>
      </c>
      <c r="K12" s="6" t="n">
        <v>-573970</v>
      </c>
      <c r="L12" s="6" t="n">
        <v>-124220</v>
      </c>
    </row>
    <row r="13">
      <c r="A13" s="3" t="inlineStr">
        <is>
          <t>Cash flows from financing activities:</t>
        </is>
      </c>
    </row>
    <row r="14">
      <c r="A14" s="4" t="inlineStr">
        <is>
          <t>Proceeds on short-term revolving credit line</t>
        </is>
      </c>
      <c r="J14" s="6" t="n">
        <v>0</v>
      </c>
      <c r="K14" s="6" t="n">
        <v>0</v>
      </c>
      <c r="L14" s="6" t="n">
        <v>25000</v>
      </c>
    </row>
    <row r="15">
      <c r="A15" s="4" t="inlineStr">
        <is>
          <t>Proceeds from other borrowings</t>
        </is>
      </c>
      <c r="J15" s="6" t="n">
        <v>314397</v>
      </c>
      <c r="K15" s="6" t="n">
        <v>50</v>
      </c>
      <c r="L15" s="6" t="n">
        <v>30131</v>
      </c>
    </row>
    <row r="16">
      <c r="A16" s="4" t="inlineStr">
        <is>
          <t>Repayments on short-term revolving credit line</t>
        </is>
      </c>
      <c r="J16" s="6" t="n">
        <v>0</v>
      </c>
      <c r="K16" s="6" t="n">
        <v>0</v>
      </c>
      <c r="L16" s="6" t="n">
        <v>-25000</v>
      </c>
    </row>
    <row r="17">
      <c r="A17" s="4" t="inlineStr">
        <is>
          <t>Repayments of other borrowings</t>
        </is>
      </c>
      <c r="J17" s="6" t="n">
        <v>-134244</v>
      </c>
      <c r="K17" s="6" t="n">
        <v>-20693</v>
      </c>
      <c r="L17" s="6" t="n">
        <v>-59157</v>
      </c>
    </row>
    <row r="18">
      <c r="A18" s="4" t="inlineStr">
        <is>
          <t>Payment for the redemption of debt</t>
        </is>
      </c>
      <c r="J18" s="6" t="n">
        <v>0</v>
      </c>
      <c r="K18" s="6" t="n">
        <v>-2125</v>
      </c>
      <c r="L18" s="6" t="n">
        <v>0</v>
      </c>
    </row>
    <row r="19">
      <c r="A19" s="4" t="inlineStr">
        <is>
          <t>Cash dividends paid</t>
        </is>
      </c>
      <c r="J19" s="6" t="n">
        <v>-31906</v>
      </c>
      <c r="K19" s="6" t="n">
        <v>-24607</v>
      </c>
      <c r="L19" s="6" t="n">
        <v>-19357</v>
      </c>
    </row>
    <row r="20">
      <c r="A20" s="4" t="inlineStr">
        <is>
          <t>Purchase of treasury stock</t>
        </is>
      </c>
      <c r="J20" s="6" t="n">
        <v>0</v>
      </c>
      <c r="K20" s="6" t="n">
        <v>0</v>
      </c>
      <c r="L20" s="6" t="n">
        <v>-97</v>
      </c>
    </row>
    <row r="21">
      <c r="A21" s="4" t="inlineStr">
        <is>
          <t>Proceeds from issuance of preferred stock</t>
        </is>
      </c>
      <c r="J21" s="6" t="n">
        <v>110705</v>
      </c>
      <c r="K21" s="6" t="n">
        <v>0</v>
      </c>
      <c r="L21" s="6" t="n">
        <v>0</v>
      </c>
    </row>
    <row r="22">
      <c r="A22" s="4" t="inlineStr">
        <is>
          <t>Proceeds from issuance of common stock</t>
        </is>
      </c>
      <c r="J22" s="6" t="n">
        <v>3004</v>
      </c>
      <c r="K22" s="6" t="n">
        <v>661</v>
      </c>
      <c r="L22" s="6" t="n">
        <v>489</v>
      </c>
    </row>
    <row r="23">
      <c r="A23" s="4" t="inlineStr">
        <is>
          <t>NET CASH PROVIDED (USED) BY FINANCING ACTIVITIES</t>
        </is>
      </c>
      <c r="J23" s="6" t="n">
        <v>2070227</v>
      </c>
      <c r="K23" s="6" t="n">
        <v>517900</v>
      </c>
      <c r="L23" s="6" t="n">
        <v>-40903</v>
      </c>
    </row>
    <row r="24">
      <c r="A24" s="4" t="inlineStr">
        <is>
          <t>Net increase (decrease) in cash and cash equivalents</t>
        </is>
      </c>
      <c r="J24" s="6" t="n">
        <v>-40831</v>
      </c>
      <c r="K24" s="6" t="n">
        <v>105104</v>
      </c>
      <c r="L24" s="6" t="n">
        <v>77627</v>
      </c>
    </row>
    <row r="25">
      <c r="A25" s="4" t="inlineStr">
        <is>
          <t>Cash and cash equivalents at beginning of year</t>
        </is>
      </c>
      <c r="E25" s="6" t="n">
        <v>378734</v>
      </c>
      <c r="I25" s="6" t="n">
        <v>273630</v>
      </c>
      <c r="J25" s="6" t="n">
        <v>378734</v>
      </c>
      <c r="K25" s="6" t="n">
        <v>273630</v>
      </c>
      <c r="L25" s="6" t="n">
        <v>196003</v>
      </c>
    </row>
    <row r="26">
      <c r="A26" s="4" t="inlineStr">
        <is>
          <t>CASH AND CASH EQUIVALENTS AT END OF PERIOD</t>
        </is>
      </c>
      <c r="B26" s="6" t="n">
        <v>337903</v>
      </c>
      <c r="F26" s="6" t="n">
        <v>378734</v>
      </c>
      <c r="J26" s="6" t="n">
        <v>337903</v>
      </c>
      <c r="K26" s="6" t="n">
        <v>378734</v>
      </c>
      <c r="L26" s="6" t="n">
        <v>273630</v>
      </c>
    </row>
    <row r="27">
      <c r="A27" s="3" t="inlineStr">
        <is>
          <t>Supplemental disclosure:</t>
        </is>
      </c>
    </row>
    <row r="28">
      <c r="A28" s="4" t="inlineStr">
        <is>
          <t>Dividends declared, not paid</t>
        </is>
      </c>
      <c r="B28" s="6" t="n">
        <v>2013</v>
      </c>
      <c r="F28" s="6" t="n">
        <v>0</v>
      </c>
      <c r="J28" s="6" t="n">
        <v>2013</v>
      </c>
      <c r="K28" s="6" t="n">
        <v>0</v>
      </c>
      <c r="L28" s="6" t="n">
        <v>0</v>
      </c>
    </row>
    <row r="29">
      <c r="A29" s="4" t="inlineStr">
        <is>
          <t>Conversion/redemption of Series D preferred stock to common stock</t>
        </is>
      </c>
      <c r="J29" s="6" t="n">
        <v>0</v>
      </c>
      <c r="K29" s="6" t="n">
        <v>0</v>
      </c>
      <c r="L29" s="6" t="n">
        <v>938</v>
      </c>
    </row>
    <row r="30">
      <c r="A30" s="4" t="inlineStr">
        <is>
          <t>Stock consideration granted for acquisitions</t>
        </is>
      </c>
      <c r="J30" s="6" t="n">
        <v>217202</v>
      </c>
      <c r="K30" s="6" t="n">
        <v>92258</v>
      </c>
      <c r="L30" s="6" t="n">
        <v>238075</v>
      </c>
    </row>
    <row r="31">
      <c r="A31" s="4" t="inlineStr">
        <is>
          <t>Parent</t>
        </is>
      </c>
    </row>
    <row r="32">
      <c r="A32" s="3" t="inlineStr">
        <is>
          <t>Cash flows from operating activities:</t>
        </is>
      </c>
    </row>
    <row r="33">
      <c r="A33" s="4" t="inlineStr">
        <is>
          <t>Net income</t>
        </is>
      </c>
      <c r="J33" s="6" t="n">
        <v>137938</v>
      </c>
      <c r="K33" s="6" t="n">
        <v>149129</v>
      </c>
      <c r="L33" s="6" t="n">
        <v>116998</v>
      </c>
    </row>
    <row r="34">
      <c r="A34" s="3" t="inlineStr">
        <is>
          <t>Adjustments to reconcile net income to net cash provided by operating activities:</t>
        </is>
      </c>
    </row>
    <row r="35">
      <c r="A35" s="4" t="inlineStr">
        <is>
          <t>Undistributed earnings of subsidiaries</t>
        </is>
      </c>
      <c r="J35" s="6" t="n">
        <v>-73430</v>
      </c>
      <c r="K35" s="6" t="n">
        <v>-34307</v>
      </c>
      <c r="L35" s="6" t="n">
        <v>-52570</v>
      </c>
    </row>
    <row r="36">
      <c r="A36" s="4" t="inlineStr">
        <is>
          <t>Gain on extinguishment of debt</t>
        </is>
      </c>
      <c r="J36" s="6" t="n">
        <v>0</v>
      </c>
      <c r="K36" s="6" t="n">
        <v>-375</v>
      </c>
      <c r="L36" s="6" t="n">
        <v>0</v>
      </c>
    </row>
    <row r="37">
      <c r="A37" s="4" t="inlineStr">
        <is>
          <t>Increase in accrued expenses and other liabilities</t>
        </is>
      </c>
      <c r="J37" s="6" t="n">
        <v>8419</v>
      </c>
      <c r="K37" s="6" t="n">
        <v>3274</v>
      </c>
      <c r="L37" s="6" t="n">
        <v>5336</v>
      </c>
    </row>
    <row r="38">
      <c r="A38" s="4" t="inlineStr">
        <is>
          <t>Increase in other assets</t>
        </is>
      </c>
      <c r="J38" s="6" t="n">
        <v>-19168</v>
      </c>
      <c r="K38" s="6" t="n">
        <v>-12248</v>
      </c>
      <c r="L38" s="6" t="n">
        <v>-1559</v>
      </c>
    </row>
    <row r="39">
      <c r="A39" s="4" t="inlineStr">
        <is>
          <t>Excess tax (expense) benefit from stock based compensation</t>
        </is>
      </c>
      <c r="J39" s="6" t="n">
        <v>-93</v>
      </c>
      <c r="K39" s="6" t="n">
        <v>270</v>
      </c>
      <c r="L39" s="6" t="n">
        <v>674</v>
      </c>
    </row>
    <row r="40">
      <c r="A40" s="4" t="inlineStr">
        <is>
          <t>Other, net</t>
        </is>
      </c>
      <c r="J40" s="6" t="n">
        <v>6375</v>
      </c>
      <c r="K40" s="6" t="n">
        <v>4103</v>
      </c>
      <c r="L40" s="6" t="n">
        <v>5401</v>
      </c>
    </row>
    <row r="41">
      <c r="A41" s="4" t="inlineStr">
        <is>
          <t>NET CASH PROVIDED BY OPERATING ACTIVITIES</t>
        </is>
      </c>
      <c r="J41" s="6" t="n">
        <v>60041</v>
      </c>
      <c r="K41" s="6" t="n">
        <v>109846</v>
      </c>
      <c r="L41" s="6" t="n">
        <v>74280</v>
      </c>
    </row>
    <row r="42">
      <c r="A42" s="3" t="inlineStr">
        <is>
          <t>Cash flows from investing activities:</t>
        </is>
      </c>
    </row>
    <row r="43">
      <c r="A43" s="4" t="inlineStr">
        <is>
          <t>Capital contributions to subsidiaries</t>
        </is>
      </c>
      <c r="J43" s="6" t="n">
        <v>-70000</v>
      </c>
      <c r="K43" s="6" t="n">
        <v>-46583</v>
      </c>
      <c r="L43" s="6" t="n">
        <v>-30696</v>
      </c>
    </row>
    <row r="44">
      <c r="A44" s="4" t="inlineStr">
        <is>
          <t>Net assets acquired</t>
        </is>
      </c>
      <c r="J44" s="6" t="n">
        <v>-41982</v>
      </c>
      <c r="K44" s="6" t="n">
        <v>-594</v>
      </c>
      <c r="L44" s="6" t="n">
        <v>-13504</v>
      </c>
    </row>
    <row r="45">
      <c r="A45" s="4" t="inlineStr">
        <is>
          <t>NET CASH USED BY INVESTING ACTIVITIES</t>
        </is>
      </c>
      <c r="J45" s="6" t="n">
        <v>-111982</v>
      </c>
      <c r="K45" s="6" t="n">
        <v>-41177</v>
      </c>
      <c r="L45" s="6" t="n">
        <v>-44200</v>
      </c>
    </row>
    <row r="46">
      <c r="A46" s="3" t="inlineStr">
        <is>
          <t>Cash flows from financing activities:</t>
        </is>
      </c>
    </row>
    <row r="47">
      <c r="A47" s="4" t="inlineStr">
        <is>
          <t>Proceeds on short-term revolving credit line</t>
        </is>
      </c>
      <c r="J47" s="6" t="n">
        <v>0</v>
      </c>
      <c r="K47" s="6" t="n">
        <v>0</v>
      </c>
      <c r="L47" s="6" t="n">
        <v>25000</v>
      </c>
    </row>
    <row r="48">
      <c r="A48" s="4" t="inlineStr">
        <is>
          <t>Proceeds from other borrowings</t>
        </is>
      </c>
      <c r="J48" s="6" t="n">
        <v>0</v>
      </c>
      <c r="K48" s="6" t="n">
        <v>0</v>
      </c>
      <c r="L48" s="6" t="n">
        <v>30000</v>
      </c>
    </row>
    <row r="49">
      <c r="A49" s="4" t="inlineStr">
        <is>
          <t>Repayments on short-term revolving credit line</t>
        </is>
      </c>
      <c r="J49" s="6" t="n">
        <v>0</v>
      </c>
      <c r="K49" s="6" t="n">
        <v>0</v>
      </c>
      <c r="L49" s="6" t="n">
        <v>-25000</v>
      </c>
    </row>
    <row r="50">
      <c r="A50" s="4" t="inlineStr">
        <is>
          <t>Repayments of other borrowings</t>
        </is>
      </c>
      <c r="J50" s="6" t="n">
        <v>-7000</v>
      </c>
      <c r="K50" s="6" t="n">
        <v>-20023</v>
      </c>
      <c r="L50" s="6" t="n">
        <v>-25759</v>
      </c>
    </row>
    <row r="51">
      <c r="A51" s="4" t="inlineStr">
        <is>
          <t>Payment for the redemption of debt</t>
        </is>
      </c>
      <c r="J51" s="6" t="n">
        <v>0</v>
      </c>
      <c r="K51" s="6" t="n">
        <v>-2500</v>
      </c>
      <c r="L51" s="6" t="n">
        <v>0</v>
      </c>
    </row>
    <row r="52">
      <c r="A52" s="4" t="inlineStr">
        <is>
          <t>Cash dividends paid</t>
        </is>
      </c>
      <c r="J52" s="6" t="n">
        <v>-31906</v>
      </c>
      <c r="K52" s="6" t="n">
        <v>-24607</v>
      </c>
      <c r="L52" s="6" t="n">
        <v>-19357</v>
      </c>
    </row>
    <row r="53">
      <c r="A53" s="4" t="inlineStr">
        <is>
          <t>Purchase of treasury stock</t>
        </is>
      </c>
      <c r="J53" s="6" t="n">
        <v>0</v>
      </c>
      <c r="K53" s="6" t="n">
        <v>0</v>
      </c>
      <c r="L53" s="6" t="n">
        <v>-97</v>
      </c>
    </row>
    <row r="54">
      <c r="A54" s="4" t="inlineStr">
        <is>
          <t>Proceeds from issuance of preferred stock</t>
        </is>
      </c>
      <c r="J54" s="6" t="n">
        <v>110705</v>
      </c>
      <c r="K54" s="6" t="n">
        <v>0</v>
      </c>
      <c r="L54" s="6" t="n">
        <v>0</v>
      </c>
    </row>
    <row r="55">
      <c r="A55" s="4" t="inlineStr">
        <is>
          <t>Proceeds from issuance of common stock</t>
        </is>
      </c>
      <c r="J55" s="6" t="n">
        <v>3004</v>
      </c>
      <c r="K55" s="6" t="n">
        <v>661</v>
      </c>
      <c r="L55" s="6" t="n">
        <v>489</v>
      </c>
    </row>
    <row r="56">
      <c r="A56" s="4" t="inlineStr">
        <is>
          <t>NET CASH PROVIDED (USED) BY FINANCING ACTIVITIES</t>
        </is>
      </c>
      <c r="J56" s="6" t="n">
        <v>74803</v>
      </c>
      <c r="K56" s="6" t="n">
        <v>-46469</v>
      </c>
      <c r="L56" s="6" t="n">
        <v>-14724</v>
      </c>
    </row>
    <row r="57">
      <c r="A57" s="4" t="inlineStr">
        <is>
          <t>Net increase (decrease) in cash and cash equivalents</t>
        </is>
      </c>
      <c r="J57" s="6" t="n">
        <v>22862</v>
      </c>
      <c r="K57" s="6" t="n">
        <v>22200</v>
      </c>
      <c r="L57" s="6" t="n">
        <v>15356</v>
      </c>
    </row>
    <row r="58">
      <c r="A58" s="4" t="inlineStr">
        <is>
          <t>Cash and cash equivalents at beginning of year</t>
        </is>
      </c>
      <c r="E58" s="5" t="n">
        <v>61866</v>
      </c>
      <c r="I58" s="5" t="n">
        <v>39666</v>
      </c>
      <c r="J58" s="6" t="n">
        <v>61866</v>
      </c>
      <c r="K58" s="6" t="n">
        <v>39666</v>
      </c>
      <c r="L58" s="6" t="n">
        <v>24310</v>
      </c>
    </row>
    <row r="59">
      <c r="A59" s="4" t="inlineStr">
        <is>
          <t>CASH AND CASH EQUIVALENTS AT END OF PERIOD</t>
        </is>
      </c>
      <c r="B59" s="5" t="n">
        <v>84728</v>
      </c>
      <c r="F59" s="5" t="n">
        <v>61866</v>
      </c>
      <c r="J59" s="6" t="n">
        <v>84728</v>
      </c>
      <c r="K59" s="6" t="n">
        <v>61866</v>
      </c>
      <c r="L59" s="6" t="n">
        <v>39666</v>
      </c>
    </row>
    <row r="60">
      <c r="A60" s="3" t="inlineStr">
        <is>
          <t>Supplemental disclosure:</t>
        </is>
      </c>
    </row>
    <row r="61">
      <c r="A61" s="4" t="inlineStr">
        <is>
          <t>Conversion of convertible debt to common stock</t>
        </is>
      </c>
      <c r="J61" s="6" t="n">
        <v>14891</v>
      </c>
      <c r="K61" s="6" t="n">
        <v>0</v>
      </c>
      <c r="L61" s="6" t="n">
        <v>0</v>
      </c>
    </row>
    <row r="62">
      <c r="A62" s="4" t="inlineStr">
        <is>
          <t>Conversion/redemption of Series D preferred stock to common stock</t>
        </is>
      </c>
      <c r="J62" s="6" t="n">
        <v>0</v>
      </c>
      <c r="K62" s="6" t="n">
        <v>0</v>
      </c>
      <c r="L62" s="6" t="n">
        <v>938</v>
      </c>
    </row>
    <row r="63">
      <c r="A63" s="4" t="inlineStr">
        <is>
          <t>Stock consideration granted for acquisitions</t>
        </is>
      </c>
      <c r="J63" s="5" t="n">
        <v>217202</v>
      </c>
      <c r="K63" s="5" t="n">
        <v>92258</v>
      </c>
      <c r="L63" s="5" t="n">
        <v>238075</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Schedule of ROU Assets and Lease Liabilities) (Details) - USD ($) $ in Thousands</t>
        </is>
      </c>
      <c r="B1" s="2" t="inlineStr">
        <is>
          <t>Dec. 31, 2020</t>
        </is>
      </c>
      <c r="C1" s="2" t="inlineStr">
        <is>
          <t>Dec. 31, 2019</t>
        </is>
      </c>
    </row>
    <row r="2">
      <c r="A2" s="3" t="inlineStr">
        <is>
          <t>Leases [Abstract]</t>
        </is>
      </c>
    </row>
    <row r="3">
      <c r="A3" s="4" t="inlineStr">
        <is>
          <t>Operating lease right-of-use assets</t>
        </is>
      </c>
      <c r="B3" s="5" t="n">
        <v>21557</v>
      </c>
      <c r="C3" s="5" t="n">
        <v>23200</v>
      </c>
    </row>
    <row r="4">
      <c r="A4" s="4" t="inlineStr">
        <is>
          <t>Operating lease liabilities</t>
        </is>
      </c>
      <c r="B4" s="5" t="n">
        <v>25337</v>
      </c>
      <c r="C4" s="5" t="n">
        <v>24617</v>
      </c>
    </row>
    <row r="5">
      <c r="A5" s="4" t="inlineStr">
        <is>
          <t>Operating Lease, Right-of-Use Asset, Statement of Financial Position [Extensible List]</t>
        </is>
      </c>
      <c r="B5" s="4" t="inlineStr">
        <is>
          <t>us-gaap:OtherAssets</t>
        </is>
      </c>
      <c r="C5" s="4" t="inlineStr">
        <is>
          <t>us-gaap:OtherAssets</t>
        </is>
      </c>
    </row>
    <row r="6">
      <c r="A6" s="4" t="inlineStr">
        <is>
          <t>Operating Lease, Liability, Statement of Financial Position [Extensible List]</t>
        </is>
      </c>
      <c r="B6" s="4" t="inlineStr">
        <is>
          <t>us-gaap:AccountsPayableAndAccruedLiabilitiesCurrentAndNoncurrent</t>
        </is>
      </c>
      <c r="C6" s="4" t="inlineStr">
        <is>
          <t>us-gaap:AccountsPayableAndAccruedLiabilitiesCurrentAndNoncurrent</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Schedule of Lease Costs and Supplemental Information)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6071</v>
      </c>
      <c r="C4" s="5" t="n">
        <v>6031</v>
      </c>
    </row>
    <row r="5">
      <c r="A5" s="4" t="inlineStr">
        <is>
          <t>Variable lease cost</t>
        </is>
      </c>
      <c r="B5" s="6" t="n">
        <v>72</v>
      </c>
      <c r="C5" s="6" t="n">
        <v>145</v>
      </c>
    </row>
    <row r="6">
      <c r="A6" s="4" t="inlineStr">
        <is>
          <t>Total lease cost</t>
        </is>
      </c>
      <c r="B6" s="6" t="n">
        <v>6143</v>
      </c>
      <c r="C6" s="6" t="n">
        <v>6176</v>
      </c>
    </row>
    <row r="7">
      <c r="A7" s="3" t="inlineStr">
        <is>
          <t>Supplemental Information</t>
        </is>
      </c>
    </row>
    <row r="8">
      <c r="A8" s="4" t="inlineStr">
        <is>
          <t>Noncash reduction of ROU assets</t>
        </is>
      </c>
      <c r="B8" s="6" t="n">
        <v>1037</v>
      </c>
      <c r="C8" s="6" t="n">
        <v>1771</v>
      </c>
    </row>
    <row r="9">
      <c r="A9" s="4" t="inlineStr">
        <is>
          <t>Noncash reduction lease liabilities</t>
        </is>
      </c>
      <c r="B9" s="5" t="n">
        <v>389</v>
      </c>
      <c r="C9" s="5" t="n">
        <v>1789</v>
      </c>
    </row>
    <row r="10">
      <c r="A10" s="3" t="inlineStr">
        <is>
          <t>Supplemental balance sheet information</t>
        </is>
      </c>
    </row>
    <row r="11">
      <c r="A11" s="4" t="inlineStr">
        <is>
          <t>Weighted-average remaining operating lease term (in years)</t>
        </is>
      </c>
      <c r="B11" s="4" t="inlineStr">
        <is>
          <t>5 years 10 months 28 days</t>
        </is>
      </c>
    </row>
    <row r="12">
      <c r="A12" s="4" t="inlineStr">
        <is>
          <t>Weighted-average discount rate for operating leases</t>
        </is>
      </c>
      <c r="B12" s="4" t="inlineStr">
        <is>
          <t>2.85%</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6" customWidth="1" min="2" max="2"/>
  </cols>
  <sheetData>
    <row r="1">
      <c r="A1" s="1" t="inlineStr">
        <is>
          <t>LEASES (Narrative) (Details) $ in Thousands</t>
        </is>
      </c>
      <c r="B1" s="2" t="inlineStr">
        <is>
          <t>12 Months Ended</t>
        </is>
      </c>
    </row>
    <row r="2">
      <c r="B2" s="2" t="inlineStr">
        <is>
          <t>Dec. 31, 2020USD ($)lease</t>
        </is>
      </c>
    </row>
    <row r="3">
      <c r="A3" s="3" t="inlineStr">
        <is>
          <t>Leases [Abstract]</t>
        </is>
      </c>
    </row>
    <row r="4">
      <c r="A4" s="4" t="inlineStr">
        <is>
          <t>Number of impaired leases | lease</t>
        </is>
      </c>
      <c r="B4" s="6" t="n">
        <v>1</v>
      </c>
    </row>
    <row r="5">
      <c r="A5" s="4" t="inlineStr">
        <is>
          <t>Impairment loss | $</t>
        </is>
      </c>
      <c r="B5" s="5" t="n">
        <v>36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Payments for Operating Leases) (Details) - USD ($) $ in Thousands</t>
        </is>
      </c>
      <c r="B1" s="2" t="inlineStr">
        <is>
          <t>Dec. 31, 2020</t>
        </is>
      </c>
      <c r="C1" s="2" t="inlineStr">
        <is>
          <t>Dec. 31, 2019</t>
        </is>
      </c>
    </row>
    <row r="2">
      <c r="A2" s="3" t="inlineStr">
        <is>
          <t>Lessee, Operating Lease, Liability, Payment, Due [Abstract]</t>
        </is>
      </c>
    </row>
    <row r="3">
      <c r="A3" s="4" t="inlineStr">
        <is>
          <t>2021</t>
        </is>
      </c>
      <c r="B3" s="5" t="n">
        <v>6890</v>
      </c>
    </row>
    <row r="4">
      <c r="A4" s="4" t="inlineStr">
        <is>
          <t>2022</t>
        </is>
      </c>
      <c r="B4" s="6" t="n">
        <v>5690</v>
      </c>
    </row>
    <row r="5">
      <c r="A5" s="4" t="inlineStr">
        <is>
          <t>2023</t>
        </is>
      </c>
      <c r="B5" s="6" t="n">
        <v>4035</v>
      </c>
    </row>
    <row r="6">
      <c r="A6" s="4" t="inlineStr">
        <is>
          <t>2024</t>
        </is>
      </c>
      <c r="B6" s="6" t="n">
        <v>2334</v>
      </c>
    </row>
    <row r="7">
      <c r="A7" s="4" t="inlineStr">
        <is>
          <t>2025</t>
        </is>
      </c>
      <c r="B7" s="6" t="n">
        <v>2195</v>
      </c>
    </row>
    <row r="8">
      <c r="A8" s="4" t="inlineStr">
        <is>
          <t>Thereafter</t>
        </is>
      </c>
      <c r="B8" s="6" t="n">
        <v>6427</v>
      </c>
    </row>
    <row r="9">
      <c r="A9" s="4" t="inlineStr">
        <is>
          <t>Total lease payments</t>
        </is>
      </c>
      <c r="B9" s="6" t="n">
        <v>27571</v>
      </c>
    </row>
    <row r="10">
      <c r="A10" s="4" t="inlineStr">
        <is>
          <t>Less interest</t>
        </is>
      </c>
      <c r="B10" s="6" t="n">
        <v>-2234</v>
      </c>
    </row>
    <row r="11">
      <c r="A11" s="4" t="inlineStr">
        <is>
          <t>Operating lease liabilities</t>
        </is>
      </c>
      <c r="B11" s="5" t="n">
        <v>25337</v>
      </c>
      <c r="C11" s="5" t="n">
        <v>2461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interest income</t>
        </is>
      </c>
      <c r="B4" s="5" t="n">
        <v>132575</v>
      </c>
      <c r="C4" s="5" t="n">
        <v>122497</v>
      </c>
      <c r="D4" s="5" t="n">
        <v>124146</v>
      </c>
      <c r="E4" s="5" t="n">
        <v>112511</v>
      </c>
      <c r="F4" s="5" t="n">
        <v>112745</v>
      </c>
      <c r="G4" s="5" t="n">
        <v>111321</v>
      </c>
      <c r="H4" s="5" t="n">
        <v>106708</v>
      </c>
      <c r="I4" s="5" t="n">
        <v>102955</v>
      </c>
      <c r="J4" s="5" t="n">
        <v>491729</v>
      </c>
      <c r="K4" s="5" t="n">
        <v>433729</v>
      </c>
      <c r="L4" s="5" t="n">
        <v>413954</v>
      </c>
    </row>
    <row r="5">
      <c r="A5" s="4" t="inlineStr">
        <is>
          <t>Provision for credit losses</t>
        </is>
      </c>
      <c r="B5" s="6" t="n">
        <v>17072</v>
      </c>
      <c r="C5" s="6" t="n">
        <v>1678</v>
      </c>
      <c r="D5" s="6" t="n">
        <v>26796</v>
      </c>
      <c r="E5" s="6" t="n">
        <v>21520</v>
      </c>
      <c r="F5" s="6" t="n">
        <v>4903</v>
      </c>
      <c r="G5" s="6" t="n">
        <v>5201</v>
      </c>
      <c r="H5" s="6" t="n">
        <v>4918</v>
      </c>
      <c r="I5" s="6" t="n">
        <v>1635</v>
      </c>
      <c r="J5" s="6" t="n">
        <v>67066</v>
      </c>
      <c r="K5" s="6" t="n">
        <v>16657</v>
      </c>
      <c r="L5" s="6" t="n">
        <v>24013</v>
      </c>
    </row>
    <row r="6">
      <c r="A6" s="4" t="inlineStr">
        <is>
          <t>NET INTEREST INCOME AFTER PROVISION FOR CREDIT LOSSES</t>
        </is>
      </c>
      <c r="B6" s="6" t="n">
        <v>115503</v>
      </c>
      <c r="C6" s="6" t="n">
        <v>120819</v>
      </c>
      <c r="D6" s="6" t="n">
        <v>97350</v>
      </c>
      <c r="E6" s="6" t="n">
        <v>90991</v>
      </c>
      <c r="F6" s="6" t="n">
        <v>107842</v>
      </c>
      <c r="G6" s="6" t="n">
        <v>106120</v>
      </c>
      <c r="H6" s="6" t="n">
        <v>101790</v>
      </c>
      <c r="I6" s="6" t="n">
        <v>101320</v>
      </c>
      <c r="J6" s="6" t="n">
        <v>424663</v>
      </c>
      <c r="K6" s="6" t="n">
        <v>417072</v>
      </c>
      <c r="L6" s="6" t="n">
        <v>389941</v>
      </c>
    </row>
    <row r="7">
      <c r="A7" s="4" t="inlineStr">
        <is>
          <t>Noninterest income</t>
        </is>
      </c>
      <c r="B7" s="6" t="n">
        <v>32621</v>
      </c>
      <c r="C7" s="6" t="n">
        <v>31216</v>
      </c>
      <c r="D7" s="6" t="n">
        <v>30637</v>
      </c>
      <c r="E7" s="6" t="n">
        <v>25817</v>
      </c>
      <c r="F7" s="6" t="n">
        <v>28030</v>
      </c>
      <c r="G7" s="6" t="n">
        <v>29400</v>
      </c>
      <c r="H7" s="6" t="n">
        <v>32061</v>
      </c>
      <c r="I7" s="6" t="n">
        <v>26717</v>
      </c>
      <c r="J7" s="6" t="n">
        <v>120291</v>
      </c>
      <c r="K7" s="6" t="n">
        <v>116208</v>
      </c>
      <c r="L7" s="6" t="n">
        <v>109160</v>
      </c>
    </row>
    <row r="8">
      <c r="A8" s="4" t="inlineStr">
        <is>
          <t>Noninterest expense</t>
        </is>
      </c>
      <c r="B8" s="6" t="n">
        <v>99269</v>
      </c>
      <c r="C8" s="6" t="n">
        <v>90396</v>
      </c>
      <c r="D8" s="6" t="n">
        <v>90439</v>
      </c>
      <c r="E8" s="6" t="n">
        <v>90859</v>
      </c>
      <c r="F8" s="6" t="n">
        <v>92866</v>
      </c>
      <c r="G8" s="6" t="n">
        <v>92967</v>
      </c>
      <c r="H8" s="6" t="n">
        <v>75098</v>
      </c>
      <c r="I8" s="6" t="n">
        <v>88230</v>
      </c>
      <c r="J8" s="6" t="n">
        <v>370963</v>
      </c>
      <c r="K8" s="6" t="n">
        <v>349161</v>
      </c>
      <c r="L8" s="6" t="n">
        <v>353888</v>
      </c>
    </row>
    <row r="9">
      <c r="A9" s="4" t="inlineStr">
        <is>
          <t>Income taxes</t>
        </is>
      </c>
      <c r="B9" s="6" t="n">
        <v>9046</v>
      </c>
      <c r="C9" s="6" t="n">
        <v>13681</v>
      </c>
      <c r="D9" s="6" t="n">
        <v>7417</v>
      </c>
      <c r="E9" s="6" t="n">
        <v>5909</v>
      </c>
      <c r="F9" s="6" t="n">
        <v>5155</v>
      </c>
      <c r="G9" s="6" t="n">
        <v>7941</v>
      </c>
      <c r="H9" s="6" t="n">
        <v>13584</v>
      </c>
      <c r="I9" s="6" t="n">
        <v>8310</v>
      </c>
      <c r="J9" s="6" t="n">
        <v>36053</v>
      </c>
      <c r="K9" s="6" t="n">
        <v>34990</v>
      </c>
      <c r="L9" s="6" t="n">
        <v>28215</v>
      </c>
    </row>
    <row r="10">
      <c r="A10" s="4" t="inlineStr">
        <is>
          <t>NET INCOME</t>
        </is>
      </c>
      <c r="B10" s="6" t="n">
        <v>39809</v>
      </c>
      <c r="C10" s="6" t="n">
        <v>47958</v>
      </c>
      <c r="D10" s="6" t="n">
        <v>30131</v>
      </c>
      <c r="E10" s="6" t="n">
        <v>20040</v>
      </c>
      <c r="F10" s="6" t="n">
        <v>37851</v>
      </c>
      <c r="G10" s="6" t="n">
        <v>34612</v>
      </c>
      <c r="H10" s="6" t="n">
        <v>45169</v>
      </c>
      <c r="I10" s="6" t="n">
        <v>31497</v>
      </c>
      <c r="J10" s="6" t="n">
        <v>137938</v>
      </c>
      <c r="K10" s="6" t="n">
        <v>149129</v>
      </c>
      <c r="L10" s="6" t="n">
        <v>116998</v>
      </c>
    </row>
    <row r="11">
      <c r="A11" s="4" t="inlineStr">
        <is>
          <t>Preferred dividends</t>
        </is>
      </c>
      <c r="B11" s="6" t="n">
        <v>-2014</v>
      </c>
      <c r="C11" s="6" t="n">
        <v>-2437</v>
      </c>
      <c r="D11" s="6" t="n">
        <v>0</v>
      </c>
      <c r="E11" s="6" t="n">
        <v>0</v>
      </c>
      <c r="F11" s="6" t="n">
        <v>0</v>
      </c>
      <c r="G11" s="6" t="n">
        <v>0</v>
      </c>
      <c r="H11" s="6" t="n">
        <v>0</v>
      </c>
      <c r="I11" s="6" t="n">
        <v>0</v>
      </c>
      <c r="J11" s="6" t="n">
        <v>-4451</v>
      </c>
      <c r="K11" s="6" t="n">
        <v>0</v>
      </c>
      <c r="L11" s="6" t="n">
        <v>-39</v>
      </c>
    </row>
    <row r="12">
      <c r="A12" s="4" t="inlineStr">
        <is>
          <t>NET INCOME AVAILABLE TO COMMON STOCKHOLDERS</t>
        </is>
      </c>
      <c r="B12" s="5" t="n">
        <v>37795</v>
      </c>
      <c r="C12" s="5" t="n">
        <v>45521</v>
      </c>
      <c r="D12" s="5" t="n">
        <v>30131</v>
      </c>
      <c r="E12" s="5" t="n">
        <v>20040</v>
      </c>
      <c r="F12" s="5" t="n">
        <v>37851</v>
      </c>
      <c r="G12" s="5" t="n">
        <v>34612</v>
      </c>
      <c r="H12" s="5" t="n">
        <v>45169</v>
      </c>
      <c r="I12" s="5" t="n">
        <v>31497</v>
      </c>
      <c r="J12" s="5" t="n">
        <v>133487</v>
      </c>
      <c r="K12" s="5" t="n">
        <v>149129</v>
      </c>
      <c r="L12" s="5" t="n">
        <v>116959</v>
      </c>
    </row>
    <row r="13">
      <c r="A13" s="3" t="inlineStr">
        <is>
          <t>Per share:</t>
        </is>
      </c>
    </row>
    <row r="14">
      <c r="A14" s="4" t="inlineStr">
        <is>
          <t>Earnings per share — basic (in dollars per share)</t>
        </is>
      </c>
      <c r="B14" s="7" t="n">
        <v>0.98</v>
      </c>
      <c r="C14" s="7" t="n">
        <v>1.23</v>
      </c>
      <c r="D14" s="7" t="n">
        <v>0.82</v>
      </c>
      <c r="E14" s="7" t="n">
        <v>0.54</v>
      </c>
      <c r="F14" s="7" t="n">
        <v>1.03</v>
      </c>
      <c r="G14" s="7" t="n">
        <v>0.9399999999999999</v>
      </c>
      <c r="H14" s="7" t="n">
        <v>1.26</v>
      </c>
      <c r="I14" s="7" t="n">
        <v>0.91</v>
      </c>
      <c r="J14" s="7" t="n">
        <v>3.58</v>
      </c>
      <c r="K14" s="7" t="n">
        <v>4.14</v>
      </c>
      <c r="L14" s="7" t="n">
        <v>3.54</v>
      </c>
    </row>
    <row r="15">
      <c r="A15" s="4" t="inlineStr">
        <is>
          <t>Earnings per share — diluted (in dollars per share)</t>
        </is>
      </c>
      <c r="B15" s="8" t="n">
        <v>0.98</v>
      </c>
      <c r="C15" s="8" t="n">
        <v>1.23</v>
      </c>
      <c r="D15" s="8" t="n">
        <v>0.82</v>
      </c>
      <c r="E15" s="8" t="n">
        <v>0.54</v>
      </c>
      <c r="F15" s="8" t="n">
        <v>1.03</v>
      </c>
      <c r="G15" s="8" t="n">
        <v>0.9399999999999999</v>
      </c>
      <c r="H15" s="8" t="n">
        <v>1.26</v>
      </c>
      <c r="I15" s="8" t="n">
        <v>0.91</v>
      </c>
      <c r="J15" s="8" t="n">
        <v>3.57</v>
      </c>
      <c r="K15" s="8" t="n">
        <v>4.14</v>
      </c>
      <c r="L15" s="8" t="n">
        <v>3.52</v>
      </c>
    </row>
    <row r="16">
      <c r="A16" s="4" t="inlineStr">
        <is>
          <t>Cash dividends declared on common stock (in dollars per share)</t>
        </is>
      </c>
      <c r="B16" s="8" t="n">
        <v>0.2</v>
      </c>
      <c r="C16" s="8" t="n">
        <v>0.2</v>
      </c>
      <c r="D16" s="8" t="n">
        <v>0.2</v>
      </c>
      <c r="E16" s="8" t="n">
        <v>0.2</v>
      </c>
      <c r="F16" s="8" t="n">
        <v>0.18</v>
      </c>
      <c r="G16" s="8" t="n">
        <v>0.18</v>
      </c>
      <c r="H16" s="8" t="n">
        <v>0.16</v>
      </c>
      <c r="I16" s="8" t="n">
        <v>0.16</v>
      </c>
      <c r="J16" s="7" t="n">
        <v>0.8</v>
      </c>
      <c r="K16" s="7" t="n">
        <v>0.68</v>
      </c>
      <c r="L16" s="7" t="n">
        <v>0.59</v>
      </c>
    </row>
    <row r="17">
      <c r="A17" s="4" t="inlineStr">
        <is>
          <t>Book value per common share (in dollars per share)</t>
        </is>
      </c>
      <c r="B17" s="7" t="n">
        <v>46.77</v>
      </c>
      <c r="C17" s="7" t="n">
        <v>46.11</v>
      </c>
      <c r="D17" s="7" t="n">
        <v>44.42</v>
      </c>
      <c r="E17" s="7" t="n">
        <v>42.21</v>
      </c>
      <c r="F17" s="5" t="n">
        <v>43</v>
      </c>
      <c r="G17" s="7" t="n">
        <v>42.62</v>
      </c>
      <c r="H17" s="7" t="n">
        <v>41.48</v>
      </c>
      <c r="I17" s="7" t="n">
        <v>39.65</v>
      </c>
    </row>
    <row r="18">
      <c r="A18" s="4" t="inlineStr">
        <is>
          <t>Weighted average common shares outstanding (in shares)</t>
        </is>
      </c>
      <c r="B18" s="6" t="n">
        <v>38420063</v>
      </c>
      <c r="C18" s="6" t="n">
        <v>36941110</v>
      </c>
      <c r="D18" s="6" t="n">
        <v>36880325</v>
      </c>
      <c r="E18" s="6" t="n">
        <v>36820972</v>
      </c>
      <c r="F18" s="6" t="n">
        <v>36758025</v>
      </c>
      <c r="G18" s="6" t="n">
        <v>36692381</v>
      </c>
      <c r="H18" s="6" t="n">
        <v>35743986</v>
      </c>
      <c r="I18" s="6" t="n">
        <v>34564378</v>
      </c>
      <c r="J18" s="6" t="n">
        <v>37269000</v>
      </c>
      <c r="K18" s="6" t="n">
        <v>35991000</v>
      </c>
      <c r="L18" s="6" t="n">
        <v>33012000</v>
      </c>
    </row>
    <row r="19">
      <c r="A19" s="4" t="inlineStr">
        <is>
          <t>Weighted average diluted common shares outstanding (in shares)</t>
        </is>
      </c>
      <c r="B19" s="6" t="n">
        <v>38534082</v>
      </c>
      <c r="C19" s="6" t="n">
        <v>36995572</v>
      </c>
      <c r="D19" s="6" t="n">
        <v>36915630</v>
      </c>
      <c r="E19" s="6" t="n">
        <v>36895591</v>
      </c>
      <c r="F19" s="6" t="n">
        <v>36840519</v>
      </c>
      <c r="G19" s="6" t="n">
        <v>36835191</v>
      </c>
      <c r="H19" s="6" t="n">
        <v>35879259</v>
      </c>
      <c r="I19" s="6" t="n">
        <v>34699839</v>
      </c>
      <c r="J19" s="6" t="n">
        <v>37357000</v>
      </c>
      <c r="K19" s="6" t="n">
        <v>36062000</v>
      </c>
      <c r="L19" s="6" t="n">
        <v>33213000</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LOANS Loans as of December 31, 2020, and December 31, 2019, were as follows, in thousands: December 31, 2020 December 31, 2019 Loans receivable held to maturity: Commercial and industrial $ 2,534,799 $ 2,530,809 Paycheck Protection Program ("PPP") 957,785 — Owner occupied commercial real estate 1,776,406 1,472,704 Non-owner occupied commercial real estate 1,921,481 1,495,877 Real estate construction 863,220 1,027,081 Agricultural and agricultural real estate 714,526 565,837 Residential real estate 840,442 832,277 Consumer 414,392 443,332 Total loans receivable held to maturity 10,023,051 8,367,917 Allowance for credit losses (131,606) (70,395) Loans receivable, net $ 9,891,445 $ 8,297,522 On January 1, 2020, Heartland adopted ASU 2016-13, " Financial Instruments - Credit Losses (Topic 326)," and results for reporting periods beginning after January 1, 2020 are presented under ASC 326 while prior period amounts continue to be reported in accordance with previously applicable GAAP. Additionally, Heartland reclassified its loan categories to align more closely with Federal Deposit Insurance Corporation ("FDIC") reporting requirements and classification codes, and all prior periods have been adjusted. As of December 31, 2020, Heartland had $42.4 million of accrued interest receivable, which is included in other assets on the consolidated balance sheet. Heartland does not consider accrued interest receivable in the allowance for credit losses calculation. The following table shows the balance in the allowance for credit losses at December 31, 2020, and December 31, 2019, and the related loan balances, disaggregated on the basis of measurement methodology, in thousands. As of December 31, 2020, individually assessed loans include lending relationships with total exposure of $500,000 or more and are nonaccrual and any loans that no longer shares the same risk characteristics of the other loans in the pool. All other loans are collectively evaluated for losses. Loans individually evaluated were considered impaired at December 31, 2019. Allowance For Credit Losses Gross Loans Receivable Held to Maturity Individually Evaluated for Credit Losses Collectively Evaluated for Credit Losses Total Loans Individually Evaluated for Credit Losses Loans Collectively Evaluated for Credit Losses Total December 31, 2020 Commercial and industrial $ 4,077 $ 34,741 $ 38,818 $ 16,578 $ 2,518,221 $ 2,534,799 PPP — — — — 957,785 957,785 Owner occupied commercial real estate 111 19,890 20,001 11,174 1,765,232 1,776,406 Non-owner occupied commercial real estate 3,250 17,623 20,873 13,490 1,907,991 1,921,481 Real estate construction — 20,080 20,080 — 863,220 863,220 Agricultural and agricultural real estate 1,988 5,141 7,129 15,453 699,073 714,526 Residential real estate — 11,935 11,935 535 839,907 840,442 Consumer — 12,770 12,770 — 414,392 414,392 Total $ 9,426 $ 122,180 $ 131,606 $ 57,230 $ 9,965,821 $ 10,023,051 Allowance For Credit Losses Gross Loans Receivable Held to Maturity Individually Evaluated for Credit Losses Collectively Evaluated for Credit Losses Total Loans Individually Evaluated for Credit Losses Loans Collectively Evaluated for Credit Losses Total December 31, 2019 Commercial and industrial $ 6,276 $ 27,931 $ 34,207 $ 31,814 $ 2,498,995 $ 2,530,809 PPP — — — — — — Owner occupied commercial real estate 352 7,569 7,921 9,468 1,463,236 1,472,704 Non-owner occupied commercial real estate 33 7,551 7,584 1,730 1,494,147 1,495,877 Real estate construction — 8,677 8,677 685 1,026,396 1,027,081 Agricultural and agricultural real estate 916 4,764 5,680 18,554 547,283 565,837 Residential real estate 176 1,328 1,504 20,678 811,599 832,277 Consumer 419 4,403 4,822 4,123 439,209 443,332 Total $ 8,172 $ 62,223 $ 70,395 $ 87,052 $ 8,280,865 $ 8,367,917 Heartland had $6.2 million of troubled debt restructured loans at December 31, 2020, of which $3.8 million were classified as nonaccrual and $2.4 million were accruing according to the restructured terms. Heartland had $7.6 million of troubled debt restructured loans at December 31, 2019, of which $3.8 million were classified as nonaccrual and $3.8 million were accruing according to the restructured terms. The following table provides information on troubled debt restructured loans that were modified during the years ended December 31, 2020, and December 31, 2019, in thousands: For the Years Ended December 31, 2020 December 31, 2019 Number of Loans Pre-Modification Recorded Investment Post-Modification Recorded Investment Number of Loans Pre-Modification Recorded Investment Post-Modification Recorded Investment Commercial and industrial 1 $ 20 $ 20 1 $ 40 $ 40 PPP — — — — — — Owner occupied commercial real estate — — — — — — Non-owner occupied commercial real estate — — — — — — Real estate construction — — — — — — Agricultural and agricultural real estate — — — — — — Residential real estate 2 92 98 6 623 649 Consumer — — — — — — Total 3 $ 112 $ 118 7 $ 663 $ 689 The pre-modification and post-modification recorded investment represents amounts as of the date of loan modification. The difference between the pre-modification investment and post-modification investment amounts on Heartland’s residential real estate troubled debt restructured loans is due to principal deferment collected from government guarantees and capitalized interest and escrow. At December 31, 2020, there were no commitments to extend credit to any of the borrowers with an existing TDR. The tables above do not include any loan modifications made under COVID-19 modification programs. The following table provides information on troubled debt restructured loans for which there was a payment default during the years ended December 31, 2020, and December 31, 2019, in thousands, that had been modified during the 12-month period prior to the default: With Payment Defaults During the Following Periods For the Years Ended December 31, 2020 December 31, 2019 Number of Loans Recorded Investment Number of Loans Recorded Investment Commercial and industrial — $ — — $ — PPP — — — — Owner occupied commercial real estate — — — — Non-owner occupied commercial real estate — — — — Real estate construction — — — — Agricultural and agricultural real estate — — — — Residential real estate 1 232 2 210 Consumer — — — — Total 1 $ 232 2 $ 210 Heartland's internal rating system is a series of grades reflecting management's risk assessment, based on its analysis of the borrower's financial condition. The "pass" category consists of all loans that are not in the "nonpass" category and categorized into a range of loan grades that reflect increasing, though still acceptable, risk. Movement of risk through the various grade levels in the pass category is monitored for early identification of credit deterioration. The "nonpass" category consists of watch, substandard, doubtful and loss loans. The "watch"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repaying capacity of the borrower and that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financial trends, lack of earnings, inadequate debt service capacity, excessive debt and/or lack of liquidity. The "doubtful" rating is assigned to loans where identified weaknesses in the borrowers' ability to repay the loan make collection or liquidation in full, on the basis of existing facts, conditions and values, highly questionable and improbable. These borrowers are usually in default, lack liquidity and capital, as well as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As of December 31, 2020, and December 31, 2019, Heartland had no loans classified as doubtful and no loans classified as loss. The following table shows the risk category of loans by loan category and year of origination as of December 31, 2020, in thousands: Amortized Cost Basis of Term Loans by Year of Origination 2020 2019 2018 2017 2016 2015 and Prior Revolving Total Commercial and industrial Pass $ 557,853 $ 340,809 $ 168,873 $ 215,696 $ 101,010 $ 337,834 $ 541,627 $ 2,263,702 Watch 41,574 24,676 19,672 14,262 8,072 2,474 49,432 160,162 Substandard 23,024 16,274 8,897 15,717 9,098 19,537 18,388 110,935 Commercial and industrial total $ 622,451 $ 381,759 $ 197,442 $ 245,675 $ 118,180 $ 359,845 $ 609,447 $ 2,534,799 PPP Pass $ 880,709 $ — $ — $ — $ — $ — $ — $ 880,709 Watch 22,533 — — — — — — 22,533 Substandard 54,543 — — — — — — 54,543 PPP total $ 957,785 $ — $ — $ — $ — $ — $ — $ 957,785 Owner occupied commercial real estate Pass $ 400,662 $ 369,401 $ 300,242 $ 167,470 $ 107,234 $ 213,780 $ 33,759 $ 1,592,548 Watch 15,345 13,764 22,488 20,811 8,717 15,282 4,311 100,718 Substandard 15,914 9,522 12,164 14,147 8,580 21,708 1,105 83,140 Owner occupied commercial real estate total $ 431,921 $ 392,687 $ 334,894 $ 202,428 $ 124,531 $ 250,770 $ 39,175 $ 1,776,406 Non-owner occupied commercial real estate Pass $ 334,722 $ 411,301 $ 305,456 $ 194,101 $ 108,070 $ 233,153 $ 24,466 $ 1,611,269 Watch 22,826 55,225 24,718 18,724 20,954 45,672 5,114 193,233 Substandard 30,899 15,035 23,290 17,046 9,147 21,060 502 116,979 Non-owner occupied commercial real estate total $ 388,447 $ 481,561 $ 353,464 $ 229,871 $ 138,171 $ 299,885 $ 30,082 $ 1,921,481 Real estate construction Pass $ 311,625 $ 309,678 $ 157,171 $ 12,625 $ 6,954 $ 5,110 $ 21,431 $ 824,594 Watch 2,105 26,659 2,403 332 55 388 1,295 33,237 Substandard 196 2,760 2,036 — 39 358 — 5,389 Real estate construction total $ 313,926 $ 339,097 $ 161,610 $ 12,957 $ 7,048 $ 5,856 $ 22,726 $ 863,220 Agricultural and agricultural real estate Pass $ 171,578 $ 90,944 $ 62,349 $ 39,252 $ 17,626 $ 37,696 $ 148,456 $ 567,901 Watch 20,500 16,202 8,854 2,448 3,515 3,157 12,282 66,958 Substandard 17,403 7,044 23,519 6,758 3,917 9,952 11,074 79,667 Agricultural and agricultural real estate total $ 209,481 $ 114,190 $ 94,722 $ 48,458 $ 25,058 $ 50,805 $ 171,812 $ 714,526 Residential real estate Pass $ 153,017 $ 99,440 $ 118,854 $ 83,534 $ 63,477 $ 244,852 $ 33,467 $ 796,641 Watch 3,986 4,507 2,188 1,896 3,117 8,525 — 24,219 Substandard 980 442 2,507 1,528 884 12,141 1,100 19,582 Residential real estate total $ 157,983 $ 104,389 $ 123,549 $ 86,958 $ 67,478 $ 265,518 $ 34,567 $ 840,442 Consumer Pass $ 37,037 $ 27,646 $ 18,811 $ 15,034 $ 4,009 $ 19,483 $ 280,996 $ 403,016 Watch 168 352 647 340 82 646 1,622 3,857 Substandard 481 959 1,884 500 897 1,976 822 7,519 Consumer total $ 37,686 $ 28,957 $ 21,342 $ 15,874 $ 4,988 $ 22,105 $ 283,440 $ 414,392 Total pass $ 2,847,203 $ 1,649,219 $ 1,131,756 $ 727,712 $ 408,380 $ 1,091,908 $ 1,084,202 $ 8,940,380 Total watch 129,037 141,385 80,970 58,813 44,512 76,144 74,056 604,917 Total substandard 143,440 52,036 74,297 55,696 32,562 86,732 32,991 477,754 Total loans $ 3,119,680 $ 1,842,640 $ 1,287,023 $ 842,221 $ 485,454 $ 1,254,784 $ 1,191,249 $ 10,023,051 Included in Heartland's nonpass loans at December 31, 2020 were $77.1 million of nonpass PPP loans as a result of risk ratings on related credits. Heartland's risk rating methodology assigns a risk rating to the whole lending relationship. Heartland has no allowance recorded related to the PPP loans because of the 100% SBA guarantee. The following table presents loans by credit quality indicator at December 31, 2019, in thousands: Pass Nonpass Total December 31, 2019 Commercial and industrial $ 2,352,131 $ 178,678 $ 2,530,809 Owner occupied commercial real estate 1,369,290 103,414 1,472,704 Non-owner occupied commercial real estate 1,429,760 66,117 1,495,877 Real estate construction 984,736 42,345 1,027,081 Agricultural and agricultural real estate 454,272 111,565 565,837 Residential real estate 790,226 42,051 832,277 Consumer 430,733 12,599 443,332 Total loans receivable held to maturity $ 7,811,148 $ 556,769 $ 8,367,917 The nonpass category in the table above is comprised of approximately 60% special mention and 40% substandard as of December 31, 2019. The percentage of nonpass loans on nonaccrual status as of December 31, 2019, was 14%. Changes in credit risk are monitored on a continuous basis and changes in risk ratings are made when identified. As of December 31, 2020, Heartland had $1.7 million of loans secured by residential real estate property that were in the process of foreclosure. The following table sets forth information regarding Heartland's accruing and nonaccrual loans at December 31, 2020, and December 31, 2019, in thousands: Accruing Loans 30-59 60-89 90 Days Total Current Nonaccrual Total Loans December 31, 2020 Commercial and industrial $ 5,825 $ 2,322 $ 720 $ 8,867 $ 2,504,170 $ 21,762 $ 2,534,799 PPP 1 — — 1 957,784 — 957,785 Owner occupied commercial real estate 2,815 167 — 2,982 1,759,649 13,775 1,776,406 Non-owner occupied commercial real estate 2,143 2,674 — 4,817 1,902,003 14,661 1,921,481 Real estate construction 2,446 96 — 2,542 859,784 894 863,220 Agricultural and agricultural real estate 1,688 — — 1,688 694,150 18,688 714,526 Residential real estate 1,675 83 — 1,758 825,047 13,637 840,442 Consumer 807 139 — 946 409,477 3,969 414,392 Total loans receivable held to maturity $ 17,400 $ 5,481 $ 720 $ 23,601 $ 9,912,064 $ 87,386 $ 10,023,051 December 31, 2019 Commercial and industrial $ 5,121 $ 904 $ 3,899 $ 9,924 $ 2,491,110 $ 29,775 $ 2,530,809 PPP — — — — — — — Owner occupied commercial real estate 3,487 690 — 4,177 1,461,589 6,938 1,472,704 Non-owner occupied commercial real estate 614 81 — 695 1,493,619 1,563 1,495,877 Real estate construction 5,689 72 — 5,761 1,020,153 1,167 1,027,081 Agricultural and agricultural real estate 3,734 79 26 3,839 541,455 20,543 565,837 Residential real estate 4,166 24 180 4,370 814,840 13,067 832,277 Consumer 2,511 651 — 3,162 436,675 3,495 443,332 Total loans receivable held to maturity $ 25,322 $ 2,501 $ 4,105 $ 31,928 $ 8,259,441 $ 76,548 $ 8,367,917 Loans delinquent 30 to 89 days as a percent of total loans were 0.23% at December 31, 2020, compared to 0.33% at December 31, 2019. Changes in credit risk are monitored on a continuous basis and changes in risk ratings are made when identified. All individually assessed loans are reviewed at least semi-annually. Heartland recognized $0 of interest income on nonaccrual loans during the year ended December 31, 2020. As of December 31, 2020, Heartland had $32.5 million of nonaccrual loans with no related allowance. As of December 31, 2019, the majority of Heartland's impaired loans were those that were nonaccrual, were past due 90 days or more and still accruing or have had their terms restructured in a troubled debt restructuring. The following table presents the unpaid principal balance that was contractually due at December 31, 2019, the outstanding loan balance recorded on the consolidated balance sheet at December 31, 2019, any related allowance recorded for those loans as of December 31, 2019, the average outstanding loan balances recorded on the consolidated balance sheet during the year ended December 31, 2019, and the interest income recognized on the impaired loans during the year ended December 31, 2019, in thousands: Unpaid Loan Related Year-to-Date Year-to-Date Impaired loans with a related allowance: Commercial and industrial $ 11,727 $ 11,710 $ 6,276 $ 11,757 $ 6 Owner occupied commercial real estate 712 712 352 1,435 22 Non-owner occupied commercial real estate 138 138 33 — — Real estate construction 17 17 — — — Agricultural and agricultural real estate 2,751 2,237 916 2,739 — Residential real estate 1,378 1,378 176 1,116 — Consumer 998 997 419 1,170 11 Total loans held to maturity $ 17,721 $ 17,189 $ 8,172 $ 18,217 $ 39 Impaired loans without a related allowance: Commercial and industrial $ 22,525 $ 20,104 $ — $ 19,141 $ 782 Owner occupied commercial real estate 8,756 8,756 — 8,337 341 Non-owner occupied commercial real estate 1,592 1,592 — 1,515 62 Real estate construction 668 668 — 636 26 Agricultural and agricultural real estate 19,113 16,317 — 16,837 60 Residential real estate 19,382 19,300 — 17,073 280 Consumer 3,135 3,126 — 4,182 45 Total loans held to maturity $ 75,171 $ 69,863 $ — $ 67,721 $ 1,596 Total impaired loans held to maturity: Commercial and industrial $ 34,252 $ 31,814 $ 6,276 $ 30,898 $ 788 Owner occupied commercial real estate 9,468 9,468 352 9,772 363 Non-owner occupied commercial real estate 1,730 1,730 33 1,515 62 Real estate construction 685 685 — 636 26 Agricultural and agricultural real estate 21,864 18,554 916 19,576 60 Residential real estate 20,760 20,678 176 18,189 280 Consumer 4,133 4,123 419 5,352 56 Total impaired loans held to maturity $ 92,892 $ 87,052 $ 8,172 $ 85,938 $ 1,635 The following table sets forth information regarding the PCD loans acquired during 2020 as of the date of acquisition, in thousands: Purchase Allowance for Premium/ Book Commercial and industrial $ 81,917 $ (1,707) $ 170 $ 80,380 PPP — — — — Owner occupied commercial real estate 74,854 (1,205) (56) 73,593 Non-owner occupied commercial real estate 134,135 (6,465) (3,150) 124,520 Real estate construction 19,405 (603) 360 19,162 Agricultural and agricultural real estate 54,584 (1,848) (413) 52,323 Residential real estate 25,556 (410) 94 25,240 Consumer 2,760 (75) 17 2,702 Total PCD loans $ 393,211 $ (12,313) $ (2,978) $ 377,920 Loans are made in the normal course of business to directors, officers and principal holders of equity securities of Heartland. The terms of these loans, including interest rates and collateral, are similar to those prevailing for comparable transactions and do not involve more than a normal risk of collectability. Changes in such loans during the years ended December 31, 2020 and 2019, were as follows, in thousands: 2020 2019 Balance at beginning of year $ 184,568 $ 124,983 Advances 73,412 91,287 Repayments (42,531) (31,702) Balance at end of year $ 215,449 $ 184,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ALLOWANCE FOR CREDIT LOSSES Changes in the allowance for credit losses for loans for the years ended December 31, 2020, 2019 and 2018 were as follows, in thousands: 2020 2019 2018 Balance at beginning of year $ 70,395 $ 61,963 $ 55,686 Impact of the adoption of ASU 2016-13 on January 1, 2020 12,071 — — Adjusted balance at January 1, 2020 82,466 61,963 55,686 Allowance for purchased credit deteriorated loans 12,313 — — Provision for credit losses 65,745 16,657 24,013 Recoveries on loans previously charged-off 3,804 5,365 3,549 Loans charged-off (32,722) (13,590) (21,285) Balance at end of year $ 131,606 $ 70,395 $ 61,963 Changes in the allowance for credit losses for loans by loan category for the years ended December 31, 2020, and December 31, 2019, were as follows, in thousands: Balance at 12/31/2019 Impact of ASU 2016-13 adoption on 1/1/2020 Adjusted balance at 1/1/2020 Purchased Credit Deteriorated Allowance Charge-offs Recoveries Provision Balance at 12/31/2020 Commercial and industrial $ 34,207 $ (272) $ 33,935 $ 1,707 $ (14,974) $ 1,277 $ 16,873 $ 38,818 PPP — — — — — — — — Owner occupied commercial real estate 7,921 (114) 7,807 1,205 (13,671) 205 24,455 20,001 Non-owner occupied commercial real estate 7,584 (2,617) 4,967 6,465 (45) 30 9,456 20,873 Real estate construction 8,677 6,335 15,012 603 (105) 220 4,350 20,080 Agricultural and agricultural real estate 5,680 (387) 5,293 1,848 (1,201) 971 218 7,129 Residential real estate 1,504 4,817 6,321 410 (515) 108 5,611 11,935 Consumer 4,822 4,309 9,131 75 (2,211) 993 4,782 12,770 Total $ 70,395 $ 12,071 $ 82,466 $ 12,313 $ (32,722) $ 3,804 $ 65,745 $ 131,606 12/31/2018 Charge-offs Recoveries Provision 12/31/2019 Commercial and industrial $ 29,958 $ (7,129) $ 2,462 $ 8,916 $ 34,207 PPP — — — — — Owner occupied commercial real estate 6,247 (119) 178 1,615 7,921 Non-owner occupied commercial real estate 7,182 (21) 201 222 7,584 Real estate construction 6,707 (156) 255 1,871 8,677 Agricultural and agricultural real estate 4,916 (2,633) 529 2,868 5,680 Residential real estate 1,813 (458) 139 10 1,504 Consumer 5,140 (3,074) 1,601 1,155 4,822 Total $ 61,963 $ (13,590) $ 5,365 $ 16,657 $ 70,395 Changes in the allowance for credit losses on unfunded commitments for the year ended December 31, 2020, were as follows: Balance at December 31, 2019 $ 248 Impact of ASU 2016-13 adoption on January 1, 2020 13,604 Adjusted balance at January 1, 2020 13,852 Provision 1,428 Balance at December 31, 2020 $ 15,280 Prior to the adoption of ASU 2016-13, the allowance for credit losses on unfunded commitments was considered immaterial. Management allocates the allowance for credit losses by pools of risk within each loan portfolio. The allocation of the allowance for credit losses by loan portfolio is made for analytical purposes and is not necessarily indicative of the trend of future loan losses in any particular category. The total allowance for credit losses is available to absorb losses from any segment of the loan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t>
        </is>
      </c>
      <c r="B1" s="2" t="inlineStr">
        <is>
          <t>12 Months Ended</t>
        </is>
      </c>
    </row>
    <row r="2">
      <c r="B2" s="2" t="inlineStr">
        <is>
          <t>Dec. 31, 2020</t>
        </is>
      </c>
    </row>
    <row r="3">
      <c r="A3" s="3" t="inlineStr">
        <is>
          <t>Property, Plant and Equipment [Abstract]</t>
        </is>
      </c>
    </row>
    <row r="4">
      <c r="A4" s="4" t="inlineStr">
        <is>
          <t>PREMISES, FURNITURE AND EQUIPMENT</t>
        </is>
      </c>
      <c r="B4" s="4" t="inlineStr">
        <is>
          <t>PREMISES, FURNITURE AND EQUIPMENT Premises, furniture and equipment, excluding those held for sale, as of December 31, 2020, and December 31, 2019, were as follows, in thousands: 2020 2019 Land and land improvements $ 61,930 $ 60,444 Buildings and building improvements 192,702 176,838 Furniture and equipment 69,468 65,617 Total 324,100 302,899 Less accumulated depreciation (104,505) (105,341) Premises, furniture and equipment, net $ 219,595 $ 197,558 Depreciation expense on premises, furniture and equipment was $11.8 million, $12.0 million and $11.7 million for 2020, 2019 and 2018, respectively. Depreciation expense on buildings and building improvements of $6.5 million, $6.2 million and $5.8 million for the years ended December 31, 2020, 2019, and 2018, respectively, is recorded in occupancy expense on the consolidated statements of income. Depreciation expense on furniture and equipment of $5.3 million, $5.8 million and $6.0 million for the years ended December 31, 2020, 2019, and 2018, respectively, is recorded in furniture and equipment expense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CORE DEPOSIT INTANGIBLES AND OTHER INTANGIBLE ASSETS</t>
        </is>
      </c>
      <c r="B1" s="2" t="inlineStr">
        <is>
          <t>12 Months Ended</t>
        </is>
      </c>
    </row>
    <row r="2">
      <c r="B2" s="2" t="inlineStr">
        <is>
          <t>Dec. 31, 2020</t>
        </is>
      </c>
    </row>
    <row r="3">
      <c r="A3" s="3" t="inlineStr">
        <is>
          <t>Goodwill and Intangible Assets Disclosure [Abstract]</t>
        </is>
      </c>
    </row>
    <row r="4">
      <c r="A4" s="4" t="inlineStr">
        <is>
          <t>GOODWILL, CORE DEPOSIT INTANGIBLES AND OTHER INTANGIBLE ASSETS</t>
        </is>
      </c>
      <c r="B4" s="4" t="inlineStr">
        <is>
          <t xml:space="preserve">GOODWILL, CORE DEPOSIT INTANGIBLES AND OTHER INTANGIBLE ASSETS Heartland had goodwill of $576.0 million at December 31, 2020, and $446.3 million at December 31, 2019. Heartland conducts its annual internal assessment of the goodwill both at the consolidated level and at its subsidiaries as of September 30. There was no goodwill impairment as of the most recent assessment. Due to the COVID-19 pandemic and economic conditions, an interim quantitative assessment of goodwill was performed during the second quarter of 2020, and no goodwill impairment was identified. Heartland recorded $91.4 million of goodwill and $3.1 million of core deposit intangibles in connection with the acquisition of AimBank, headquartered in Levelland, Texas on December 4, 2020. Heartland recorded $38.4 million of goodwill and $1.3 million of core deposit intangibles in connection with the acquisition of certain assets and substantially all of the deposits and certain other liabilities of Johnson Bank's Arizona operations, headquartered in Racine, Wisconsin on December 4, 2020. Heartland recorded $19.2 million of goodwill and $1.8 million of core deposit intangibles in connection with the acquisition of substantially all of the assets and substantially all of the deposits and certain other liabilities of Rockford Bank and Trust Company, headquartered in Rockford, Illinois on November 30, 2019. Heartland recorded $35.4 million of goodwill and $11.4 million of core deposit intangibles in connection with the acquisition of Blue Valley Ban Corp., parent company of Bank of Blue Valley, headquartered in Overland Park, Kansas on May 10, 2019. The core deposit intangibles recorded with the AimBank and Blue Valley Ban Corp. acquisitions are not deductible for tax purposes and are expected to be amortized over a period of 10 years on an accelerated basis. Goodwill related to the AimBank and Blue Valley Ban Corp. acquisitions resulted from expected operational synergies, increased market presence, cross-selling opportunities, and expanded business lines and is not deductible for tax purposes. The core deposit intangibles and goodwill recorded with Johnson Bank's Arizona operations and Rockford Bank and Trust Company acquisition of substantially all of the assets and substantially all of the deposits and certain other liabilities, is deductible for tax purposes and the core deposit intangibles are expected to be amortized over a period of 10 years on an accelerated basis for book purposes. Other intangible assets consist of core deposit intangibles, mortgage servicing rights, customer relationship intangible and commercial servicing rights. The gross carrying amount of other intangible assets and the associated accumulated amortization at December 31, 2020, and December 31, 2019, are presented in the table below, in thousands: December 31, 2020 December 31, 2019 Gross Carrying Amount Accumulated Amortization Net Carrying Amount Gross Carrying Amount Accumulated Amortization Net Carrying Amount Amortizing intangible assets: Core deposit intangibles $ 101,185 $ 58,970 $ 42,215 $ 96,821 $ 48,338 $ 48,483 Customer relationship intangible 1,177 1,009 168 1,177 972 205 Mortgage servicing rights 11,268 6,079 5,189 7,886 2,265 5,621 Commercial servicing rights 7,054 6,191 863 6,952 5,837 1,115 Total $ 120,684 $ 72,249 $ 48,435 $ 112,836 $ 57,412 $ 55,424 On April 30, 2019, Dubuque Bank and Trust Company closed on the sale of substantially all of its servicing rights portfolio, which contained loans with an unpaid principal balance of $3.31 billion to PNC Bank, N.A. The transaction qualified as a sale, and $20.6 million of mortgage servicing rights were de-recognized on the consolidated balance sheet in 2019. Cash of approximately $36.6 million was received during 2019, and Heartland recorded a gain on the sale of this portfolio of approximately $14.5 million. The following table shows the estimated future amortization expense for amortizable intangible assets, in thousands: Core Deposit Intangibles Customer Relationship Intangible Mortgage Servicing Rights Commercial Servicing Rights Total Year ending December 31, 2021 $ 9,360 $ 35 $ 1,297 $ 251 $ 10,943 2022 7,702 34 1,112 222 9,070 2023 6,739 34 927 162 7,862 2024 5,591 33 741 110 6,475 2025 4,700 32 556 118 5,406 Thereafter 8,123 — 556 — 8,679 Total $ 42,215 $ 168 $ 5,189 $ 863 $ 48,435 Projections of amortization expense for mortgage servicing rights are based on existing asset balances and the existing interest rate environment as of December 31, 2020. Heartland's actual experience may be significantly different depending upon changes in mortgage interest rates and market conditions. Mortgage loans serviced for others at First Bank &amp; Trust were $743.3 million and $616.7 million as of December 31, 2020, and December 31, 2019, respectively. Custodial escrow balances maintained in connection with the mortgage loan servicing portfolio at First Bank &amp; Trust were approximately $5.7 million and $5.0 million as of December 31, 2020, and December 31, 2019, respectively. The fair value of Heartland's mortgage servicing rights at First Bank &amp; Trust was estimated at $5.2 million and $5.6 million at December 31, 2020, and December 31, 2019, respectively, and is comprised of loans serviced for the Federal National Mortgage Association ("FNMA") and the Federal Home Loan Mortgage Corporation ("FHLMC"). Heartland transferred custodial escrow balances totaling $22.9 million to PNC Bank, N.A. in conjunction with the transfer of the mortgage servicing rights portfolio on August 1, 2019. The fair value of mortgage servicing rights is calculated based upon a discounted cash flow analysis. Cash flow assumptions, including prepayment speeds, servicing costs and escrow earnings of First Bank &amp; Trust's mortgage servicing rights are considered in the calculation. The average constant prepayment rate was 16.20% as of December 31, 2020 compared to 14.20% for the December 31, 2019 valuation. The discount rate was 9.02% for the December 31, 2020 valuations and 9.03% for the December 31, 2019 valuations. The average capitalization rate for 2020 ranged from 76 to 116 basis points compared to a range of 80 to 103 basis points for 2019. Fees collected for the servicing of mortgage loans for others were $1.7 million, $4.9 million and $9.9 million for the years ended December 31, 2020, 2019 and 2018, respectively. The following table summarizes, in thousands, the changes in capitalized mortgage servicing rights for the twelve months ended December 31, 2020, and December 31, 2019: 2020 2019 Balance at January 1, $ 5,621 $ 29,363 Originations 3,383 893 Amortization (2,037) (3,168) Sale of mortgage servicing rights — (20,556) Valuation allowance on servicing rights (1,778) (911) Balance at December 31, $ 5,189 $ 5,621 Fair value of mortgage servicing rights $ 5,189 $ 5,621 Mortgage servicing rights, net to servicing portfolio 0.70 % 0.91 % Heartland's commercial servicing portfolio is comprised of loans guaranteed by the Small Business Administration and United States Department of Agriculture that have been sold with servicing retained by Heartland, which totaled $66.2 million at December 31, 2020, and $82.1 million at December 31, 2019. The commercial servicing rights portfolio is separated into two tranches at the respective Heartland subsidiary, loans with a term of less than 20 years and loans with a term of more than 20 years. Fees collected for the servicing of commercial loans for others were $879,000 and $1.0 million for the years ended December 31, 2020 and 2019, respectively. The fair value of each commercial servicing rights portfolio is calculated based upon a discounted cash flow analysis. Cash flow assumptions, including prepayment speeds and servicing costs, are considered in the calculation. The range of average constant prepayment rates for the portfolio valuations was 14.95% and 19.25% as of December 31, 2020, compared to 14.25% and 18.08% as of December 31, 2019. The discount rate range was 7.70% and 12.88% for the December 31, 2020 valuations compared to 10.65% and 13.94% for the December 31, 2019 valuations. The capitalization rate ranged from 310 to 445 basis points at both December 31, 2020 and 2019. The total fair value of Heartland's commercial servicing rights portfolios was estimated at $1.3 million as of December 31, 2020, and $1.6 million as of December 31, 2019. The following table summarizes, in thousands, the changes in capitalized commercial servicing rights for the twelve months ended December 31, 2020, and December 31, 2019: 2020 2019 Balance at January 1, $ 1,115 $ 1,709 Originations 102 118 Amortization (354) (712) Balance at December 31, $ 863 $ 1,115 Fair value of commercial servicing rights $ 1,288 $ 1,594 Commercial servicing rights, net to servicing portfolio 1.30 % 1.36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eartland subsidiary based upon the fair value of the assets as compared to the carrying amount. Impairment is recognized through a valuation allowance for specific tranches to the extent that fair value is less than carrying amount at each Heartland subsidiary. At December 31, 2020, a valuation allowance of $422,000 was required on the mortgage servicing rights 15-year tranche and a $1.4 million valuation allowance was required on the mortgage servicing rights 30-year tranche. At December 31, 2019, a $114,000 valuation allowance was required on the 15-year tranche and a $797,000 valuation was required on the 30-year tranche for mortgage servicing rights. At both December 31, 2020 and December 31, 2019, no valuation allowance was required on commercial servicing rights with an original term of less than 20 years and no valuation allowance was required on commercial servicing rights with an original term of greater than 20 years. The following table summarizes, in thousands, the book value, the fair value of each tranche of the mortgage servicing rights and any recorded valuation allowance at each respective subsidiary at December 31, 2020, and December 31, 2019: December 31, 2020 Book Value 15-Year Tranche Fair Value 15-Year Tranche Impairment 15-Year Tranche Book Value 30-Year Tranche Fair Value 30-Year Tranche Impairment 30-Year Tranche First Bank &amp; Trust 1,522 1,100 422 5,445 4,089 1,356 Total $ 1,522 $ 1,100 $ 422 $ 5,445 $ 4,089 $ 1,356 December 31, 2019 First Bank &amp; Trust 1,482 1,368 114 5,050 4,253 797 Total $ 1,482 $ 1,368 $ 114 $ 5,050 $ 4,253 $ 797 The following table summarizes, in thousands, the book value, the fair value of each tranche of the commercial servicing rights and any recorded valuation allowance at each respective subsidiary at December 31, 2020, and December 31, 2019: Book Value- Less than 20 Years Fair Value- Less than 20 Years Impairment- Less than 20 Years Book Value- More than 20 Years Fair Value- More than 20 Years Impairment- More than 20 Years December 31, 2020 Premier Valley Bank — 7 — 86 143 — Wisconsin Bank &amp; Trust 87 196 — 690 942 — Total $ 87 $ 203 $ — $ 776 $ 1,085 $ — December 31, 2019 Premier Valley Bank 1 13 — 135 161 — Wisconsin Bank &amp; Trust 128 272 — 851 1,148 — Total $ 129 $ 285 $ — $ 986 $ 1,30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At December 31, 2020, the scheduled maturities of time certificates of deposit were as follows, in thousands: 2021 $ 999,121 2022 171,429 2023 51,185 2024 23,071 2025 16,243 Thereafter 10,342 $ 1,271,391 The aggregate amount of time certificates of deposit in denominations of $100,000 or more as of December 31, 2020, and December 31, 2019, were $774.2 million and $695.8 million, respectively. The aggregate amount of time certificates of deposit in denominations of $250,000 or more as of December 31, 2020, and December 31, 2019 were $423.3 million and $329.1 million, respectively. Interest expense on deposits for the years ended December 31, 2020, 2019, and 2018, was as follows, in thousands: 2020 2019 2018 Savings and money market accounts $ 16,560 $ 47,069 $ 25,123 Time certificates of deposit in denominations of $100,000 or more 8,244 9,344 4,789 Other time deposits 5,483 7,321 5,755 Interest expense on deposits $ 30,287 $ 63,734 $ 35,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SHORT-TERM BORROWINGS Short-term borrowings, which Heartland defines as borrowings with an original maturity of one year or less, as of December 31, 2020, and 2019, were as follows, in thousands: 2020 2019 Retail repurchase agreements $ 118,293 $ 84,486 Federal funds purchased 2,100 2,450 Advances from the FHLB — 81,198 Advances from the federal discount window 35,000 — Other short-term borrowings 12,479 14,492 Total $ 167,872 $ 182,626 At December 31, 2020, Heartland had one non-revolving credit facility with an unaffiliated bank, which provided a borrowing capacity not to exceed $55.0 million when combined with the outstanding balance on the amortizing term loan discussed in Note 11. The credit facility is non-revolving at a rate of 2.35% over LIBOR, and any outstanding balance is due on June 14, 2021. Heartland renewed its $45.0 million revolving credit line agreement with the same unaffiliated bank on June 14, 2020. This revolving credit line agreement is included in short-term borrowings, and the primary purpose of this credit line agreement is to provide liquidity to Heartland. Heartland had no advances on this line during 2020, and there was no outstanding balance at both December 31, 2020, and December 31, 2019. The agreement with the unaffiliated bank for the credit facility contains specific financial covenants, all of which Heartland was in compliance with at December 31, 2020, and December 31, 2019. All retail repurchase agreements as of December 31, 2020, and 2019, were due within twelve months. Average and maximum balances and rates on aggregate short-term borrowings outstanding during the years ended December 31, 2020, December 31, 2019 and December 31, 2018, were as follows, in thousands: 2020 2019 2018 Maximum month-end balance $ 380,360 $ 226,096 $ 229,890 Average month-end balance 157,348 128,098 152,391 Weighted average interest rate for the year 0.39 % 1.38 % 1.19 % Weighted average interest rate at year-end 0.18 % 1.21 % 1.96 % All of Heartland's banks have availability to borrow short-term funds under the Discount Window Program based upon pledged securities with an outstanding balance of $2.12 billion and pledged commercial loans under the Borrower-In Custody of Collateral Program of $355.9 million, which provided $1.29 billion of borrowing capacity. There was $35.0 million of borrowings outstanding at December 31, 2020. In 2019, two of Heartland's banks had $106.0 million of commercial loans pledged to the Discount Window Program, and no balance was outstanding at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219243</v>
      </c>
      <c r="C3" s="5" t="n">
        <v>206607</v>
      </c>
    </row>
    <row r="4">
      <c r="A4" s="4" t="inlineStr">
        <is>
          <t>Interest bearing deposits with other banks and other short-term investments</t>
        </is>
      </c>
      <c r="B4" s="6" t="n">
        <v>118660</v>
      </c>
      <c r="C4" s="6" t="n">
        <v>172127</v>
      </c>
    </row>
    <row r="5">
      <c r="A5" s="4" t="inlineStr">
        <is>
          <t>Cash and cash equivalents</t>
        </is>
      </c>
      <c r="B5" s="6" t="n">
        <v>337903</v>
      </c>
      <c r="C5" s="6" t="n">
        <v>378734</v>
      </c>
    </row>
    <row r="6">
      <c r="A6" s="4" t="inlineStr">
        <is>
          <t>Time deposits in other financial institutions</t>
        </is>
      </c>
      <c r="B6" s="6" t="n">
        <v>3129</v>
      </c>
      <c r="C6" s="6" t="n">
        <v>3564</v>
      </c>
    </row>
    <row r="7">
      <c r="A7" s="3" t="inlineStr">
        <is>
          <t>Securities:</t>
        </is>
      </c>
    </row>
    <row r="8">
      <c r="A8" s="4" t="inlineStr">
        <is>
          <t>Carried at fair value (cost of $6,024,225 at December 31, 2020, and cost of $3,311,433 at December 31, 2019)</t>
        </is>
      </c>
      <c r="B8" s="6" t="n">
        <v>6127975</v>
      </c>
      <c r="C8" s="6" t="n">
        <v>3312796</v>
      </c>
    </row>
    <row r="9">
      <c r="A9" s="4" t="inlineStr">
        <is>
          <t>Held to maturity, at cost (fair value of $100,041 at December 31, 2020, and $100,484 at December 31, 2019)</t>
        </is>
      </c>
      <c r="B9" s="6" t="n">
        <v>88839</v>
      </c>
      <c r="C9" s="6" t="n">
        <v>91324</v>
      </c>
    </row>
    <row r="10">
      <c r="A10" s="4" t="inlineStr">
        <is>
          <t>Other investments, at cost</t>
        </is>
      </c>
      <c r="B10" s="6" t="n">
        <v>75253</v>
      </c>
      <c r="C10" s="6" t="n">
        <v>31321</v>
      </c>
    </row>
    <row r="11">
      <c r="A11" s="4" t="inlineStr">
        <is>
          <t>Loans held for sale</t>
        </is>
      </c>
      <c r="B11" s="6" t="n">
        <v>57949</v>
      </c>
      <c r="C11" s="6" t="n">
        <v>26748</v>
      </c>
    </row>
    <row r="12">
      <c r="A12" s="3" t="inlineStr">
        <is>
          <t>Loans receivable:</t>
        </is>
      </c>
    </row>
    <row r="13">
      <c r="A13" s="4" t="inlineStr">
        <is>
          <t>Held to maturity</t>
        </is>
      </c>
      <c r="B13" s="6" t="n">
        <v>10023051</v>
      </c>
      <c r="C13" s="6" t="n">
        <v>8367917</v>
      </c>
    </row>
    <row r="14">
      <c r="A14" s="4" t="inlineStr">
        <is>
          <t>Allowance for credit losses</t>
        </is>
      </c>
      <c r="B14" s="6" t="n">
        <v>-131606</v>
      </c>
      <c r="C14" s="6" t="n">
        <v>-70395</v>
      </c>
    </row>
    <row r="15">
      <c r="A15" s="4" t="inlineStr">
        <is>
          <t>Loans receivable, net</t>
        </is>
      </c>
      <c r="B15" s="6" t="n">
        <v>9891445</v>
      </c>
      <c r="C15" s="6" t="n">
        <v>8297522</v>
      </c>
    </row>
    <row r="16">
      <c r="A16" s="4" t="inlineStr">
        <is>
          <t>Premises, furniture and equipment, net</t>
        </is>
      </c>
      <c r="B16" s="6" t="n">
        <v>219595</v>
      </c>
      <c r="C16" s="6" t="n">
        <v>197558</v>
      </c>
    </row>
    <row r="17">
      <c r="A17" s="4" t="inlineStr">
        <is>
          <t>Premises, furniture and equipment held for sale</t>
        </is>
      </c>
      <c r="B17" s="6" t="n">
        <v>6499</v>
      </c>
      <c r="C17" s="6" t="n">
        <v>2967</v>
      </c>
    </row>
    <row r="18">
      <c r="A18" s="4" t="inlineStr">
        <is>
          <t>Other real estate, net</t>
        </is>
      </c>
      <c r="B18" s="6" t="n">
        <v>6624</v>
      </c>
      <c r="C18" s="6" t="n">
        <v>6914</v>
      </c>
    </row>
    <row r="19">
      <c r="A19" s="4" t="inlineStr">
        <is>
          <t>Goodwill</t>
        </is>
      </c>
      <c r="B19" s="6" t="n">
        <v>576005</v>
      </c>
      <c r="C19" s="6" t="n">
        <v>446345</v>
      </c>
    </row>
    <row r="20">
      <c r="A20" s="4" t="inlineStr">
        <is>
          <t>Core deposit intangibles and customer relationship intangibles, net</t>
        </is>
      </c>
      <c r="B20" s="6" t="n">
        <v>42383</v>
      </c>
      <c r="C20" s="6" t="n">
        <v>48688</v>
      </c>
    </row>
    <row r="21">
      <c r="A21" s="4" t="inlineStr">
        <is>
          <t>Servicing rights, net</t>
        </is>
      </c>
      <c r="B21" s="6" t="n">
        <v>6052</v>
      </c>
      <c r="C21" s="6" t="n">
        <v>6736</v>
      </c>
    </row>
    <row r="22">
      <c r="A22" s="4" t="inlineStr">
        <is>
          <t>Cash surrender value on life insurance</t>
        </is>
      </c>
      <c r="B22" s="6" t="n">
        <v>187664</v>
      </c>
      <c r="C22" s="6" t="n">
        <v>171625</v>
      </c>
    </row>
    <row r="23">
      <c r="A23" s="4" t="inlineStr">
        <is>
          <t>Other assets</t>
        </is>
      </c>
      <c r="B23" s="6" t="n">
        <v>281024</v>
      </c>
      <c r="C23" s="6" t="n">
        <v>186755</v>
      </c>
    </row>
    <row r="24">
      <c r="A24" s="4" t="inlineStr">
        <is>
          <t>TOTAL ASSETS</t>
        </is>
      </c>
      <c r="B24" s="6" t="n">
        <v>17908339</v>
      </c>
      <c r="C24" s="6" t="n">
        <v>13209597</v>
      </c>
    </row>
    <row r="25">
      <c r="A25" s="3" t="inlineStr">
        <is>
          <t>Deposits:</t>
        </is>
      </c>
    </row>
    <row r="26">
      <c r="A26" s="4" t="inlineStr">
        <is>
          <t>Demand</t>
        </is>
      </c>
      <c r="B26" s="6" t="n">
        <v>5688810</v>
      </c>
      <c r="C26" s="6" t="n">
        <v>3543863</v>
      </c>
    </row>
    <row r="27">
      <c r="A27" s="4" t="inlineStr">
        <is>
          <t>Savings</t>
        </is>
      </c>
      <c r="B27" s="6" t="n">
        <v>8019704</v>
      </c>
      <c r="C27" s="6" t="n">
        <v>6307425</v>
      </c>
    </row>
    <row r="28">
      <c r="A28" s="4" t="inlineStr">
        <is>
          <t>Time</t>
        </is>
      </c>
      <c r="B28" s="6" t="n">
        <v>1271391</v>
      </c>
      <c r="C28" s="6" t="n">
        <v>1193043</v>
      </c>
    </row>
    <row r="29">
      <c r="A29" s="4" t="inlineStr">
        <is>
          <t>Total deposits</t>
        </is>
      </c>
      <c r="B29" s="6" t="n">
        <v>14979905</v>
      </c>
      <c r="C29" s="6" t="n">
        <v>11044331</v>
      </c>
    </row>
    <row r="30">
      <c r="A30" s="4" t="inlineStr">
        <is>
          <t>Short-term borrowings</t>
        </is>
      </c>
      <c r="B30" s="6" t="n">
        <v>167872</v>
      </c>
      <c r="C30" s="6" t="n">
        <v>182626</v>
      </c>
    </row>
    <row r="31">
      <c r="A31" s="4" t="inlineStr">
        <is>
          <t>Other borrowings</t>
        </is>
      </c>
      <c r="B31" s="6" t="n">
        <v>457042</v>
      </c>
      <c r="C31" s="6" t="n">
        <v>275773</v>
      </c>
    </row>
    <row r="32">
      <c r="A32" s="4" t="inlineStr">
        <is>
          <t>Accrued expenses and other liabilities</t>
        </is>
      </c>
      <c r="B32" s="6" t="n">
        <v>224289</v>
      </c>
      <c r="C32" s="6" t="n">
        <v>128730</v>
      </c>
    </row>
    <row r="33">
      <c r="A33" s="4" t="inlineStr">
        <is>
          <t>TOTAL LIABILITIES</t>
        </is>
      </c>
      <c r="B33" s="6" t="n">
        <v>15829108</v>
      </c>
      <c r="C33" s="6" t="n">
        <v>11631460</v>
      </c>
    </row>
    <row r="34">
      <c r="A34" s="3" t="inlineStr">
        <is>
          <t>STOCKHOLDERS' EQUITY:</t>
        </is>
      </c>
    </row>
    <row r="35">
      <c r="A35" s="4" t="inlineStr">
        <is>
          <t>Common stock (par value $1 per share; 60,000,000 shares authorized at both December 31, 2020 and December 31, 2019; issued 42,093,862 shares at December 31, 2020, and 36,704,278 shares at December 31, 2019)</t>
        </is>
      </c>
      <c r="B35" s="6" t="n">
        <v>42094</v>
      </c>
      <c r="C35" s="6" t="n">
        <v>36704</v>
      </c>
    </row>
    <row r="36">
      <c r="A36" s="4" t="inlineStr">
        <is>
          <t>Capital surplus</t>
        </is>
      </c>
      <c r="B36" s="6" t="n">
        <v>1062083</v>
      </c>
      <c r="C36" s="6" t="n">
        <v>839857</v>
      </c>
    </row>
    <row r="37">
      <c r="A37" s="4" t="inlineStr">
        <is>
          <t>Retained earnings</t>
        </is>
      </c>
      <c r="B37" s="6" t="n">
        <v>791630</v>
      </c>
      <c r="C37" s="6" t="n">
        <v>702502</v>
      </c>
    </row>
    <row r="38">
      <c r="A38" s="4" t="inlineStr">
        <is>
          <t>Accumulated other comprehensive income (loss)</t>
        </is>
      </c>
      <c r="B38" s="6" t="n">
        <v>72719</v>
      </c>
      <c r="C38" s="6" t="n">
        <v>-926</v>
      </c>
    </row>
    <row r="39">
      <c r="A39" s="4" t="inlineStr">
        <is>
          <t>TOTAL STOCKHOLDERS' EQUITY</t>
        </is>
      </c>
      <c r="B39" s="6" t="n">
        <v>2079231</v>
      </c>
      <c r="C39" s="6" t="n">
        <v>1578137</v>
      </c>
    </row>
    <row r="40">
      <c r="A40" s="4" t="inlineStr">
        <is>
          <t>TOTAL LIABILITIES AND EQUITY</t>
        </is>
      </c>
      <c r="B40" s="6" t="n">
        <v>17908339</v>
      </c>
      <c r="C40" s="6" t="n">
        <v>13209597</v>
      </c>
    </row>
    <row r="41">
      <c r="A41" s="4" t="inlineStr">
        <is>
          <t xml:space="preserve">    Preferred Stock</t>
        </is>
      </c>
    </row>
    <row r="42">
      <c r="A42" s="3" t="inlineStr">
        <is>
          <t>STOCKHOLDERS' EQUITY:</t>
        </is>
      </c>
    </row>
    <row r="43">
      <c r="A43" s="4" t="inlineStr">
        <is>
          <t>Preferred stock</t>
        </is>
      </c>
      <c r="B43" s="5" t="n">
        <v>0</v>
      </c>
      <c r="C43" s="5" t="n">
        <v>0</v>
      </c>
    </row>
    <row r="44">
      <c r="A44" s="4" t="inlineStr">
        <is>
          <t>Preferred stock, shares authorized (in shares)</t>
        </is>
      </c>
      <c r="B44" s="6" t="n">
        <v>6104</v>
      </c>
      <c r="C44" s="6" t="n">
        <v>6104</v>
      </c>
    </row>
    <row r="45">
      <c r="A45" s="4" t="inlineStr">
        <is>
          <t>Preferred stock, shares issued (in shares)</t>
        </is>
      </c>
      <c r="B45" s="6" t="n">
        <v>0</v>
      </c>
      <c r="C45" s="6" t="n">
        <v>0</v>
      </c>
    </row>
    <row r="46">
      <c r="A46" s="4" t="inlineStr">
        <is>
          <t>Preferred stock, shares outstanding (in shares)</t>
        </is>
      </c>
      <c r="B46" s="6" t="n">
        <v>0</v>
      </c>
      <c r="C46" s="6" t="n">
        <v>0</v>
      </c>
    </row>
    <row r="47">
      <c r="A47" s="4" t="inlineStr">
        <is>
          <t>Preferred stock, par value (in dollars per share)</t>
        </is>
      </c>
      <c r="B47" s="5" t="n">
        <v>1</v>
      </c>
      <c r="C47" s="5" t="n">
        <v>1</v>
      </c>
    </row>
    <row r="48">
      <c r="A48" s="4" t="inlineStr">
        <is>
          <t>Series A Preferred Stock</t>
        </is>
      </c>
    </row>
    <row r="49">
      <c r="A49" s="3" t="inlineStr">
        <is>
          <t>STOCKHOLDERS' EQUITY:</t>
        </is>
      </c>
    </row>
    <row r="50">
      <c r="A50" s="4" t="inlineStr">
        <is>
          <t>Preferred stock</t>
        </is>
      </c>
      <c r="B50" s="5" t="n">
        <v>0</v>
      </c>
      <c r="C50" s="5" t="n">
        <v>0</v>
      </c>
    </row>
    <row r="51">
      <c r="A51" s="4" t="inlineStr">
        <is>
          <t>Preferred stock, shares authorized (in shares)</t>
        </is>
      </c>
      <c r="B51" s="6" t="n">
        <v>16000</v>
      </c>
      <c r="C51" s="6" t="n">
        <v>16000</v>
      </c>
    </row>
    <row r="52">
      <c r="A52" s="4" t="inlineStr">
        <is>
          <t>Preferred stock, shares issued (in shares)</t>
        </is>
      </c>
      <c r="B52" s="6" t="n">
        <v>0</v>
      </c>
      <c r="C52" s="6" t="n">
        <v>0</v>
      </c>
    </row>
    <row r="53">
      <c r="A53" s="4" t="inlineStr">
        <is>
          <t>Preferred stock, shares outstanding (in shares)</t>
        </is>
      </c>
      <c r="B53" s="6" t="n">
        <v>0</v>
      </c>
      <c r="C53" s="6" t="n">
        <v>0</v>
      </c>
    </row>
    <row r="54">
      <c r="A54" s="4" t="inlineStr">
        <is>
          <t>Preferred stock, par value (in dollars per share)</t>
        </is>
      </c>
      <c r="B54" s="5" t="n">
        <v>1</v>
      </c>
      <c r="C54" s="5" t="n">
        <v>1</v>
      </c>
    </row>
    <row r="55">
      <c r="A55" s="4" t="inlineStr">
        <is>
          <t>Series B Preferred Stock</t>
        </is>
      </c>
    </row>
    <row r="56">
      <c r="A56" s="3" t="inlineStr">
        <is>
          <t>STOCKHOLDERS' EQUITY:</t>
        </is>
      </c>
    </row>
    <row r="57">
      <c r="A57" s="4" t="inlineStr">
        <is>
          <t>Preferred stock, shares authorized (in shares)</t>
        </is>
      </c>
      <c r="B57" s="6" t="n">
        <v>81698</v>
      </c>
      <c r="C57" s="6" t="n">
        <v>81698</v>
      </c>
    </row>
    <row r="58">
      <c r="A58" s="4" t="inlineStr">
        <is>
          <t>Preferred stock, shares issued (in shares)</t>
        </is>
      </c>
      <c r="B58" s="6" t="n">
        <v>0</v>
      </c>
      <c r="C58" s="6" t="n">
        <v>0</v>
      </c>
    </row>
    <row r="59">
      <c r="A59" s="4" t="inlineStr">
        <is>
          <t>Preferred stock, shares outstanding (in shares)</t>
        </is>
      </c>
      <c r="B59" s="6" t="n">
        <v>0</v>
      </c>
      <c r="C59" s="6" t="n">
        <v>0</v>
      </c>
    </row>
    <row r="60">
      <c r="A60" s="4" t="inlineStr">
        <is>
          <t>Preferred stock, par value (in dollars per share)</t>
        </is>
      </c>
      <c r="B60" s="5" t="n">
        <v>1</v>
      </c>
      <c r="C60" s="5" t="n">
        <v>1</v>
      </c>
    </row>
    <row r="61">
      <c r="A61" s="4" t="inlineStr">
        <is>
          <t>Series C Preferred Stock</t>
        </is>
      </c>
    </row>
    <row r="62">
      <c r="A62" s="3" t="inlineStr">
        <is>
          <t>STOCKHOLDERS' EQUITY:</t>
        </is>
      </c>
    </row>
    <row r="63">
      <c r="A63" s="4" t="inlineStr">
        <is>
          <t>Preferred stock</t>
        </is>
      </c>
      <c r="B63" s="5" t="n">
        <v>0</v>
      </c>
      <c r="C63" s="5" t="n">
        <v>0</v>
      </c>
    </row>
    <row r="64">
      <c r="A64" s="4" t="inlineStr">
        <is>
          <t>Preferred stock, shares authorized (in shares)</t>
        </is>
      </c>
      <c r="B64" s="6" t="n">
        <v>81698</v>
      </c>
      <c r="C64" s="6" t="n">
        <v>81698</v>
      </c>
    </row>
    <row r="65">
      <c r="A65" s="4" t="inlineStr">
        <is>
          <t>Preferred stock, shares issued (in shares)</t>
        </is>
      </c>
      <c r="B65" s="6" t="n">
        <v>0</v>
      </c>
      <c r="C65" s="6" t="n">
        <v>0</v>
      </c>
    </row>
    <row r="66">
      <c r="A66" s="4" t="inlineStr">
        <is>
          <t>Preferred stock, shares outstanding (in shares)</t>
        </is>
      </c>
      <c r="B66" s="6" t="n">
        <v>0</v>
      </c>
      <c r="C66" s="6" t="n">
        <v>0</v>
      </c>
    </row>
    <row r="67">
      <c r="A67" s="4" t="inlineStr">
        <is>
          <t>Preferred stock, par value (in dollars per share)</t>
        </is>
      </c>
      <c r="B67" s="5" t="n">
        <v>1</v>
      </c>
      <c r="C67" s="5" t="n">
        <v>1</v>
      </c>
    </row>
    <row r="68">
      <c r="A68" s="4" t="inlineStr">
        <is>
          <t>Series D Preferred Stock</t>
        </is>
      </c>
    </row>
    <row r="69">
      <c r="A69" s="3" t="inlineStr">
        <is>
          <t>STOCKHOLDERS' EQUITY:</t>
        </is>
      </c>
    </row>
    <row r="70">
      <c r="A70" s="4" t="inlineStr">
        <is>
          <t>Preferred stock</t>
        </is>
      </c>
      <c r="B70" s="5" t="n">
        <v>0</v>
      </c>
      <c r="C70" s="5" t="n">
        <v>0</v>
      </c>
    </row>
    <row r="71">
      <c r="A71" s="4" t="inlineStr">
        <is>
          <t>Preferred stock, shares authorized (in shares)</t>
        </is>
      </c>
      <c r="B71" s="6" t="n">
        <v>3000</v>
      </c>
      <c r="C71" s="6" t="n">
        <v>3000</v>
      </c>
    </row>
    <row r="72">
      <c r="A72" s="4" t="inlineStr">
        <is>
          <t>Preferred stock, shares issued (in shares)</t>
        </is>
      </c>
      <c r="B72" s="6" t="n">
        <v>0</v>
      </c>
      <c r="C72" s="6" t="n">
        <v>0</v>
      </c>
    </row>
    <row r="73">
      <c r="A73" s="4" t="inlineStr">
        <is>
          <t>Preferred stock, shares outstanding (in shares)</t>
        </is>
      </c>
      <c r="B73" s="6" t="n">
        <v>0</v>
      </c>
      <c r="C73" s="6" t="n">
        <v>0</v>
      </c>
    </row>
    <row r="74">
      <c r="A74" s="4" t="inlineStr">
        <is>
          <t>Preferred stock, par value (in dollars per share)</t>
        </is>
      </c>
      <c r="B74" s="5" t="n">
        <v>1</v>
      </c>
      <c r="C74" s="5" t="n">
        <v>1</v>
      </c>
    </row>
    <row r="75">
      <c r="A75" s="4" t="inlineStr">
        <is>
          <t>Series E Preferred Stock</t>
        </is>
      </c>
    </row>
    <row r="76">
      <c r="A76" s="3" t="inlineStr">
        <is>
          <t>STOCKHOLDERS' EQUITY:</t>
        </is>
      </c>
    </row>
    <row r="77">
      <c r="A77" s="4" t="inlineStr">
        <is>
          <t>Preferred stock</t>
        </is>
      </c>
      <c r="B77" s="5" t="n">
        <v>110705</v>
      </c>
      <c r="C77" s="5" t="n">
        <v>0</v>
      </c>
    </row>
    <row r="78">
      <c r="A78" s="4" t="inlineStr">
        <is>
          <t>Preferred stock, shares authorized (in shares)</t>
        </is>
      </c>
      <c r="B78" s="6" t="n">
        <v>11500</v>
      </c>
      <c r="C78" s="6" t="n">
        <v>0</v>
      </c>
    </row>
    <row r="79">
      <c r="A79" s="4" t="inlineStr">
        <is>
          <t>Preferred stock, shares issued (in shares)</t>
        </is>
      </c>
      <c r="B79" s="6" t="n">
        <v>11500</v>
      </c>
      <c r="C79" s="6" t="n">
        <v>0</v>
      </c>
    </row>
    <row r="80">
      <c r="A80" s="4" t="inlineStr">
        <is>
          <t>Preferred stock, shares outstanding (in shares)</t>
        </is>
      </c>
      <c r="B80" s="6" t="n">
        <v>11500</v>
      </c>
      <c r="C80" s="6" t="n">
        <v>0</v>
      </c>
    </row>
    <row r="81">
      <c r="A81" s="4" t="inlineStr">
        <is>
          <t>Preferred stock, par value (in dollars per share)</t>
        </is>
      </c>
      <c r="B81" s="5" t="n">
        <v>1</v>
      </c>
      <c r="C81"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0</t>
        </is>
      </c>
    </row>
    <row r="3">
      <c r="A3" s="3" t="inlineStr">
        <is>
          <t>Debt Disclosure [Abstract]</t>
        </is>
      </c>
    </row>
    <row r="4">
      <c r="A4" s="4" t="inlineStr">
        <is>
          <t>OTHER BORROWINGS</t>
        </is>
      </c>
      <c r="B4" s="4" t="inlineStr">
        <is>
          <t xml:space="preserve">OTHER BORROWINGS Other borrowings, which Heartland defines as borrowings with an original maturity date of more than one year, outstanding at December 31, 2020 and 2019, are shown in the table below, net of discount and issuance costs amortization, in thousands: 2020 2019 Advances from the FHLB; weighted average interest rates were 3.03% and 4.08% at December 31, 2020 and 2019, respectively $ 1,018 $ 2,835 Paycheck Protection Program Liquidity Fund 188,872 — Trust preferred securities 146,323 145,343 Note payable to unaffiliated bank 44,417 51,417 Contracts payable for purchase of real estate and other assets 1,983 1,892 Subordinated notes 74,429 74,286 Total $ 457,042 $ 275,773 Each of Heartland's subsidiary banks has been approved by their respective Federal Reserve Bank for the Paycheck Protection Program Liquidity Fund ("PPPLF"), and as of December 31, 2020, $188.9 million was outstanding. Heartland anticipates limited additional utilization of the PPPLF through 2021. Heartland had $788.2 million of remaining PPPLF borrowing capacity at December 31, 2020. The Heartland banks are members of the FHLB of Des Moines, Chicago, Dallas, San Francisco and Topeka. At December 31, 2020, none of Heartland's FHLB advances had call features. The advances from the FHLB are collateralized by a portion of the Heartland banks' investments in FHLB stock of $13.6 million and $11.3 million at December 31, 2020 and 2019, respectively. In addition, the FHLB advances are collateralized with pledges of one- to four-family residential mortgages, commercial and agricultural mortgages and securities totaling $4.96 billion at December 31, 2020, and $4.11 billion at December 31, 2019. At December 31, 2020, Heartland had $1.56 billion of remaining FHLB borrowing capacity. At December 31, 2020, Heartland had fifteen wholly-owned trust subsidiaries that were formed to issue trust preferred securities, which includes trust subsidiaries acquired in acquisitions since 2013. The proceeds from the offerings were used to purchase junior subordinated debentures from Heartland and were in turn used by Heartland for general corporate purposes. Heartland has the option to shorten the maturity date to a date not earlier than the callable date. Heartland may not shorten the maturity date without prior approval of the Board of Governors of the Federal Reserve System, if required. Early redemption is permitted under certain circumstances, such as changes in tax or regulatory capital rules. Heartland repurchased and retired $2.6 million of Heartland Statutory Trust VII in 2019. In connection with these offerings of trust preferred securities, the balance of deferred issuance costs included in other borrowings was $74,000 as of December 31, 2020. These deferred costs are amortized on a straight-line basis over the life of the debentures. The majority of the interest payments are due quarterly. A schedule of Heartland’s trust preferred offerings outstanding, as of December 31, 2020, were as follows, in thousands: Amount Issued Interest Rate Interest Rate as of 12/31/20 (1) Maturity Date Callable Date Heartland Financial Statutory Trust IV $ 10,310 2.75% over LIBOR 2.98% (2) 03/17/2034 03/17/2021 Heartland Financial Statutory Trust V 20,619 1.33% over LIBOR 1.57% 04/07/2036 04/07/2021 Heartland Financial Statutory Trust VI 20,619 1.48% over LIBOR 1.70% (3) 09/15/2037 03/15/2021 Heartland Financial Statutory Trust VII 18,042 1.48% over LIBOR 1.71% (4) 09/01/2037 03/01/2021 Morrill Statutory Trust I 9,182 3.25% over LIBOR 3.50% 12/26/2032 03/26/2021 Morrill Statutory Trust II 8,865 2.85% over LIBOR 3.08% 12/17/2033 03/17/2021 Sheboygan Statutory Trust I 6,615 2.95% over LIBOR 3.18% 09/17/2033 03/17/2021 CBNM Capital Trust I 4,458 3.25% over LIBOR 3.47% 12/15/2034 03/15/2021 Citywide Capital Trust III 6,494 2.80% over LIBOR 3.01% 12/19/2033 04/23/2021 Citywide Capital Trust IV 4,353 2.20% over LIBOR 2.41% 09/30/2034 05/23/2021 Citywide Capital Trust V 11,973 1.54% over LIBOR 1.76% 07/25/2036 03/15/2021 OCGI Statutory Trust III 3,004 3.65% over LIBOR 3.89% (5) 09/30/2032 03/30/2021 OCGI Capital Trust IV 5,399 2.50% over LIBOR 2.72% (6) 12/15/2034 03/15/2021 BVBC Capital Trust II 7,238 3.25% over LIBOR 3.46% 04/24/2033 04/24/2021 BVBC Capital Trust III 9,226 1.60% over LIBOR 1.85% 09/30/2035 03/30/2021 Total trust preferred offerings 146,397 Less: deferred issuance costs (74) $ 146,323 (1) Effective weighted average interest rate as of December 31, 2020, was 3.40% due to interest rate swap transactions as discussed in Note 12 to Heartland's consolidated financial statements. (2) Effective interest rate as of December 31, 2020, was 5.01% due to an interest rate swap transaction as discussed in Note 12 to Heartland's consolidated financial statements. (3) Effective interest rate as of December 31, 2020, was 3.87% due to an interest rate swap transaction as discussed in Note 12 to Heartland's consolidated financial statements. (4) Effective interest rate as of December 31, 2020, was 3.83% due to an interest rate swap transaction as discussed in Note 12 to Heartland's consolidated financial statements. (5) Effective interest rate as of December 31, 2020, was 5.53% due to an interest rate swap transaction as discussed in Note 12 to Heartland's consolidated financial statements. (6) Effective interest rate as of December 31, 2020, was 4.37% due to an interest rate swap transaction as discussed in Note 12 to Heartland's consolidated financial statements. For regulatory purposes, $146.3 million of the trust preferred securities qualified as Tier 2 capital as of December 31, 2020 and $145.2 million of the trust preferred securities qualified as Tier 1 capital as of December 31, 2019. In addition to the credit line described in Note 10, "Short-Term Borrowings," Heartland entered into another non-revolving credit facility with the same unaffiliated bank, which provided a borrowing capacity not to exceed $55.0 million when combined with the outstanding balance on its then existing amortizing term loan with the same unaffiliated bank. On May 10, 2016, $40.0 million of this variable rate non-revolving credit facility was swapped to a fixed rate of 2.50% over LIBOR with an amortizing term of five years, which is due in April 2021, and was reclassified as long-term debt. At December 31, 2020, a balance of $44.4 million was outstanding on this term debt compared to $51.4 million at December 31, 2019. At December 31, 2020, $6.5 million was available on the non-revolving credit facility, of which no balance was outstanding. On December 17, 2014, Heartland issued $75.0 million of subordinated notes with a maturity date of December 30, 2024. The notes were issued at par with an underwriting discount of $1.1 million. The interest rate on the notes is fixed at 5.75% per annum, payable semi-annually. For regulatory purposes, $44.7 million of the subordinated notes qualified as Tier 2 capital as of December 31, 2020. In connection with the sale of the notes, the balance of deferred issuance costs included in other borrowings was $151,000 at December 31, 2020, and $189,000 at December 31, 2019. These deferred costs are amortized on a straight-line basis over the life of the notes. Future payments at December 31, 2020, for other borrowings at their maturity date follow in the table below, in thousands. 2021 $ 24,656 2022 191,830 2023 3,037 2024 77,542 2025 3,002 Thereafter 156,975 Total $ 457,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Heartland uses derivative financial instruments as part of its interest rate risk management strategy. As part of the strategy, Heartland considers the use of interest rate swaps, caps, floors and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large, stable financial institutions.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3.8 million of cash as collateral at December 31, 2020, and $1.9 million of cash at December 31, 2019. No collateral was required to be pledged by Heartland's counterparties at both December 31, 2020 and December 31, 2019. Heartland's derivative and hedging instruments are recorded at fair value on the consolidated balance sheets. See Note 20,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related to derivatives will be reclassified to interest expense as interest payments are received or made on Heartland's variable-rate liabilities. For the twelve months ended December 31, 2020, the change in net unrealized losses on cash flow hedges reflects changes in the fair value of the swaps and reclassification from accumulated other comprehensive income to interest expense totaling $1.8 million. For the next twelve months, Heartland estimates that cash payments and reclassification from accumulated other comprehensive income to interest expense will total $2.4 million. Heartland entered into six forward-starting interest rate swap transactions to effectively convert Heartland Financial Statutory Trust IV, V, VI, and VII, which total $85.0 million, as well as Morrill Statutory Trust I and II, which total $20.0 million, from variable rate subordinated debentures to fixed rate debt. For accounting purposes, these six swap transactions are designated as cash flow hedges of the changes in LIBOR, the benchmark interest rate being hedged, associated with the interest payments made on $10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During the first quarter of 2019, the interest rate swap transactions associated with Morrill Statutory Trust I and II, totaling $20.0 million, matured and the fixed rate debt has been converted to variable rate subordinated debentures. Heartland entered into an interest rate swap transaction on May 10, 2016, to effectively convert $40.0 million of amortizing term debt from variable rate debt to fixed rate debt. For accounting purposes, this swap is designated as a cash flow hedge of the changes in LIBOR, the benchmark interest rate being hedged, associated with the interest payments on the amortizing term debt that resets monthly on a specified reset date. On May 18, 2018, in connection with the acquisition of First Bank Lubbock Bancshares, Inc., Heartland acquired cash flow hedges related to OCGI Statutory Trust III and OCGI Capital Trust IV with notional amounts of $3.0 million and $6.0 million, respectively. The cash flow hedges effectively convert OCGI Statutory Trust III and OGCI Capital Trust IV from variable rate subordinated debentures to fixed rate debt. These swaps are designated as cash flow hedges of the changes in LIBOR, the benchmark interest rate being hedged, associated with the interest payments made on $9.0 million of Heartland's subordinated debentures that reset quarterly on a specified reset date. The table below identifies the balance sheet category and fair values of Heartland's derivative instruments designated as cash flow hedges at December 31, 2020, and December 31, 2019, in thousands: Notional Amount Fair Value Balance Sheet Category Receive Rate Weighted Average Pay Rate Maturity December 31, 2020 Interest rate swap $ 25,000 $ (127) Other Liabilities 0.229 % 2.255 % 03/17/2021 Interest rate swap 21,667 (91) Other Liabilities 2.649 3.674 05/10/2021 Interest rate swap 22,750 (2,220) Other Liabilities 2.643 5.425 07/24/2028 Interest rate swap 20,000 (1,482) Other Liabilities 0.217 2.390 06/15/2024 Interest rate swap 20,000 (1,385) Other Liabilities 0.225 2.352 03/01/2024 Interest rate swap 6,000 (50) Other Liabilities 0.217 1.866 06/15/2021 Interest rate swap 3,000 (25) Other Liabilities 0.241 1.878 06/30/2021 December 31, 2019 Interest rate swap $ 25,000 $ (167) Other Liabilities 1.900 % 2.255 % 03/17/2021 Interest rate swap 20,000 (67) Other Liabilities 2.043 3.355 01/07/2020 Interest rate swap 25,667 135 Other Assets 4.215 3.674 05/10/2021 Interest rate swap 25,750 (1,384) Other Liabilities 4.280 5.425 07/24/2028 Interest rate swap 20,000 (614) Other Liabilities 1.894 2.390 06/15/2024 Interest rate swap 20,000 (561) Other Liabilities 1.907 2.352 03/01/2024 Interest rate swap 6,000 (15) Other Liabilities 1.894 1.866 06/15/2021 Interest rate swap 3,000 (9) Other Liabilities 1.831 1.878 06/30/2021 The table below identifies the gains and losses recognized on Heartland's derivative instruments designated as cash flow hedges for the years ended December 31, 2020, and December 31, 2019, in thousands: Effective Portion Ineffective Portion Recognized in OCI Reclassified from AOCI into Income Recognized in Income on Derivatives Amount of Gain (Loss) Category Amount of Gain (Loss) Category Amount of Gain (Loss) December 31, 2020 Interest rate swap $ (2,698) Interest expense $ 1,794 Other income $ — December 31, 2019 Interest rate swap $ (3,442) Interest Expense $ (197) Other Income $ — Fair Value Hedges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Heartland was required to pledge $4.2 million and $3.4 million of cash as collateral for these fair value hedges at December 31, 2020, and December 31, 2019, respectively. The table below identifies the notional amount, fair value and balance sheet category of Heartland's fair value hedges at December 31, 2020, and December 31, 2019, in thousands: Notional Amount Fair Value Balance Sheet Category December 31, 2020 Fair value hedges $ 20,841 $ (2,480) Other liabilities December 31, 2019 Fair value hedges $ 21,250 $ (1,253) Other liabilities The table below identifies the gains and losses recognized on Heartland's fair value hedges for the years ended December 31, 2020, and December 31, 2019, in thousands: Amount of Gain (Loss) Income Statement Category December 31, 2020 Fair value hedges $ (1,227) Interest income December 31, 2019 Fair value hedges $ (988) Interest income Embedded Derivatives Heartland has fixed rate loans with embedded derivatives.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s of December 31, 2020, and December 31, 2019, in thousands: Notional Amount Fair Value Balance Sheet Category December 31, 2020 Embedded derivatives $ 9,198 $ 680 Other assets December 31, 2019 Embedded derivatives $ 9,627 $ 465 Other assets The table below identifies the gains and losses recognized on Heartland's embedded derivatives for the years ended December 31, 2020 and December 31, 2019, in thousands: Amount of Gain (Loss) Income Statement Category December 31, 2020 Embedded derivatives $ 215 Other noninterest income December 31, 2019 Embedded derivatives $ 66 Other noninterest income Back-to-Back Loan Swaps Heartland has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Heartland was required to post $46.5 million and $20.2 million as of December 31, 2020, and December 31, 2019, respectively, as collateral related to these back-to-back swaps. Heartland's counterparties were required to pledge $0 at both December 31, 2020 and December 31, 2019, related to these back-to-back swaps. Any gains and losses on these back-to-back swaps are recorded in noninterest income on the consolidated statements of income, and for the years ended December 31, 2020, and December 31, 2019, no gains or losses were recognized. The table below identifies the balance sheet category and fair values of Heartland's derivative instruments designated as loan swaps at December 31, 2020 and 2019, in thousands: Notional Amount Fair Value Balance Sheet Category Weighted Average Receive Rate Weighted Average Pay Rate December 31, 2020 Customer interest rate swaps $ 440,719 $ 43,422 Other Assets 4.46 % 2.46 % Customer interest rate swaps 440,719 (43,422) Other Liabilities 2.46 % 4.46 % December 31, 2019 Customer interest rate swaps $ 374,191 $ 16,927 Other Assets 4.68 % 4.05 % Customer interest rate swaps 374,191 (16,927) Other Liabilities 4.05 % 4.68 %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was required to pledge $0 at both December 31, 2020, and December 31, 2019, as collateral for these forward commitments. Heartland's counterparties were required to pledge no cash as collateral at both December 31, 2020, and December 31, 2019, as collateral for these forward commitments. Heartland acquired undesignated interest rate swaps in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eartland's other free standing derivative instruments not designated as hedging instruments at December 31, 2020, and December 31, 2019, in thousands: Notional Amount Fair Value Balance Sheet Category December 31, 2020 Interest rate lock commitments (mortgage) $ 42,078 $ 1,827 Other Assets Forward commitments — — Other Assets Forward commitments 86,500 (697) Other Liabilities Undesignated interest rate swaps 9,198 (680) Other Liabilities December 31, 2019 Interest rate lock commitments (mortgage) $ 20,356 $ 681 Other Assets Forward commitments 16,000 15 Other Assets Forward commitments 36,500 (113) Other Liabilities Undesignated interest rate swaps 9,627 (465) Other Liabilities The table below identifies the income statement category of the gains and losses recognized in income on Heartland's other free standing derivative instruments not designated as hedging instruments for the years ended December 31, 2020, and December 31, 2019, in thousands: Income Statement Category Year-to-Date Gain (Loss) Recognized December 31, 2020 Interest rate lock commitments (mortgage) Net gains on sale of loans held for sale $ 2,803 Forward commitments Net gains on sale of loans held for sale (15) Forward commitments Net gains on sale of loans held for sale (585) Undesignated interest rate swaps Other noninterest income (215) December 31, 2019 Interest rate lock commitments (mortgage) Net gains on sale of loans held for sale $ 18 Forward commitments Net gains on sale of loans held for sale 15 Forward commitments Net gains on sale of loans held for sale 287 Undesignated interest rate swaps Other noninterest income (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urrent income tax provision reflects the tax consequences of revenue and expenses currently taxable or deductible on various income tax returns for the year reported. The deferred income tax provision generally reflects the net change in deferred income tax assets and liabilities during the year, excluding any deferred income tax assets and liabilities of acquired businesses. The components of the provision for income taxes for the years ended December 31, 2020, 2019, and 2018 were as follows, in thousands: 2020 2019 2018 Current: Federal $ 34,513 $ 24,106 $ 16,769 State 12,450 11,298 8,686 Total current expense $ 46,963 $ 35,404 $ 25,455 Deferred: Federal $ (8,498) $ 760 $ 2,615 State (2,412) (1,174) 145 Total deferred expense (benefit) (10,910) (414) 2,760 Total income tax expense $ 36,053 $ 34,990 $ 28,215 Temporary differences between the amounts reported in the financial statements and the tax basis of assets and liabilities result in deferred taxes. Deferred tax assets and liabilities at December 31, 2020 and 2019, were as follows, in thousands: 2020 2019 Deferred tax assets: Tax effect of net unrealized loss on derivatives reflected in stockholders’ equity $ 1,130 $ 563 Allowance for credit losses 33,393 17,686 Deferred compensation 9,623 8,071 Net operating loss carryforwards 17,585 18,459 Tax credit projects 4,746 4,252 Deferred loan fees 3,496 — Other 5,563 4,754 Total deferred tax assets 75,536 53,785 Valuation allowance for deferred tax assets (12,828) (12,379) Total deferred tax assets after valuation allowance $ 62,708 $ 41,406 Deferred tax liabilities: Tax effect of net unrealized gain on securities carried at fair value reflected in stockholders’ equity $ 26,858 $ 279 Securities 4,914 4,240 Premises, furniture and equipment 8,311 6,232 Purchase accounting 5,326 7,824 Prepaid expenses 2,675 2,176 Deferred loan costs 2,597 3,342 Other 3,905 3,713 Total deferred tax liabilities $ 54,586 $ 27,806 Net deferred tax assets $ 8,122 $ 13,600 As a result of acquisitions, Heartland had net operating loss carryforwards for federal income tax purposes of approximately $25.8 million at December 31, 2020, and $31.9 million at December 31, 2019. The associated deferred tax asset was $5.4 million at December 31, 2020, and $6.7 million at December 31, 2019. These net carryforwards expire during the period from December 31, 2026, through December 31, 2039, and are subject to an annual limitation of approximately $7.3 million. Net operating loss carryforwards for state income tax purposes were approximately $159.1 million at December 31, 2020, and $163.7 million at December 31, 2019. The associated deferred tax asset, net of federal tax, was $11.8 million at both December 31, 2020, and December 31, 2019. These carryforwards have begun to expire and will continue to do so until December 31, 2039. A valuation allowance against the deferred tax asset due to the uncertainty surrounding the utilization of these state net operating loss carryforwards was $10.5 million at December 31, 2020, and $10.1 million at December 31, 2019. During both 2020 and 2019, Heartland had book write-downs on investments that, for tax purposes, would generate capital losses upon disposal. Due to the uncertainty of Heartland's ability to utilize the potential capital losses, a valuation allowance for these potential losses totaled $2.3 million at both December 31, 2020, and December 31, 2019. Heartland released valuation allowances of $617,000 and $1.9 million in 2020 and 2019, respectively, on deferred tax assets for capital losses it expects to realize on the disposal of partnership investments. Heartland generated capital gains from its 2019 strategic developments, which included various branch sales not conducted in the ordinary course of its business strategy. As a result of its net capital gains, Heartland was able to realize the benefit of its capital losses. The 2020 capital loss is expected to be carried back to an earlier year with capital gains. Realization of the deferred tax asset over time is dependent upon the existence of taxable income in carryback periods or the ability to generate sufficient taxable income in future periods. In determining that realization of the deferred tax asset was more likely than not, Heartland gave consideration to a number of factors, including its taxable income during carryback periods, its recent earnings history, its expectations for earnings in the future and, where applicable, the expiration dates associated with its tax carryforwards. The actual income tax expense from continuing operations differs from the expected amounts for the years ended December 31, 2020, 2019, and 2018, (computed by applying the U.S. federal corporate tax rate of 21% for 2020, 2019, and 2018 income before income taxes) are as follows, in thousands: 2020 2019 2018 Computed "expected" tax on net income $ 36,538 $ 38,665 $ 30,495 Increase (decrease) resulting from: Nontaxable interest income (4,011) (3,281) (4,423) State income taxes, net of federal tax benefit 7,930 8,509 6,976 Tax credits (4,521) (6,860) (4,085) Valuation allowance (374) (1,648) 23 Excess tax expense/(benefit) on stock compensation 80 (229) (657) Other 411 (166) (114) Income taxes $ 36,053 $ 34,990 $ 28,215 Effective tax rates 20.7 % 19.0 % 19.4 % Heartland's income taxes included solar energy credits totaling $2.3 million, $4.0 million, and $2.9 million during 2020, 2019 and 2018, respectively. Federal historic rehabilitation tax credits included in Heartland's income taxes totaled $1.1 million, $1.8 million, and $0 in 2020, 2019, and 2018, respectively. Additionally, investments in certain low-income housing partnerships totaled $5.6 million at December 31, 2020, $6.1 million at December 31, 2019, and $6.9 million at December 31, 2018. These investments generated federal low-income housing tax credits of $780,000 during 2020, $1.1 million at December 31, 2019 and $1.2 million at December 31, 2018. These investments are expected to generate federal low-income housing tax credits of approximately $538,000 for 2021 through 2023, $322,000 for 2024, $86,000 for 2025 and $34,000 for 2026. Additionally, Heartland had new markets tax credits of $300,000 in 2020. On December 31, 2020, the amount of unrecognized tax benefits was $702,000, including $79,000 of accrued interest and penalties. On December 31, 2019, the amount of unrecognized tax benefits was $657,000, including $69,000 of accrued interest and penalties. If recognized, the entire amount of the unrecognized tax benefits would affect the effective tax rate. The tax years ended December 31, 2017, and later remain subject to examination by the Internal Revenue Service. For state purposes, the tax years ended December 31, 2015, and later remain open for examination. Heartland does not anticipate any significant increase or decrease in unrecognized tax benefits during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 xml:space="preserve">EMPLOYEE BENEFIT PLANS Heartland sponsors a defined contribution retirement plan covering substantially all employees. The plan includes matching contributions and non-elective contributions. Matching contributions and non-elective contributions are limited to a maximum amount of the participant's wages as defined by federal law. Heartland's subsidiaries made matching contributions of up to 3% of participants' wages in 2020, 2019, and 2018. Costs charged to operating expenses with respect to the matching contributions were $4.1 million, $3.9 million, and $3.5 million for 2020, 2019 and 2018, respectively. Non-elective contributions to this plan are subject to approval by the Heartland Board of Directors. The Heartland subsidiaries fund and record as an expense all approved contributions. Costs of these contributions, charged to operating expenses, were $4.8 million, $4.8 million, and $4.0 million for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Heartland utilizes a variety of financial instruments in the normal course of business to meet the financial needs of customers and to manage its exposure to fluctuations in interest rates. These financial instruments include lending related and other commitments as indicated below as well as derivative instruments shown in Note 12, "Derivative Financial Instruments." The Heartland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Heartland's bank subsidiaries evaluate the creditworthiness of customers to which they extend a credit commitment on a case-by-case basis and may require collateral to secure any credit extended. The amount of collateral obtained is based upon management's credit evaluation of the counterparty. Collateral held varies but may include accounts receivable, inventory, property, plant and equipment and income-producing commercial properties. Standby letters of credit and financial guarantees are conditional commitments issued by Heartland's bank subsidiaries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20, and at December 31, 2019, commitments to extend credit aggregated $3.26 billion and $2.97 billion, respectively, and standby letters of credit aggregated $73.2 million and $79.5 million, respectively. Heartland enters into commitments to sell mortgage loans to reduce interest rate risk on certain mortgage loans held for sale and loan commitments, which were recorded in the consolidated balance sheets at their fair values. Heartland does not anticipate any material loss as a result of the commitments and contingent liabilities. Residential mortgage loans sold to others are predominantly conventional residential first lien mortgages originated under Heartland's usual underwriting procedures and are most often sold on a nonrecourse basis. Heartland's agreements to sell residential mortgage loans in the normal course of business, primarily to GSE's, which usually require certain representations and warranties on the underlying loans sold, related to credit information, loan documentation, collateral, and insurability, which if subsequently are untrue or breached, could require Heartland to repurchase certain loans affected. Heartland had no repurchase obligation at December 31, 2020, compared to $313,000 at December 31, 2019, which is included in other liabilities on the consolidated balance sheets. Heartland had no new requests for repurchases during 2020 and 2019. There are certain legal proceedings pending against Heartland and its subsidiaries at December 31, 2020, that are ordinary routine litigation incidental to business. The aggregate amount of cash consideration paid in the AimBank transaction was reduced by $5.3 million as a holdback against any losses that might be incurred as a result of pending litigation involving a former customer. Heartland does not currently anticipate any material exposure from the litigation, and that if any litigation losses are incurred, the holdback amount will be sufficient to cover such losses. The shareholders of AimBank are entitled to any remaining amount from the holdback after payment for any potential settlement and related legal expenses. While the ultimate outcome of this and any other ordinary routine litigation proceedings incidental to business cannot be predicted with certainty, it is the opinion of management that the resolution of these legal actions should not have a material effect on Heartland's consolidated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Heartland may grant, through its Nominating, Compensation and Corporate Governance Committee (the "Compensation Committee") non-qualified and incentive stock options, stock appreciation rights, stock awards, restricted stock, restricted stock units and cash incentive awards, under its 2020 Long-Term Incentive Plan (the "Plan"). The Plan was approved by stockholders in May 2020 and replaces the 2012 Long-Term Incentive Plan. The Plan increased the number of shares of common stock authorized for issuance to 1,460,000 and made certain other changes to the Plan. At December 31, 2020, 1,409,320 shares of common stock were reserved for future issuance under awards that may be granted under the Plan to employees and directors of, and service providers to, Heartland or its subsidiaries.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Forfeitures are accounted for as they occur. Heartland's income tax expense included $93,000 of tax expense for the year ended December 31, 2020, compared to a tax benefit of $266,000 for the year ended December 31, 2019, related to the vesting and forfeiture of equity-based awards. Restricted Stock Units The Plan permits the Compensation Committee to grant restricted stock units ("RSUs"). In the first quarter of 2020, the Compensation Committee granted time-based RSUs with respect to 114,944 shares of common stock, and in the first quarter of 2019, the Compensation Committee granted time-based RSUs with respect to 90,073 shares of common stock to selected officers and employees. The time-based RSUs, which represent the right, without payment, to receive shares of Heartland common stock at a specified date in the future. The time-based RSUs granted in 2020 and 2019 vest over three years in equal installments on March 6 of each of the three years following the year of the grant. The time-based RSUs may also vest upon death or disability, upon a change in control or upon a "qualified retirement" (as defined in the RSU agreement). The retiree is required to sign a non-solicitation agreement as a condition to vesting. The Compensation Committee granted three three The three All of Heartland's RSUs will be settled in common stock upon vesting and are not entitled to dividends until vested. The Compensation Committee may grant RSUs under the Plan to directors as part of their compensation, to new management level employees at the commencement of employment, and to other employees as incentives. During the years ended December 31, 2020, 2019, and 2018, 66,855, 37,544 and 36,462 RSUs, respectively, were granted to directors and new employees. A summary of the status of RSUs as of December 31, 2020, 2019 and 2018, and changes during the years ended December 31, 2020, 2019, and 2018, follows: 2020 2019 2018 Shares Weighted-Average Grant Date Fair Value Shares Weighted-Average Grant Date Fair Value Shares Weighted-Average Grant Date Fair Value Outstanding at January 1 254,383 $ 46.76 266,995 $ 43.89 301,578 $ 34.74 Granted 232,586 32.06 162,465 45.09 123,711 55.13 Vested (119,916) 44.47 (148,158) 39.27 (127,744) 32.73 Forfeited (18,778) 46.10 (26,919) 49.20 (30,550) 45.69 Outstanding at December 31 348,275 $ 38.22 254,383 $ 46.76 266,995 $ 43.89 Total compensation costs recorded for RSUs were $7.2 million, $5.8 million and $4.4 million, for 2020, 2019 and 2018, respectively. As of December 31, 2020, there were $5.8 million of total unrecognized compensation costs related to the Plan for RSUs which are expected to be recognized through 2023. Employee Stock Purchase Plan Heartland maintains an employee stock purchase plan (the "ESPP"), which was adopted in May 2016 and replaced the 2006 ESPP, that permits all eligible employees to purchase shares of Heartland common stock at a discounted price as determined by the Compensation Committee. Under ASC Topic 718, compensation expense related to the ESPP of $186,000 was recorded in 2020, $222,000 was recorded in 2019, and $91,000 was recorded in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 RIGHTS PLAN</t>
        </is>
      </c>
      <c r="B1" s="2" t="inlineStr">
        <is>
          <t>12 Months Ended</t>
        </is>
      </c>
    </row>
    <row r="2">
      <c r="B2" s="2" t="inlineStr">
        <is>
          <t>Dec. 31, 2020</t>
        </is>
      </c>
    </row>
    <row r="3">
      <c r="A3" s="3" t="inlineStr">
        <is>
          <t>Temporary Equity Disclosure [Abstract]</t>
        </is>
      </c>
    </row>
    <row r="4">
      <c r="A4" s="4" t="inlineStr">
        <is>
          <t>STOCKHOLDER RIGHTS PLAN</t>
        </is>
      </c>
      <c r="B4" s="4" t="inlineStr">
        <is>
          <t>STOCKHOLDER RIGHTS PLAN Heartland adopted an Amended and Restated Rights Agreement (the "Extended Rights Plan"), dated as of January 17, 2012, which became effective upon approval by the stockholders on May 16, 2012. The primary purpose of the Extended Rights Plan was to extend the term of the Rights Agreement dated as of June 7, 2002, for an additional ten The Series A Preferred Stock has a preferential quarterly dividend rate equal to the greater of $1.00 per share or 1,000 times the dividend declared on one share of common stock, a preference over common stock in liquidation equal to the greater of $1,000 per share or 1,000 times the payment made on one share of common stock, 1,000 votes per share voting together with the common stock, customary anti-dilution provisions and other rights that approximate the rights of one share of common stock. The Rights separate from the common stock and become exercisable only on the tenth business day (the "Distribution Date") following the earlier of (i) a public announcement that a person or group of affiliated or associated persons (subject to certain exclusions, "Acquiring Persons") has commenced an offer to acquire "beneficial ownership" of 15% or more of Heartland's outstanding common stock, or (ii) actual acquisition of this level of beneficial ownership. If any person or group of affiliated or associated persons becomes an Acquiring Person, each holder of a Right, other than Rights that were or are beneficially owned by the Acquiring Person (which will thereafter be void), will have the right to receive upon exercise that number of shares of common stock having a market value of two times the Purchase Price. In 2002, when the Rights Plan was originally created, Heartland designated 16,000 shares, par value $1.00 per share, of Series A Preferred Stock. There are no shares of Series A Preferred issued and outstanding, and Heartland does not anticipate issuing any shares of such, except as may be required under the Extended Right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ISSUANCES</t>
        </is>
      </c>
      <c r="B1" s="2" t="inlineStr">
        <is>
          <t>12 Months Ended</t>
        </is>
      </c>
    </row>
    <row r="2">
      <c r="B2" s="2" t="inlineStr">
        <is>
          <t>Dec. 31, 2020</t>
        </is>
      </c>
    </row>
    <row r="3">
      <c r="A3" s="3" t="inlineStr">
        <is>
          <t>Equity [Abstract]</t>
        </is>
      </c>
    </row>
    <row r="4">
      <c r="A4" s="4" t="inlineStr">
        <is>
          <t>CAPITAL ISSUANCES</t>
        </is>
      </c>
      <c r="B4" s="4" t="inlineStr">
        <is>
          <t>CAPITAL ISSUANCES Common Stock For a description of the issuance of shares of Heartland common stock in connection with acquisitions, see Note 2, "Acquisitions," of the consolidated financial statements. For a description of the issuance of shares of Heartland common stock in connection with the 2020 Long-Term Incentive Plan and the 2016 ESPP, see Note 16, "Stock-Based Compensation." Series E Preferred Stock On June 26, 2020, Heartland issued 4,600,000 depositary shares, each representing a 1/400th ownership interest in a share of Heartland's 7.00% Fixed-Rate Reset Non-Cumulative Perpetual Preferred Stock, Series E, (the "Series E Preferred Stock) par value $1.00 per share, with a liquidation preference of $10,000 per share of Series E Preferred Stock (equivalent to $25 per depositary share). Holders of the depositary shares are entitled to all proportional rights and preferences of the Series E Preferred Stock (including dividend, voting, redemption and liquidation rights). With respect to the payment of dividends and distributions upon Heartland’s liquidation, dissolution, or winding-up, the Series E Preferred Stock ranks: • senior to Heartland’s common stock and to any class or series of its capital stock that it may issue in the future that is not expressly stated to be on parity with or senior to the Series E Preferred Stock with respect to such dividends and distributions, including but not limited to Heartland’s Series A Junior Participating Preferred Stock; • on parity with, or equally to, any class or series of Heartland’s capital stock that it may issue in the future that is expressly stated to be on parity with the Series E Preferred Stock with respect to such dividends and distributions; and • junior to any class or series of Heartland’s capital stock that it may issue in the future that is expressly stated to be senior to the Series E Preferred Stock with respect to such dividends and distributions, if the issuance is approved by the holders of at least two-thirds of the outstanding shares of Series E Preferred Stock. Heartland will generally be able to pay dividends and distributions upon liquidation, dissolution or winding up only out of lawfully available assets for such payment after satisfaction of all claims for indebtedness and other non-equity claims. Heartland will pay dividends or make distributions on the Series E Preferred Stock only when, as, and if declared by its Board of Directors or a duly authorized committee of the Board. Under the terms of the Series E Preferred Stock, subject to certain important exceptions, the ability of Heartland to pay dividends on, make distributions with respect to, or to repurchase, redeem or otherwise acquire its common stock or any other stock ranking junior to or on parity with the Series E Preferred Stock is subject to restrictions unless the full dividends for the most recently completed dividend period have been declared and paid, or set aside for payment, on all outstanding shares of Series E Preferred Stock. Shelf Registration Heartland filed a universal shelf registration with the SEC to register debt or equity securities on August 8, 2019, that expires on August 8, 2022. This registration statement, which was effective immediately, provides Heartland the ability to raise capital, subject to market conditions and SEC rules and limitations, if Heartland's board of directors decides to do so. This registration statement permits Heartland, from time to time, in one or more public offerings, to offer debt securities, subordinated notes, common stock, preferred stock, depositary shares, warrants, rights, units or any combination of these securities. The amount of securities that may have been offered was not specified in the registration statement, and the terms of any future offerings were to be established at the time of the offe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GULATORY CAPITAL REQUIREMENTS AND RESTRICTIONS ON SUBSIDIARY DIVIDENDS</t>
        </is>
      </c>
      <c r="B1" s="2" t="inlineStr">
        <is>
          <t>12 Months Ended</t>
        </is>
      </c>
    </row>
    <row r="2">
      <c r="B2" s="2" t="inlineStr">
        <is>
          <t>Dec. 31, 2020</t>
        </is>
      </c>
    </row>
    <row r="3">
      <c r="A3" s="3" t="inlineStr">
        <is>
          <t>Federal Home Loan Banks [Abstract]</t>
        </is>
      </c>
    </row>
    <row r="4">
      <c r="A4" s="4" t="inlineStr">
        <is>
          <t>REGULATORY CAPITAL REQUIREMENTS AND RESTRICTIONS ON SUBSIDIARY DIVIDENDS</t>
        </is>
      </c>
      <c r="B4" s="4" t="inlineStr">
        <is>
          <t>REGULATORY CAPITAL REQUIREMENTS AND RESTRICTIONS ON SUBSIDIARY DIVIDENDS The Heartland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Heartland banks’ financial statements. The regulations prescribe specific capital adequacy guidelines that involve quantitative measures of a bank’s assets, liabilities and certain off balance sheet items as calculated under regulatory accounting practices. Capital classification is also subject to qualitative judgments by the regulators about components, risk weightings and other factors. Quantitative measures established by regulation to ensure capital adequacy require the Heartland banks to maintain minimum amounts and ratios (set forth in the table below) of total and Tier 1 capital (as defined in the regulations) to risk-weighted assets (as defined), and of Tier 1 capital (as defined) to average assets (as defined). The requirements to be categorized as well-capitalized under the Tier 1 leverage capital ratio is 4% for all banks. The minimum requirement to be well-capitalized for the Tier 1 risk-based capital ratio is 8%. The total risk-based capital ratio minimum requirement to be well-capitalized remained is 10%. Management believes, as of December 31, 2020 and 2019, that the Heartland banks met all capital adequacy requirements to which they were subject. As of December 31, 2020 and 2019, the FDIC categorized each of the Heartland banks as well capitalized under the regulatory framework for prompt corrective action. To be categorized as well capitalized, the Heartland banks must maintain minimum total risk-based, Tier 1 risk-based, Tier 1 common equity and Tier 1 leverage ratios as set forth in the following table. There are no conditions or events since December 31, 2020, that management believes have changed each institution’s category. The Heartland banks’ actual capital amounts and ratios are also presented in the tables below, in thousands: Actual For Capital Adequacy Purposes To Be Well Capitalized Under Prompt Corrective Action Provisions Amount Ratio Amount Ratio Amount Ratio As of December 31, 2020 Total Capital (to Risk-Weighted Assets) Consolidated $ 1,739,048 14.71 % $ 945,523 8.00 % N/A Dubuque Bank and Trust Company 177,782 13.94 102,018 8.00 $ 127,523 10.00 % Illinois Bank &amp; Trust 133,674 13.13 81,432 8.00 101,790 10.00 Wisconsin Bank &amp; Trust 121,899 14.35 67,956 8.00 84,945 10.00 New Mexico Bank &amp; Trust 177,708 13.40 106,120 8.00 132,649 10.00 Arizona Bank &amp; Trust 112,589 12.16 74,056 8.00 92,571 10.00 Rocky Mountain Bank 56,872 13.49 33,732 8.00 42,166 10.00 Citywide Banks 258,419 15.30 135,097 8.00 168,871 10.00 Minnesota Bank &amp; Trust 85,566 13.11 52,206 8.00 65,258 10.00 Bank of Blue Valley 157,093 17.40 72,240 8.00 90,300 10.00 Premier Valley Bank 93,032 12.62 58,968 8.00 73,710 10.00 First Bank &amp; Trust 304,397 15.34 158,705 8.00 198,381 10.00 Tier 1 Capital (to Risk-Weighted Assets) Consolidated $ 1,401,131 11.85 % $ 709,142 6.00 % N/A Dubuque Bank and Trust Company 164,316 12.89 76,514 6.00 $ 102,018 8.00 % Illinois Bank &amp; Trust 121,513 11.94 61,074 6.00 81,432 8.00 Wisconsin Bank &amp; Trust 111,985 13.18 50,967 6.00 67,956 8.00 New Mexico Bank &amp; Trust 161,750 12.19 79,590 6.00 106,120 8.00 Arizona Bank &amp; Trust 102,882 11.11 55,542 6.00 74,056 8.00 Rocky Mountain Bank 51,597 12.24 25,299 6.00 33,732 8.00 Citywide Banks 237,295 14.05 101,323 6.00 135,097 8.00 Minnesota Bank &amp; Trust 78,661 12.05 39,155 6.00 52,206 8.00 Bank of Blue Valley 145,795 16.15 54,180 6.00 72,240 8.00 Premier Valley Bank 85,456 11.59 44,226 6.00 58,968 8.00 First Bank &amp; Trust 279,521 14.09 119,029 6.00 158,705 8.00 Actual For Capital Adequacy Purposes To Be Well Capitalized Under Prompt Corrective Action Provisions Amount Ratio Amount Ratio Amount Ratio As of December 31, 2020 Common Equity Tier 1 (to Risk-Weighted Assets) Consolidated $ 1,290,426 10.92 % $ 531,857 4.50 % N/A Dubuque Bank and Trust Company 164,316 12.89 57,385 4.50 $ 82,890 6.50 % Illinois Bank &amp; Trust 121,513 11.94 45,806 4.50 66,164 6.50 Wisconsin Bank &amp; Trust 111,985 13.18 38,225 4.50 55,214 6.50 New Mexico Bank &amp; Trust 161,750 12.19 59,692 4.50 86,222 6.50 Arizona Bank &amp; Trust 102,882 11.11 41,657 4.50 60,171 6.50 Rocky Mountain Bank 51,597 12.24 18,974 4.50 27,408 6.50 Citywide Banks 237,295 14.05 75,992 4.50 109,766 6.50 Minnesota Bank &amp; Trust 78,661 12.05 29,366 4.50 42,418 6.50 Bank of Blue Valley 145,795 16.15 40,635 4.50 58,695 6.50 Premier Valley Bank 85,456 11.59 33,170 4.50 47,912 6.50 First Bank &amp; Trust 279,521 14.09 89,271 4.50 128,948 6.50 Tier 1 Capital (to Average Assets) Consolidated $ 1,401,131 9.02 % $ 621,275 4.00 % N/A Dubuque Bank and Trust Company 164,316 8.52 77,150 4.00 $ 96,437 5.00 % Illinois Bank &amp; Trust 121,513 8.22 59,129 4.00 73,912 5.00 Wisconsin Bank &amp; Trust 111,985 9.67 46,337 4.00 57,921 5.00 New Mexico Bank &amp; Trust 161,750 8.11 79,764 4.00 99,705 5.00 Arizona Bank &amp; Trust 102,882 9.09 45,295 4.00 56,619 5.00 Rocky Mountain Bank 51,597 8.41 24,552 4.00 30,690 5.00 Citywide Banks 237,295 9.67 98,182 4.00 122,728 5.00 Minnesota Bank &amp; Trust 78,661 8.68 36,251 4.00 45,313 5.00 Bank of Blue Valley 145,795 10.93 53,343 4.00 66,679 5.00 Premier Valley Bank 85,456 8.57 39,893 4.00 49,866 5.00 First Bank &amp; Trust 279,521 17.63 63,407 4.00 79,259 5.00 Actual For Capital Adequacy Purposes To Be Well Capitalized Under Prompt Corrective Action Provisions Amount Ratio Amount Ratio Amount Ratio As of December 31, 2019 Total Capital (to Risk-Weighted Assets) Consolidated $ 1,388,511 13.75 % $ 807,881 8.00 % N/A Dubuque Bank and Trust Company 168,959 14.55 92,872 8.00 $ 116,090 10.00 % Illinois Bank &amp; Trust 107,678 10.54 81,731 8.00 102,164 10.00 Wisconsin Bank &amp; Trust 117,355 14.13 66,431 8.00 83,039 10.00 New Mexico Bank &amp; Trust 157,555 12.33 102,193 8.00 127,741 10.00 Arizona Bank &amp; Trust 75,498 11.19 53,982 8.00 67,477 10.00 Rocky Mountain Bank 53,266 13.80 30,868 8.00 38,585 10.00 Citywide Banks 240,735 13.88 138,704 8.00 173,380 10.00 Minnesota Bank &amp; Trust 76,400 13.50 45,260 8.00 56,575 10.00 Bank of Blue Valley 145,256 14.50 80,153 8.00 100,191 10.00 Premier Valley Bank 91,257 13.21 55,273 8.00 69,091 10.00 First Bank &amp; Trust 109,545 14.11 62,128 8.00 77,660 10.00 Actual For Capital Adequacy Purposes To Be Well Capitalized Under Prompt Corrective Action Provisions Amount Ratio Amount Ratio Amount Ratio As of December 31, 2019 Tier 1 Capital (to Risk-Weighted Assets) Consolidated $ 1,243,582 12.31 % $ 605,911 6.00 % N/A Dubuque Bank and Trust Company 159,579 13.75 69,654 6.00 $ 92,872 8.00 % Illinois Bank &amp; Trust 103,011 10.08 61,298 6.00 81,731 8.00 Wisconsin Bank &amp; Trust 109,939 13.24 49,824 6.00 66,431 8.00 New Mexico Bank &amp; Trust 148,227 11.60 76,645 6.00 102,193 8.00 Arizona Bank &amp; Trust 69,648 10.32 40,486 6.00 53,982 8.00 Rocky Mountain Bank 48,692 12.62 23,151 6.00 30,868 8.00 Citywide Banks 231,085 13.33 104,028 6.00 138,704 8.00 Minnesota Bank &amp; Trust 70,235 12.41 33,945 6.00 45,260 8.00 Bank of Blue Valley 140,195 13.99 60,115 6.00 80,153 8.00 Premier Valley Bank 87,335 12.64 41,455 6.00 55,273 8.00 First Bank &amp; Trust 104,914 13.51 46,596 6.00 62,128 8.00 Common Equity Tier 1 (to Risk Weighted Assets) Consolidated $ 1,098,428 10.88 % $ 454,433 4.50 % N/A Dubuque Bank and Trust Company 159,579 13.75 52,241 4.50 $ 75,459 6.50 % Illinois Bank &amp; Trust 103,011 10.08 45,974 4.50 66,407 6.50 Wisconsin Bank &amp; Trust 109,939 13.24 37,368 4.50 53,976 6.50 New Mexico Bank &amp; Trust 148,227 11.60 57,484 4.50 83,032 6.50 Arizona Bank &amp; Trust 69,648 10.32 30,365 4.50 43,860 6.50 Rocky Mountain Bank 48,692 12.62 17,363 4.50 25,080 6.50 Citywide Banks 231,085 13.33 78,021 4.50 112,697 6.50 Minnesota Bank &amp; Trust 70,235 12.41 25,459 4.50 36,774 6.50 Bank of Blue Valley 140,195 13.99 45,086 4.50 65,124 6.50 Premier Valley Bank 87,335 12.64 31,091 4.50 44,909 6.50 First Bank &amp; Trust 104,914 13.51 34,947 4.50 50,479 6.50 Tier 1 Capital (to Average Assets) Consolidated $ 1,243,582 10.10 % $ 492,725 4.00 % N/A Dubuque Bank and Trust Company 159,579 9.83 64,961 4.00 $ 81,202 5.00 % Illinois Bank &amp; Trust 103,011 10.26 40,144 4.00 50,180 5.00 Wisconsin Bank &amp; Trust 109,939 10.76 40,863 4.00 51,078 5.00 New Mexico Bank &amp; Trust 148,227 9.11 65,076 4.00 81,345 5.00 Arizona Bank &amp; Trust 69,648 9.87 28,235 4.00 35,293 5.00 Rocky Mountain Bank 48,692 9.22 21,132 4.00 26,415 5.00 Citywide Banks 231,085 10.66 86,732 4.00 108,416 5.00 Minnesota Bank &amp; Trust 70,235 10.51 26,740 4.00 33,426 5.00 Bank of Blue Valley 140,195 11.07 50,638 4.00 63,297 5.00 Premier Valley Bank 87,335 10.43 33,487 4.00 41,859 5.00 First Bank &amp; Trust 104,914 10.25 40,941 4.00 51,177 5.00 The ability of Heartland to pay dividends to its stockholders is dependent upon dividends paid by its subsidiaries. The Heartland banks are subject to certain statutory and regulatory restrictions on the amount they may pay in dividends. To maintain acceptable capital ratios for the Banks, certain portions of their retained earnings are not available for the payment of dividends. Retained earnings that could be available for the payment of dividends to Heartland totaled approximately $736.5 million as of December 31, 2020, under the most restrictive minimum capital requirements. Retained earnings that could be available for the payment of dividends to Heartland totaled approximately $500.9 million as of December 31, 2020, under the capital requirements to remain well capit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Heartland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only recorded at fair value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equity securitie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and December 31, 2019,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December 31, 2020, and December 31, 2019, in thousands, aggregated by the level in the fair value hierarchy within which those measurements fall: Total Fair Value Level 1 Level 2 Level 3 December 31, 2020 Assets Securities available for sale U.S. treasuries $ 2,026 $ 2,026 $ — $ — U.S. agencies 166,779 — 166,779 — Obligations of states and political subdivisions 1,635,227 — 1,635,227 — Mortgage-backed securities - agency 1,355,270 — 1,355,270 — Mortgage-backed securities - non-agency 1,449,116 — 1,449,116 — Commercial mortgage-backed securities - agency 174,153 — 174,153 — Commercial mortgage-backed securities - non-agency 252,767 — 252,767 — Asset-backed securities 1,069,266 — 1,069,266 — Corporate bonds 3,742 — 3,742 — Equity securities with a readily determinable fair value 19,629 — 19,629 — Derivative financial instruments (1) 44,102 — 44,102 — Interest rate lock commitments 1,827 — — 1,827 Forward commitments — — — — Total assets at fair value $ 6,173,904 $ 2,026 $ 6,170,051 $ 1,827 Liabilities Derivative financial instruments (2) $ 51,962 $ — $ 51,962 $ — Forward commitments 697 — 697 — Total liabilities at fair value $ 52,659 $ — $ 52,659 $ — December 31, 2019 Assets Securities available for sale U.S. treasuries $ 8,503 $ 8,503 $ — $ — U.S. agencies 184,676 — 184,676 — Obligations of states and political subdivisions 707,190 — 707,190 — Mortgage-backed securities - agency 766,726 — 766,726 — Mortgage-backed securities - non-agency 430,497 — 430,497 — Commercial mortgage-backed securities - agency 68,865 — 68,865 — Commercial mortgage-backed securities - non-agency 436,325 — 436,325 — Asset-backed securities 691,579 — 691,579 — Corporate bonds — — — — Equity securities 18,435 — 18,435 — Derivative financial instruments (1) 17,527 — 17,527 — Interest rate lock commitments 681 — — 681 Forward commitments 15 — 15 — Total assets at fair value $ 3,331,019 $ 8,503 $ 3,321,835 $ 681 Liabilities Derivative financial instruments (2) $ 21,462 $ — $ 21,462 $ — Forward commitments 113 — 113 — Total liabilities at fair value $ 21,575 $ — $ 21,575 $ — (1) Includes embedded derivatives, back-to-back loan swaps and cash flow hedges. (2) Includes cash flow hedges, fair value hedges, back-to-back loan swaps and free standing derivative instruments. The tables below present Heartland's assets that are measured at fair value on a nonrecurring basis, in thousands: Fair Value Measurements at December 31, 2020 Total Quoted Prices in Active Markets for Identical Assets (Level 1) Significant Other Observable Inputs (Level 2) Significant Unobservable Inputs (Level 3) (Gains)/Losses Collateral dependent individually assessed loans: Commercial and industrial $ 11,256 $ — $ — $ 11,256 $ 451 Owner occupied commercial real estate 5,874 — — 5,874 11,631 Non-owner occupied commercial real estate 4,907 — — 4,907 — Real estate construction — — — — — Agricultural and agricultural real estate 12,451 — — 12,451 — Residential real estate — — — — — Consumer — — — — — Total collateral dependent individually assessed loans $ 34,488 $ — $ — $ 34,488 $ 12,082 Loans held for sale $ 57,949 $ — $ 57,949 $ — $ (982) Other real estate owned $ 6,624 $ — $ — $ 6,624 $ 1,044 Premises, furniture and equipment held for sale $ 6,499 $ — $ — $ 6,499 $ 3,288 Servicing rights $ 5,189 $ — $ — $ 5,189 $ 1,778 Fair Value Measurements at December 31, 2019 Total Quoted Prices in Active Markets for Identical Assets (Level 1) Significant Other Observable Inputs (Level 2) Significant Unobservable Inputs (Level 3) (Gains)/Losses Collateral dependent impaired loans: Commercial and industrial $ 15,173 — — 15,173 1,114 Owner occupied commercial real estate 1,352 — — 1,352 — Non-owner occupied commercial real estate 1,305 — — 1,305 — Real estate construction — — — — — Agricultural and agricultural real estate 12,623 — — 12,623 1,254 Residential real estate 4,978 — — 4,978 82 Consumer 1,033 — — 1,033 — Total collateral dependent impaired loans $ 36,464 $ — $ — $ 36,464 $ 2,450 Loans held for sale $ 26,748 $ — $ 26,748 $ — $ (980) Other real estate owned $ 6,914 $ — $ — $ 6,914 $ 947 Premises, furniture and equipment held for sale $ 2,967 $ — $ — $ 2,967 $ 735 Servicing rights $ 5,621 $ — $ — $ 5,621 $ 911 The following tables present additional quantitative information about assets measured at fair value on a recurring and nonrecurring basis and for which Heartland has utilized Level 3 inputs to determine fair value, in thousands: Fair Value at 12/31/20 Valuation Technique Unobservable Input Range (Weighted Average) Interest rate lock $ 1,827 Discounted cash flows Closing ratio 0 - 99% (86%) (1) Premises, furniture and equipment held for sale 6,499 Modified appraised value Third party appraisal (2) Appraisal discount 0-10% (3) Other real estate owned 6,624 Modified appraised value Third party appraisal (2) Appraisal discounts 0-10% (3) Servicing rights 5,189 Discounted cash flows Third party valuation (4) Collateral dependent individually assessed loans: Commercial and industrial 11,256 Modified appraised value Third party appraisal (2) Appraisal discount 0-8% (3) Owner occupied commercial real estate 5,874 Modified appraised value Third party appraisal (2) Appraisal discount 0-12% (3) Non-owner occupied commercial real estate 4,907 Modified appraised value Third party appraisal (2) Appraisal discount 0-10% (3) Agricultural and agricultural real estate 12,451 Modified appraised value Third 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at 12/31/19 Valuation Technique Unobservable Input Range (Weighted Average) Interest rate lock commitments $ 681 Discounted cash flows Closing ratio 0 - 99% (90%) (1) Premises, furniture and equipment held for sale 2,967 Modified appraised value Third party appraisal (2) Appraisal discount 0-10% (3) Other real estate owned 6,914 Modified appraised value Third party appraisal (2) Appraisal discounts 0-10% (3) Servicing rights 5,621 Discounted cash flows Third party valuation (4) Collateral dependent impaired loans: Commercial and industrial 15,173 Modified appraised value Third party appraisal (2) Appraisal discount 0-25% (3) Owner occupied commercial real estate 1,352 Modified appraised value Third party appraisal (2) Appraisal discounts 0-14% (3) Non-owner occupied commercial real estate 1,305 Modified appraised value Third party appraisal (2) Appraisal discounts 0-14% (3) Real estate construction — Modified appraised value Third party appraisal (2) Appraisal discount 0-14% (3) Agricultural and agricultural real estate 12,623 Modified appraised value Third party appraisal (2) Appraisal discount 0-15% (3) Residential real estate 4,978 Modified appraised value Third party appraisal (2) Appraisal discount 0-25% (5) Consumer 1,033 Modified appraised value Third party valuation (2) Valuation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The significant unobservable input used in the fair value measurement are the value indices, which are weighted-average spreads to LIBOR based on maturity groups. (4) Discounts applied to the appraised values primarily include estimated sales costs, but also consider the age of the appraisal, changes in local market conditions and changes in the current condition of the collateral. The changes in fair value of the interest rate lock commitments, which are Level 3 financial instruments and are measured on a recurring basis, are summarized in the following table, in thousands: For the Years Ended December 31, 2020 December 31, 2019 Balance at January 1, $ 681 $ 725 Acquired interest rate lock commitments — — Total gains (losses), net, included in earnings 2,803 18 Issuances 17,221 10,702 Settlements (18,878) (10,764) Balance at period end, $ 1,827 $ 681 Gains included in net gains on sale of loans held for sale attributable to interest rate lock commitments held at December 31, 2020, and December 31, 2019, were $1.8 million and $681,000, respectively. The table below is a summary of the estimated fair value of Heartland's financial instruments (as defined by ASC 825) as of December 31, 2020, and December 31, 2019, in thousands. The carrying amounts in the following table are recorded in the consolidated balance sheets under the indicated captions. In accordance with ASC 825, the assets and liabilities that are not financial instruments are not included in the disclosure, including the value of the commercial and mortgage servicing rights, premises, furniture and equipment, premises, furniture and equipment held for sale, OREO, goodwill, other intangibles and other liabilities. Heartland does not believe that the estimated information presented below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337,903 $ 337,903 $ 337,903 $ — $ — Time deposits in other financial institutions 3,129 3,129 3,129 — — Securities: Carried at fair value 6,127,975 6,127,975 2,026 6,125,949 — Held to maturity 88,839 100,041 — 100,041 — Other investments 75,253 75,523 — 75,523 — Loans held for sale 57,949 57,949 — 57,949 — Loans, net: Commercial 2,495,981 2,391,041 — 2,379,785 11,256 PPP 957,785 957,785 — 957,785 — Owner occupied commercial real estate 1,756,405 1,745,397 — 1,739,523 5,874 Non-owner occupied commercial real estate 1,900,608 1,892,213 — 1,887,306 4,907 Real estate construction 843,140 849,224 — 849,224 — Agricultural and agricultural real estate 707,397 697,729 — 685,278 12,451 Residential real estate 828,507 828,366 — 828,366 — Consumer 401,622 407,914 — 407,914 — Total Loans, net 9,891,445 9,769,669 — 9,735,181 34,488 Cash surrender value on life insurance 187,664 187,664 — 187,664 — Derivative financial instruments (1) 44,102 44,102 — 44,102 — Interest rate lock commitments 1,827 1,827 — — 1,827 Forward commitments — — — — — Financial liabilities: Deposits Demand deposits 5,688,810 5,688,810 — 5,688,810 — Savings deposits 8,019,704 8,019,704 — 8,019,704 — Time deposits 1,271,391 1,273,468 — 1,273,468 — Short term borrowings 167,872 167,872 — 167,872 — Other borrowings 457,042 458,806 — 458,806 — Derivative financial instruments (2) 51,962 51,962 — 51,962 — Forward commitments 697 697 — 697 — (1) Includes embedded derivatives, back-to-back loan swaps and cash flow hedges. (2) Includes cash flow hedges, fair value hedges, back-to-back loan swaps and free standing derivative instruments. Fair Value Measurements at Carrying Estimated Quoted Prices in Significant Other Significant Financial assets: Cash and cash equivalents $ 378,734 $ 378,734 $ 378,734 $ — $ — Time deposits in other financial institutions 3,564 3,564 3,564 — — Securities: Carried at fair value 3,312,796 3,304,293 — 3,304,293 — Held to maturity 91,324 100,484 — 100,484 — Other investments 31,321 31,321 — 31,321 — Loans held for sale 26,748 26,748 — 26,748 — Loans, net: Commercial and industrial 2,500,022 2,621,253 — 2,606,080 15,173 PPP — — — — — Owner occupied commercial real estate 1,464,490 1,409,388 — 1,408,036 1,352 Non-owner occupied commercial real estate 1,488,075 1,397,527 — 1,396,222 1,305 Real estate construction 1,015,482 924,041 — 924,041 — Agricultural and agricultural real estate 560,164 576,821 — 564,198 12,623 Residential real estate 830,773 843,343 — 838,365 4,978 Consumer 438,516 470,972 — 469,939 1,033 Total Loans, net 8,297,522 8,243,345 — 8,206,881 36,464 Cash surrender value on life insurance 171,625 171,625 — 171,625 — Derivative financial instruments (1) 17,527 17,527 — 17,527 — Interest rate lock commitments 681 637 — — 637 Forward commitments — 15 — 15 — Financial liabilities: Deposits Demand deposits 3,543,863 3,543,863 — 3,543,863 — Savings deposits 6,307,425 6,307,425 — 6,307,425 — Time deposits 1,193,043 1,193,043 — 1,193,043 — Short term borrowings 182,626 182,626 — 182,626 — Other borrowings 275,773 278,169 — 278,169 — Derivative financial instruments (2) 21,462 21,462 — 21,462 — Forward commitments 113 113 — 113 — (1) Includes embedded derivatives, back-to-back loan swaps and cash flow hedges. (2) Includes cash flow hedges, fair value hedges, back-to-back loan swaps and free standing derivative instruments. Cash and Cash Equivalents — The carrying amount is a reasonable estimate of fair value due to the short-term nature of these instruments. Time Deposits in Other Financial Institutions — The carrying amount is a reasonable estimate of the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The market for these securities is restricted to the issuer of the stock and subject to impairment evaluation. Loans — The fair value of loans were determined using an exit price methodology.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The fair value of individually assessed or impaired loans is measured using the fair value of the underlying collateral. The fair value of loans held for sale is estimated using quoted market prices or sales contract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eartland classifies the estimated fair value of the cash surrender value on life insurance as Level 2. Derivative Financial Instruments — The fair value of all derivatives is estimated based on the amount that Heartland would pay or would be paid to terminate the contract or agreement, using current rates, and when appropriate, the current creditworthiness of the counter-party.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mortized cost of securities</t>
        </is>
      </c>
      <c r="B2" s="5" t="n">
        <v>6024225</v>
      </c>
      <c r="C2" s="5" t="n">
        <v>3311433</v>
      </c>
    </row>
    <row r="3">
      <c r="A3" s="4" t="inlineStr">
        <is>
          <t>Held to maturity securities, fair value</t>
        </is>
      </c>
      <c r="B3" s="5" t="n">
        <v>100041</v>
      </c>
      <c r="C3" s="5" t="n">
        <v>100484</v>
      </c>
    </row>
    <row r="4">
      <c r="A4" s="4" t="inlineStr">
        <is>
          <t>Common stock, par value (in dollars per share)</t>
        </is>
      </c>
      <c r="B4" s="5" t="n">
        <v>1</v>
      </c>
      <c r="C4" s="5" t="n">
        <v>1</v>
      </c>
    </row>
    <row r="5">
      <c r="A5" s="4" t="inlineStr">
        <is>
          <t>Common stock, shares authorized (in shares)</t>
        </is>
      </c>
      <c r="B5" s="6" t="n">
        <v>60000000</v>
      </c>
    </row>
    <row r="6">
      <c r="A6" s="4" t="inlineStr">
        <is>
          <t>Common stock, shares issued (in shares)</t>
        </is>
      </c>
      <c r="B6" s="6" t="n">
        <v>42093862</v>
      </c>
      <c r="C6" s="6" t="n">
        <v>36704278</v>
      </c>
    </row>
    <row r="7">
      <c r="A7" s="4" t="inlineStr">
        <is>
          <t xml:space="preserve">    Preferred Stock</t>
        </is>
      </c>
    </row>
    <row r="8">
      <c r="A8" s="4" t="inlineStr">
        <is>
          <t>Preferred stock, par value (in dollars per share)</t>
        </is>
      </c>
      <c r="B8" s="5" t="n">
        <v>1</v>
      </c>
      <c r="C8" s="5" t="n">
        <v>1</v>
      </c>
    </row>
    <row r="9">
      <c r="A9" s="4" t="inlineStr">
        <is>
          <t>Preferred stock, shares authorized (in shares)</t>
        </is>
      </c>
      <c r="B9" s="6" t="n">
        <v>6104</v>
      </c>
      <c r="C9" s="6" t="n">
        <v>6104</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Preferred stock</t>
        </is>
      </c>
      <c r="B12" s="5" t="n">
        <v>0</v>
      </c>
      <c r="C12" s="5" t="n">
        <v>0</v>
      </c>
    </row>
    <row r="13">
      <c r="A13" s="4" t="inlineStr">
        <is>
          <t>Series A Preferred Stock</t>
        </is>
      </c>
    </row>
    <row r="14">
      <c r="A14" s="4" t="inlineStr">
        <is>
          <t>Preferred stock, par value (in dollars per share)</t>
        </is>
      </c>
      <c r="B14" s="5" t="n">
        <v>1</v>
      </c>
      <c r="C14" s="5" t="n">
        <v>1</v>
      </c>
    </row>
    <row r="15">
      <c r="A15" s="4" t="inlineStr">
        <is>
          <t>Preferred stock, shares authorized (in shares)</t>
        </is>
      </c>
      <c r="B15" s="6" t="n">
        <v>16000</v>
      </c>
      <c r="C15" s="6" t="n">
        <v>16000</v>
      </c>
    </row>
    <row r="16">
      <c r="A16" s="4" t="inlineStr">
        <is>
          <t>Preferred stock, shares issued (in shares)</t>
        </is>
      </c>
      <c r="B16" s="6" t="n">
        <v>0</v>
      </c>
      <c r="C16" s="6" t="n">
        <v>0</v>
      </c>
    </row>
    <row r="17">
      <c r="A17" s="4" t="inlineStr">
        <is>
          <t>Preferred stock, shares outstanding (in shares)</t>
        </is>
      </c>
      <c r="B17" s="6" t="n">
        <v>0</v>
      </c>
      <c r="C17" s="6" t="n">
        <v>0</v>
      </c>
    </row>
    <row r="18">
      <c r="A18" s="4" t="inlineStr">
        <is>
          <t>Preferred stock</t>
        </is>
      </c>
      <c r="B18" s="5" t="n">
        <v>0</v>
      </c>
      <c r="C18" s="5" t="n">
        <v>0</v>
      </c>
    </row>
    <row r="19">
      <c r="A19" s="4" t="inlineStr">
        <is>
          <t>Series C Preferred Stock</t>
        </is>
      </c>
    </row>
    <row r="20">
      <c r="A20" s="4" t="inlineStr">
        <is>
          <t>Preferred stock, par value (in dollars per share)</t>
        </is>
      </c>
      <c r="B20" s="5" t="n">
        <v>1</v>
      </c>
      <c r="C20" s="5" t="n">
        <v>1</v>
      </c>
    </row>
    <row r="21">
      <c r="A21" s="4" t="inlineStr">
        <is>
          <t>Preferred stock, shares authorized (in shares)</t>
        </is>
      </c>
      <c r="B21" s="6" t="n">
        <v>81698</v>
      </c>
      <c r="C21" s="6" t="n">
        <v>81698</v>
      </c>
    </row>
    <row r="22">
      <c r="A22" s="4" t="inlineStr">
        <is>
          <t>Preferred stock, shares issued (in shares)</t>
        </is>
      </c>
      <c r="B22" s="6" t="n">
        <v>0</v>
      </c>
      <c r="C22" s="6" t="n">
        <v>0</v>
      </c>
    </row>
    <row r="23">
      <c r="A23" s="4" t="inlineStr">
        <is>
          <t>Preferred stock, shares outstanding (in shares)</t>
        </is>
      </c>
      <c r="B23" s="6" t="n">
        <v>0</v>
      </c>
      <c r="C23" s="6" t="n">
        <v>0</v>
      </c>
    </row>
    <row r="24">
      <c r="A24" s="4" t="inlineStr">
        <is>
          <t>Preferred stock</t>
        </is>
      </c>
      <c r="B24" s="5" t="n">
        <v>0</v>
      </c>
      <c r="C24" s="5" t="n">
        <v>0</v>
      </c>
    </row>
    <row r="25">
      <c r="A25" s="4" t="inlineStr">
        <is>
          <t>Series D Preferred Stock</t>
        </is>
      </c>
    </row>
    <row r="26">
      <c r="A26" s="4" t="inlineStr">
        <is>
          <t>Preferred stock, par value (in dollars per share)</t>
        </is>
      </c>
      <c r="B26" s="5" t="n">
        <v>1</v>
      </c>
      <c r="C26" s="5" t="n">
        <v>1</v>
      </c>
    </row>
    <row r="27">
      <c r="A27" s="4" t="inlineStr">
        <is>
          <t>Preferred stock, shares authorized (in shares)</t>
        </is>
      </c>
      <c r="B27" s="6" t="n">
        <v>3000</v>
      </c>
      <c r="C27" s="6" t="n">
        <v>3000</v>
      </c>
    </row>
    <row r="28">
      <c r="A28" s="4" t="inlineStr">
        <is>
          <t>Preferred stock, shares issued (in shares)</t>
        </is>
      </c>
      <c r="B28" s="6" t="n">
        <v>0</v>
      </c>
      <c r="C28" s="6" t="n">
        <v>0</v>
      </c>
    </row>
    <row r="29">
      <c r="A29" s="4" t="inlineStr">
        <is>
          <t>Preferred stock, shares outstanding (in shares)</t>
        </is>
      </c>
      <c r="B29" s="6" t="n">
        <v>0</v>
      </c>
      <c r="C29" s="6" t="n">
        <v>0</v>
      </c>
    </row>
    <row r="30">
      <c r="A30" s="4" t="inlineStr">
        <is>
          <t>Preferred stock</t>
        </is>
      </c>
      <c r="B30" s="5" t="n">
        <v>0</v>
      </c>
      <c r="C30" s="5" t="n">
        <v>0</v>
      </c>
    </row>
    <row r="31">
      <c r="A31" s="4" t="inlineStr">
        <is>
          <t>Series E Preferred Stock</t>
        </is>
      </c>
    </row>
    <row r="32">
      <c r="A32" s="4" t="inlineStr">
        <is>
          <t>Preferred stock, par value (in dollars per share)</t>
        </is>
      </c>
      <c r="B32" s="5" t="n">
        <v>1</v>
      </c>
      <c r="C32" s="5" t="n">
        <v>1</v>
      </c>
    </row>
    <row r="33">
      <c r="A33" s="4" t="inlineStr">
        <is>
          <t>Preferred stock, shares authorized (in shares)</t>
        </is>
      </c>
      <c r="B33" s="6" t="n">
        <v>11500</v>
      </c>
      <c r="C33" s="6" t="n">
        <v>0</v>
      </c>
    </row>
    <row r="34">
      <c r="A34" s="4" t="inlineStr">
        <is>
          <t>Preferred stock, shares issued (in shares)</t>
        </is>
      </c>
      <c r="B34" s="6" t="n">
        <v>11500</v>
      </c>
      <c r="C34" s="6" t="n">
        <v>0</v>
      </c>
    </row>
    <row r="35">
      <c r="A35" s="4" t="inlineStr">
        <is>
          <t>Preferred stock, shares outstanding (in shares)</t>
        </is>
      </c>
      <c r="B35" s="6" t="n">
        <v>11500</v>
      </c>
      <c r="C35" s="6" t="n">
        <v>0</v>
      </c>
    </row>
    <row r="36">
      <c r="A36" s="4" t="inlineStr">
        <is>
          <t>Preferred stock</t>
        </is>
      </c>
      <c r="B36" s="5" t="n">
        <v>110705</v>
      </c>
      <c r="C3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Accounting Standards Codification ("ASC") 606, Revenue from Contracts with Customers, requires revenue to be recognized at an amount that reflects the consideration to which Heartland expects to be entitled in exchange for transferring goods or services to a customer. ASC 606 applies to all contracts with customers to provide goods or services in the ordinary course of business, except for contracts that are specifically excluded from its scope. The majority of Heartland's revenue streams including interest income, loan servicing income, net securities gain, net unrealized gains and losses on equity securities, net gains on sale of loans held for sale, valuation adjustment on servicing rights, income from bank owned life insurance and other noninterest income are outside the scope of ASC 606. Revenue streams including service charges and fees, interchange fees on credit and debit cards, trust fees and brokerage and insurance commissions are within the scope of ASC 606. Service Charges and Fees Service charges and fees consist of revenue generated from deposit account related service charges and fees, overdraft fees, customer service fe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eartland'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al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eartland'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eartland's banks or a non-bank cardholder uses Heartland-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eartland'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eartland does not earn performance-based incentives. Optional services such as real estate sales and tax return preparation services are also available to existing trust and asset management customers. Heartland'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eartland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eartland acts as an insurance agent between the customer and the insurance carrier. Heartland's performance obligations and associated fee and commission income are defined with each insurance product with the insurance company. When insurance payments are received from customers, a portion of the payment is recognized as commission revenue. The following presents noninterest income, segregated by revenue streams in-scope and out-of-scope of Topic 606, for the year ended December 31, 2020, 2019, and 2018, in thousands: For the Years Ended December 31, 2020 2019 2018 In-scope of Topic 606 Service charges and fees Service charges and fees on deposit accounts $ 14,441 $ 12,790 $ 11,291 Overdraft fees 9,166 11,543 10,796 Customer service fees 177 331 330 Credit card fee income 16,026 15,594 11,893 Debit card income 7,657 11,899 14,396 Total service charges and fees 47,467 52,157 48,706 Trust fees 20,862 19,399 18,393 Brokerage and insurance commissions 2,756 3,786 4,513 Total noninterest income in-scope of Topic 606 $ 71,085 $ 75,342 $ 71,612 Out-of-scope of Topic 606 Loan servicing income $ 2,977 $ 4,843 $ 7,292 Securities gains, net 7,793 7,659 1,085 Unrealized gain on equity securities, net 640 525 212 Net gains on sale of loans held for sale 28,515 15,555 21,450 Valuation adjustment on servicing rights (1,778) (911) (46) Income on bank owned life insurance 3,554 3,785 2,793 Other noninterest income 7,505 9,410 4,762 Total noninterest income out-of-scope of Topic 606 49,206 40,866 37,548 Total noninterest income $ 120,291 $ 116,208 $ 109,160 Contract Bal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Disclosure [Abstract]</t>
        </is>
      </c>
    </row>
    <row r="4">
      <c r="A4" s="4" t="inlineStr">
        <is>
          <t>PARENT COMPANY ONLY FINANCIAL INFORMATION</t>
        </is>
      </c>
      <c r="B4" s="4" t="inlineStr">
        <is>
          <t xml:space="preserve">PARENT COMPANY ONLY FINANCIAL INFORMATION Condensed financial information for Heartland Financial USA, Inc. is as follows: BALANCE SHEETS (Dollars in thousands) December 31, 2020 2019 Assets: Cash and interest bearing deposits $ 84,728 $ 61,866 Investment in subsidiaries 2,234,813 1,765,995 Other assets 68,263 49,002 Total assets $ 2,387,804 $ 1,876,863 Liabilities and Stockholders’ equity: Other borrowings $ 265,168 $ 271,046 Accrued expenses and other liabilities 43,405 27,680 Total liabilities 308,573 298,726 Stockholders’ equity: Preferred stock 110,705 — Common stock 42,094 36,704 Capital surplus 1,062,083 839,857 Retained earnings 791,630 702,502 Accumulated other comprehensive income (loss) 72,719 (926) Total stockholders’ equity 2,079,231 1,578,137 Total liabilities and stockholders’ equity $ 2,387,804 $ 1,876,863 INCOME STATEMENTS (Dollars in thousands) For the Years Ended December 31, 2020 2019 2018 Operating revenues: Dividends from subsidiaries $ 83,000 $ 137,000 $ 85,000 Other 1,948 893 493 Total operating revenues 84,948 137,893 85,493 Operating expenses: Interest 13,573 15,044 14,371 Salaries and employee benefits 8,147 4,072 3,639 Professional fees 4,310 3,029 2,841 Other operating expenses 4,939 15,559 12,510 Total operating expenses 30,969 37,704 33,361 Equity in undistributed earnings 73,430 34,307 52,570 Income before income tax benefit 127,409 134,496 104,702 Income tax benefit 10,529 14,633 12,296 Net income 137,938 149,129 116,998 Preferred dividends (4,451) — (39) Net income available to common stockholders $ 133,487 $ 149,129 $ 116,959 STATEMENTS OF CASH FLOWS (Dollars in thousands) For the Years Ended December 31, 2020 2019 2018 Cash flows from operating activities: Net income $ 137,938 $ 149,129 $ 116,998 Adjustments to reconcile net income to net cash provided by operating activities: Undistributed earnings of subsidiaries (73,430) (34,307) (52,570) Gain on extinguishment of debt — (375) — Increase in accrued expenses and other liabilities 8,419 3,274 5,336 Increase in other assets (19,168) (12,248) (1,559) Excess tax (expense) benefit from stock based compensation (93) 270 674 Other, net 6,375 4,103 5,401 Net cash provided by operating activities 60,041 109,846 74,280 Cash flows from investing activities: Capital contributions to subsidiaries (70,000) (46,583) (30,696) Repayment of advances from subsidiaries — 6,000 — Net assets acquired (41,982) (594) (13,504) Net cash used by investing activities (111,982) (41,177) (44,200) Cash flows from financing activities: Proceeds on short-term revolving credit line — — 25,000 Proceeds from borrowings — — 30,000 Repayments on short-term revolving credit line — — (25,000) Repayments of borrowings (7,000) (20,023) (25,759) Payment for the redemption of debt — (2,500) — Cash dividends paid (31,906) (24,607) (19,357) Purchase of treasury stock — — (97) Proceeds from issuance of preferred stock 110,705 — — Proceeds from issuance of common stock 3,004 661 489 Net cash provided by (used in) by financing activities 74,803 (46,469) (14,724) Net increase in cash and cash equivalents 22,862 22,200 15,356 Cash and cash equivalents at beginning of year 61,866 39,666 24,310 Cash and cash equivalents at end of year $ 84,728 $ 61,866 $ 39,666 Supplemental disclosure: Cumulative effect adjustment from the adoption of ASU 2016-13 $ 14,891 $ — $ — Dividends declared, not paid 2,013 — — Conversion/redemption of Series D preferred stock to common stock — — 938 Stock consideration granted for acquisitions 217,202 92,258 238,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Lessee Accounting Substantially all of the leases in which Heartland is the lessee are comprised of real estate property for branches, ATM locations, and office space with terms extending through 2031. All of Heartland's leases are classified as operating leases, and therefore, were previously not recognized on the consolidated balance sheet. With the adoption of ASU 2016-02 "Leases" (Topic 842), operating lease agreements are required to be recognized on the consolidated balance sheet as a right-of use ("ROU") asset and a corresponding lease liability. Heartland elected not to include short-term leases (i.e., leases with initial terms of twelve months or less), or equipment leases (deemed immaterial) on the consolidated balance sheet. The table below presents Heartland's ROU assets and lease liabilities as of December 31, 2020 and December 31, 2019, in thousands: As of December 31, Classification 2020 2019 Operating lease right-of-use assets Other assets $ 21,557 $ 23,200 Operating lease liabilities Accrued expenses and other liabilities $ 25,337 $ 24,617 The calculated amount of the ROU assets and lease liabilities in the table above are impacted by the length of the lease term and the discount rate used to present value the minimum lease payments. Heartland’s lease agreements often include one or more options to renew at Heartland’s discretion. If at lease inception, Heartland considers the exercising of a renewal option to be reasonably certain, Heartland will include the extended term in the calculation of the ROU asset and lease liability. Regarding the discount rate, Topic 842 requires the use of the rate implicit in the lease whenever this rate is readily determinable. As this rate is rarely determinable, Heartland utilizes its incremental borrowing rate at lease inception, on a collateralized basis, over a similar term. The variable lease cost primarily represents variable payments such as common area maintenance and utilities. The table below presents the lease costs and supplemental information as of December 31, 2020 and December 31, 2019, in thousands: As of December 31, Lease Cost Income Statement Category 2020 2019 Operating lease cost Occupancy expense $ 6,071 $ 6,031 Variable lease cost Occupancy expense 72 145 Total lease cost $ 6,143 $ 6,176 Supplemental Information Noncash reduction of ROU assets Occupancy expense $ 1,037 $ 1,771 Noncash reduction lease liabilities Occupancy expense $ 389 $ 1,789 Supplemental balance sheet information As of December 31, 2020 Weighted-average remaining operating lease term (in years) 5.91 Weighted-average discount rate for operating leases 2.85 % Included in the noncash reduction of ROU assets in 2020 are expenses related to lease modifications and ROU acceleration related to lease abandonments. Heartland recorded an impairment on one lease in 2020, and the impairment of $360,000 was recorded in gain/loss on sales/valuations of assets, net. A maturity analysis of operating lease liabilities and reconciliation of the undiscounted cash flows to the total of operating lease liabilities as of December 31, 2020 is as follows, in thousands: Year ending December 31, 2021 $ 6,890 2022 5,690 2023 4,035 2024 2,334 2025 2,195 Thereafter 6,427 Total lease payments $ 27,571 Less interest (2,234) Present value of lease liabilities $ 25,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FINANCIAL INFORMATION (UNAUDITED)</t>
        </is>
      </c>
      <c r="B1" s="2" t="inlineStr">
        <is>
          <t>12 Months Ended</t>
        </is>
      </c>
    </row>
    <row r="2">
      <c r="B2" s="2" t="inlineStr">
        <is>
          <t>Dec. 31, 2020</t>
        </is>
      </c>
    </row>
    <row r="3">
      <c r="A3" s="3" t="inlineStr">
        <is>
          <t>Quarterly Financial Information Disclosure [Abstract]</t>
        </is>
      </c>
    </row>
    <row r="4">
      <c r="A4" s="4" t="inlineStr">
        <is>
          <t>SUMMARY OF QUARTERLY FINANCIAL INFORMATION (UNAUDITED)</t>
        </is>
      </c>
      <c r="B4" s="4" t="inlineStr">
        <is>
          <t xml:space="preserve">SUMMARY OF QUARTERLY FINANCIAL INFORMATION (UNAUDITED) (Dollars in thousands, except per share data) As of and for the Quarter Ended 2020 December 31 September 30 June 30 March 31 Net interest income $ 132,575 $ 122,497 $ 124,146 $ 112,511 Provision for credit losses 17,072 1,678 26,796 21,520 Net interest income after provision for credit losses 115,503 120,819 97,350 90,991 Noninterest income 32,621 31,216 30,637 25,817 Noninterest expense 99,269 90,396 90,439 90,859 Income taxes 9,046 13,681 7,417 5,909 Net income 39,809 47,958 30,131 20,040 Preferred dividends (2,014) (2,437) — — Net income available to common stockholders $ 37,795 $ 45,521 $ 30,131 $ 20,040 Per share: Earnings per share-basic $ 0.98 $ 1.23 $ 0.82 $ 0.54 Earnings per share-diluted 0.98 1.23 0.82 0.54 Cash dividends declared on common stock 0.20 0.20 0.20 0.20 Book value per common share 46.77 46.11 44.42 42.21 Weighted average common shares outstanding 38,420,063 36,941,110 36,880,325 36,820,972 Weighted average diluted common shares outstanding 38,534,082 36,995,572 36,915,630 36,895,591 (Dollars in thousands, except per share data) As of and for the Quarter Ended 2019 December 31 September 30 June 30 March 31 Net interest income $ 112,745 $ 111,321 $ 106,708 $ 102,955 Provision for credit losses 4,903 5,201 4,918 1,635 Net interest income after provision for credit losses 107,842 106,120 101,790 101,320 Noninterest income 28,030 29,400 32,061 26,717 Noninterest expense 92,866 92,967 75,098 88,230 Income taxes 5,155 7,941 13,584 8,310 Net income 37,851 34,612 45,169 31,497 Preferred dividends — — — — Net income available to common stockholders $ 37,851 $ 34,612 $ 45,169 $ 31,497 Per share: Earnings per share-basic $ 1.03 $ 0.94 $ 1.26 $ 0.91 Earnings per share-diluted 1.03 0.94 1.26 0.91 Cash dividends declared on common stock 0.18 0.18 0.16 0.16 Book value per common share 43.00 42.62 41.48 39.65 Weighted average common shares outstanding 36,758,025 36,692,381 35,743,986 34,564,378 Weighted average diluted common shares outstanding 36,840,519 36,835,191 35,879,259 34,699,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Presentation</t>
        </is>
      </c>
      <c r="B4" s="4" t="inlineStr">
        <is>
          <t>Principles of Presentation - The consolidated financial statements include the accounts of Heartland and its subsidiaries: Dubuque Bank and Trust Company; Illinois Bank &amp; Trust; Wisconsin Bank &amp; Trust; New Mexico Bank &amp; Trust; Arizona Bank &amp; Trust; Rocky Mountain Bank; Citywide Banks; Minnesota Bank &amp; Trust; Bank of Blue Valley; Premier Valley Bank; First Bank &amp; Trust; Citizens Finance Parent Co.;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CBNM Capital Trust I, Citywide Capital Trust III, Citywide Capital Trust IV, Citywide Capital Trust V, OCGI Statutory Trust III, OCGI Capital Trust IV, BVBC Capital Trust II, and BVBC Capital Trust III. All of Heartland’s subsidiaries are wholly-owned as of December 31, 2020.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credit losses.</t>
        </is>
      </c>
    </row>
    <row r="5">
      <c r="A5" s="4" t="inlineStr">
        <is>
          <t>Business Combinations</t>
        </is>
      </c>
      <c r="B5" s="4" t="inlineStr">
        <is>
          <t>Business Combinations - Heartland applies the acquisition method of accounting in accordance with the Financial Accounting Standards Board ("FASB") Accounting Standards Codification ("ASC") Topic 805, Business Combinations. Under the acquisition method, Heartland recognizes assets acquired, including identified intangible assets, and the liabilities assumed in acquisitions at fair value as of the acquisition date, with the acquisition-related transaction costs expensed in the period incurred. Determining the fair value of assets acquired and liabilities assumed often involves estimates based on third-party valuations, such as appraisals, or internal valuations based on discounted cash flow analyses or other valuation techniques that may include estimates of attrition, inflation, asset growth rates, discount rates, multiples of earnings or other relevant factors. In addition, the determination of the useful lives over which an intangible asset will be amortized is subjective.</t>
        </is>
      </c>
    </row>
    <row r="6">
      <c r="A6" s="4" t="inlineStr">
        <is>
          <t>Cash and Cash Equivalents</t>
        </is>
      </c>
      <c r="B6" s="4" t="inlineStr">
        <is>
          <t>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t>
        </is>
      </c>
    </row>
    <row r="7">
      <c r="A7" s="4" t="inlineStr">
        <is>
          <t>Trading Securities, Available for Sale Debt Securities and Equity Securities, Allowance for Credit Losses on AFS Debt Securities, Securities, Securities Held to Maturity, and Allowance for Credit Losses on Held to Maturity Debt Securities</t>
        </is>
      </c>
      <c r="B7" s="4" t="inlineStr">
        <is>
          <t>Trading Securities - Trading securities represent those securities Heartland intends to actively trade and are stated at fair value with changes in fair value reflected in noninterest income. Heartland had no trading securities at both December 31, 2020 and 2019. Available for Sale ("AFS") Debt Securities and Equity Securities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Heartland reviews the investment securities portfolio at the security level on a quarterly basis for potential credit losses, which takes into consideration numerous factors, and the relative significance of any single factor can vary by security. Some factors Heartland may consider include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Realized securities gains or losses on securities sales (using specific identification method) and declines in value judged to be other-than-temporary are included in impairment loss on securities in the consolidated statements of income. Equity securities include Community Reinvestment Act mutual funds with readily determinable fair values and are carried at fair value. Certain equity securities do not have readily determinable fair values, such as Federal Reserve Bank stock and Federal Home Loan Bank stock, which are held for debt and regulatory purposes and are carried at cost minus impairment, if any, plus or minus changes resulting from observable price changes for the identical or similar investment of the same issuer. Heartland has not recorded any impairment or other adjustments to the carrying amount of these investments during 2020. Allowance for Credit Losses on AFS Debt Securities - AFS debt securities in unrealized loss positions are evaluated for credit related loss at least quarterly. The decline in fair value of an AFS debt security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Heartland does not intend to sell nor does it believe it will be required to sell the security before the recovery of its cost basis. Heartland had no allowance for credit losses on AFS debt securities recorded at December 31, 2020. Securities Held to Maturity - 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 Allowance for Credit Losses on Held to Maturity Debt Securities - Heartland measures expected credit losses on held to maturity debt securities on a collective basis based on security type. The estimate of expected credit losses considers historical credit information that is adjusted for current conditions and supportable forecasts. Heartland's held to maturity debt securities consist primarily of investment grade obligations of states and political subdivisions. The forecast and forecast period used in the calculation of the allowance for credit losses for loans is used in calculating the allowance for credit losses on held to maturity debt securities..</t>
        </is>
      </c>
    </row>
    <row r="8">
      <c r="A8" s="4" t="inlineStr">
        <is>
          <t>Loans Held to Maturity, Acquired Loans, Allowance for Credit Losses for Loans, Loans Held for Sale, Other Real Estate</t>
        </is>
      </c>
      <c r="B8" s="4" t="inlineStr">
        <is>
          <t>Loans Held to Maturity - Loans that management has the intent and ability to hold for the foreseeable future or until maturity or payoff are reported at amortized cost, which is the principal amount outstanding, net of cumulative charge-offs, unamortized net deferred loan origination fees and costs and unamortized premiums or discounts on purchased loans. Heartland has a loan policy which establishes the credit risk appetite, lending standards and underwriting criteria designed so that Heartland may extend credit in a prudent and sound manner. The Heartland board of directors reviews and approves the loan policy on a regular basis. A reporting system supplements the review process by providing management and the board with frequent reports related to loan production, loan quality, concentrations of credit, loan delinquencies and nonperforming loans and potential problem loans. Heartland originates commercial and industrial loans and owner occupied commercial real estate loans for a wide variety of business purposes, including lines of credit for capital and operating purposes and term loans for real estate and equipment purchases. Non-owner occupied commercial real estate loans provide financing for various non-owner occupied or income producing properties. Real estate construction loans are generally short-term or interim loans that provide financing for acquiring or developing commercial income properties, multi-family projects or single-family residential homes. Agricultural and agricultural real estate loans provide financing for capital improvements and farm operations, as well as livestock and machinery purchases. Residential real estate loans are originated for the purchase or refinancing of single family residential properties. Consumer loans include loans for motor vehicles, home improvement, home equity and personal lines of credit.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credit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ere is a sustained period of repayment performance (generally a minimum of six months) by the borrower in accordance with the scheduled contractual terms. Acquired Loans - On January 1, 2020, Heartland adopted ASU 2016-13, " Financial Instruments - Credit Losses (Topic 326) ," and loans acquired after January 1, 2020 are presented under ASC Topic 326 while loans acquired before January 1, 2020, continue to be reported in accordance with previously applicable GAAP. Heartland adopted ASU 2016-13 using the prospective transition approach for loans purchased with credit deterioration ("PCD") that were previously classified as purchased credit impaired ("PCI") and accounted for under ASC 310-30. In accordance with ASC 326, Heartland did not reassess whether PCI loans met the criteria of PCD loans as of the adoption date. Heartland has acquired loans through acquisitions, some of which have experienced more than insignificant deterioration in credit quality since origination and are classified as PCD loans. Heartland considers the following criteria in determining PCD loans: • watch, substandard and non-accrual loans; • loans delinquent more than 30 days as of the acquisition date; • loans that have experienced more than one 30-59 day delinquency; • loans that have experienced any delinquency of more than 60 days; • loan with a TDR status as of the acquisition date; • loans with a Coronavirus Disease 2019 ("COVID-19") modification as of the acquisition date; • loans in high-risk industries based on macroeconomic conditions and local market conditions of the acquired entity on acquisition date. An allowance for credit losses on PCD loans is determined using the same allowance methodology as described below for loans held to maturity. The allowance for credit losses determined on a collective basis is allocated to individual loans. The sum of the PCD loan purchase price and allowance for credit loss becomes the initial amortized cost basis. The difference between the initial amortized cost basis and the par value of the loan is a noncredit discount or premium, which is amortized into interest income over the life of the loan. Any subsequent changes to the credit quality of PCD loans are recognized in net income by adjusting the allowance for credit losses through provision expense. At acquisition, for purchased loans not defined as PCD loans ("non-PCD"), the purpose of the loan (e.g., business, agricultural or personal), the type of borrower (e.g., business or individual) and the type of collateral for the loan (e.g., commercial real estate, residential real estate, general business assets or unsecured) of each loan are considered in order to assign purchased loans into one of the following eight loan pools: commercial and industrial, Paycheck Protection Program ("PPP"), owner occupied commercial real estate, non-owner occupied commercial real estate, real estate construction, agricultural and agricultural real estate, residential real estate and consumer. For non-PCD loans, the premium or discount, if any, representing the excess of the amount of reasonably estimable and probable discounted future cash collections over the purchase price, is accreted into interest income using the interest method over the weighted average remaining contractual life of the loan pool. Because Heartland uses the pool method as described above, no adjustment is made to the discount of an individual loan on the specific date of a credit event with respect to such loan. Additionally, the premium or discount accretion is suspended on loans that subsequently become nonperforming. An allowance for credit losses for non-PCD loans is established through recognition of provision expense in net income using the same methodology as other loans held to maturity. Allowance for Credit Losses for Loans - As noted previously, Heartland adopted ASU 2016-13 on January 1, 2020, and thus for 2020 follows the current expected credit losses methodology. Prior periods have been reported in accordance with previously applicable GAAP, which followed the incurred credit losses methodology. The following policies noted are under the current expected credit losses methodology. A summary of Heartland's previous policies under the incurred credit losses methodology follows at the end of this section. The allowance for credit losses is a valuation account that is deducted from the loans held to maturity amortized cost basis to present the net amount expected to be collected on the loans. Loans are charged off against the allowance when management believes the uncollectibility of a loan balance is confirmed. Provisions for credit losses for loans and recoveries on loan previously charged-off by Heartland are added back to the allowance. Heartland's allowance model is designed to consider the current contractual term of the loan, defined as starting as of the most recent renewal date and ending at maturity date. Management's estimation of expected credit losses is based on relevant information about past events, current conditions, and reasonable and supportable forecasts that affect the collectability of the reported amounts, including expected defaults and prepayments. Historical loss experience is generally the starting point for estimating expected credit losses. Adjustments are made to historical loss experience to reflect differences in asset-specific risk characteristics, such as underwriting standards, portfolio mix or asset terms and differences in economic conditions, both current conditions and reasonable and supportable forecasts. If Heartland is not able to make or obtain reasonable and supportable forecasts for the entire life of the financial asset, it is required to estimate expected credit losses for the remaining life using an approach that reverts to historical credit loss information. The components of the allowance for credit losses are described more specifically below. Quantitative Factors The quantitative component of the allowance for credit losses is measured using historical loss experience using a look back period, currently over the most recent 12 years, on a pool basis for loans with similar risk characteristics. Heartland utilizes third-party software to calculate the expected credit losses using two separate methodologies. For certain commercial and agricultural loans, the expected credit losses are calculated through a transition matrix model derived probability of default and loss given default methodology. The transition matrix model determines the life of loan probability of default using the historical transitions of loans between risk ratings and through default. The probability of default and loss given default methodology have been developed using Heartland’s historical loss experience over the look back period. For smaller commercial and agricultural loans, residential real estate loans and consumer loans, a lifetime average historical loss rate is established for each pool of loans based upon an average loss rate calculated using Heartland historical loss experience over the look back-period. The risks in the commercial and industrial loan portfolio include the unpredictability of the cash flow of the borrowers and the variability in the value of the collateral securing the loans. Owner occupied commercial real estate loans are dependent upon the cash flow of the borrowers and the collateral value of the real estate. Non-owner occupied commercial real estate loans are typically dependent, in large part, on sufficient income from the properties securing the loans to cover the operating expenses and debt service. Real estate construction loans involve additional risks because funds are advanced based upon estimates of costs and the estimated value of the completed project. Additionally, real estate construction loans have a greater risk of default in a weaker economy because the source of repayment is reliant on the successful and timely sale of the project. Agricultural and agricultural real estate loans are dependent upon the profitable operation or management of the farm property securing the loan. Loans secured by farm equipment, livestock or crops may not provide an adequate source of repayment because of damage or depreciation. Residential real estate loans are dependent upon the borrower's ability to repay the loan and the underlying collateral value. Consumer loans are dependent upon the borrower's personal financial circumstances and continued financial stability. If a loan no longer shares similar risk characteristics with other loans in the pool, it is evaluated on an individual basis and is not included in the collective evaluation. Lending relationships with $500,000 or more of total exposure and are on nonaccrual are individually assessed using a collateral dependency calculation. A loan is collateral-dependent when the debtor is experiencing financial difficulty and repayment is expected to be provided substantially through the sale or operation of the collateral. The impairment will be recognized by creating a specific reserve against the loan with a corresponding charge to provision expense. In most cases, the specific reserve will be charged off in the same quarter as the loss is probable. In some cases, when Heartland believes certain loans do not share the same risk characteristics with other loans in the pool, the standard allows for these loans to be individually assessed. All individually assessed loan calculations are completed at least semi-annually. Qualitative Factors Heartland's allowance methodology also has a qualitative component, the purpose of which is to provide management with a means to take into consideration changes in current conditions that could potentially have an effect, up or down, on the level of recognized loan losses, that, for whatever reason, fail to show up in the quantitative analysis performed in determining its base loan loss rates. Heartland utilizes the following qualitative factors: • changes in lending policies and procedures • changes in the nature and volume of loans • experience and ability of management • changes in the credit quality of the loan portfolio • risk in acquired portfolios • concentrations of credit • other external factors The qualitative adjustments are based on the comparison of the current condition to the average condition over the look back period. The adjustment amount can be either positive or negative depending on whether or not the current condition is better or worse than the historical average. Heartland incorporates the adjustments for changes in current conditions using an overlay approach. The adjustments are applied as a percentage adjustment in addition to the calculated historical loss rates of each pool. These adjustments reflect the extent to which Heartland expects current conditions to differ from the conditions that existed for the period over which historical information was evaluated. Heartland utilizes an anchoring approach to determine the minimum and maximum amount of qualitative allowance for credit losses, which is determined by comparing the highest and lowest historical rate to the average loss rate to calculate the rate for the adjustment. Economic Forecasting The allowance for credit losses estimate incorporates a reasonable and supportable forecast of various macro-economic indices over the remaining life of Heartland’s assets. Heartland utilizes an overlay approach for its economic forecasting component, similar to the method utilized for the qualitative factors. The length of the reasonable and supportable forecast period is a judgmental determination based on the level to which the entity can support its forecast of economic conditions that drive its estimate of expected loss. Heartland compares forecasted macro-economic indices, such as unemployment and gross domestic product, to the economic conditions that existed over Heartland's look back period. Heartland uses Moody's baseline economic forecast scenario, which is updated quarterly in Heartland's methodology. The economic forecast reverts to the historical mean immediately at the end of the reasonable and supportable forecast period. For Heartland's January 1, 2020 calculation, a two-year reasonable and supportable forecast period was used. Because of the economic uncertainty associated with COVID-19, Heartland utilized a one-year reasonable and supportable forecast period for the calculation of the December 31, 2020 allowance for credit losses. It is expected that actual economic conditions will, in many circumstances, turn out differently than forecasted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management’s forecasting process, including the length of the forecast period. Under the incurred credit losses methodology utilized in the prior periods, the allowance for loan losses was maintained at a level estimated by management to provide for known and inherent risks in the loan portfolio. The allowance for loan losses was based upon a continuing review of past loan loss experience, current economic conditions, volume growth, the underlying collateral value of the loans and other relevant factors. Loans which were deemed uncollectible were charged-off and deducted from the allowance for loan losses. Provisions for loan losses and recoveries on loans previously charged-off by Heartland were added to the allowance for loan losses. The incurred credit losses methodology included the establishment of a dual risk rating system, which allowed for the utilization of a probability of default and loss given default for certain commercial and agricultural loans in the calculation of the allowance for loan losses. The probability of default and loss given default methodology was developed using Heartland’s default and loss experience over historical observation periods. Heartland's incurred credit losses methodology also utilized loss emergence periods, which represented the average amount of time from the point that a loss was incurred to the point at which the loss was confirmed. The loss rates used in the allowance calculation were periodically re-evaluated and adjusted to reflect changes in historical loss levels or other risks. In addition to past loss experience, management also utilized certain qualitative factors in our incurred credit losses methodology including the overall composition of the loan portfolio, general economic conditions, types of loans, loan collateral values, and trends in loan delinquencies and non-performing assets.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At December 31, 2020 and 2019, loans held for sale primarily consisted of 1-4 family residential mortgages.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credit losses. Subsequent write downs estimated on the basis of later valuations and gains or losses on sales are charged to loss on sales/valuation of assets, net. Expenses incurred in maintaining such properties are charged to other real estate and loan collection expenses.</t>
        </is>
      </c>
    </row>
    <row r="9">
      <c r="A9" s="4" t="inlineStr">
        <is>
          <t>Troubled Debt Restructured Loans</t>
        </is>
      </c>
      <c r="B9" s="4" t="inlineStr">
        <is>
          <t>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During 2020, TDR treatments were updated due to COVID-19 and the Coronavirus Aid, Relief and Economic Security Act (the "CARES Act") regulation. Under the CARES Act, banking institutions are not required to classify modifications as TDR’s if the following three conditions are met: 1) the deferral was related to COVID-19, 2) executed on a loan that was not more than 30 days past due as of December 31, 2019, and 3) executed between March 1, 2020 and the later of December 31, 2020 or the last day of the Declaration of National Emergency. Heartland has adopted the CARES Act rule for TDR classification and has enhanced its procedures for deferral monitoring. A loan that is a TDR that has an interest rate consistent with market rates at the time of restructuring and is in compliance with its modified terms in the calendar year after the year in which the restructuring took place is no longer considered a TDR. To be considered in compliance with its modified terms, a loan that is a TDR must be in accrual status and must be current or less than 30 days past due under the modified repayment terms. A loan that has been modified at a below market rate will remain classified as a TDR. If the borrower’s financial conditions improve to the extent that the borrower qualifies for a new loan with market terms, the new loan will not be considered a TDR if Heartland's credit analysis shows the borrower's ability to perform under scheduled terms.</t>
        </is>
      </c>
    </row>
    <row r="10">
      <c r="A10" s="4" t="inlineStr">
        <is>
          <t>Mortgage Servicing and Transfers of Financial Assets, and Servicing Rights, Net</t>
        </is>
      </c>
      <c r="B10" s="4" t="inlineStr">
        <is>
          <t>Mortgage Servicing and Transfers of Financial Assets - Servicing Rights, Net -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loan servicing income earned in relation to the servicing revenue expected to be earned.</t>
        </is>
      </c>
    </row>
    <row r="11">
      <c r="A11" s="4" t="inlineStr">
        <is>
          <t>Allowance for Credit Losses on Unfunded Loan Commitments</t>
        </is>
      </c>
      <c r="B11" s="4" t="inlineStr">
        <is>
          <t>Allowance for Credit Losses on Unfunded Loan Commitments - Heartland estimates expected credit losses over the contractual term of the loan for the unfunded portion of the loan commitment that is not unconditionally cancellable by Heartland using the same allowance methodology for credit losses for loans described above. Management uses an estimated average utilization rate to determine the exposure at default. The allowance for unfunded commitments is recorded in the Accrued Expenses and Other Liabilities section of the consolidated balance sheets.</t>
        </is>
      </c>
    </row>
    <row r="12">
      <c r="A12" s="4" t="inlineStr">
        <is>
          <t>Premises, Furniture and Equipment, net and Premises, Furniture and Equipment Held for Sale</t>
        </is>
      </c>
      <c r="B12" s="4" t="inlineStr">
        <is>
          <t>Premises, Furniture and Equipment, ne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Premises, Furniture and Equipment Held for Sale - Premises, furniture and equipment are stated at the estimated fair value less disposal costs. Subsequent write-downs and gains or losses on the sales are recorded to loss on sales/valuation of assets, net.</t>
        </is>
      </c>
    </row>
    <row r="13">
      <c r="A13" s="4" t="inlineStr">
        <is>
          <t>Goodwill and Core Deposit Intangibles and Customer Relationship Intangibles, Net</t>
        </is>
      </c>
      <c r="B13" s="4" t="inlineStr">
        <is>
          <t>Goodwill - Goodwill represents the excess of the purchase price of acquired subsidiaries’ net assets over their fair value at the purchase dat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rtland first assesses qualitative factors to determine whether it is more likely than not (that is, a likelihood of more than 50%) that the fair value of a reporting unit is less than its carrying amount. If Heartland concludes that it is more likely than not that the fair value of a reporting unit is more than its carrying value, then no further testing of goodwill assigned to the reporting unit is required. However, if Heartland concludes that it is more likely than not that the fair value of a reporting unit is less than its carrying value, then Heartland performs a quantitative goodwill impairment test to identify potential goodwill impairment and measure the amount of goodwill impairment to recognize, if any. In addition, the income tax effects of tax deductible goodwill on the carrying amount of the reporting unit should be considered when measuring the goodwill impairment loss, if applicable. A goodwill impairment charge is recognized for the amount by which the carrying amount exceeds the reporting unit's fair value; however, the loss recognized cannot exceed the total amount of goodwill allocated to that reporting unit. Due to the COVID-19 pandemic and economic conditions, an interim quantitative assessment of goodwill was performed during the second quarter of 2020, and no goodwill impairment was identified. The impairment testing involved estimating the fair value of reporting units using a combination of discounted cash flows and market-based approaches. Depending on the specific approach, significant assumptions included the discount rate used for cash flows, long-term growth rate, forecasted cash flow projections and control premiums and multiples. Core Deposit Intangibles and Customer Relationship Intangibles, Net - Core deposit intangibles are amortized over 8 to 18 years on an accelerated basis. Customer relationship intangibles are amortized over 22 years on an accelerated basis. Annually, Heartland reviews these intangible assets for events or circumstances that may indicate a change in the recoverability of the underlying basis.</t>
        </is>
      </c>
    </row>
    <row r="14">
      <c r="A14" s="4" t="inlineStr">
        <is>
          <t>Cash Surrender Value on Life Insurance</t>
        </is>
      </c>
      <c r="B14" s="4" t="inlineStr">
        <is>
          <t>Cash Surrender Value on Life Insurance - Heartland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in income on bank owned life insurance. Proceeds from death benefits first reduce the cash surrender value attributable to the individual policy and then any additional proceeds are recorded in other noninterest income.</t>
        </is>
      </c>
    </row>
    <row r="15">
      <c r="A15" s="4" t="inlineStr">
        <is>
          <t>Income Taxes</t>
        </is>
      </c>
      <c r="B15" s="4" t="inlineStr">
        <is>
          <t>Income Taxes - Heartland and its subsidiaries file a consolidated federal income tax return and separate or combined income or franchise tax returns as required by the various states. Heartland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eartland recognizes interest and penalties related to income tax matters in income tax expense.</t>
        </is>
      </c>
    </row>
    <row r="16">
      <c r="A16" s="4" t="inlineStr">
        <is>
          <t>Derivative Financial Instruments and Mortgage Derivatives</t>
        </is>
      </c>
      <c r="B16" s="4" t="inlineStr">
        <is>
          <t>Derivative Financial Instruments - Heartland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eartland records all derivatives on the consolidated balance sheets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eartland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the fair value of the derivative is initially reported in other comprehensive income (loss) and subsequently reclassified to interest income or expense when the hedged transaction affects earnings, while the ineffective portion of changes in the fair value of the derivative, if any, is recognized immediately in other noninterest income. Heartland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Heartland has fair value hedging relationships at December 31, 2020.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Heartland does not use derivatives for trading or speculative purposes. Derivatives not designated as hedges are not speculative and are used to manage Heartland’s exposure to interest rate movements and other identified risks, but do not meet the strict hedge accounting requirements of ASC 815. Mortgage Derivatives - Heartland uses interest rate lock commitments to originate residential mortgage loans held for sale and forward commitments to sell residential mortgage loans and mortgage backed securities. These commitments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t>
        </is>
      </c>
    </row>
    <row r="17">
      <c r="A17" s="4" t="inlineStr">
        <is>
          <t>Fair Value Measurements</t>
        </is>
      </c>
      <c r="B17" s="4" t="inlineStr">
        <is>
          <t xml:space="preserve">Fair Value Measurements - 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eartland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eartland's assessment of the significance of a particular input to the fair value measurement in its entirety requires judgment and considers factors specific to the asset or liability. Below is a brief description of each fair value level: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t>
        </is>
      </c>
    </row>
    <row r="18">
      <c r="A18" s="4" t="inlineStr">
        <is>
          <t>Treasury Stock</t>
        </is>
      </c>
      <c r="B18" s="4" t="inlineStr">
        <is>
          <t>Treasury Stock -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t>
        </is>
      </c>
    </row>
    <row r="19">
      <c r="A19" s="4" t="inlineStr">
        <is>
          <t>Trust Department Assets</t>
        </is>
      </c>
      <c r="B19" s="4" t="inlineStr">
        <is>
          <t>Trust Department Assets - Property held for customers in fiduciary or agency capacities is not included in the accompanying consolidated balance sheets because such items are not assets of the Heartland banks.</t>
        </is>
      </c>
    </row>
    <row r="20">
      <c r="A20" s="4" t="inlineStr">
        <is>
          <t>Earnings Per Share</t>
        </is>
      </c>
      <c r="B20" s="4" t="inlineStr">
        <is>
          <t>Earnings Per Share -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is>
      </c>
    </row>
    <row r="21">
      <c r="A21" s="4" t="inlineStr">
        <is>
          <t>Subsequent Events</t>
        </is>
      </c>
      <c r="B21" s="4" t="inlineStr">
        <is>
          <t>Subsequent Events - Heartland has evaluated subsequent events that may require recognition or disclosure through the filing date of this Annual Report on Form 10-K with the SEC.</t>
        </is>
      </c>
    </row>
    <row r="22">
      <c r="A22" s="4" t="inlineStr">
        <is>
          <t>Effect of New Financial Accounting Standards</t>
        </is>
      </c>
      <c r="B22" s="4" t="inlineStr">
        <is>
          <t>Effect of New Financial Accounting Standards - ASU 2016-13 On January 1, 2020, Heartland adopted Accounting Standards Update ("ASU") 2016-13, " Financial Instruments - Credit Losses (Topic 326),", which replaces the incurred loss methodology with an expected loss methodology that is referred to as the current expected credit loss ("CECL") methodology. Also on January 1, 2020, Heartland adopted ASU 2019-04, "Codification Improvements to Topic 326, Financial Instruments - Credit Losses, Topic 815, Derivatives and Hedging, and Topic 825, Financial Instruments," which amended certain provisions contained in ASU 2016-13, particularly by including accrued interest in the definition of amortized cost, as well as by clarifying that loan extension and renewal options in the original or modified contract that are not unconditionally cancelable by the entity should be considered in the entity's determination of expected credit losses. Also on January 1, 2020, Heartland adopted ASU 2019-11, " Codification Improvements to Topic 326, Financial Instruments - Credit Losses," which amended certain aspects of ASU 2016-13. The measurement of expected credit losses under the CECL methodology is applicable to financial assets measured at amortized cost, which includes loans held to maturity and held to maturity debt securities. It also applies to available for sale debt securities and off-balance sheet unfunded loan commitments. Heartland adopted ASU 2016-13 using the modified retrospective method for all financial assets measured at amortized cost basis and off-balance sheet unfunded loan commitments. Results for reporting periods beginning after January 1, 2020 are presented under ASC 326 while prior period amounts continue to be reported in accordance with previously applicable GAAP. Heartland's adoption of ASU 2016-13 resulted in an increase of $12.1 million to the allowance for credit losses related to loans, which included the addition of $6.0 million of purchased credit impaired discount on previously acquired loans and a cumulative-effect adjustment to retained earnings totaling $4.6 million, net of taxes of $1.5 million. Heartland adopted ASU 2016-13 using the prospective transition approach for PCD loans that were previously classified as PCI and accounted for under ASC 310-30. In accordance with ASC 326, Heartland did not reassess whether PCI loans met the criteria of PCD loans as of the adoption date. The adoption of ASU 2016-13 resulted in an increase of $13.6 million to the allowance for unfunded commitments and a cumulative-effect adjustment to retained earnings totaling $10.2 million, net of taxes of $3.4 million. The adoption of ASU 2016-13 also established an allowance for credit losses for Heartland's held to maturity debt securities of $158,000 and a cumulative-effect adjustment to retained earnings totaling $118,000, net of taxes of $40,000. Heartland did not record an allowance for credit losses for Heartland's available for sale debt securities upon adoption of ASU 2016-13 or at December 31, 2020. The total result of the adoption of ASU 2016-13 was a cumulative-effect adjustment to Heartland's retained earnings of $14.9 million, net of taxes of $5.0 million. Heartland elected to not measure an allowance for credit losses on accrued interest as such accrued interest is written off in a timely manner when deemed uncollectible. Any such write-off of accrued interest will reverse previously recognized interest income. Heartland elected to not include accrued interest within the presentation and disclosures of the carrying amount of financial assets held at amortized cost. This election is applicable to the various disclosures included within the consolidated financial statements and notes contained in this Annual Report on Form 10-K. The adoption of ASU 2019-04 did not have a material impact on Heartland's results of operation or financial condition. Heartland elected not to utilize the regulatory transition relief issued by federal regulatory authorities in the first quarter of 2020, which allowed banking institutions to delay the impact of CECL on regulatory capital because the impact on the capital ratios of Heartland and its subsidiary banks was not significant. ASU 2017-04 In January 2017, the FASB issued ASU 2017-04, "Intangibles - Goodwill and Other (Topic 350)." The amendments in this ASU simplify the subsequent measurement of goodwill by eliminating step two from the goodwill impairment test. Instead, an entity performs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cannot exceed the total amount of goodwill allocated to that reporting unit. An entity has the option to perform a qualitative assessment for a reporting unit to determine if the quantitative step one impairment test is necessary. This ASU was effective for annual or interim goodwill impairment tests in fiscal years beginning after December 15, 2019, and was applied prospectively. Early adoption was permitted, including in an interim period for impairment tests performed after January 1, 2017. Heartland adopted ASU 2017-04 in the first quarter of 2020. Heartland used this approach to evaluate its goodwill during the second quarter of 2020, as an unprecedented deterioration in economic conditions triggered by the COVID-19 pandemic caused a significant decline in stock market valuations, including Heartland's common stock price. Based on this goodwill impairment assessment, Heartland concluded that its goodwill was not impaired. ASU 2018-13 In August 2018, the FASB issued ASU 2018-13, " Disclosure Framework - Changes to the Disclosure Requirements for Fair Value Measurement." ASU 2018-13 eliminates, adds and modifies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ASU 2018-13 was effective for interim and annual reporting periods beginning after December 15, 2019, and early adoption was permitted. Heartland adopted this ASU on January 1, 2020, as required, and because ASU 2018-13 only revised disclosure requirements, the adoption of this ASU did not have a material impact on its results of operations, financial position and liquidity. ASU 2018-16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ASU 2018-16 adds the OIS rate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ASU 2018-16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are migrated from LIBOR to new benchmark interest rates. Heartland has a formal working group that is currently evaluating the impact of the transition from LIBOR as an interest rate benchmark to other potential alternative reference rates, including but not limited to the SOFR. Currently, Heartland has adjustable rate loans, several debt obligations and derivative instruments in place that reference LIBOR-based rates. The transition from LIBOR is expected to take place at the end of 2021, and management will continue to actively assess the related opportunities and risks involved in this transition. ASU 2019-12 In December 2019, the FASB issued ASU 2019-12, "Income Taxes (Topic 740) -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Heartland adopted this ASU on January 1, 2021, as required, and the adoption did not have a material impact on its results of operations, financial position and liquidity. ASU 2020-02 In February 2020, the FASB issued ASU 2020-02, "Financial Instruments - Credit losses (Topic 326) and Leases (Topic 842)," which incorporates SEC Staff Accounting Bulletin ("SAB") 119 (updated from SAB 102) into the ASC by aligning SEC recommended policies and procedures with ASC 326. ASU 2020-02 was effective immediately for Heartland and had no significant impact on its results of operations, financial position and liquidity. ASU 2020-03 In March 2020, the FASB issued ASU 2020-03, " Codification Improvements to Financial Instruments," which revised a wide variety of topics in the ASC with the intent to make the ASC easier to understand and apply by eliminating inconsistencies and providing clarifications. ASU 2020-03 was effective immediately upon its release, and the adoption did not have a material impact on Heartland's results of operations, financial position and liquidity. ASU 2020-04 In March 2020, the FASB issued ASU 2020-04, " Reference Rate Reform, " which provides optional expedients and exceptions for applying GAAP to loan and lease agreements, derivative contracts, and other transactions affected by the anticipated transition away from LIBOR toward new interest rate benchmarks. For loan and lease agreements that are modified because of reference rate reform and that meet certain scope guidance (i) modifications of loan agreements should be accounted for by prospectively adjusting the effective interest rate, and the modifications would be considered "minor" with the result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ASC, ASU 2020-04 must be applied prospectively for all eligible contract modifications for that Topic or Industry Subtopic. Heartland anticipates that ASU 2020-04 will simplify any modifications executed between the selected start date and December 31, 2022 that are directly related to LIBOR transition by allowing prospective recognition of the continuation of the contract, rather than extinguishment of the old contract that would result in writing off unamortized fees/costs. Management will continue to actively assess the impacts of ASU 2020-04 and the related opportunities and risks involved in the LIBOR transition.</t>
        </is>
      </c>
    </row>
    <row r="23">
      <c r="A23" s="4" t="inlineStr">
        <is>
          <t>Fair Value Hierarchy</t>
        </is>
      </c>
      <c r="B23" s="4" t="inlineStr">
        <is>
          <t>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only recorded at fair value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equity securitie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and December 31, 2019,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t>
        </is>
      </c>
    </row>
    <row r="24">
      <c r="A24" s="4" t="inlineStr">
        <is>
          <t>Revenue</t>
        </is>
      </c>
      <c r="B24" s="4" t="inlineStr">
        <is>
          <t>Accounting Standards Codification ("ASC") 606, Revenue from Contracts with Customers, requires revenue to be recognized at an amount that reflects the consideration to which Heartland expects to be entitled in exchange for transferring goods or services to a customer. ASC 606 applies to all contracts with customers to provide goods or services in the ordinary course of business, except for contracts that are specifically excluded from its scope. The majority of Heartland's revenue streams including interest income, loan servicing income, net securities gain, net unrealized gains and losses on equity securities, net gains on sale of loans held for sale, valuation adjustment on servicing rights, income from bank owned life insurance and other noninterest income are outside the scope of ASC 606. Revenue streams including service charges and fees, interchange fees on credit and debit cards, trust fees and brokerage and insurance commissions are within the scope of ASC 606. Service Charges and Fees Service charges and fees consist of revenue generated from deposit account related service charges and fees, overdraft fees, customer service fe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eartland'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al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eartland'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eartland's banks or a non-bank cardholder uses Heartland-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eartland'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eartland does not earn performance-based incentives. Optional services such as real estate sales and tax return preparation services are also available to existing trust and asset management customers. Heartland'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eartland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eartland acts as an insurance agent between the customer and the insurance carrier. Heartland's performance obligations and associated fee and commission income are defined with each insurance product with the insurance company. When insurance payments are received from customers, a portion of the payment is recognized as commission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arnings Per Share, Basic and Diluted</t>
        </is>
      </c>
      <c r="B4" s="4" t="inlineStr">
        <is>
          <t xml:space="preserve">Amounts used in the determination of basic and diluted earnings per share for the years ended December 31, 2020, 2019 and 2018, are shown in the table below, dollars and number of shares in thousands, except per share data: 2020 2019 2018 Net income attributable to Heartland $ 137,938 $ 149,129 $ 116,998 Preferred dividends (4,451) — (39) Net income available to common stockholders $ 133,487 $ 149,129 $ 116,959 Weighted average common shares outstanding for basic earnings per share 37,269 35,991 33,012 Assumed incremental common shares issued upon vesting of restricted stock units 88 71 201 Weighted average common shares for diluted earnings per share 37,357 36,062 33,213 Earnings per common share — basic $ 3.58 $ 4.14 $ 3.54 Earnings per common share — diluted $ 3.57 $ 4.14 $ 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assets and liabilities of AimBank were recorded on the consolidated balance sheet at the estimated fair value on the acquisition date. Loans classified as non-PCD were recorded on acquisition date at fair value based on a discounted cash flow valuation methodology that considers, among other things, projected default rates, loss given defaults and recovery rates. The following table represents, in thousands, the amounts recorded on the consolidated balance sheet as of December 4, 2020: As of December 4, 2020 Fair value of consideration paid: Common stock (5,185,045 shares) $ 217,202 Cash 47,275 Total consideration paid 264,477 Fair value of assets acquired Cash and cash equivalents 470,085 Securities: Carried at fair value 267,936 Other securities 3,210 Loans held to maturity 1,087,041 Allowance for credit losses for loans (12,055) Net loans held to maturity 1,074,986 Premises, furniture and equipment, net 27,867 Other real estate, net 1,119 Core deposit intangibles and customer relationships, net 3,102 Cash surrender value on life insurance 13,418 Other assets 20,159 Total assets 1,881,882 Fair value of liabilities assumed Deposits 1,670,715 Short term borrowings 26,306 Other liabilities 11,807 Total liabilities assumed 1,708,828 Fair value of net assets acquired 173,054 Goodwill resulting from acquisition $ 91,423 </t>
        </is>
      </c>
    </row>
    <row r="5">
      <c r="A5" s="4" t="inlineStr">
        <is>
          <t>Schedule of Pro Forma Information</t>
        </is>
      </c>
      <c r="B5" s="4" t="inlineStr">
        <is>
          <t xml:space="preserve">The following pro forma information represents the results of operations for the years ended December 31, 2020, and 2019, as if the AimBank acquisition occurred on January 1, 2020, and January 1, 2019, respectively: Dollars in thousands, except per share data (unaudited) For the Years Ended December 31, 2020 2019 Net interest income $ 557,166 $ 491,462 Net income available to common stockholders 167,168 170,010 Basic earnings per share 3.94 4.13 Diluted earnings per share 3.93 4.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mortized Cost, Gross Unrealized Gains and Losses and Estimated Fair Value of Investment Securities</t>
        </is>
      </c>
      <c r="B4" s="4" t="inlineStr">
        <is>
          <t xml:space="preserve">The amortized cost, gross unrealized gains and losses and estimated fair values of debt securities available for sale and equity securities with a readily determinable fair value as of December 31, 2020, and December 31, 2019, are summarized in the table below, in thousands: Amortized Cost Gross Unrealized Gains Gross Unrealized Losses Estimated Fair Value December 31, 2020 U.S. treasuries $ 1,995 $ 31 $ — $ 2,026 U.S. agencies 167,048 657 (926) 166,779 Obligations of states and political subdivisions 1,562,631 75,555 (2,959) 1,635,227 Mortgage-backed securities - agency 1,351,964 16,029 (12,723) 1,355,270 Mortgage-backed securities - non-agency 1,428,068 22,688 (1,640) 1,449,116 Commercial mortgage-backed securities - agency 171,451 3,440 (738) 174,153 Commercial mortgage-backed securities - non-agency 253,421 37 (691) 252,767 Asset-backed securities 1,064,255 9,421 (4,410) 1,069,266 Corporate bonds 3,763 8 (29) 3,742 Total debt securities 6,004,596 127,866 (24,116) 6,108,346 Equity securities with a readily determinable fair value 19,629 — — 19,629 Total $ 6,024,225 $ 127,866 $ (24,116) $ 6,127,975 December 31, 2019 U.S. treasuries $ 8,466 $ 37 $ — $ 8,503 U.S. agencies 185,566 671 (1,561) 184,676 Obligations of states and political subdivisions 704,073 12,516 (9,399) 707,190 Mortgage-backed securities - agency 763,733 7,598 (4,605) 766,726 Mortgage-backed securities - non-agency 427,315 4,312 (1,130) 430,497 Commercial mortgage-backed securities - agency 68,019 989 (143) 68,865 Commercial mortgage-backed securities - non-agency 435,195 3,113 (1,983) 436,325 Asset-backed securities 700,631 529 (9,581) 691,579 Corporate bonds — — — — Total debt securities 3,292,998 29,765 (28,402) 3,294,361 Equity securities 18,435 — — 18,435 Total $ 3,311,433 $ 29,765 $ (28,402) $ 3,312,796 The amortized cost and estimated fair value of investment securities carried at fair value at December 31, 2020, by contractual maturity are as follows, in thousands. Expected maturities will differ from contractual maturities because issuers may have the right to call or prepay obligations with or without penalties. December 31, 2020 Amortized Cost Estimated Fair Value Due in 1 year or less $ 3,579 $ 3,624 Due in 1 to 5 years 26,507 27,252 Due in 5 to 10 years 168,981 173,927 Due after 10 years 1,536,370 1,602,971 Total debt securities 1,735,437 1,807,774 Mortgage and asset-backed securities 4,269,159 4,300,572 Equity securities with a readily determinable fair value 19,629 19,629 Total investment securities $ 6,024,225 $ 6,127,975 </t>
        </is>
      </c>
    </row>
    <row r="5">
      <c r="A5" s="4" t="inlineStr">
        <is>
          <t>Schedule of Securities Held to Maturity</t>
        </is>
      </c>
      <c r="B5" s="4" t="inlineStr">
        <is>
          <t xml:space="preserve">The amortized cost, gross unrealized gains and losses and estimated fair values of held to maturity securities as of December 31, 2020, and December 31, 2019, are summarized in the table below, in thousands: Amortized Cost Gross Unrealized Gains Gross Unrealized Losses Estimated Fair Value Allowance for Credit Losses December 31, 2020 Obligations of states and political subdivisions $ 88,890 $ 11,151 $ — $ 100,041 $ (51) Total $ 88,890 $ 11,151 $ — $ 100,041 $ (51) December 31, 2019 Obligations of states and political subdivisions $ 91,324 $ 9,160 $ — $ 100,484 $ — Total $ 91,324 $ 9,160 $ — $ 100,484 $ — The amortized cost and estimated fair value of debt securities held to maturity at December 31, 2020, by contractual maturity are as follows, in thousands. Expected maturities will differ from contractual maturities because issuers may have the right to call or prepay obligations with or without penalties. December 31, 2020 Amortized Cost Estimated Fair Value Due in 1 year or less $ 1,933 $ 1,963 Due in 1 to 5 years 24,129 25,871 Due in 5 to 10 years 54,329 60,040 Due after 10 years 8,499 12,167 Total investment securities $ 88,890 $ 100,041 </t>
        </is>
      </c>
    </row>
    <row r="6">
      <c r="A6" s="4" t="inlineStr">
        <is>
          <t>Schedule of Realized Gross Gains and Losses on Sales of Securities Available for Sale</t>
        </is>
      </c>
      <c r="B6" s="4" t="inlineStr">
        <is>
          <t xml:space="preserve">Gross gains and losses realized related to sales of securities carried at fair value for the years ended December 31, 2020, 2019 and 2018 are summarized as follows, in thousands: 2020 2019 2018 Available for Sale Securities sold: Proceeds from sales $ 1,097,378 $ 1,628,467 $ 727,895 Gross security gains 13,208 11,774 3,661 Gross security losses 5,616 4,115 2,576 </t>
        </is>
      </c>
    </row>
    <row r="7">
      <c r="A7" s="4" t="inlineStr">
        <is>
          <t>Schedule of Available for Sale Securities</t>
        </is>
      </c>
      <c r="B7" s="4" t="inlineStr">
        <is>
          <t xml:space="preserve">The following tables summarize, in thousands, the amount of unrealized losses, defined as the amount by which cost or amortized cost exceeds fair value, and the related fair value of investments with unrealized losses in Heartland's securities portfolio as of December 31, 2020, and December 31, 2019.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20, and December 31, 2019, respectively. Debt securities available for sale Less than 12 months 12 months or longer Total Fair Unrealized Count Fair Unrealized Count Fair Unrealized Count December 31, 2020 U.S. agencies $ 2,981 $ (8) 5 $ 99,922 $ (918) 72 $ 102,903 $ (926) 77 Obligations of states and political subdivisions 346,598 (2,959) 49 — — — 346,598 (2,959) 49 Mortgage-backed securities - agency 653,793 (12,342) 35 31,012 (381) 3 684,805 (12,723) 38 Mortgage-backed securities - non-agency 378,843 (1,639) 17 1,622 (1) 1 380,465 (1,640) 18 Commercial mortgage-backed securities - agency 46,541 (738) 6 — — — 46,541 (738) 6 Commercial mortgage-backed securities - non-agency 100,042 (15) 2 35,428 (676) 3 135,470 (691) 5 Asset-backed securities 141,824 (643) 9 340,452 (3,767) 24 482,276 (4,410) 33 Corporate bonds 1,908 (29) 4 — — — 1,908 (29) 4 Total temporarily impaired securities $ 1,672,530 $ (18,373) 127 $ 508,436 $ (5,743) 103 $ 2,180,966 $ (24,116) 230 December 31, 2019 U.S. agencies $ 94,774 $ (957) 57 $ 49,555 $ (604) 24 $ 144,329 $ (1,561) 81 Obligations of states and political subdivisions 387,534 (9,399) 50 — — — 387,534 (9,399) 50 Mortgage-backed securities - agency 182,614 (1,763) 36 92,928 (2,842) 17 275,542 (4,605) 53 Mortgage-backed securities - non-agency 225,807 (1,130) 6 251 — 1 226,058 (1,130) 7 Commercial mortgage-backed securities - agency 12,509 (128) 4 1,842 (15) 1 14,351 (143) 5 Commercial mortgage-backed securities - non-agency 214,774 (1,544) 19 55,896 (439) 4 270,670 (1,983) 23 Asset-backed securities 501,254 (8,667) 28 40,760 (914) 11 542,014 (9,581) 39 Corporate bonds — — — — — — — — Total temporarily impaired securities $ 1,619,266 $ (23,588) 200 $ 241,232 $ (4,814) 58 $ 1,860,498 $ (28,402) 258 </t>
        </is>
      </c>
    </row>
    <row r="8">
      <c r="A8" s="4" t="inlineStr">
        <is>
          <t>Schedule of Debt Securities, Held-to-maturity, Allowance for Credit Loss</t>
        </is>
      </c>
      <c r="B8" s="4" t="inlineStr">
        <is>
          <t xml:space="preserve">The following table presents, in thousands, the activity in the allowance for credit losses for securities held to maturity by major security type for the quarter and year ended December 31, 2020: Obligations of states and political subdivisions Balance at December 31, 2019 $ — Impact of ASU 2016-13 adoption on January 1, 2020 158 Adjusted balance at January 1, 2020 158 Provision for credit losses (107) Balance at December 31, 2020 $ 51 </t>
        </is>
      </c>
    </row>
    <row r="9">
      <c r="A9" s="4" t="inlineStr">
        <is>
          <t>Schedule of Financing Receivable Credit Quality Indicators</t>
        </is>
      </c>
      <c r="B9" s="4" t="inlineStr">
        <is>
          <t xml:space="preserve">The following table summarizes, in thousands, the carrying amount of Heartland's held to maturity debt securities by investment rating as of December 31, 2020, which are updated quarterly and used to monitor the credit quality of the securities: Rating Obligations of states and political subdivisions AAA $ — AA, AA+, AA- 64,385 A+, A, A- 18,353 BBB 4,208 Not Rated 1,944 Total $ 88,890 The following table shows the risk category of loans by loan category and year of origination as of December 31, 2020, in thousands: Amortized Cost Basis of Term Loans by Year of Origination 2020 2019 2018 2017 2016 2015 and Prior Revolving Total Commercial and industrial Pass $ 557,853 $ 340,809 $ 168,873 $ 215,696 $ 101,010 $ 337,834 $ 541,627 $ 2,263,702 Watch 41,574 24,676 19,672 14,262 8,072 2,474 49,432 160,162 Substandard 23,024 16,274 8,897 15,717 9,098 19,537 18,388 110,935 Commercial and industrial total $ 622,451 $ 381,759 $ 197,442 $ 245,675 $ 118,180 $ 359,845 $ 609,447 $ 2,534,799 PPP Pass $ 880,709 $ — $ — $ — $ — $ — $ — $ 880,709 Watch 22,533 — — — — — — 22,533 Substandard 54,543 — — — — — — 54,543 PPP total $ 957,785 $ — $ — $ — $ — $ — $ — $ 957,785 Owner occupied commercial real estate Pass $ 400,662 $ 369,401 $ 300,242 $ 167,470 $ 107,234 $ 213,780 $ 33,759 $ 1,592,548 Watch 15,345 13,764 22,488 20,811 8,717 15,282 4,311 100,718 Substandard 15,914 9,522 12,164 14,147 8,580 21,708 1,105 83,140 Owner occupied commercial real estate total $ 431,921 $ 392,687 $ 334,894 $ 202,428 $ 124,531 $ 250,770 $ 39,175 $ 1,776,406 Non-owner occupied commercial real estate Pass $ 334,722 $ 411,301 $ 305,456 $ 194,101 $ 108,070 $ 233,153 $ 24,466 $ 1,611,269 Watch 22,826 55,225 24,718 18,724 20,954 45,672 5,114 193,233 Substandard 30,899 15,035 23,290 17,046 9,147 21,060 502 116,979 Non-owner occupied commercial real estate total $ 388,447 $ 481,561 $ 353,464 $ 229,871 $ 138,171 $ 299,885 $ 30,082 $ 1,921,481 Real estate construction Pass $ 311,625 $ 309,678 $ 157,171 $ 12,625 $ 6,954 $ 5,110 $ 21,431 $ 824,594 Watch 2,105 26,659 2,403 332 55 388 1,295 33,237 Substandard 196 2,760 2,036 — 39 358 — 5,389 Real estate construction total $ 313,926 $ 339,097 $ 161,610 $ 12,957 $ 7,048 $ 5,856 $ 22,726 $ 863,220 Agricultural and agricultural real estate Pass $ 171,578 $ 90,944 $ 62,349 $ 39,252 $ 17,626 $ 37,696 $ 148,456 $ 567,901 Watch 20,500 16,202 8,854 2,448 3,515 3,157 12,282 66,958 Substandard 17,403 7,044 23,519 6,758 3,917 9,952 11,074 79,667 Agricultural and agricultural real estate total $ 209,481 $ 114,190 $ 94,722 $ 48,458 $ 25,058 $ 50,805 $ 171,812 $ 714,526 Residential real estate Pass $ 153,017 $ 99,440 $ 118,854 $ 83,534 $ 63,477 $ 244,852 $ 33,467 $ 796,641 Watch 3,986 4,507 2,188 1,896 3,117 8,525 — 24,219 Substandard 980 442 2,507 1,528 884 12,141 1,100 19,582 Residential real estate total $ 157,983 $ 104,389 $ 123,549 $ 86,958 $ 67,478 $ 265,518 $ 34,567 $ 840,442 Consumer Pass $ 37,037 $ 27,646 $ 18,811 $ 15,034 $ 4,009 $ 19,483 $ 280,996 $ 403,016 Watch 168 352 647 340 82 646 1,622 3,857 Substandard 481 959 1,884 500 897 1,976 822 7,519 Consumer total $ 37,686 $ 28,957 $ 21,342 $ 15,874 $ 4,988 $ 22,105 $ 283,440 $ 414,392 Total pass $ 2,847,203 $ 1,649,219 $ 1,131,756 $ 727,712 $ 408,380 $ 1,091,908 $ 1,084,202 $ 8,940,380 Total watch 129,037 141,385 80,970 58,813 44,512 76,144 74,056 604,917 Total substandard 143,440 52,036 74,297 55,696 32,562 86,732 32,991 477,754 Total loans $ 3,119,680 $ 1,842,640 $ 1,287,023 $ 842,221 $ 485,454 $ 1,254,784 $ 1,191,249 $ 10,023,051 The following table presents loans by credit quality indicator at December 31, 2019, in thousands: Pass Nonpass Total December 31, 2019 Commercial and industrial $ 2,352,131 $ 178,678 $ 2,530,809 Owner occupied commercial real estate 1,369,290 103,414 1,472,704 Non-owner occupied commercial real estate 1,429,760 66,117 1,495,877 Real estate construction 984,736 42,345 1,027,081 Agricultural and agricultural real estate 454,272 111,565 565,837 Residential real estate 790,226 42,051 832,277 Consumer 430,733 12,599 443,332 Total loans receivable held to maturity $ 7,811,148 $ 556,769 $ 8,367,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Loans and Leases</t>
        </is>
      </c>
      <c r="B4" s="4" t="inlineStr">
        <is>
          <t xml:space="preserve">Loans as of December 31, 2020, and December 31, 2019, were as follows, in thousands: December 31, 2020 December 31, 2019 Loans receivable held to maturity: Commercial and industrial $ 2,534,799 $ 2,530,809 Paycheck Protection Program ("PPP") 957,785 — Owner occupied commercial real estate 1,776,406 1,472,704 Non-owner occupied commercial real estate 1,921,481 1,495,877 Real estate construction 863,220 1,027,081 Agricultural and agricultural real estate 714,526 565,837 Residential real estate 840,442 832,277 Consumer 414,392 443,332 Total loans receivable held to maturity 10,023,051 8,367,917 Allowance for credit losses (131,606) (70,395) Loans receivable, net $ 9,891,445 $ 8,297,522 Allowance For Credit Losses Gross Loans Receivable Held to Maturity Individually Evaluated for Credit Losses Collectively Evaluated for Credit Losses Total Loans Individually Evaluated for Credit Losses Loans Collectively Evaluated for Credit Losses Total December 31, 2020 Commercial and industrial $ 4,077 $ 34,741 $ 38,818 $ 16,578 $ 2,518,221 $ 2,534,799 PPP — — — — 957,785 957,785 Owner occupied commercial real estate 111 19,890 20,001 11,174 1,765,232 1,776,406 Non-owner occupied commercial real estate 3,250 17,623 20,873 13,490 1,907,991 1,921,481 Real estate construction — 20,080 20,080 — 863,220 863,220 Agricultural and agricultural real estate 1,988 5,141 7,129 15,453 699,073 714,526 Residential real estate — 11,935 11,935 535 839,907 840,442 Consumer — 12,770 12,770 — 414,392 414,392 Total $ 9,426 $ 122,180 $ 131,606 $ 57,230 $ 9,965,821 $ 10,023,051 Allowance For Credit Losses Gross Loans Receivable Held to Maturity Individually Evaluated for Credit Losses Collectively Evaluated for Credit Losses Total Loans Individually Evaluated for Credit Losses Loans Collectively Evaluated for Credit Losses Total December 31, 2019 Commercial and industrial $ 6,276 $ 27,931 $ 34,207 $ 31,814 $ 2,498,995 $ 2,530,809 PPP — — — — — — Owner occupied commercial real estate 352 7,569 7,921 9,468 1,463,236 1,472,704 Non-owner occupied commercial real estate 33 7,551 7,584 1,730 1,494,147 1,495,877 Real estate construction — 8,677 8,677 685 1,026,396 1,027,081 Agricultural and agricultural real estate 916 4,764 5,680 18,554 547,283 565,837 Residential real estate 176 1,328 1,504 20,678 811,599 832,277 Consumer 419 4,403 4,822 4,123 439,209 443,332 Total $ 8,172 $ 62,223 $ 70,395 $ 87,052 $ 8,280,865 $ 8,367,917 </t>
        </is>
      </c>
    </row>
    <row r="5">
      <c r="A5" s="4" t="inlineStr">
        <is>
          <t>Schedule of Troubled Debt Restructured Loans Modified</t>
        </is>
      </c>
      <c r="B5" s="4" t="inlineStr">
        <is>
          <t xml:space="preserve">The following table provides information on troubled debt restructured loans that were modified during the years ended December 31, 2020, and December 31, 2019, in thousands: For the Years Ended December 31, 2020 December 31, 2019 Number of Loans Pre-Modification Recorded Investment Post-Modification Recorded Investment Number of Loans Pre-Modification Recorded Investment Post-Modification Recorded Investment Commercial and industrial 1 $ 20 $ 20 1 $ 40 $ 40 PPP — — — — — — Owner occupied commercial real estate — — — — — — Non-owner occupied commercial real estate — — — — — — Real estate construction — — — — — — Agricultural and agricultural real estate — — — — — — Residential real estate 2 92 98 6 623 649 Consumer — — — — — — Total 3 $ 112 $ 118 7 $ 663 $ 689 </t>
        </is>
      </c>
    </row>
    <row r="6">
      <c r="A6" s="4" t="inlineStr">
        <is>
          <t>Schedule of Troubled Debt Restructured Loans with Payment Default</t>
        </is>
      </c>
      <c r="B6" s="4" t="inlineStr">
        <is>
          <t xml:space="preserve">The following table provides information on troubled debt restructured loans for which there was a payment default during the years ended December 31, 2020, and December 31, 2019, in thousands, that had been modified during the 12-month period prior to the default: With Payment Defaults During the Following Periods For the Years Ended December 31, 2020 December 31, 2019 Number of Loans Recorded Investment Number of Loans Recorded Investment Commercial and industrial — $ — — $ — PPP — — — — Owner occupied commercial real estate — — — — Non-owner occupied commercial real estate — — — — Real estate construction — — — — Agricultural and agricultural real estate — — — — Residential real estate 1 232 2 210 Consumer — — — — Total 1 $ 232 2 $ 210 </t>
        </is>
      </c>
    </row>
    <row r="7">
      <c r="A7" s="4" t="inlineStr">
        <is>
          <t>Schedule of Financing Receivable Credit Quality Indicators</t>
        </is>
      </c>
      <c r="B7" s="4" t="inlineStr">
        <is>
          <t xml:space="preserve">The following table summarizes, in thousands, the carrying amount of Heartland's held to maturity debt securities by investment rating as of December 31, 2020, which are updated quarterly and used to monitor the credit quality of the securities: Rating Obligations of states and political subdivisions AAA $ — AA, AA+, AA- 64,385 A+, A, A- 18,353 BBB 4,208 Not Rated 1,944 Total $ 88,890 The following table shows the risk category of loans by loan category and year of origination as of December 31, 2020, in thousands: Amortized Cost Basis of Term Loans by Year of Origination 2020 2019 2018 2017 2016 2015 and Prior Revolving Total Commercial and industrial Pass $ 557,853 $ 340,809 $ 168,873 $ 215,696 $ 101,010 $ 337,834 $ 541,627 $ 2,263,702 Watch 41,574 24,676 19,672 14,262 8,072 2,474 49,432 160,162 Substandard 23,024 16,274 8,897 15,717 9,098 19,537 18,388 110,935 Commercial and industrial total $ 622,451 $ 381,759 $ 197,442 $ 245,675 $ 118,180 $ 359,845 $ 609,447 $ 2,534,799 PPP Pass $ 880,709 $ — $ — $ — $ — $ — $ — $ 880,709 Watch 22,533 — — — — — — 22,533 Substandard 54,543 — — — — — — 54,543 PPP total $ 957,785 $ — $ — $ — $ — $ — $ — $ 957,785 Owner occupied commercial real estate Pass $ 400,662 $ 369,401 $ 300,242 $ 167,470 $ 107,234 $ 213,780 $ 33,759 $ 1,592,548 Watch 15,345 13,764 22,488 20,811 8,717 15,282 4,311 100,718 Substandard 15,914 9,522 12,164 14,147 8,580 21,708 1,105 83,140 Owner occupied commercial real estate total $ 431,921 $ 392,687 $ 334,894 $ 202,428 $ 124,531 $ 250,770 $ 39,175 $ 1,776,406 Non-owner occupied commercial real estate Pass $ 334,722 $ 411,301 $ 305,456 $ 194,101 $ 108,070 $ 233,153 $ 24,466 $ 1,611,269 Watch 22,826 55,225 24,718 18,724 20,954 45,672 5,114 193,233 Substandard 30,899 15,035 23,290 17,046 9,147 21,060 502 116,979 Non-owner occupied commercial real estate total $ 388,447 $ 481,561 $ 353,464 $ 229,871 $ 138,171 $ 299,885 $ 30,082 $ 1,921,481 Real estate construction Pass $ 311,625 $ 309,678 $ 157,171 $ 12,625 $ 6,954 $ 5,110 $ 21,431 $ 824,594 Watch 2,105 26,659 2,403 332 55 388 1,295 33,237 Substandard 196 2,760 2,036 — 39 358 — 5,389 Real estate construction total $ 313,926 $ 339,097 $ 161,610 $ 12,957 $ 7,048 $ 5,856 $ 22,726 $ 863,220 Agricultural and agricultural real estate Pass $ 171,578 $ 90,944 $ 62,349 $ 39,252 $ 17,626 $ 37,696 $ 148,456 $ 567,901 Watch 20,500 16,202 8,854 2,448 3,515 3,157 12,282 66,958 Substandard 17,403 7,044 23,519 6,758 3,917 9,952 11,074 79,667 Agricultural and agricultural real estate total $ 209,481 $ 114,190 $ 94,722 $ 48,458 $ 25,058 $ 50,805 $ 171,812 $ 714,526 Residential real estate Pass $ 153,017 $ 99,440 $ 118,854 $ 83,534 $ 63,477 $ 244,852 $ 33,467 $ 796,641 Watch 3,986 4,507 2,188 1,896 3,117 8,525 — 24,219 Substandard 980 442 2,507 1,528 884 12,141 1,100 19,582 Residential real estate total $ 157,983 $ 104,389 $ 123,549 $ 86,958 $ 67,478 $ 265,518 $ 34,567 $ 840,442 Consumer Pass $ 37,037 $ 27,646 $ 18,811 $ 15,034 $ 4,009 $ 19,483 $ 280,996 $ 403,016 Watch 168 352 647 340 82 646 1,622 3,857 Substandard 481 959 1,884 500 897 1,976 822 7,519 Consumer total $ 37,686 $ 28,957 $ 21,342 $ 15,874 $ 4,988 $ 22,105 $ 283,440 $ 414,392 Total pass $ 2,847,203 $ 1,649,219 $ 1,131,756 $ 727,712 $ 408,380 $ 1,091,908 $ 1,084,202 $ 8,940,380 Total watch 129,037 141,385 80,970 58,813 44,512 76,144 74,056 604,917 Total substandard 143,440 52,036 74,297 55,696 32,562 86,732 32,991 477,754 Total loans $ 3,119,680 $ 1,842,640 $ 1,287,023 $ 842,221 $ 485,454 $ 1,254,784 $ 1,191,249 $ 10,023,051 The following table presents loans by credit quality indicator at December 31, 2019, in thousands: Pass Nonpass Total December 31, 2019 Commercial and industrial $ 2,352,131 $ 178,678 $ 2,530,809 Owner occupied commercial real estate 1,369,290 103,414 1,472,704 Non-owner occupied commercial real estate 1,429,760 66,117 1,495,877 Real estate construction 984,736 42,345 1,027,081 Agricultural and agricultural real estate 454,272 111,565 565,837 Residential real estate 790,226 42,051 832,277 Consumer 430,733 12,599 443,332 Total loans receivable held to maturity $ 7,811,148 $ 556,769 $ 8,367,917 </t>
        </is>
      </c>
    </row>
    <row r="8">
      <c r="A8" s="4" t="inlineStr">
        <is>
          <t>Schedule of Accruing and Nonaccrual Loans and Leases Not Covered by Loss Share Agreements</t>
        </is>
      </c>
      <c r="B8" s="4" t="inlineStr">
        <is>
          <t xml:space="preserve">The following table sets forth information regarding Heartland's accruing and nonaccrual loans at December 31, 2020, and December 31, 2019, in thousands: Accruing Loans 30-59 60-89 90 Days Total Current Nonaccrual Total Loans December 31, 2020 Commercial and industrial $ 5,825 $ 2,322 $ 720 $ 8,867 $ 2,504,170 $ 21,762 $ 2,534,799 PPP 1 — — 1 957,784 — 957,785 Owner occupied commercial real estate 2,815 167 — 2,982 1,759,649 13,775 1,776,406 Non-owner occupied commercial real estate 2,143 2,674 — 4,817 1,902,003 14,661 1,921,481 Real estate construction 2,446 96 — 2,542 859,784 894 863,220 Agricultural and agricultural real estate 1,688 — — 1,688 694,150 18,688 714,526 Residential real estate 1,675 83 — 1,758 825,047 13,637 840,442 Consumer 807 139 — 946 409,477 3,969 414,392 Total loans receivable held to maturity $ 17,400 $ 5,481 $ 720 $ 23,601 $ 9,912,064 $ 87,386 $ 10,023,051 December 31, 2019 Commercial and industrial $ 5,121 $ 904 $ 3,899 $ 9,924 $ 2,491,110 $ 29,775 $ 2,530,809 PPP — — — — — — — Owner occupied commercial real estate 3,487 690 — 4,177 1,461,589 6,938 1,472,704 Non-owner occupied commercial real estate 614 81 — 695 1,493,619 1,563 1,495,877 Real estate construction 5,689 72 — 5,761 1,020,153 1,167 1,027,081 Agricultural and agricultural real estate 3,734 79 26 3,839 541,455 20,543 565,837 Residential real estate 4,166 24 180 4,370 814,840 13,067 832,277 Consumer 2,511 651 — 3,162 436,675 3,495 443,332 Total loans receivable held to maturity $ 25,322 $ 2,501 $ 4,105 $ 31,928 $ 8,259,441 $ 76,548 $ 8,367,917 </t>
        </is>
      </c>
    </row>
    <row r="9">
      <c r="A9" s="4" t="inlineStr">
        <is>
          <t>Summary of Impaired Loans</t>
        </is>
      </c>
      <c r="B9" s="4" t="inlineStr">
        <is>
          <t xml:space="preserve">The following table presents the unpaid principal balance that was contractually due at December 31, 2019, the outstanding loan balance recorded on the consolidated balance sheet at December 31, 2019, any related allowance recorded for those loans as of December 31, 2019, the average outstanding loan balances recorded on the consolidated balance sheet during the year ended December 31, 2019, and the interest income recognized on the impaired loans during the year ended December 31, 2019, in thousands: Unpaid Loan Related Year-to-Date Year-to-Date Impaired loans with a related allowance: Commercial and industrial $ 11,727 $ 11,710 $ 6,276 $ 11,757 $ 6 Owner occupied commercial real estate 712 712 352 1,435 22 Non-owner occupied commercial real estate 138 138 33 — — Real estate construction 17 17 — — — Agricultural and agricultural real estate 2,751 2,237 916 2,739 — Residential real estate 1,378 1,378 176 1,116 — Consumer 998 997 419 1,170 11 Total loans held to maturity $ 17,721 $ 17,189 $ 8,172 $ 18,217 $ 39 Impaired loans without a related allowance: Commercial and industrial $ 22,525 $ 20,104 $ — $ 19,141 $ 782 Owner occupied commercial real estate 8,756 8,756 — 8,337 341 Non-owner occupied commercial real estate 1,592 1,592 — 1,515 62 Real estate construction 668 668 — 636 26 Agricultural and agricultural real estate 19,113 16,317 — 16,837 60 Residential real estate 19,382 19,300 — 17,073 280 Consumer 3,135 3,126 — 4,182 45 Total loans held to maturity $ 75,171 $ 69,863 $ — $ 67,721 $ 1,596 Total impaired loans held to maturity: Commercial and industrial $ 34,252 $ 31,814 $ 6,276 $ 30,898 $ 788 Owner occupied commercial real estate 9,468 9,468 352 9,772 363 Non-owner occupied commercial real estate 1,730 1,730 33 1,515 62 Real estate construction 685 685 — 636 26 Agricultural and agricultural real estate 21,864 18,554 916 19,576 60 Residential real estate 20,760 20,678 176 18,189 280 Consumer 4,133 4,123 419 5,352 56 Total impaired loans held to maturity $ 92,892 $ 87,052 $ 8,172 $ 85,938 $ 1,635 </t>
        </is>
      </c>
    </row>
    <row r="10">
      <c r="A10" s="4" t="inlineStr">
        <is>
          <t>Schedule of Financing Receivables Purchased with Credit Deterioration</t>
        </is>
      </c>
      <c r="B10" s="4" t="inlineStr">
        <is>
          <t xml:space="preserve">The following table sets forth information regarding the PCD loans acquired during 2020 as of the date of acquisition, in thousands: Purchase Allowance for Premium/ Book Commercial and industrial $ 81,917 $ (1,707) $ 170 $ 80,380 PPP — — — — Owner occupied commercial real estate 74,854 (1,205) (56) 73,593 Non-owner occupied commercial real estate 134,135 (6,465) (3,150) 124,520 Real estate construction 19,405 (603) 360 19,162 Agricultural and agricultural real estate 54,584 (1,848) (413) 52,323 Residential real estate 25,556 (410) 94 25,240 Consumer 2,760 (75) 17 2,702 Total PCD loans $ 393,211 $ (12,313) $ (2,978) $ 377,920 </t>
        </is>
      </c>
    </row>
    <row r="11">
      <c r="A11" s="4" t="inlineStr">
        <is>
          <t>Summary of Changes in Related Party Loans</t>
        </is>
      </c>
      <c r="B11" s="4" t="inlineStr">
        <is>
          <t xml:space="preserve">Changes in such loans during the years ended December 31, 2020 and 2019, were as follows, in thousands: 2020 2019 Balance at beginning of year $ 184,568 $ 124,983 Advances 73,412 91,287 Repayments (42,531) (31,702) Balance at end of year $ 215,449 $ 184,5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Changes in Allowance for Loan Losses</t>
        </is>
      </c>
      <c r="B4" s="4" t="inlineStr">
        <is>
          <t xml:space="preserve">Changes in the allowance for credit losses for loans for the years ended December 31, 2020, 2019 and 2018 were as follows, in thousands: 2020 2019 2018 Balance at beginning of year $ 70,395 $ 61,963 $ 55,686 Impact of the adoption of ASU 2016-13 on January 1, 2020 12,071 — — Adjusted balance at January 1, 2020 82,466 61,963 55,686 Allowance for purchased credit deteriorated loans 12,313 — — Provision for credit losses 65,745 16,657 24,013 Recoveries on loans previously charged-off 3,804 5,365 3,549 Loans charged-off (32,722) (13,590) (21,285) Balance at end of year $ 131,606 $ 70,395 $ 61,963 Changes in the allowance for credit losses for loans by loan category for the years ended December 31, 2020, and December 31, 2019, were as follows, in thousands: Balance at 12/31/2019 Impact of ASU 2016-13 adoption on 1/1/2020 Adjusted balance at 1/1/2020 Purchased Credit Deteriorated Allowance Charge-offs Recoveries Provision Balance at 12/31/2020 Commercial and industrial $ 34,207 $ (272) $ 33,935 $ 1,707 $ (14,974) $ 1,277 $ 16,873 $ 38,818 PPP — — — — — — — — Owner occupied commercial real estate 7,921 (114) 7,807 1,205 (13,671) 205 24,455 20,001 Non-owner occupied commercial real estate 7,584 (2,617) 4,967 6,465 (45) 30 9,456 20,873 Real estate construction 8,677 6,335 15,012 603 (105) 220 4,350 20,080 Agricultural and agricultural real estate 5,680 (387) 5,293 1,848 (1,201) 971 218 7,129 Residential real estate 1,504 4,817 6,321 410 (515) 108 5,611 11,935 Consumer 4,822 4,309 9,131 75 (2,211) 993 4,782 12,770 Total $ 70,395 $ 12,071 $ 82,466 $ 12,313 $ (32,722) $ 3,804 $ 65,745 $ 131,606 12/31/2018 Charge-offs Recoveries Provision 12/31/2019 Commercial and industrial $ 29,958 $ (7,129) $ 2,462 $ 8,916 $ 34,207 PPP — — — — — Owner occupied commercial real estate 6,247 (119) 178 1,615 7,921 Non-owner occupied commercial real estate 7,182 (21) 201 222 7,584 Real estate construction 6,707 (156) 255 1,871 8,677 Agricultural and agricultural real estate 4,916 (2,633) 529 2,868 5,680 Residential real estate 1,813 (458) 139 10 1,504 Consumer 5,140 (3,074) 1,601 1,155 4,822 Total $ 61,963 $ (13,590) $ 5,365 $ 16,657 $ 70,395 Changes in the allowance for credit losses on unfunded commitments for the year ended December 31, 2020, were as follows: Balance at December 31, 2019 $ 248 Impact of ASU 2016-13 adoption on January 1, 2020 13,604 Adjusted balance at January 1, 2020 13,852 Provision 1,428 Balance at December 31, 2020 $ 15,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424941</v>
      </c>
      <c r="C4" s="5" t="n">
        <v>424615</v>
      </c>
      <c r="D4" s="5" t="n">
        <v>393871</v>
      </c>
    </row>
    <row r="5">
      <c r="A5" s="3" t="inlineStr">
        <is>
          <t>Interest on securities:</t>
        </is>
      </c>
    </row>
    <row r="6">
      <c r="A6" s="4" t="inlineStr">
        <is>
          <t>Taxable</t>
        </is>
      </c>
      <c r="B6" s="6" t="n">
        <v>98263</v>
      </c>
      <c r="C6" s="6" t="n">
        <v>73147</v>
      </c>
      <c r="D6" s="6" t="n">
        <v>54131</v>
      </c>
    </row>
    <row r="7">
      <c r="A7" s="4" t="inlineStr">
        <is>
          <t>Nontaxable</t>
        </is>
      </c>
      <c r="B7" s="6" t="n">
        <v>12484</v>
      </c>
      <c r="C7" s="6" t="n">
        <v>9868</v>
      </c>
      <c r="D7" s="6" t="n">
        <v>14120</v>
      </c>
    </row>
    <row r="8">
      <c r="A8" s="4" t="inlineStr">
        <is>
          <t>Interest on federal funds sold</t>
        </is>
      </c>
      <c r="B8" s="6" t="n">
        <v>0</v>
      </c>
      <c r="C8" s="6" t="n">
        <v>4</v>
      </c>
      <c r="D8" s="6" t="n">
        <v>0</v>
      </c>
    </row>
    <row r="9">
      <c r="A9" s="4" t="inlineStr">
        <is>
          <t>Interest on interest bearing deposits in other financial institutions</t>
        </is>
      </c>
      <c r="B9" s="6" t="n">
        <v>924</v>
      </c>
      <c r="C9" s="6" t="n">
        <v>6695</v>
      </c>
      <c r="D9" s="6" t="n">
        <v>3698</v>
      </c>
    </row>
    <row r="10">
      <c r="A10" s="4" t="inlineStr">
        <is>
          <t>TOTAL INTEREST INCOME</t>
        </is>
      </c>
      <c r="B10" s="6" t="n">
        <v>536612</v>
      </c>
      <c r="C10" s="6" t="n">
        <v>514329</v>
      </c>
      <c r="D10" s="6" t="n">
        <v>465820</v>
      </c>
    </row>
    <row r="11">
      <c r="A11" s="3" t="inlineStr">
        <is>
          <t>INTEREST EXPENSE:</t>
        </is>
      </c>
    </row>
    <row r="12">
      <c r="A12" s="4" t="inlineStr">
        <is>
          <t>Interest on deposits</t>
        </is>
      </c>
      <c r="B12" s="6" t="n">
        <v>30287</v>
      </c>
      <c r="C12" s="6" t="n">
        <v>63734</v>
      </c>
      <c r="D12" s="6" t="n">
        <v>35667</v>
      </c>
    </row>
    <row r="13">
      <c r="A13" s="4" t="inlineStr">
        <is>
          <t>Interest on short-term borrowings</t>
        </is>
      </c>
      <c r="B13" s="6" t="n">
        <v>610</v>
      </c>
      <c r="C13" s="6" t="n">
        <v>1748</v>
      </c>
      <c r="D13" s="6" t="n">
        <v>1696</v>
      </c>
    </row>
    <row r="14">
      <c r="A14" s="4" t="inlineStr">
        <is>
          <t>Interest on other borrowings (includes $(1,820), $170, and $179 of interest expense (benefit) related to derivatives reclassified from accumulated other comprehensive income (loss) for the years ended December 31, 2020, 2019, and 2018, respectively)</t>
        </is>
      </c>
      <c r="B14" s="6" t="n">
        <v>13986</v>
      </c>
      <c r="C14" s="6" t="n">
        <v>15118</v>
      </c>
      <c r="D14" s="6" t="n">
        <v>14503</v>
      </c>
    </row>
    <row r="15">
      <c r="A15" s="4" t="inlineStr">
        <is>
          <t>TOTAL INTEREST EXPENSE</t>
        </is>
      </c>
      <c r="B15" s="6" t="n">
        <v>44883</v>
      </c>
      <c r="C15" s="6" t="n">
        <v>80600</v>
      </c>
      <c r="D15" s="6" t="n">
        <v>51866</v>
      </c>
    </row>
    <row r="16">
      <c r="A16" s="4" t="inlineStr">
        <is>
          <t>NET INTEREST INCOME</t>
        </is>
      </c>
      <c r="B16" s="6" t="n">
        <v>491729</v>
      </c>
      <c r="C16" s="6" t="n">
        <v>433729</v>
      </c>
      <c r="D16" s="6" t="n">
        <v>413954</v>
      </c>
    </row>
    <row r="17">
      <c r="A17" s="4" t="inlineStr">
        <is>
          <t>Provision for credit losses</t>
        </is>
      </c>
      <c r="B17" s="6" t="n">
        <v>67066</v>
      </c>
      <c r="C17" s="6" t="n">
        <v>16657</v>
      </c>
      <c r="D17" s="6" t="n">
        <v>24013</v>
      </c>
    </row>
    <row r="18">
      <c r="A18" s="4" t="inlineStr">
        <is>
          <t>NET INTEREST INCOME AFTER PROVISION FOR CREDIT LOSSES</t>
        </is>
      </c>
      <c r="B18" s="6" t="n">
        <v>424663</v>
      </c>
      <c r="C18" s="6" t="n">
        <v>417072</v>
      </c>
      <c r="D18" s="6" t="n">
        <v>389941</v>
      </c>
    </row>
    <row r="19">
      <c r="A19" s="3" t="inlineStr">
        <is>
          <t>NONINTEREST INCOME:</t>
        </is>
      </c>
    </row>
    <row r="20">
      <c r="A20" s="4" t="inlineStr">
        <is>
          <t>Revenue from contract with customers</t>
        </is>
      </c>
      <c r="B20" s="6" t="n">
        <v>71085</v>
      </c>
      <c r="C20" s="6" t="n">
        <v>75342</v>
      </c>
      <c r="D20" s="6" t="n">
        <v>71612</v>
      </c>
    </row>
    <row r="21">
      <c r="A21" s="4" t="inlineStr">
        <is>
          <t>Loan servicing income</t>
        </is>
      </c>
      <c r="B21" s="6" t="n">
        <v>2977</v>
      </c>
      <c r="C21" s="6" t="n">
        <v>4843</v>
      </c>
      <c r="D21" s="6" t="n">
        <v>7292</v>
      </c>
    </row>
    <row r="22">
      <c r="A22" s="4" t="inlineStr">
        <is>
          <t>Securities gains, net (includes $7,592, $7,659, and $1,085 of net security gains reclassified from accumulated other comprehensive income (loss) for the years ended December 31, 2020, 2019, and 2018, respectively)</t>
        </is>
      </c>
      <c r="B22" s="6" t="n">
        <v>7793</v>
      </c>
      <c r="C22" s="6" t="n">
        <v>7659</v>
      </c>
      <c r="D22" s="6" t="n">
        <v>1085</v>
      </c>
    </row>
    <row r="23">
      <c r="A23" s="4" t="inlineStr">
        <is>
          <t>Unrealized gain on equity securities, net</t>
        </is>
      </c>
      <c r="B23" s="6" t="n">
        <v>640</v>
      </c>
      <c r="C23" s="6" t="n">
        <v>525</v>
      </c>
      <c r="D23" s="6" t="n">
        <v>212</v>
      </c>
    </row>
    <row r="24">
      <c r="A24" s="4" t="inlineStr">
        <is>
          <t>Net gains on sale of loans held for sale</t>
        </is>
      </c>
      <c r="B24" s="6" t="n">
        <v>28515</v>
      </c>
      <c r="C24" s="6" t="n">
        <v>15555</v>
      </c>
      <c r="D24" s="6" t="n">
        <v>21450</v>
      </c>
    </row>
    <row r="25">
      <c r="A25" s="4" t="inlineStr">
        <is>
          <t>Valuation allowance on servicing rights</t>
        </is>
      </c>
      <c r="B25" s="6" t="n">
        <v>-1778</v>
      </c>
      <c r="C25" s="6" t="n">
        <v>-911</v>
      </c>
      <c r="D25" s="6" t="n">
        <v>-46</v>
      </c>
    </row>
    <row r="26">
      <c r="A26" s="4" t="inlineStr">
        <is>
          <t>Income on bank owned life insurance</t>
        </is>
      </c>
      <c r="B26" s="6" t="n">
        <v>3554</v>
      </c>
      <c r="C26" s="6" t="n">
        <v>3785</v>
      </c>
      <c r="D26" s="6" t="n">
        <v>2793</v>
      </c>
    </row>
    <row r="27">
      <c r="A27" s="4" t="inlineStr">
        <is>
          <t>Other noninterest income</t>
        </is>
      </c>
      <c r="B27" s="6" t="n">
        <v>7505</v>
      </c>
      <c r="C27" s="6" t="n">
        <v>9410</v>
      </c>
      <c r="D27" s="6" t="n">
        <v>4762</v>
      </c>
    </row>
    <row r="28">
      <c r="A28" s="4" t="inlineStr">
        <is>
          <t>TOTAL NONINTEREST INCOME</t>
        </is>
      </c>
      <c r="B28" s="6" t="n">
        <v>120291</v>
      </c>
      <c r="C28" s="6" t="n">
        <v>116208</v>
      </c>
      <c r="D28" s="6" t="n">
        <v>109160</v>
      </c>
    </row>
    <row r="29">
      <c r="A29" s="3" t="inlineStr">
        <is>
          <t>NONINTEREST EXPENSES:</t>
        </is>
      </c>
    </row>
    <row r="30">
      <c r="A30" s="4" t="inlineStr">
        <is>
          <t>Salaries and employee benefits</t>
        </is>
      </c>
      <c r="B30" s="6" t="n">
        <v>202668</v>
      </c>
      <c r="C30" s="6" t="n">
        <v>200341</v>
      </c>
      <c r="D30" s="6" t="n">
        <v>195362</v>
      </c>
    </row>
    <row r="31">
      <c r="A31" s="4" t="inlineStr">
        <is>
          <t>Occupancy</t>
        </is>
      </c>
      <c r="B31" s="6" t="n">
        <v>26554</v>
      </c>
      <c r="C31" s="6" t="n">
        <v>25429</v>
      </c>
      <c r="D31" s="6" t="n">
        <v>25328</v>
      </c>
    </row>
    <row r="32">
      <c r="A32" s="4" t="inlineStr">
        <is>
          <t>Furniture and equipment</t>
        </is>
      </c>
      <c r="B32" s="6" t="n">
        <v>12514</v>
      </c>
      <c r="C32" s="6" t="n">
        <v>12013</v>
      </c>
      <c r="D32" s="6" t="n">
        <v>11927</v>
      </c>
    </row>
    <row r="33">
      <c r="A33" s="4" t="inlineStr">
        <is>
          <t>Professional fees</t>
        </is>
      </c>
      <c r="B33" s="6" t="n">
        <v>54068</v>
      </c>
      <c r="C33" s="6" t="n">
        <v>47697</v>
      </c>
      <c r="D33" s="6" t="n">
        <v>41414</v>
      </c>
    </row>
    <row r="34">
      <c r="A34" s="4" t="inlineStr">
        <is>
          <t>Advertising</t>
        </is>
      </c>
      <c r="B34" s="6" t="n">
        <v>5235</v>
      </c>
      <c r="C34" s="6" t="n">
        <v>9825</v>
      </c>
      <c r="D34" s="6" t="n">
        <v>9516</v>
      </c>
    </row>
    <row r="35">
      <c r="A35" s="4" t="inlineStr">
        <is>
          <t>Core deposit intangibles and customer relationship intangibles amortization</t>
        </is>
      </c>
      <c r="B35" s="6" t="n">
        <v>10670</v>
      </c>
      <c r="C35" s="6" t="n">
        <v>11972</v>
      </c>
      <c r="D35" s="6" t="n">
        <v>9355</v>
      </c>
    </row>
    <row r="36">
      <c r="A36" s="4" t="inlineStr">
        <is>
          <t>Other real estate and loan collection expenses</t>
        </is>
      </c>
      <c r="B36" s="6" t="n">
        <v>1340</v>
      </c>
      <c r="C36" s="6" t="n">
        <v>1035</v>
      </c>
      <c r="D36" s="6" t="n">
        <v>3038</v>
      </c>
    </row>
    <row r="37">
      <c r="A37" s="4" t="inlineStr">
        <is>
          <t>(Gain) loss on sales/valuations of assets, net</t>
        </is>
      </c>
      <c r="B37" s="6" t="n">
        <v>5101</v>
      </c>
      <c r="C37" s="6" t="n">
        <v>-19422</v>
      </c>
      <c r="D37" s="6" t="n">
        <v>1845</v>
      </c>
    </row>
    <row r="38">
      <c r="A38" s="4" t="inlineStr">
        <is>
          <t>Acquisition, integration and restructuring costs</t>
        </is>
      </c>
      <c r="B38" s="6" t="n">
        <v>5381</v>
      </c>
      <c r="C38" s="6" t="n">
        <v>6580</v>
      </c>
      <c r="D38" s="6" t="n">
        <v>7564</v>
      </c>
    </row>
    <row r="39">
      <c r="A39" s="4" t="inlineStr">
        <is>
          <t>Partnership investment in tax credit projects</t>
        </is>
      </c>
      <c r="B39" s="6" t="n">
        <v>3801</v>
      </c>
      <c r="C39" s="6" t="n">
        <v>8030</v>
      </c>
      <c r="D39" s="6" t="n">
        <v>4233</v>
      </c>
    </row>
    <row r="40">
      <c r="A40" s="4" t="inlineStr">
        <is>
          <t>Other noninterest expenses</t>
        </is>
      </c>
      <c r="B40" s="6" t="n">
        <v>43631</v>
      </c>
      <c r="C40" s="6" t="n">
        <v>45661</v>
      </c>
      <c r="D40" s="6" t="n">
        <v>44306</v>
      </c>
    </row>
    <row r="41">
      <c r="A41" s="4" t="inlineStr">
        <is>
          <t>TOTAL NONINTEREST EXPENSES</t>
        </is>
      </c>
      <c r="B41" s="6" t="n">
        <v>370963</v>
      </c>
      <c r="C41" s="6" t="n">
        <v>349161</v>
      </c>
      <c r="D41" s="6" t="n">
        <v>353888</v>
      </c>
    </row>
    <row r="42">
      <c r="A42" s="4" t="inlineStr">
        <is>
          <t>INCOME BEFORE INCOME TAXES</t>
        </is>
      </c>
      <c r="B42" s="6" t="n">
        <v>173991</v>
      </c>
      <c r="C42" s="6" t="n">
        <v>184119</v>
      </c>
      <c r="D42" s="6" t="n">
        <v>145213</v>
      </c>
    </row>
    <row r="43">
      <c r="A43" s="4" t="inlineStr">
        <is>
          <t>Income taxes (includes $2,376, $1,890, and $165 of income tax expense reclassified from accumulated other comprehensive income (loss) for the years ended December 31, 2020, 2019, and 2018, respectively)</t>
        </is>
      </c>
      <c r="B43" s="6" t="n">
        <v>36053</v>
      </c>
      <c r="C43" s="6" t="n">
        <v>34990</v>
      </c>
      <c r="D43" s="6" t="n">
        <v>28215</v>
      </c>
    </row>
    <row r="44">
      <c r="A44" s="4" t="inlineStr">
        <is>
          <t>NET INCOME</t>
        </is>
      </c>
      <c r="B44" s="6" t="n">
        <v>137938</v>
      </c>
      <c r="C44" s="6" t="n">
        <v>149129</v>
      </c>
      <c r="D44" s="6" t="n">
        <v>116998</v>
      </c>
    </row>
    <row r="45">
      <c r="A45" s="4" t="inlineStr">
        <is>
          <t>Preferred dividends</t>
        </is>
      </c>
      <c r="B45" s="6" t="n">
        <v>-4451</v>
      </c>
      <c r="C45" s="6" t="n">
        <v>0</v>
      </c>
      <c r="D45" s="6" t="n">
        <v>-39</v>
      </c>
    </row>
    <row r="46">
      <c r="A46" s="4" t="inlineStr">
        <is>
          <t>NET INCOME AVAILABLE TO COMMON STOCKHOLDERS</t>
        </is>
      </c>
      <c r="B46" s="5" t="n">
        <v>133487</v>
      </c>
      <c r="C46" s="5" t="n">
        <v>149129</v>
      </c>
      <c r="D46" s="5" t="n">
        <v>116959</v>
      </c>
    </row>
    <row r="47">
      <c r="A47" s="4" t="inlineStr">
        <is>
          <t>EARNINGS PER COMMON SHARE - BASIC (in dollars per share)</t>
        </is>
      </c>
      <c r="B47" s="7" t="n">
        <v>3.58</v>
      </c>
      <c r="C47" s="7" t="n">
        <v>4.14</v>
      </c>
      <c r="D47" s="7" t="n">
        <v>3.54</v>
      </c>
    </row>
    <row r="48">
      <c r="A48" s="4" t="inlineStr">
        <is>
          <t>EARNINGS PER COMMON SHARE - DILUTED (in dollars per share)</t>
        </is>
      </c>
      <c r="B48" s="8" t="n">
        <v>3.57</v>
      </c>
      <c r="C48" s="8" t="n">
        <v>4.14</v>
      </c>
      <c r="D48" s="8" t="n">
        <v>3.52</v>
      </c>
    </row>
    <row r="49">
      <c r="A49" s="4" t="inlineStr">
        <is>
          <t>CASH DIVIDENDS DECLARED PER COMMON SHARE (in dollars per share)</t>
        </is>
      </c>
      <c r="B49" s="7" t="n">
        <v>0.8</v>
      </c>
      <c r="C49" s="7" t="n">
        <v>0.68</v>
      </c>
      <c r="D49" s="7" t="n">
        <v>0.59</v>
      </c>
    </row>
    <row r="50">
      <c r="A50" s="4" t="inlineStr">
        <is>
          <t>Service charges and fees</t>
        </is>
      </c>
    </row>
    <row r="51">
      <c r="A51" s="3" t="inlineStr">
        <is>
          <t>NONINTEREST INCOME:</t>
        </is>
      </c>
    </row>
    <row r="52">
      <c r="A52" s="4" t="inlineStr">
        <is>
          <t>Revenue from contract with customers</t>
        </is>
      </c>
      <c r="B52" s="5" t="n">
        <v>47467</v>
      </c>
      <c r="C52" s="5" t="n">
        <v>52157</v>
      </c>
      <c r="D52" s="5" t="n">
        <v>48706</v>
      </c>
    </row>
    <row r="53">
      <c r="A53" s="4" t="inlineStr">
        <is>
          <t>Trust fees</t>
        </is>
      </c>
    </row>
    <row r="54">
      <c r="A54" s="3" t="inlineStr">
        <is>
          <t>NONINTEREST INCOME:</t>
        </is>
      </c>
    </row>
    <row r="55">
      <c r="A55" s="4" t="inlineStr">
        <is>
          <t>Revenue from contract with customers</t>
        </is>
      </c>
      <c r="B55" s="6" t="n">
        <v>20862</v>
      </c>
      <c r="C55" s="6" t="n">
        <v>19399</v>
      </c>
      <c r="D55" s="6" t="n">
        <v>18393</v>
      </c>
    </row>
    <row r="56">
      <c r="A56" s="4" t="inlineStr">
        <is>
          <t>Brokerage and insurance commissions</t>
        </is>
      </c>
    </row>
    <row r="57">
      <c r="A57" s="3" t="inlineStr">
        <is>
          <t>NONINTEREST INCOME:</t>
        </is>
      </c>
    </row>
    <row r="58">
      <c r="A58" s="4" t="inlineStr">
        <is>
          <t>Revenue from contract with customers</t>
        </is>
      </c>
      <c r="B58" s="5" t="n">
        <v>2756</v>
      </c>
      <c r="C58" s="5" t="n">
        <v>3786</v>
      </c>
      <c r="D58" s="5" t="n">
        <v>45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FURNITURE AND EQUIPMENT (Tables)</t>
        </is>
      </c>
      <c r="B1" s="2" t="inlineStr">
        <is>
          <t>12 Months Ended</t>
        </is>
      </c>
    </row>
    <row r="2">
      <c r="B2" s="2" t="inlineStr">
        <is>
          <t>Dec. 31, 2020</t>
        </is>
      </c>
    </row>
    <row r="3">
      <c r="A3" s="3" t="inlineStr">
        <is>
          <t>Property, Plant and Equipment [Abstract]</t>
        </is>
      </c>
    </row>
    <row r="4">
      <c r="A4" s="4" t="inlineStr">
        <is>
          <t>Schedule of Premises, Furniture and Equipment</t>
        </is>
      </c>
      <c r="B4" s="4" t="inlineStr">
        <is>
          <t xml:space="preserve">Premises, furniture and equipment, excluding those held for sale, as of December 31, 2020, and December 31, 2019, were as follows, in thousands: 2020 2019 Land and land improvements $ 61,930 $ 60,444 Buildings and building improvements 192,702 176,838 Furniture and equipment 69,468 65,617 Total 324,100 302,899 Less accumulated depreciation (104,505) (105,341) Premises, furniture and equipment, net $ 219,595 $ 197,5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S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ross Carrying Amount and Accumulated Amortization of Other Intangible Assets</t>
        </is>
      </c>
      <c r="B4" s="4" t="inlineStr">
        <is>
          <t xml:space="preserve">The gross carrying amount of other intangible assets and the associated accumulated amortization at December 31, 2020, and December 31, 2019, are presented in the table below, in thousands: December 31, 2020 December 31, 2019 Gross Carrying Amount Accumulated Amortization Net Carrying Amount Gross Carrying Amount Accumulated Amortization Net Carrying Amount Amortizing intangible assets: Core deposit intangibles $ 101,185 $ 58,970 $ 42,215 $ 96,821 $ 48,338 $ 48,483 Customer relationship intangible 1,177 1,009 168 1,177 972 205 Mortgage servicing rights 11,268 6,079 5,189 7,886 2,265 5,621 Commercial servicing rights 7,054 6,191 863 6,952 5,837 1,115 Total $ 120,684 $ 72,249 $ 48,435 $ 112,836 $ 57,412 $ 55,424 </t>
        </is>
      </c>
    </row>
    <row r="5">
      <c r="A5" s="4" t="inlineStr">
        <is>
          <t>Schedule of Estimated Future Amortization Expense of Amortizable Intangible Assets</t>
        </is>
      </c>
      <c r="B5" s="4" t="inlineStr">
        <is>
          <t xml:space="preserve">The following table shows the estimated future amortization expense for amortizable intangible assets, in thousands: Core Deposit Intangibles Customer Relationship Intangible Mortgage Servicing Rights Commercial Servicing Rights Total Year ending December 31, 2021 $ 9,360 $ 35 $ 1,297 $ 251 $ 10,943 2022 7,702 34 1,112 222 9,070 2023 6,739 34 927 162 7,862 2024 5,591 33 741 110 6,475 2025 4,700 32 556 118 5,406 Thereafter 8,123 — 556 — 8,679 Total $ 42,215 $ 168 $ 5,189 $ 863 $ 48,435 </t>
        </is>
      </c>
    </row>
    <row r="6">
      <c r="A6" s="4" t="inlineStr">
        <is>
          <t>Summary of Changes in Servicing Rights</t>
        </is>
      </c>
      <c r="B6" s="4" t="inlineStr">
        <is>
          <t>The following table summarizes, in thousands, the changes in capitalized mortgage servicing rights for the twelve months ended December 31, 2020, and December 31, 2019: 2020 2019 Balance at January 1, $ 5,621 $ 29,363 Originations 3,383 893 Amortization (2,037) (3,168) Sale of mortgage servicing rights — (20,556) Valuation allowance on servicing rights (1,778) (911) Balance at December 31, $ 5,189 $ 5,621 Fair value of mortgage servicing rights $ 5,189 $ 5,621 Mortgage servicing rights, net to servicing portfolio 0.70 % 0.91 % The following table summarizes, in thousands, the changes in capitalized commercial servicing rights for the twelve months ended December 31, 2020, and December 31, 2019: 2020 2019 Balance at January 1, $ 1,115 $ 1,709 Originations 102 118 Amortization (354) (712) Balance at December 31, $ 863 $ 1,115 Fair value of commercial servicing rights $ 1,288 $ 1,594 Commercial servicing rights, net to servicing portfolio 1.30 % 1.36 %</t>
        </is>
      </c>
    </row>
    <row r="7">
      <c r="A7" s="4" t="inlineStr">
        <is>
          <t>Schedule of Servicing Asset at Fair Value and Amortized Cost</t>
        </is>
      </c>
      <c r="B7" s="4" t="inlineStr">
        <is>
          <t xml:space="preserve">The following table summarizes, in thousands, the book value, the fair value of each tranche of the mortgage servicing rights and any recorded valuation allowance at each respective subsidiary at December 31, 2020, and December 31, 2019: December 31, 2020 Book Value 15-Year Tranche Fair Value 15-Year Tranche Impairment 15-Year Tranche Book Value 30-Year Tranche Fair Value 30-Year Tranche Impairment 30-Year Tranche First Bank &amp; Trust 1,522 1,100 422 5,445 4,089 1,356 Total $ 1,522 $ 1,100 $ 422 $ 5,445 $ 4,089 $ 1,356 December 31, 2019 First Bank &amp; Trust 1,482 1,368 114 5,050 4,253 797 Total $ 1,482 $ 1,368 $ 114 $ 5,050 $ 4,253 $ 797 The following table summarizes, in thousands, the book value, the fair value of each tranche of the commercial servicing rights and any recorded valuation allowance at each respective subsidiary at December 31, 2020, and December 31, 2019: Book Value- Less than 20 Years Fair Value- Less than 20 Years Impairment- Less than 20 Years Book Value- More than 20 Years Fair Value- More than 20 Years Impairment- More than 20 Years December 31, 2020 Premier Valley Bank — 7 — 86 143 — Wisconsin Bank &amp; Trust 87 196 — 690 942 — Total $ 87 $ 203 $ — $ 776 $ 1,085 $ — December 31, 2019 Premier Valley Bank 1 13 — 135 161 — Wisconsin Bank &amp; Trust 128 272 — 851 1,148 — Total $ 129 $ 285 $ — $ 986 $ 1,309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Maturities of Time Certificates of Deposit</t>
        </is>
      </c>
      <c r="B4" s="4" t="inlineStr">
        <is>
          <t xml:space="preserve">At December 31, 2020, the scheduled maturities of time certificates of deposit were as follows, in thousands: 2021 $ 999,121 2022 171,429 2023 51,185 2024 23,071 2025 16,243 Thereafter 10,342 $ 1,271,391 </t>
        </is>
      </c>
    </row>
    <row r="5">
      <c r="A5" s="4" t="inlineStr">
        <is>
          <t>Schedule of Interest Expense on Deposits</t>
        </is>
      </c>
      <c r="B5" s="4" t="inlineStr">
        <is>
          <t xml:space="preserve">Interest expense on deposits for the years ended December 31, 2020, 2019, and 2018, was as follows, in thousands: 2020 2019 2018 Savings and money market accounts $ 16,560 $ 47,069 $ 25,123 Time certificates of deposit in denominations of $100,000 or more 8,244 9,344 4,789 Other time deposits 5,483 7,321 5,755 Interest expense on deposits $ 30,287 $ 63,734 $ 35,6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chedule of Short-term Borrowings</t>
        </is>
      </c>
      <c r="B4" s="4" t="inlineStr">
        <is>
          <t>Short-term borrowings, which Heartland defines as borrowings with an original maturity of one year or less, as of December 31, 2020, and 2019, were as follows, in thousands: 2020 2019 Retail repurchase agreements $ 118,293 $ 84,486 Federal funds purchased 2,100 2,450 Advances from the FHLB — 81,198 Advances from the federal discount window 35,000 — Other short-term borrowings 12,479 14,492 Total $ 167,872 $ 182,626 Average and maximum balances and rates on aggregate short-term borrowings outstanding during the years ended December 31, 2020, December 31, 2019 and December 31, 2018, were as follows, in thousands: 2020 2019 2018 Maximum month-end balance $ 380,360 $ 226,096 $ 229,890 Average month-end balance 157,348 128,098 152,391 Weighted average interest rate for the year 0.39 % 1.38 % 1.19 % Weighted average interest rate at year-end 0.18 % 1.21 % 1.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BORROWINGS (Tables)</t>
        </is>
      </c>
      <c r="B1" s="2" t="inlineStr">
        <is>
          <t>12 Months Ended</t>
        </is>
      </c>
    </row>
    <row r="2">
      <c r="B2" s="2" t="inlineStr">
        <is>
          <t>Dec. 31, 2020</t>
        </is>
      </c>
    </row>
    <row r="3">
      <c r="A3" s="3" t="inlineStr">
        <is>
          <t>Debt Disclosure [Abstract]</t>
        </is>
      </c>
    </row>
    <row r="4">
      <c r="A4" s="4" t="inlineStr">
        <is>
          <t>Schedule of Other Borrowings</t>
        </is>
      </c>
      <c r="B4" s="4" t="inlineStr">
        <is>
          <t xml:space="preserve">Other borrowings, which Heartland defines as borrowings with an original maturity date of more than one year, outstanding at December 31, 2020 and 2019, are shown in the table below, net of discount and issuance costs amortization, in thousands: 2020 2019 Advances from the FHLB; weighted average interest rates were 3.03% and 4.08% at December 31, 2020 and 2019, respectively $ 1,018 $ 2,835 Paycheck Protection Program Liquidity Fund 188,872 — Trust preferred securities 146,323 145,343 Note payable to unaffiliated bank 44,417 51,417 Contracts payable for purchase of real estate and other assets 1,983 1,892 Subordinated notes 74,429 74,286 Total $ 457,042 $ 275,773 </t>
        </is>
      </c>
    </row>
    <row r="5">
      <c r="A5" s="4" t="inlineStr">
        <is>
          <t>Schedule of Trust Preferred Offerings Outstanding</t>
        </is>
      </c>
      <c r="B5" s="4" t="inlineStr">
        <is>
          <t>A schedule of Heartland’s trust preferred offerings outstanding, as of December 31, 2020, were as follows, in thousands: Amount Issued Interest Rate Interest Rate as of 12/31/20 (1) Maturity Date Callable Date Heartland Financial Statutory Trust IV $ 10,310 2.75% over LIBOR 2.98% (2) 03/17/2034 03/17/2021 Heartland Financial Statutory Trust V 20,619 1.33% over LIBOR 1.57% 04/07/2036 04/07/2021 Heartland Financial Statutory Trust VI 20,619 1.48% over LIBOR 1.70% (3) 09/15/2037 03/15/2021 Heartland Financial Statutory Trust VII 18,042 1.48% over LIBOR 1.71% (4) 09/01/2037 03/01/2021 Morrill Statutory Trust I 9,182 3.25% over LIBOR 3.50% 12/26/2032 03/26/2021 Morrill Statutory Trust II 8,865 2.85% over LIBOR 3.08% 12/17/2033 03/17/2021 Sheboygan Statutory Trust I 6,615 2.95% over LIBOR 3.18% 09/17/2033 03/17/2021 CBNM Capital Trust I 4,458 3.25% over LIBOR 3.47% 12/15/2034 03/15/2021 Citywide Capital Trust III 6,494 2.80% over LIBOR 3.01% 12/19/2033 04/23/2021 Citywide Capital Trust IV 4,353 2.20% over LIBOR 2.41% 09/30/2034 05/23/2021 Citywide Capital Trust V 11,973 1.54% over LIBOR 1.76% 07/25/2036 03/15/2021 OCGI Statutory Trust III 3,004 3.65% over LIBOR 3.89% (5) 09/30/2032 03/30/2021 OCGI Capital Trust IV 5,399 2.50% over LIBOR 2.72% (6) 12/15/2034 03/15/2021 BVBC Capital Trust II 7,238 3.25% over LIBOR 3.46% 04/24/2033 04/24/2021 BVBC Capital Trust III 9,226 1.60% over LIBOR 1.85% 09/30/2035 03/30/2021 Total trust preferred offerings 146,397 Less: deferred issuance costs (74) $ 146,323 (1) Effective weighted average interest rate as of December 31, 2020, was 3.40% due to interest rate swap transactions as discussed in Note 12 to Heartland's consolidated financial statements. (2) Effective interest rate as of December 31, 2020, was 5.01% due to an interest rate swap transaction as discussed in Note 12 to Heartland's consolidated financial statements. (3) Effective interest rate as of December 31, 2020, was 3.87% due to an interest rate swap transaction as discussed in Note 12 to Heartland's consolidated financial statements. (4) Effective interest rate as of December 31, 2020, was 3.83% due to an interest rate swap transaction as discussed in Note 12 to Heartland's consolidated financial statements. (5) Effective interest rate as of December 31, 2020, was 5.53% due to an interest rate swap transaction as discussed in Note 12 to Heartland's consolidated financial statements. (6) Effective interest rate as of December 31, 2020, was 4.37% due to an interest rate swap transaction as discussed in Note 12 to Heartland's consolidated financial statements.</t>
        </is>
      </c>
    </row>
    <row r="6">
      <c r="A6" s="4" t="inlineStr">
        <is>
          <t>Schedule of Future Payments of Other Borrowings</t>
        </is>
      </c>
      <c r="B6" s="4" t="inlineStr">
        <is>
          <t xml:space="preserve">Future payments at December 31, 2020, for other borrowings at their maturity date follow in the table below, in thousands. 2021 $ 24,656 2022 191,830 2023 3,037 2024 77,542 2025 3,002 Thereafter 156,975 Total $ 457,0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Balance Sheet Category and Fair Value of Derivative Instruments Designated as Cash Flow Hedges</t>
        </is>
      </c>
      <c r="B4" s="4" t="inlineStr">
        <is>
          <t>The table below identifies the balance sheet category and fair values of Heartland's derivative instruments designated as cash flow hedges at December 31, 2020, and December 31, 2019, in thousands: Notional Amount Fair Value Balance Sheet Category Receive Rate Weighted Average Pay Rate Maturity December 31, 2020 Interest rate swap $ 25,000 $ (127) Other Liabilities 0.229 % 2.255 % 03/17/2021 Interest rate swap 21,667 (91) Other Liabilities 2.649 3.674 05/10/2021 Interest rate swap 22,750 (2,220) Other Liabilities 2.643 5.425 07/24/2028 Interest rate swap 20,000 (1,482) Other Liabilities 0.217 2.390 06/15/2024 Interest rate swap 20,000 (1,385) Other Liabilities 0.225 2.352 03/01/2024 Interest rate swap 6,000 (50) Other Liabilities 0.217 1.866 06/15/2021 Interest rate swap 3,000 (25) Other Liabilities 0.241 1.878 06/30/2021 December 31, 2019 Interest rate swap $ 25,000 $ (167) Other Liabilities 1.900 % 2.255 % 03/17/2021 Interest rate swap 20,000 (67) Other Liabilities 2.043 3.355 01/07/2020 Interest rate swap 25,667 135 Other Assets 4.215 3.674 05/10/2021 Interest rate swap 25,750 (1,384) Other Liabilities 4.280 5.425 07/24/2028 Interest rate swap 20,000 (614) Other Liabilities 1.894 2.390 06/15/2024 Interest rate swap 20,000 (561) Other Liabilities 1.907 2.352 03/01/2024 Interest rate swap 6,000 (15) Other Liabilities 1.894 1.866 06/15/2021 Interest rate swap 3,000 (9) Other Liabilities 1.831 1.878 06/30/2021 Notional Amount Fair Value Balance Sheet Category Weighted Average Receive Rate Weighted Average Pay Rate December 31, 2020 Customer interest rate swaps $ 440,719 $ 43,422 Other Assets 4.46 % 2.46 % Customer interest rate swaps 440,719 (43,422) Other Liabilities 2.46 % 4.46 % December 31, 2019 Customer interest rate swaps $ 374,191 $ 16,927 Other Assets 4.68 % 4.05 % Customer interest rate swaps 374,191 (16,927) Other Liabilities 4.05 % 4.68 %</t>
        </is>
      </c>
    </row>
    <row r="5">
      <c r="A5" s="4" t="inlineStr">
        <is>
          <t>Gains and Losses Recognized on Derivative Instruments Designated as Cash Flow Hedges</t>
        </is>
      </c>
      <c r="B5" s="4" t="inlineStr">
        <is>
          <t xml:space="preserve">The table below identifies the gains and losses recognized on Heartland's derivative instruments designated as cash flow hedges for the years ended December 31, 2020, and December 31, 2019, in thousands: Effective Portion Ineffective Portion Recognized in OCI Reclassified from AOCI into Income Recognized in Income on Derivatives Amount of Gain (Loss) Category Amount of Gain (Loss) Category Amount of Gain (Loss) December 31, 2020 Interest rate swap $ (2,698) Interest expense $ 1,794 Other income $ — December 31, 2019 Interest rate swap $ (3,442) Interest Expense $ (197) Other Income $ — </t>
        </is>
      </c>
    </row>
    <row r="6">
      <c r="A6" s="4" t="inlineStr">
        <is>
          <t>Balance Sheet Category and Fair Values of Embedded Derivatives</t>
        </is>
      </c>
      <c r="B6" s="4" t="inlineStr">
        <is>
          <t>The table below identifies the notional amount, fair value and balance sheet category of Heartland's fair value hedges at December 31, 2020, and December 31, 2019, in thousands: Notional Amount Fair Value Balance Sheet Category December 31, 2020 Fair value hedges $ 20,841 $ (2,480) Other liabilities December 31, 2019 Fair value hedges $ 21,250 $ (1,253) Other liabilities The table below identifies the gains and losses recognized on Heartland's fair value hedges for the years ended December 31, 2020, and December 31, 2019, in thousands: Amount of Gain (Loss) Income Statement Category December 31, 2020 Fair value hedges $ (1,227) Interest income December 31, 2019 Fair value hedges $ (988) Interest income Notional Amount Fair Value Balance Sheet Category December 31, 2020 Embedded derivatives $ 9,198 $ 680 Other assets December 31, 2019 Embedded derivatives $ 9,627 $ 465 Other assets The table below identifies the gains and losses recognized on Heartland's embedded derivatives for the years ended December 31, 2020 and December 31, 2019, in thousands: Amount of Gain (Loss) Income Statement Category December 31, 2020 Embedded derivatives $ 215 Other noninterest income December 31, 2019 Embedded derivatives $ 66 Other noninterest income</t>
        </is>
      </c>
    </row>
    <row r="7">
      <c r="A7" s="4" t="inlineStr">
        <is>
          <t>Balance Sheet Category and Fair Values of Derivative Instruments Not Designated as Hedging Instruments</t>
        </is>
      </c>
      <c r="B7" s="4" t="inlineStr">
        <is>
          <t>The table below identifies the balance sheet category and fair values of Heartland's other free standing derivative instruments not designated as hedging instruments at December 31, 2020, and December 31, 2019, in thousands: Notional Amount Fair Value Balance Sheet Category December 31, 2020 Interest rate lock commitments (mortgage) $ 42,078 $ 1,827 Other Assets Forward commitments — — Other Assets Forward commitments 86,500 (697) Other Liabilities Undesignated interest rate swaps 9,198 (680) Other Liabilities December 31, 2019 Interest rate lock commitments (mortgage) $ 20,356 $ 681 Other Assets Forward commitments 16,000 15 Other Assets Forward commitments 36,500 (113) Other Liabilities Undesignated interest rate swaps 9,627 (465) Other Liabilities The table below identifies the income statement category of the gains and losses recognized in income on Heartland's other free standing derivative instruments not designated as hedging instruments for the years ended December 31, 2020, and December 31, 2019, in thousands: Income Statement Category Year-to-Date Gain (Loss) Recognized December 31, 2020 Interest rate lock commitments (mortgage) Net gains on sale of loans held for sale $ 2,803 Forward commitments Net gains on sale of loans held for sale (15) Forward commitments Net gains on sale of loans held for sale (585) Undesignated interest rate swaps Other noninterest income (215) December 31, 2019 Interest rate lock commitments (mortgage) Net gains on sale of loans held for sale $ 18 Forward commitments Net gains on sale of loans held for sale 15 Forward commitments Net gains on sale of loans held for sale 287 Undesignated interest rate swaps Other noninterest income (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components of the provision for income taxes for the years ended December 31, 2020, 2019, and 2018 were as follows, in thousands: 2020 2019 2018 Current: Federal $ 34,513 $ 24,106 $ 16,769 State 12,450 11,298 8,686 Total current expense $ 46,963 $ 35,404 $ 25,455 Deferred: Federal $ (8,498) $ 760 $ 2,615 State (2,412) (1,174) 145 Total deferred expense (benefit) (10,910) (414) 2,760 Total income tax expense $ 36,053 $ 34,990 $ 28,215 </t>
        </is>
      </c>
    </row>
    <row r="5">
      <c r="A5" s="4" t="inlineStr">
        <is>
          <t>Schedule of Deferred Tax Assets and Liabilities</t>
        </is>
      </c>
      <c r="B5" s="4" t="inlineStr">
        <is>
          <t xml:space="preserve">Deferred tax assets and liabilities at December 31, 2020 and 2019, were as follows, in thousands: 2020 2019 Deferred tax assets: Tax effect of net unrealized loss on derivatives reflected in stockholders’ equity $ 1,130 $ 563 Allowance for credit losses 33,393 17,686 Deferred compensation 9,623 8,071 Net operating loss carryforwards 17,585 18,459 Tax credit projects 4,746 4,252 Deferred loan fees 3,496 — Other 5,563 4,754 Total deferred tax assets 75,536 53,785 Valuation allowance for deferred tax assets (12,828) (12,379) Total deferred tax assets after valuation allowance $ 62,708 $ 41,406 Deferred tax liabilities: Tax effect of net unrealized gain on securities carried at fair value reflected in stockholders’ equity $ 26,858 $ 279 Securities 4,914 4,240 Premises, furniture and equipment 8,311 6,232 Purchase accounting 5,326 7,824 Prepaid expenses 2,675 2,176 Deferred loan costs 2,597 3,342 Other 3,905 3,713 Total deferred tax liabilities $ 54,586 $ 27,806 Net deferred tax assets $ 8,122 $ 13,600 </t>
        </is>
      </c>
    </row>
    <row r="6">
      <c r="A6" s="4" t="inlineStr">
        <is>
          <t>Schedule of Effective Income Tax Rate Reconciliation</t>
        </is>
      </c>
      <c r="B6" s="4" t="inlineStr">
        <is>
          <t>The actual income tax expense from continuing operations differs from the expected amounts for the years ended December 31, 2020, 2019, and 2018, (computed by applying the U.S. federal corporate tax rate of 21% for 2020, 2019, and 2018 income before income taxes) are as follows, in thousands: 2020 2019 2018 Computed "expected" tax on net income $ 36,538 $ 38,665 $ 30,495 Increase (decrease) resulting from: Nontaxable interest income (4,011) (3,281) (4,423) State income taxes, net of federal tax benefit 7,930 8,509 6,976 Tax credits (4,521) (6,860) (4,085) Valuation allowance (374) (1,648) 23 Excess tax expense/(benefit) on stock compensation 80 (229) (657) Other 411 (166) (114) Income taxes $ 36,053 $ 34,990 $ 28,215 Effective tax rates 20.7 % 19.0 % 1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atus of RSUs</t>
        </is>
      </c>
      <c r="B4" s="4" t="inlineStr">
        <is>
          <t xml:space="preserve">A summary of the status of RSUs as of December 31, 2020, 2019 and 2018, and changes during the years ended December 31, 2020, 2019, and 2018, follows: 2020 2019 2018 Shares Weighted-Average Grant Date Fair Value Shares Weighted-Average Grant Date Fair Value Shares Weighted-Average Grant Date Fair Value Outstanding at January 1 254,383 $ 46.76 266,995 $ 43.89 301,578 $ 34.74 Granted 232,586 32.06 162,465 45.09 123,711 55.13 Vested (119,916) 44.47 (148,158) 39.27 (127,744) 32.73 Forfeited (18,778) 46.10 (26,919) 49.20 (30,550) 45.69 Outstanding at December 31 348,275 $ 38.22 254,383 $ 46.76 266,995 $ 43.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STRICTIONS ON SUBSIDIARY DIVIDENDS (Tables)</t>
        </is>
      </c>
      <c r="B1" s="2" t="inlineStr">
        <is>
          <t>12 Months Ended</t>
        </is>
      </c>
    </row>
    <row r="2">
      <c r="B2" s="2" t="inlineStr">
        <is>
          <t>Dec. 31, 2020</t>
        </is>
      </c>
    </row>
    <row r="3">
      <c r="A3" s="3" t="inlineStr">
        <is>
          <t>Federal Home Loan Banks [Abstract]</t>
        </is>
      </c>
    </row>
    <row r="4">
      <c r="A4" s="4" t="inlineStr">
        <is>
          <t>Schedule of Actual Capital Amounts and Ratios</t>
        </is>
      </c>
      <c r="B4" s="4" t="inlineStr">
        <is>
          <t xml:space="preserve">The Heartland banks’ actual capital amounts and ratios are also presented in the tables below, in thousands: Actual For Capital Adequacy Purposes To Be Well Capitalized Under Prompt Corrective Action Provisions Amount Ratio Amount Ratio Amount Ratio As of December 31, 2020 Total Capital (to Risk-Weighted Assets) Consolidated $ 1,739,048 14.71 % $ 945,523 8.00 % N/A Dubuque Bank and Trust Company 177,782 13.94 102,018 8.00 $ 127,523 10.00 % Illinois Bank &amp; Trust 133,674 13.13 81,432 8.00 101,790 10.00 Wisconsin Bank &amp; Trust 121,899 14.35 67,956 8.00 84,945 10.00 New Mexico Bank &amp; Trust 177,708 13.40 106,120 8.00 132,649 10.00 Arizona Bank &amp; Trust 112,589 12.16 74,056 8.00 92,571 10.00 Rocky Mountain Bank 56,872 13.49 33,732 8.00 42,166 10.00 Citywide Banks 258,419 15.30 135,097 8.00 168,871 10.00 Minnesota Bank &amp; Trust 85,566 13.11 52,206 8.00 65,258 10.00 Bank of Blue Valley 157,093 17.40 72,240 8.00 90,300 10.00 Premier Valley Bank 93,032 12.62 58,968 8.00 73,710 10.00 First Bank &amp; Trust 304,397 15.34 158,705 8.00 198,381 10.00 Tier 1 Capital (to Risk-Weighted Assets) Consolidated $ 1,401,131 11.85 % $ 709,142 6.00 % N/A Dubuque Bank and Trust Company 164,316 12.89 76,514 6.00 $ 102,018 8.00 % Illinois Bank &amp; Trust 121,513 11.94 61,074 6.00 81,432 8.00 Wisconsin Bank &amp; Trust 111,985 13.18 50,967 6.00 67,956 8.00 New Mexico Bank &amp; Trust 161,750 12.19 79,590 6.00 106,120 8.00 Arizona Bank &amp; Trust 102,882 11.11 55,542 6.00 74,056 8.00 Rocky Mountain Bank 51,597 12.24 25,299 6.00 33,732 8.00 Citywide Banks 237,295 14.05 101,323 6.00 135,097 8.00 Minnesota Bank &amp; Trust 78,661 12.05 39,155 6.00 52,206 8.00 Bank of Blue Valley 145,795 16.15 54,180 6.00 72,240 8.00 Premier Valley Bank 85,456 11.59 44,226 6.00 58,968 8.00 First Bank &amp; Trust 279,521 14.09 119,029 6.00 158,705 8.00 Actual For Capital Adequacy Purposes To Be Well Capitalized Under Prompt Corrective Action Provisions Amount Ratio Amount Ratio Amount Ratio As of December 31, 2020 Common Equity Tier 1 (to Risk-Weighted Assets) Consolidated $ 1,290,426 10.92 % $ 531,857 4.50 % N/A Dubuque Bank and Trust Company 164,316 12.89 57,385 4.50 $ 82,890 6.50 % Illinois Bank &amp; Trust 121,513 11.94 45,806 4.50 66,164 6.50 Wisconsin Bank &amp; Trust 111,985 13.18 38,225 4.50 55,214 6.50 New Mexico Bank &amp; Trust 161,750 12.19 59,692 4.50 86,222 6.50 Arizona Bank &amp; Trust 102,882 11.11 41,657 4.50 60,171 6.50 Rocky Mountain Bank 51,597 12.24 18,974 4.50 27,408 6.50 Citywide Banks 237,295 14.05 75,992 4.50 109,766 6.50 Minnesota Bank &amp; Trust 78,661 12.05 29,366 4.50 42,418 6.50 Bank of Blue Valley 145,795 16.15 40,635 4.50 58,695 6.50 Premier Valley Bank 85,456 11.59 33,170 4.50 47,912 6.50 First Bank &amp; Trust 279,521 14.09 89,271 4.50 128,948 6.50 Tier 1 Capital (to Average Assets) Consolidated $ 1,401,131 9.02 % $ 621,275 4.00 % N/A Dubuque Bank and Trust Company 164,316 8.52 77,150 4.00 $ 96,437 5.00 % Illinois Bank &amp; Trust 121,513 8.22 59,129 4.00 73,912 5.00 Wisconsin Bank &amp; Trust 111,985 9.67 46,337 4.00 57,921 5.00 New Mexico Bank &amp; Trust 161,750 8.11 79,764 4.00 99,705 5.00 Arizona Bank &amp; Trust 102,882 9.09 45,295 4.00 56,619 5.00 Rocky Mountain Bank 51,597 8.41 24,552 4.00 30,690 5.00 Citywide Banks 237,295 9.67 98,182 4.00 122,728 5.00 Minnesota Bank &amp; Trust 78,661 8.68 36,251 4.00 45,313 5.00 Bank of Blue Valley 145,795 10.93 53,343 4.00 66,679 5.00 Premier Valley Bank 85,456 8.57 39,893 4.00 49,866 5.00 First Bank &amp; Trust 279,521 17.63 63,407 4.00 79,259 5.00 Actual For Capital Adequacy Purposes To Be Well Capitalized Under Prompt Corrective Action Provisions Amount Ratio Amount Ratio Amount Ratio As of December 31, 2019 Total Capital (to Risk-Weighted Assets) Consolidated $ 1,388,511 13.75 % $ 807,881 8.00 % N/A Dubuque Bank and Trust Company 168,959 14.55 92,872 8.00 $ 116,090 10.00 % Illinois Bank &amp; Trust 107,678 10.54 81,731 8.00 102,164 10.00 Wisconsin Bank &amp; Trust 117,355 14.13 66,431 8.00 83,039 10.00 New Mexico Bank &amp; Trust 157,555 12.33 102,193 8.00 127,741 10.00 Arizona Bank &amp; Trust 75,498 11.19 53,982 8.00 67,477 10.00 Rocky Mountain Bank 53,266 13.80 30,868 8.00 38,585 10.00 Citywide Banks 240,735 13.88 138,704 8.00 173,380 10.00 Minnesota Bank &amp; Trust 76,400 13.50 45,260 8.00 56,575 10.00 Bank of Blue Valley 145,256 14.50 80,153 8.00 100,191 10.00 Premier Valley Bank 91,257 13.21 55,273 8.00 69,091 10.00 First Bank &amp; Trust 109,545 14.11 62,128 8.00 77,660 10.00 Actual For Capital Adequacy Purposes To Be Well Capitalized Under Prompt Corrective Action Provisions Amount Ratio Amount Ratio Amount Ratio As of December 31, 2019 Tier 1 Capital (to Risk-Weighted Assets) Consolidated $ 1,243,582 12.31 % $ 605,911 6.00 % N/A Dubuque Bank and Trust Company 159,579 13.75 69,654 6.00 $ 92,872 8.00 % Illinois Bank &amp; Trust 103,011 10.08 61,298 6.00 81,731 8.00 Wisconsin Bank &amp; Trust 109,939 13.24 49,824 6.00 66,431 8.00 New Mexico Bank &amp; Trust 148,227 11.60 76,645 6.00 102,193 8.00 Arizona Bank &amp; Trust 69,648 10.32 40,486 6.00 53,982 8.00 Rocky Mountain Bank 48,692 12.62 23,151 6.00 30,868 8.00 Citywide Banks 231,085 13.33 104,028 6.00 138,704 8.00 Minnesota Bank &amp; Trust 70,235 12.41 33,945 6.00 45,260 8.00 Bank of Blue Valley 140,195 13.99 60,115 6.00 80,153 8.00 Premier Valley Bank 87,335 12.64 41,455 6.00 55,273 8.00 First Bank &amp; Trust 104,914 13.51 46,596 6.00 62,128 8.00 Common Equity Tier 1 (to Risk Weighted Assets) Consolidated $ 1,098,428 10.88 % $ 454,433 4.50 % N/A Dubuque Bank and Trust Company 159,579 13.75 52,241 4.50 $ 75,459 6.50 % Illinois Bank &amp; Trust 103,011 10.08 45,974 4.50 66,407 6.50 Wisconsin Bank &amp; Trust 109,939 13.24 37,368 4.50 53,976 6.50 New Mexico Bank &amp; Trust 148,227 11.60 57,484 4.50 83,032 6.50 Arizona Bank &amp; Trust 69,648 10.32 30,365 4.50 43,860 6.50 Rocky Mountain Bank 48,692 12.62 17,363 4.50 25,080 6.50 Citywide Banks 231,085 13.33 78,021 4.50 112,697 6.50 Minnesota Bank &amp; Trust 70,235 12.41 25,459 4.50 36,774 6.50 Bank of Blue Valley 140,195 13.99 45,086 4.50 65,124 6.50 Premier Valley Bank 87,335 12.64 31,091 4.50 44,909 6.50 First Bank &amp; Trust 104,914 13.51 34,947 4.50 50,479 6.50 Tier 1 Capital (to Average Assets) Consolidated $ 1,243,582 10.10 % $ 492,725 4.00 % N/A Dubuque Bank and Trust Company 159,579 9.83 64,961 4.00 $ 81,202 5.00 % Illinois Bank &amp; Trust 103,011 10.26 40,144 4.00 50,180 5.00 Wisconsin Bank &amp; Trust 109,939 10.76 40,863 4.00 51,078 5.00 New Mexico Bank &amp; Trust 148,227 9.11 65,076 4.00 81,345 5.00 Arizona Bank &amp; Trust 69,648 9.87 28,235 4.00 35,293 5.00 Rocky Mountain Bank 48,692 9.22 21,132 4.00 26,415 5.00 Citywide Banks 231,085 10.66 86,732 4.00 108,416 5.00 Minnesota Bank &amp; Trust 70,235 10.51 26,740 4.00 33,426 5.00 Bank of Blue Valley 140,195 11.07 50,638 4.00 63,297 5.00 Premier Valley Bank 87,335 10.43 33,487 4.00 41,859 5.00 First Bank &amp; Trust 104,914 10.25 40,941 4.00 51,177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table below presents Heartland's assets and liabilities that are measured at fair value on a recurring basis as of December 31, 2020, and December 31, 2019, in thousands, aggregated by the level in the fair value hierarchy within which those measurements fall: Total Fair Value Level 1 Level 2 Level 3 December 31, 2020 Assets Securities available for sale U.S. treasuries $ 2,026 $ 2,026 $ — $ — U.S. agencies 166,779 — 166,779 — Obligations of states and political subdivisions 1,635,227 — 1,635,227 — Mortgage-backed securities - agency 1,355,270 — 1,355,270 — Mortgage-backed securities - non-agency 1,449,116 — 1,449,116 — Commercial mortgage-backed securities - agency 174,153 — 174,153 — Commercial mortgage-backed securities - non-agency 252,767 — 252,767 — Asset-backed securities 1,069,266 — 1,069,266 — Corporate bonds 3,742 — 3,742 — Equity securities with a readily determinable fair value 19,629 — 19,629 — Derivative financial instruments (1) 44,102 — 44,102 — Interest rate lock commitments 1,827 — — 1,827 Forward commitments — — — — Total assets at fair value $ 6,173,904 $ 2,026 $ 6,170,051 $ 1,827 Liabilities Derivative financial instruments (2) $ 51,962 $ — $ 51,962 $ — Forward commitments 697 — 697 — Total liabilities at fair value $ 52,659 $ — $ 52,659 $ — December 31, 2019 Assets Securities available for sale U.S. treasuries $ 8,503 $ 8,503 $ — $ — U.S. agencies 184,676 — 184,676 — Obligations of states and political subdivisions 707,190 — 707,190 — Mortgage-backed securities - agency 766,726 — 766,726 — Mortgage-backed securities - non-agency 430,497 — 430,497 — Commercial mortgage-backed securities - agency 68,865 — 68,865 — Commercial mortgage-backed securities - non-agency 436,325 — 436,325 — Asset-backed securities 691,579 — 691,579 — Corporate bonds — — — — Equity securities 18,435 — 18,435 — Derivative financial instruments (1) 17,527 — 17,527 — Interest rate lock commitments 681 — — 681 Forward commitments 15 — 15 — Total assets at fair value $ 3,331,019 $ 8,503 $ 3,321,835 $ 681 Liabilities Derivative financial instruments (2) $ 21,462 $ — $ 21,462 $ — Forward commitments 113 — 113 — Total liabilities at fair value $ 21,575 $ — $ 21,575 $ — (1) Includes embedded derivatives, back-to-back loan swaps and cash flow hedges. (2) Includes cash flow hedges, fair value hedges, back-to-back loan swaps and free standing derivative instruments.</t>
        </is>
      </c>
    </row>
    <row r="5">
      <c r="A5" s="4" t="inlineStr">
        <is>
          <t>Fair Value Measurements, Nonrecurring</t>
        </is>
      </c>
      <c r="B5" s="4" t="inlineStr">
        <is>
          <t xml:space="preserve">The tables below present Heartland's assets that are measured at fair value on a nonrecurring basis, in thousands: Fair Value Measurements at December 31, 2020 Total Quoted Prices in Active Markets for Identical Assets (Level 1) Significant Other Observable Inputs (Level 2) Significant Unobservable Inputs (Level 3) (Gains)/Losses Collateral dependent individually assessed loans: Commercial and industrial $ 11,256 $ — $ — $ 11,256 $ 451 Owner occupied commercial real estate 5,874 — — 5,874 11,631 Non-owner occupied commercial real estate 4,907 — — 4,907 — Real estate construction — — — — — Agricultural and agricultural real estate 12,451 — — 12,451 — Residential real estate — — — — — Consumer — — — — — Total collateral dependent individually assessed loans $ 34,488 $ — $ — $ 34,488 $ 12,082 Loans held for sale $ 57,949 $ — $ 57,949 $ — $ (982) Other real estate owned $ 6,624 $ — $ — $ 6,624 $ 1,044 Premises, furniture and equipment held for sale $ 6,499 $ — $ — $ 6,499 $ 3,288 Servicing rights $ 5,189 $ — $ — $ 5,189 $ 1,778 Fair Value Measurements at December 31, 2019 Total Quoted Prices in Active Markets for Identical Assets (Level 1) Significant Other Observable Inputs (Level 2) Significant Unobservable Inputs (Level 3) (Gains)/Losses Collateral dependent impaired loans: Commercial and industrial $ 15,173 — — 15,173 1,114 Owner occupied commercial real estate 1,352 — — 1,352 — Non-owner occupied commercial real estate 1,305 — — 1,305 — Real estate construction — — — — — Agricultural and agricultural real estate 12,623 — — 12,623 1,254 Residential real estate 4,978 — — 4,978 82 Consumer 1,033 — — 1,033 — Total collateral dependent impaired loans $ 36,464 $ — $ — $ 36,464 $ 2,450 Loans held for sale $ 26,748 $ — $ 26,748 $ — $ (980) Other real estate owned $ 6,914 $ — $ — $ 6,914 $ 947 Premises, furniture and equipment held for sale $ 2,967 $ — $ — $ 2,967 $ 735 Servicing rights $ 5,621 $ — $ — $ 5,621 $ 911 </t>
        </is>
      </c>
    </row>
    <row r="6">
      <c r="A6" s="4" t="inlineStr">
        <is>
          <t>Quantitative Information on Assets Measured at Fair Value on Recurring and Nonrecurring Basis Using Level 3</t>
        </is>
      </c>
      <c r="B6" s="4" t="inlineStr">
        <is>
          <t>The following tables present additional quantitative information about assets measured at fair value on a recurring and nonrecurring basis and for which Heartland has utilized Level 3 inputs to determine fair value, in thousands: Fair Value at 12/31/20 Valuation Technique Unobservable Input Range (Weighted Average) Interest rate lock $ 1,827 Discounted cash flows Closing ratio 0 - 99% (86%) (1) Premises, furniture and equipment held for sale 6,499 Modified appraised value Third party appraisal (2) Appraisal discount 0-10% (3) Other real estate owned 6,624 Modified appraised value Third party appraisal (2) Appraisal discounts 0-10% (3) Servicing rights 5,189 Discounted cash flows Third party valuation (4) Collateral dependent individually assessed loans: Commercial and industrial 11,256 Modified appraised value Third party appraisal (2) Appraisal discount 0-8% (3) Owner occupied commercial real estate 5,874 Modified appraised value Third party appraisal (2) Appraisal discount 0-12% (3) Non-owner occupied commercial real estate 4,907 Modified appraised value Third party appraisal (2) Appraisal discount 0-10% (3) Agricultural and agricultural real estate 12,451 Modified appraised value Third 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at 12/31/19 Valuation Technique Unobservable Input Range (Weighted Average) Interest rate lock commitments $ 681 Discounted cash flows Closing ratio 0 - 99% (90%) (1) Premises, furniture and equipment held for sale 2,967 Modified appraised value Third party appraisal (2) Appraisal discount 0-10% (3) Other real estate owned 6,914 Modified appraised value Third party appraisal (2) Appraisal discounts 0-10% (3) Servicing rights 5,621 Discounted cash flows Third party valuation (4) Collateral dependent impaired loans: Commercial and industrial 15,173 Modified appraised value Third party appraisal (2) Appraisal discount 0-25% (3) Owner occupied commercial real estate 1,352 Modified appraised value Third party appraisal (2) Appraisal discounts 0-14% (3) Non-owner occupied commercial real estate 1,305 Modified appraised value Third party appraisal (2) Appraisal discounts 0-14% (3) Real estate construction — Modified appraised value Third party appraisal (2) Appraisal discount 0-14% (3) Agricultural and agricultural real estate 12,623 Modified appraised value Third party appraisal (2) Appraisal discount 0-15% (3) Residential real estate 4,978 Modified appraised value Third party appraisal (2) Appraisal discount 0-25% (5) Consumer 1,033 Modified appraised value Third party valuation (2) Valuation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The significant unobservable input used in the fair value measurement are the value indices, which are weighted-average spreads to LIBOR based on maturity groups. (4) Discounts applied to the appraised values primarily include estimated sales costs, but also consider the age of the appraisal, changes in local market conditions and changes in the current condition of the collateral.</t>
        </is>
      </c>
    </row>
    <row r="7">
      <c r="A7" s="4" t="inlineStr">
        <is>
          <t>Summary of Changes in Fair Value of Level 3 Assets Measured at Fair Value on Recurring Basis</t>
        </is>
      </c>
      <c r="B7" s="4" t="inlineStr">
        <is>
          <t xml:space="preserve">The changes in fair value of the interest rate lock commitments, which are Level 3 financial instruments and are measured on a recurring basis, are summarized in the following table, in thousands: For the Years Ended December 31, 2020 December 31, 2019 Balance at January 1, $ 681 $ 725 Acquired interest rate lock commitments — — Total gains (losses), net, included in earnings 2,803 18 Issuances 17,221 10,702 Settlements (18,878) (10,764) Balance at period end, $ 1,827 $ 681 </t>
        </is>
      </c>
    </row>
    <row r="8">
      <c r="A8" s="4" t="inlineStr">
        <is>
          <t>Fair Value, by Balance Sheet Grouping</t>
        </is>
      </c>
      <c r="B8" s="4" t="inlineStr">
        <is>
          <t>The following analysis, which is inherently limited in depicting fair value, also does not consider any value associated with either existing customer relationships or the ability of Heartland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337,903 $ 337,903 $ 337,903 $ — $ — Time deposits in other financial institutions 3,129 3,129 3,129 — — Securities: Carried at fair value 6,127,975 6,127,975 2,026 6,125,949 — Held to maturity 88,839 100,041 — 100,041 — Other investments 75,253 75,523 — 75,523 — Loans held for sale 57,949 57,949 — 57,949 — Loans, net: Commercial 2,495,981 2,391,041 — 2,379,785 11,256 PPP 957,785 957,785 — 957,785 — Owner occupied commercial real estate 1,756,405 1,745,397 — 1,739,523 5,874 Non-owner occupied commercial real estate 1,900,608 1,892,213 — 1,887,306 4,907 Real estate construction 843,140 849,224 — 849,224 — Agricultural and agricultural real estate 707,397 697,729 — 685,278 12,451 Residential real estate 828,507 828,366 — 828,366 — Consumer 401,622 407,914 — 407,914 — Total Loans, net 9,891,445 9,769,669 — 9,735,181 34,488 Cash surrender value on life insurance 187,664 187,664 — 187,664 — Derivative financial instruments (1) 44,102 44,102 — 44,102 — Interest rate lock commitments 1,827 1,827 — — 1,827 Forward commitments — — — — — Financial liabilities: Deposits Demand deposits 5,688,810 5,688,810 — 5,688,810 — Savings deposits 8,019,704 8,019,704 — 8,019,704 — Time deposits 1,271,391 1,273,468 — 1,273,468 — Short term borrowings 167,872 167,872 — 167,872 — Other borrowings 457,042 458,806 — 458,806 — Derivative financial instruments (2) 51,962 51,962 — 51,962 — Forward commitments 697 697 — 697 — (1) Includes embedded derivatives, back-to-back loan swaps and cash flow hedges. (2) Includes cash flow hedges, fair value hedges, back-to-back loan swaps and free standing derivative instruments. Fair Value Measurements at Carrying Estimated Quoted Prices in Significant Other Significant Financial assets: Cash and cash equivalents $ 378,734 $ 378,734 $ 378,734 $ — $ — Time deposits in other financial institutions 3,564 3,564 3,564 — — Securities: Carried at fair value 3,312,796 3,304,293 — 3,304,293 — Held to maturity 91,324 100,484 — 100,484 — Other investments 31,321 31,321 — 31,321 — Loans held for sale 26,748 26,748 — 26,748 — Loans, net: Commercial and industrial 2,500,022 2,621,253 — 2,606,080 15,173 PPP — — — — — Owner occupied commercial real estate 1,464,490 1,409,388 — 1,408,036 1,352 Non-owner occupied commercial real estate 1,488,075 1,397,527 — 1,396,222 1,305 Real estate construction 1,015,482 924,041 — 924,041 — Agricultural and agricultural real estate 560,164 576,821 — 564,198 12,623 Residential real estate 830,773 843,343 — 838,365 4,978 Consumer 438,516 470,972 — 469,939 1,033 Total Loans, net 8,297,522 8,243,345 — 8,206,881 36,464 Cash surrender value on life insurance 171,625 171,625 — 171,625 — Derivative financial instruments (1) 17,527 17,527 — 17,527 — Interest rate lock commitments 681 637 — — 637 Forward commitments — 15 — 15 — Financial liabilities: Deposits Demand deposits 3,543,863 3,543,863 — 3,543,863 — Savings deposits 6,307,425 6,307,425 — 6,307,425 — Time deposits 1,193,043 1,193,043 — 1,193,043 — Short term borrowings 182,626 182,626 — 182,626 — Other borrowings 275,773 278,169 — 278,169 — Derivative financial instruments (2) 21,462 21,462 — 21,462 — Forward commitments 113 113 — 113 — (1) Includes embedded derivatives, back-to-back loan swaps and cash flow hedges. (2) Includes cash flow hedges, fair value hedges, back-to-back loan swaps and free standing derivative instru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s) - USD ($) $ in Thousands</t>
        </is>
      </c>
      <c r="B1" s="2" t="inlineStr">
        <is>
          <t>12 Months Ended</t>
        </is>
      </c>
    </row>
    <row r="2">
      <c r="B2" s="2" t="inlineStr">
        <is>
          <t>Dec. 31, 2020</t>
        </is>
      </c>
      <c r="C2" s="2" t="inlineStr">
        <is>
          <t>Dec. 31, 2019</t>
        </is>
      </c>
      <c r="D2" s="2" t="inlineStr">
        <is>
          <t>Dec. 31, 2018</t>
        </is>
      </c>
    </row>
    <row r="3">
      <c r="A3" s="4" t="inlineStr">
        <is>
          <t>Interest on other borrowings</t>
        </is>
      </c>
      <c r="B3" s="5" t="n">
        <v>13986</v>
      </c>
      <c r="C3" s="5" t="n">
        <v>15118</v>
      </c>
      <c r="D3" s="5" t="n">
        <v>14503</v>
      </c>
    </row>
    <row r="4">
      <c r="A4" s="4" t="inlineStr">
        <is>
          <t>Securities gains, net</t>
        </is>
      </c>
      <c r="B4" s="6" t="n">
        <v>7793</v>
      </c>
      <c r="C4" s="6" t="n">
        <v>7659</v>
      </c>
      <c r="D4" s="6" t="n">
        <v>1085</v>
      </c>
    </row>
    <row r="5">
      <c r="A5" s="4" t="inlineStr">
        <is>
          <t>Income taxes</t>
        </is>
      </c>
      <c r="B5" s="6" t="n">
        <v>36053</v>
      </c>
      <c r="C5" s="6" t="n">
        <v>34990</v>
      </c>
      <c r="D5" s="6" t="n">
        <v>28215</v>
      </c>
    </row>
    <row r="6">
      <c r="A6" s="4" t="inlineStr">
        <is>
          <t>Reclassification out of Accumulated Other Comprehensive Income | Accumulated Net Gain (Loss) from Derivatives</t>
        </is>
      </c>
    </row>
    <row r="7">
      <c r="A7" s="4" t="inlineStr">
        <is>
          <t>Interest on other borrowings</t>
        </is>
      </c>
      <c r="B7" s="6" t="n">
        <v>-1820</v>
      </c>
      <c r="C7" s="6" t="n">
        <v>170</v>
      </c>
      <c r="D7" s="6" t="n">
        <v>179</v>
      </c>
    </row>
    <row r="8">
      <c r="A8" s="4" t="inlineStr">
        <is>
          <t>Reclassification out of Accumulated Other Comprehensive Income | Accumulated Net Unrealized Investment Gain (Loss)</t>
        </is>
      </c>
    </row>
    <row r="9">
      <c r="A9" s="4" t="inlineStr">
        <is>
          <t>Securities gains, net</t>
        </is>
      </c>
      <c r="B9" s="6" t="n">
        <v>7592</v>
      </c>
      <c r="C9" s="6" t="n">
        <v>7659</v>
      </c>
      <c r="D9" s="6" t="n">
        <v>1085</v>
      </c>
    </row>
    <row r="10">
      <c r="A10" s="4" t="inlineStr">
        <is>
          <t>Reclassification out of Accumulated Other Comprehensive Income | Accumulated Other Comprehensive Income (Loss)</t>
        </is>
      </c>
    </row>
    <row r="11">
      <c r="A11" s="4" t="inlineStr">
        <is>
          <t>Income taxes</t>
        </is>
      </c>
      <c r="B11" s="5" t="n">
        <v>2376</v>
      </c>
      <c r="C11" s="5" t="n">
        <v>1890</v>
      </c>
      <c r="D11" s="5" t="n">
        <v>1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noninterest income in-scope and out-of-scope of Topic 606</t>
        </is>
      </c>
      <c r="B4" s="4" t="inlineStr">
        <is>
          <t xml:space="preserve">The following presents noninterest income, segregated by revenue streams in-scope and out-of-scope of Topic 606, for the year ended December 31, 2020, 2019, and 2018, in thousands: For the Years Ended December 31, 2020 2019 2018 In-scope of Topic 606 Service charges and fees Service charges and fees on deposit accounts $ 14,441 $ 12,790 $ 11,291 Overdraft fees 9,166 11,543 10,796 Customer service fees 177 331 330 Credit card fee income 16,026 15,594 11,893 Debit card income 7,657 11,899 14,396 Total service charges and fees 47,467 52,157 48,706 Trust fees 20,862 19,399 18,393 Brokerage and insurance commissions 2,756 3,786 4,513 Total noninterest income in-scope of Topic 606 $ 71,085 $ 75,342 $ 71,612 Out-of-scope of Topic 606 Loan servicing income $ 2,977 $ 4,843 $ 7,292 Securities gains, net 7,793 7,659 1,085 Unrealized gain on equity securities, net 640 525 212 Net gains on sale of loans held for sale 28,515 15,555 21,450 Valuation adjustment on servicing rights (1,778) (911) (46) Income on bank owned life insurance 3,554 3,785 2,793 Other noninterest income 7,505 9,410 4,762 Total noninterest income out-of-scope of Topic 606 49,206 40,866 37,548 Total noninterest income $ 120,291 $ 116,208 $ 109,1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 xml:space="preserve">Condensed financial information for Heartland Financial USA, Inc. is as follows: BALANCE SHEETS (Dollars in thousands) December 31, 2020 2019 Assets: Cash and interest bearing deposits $ 84,728 $ 61,866 Investment in subsidiaries 2,234,813 1,765,995 Other assets 68,263 49,002 Total assets $ 2,387,804 $ 1,876,863 Liabilities and Stockholders’ equity: Other borrowings $ 265,168 $ 271,046 Accrued expenses and other liabilities 43,405 27,680 Total liabilities 308,573 298,726 Stockholders’ equity: Preferred stock 110,705 — Common stock 42,094 36,704 Capital surplus 1,062,083 839,857 Retained earnings 791,630 702,502 Accumulated other comprehensive income (loss) 72,719 (926) Total stockholders’ equity 2,079,231 1,578,137 Total liabilities and stockholders’ equity $ 2,387,804 $ 1,876,863 </t>
        </is>
      </c>
    </row>
    <row r="5">
      <c r="A5" s="4" t="inlineStr">
        <is>
          <t>Schedule of Condensed Income Statements</t>
        </is>
      </c>
      <c r="B5" s="4" t="inlineStr">
        <is>
          <t xml:space="preserve">INCOME STATEMENTS (Dollars in thousands) For the Years Ended December 31, 2020 2019 2018 Operating revenues: Dividends from subsidiaries $ 83,000 $ 137,000 $ 85,000 Other 1,948 893 493 Total operating revenues 84,948 137,893 85,493 Operating expenses: Interest 13,573 15,044 14,371 Salaries and employee benefits 8,147 4,072 3,639 Professional fees 4,310 3,029 2,841 Other operating expenses 4,939 15,559 12,510 Total operating expenses 30,969 37,704 33,361 Equity in undistributed earnings 73,430 34,307 52,570 Income before income tax benefit 127,409 134,496 104,702 Income tax benefit 10,529 14,633 12,296 Net income 137,938 149,129 116,998 Preferred dividends (4,451) — (39) Net income available to common stockholders $ 133,487 $ 149,129 $ 116,959 </t>
        </is>
      </c>
    </row>
    <row r="6">
      <c r="A6" s="4" t="inlineStr">
        <is>
          <t>Schedule of Condensed Statements of Cash Flows</t>
        </is>
      </c>
      <c r="B6" s="4" t="inlineStr">
        <is>
          <t xml:space="preserve">STATEMENTS OF CASH FLOWS (Dollars in thousands) For the Years Ended December 31, 2020 2019 2018 Cash flows from operating activities: Net income $ 137,938 $ 149,129 $ 116,998 Adjustments to reconcile net income to net cash provided by operating activities: Undistributed earnings of subsidiaries (73,430) (34,307) (52,570) Gain on extinguishment of debt — (375) — Increase in accrued expenses and other liabilities 8,419 3,274 5,336 Increase in other assets (19,168) (12,248) (1,559) Excess tax (expense) benefit from stock based compensation (93) 270 674 Other, net 6,375 4,103 5,401 Net cash provided by operating activities 60,041 109,846 74,280 Cash flows from investing activities: Capital contributions to subsidiaries (70,000) (46,583) (30,696) Repayment of advances from subsidiaries — 6,000 — Net assets acquired (41,982) (594) (13,504) Net cash used by investing activities (111,982) (41,177) (44,200) Cash flows from financing activities: Proceeds on short-term revolving credit line — — 25,000 Proceeds from borrowings — — 30,000 Repayments on short-term revolving credit line — — (25,000) Repayments of borrowings (7,000) (20,023) (25,759) Payment for the redemption of debt — (2,500) — Cash dividends paid (31,906) (24,607) (19,357) Purchase of treasury stock — — (97) Proceeds from issuance of preferred stock 110,705 — — Proceeds from issuance of common stock 3,004 661 489 Net cash provided by (used in) by financing activities 74,803 (46,469) (14,724) Net increase in cash and cash equivalents 22,862 22,200 15,356 Cash and cash equivalents at beginning of year 61,866 39,666 24,310 Cash and cash equivalents at end of year $ 84,728 $ 61,866 $ 39,666 Supplemental disclosure: Cumulative effect adjustment from the adoption of ASU 2016-13 $ 14,891 $ — $ — Dividends declared, not paid 2,013 — — Conversion/redemption of Series D preferred stock to common stock — — 938 Stock consideration granted for acquisitions 217,202 92,258 238,0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OU Assets and Lease Liabilities</t>
        </is>
      </c>
      <c r="B4" s="4" t="inlineStr">
        <is>
          <t xml:space="preserve">The table below presents Heartland's ROU assets and lease liabilities as of December 31, 2020 and December 31, 2019, in thousands: As of December 31, Classification 2020 2019 Operating lease right-of-use assets Other assets $ 21,557 $ 23,200 Operating lease liabilities Accrued expenses and other liabilities $ 25,337 $ 24,617 </t>
        </is>
      </c>
    </row>
    <row r="5">
      <c r="A5" s="4" t="inlineStr">
        <is>
          <t>Schedule of Lease Costs and Supplemental Information</t>
        </is>
      </c>
      <c r="B5" s="4" t="inlineStr">
        <is>
          <t>The table below presents the lease costs and supplemental information as of December 31, 2020 and December 31, 2019, in thousands: As of December 31, Lease Cost Income Statement Category 2020 2019 Operating lease cost Occupancy expense $ 6,071 $ 6,031 Variable lease cost Occupancy expense 72 145 Total lease cost $ 6,143 $ 6,176 Supplemental Information Noncash reduction of ROU assets Occupancy expense $ 1,037 $ 1,771 Noncash reduction lease liabilities Occupancy expense $ 389 $ 1,789 Supplemental balance sheet information As of December 31, 2020 Weighted-average remaining operating lease term (in years) 5.91 Weighted-average discount rate for operating leases 2.85 %</t>
        </is>
      </c>
    </row>
    <row r="6">
      <c r="A6" s="4" t="inlineStr">
        <is>
          <t>Schedule of Maturity Analysis of Operating Lease Liabilities and Reconciliation of the Undiscounted Cash Flows to the Total of Operating Lease Liabilities</t>
        </is>
      </c>
      <c r="B6" s="4" t="inlineStr">
        <is>
          <t xml:space="preserve">A maturity analysis of operating lease liabilities and reconciliation of the undiscounted cash flows to the total of operating lease liabilities as of December 31, 2020 is as follows, in thousands: Year ending December 31, 2021 $ 6,890 2022 5,690 2023 4,035 2024 2,334 2025 2,195 Thereafter 6,427 Total lease payments $ 27,571 Less interest (2,234) Present value of lease liabilities $ 25,3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 (Unaudited)</t>
        </is>
      </c>
      <c r="B4" s="4" t="inlineStr">
        <is>
          <t xml:space="preserve">(Dollars in thousands, except per share data) As of and for the Quarter Ended 2020 December 31 September 30 June 30 March 31 Net interest income $ 132,575 $ 122,497 $ 124,146 $ 112,511 Provision for credit losses 17,072 1,678 26,796 21,520 Net interest income after provision for credit losses 115,503 120,819 97,350 90,991 Noninterest income 32,621 31,216 30,637 25,817 Noninterest expense 99,269 90,396 90,439 90,859 Income taxes 9,046 13,681 7,417 5,909 Net income 39,809 47,958 30,131 20,040 Preferred dividends (2,014) (2,437) — — Net income available to common stockholders $ 37,795 $ 45,521 $ 30,131 $ 20,040 Per share: Earnings per share-basic $ 0.98 $ 1.23 $ 0.82 $ 0.54 Earnings per share-diluted 0.98 1.23 0.82 0.54 Cash dividends declared on common stock 0.20 0.20 0.20 0.20 Book value per common share 46.77 46.11 44.42 42.21 Weighted average common shares outstanding 38,420,063 36,941,110 36,880,325 36,820,972 Weighted average diluted common shares outstanding 38,534,082 36,995,572 36,915,630 36,895,591 (Dollars in thousands, except per share data) As of and for the Quarter Ended 2019 December 31 September 30 June 30 March 31 Net interest income $ 112,745 $ 111,321 $ 106,708 $ 102,955 Provision for credit losses 4,903 5,201 4,918 1,635 Net interest income after provision for credit losses 107,842 106,120 101,790 101,320 Noninterest income 28,030 29,400 32,061 26,717 Noninterest expense 92,866 92,967 75,098 88,230 Income taxes 5,155 7,941 13,584 8,310 Net income 37,851 34,612 45,169 31,497 Preferred dividends — — — — Net income available to common stockholders $ 37,851 $ 34,612 $ 45,169 $ 31,497 Per share: Earnings per share-basic $ 1.03 $ 0.94 $ 1.26 $ 0.91 Earnings per share-diluted 1.03 0.94 1.26 0.91 Cash dividends declared on common stock 0.18 0.18 0.16 0.16 Book value per common share 43.00 42.62 41.48 39.65 Weighted average common shares outstanding 36,758,025 36,692,381 35,743,986 34,564,378 Weighted average diluted common shares outstanding 36,840,519 36,835,191 35,879,259 34,699,8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Trading Securities) (Details) - USD ($)</t>
        </is>
      </c>
      <c r="B1" s="2" t="inlineStr">
        <is>
          <t>Dec. 31, 2020</t>
        </is>
      </c>
      <c r="C1" s="2" t="inlineStr">
        <is>
          <t>Dec. 31, 2019</t>
        </is>
      </c>
    </row>
    <row r="2">
      <c r="A2" s="3" t="inlineStr">
        <is>
          <t>Organization, Consolidation and Presentation of Financial Statements [Abstract]</t>
        </is>
      </c>
    </row>
    <row r="3">
      <c r="A3" s="4" t="inlineStr">
        <is>
          <t>Trading securities</t>
        </is>
      </c>
      <c r="B3" s="5" t="n">
        <v>0</v>
      </c>
      <c r="C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llowance for Credit Losses on AFS Debt Securities) (Details) $ in Millions</t>
        </is>
      </c>
      <c r="B1" s="2" t="inlineStr">
        <is>
          <t>Dec. 31, 2020USD ($)</t>
        </is>
      </c>
    </row>
    <row r="2">
      <c r="A2" s="3" t="inlineStr">
        <is>
          <t>Organization, Consolidation and Presentation of Financial Statements [Abstract]</t>
        </is>
      </c>
    </row>
    <row r="3">
      <c r="A3" s="4" t="inlineStr">
        <is>
          <t>Allowance for credit losses on AFS debt securities</t>
        </is>
      </c>
      <c r="B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Troubled Debt Restructured Loans) (Details)</t>
        </is>
      </c>
      <c r="B1" s="2" t="inlineStr">
        <is>
          <t>12 Months Ended</t>
        </is>
      </c>
    </row>
    <row r="2">
      <c r="B2" s="2" t="inlineStr">
        <is>
          <t>Dec. 31, 2020</t>
        </is>
      </c>
    </row>
    <row r="3">
      <c r="A3" s="3" t="inlineStr">
        <is>
          <t>Organization, Consolidation and Presentation of Financial Statements [Abstract]</t>
        </is>
      </c>
    </row>
    <row r="4">
      <c r="A4" s="4" t="inlineStr">
        <is>
          <t>Threshold period of consecutive payments to remove from nonaccrual status</t>
        </is>
      </c>
      <c r="B4" s="4" t="inlineStr">
        <is>
          <t>6 months</t>
        </is>
      </c>
    </row>
    <row r="5">
      <c r="A5" s="4" t="inlineStr">
        <is>
          <t>Threshold period after modification holding current status to be considered in compliance with modified terms</t>
        </is>
      </c>
      <c r="B5" s="4" t="inlineStr">
        <is>
          <t>3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Mortgage Servicing and Transfers of Financial Assets and Servicing Rights, Net) (Details) - USD ($) $ in Thousands</t>
        </is>
      </c>
      <c r="B1" s="2" t="inlineStr">
        <is>
          <t>12 Months Ended</t>
        </is>
      </c>
    </row>
    <row r="2">
      <c r="B2" s="2" t="inlineStr">
        <is>
          <t>Dec. 31, 2020</t>
        </is>
      </c>
      <c r="C2" s="2" t="inlineStr">
        <is>
          <t>Dec. 31, 2019</t>
        </is>
      </c>
    </row>
    <row r="3">
      <c r="A3" s="3" t="inlineStr">
        <is>
          <t>Servicing Asset at Amortized Cost [Line Items]</t>
        </is>
      </c>
    </row>
    <row r="4">
      <c r="A4" s="4" t="inlineStr">
        <is>
          <t>Aggregate unpaid principal balance</t>
        </is>
      </c>
      <c r="B4" s="5" t="n">
        <v>743300</v>
      </c>
      <c r="C4" s="5" t="n">
        <v>616700</v>
      </c>
    </row>
    <row r="5">
      <c r="A5" s="4" t="inlineStr">
        <is>
          <t>Mortgage Servicing Rights 15 Year</t>
        </is>
      </c>
    </row>
    <row r="6">
      <c r="A6" s="3" t="inlineStr">
        <is>
          <t>Servicing Asset at Amortized Cost [Line Items]</t>
        </is>
      </c>
    </row>
    <row r="7">
      <c r="A7" s="4" t="inlineStr">
        <is>
          <t>Servicing rights, valuation allowance</t>
        </is>
      </c>
      <c r="B7" s="5" t="n">
        <v>422</v>
      </c>
      <c r="C7" s="5" t="n">
        <v>114</v>
      </c>
    </row>
    <row r="8">
      <c r="A8" s="4" t="inlineStr">
        <is>
          <t>Servicing rights, term</t>
        </is>
      </c>
      <c r="B8" s="4" t="inlineStr">
        <is>
          <t>15 years</t>
        </is>
      </c>
      <c r="C8" s="4" t="inlineStr">
        <is>
          <t>15 years</t>
        </is>
      </c>
    </row>
    <row r="9">
      <c r="A9" s="4" t="inlineStr">
        <is>
          <t>Mortgage Servicing Rights 30 Year</t>
        </is>
      </c>
    </row>
    <row r="10">
      <c r="A10" s="3" t="inlineStr">
        <is>
          <t>Servicing Asset at Amortized Cost [Line Items]</t>
        </is>
      </c>
    </row>
    <row r="11">
      <c r="A11" s="4" t="inlineStr">
        <is>
          <t>Servicing rights, valuation allowance</t>
        </is>
      </c>
      <c r="B11" s="5" t="n">
        <v>1400</v>
      </c>
      <c r="C11" s="5" t="n">
        <v>797</v>
      </c>
    </row>
    <row r="12">
      <c r="A12" s="4" t="inlineStr">
        <is>
          <t>Servicing rights, term</t>
        </is>
      </c>
      <c r="B12" s="4" t="inlineStr">
        <is>
          <t>30 years</t>
        </is>
      </c>
      <c r="C12" s="4" t="inlineStr">
        <is>
          <t>3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emises, Furniture and Equipment, net) (Details)</t>
        </is>
      </c>
      <c r="B1" s="2" t="inlineStr">
        <is>
          <t>12 Months Ended</t>
        </is>
      </c>
    </row>
    <row r="2">
      <c r="B2" s="2" t="inlineStr">
        <is>
          <t>Dec. 31, 2020</t>
        </is>
      </c>
    </row>
    <row r="3">
      <c r="A3" s="4" t="inlineStr">
        <is>
          <t>Building | Minimum</t>
        </is>
      </c>
    </row>
    <row r="4">
      <c r="A4" s="3" t="inlineStr">
        <is>
          <t>Property, Plant and Equipment [Line Items]</t>
        </is>
      </c>
    </row>
    <row r="5">
      <c r="A5" s="4" t="inlineStr">
        <is>
          <t>Useful life</t>
        </is>
      </c>
      <c r="B5" s="4" t="inlineStr">
        <is>
          <t>18 years</t>
        </is>
      </c>
    </row>
    <row r="6">
      <c r="A6" s="4" t="inlineStr">
        <is>
          <t>Building | Maximum</t>
        </is>
      </c>
    </row>
    <row r="7">
      <c r="A7" s="3" t="inlineStr">
        <is>
          <t>Property, Plant and Equipment [Line Items]</t>
        </is>
      </c>
    </row>
    <row r="8">
      <c r="A8" s="4" t="inlineStr">
        <is>
          <t>Useful life</t>
        </is>
      </c>
      <c r="B8" s="4" t="inlineStr">
        <is>
          <t>39 years</t>
        </is>
      </c>
    </row>
    <row r="9">
      <c r="A9" s="4" t="inlineStr">
        <is>
          <t>Land Improvements</t>
        </is>
      </c>
    </row>
    <row r="10">
      <c r="A10" s="3" t="inlineStr">
        <is>
          <t>Property, Plant and Equipment [Line Items]</t>
        </is>
      </c>
    </row>
    <row r="11">
      <c r="A11" s="4" t="inlineStr">
        <is>
          <t>Useful life</t>
        </is>
      </c>
      <c r="B11" s="4" t="inlineStr">
        <is>
          <t>15 years</t>
        </is>
      </c>
    </row>
    <row r="12">
      <c r="A12" s="4" t="inlineStr">
        <is>
          <t>Furniture and equipment | Minimum</t>
        </is>
      </c>
    </row>
    <row r="13">
      <c r="A13" s="3" t="inlineStr">
        <is>
          <t>Property, Plant and Equipment [Line Items]</t>
        </is>
      </c>
    </row>
    <row r="14">
      <c r="A14" s="4" t="inlineStr">
        <is>
          <t>Useful life</t>
        </is>
      </c>
      <c r="B14" s="4" t="inlineStr">
        <is>
          <t>3 years</t>
        </is>
      </c>
    </row>
    <row r="15">
      <c r="A15" s="4" t="inlineStr">
        <is>
          <t>Furniture and equipment | Maximum</t>
        </is>
      </c>
    </row>
    <row r="16">
      <c r="A16" s="3" t="inlineStr">
        <is>
          <t>Property, Plant and Equipment [Line Items]</t>
        </is>
      </c>
    </row>
    <row r="17">
      <c r="A17" s="4" t="inlineStr">
        <is>
          <t>Useful life</t>
        </is>
      </c>
      <c r="B17"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ore Deposit Intangibles and Customer Relationship Intangibles, Net) (Details)</t>
        </is>
      </c>
      <c r="B1" s="2" t="inlineStr">
        <is>
          <t>12 Months Ended</t>
        </is>
      </c>
    </row>
    <row r="2">
      <c r="B2" s="2" t="inlineStr">
        <is>
          <t>Dec. 31, 2020</t>
        </is>
      </c>
    </row>
    <row r="3">
      <c r="A3" s="4" t="inlineStr">
        <is>
          <t>Core Deposit Intangibles | Minimum</t>
        </is>
      </c>
    </row>
    <row r="4">
      <c r="A4" s="3" t="inlineStr">
        <is>
          <t>Finite-Lived Intangible Assets [Line Items]</t>
        </is>
      </c>
    </row>
    <row r="5">
      <c r="A5" s="4" t="inlineStr">
        <is>
          <t>Useful life</t>
        </is>
      </c>
      <c r="B5" s="4" t="inlineStr">
        <is>
          <t>8 years</t>
        </is>
      </c>
    </row>
    <row r="6">
      <c r="A6" s="4" t="inlineStr">
        <is>
          <t>Core Deposit Intangibles | Maximum</t>
        </is>
      </c>
    </row>
    <row r="7">
      <c r="A7" s="3" t="inlineStr">
        <is>
          <t>Finite-Lived Intangible Assets [Line Items]</t>
        </is>
      </c>
    </row>
    <row r="8">
      <c r="A8" s="4" t="inlineStr">
        <is>
          <t>Useful life</t>
        </is>
      </c>
      <c r="B8" s="4" t="inlineStr">
        <is>
          <t>18 years</t>
        </is>
      </c>
    </row>
    <row r="9">
      <c r="A9" s="4" t="inlineStr">
        <is>
          <t>Customer Relationship Intangible</t>
        </is>
      </c>
    </row>
    <row r="10">
      <c r="A10" s="3" t="inlineStr">
        <is>
          <t>Finite-Lived Intangible Assets [Line Items]</t>
        </is>
      </c>
    </row>
    <row r="11">
      <c r="A11" s="4" t="inlineStr">
        <is>
          <t>Useful life</t>
        </is>
      </c>
      <c r="B11" s="4" t="inlineStr">
        <is>
          <t>2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37938</v>
      </c>
      <c r="C4" s="5" t="n">
        <v>149129</v>
      </c>
      <c r="D4" s="5" t="n">
        <v>116998</v>
      </c>
    </row>
    <row r="5">
      <c r="A5" s="3" t="inlineStr">
        <is>
          <t>Securities:</t>
        </is>
      </c>
    </row>
    <row r="6">
      <c r="A6" s="4" t="inlineStr">
        <is>
          <t>Net change in unrealized gain (loss) on securities</t>
        </is>
      </c>
      <c r="B6" s="6" t="n">
        <v>109972</v>
      </c>
      <c r="C6" s="6" t="n">
        <v>52557</v>
      </c>
      <c r="D6" s="6" t="n">
        <v>-9568</v>
      </c>
    </row>
    <row r="7">
      <c r="A7" s="4" t="inlineStr">
        <is>
          <t>Reclassification adjustment for net gains realized in net income</t>
        </is>
      </c>
      <c r="B7" s="6" t="n">
        <v>-7592</v>
      </c>
      <c r="C7" s="6" t="n">
        <v>-7659</v>
      </c>
      <c r="D7" s="6" t="n">
        <v>-1085</v>
      </c>
    </row>
    <row r="8">
      <c r="A8" s="4" t="inlineStr">
        <is>
          <t>Income taxes</t>
        </is>
      </c>
      <c r="B8" s="6" t="n">
        <v>-26578</v>
      </c>
      <c r="C8" s="6" t="n">
        <v>-11429</v>
      </c>
      <c r="D8" s="6" t="n">
        <v>2731</v>
      </c>
    </row>
    <row r="9">
      <c r="A9" s="4" t="inlineStr">
        <is>
          <t>Other comprehensive income (loss) on securities</t>
        </is>
      </c>
      <c r="B9" s="6" t="n">
        <v>75802</v>
      </c>
      <c r="C9" s="6" t="n">
        <v>33469</v>
      </c>
      <c r="D9" s="6" t="n">
        <v>-7922</v>
      </c>
    </row>
    <row r="10">
      <c r="A10" s="3" t="inlineStr">
        <is>
          <t>Derivatives used in cash flow hedging relationships:</t>
        </is>
      </c>
    </row>
    <row r="11">
      <c r="A11" s="4" t="inlineStr">
        <is>
          <t>Net change in unrealized gain (loss) on derivatives</t>
        </is>
      </c>
      <c r="B11" s="6" t="n">
        <v>-904</v>
      </c>
      <c r="C11" s="6" t="n">
        <v>-3639</v>
      </c>
      <c r="D11" s="6" t="n">
        <v>816</v>
      </c>
    </row>
    <row r="12">
      <c r="A12" s="4" t="inlineStr">
        <is>
          <t>Reclassification adjustment for net (gains) losses on derivatives realized in net income</t>
        </is>
      </c>
      <c r="B12" s="6" t="n">
        <v>-1820</v>
      </c>
      <c r="C12" s="6" t="n">
        <v>170</v>
      </c>
      <c r="D12" s="6" t="n">
        <v>431</v>
      </c>
    </row>
    <row r="13">
      <c r="A13" s="4" t="inlineStr">
        <is>
          <t>Income taxes</t>
        </is>
      </c>
      <c r="B13" s="6" t="n">
        <v>567</v>
      </c>
      <c r="C13" s="6" t="n">
        <v>723</v>
      </c>
      <c r="D13" s="6" t="n">
        <v>-220</v>
      </c>
    </row>
    <row r="14">
      <c r="A14" s="4" t="inlineStr">
        <is>
          <t>Other comprehensive income (loss) on cash flow hedges</t>
        </is>
      </c>
      <c r="B14" s="6" t="n">
        <v>-2157</v>
      </c>
      <c r="C14" s="6" t="n">
        <v>-2746</v>
      </c>
      <c r="D14" s="6" t="n">
        <v>1027</v>
      </c>
    </row>
    <row r="15">
      <c r="A15" s="4" t="inlineStr">
        <is>
          <t>Other comprehensive income (loss)</t>
        </is>
      </c>
      <c r="B15" s="6" t="n">
        <v>73645</v>
      </c>
      <c r="C15" s="6" t="n">
        <v>30723</v>
      </c>
      <c r="D15" s="6" t="n">
        <v>-6895</v>
      </c>
    </row>
    <row r="16">
      <c r="A16" s="4" t="inlineStr">
        <is>
          <t>TOTAL COMPREHENSIVE INCOME</t>
        </is>
      </c>
      <c r="B16" s="5" t="n">
        <v>211583</v>
      </c>
      <c r="C16" s="5" t="n">
        <v>179852</v>
      </c>
      <c r="D16" s="5" t="n">
        <v>1101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Consolidation and Presentation of Financial Statements [Abstract]</t>
        </is>
      </c>
    </row>
    <row r="4">
      <c r="A4" s="4" t="inlineStr">
        <is>
          <t>Net income attributable to Heartland</t>
        </is>
      </c>
      <c r="B4" s="5" t="n">
        <v>39809</v>
      </c>
      <c r="C4" s="5" t="n">
        <v>47958</v>
      </c>
      <c r="D4" s="5" t="n">
        <v>30131</v>
      </c>
      <c r="E4" s="5" t="n">
        <v>20040</v>
      </c>
      <c r="F4" s="5" t="n">
        <v>37851</v>
      </c>
      <c r="G4" s="5" t="n">
        <v>34612</v>
      </c>
      <c r="H4" s="5" t="n">
        <v>45169</v>
      </c>
      <c r="I4" s="5" t="n">
        <v>31497</v>
      </c>
      <c r="J4" s="5" t="n">
        <v>137938</v>
      </c>
      <c r="K4" s="5" t="n">
        <v>149129</v>
      </c>
      <c r="L4" s="5" t="n">
        <v>116998</v>
      </c>
    </row>
    <row r="5">
      <c r="A5" s="4" t="inlineStr">
        <is>
          <t>Preferred dividends</t>
        </is>
      </c>
      <c r="B5" s="6" t="n">
        <v>-2014</v>
      </c>
      <c r="C5" s="6" t="n">
        <v>-2437</v>
      </c>
      <c r="D5" s="6" t="n">
        <v>0</v>
      </c>
      <c r="E5" s="6" t="n">
        <v>0</v>
      </c>
      <c r="F5" s="6" t="n">
        <v>0</v>
      </c>
      <c r="G5" s="6" t="n">
        <v>0</v>
      </c>
      <c r="H5" s="6" t="n">
        <v>0</v>
      </c>
      <c r="I5" s="6" t="n">
        <v>0</v>
      </c>
      <c r="J5" s="6" t="n">
        <v>-4451</v>
      </c>
      <c r="K5" s="6" t="n">
        <v>0</v>
      </c>
      <c r="L5" s="6" t="n">
        <v>-39</v>
      </c>
    </row>
    <row r="6">
      <c r="A6" s="4" t="inlineStr">
        <is>
          <t>NET INCOME AVAILABLE TO COMMON STOCKHOLDERS</t>
        </is>
      </c>
      <c r="B6" s="5" t="n">
        <v>37795</v>
      </c>
      <c r="C6" s="5" t="n">
        <v>45521</v>
      </c>
      <c r="D6" s="5" t="n">
        <v>30131</v>
      </c>
      <c r="E6" s="5" t="n">
        <v>20040</v>
      </c>
      <c r="F6" s="5" t="n">
        <v>37851</v>
      </c>
      <c r="G6" s="5" t="n">
        <v>34612</v>
      </c>
      <c r="H6" s="5" t="n">
        <v>45169</v>
      </c>
      <c r="I6" s="5" t="n">
        <v>31497</v>
      </c>
      <c r="J6" s="5" t="n">
        <v>133487</v>
      </c>
      <c r="K6" s="5" t="n">
        <v>149129</v>
      </c>
      <c r="L6" s="5" t="n">
        <v>116959</v>
      </c>
    </row>
    <row r="7">
      <c r="A7" s="4" t="inlineStr">
        <is>
          <t>Weighted average common shares outstanding for basic earnings per share (in shares)</t>
        </is>
      </c>
      <c r="B7" s="6" t="n">
        <v>38420063</v>
      </c>
      <c r="C7" s="6" t="n">
        <v>36941110</v>
      </c>
      <c r="D7" s="6" t="n">
        <v>36880325</v>
      </c>
      <c r="E7" s="6" t="n">
        <v>36820972</v>
      </c>
      <c r="F7" s="6" t="n">
        <v>36758025</v>
      </c>
      <c r="G7" s="6" t="n">
        <v>36692381</v>
      </c>
      <c r="H7" s="6" t="n">
        <v>35743986</v>
      </c>
      <c r="I7" s="6" t="n">
        <v>34564378</v>
      </c>
      <c r="J7" s="6" t="n">
        <v>37269000</v>
      </c>
      <c r="K7" s="6" t="n">
        <v>35991000</v>
      </c>
      <c r="L7" s="6" t="n">
        <v>33012000</v>
      </c>
    </row>
    <row r="8">
      <c r="A8" s="4" t="inlineStr">
        <is>
          <t>Assumed incremental common shares issued upon exercise of stock options and non-vested restricted stock units (in shares)</t>
        </is>
      </c>
      <c r="J8" s="6" t="n">
        <v>88000</v>
      </c>
      <c r="K8" s="6" t="n">
        <v>71000</v>
      </c>
      <c r="L8" s="6" t="n">
        <v>201000</v>
      </c>
    </row>
    <row r="9">
      <c r="A9" s="4" t="inlineStr">
        <is>
          <t>Weighted average common shares for diluted earnings per share (in shares)</t>
        </is>
      </c>
      <c r="B9" s="6" t="n">
        <v>38534082</v>
      </c>
      <c r="C9" s="6" t="n">
        <v>36995572</v>
      </c>
      <c r="D9" s="6" t="n">
        <v>36915630</v>
      </c>
      <c r="E9" s="6" t="n">
        <v>36895591</v>
      </c>
      <c r="F9" s="6" t="n">
        <v>36840519</v>
      </c>
      <c r="G9" s="6" t="n">
        <v>36835191</v>
      </c>
      <c r="H9" s="6" t="n">
        <v>35879259</v>
      </c>
      <c r="I9" s="6" t="n">
        <v>34699839</v>
      </c>
      <c r="J9" s="6" t="n">
        <v>37357000</v>
      </c>
      <c r="K9" s="6" t="n">
        <v>36062000</v>
      </c>
      <c r="L9" s="6" t="n">
        <v>33213000</v>
      </c>
    </row>
    <row r="10">
      <c r="A10" s="4" t="inlineStr">
        <is>
          <t>Earnings per common share — basic (in dollars per share)</t>
        </is>
      </c>
      <c r="B10" s="7" t="n">
        <v>0.98</v>
      </c>
      <c r="C10" s="7" t="n">
        <v>1.23</v>
      </c>
      <c r="D10" s="7" t="n">
        <v>0.82</v>
      </c>
      <c r="E10" s="7" t="n">
        <v>0.54</v>
      </c>
      <c r="F10" s="7" t="n">
        <v>1.03</v>
      </c>
      <c r="G10" s="7" t="n">
        <v>0.9399999999999999</v>
      </c>
      <c r="H10" s="7" t="n">
        <v>1.26</v>
      </c>
      <c r="I10" s="7" t="n">
        <v>0.91</v>
      </c>
      <c r="J10" s="7" t="n">
        <v>3.58</v>
      </c>
      <c r="K10" s="7" t="n">
        <v>4.14</v>
      </c>
      <c r="L10" s="7" t="n">
        <v>3.54</v>
      </c>
    </row>
    <row r="11">
      <c r="A11" s="4" t="inlineStr">
        <is>
          <t>Earnings per common share — diluted (in dollars per share)</t>
        </is>
      </c>
      <c r="B11" s="7" t="n">
        <v>0.98</v>
      </c>
      <c r="C11" s="7" t="n">
        <v>1.23</v>
      </c>
      <c r="D11" s="7" t="n">
        <v>0.82</v>
      </c>
      <c r="E11" s="7" t="n">
        <v>0.54</v>
      </c>
      <c r="F11" s="7" t="n">
        <v>1.03</v>
      </c>
      <c r="G11" s="7" t="n">
        <v>0.9399999999999999</v>
      </c>
      <c r="H11" s="7" t="n">
        <v>1.26</v>
      </c>
      <c r="I11" s="7" t="n">
        <v>0.91</v>
      </c>
      <c r="J11" s="7" t="n">
        <v>3.57</v>
      </c>
      <c r="K11" s="7" t="n">
        <v>4.14</v>
      </c>
      <c r="L11" s="7" t="n">
        <v>3.5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Effect of New Financial Accounting Standard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New Accounting Pronouncements or Change in Accounting Principle [Line Items]</t>
        </is>
      </c>
    </row>
    <row r="4">
      <c r="A4" s="4" t="inlineStr">
        <is>
          <t>Operating lease right-of-use assets</t>
        </is>
      </c>
      <c r="B4" s="5" t="n">
        <v>21557</v>
      </c>
      <c r="F4" s="5" t="n">
        <v>23200</v>
      </c>
      <c r="J4" s="5" t="n">
        <v>21557</v>
      </c>
      <c r="K4" s="5" t="n">
        <v>23200</v>
      </c>
    </row>
    <row r="5">
      <c r="A5" s="4" t="inlineStr">
        <is>
          <t>Present value of lease liabilities</t>
        </is>
      </c>
      <c r="B5" s="6" t="n">
        <v>25337</v>
      </c>
      <c r="F5" s="6" t="n">
        <v>24617</v>
      </c>
      <c r="J5" s="6" t="n">
        <v>25337</v>
      </c>
      <c r="K5" s="6" t="n">
        <v>24617</v>
      </c>
    </row>
    <row r="6">
      <c r="A6" s="4" t="inlineStr">
        <is>
          <t>Net deferred tax asset</t>
        </is>
      </c>
      <c r="B6" s="6" t="n">
        <v>8122</v>
      </c>
      <c r="F6" s="6" t="n">
        <v>13600</v>
      </c>
      <c r="J6" s="6" t="n">
        <v>8122</v>
      </c>
      <c r="K6" s="6" t="n">
        <v>13600</v>
      </c>
    </row>
    <row r="7">
      <c r="A7" s="4" t="inlineStr">
        <is>
          <t>Adjustment to retained earnings</t>
        </is>
      </c>
      <c r="B7" s="6" t="n">
        <v>791630</v>
      </c>
      <c r="F7" s="6" t="n">
        <v>702502</v>
      </c>
      <c r="J7" s="6" t="n">
        <v>791630</v>
      </c>
      <c r="K7" s="6" t="n">
        <v>702502</v>
      </c>
    </row>
    <row r="8">
      <c r="A8" s="4" t="inlineStr">
        <is>
          <t>Increase in allowance</t>
        </is>
      </c>
      <c r="B8" s="6" t="n">
        <v>131606</v>
      </c>
      <c r="F8" s="6" t="n">
        <v>70395</v>
      </c>
      <c r="J8" s="6" t="n">
        <v>131606</v>
      </c>
      <c r="K8" s="6" t="n">
        <v>70395</v>
      </c>
      <c r="L8" s="5" t="n">
        <v>61963</v>
      </c>
      <c r="M8" s="5" t="n">
        <v>55686</v>
      </c>
    </row>
    <row r="9">
      <c r="A9" s="4" t="inlineStr">
        <is>
          <t>Reclassification to debt securities available for sale</t>
        </is>
      </c>
      <c r="B9" s="6" t="n">
        <v>6108346</v>
      </c>
      <c r="F9" s="6" t="n">
        <v>3294361</v>
      </c>
      <c r="J9" s="6" t="n">
        <v>6108346</v>
      </c>
      <c r="K9" s="6" t="n">
        <v>3294361</v>
      </c>
    </row>
    <row r="10">
      <c r="A10" s="4" t="inlineStr">
        <is>
          <t>Reclassification from held to maturity securities</t>
        </is>
      </c>
      <c r="B10" s="6" t="n">
        <v>-88890</v>
      </c>
      <c r="F10" s="6" t="n">
        <v>-91324</v>
      </c>
      <c r="J10" s="6" t="n">
        <v>-88890</v>
      </c>
      <c r="K10" s="6" t="n">
        <v>-91324</v>
      </c>
    </row>
    <row r="11">
      <c r="A11" s="4" t="inlineStr">
        <is>
          <t>Income taxes (includes $2,376, $1,890, and $165 of income tax expense reclassified from accumulated other comprehensive income (loss) for the years ended December 31, 2020, 2019, and 2018, respectively)</t>
        </is>
      </c>
      <c r="B11" s="6" t="n">
        <v>9046</v>
      </c>
      <c r="C11" s="5" t="n">
        <v>13681</v>
      </c>
      <c r="D11" s="5" t="n">
        <v>7417</v>
      </c>
      <c r="E11" s="5" t="n">
        <v>5909</v>
      </c>
      <c r="F11" s="6" t="n">
        <v>5155</v>
      </c>
      <c r="G11" s="5" t="n">
        <v>7941</v>
      </c>
      <c r="H11" s="5" t="n">
        <v>13584</v>
      </c>
      <c r="I11" s="5" t="n">
        <v>8310</v>
      </c>
      <c r="J11" s="6" t="n">
        <v>36053</v>
      </c>
      <c r="K11" s="6" t="n">
        <v>34990</v>
      </c>
      <c r="L11" s="5" t="n">
        <v>28215</v>
      </c>
    </row>
    <row r="12">
      <c r="A12" s="4" t="inlineStr">
        <is>
          <t>Off-Balance Sheet, Credit Loss, Liability</t>
        </is>
      </c>
      <c r="B12" s="6" t="n">
        <v>15280</v>
      </c>
      <c r="F12" s="6" t="n">
        <v>248</v>
      </c>
      <c r="J12" s="6" t="n">
        <v>15280</v>
      </c>
      <c r="K12" s="6" t="n">
        <v>248</v>
      </c>
    </row>
    <row r="13">
      <c r="A13" s="4" t="inlineStr">
        <is>
          <t>Debt Securities, Held-to-maturity, Allowance for Credit Loss</t>
        </is>
      </c>
      <c r="B13" s="5" t="n">
        <v>51</v>
      </c>
      <c r="F13" s="6" t="n">
        <v>0</v>
      </c>
      <c r="J13" s="5" t="n">
        <v>51</v>
      </c>
      <c r="K13" s="6" t="n">
        <v>0</v>
      </c>
    </row>
    <row r="14">
      <c r="A14" s="4" t="inlineStr">
        <is>
          <t>Impact of ASU 2016-13 adoption on January 1, 2020</t>
        </is>
      </c>
    </row>
    <row r="15">
      <c r="A15" s="3" t="inlineStr">
        <is>
          <t>New Accounting Pronouncements or Change in Accounting Principle [Line Items]</t>
        </is>
      </c>
    </row>
    <row r="16">
      <c r="A16" s="4" t="inlineStr">
        <is>
          <t>Adjustment to retained earnings</t>
        </is>
      </c>
      <c r="F16" s="6" t="n">
        <v>14900</v>
      </c>
      <c r="K16" s="6" t="n">
        <v>14900</v>
      </c>
    </row>
    <row r="17">
      <c r="A17" s="4" t="inlineStr">
        <is>
          <t>Increase in allowance</t>
        </is>
      </c>
      <c r="F17" s="6" t="n">
        <v>12071</v>
      </c>
      <c r="K17" s="6" t="n">
        <v>12071</v>
      </c>
    </row>
    <row r="18">
      <c r="A18" s="4" t="inlineStr">
        <is>
          <t>Income taxes (includes $2,376, $1,890, and $165 of income tax expense reclassified from accumulated other comprehensive income (loss) for the years ended December 31, 2020, 2019, and 2018, respectively)</t>
        </is>
      </c>
      <c r="K18" s="6" t="n">
        <v>5000</v>
      </c>
    </row>
    <row r="19">
      <c r="A19" s="4" t="inlineStr">
        <is>
          <t>Off-Balance Sheet, Credit Loss, Liability</t>
        </is>
      </c>
      <c r="F19" s="6" t="n">
        <v>13604</v>
      </c>
      <c r="K19" s="6" t="n">
        <v>13604</v>
      </c>
    </row>
    <row r="20">
      <c r="A20" s="4" t="inlineStr">
        <is>
          <t>Debt Securities, Held-to-maturity, Allowance for Credit Loss</t>
        </is>
      </c>
      <c r="F20" s="6" t="n">
        <v>158</v>
      </c>
      <c r="K20" s="6" t="n">
        <v>158</v>
      </c>
    </row>
    <row r="21">
      <c r="A21" s="4" t="inlineStr">
        <is>
          <t>Impact of ASU 2016-13 adoption on January 1, 2020 | Held-to-maturity Securities</t>
        </is>
      </c>
    </row>
    <row r="22">
      <c r="A22" s="3" t="inlineStr">
        <is>
          <t>New Accounting Pronouncements or Change in Accounting Principle [Line Items]</t>
        </is>
      </c>
    </row>
    <row r="23">
      <c r="A23" s="4" t="inlineStr">
        <is>
          <t>Adjustment to retained earnings</t>
        </is>
      </c>
      <c r="F23" s="6" t="n">
        <v>118</v>
      </c>
      <c r="K23" s="6" t="n">
        <v>118</v>
      </c>
    </row>
    <row r="24">
      <c r="A24" s="4" t="inlineStr">
        <is>
          <t>Income taxes (includes $2,376, $1,890, and $165 of income tax expense reclassified from accumulated other comprehensive income (loss) for the years ended December 31, 2020, 2019, and 2018, respectively)</t>
        </is>
      </c>
      <c r="K24" s="6" t="n">
        <v>40</v>
      </c>
    </row>
    <row r="25">
      <c r="A25" s="4" t="inlineStr">
        <is>
          <t>Loans | Impact of ASU 2016-13 adoption on January 1, 2020</t>
        </is>
      </c>
    </row>
    <row r="26">
      <c r="A26" s="3" t="inlineStr">
        <is>
          <t>New Accounting Pronouncements or Change in Accounting Principle [Line Items]</t>
        </is>
      </c>
    </row>
    <row r="27">
      <c r="A27" s="4" t="inlineStr">
        <is>
          <t>Adjustment to retained earnings</t>
        </is>
      </c>
      <c r="F27" s="6" t="n">
        <v>4600</v>
      </c>
      <c r="K27" s="6" t="n">
        <v>4600</v>
      </c>
    </row>
    <row r="28">
      <c r="A28" s="4" t="inlineStr">
        <is>
          <t>Increase in allowance</t>
        </is>
      </c>
      <c r="F28" s="6" t="n">
        <v>12100</v>
      </c>
      <c r="K28" s="6" t="n">
        <v>12100</v>
      </c>
    </row>
    <row r="29">
      <c r="A29" s="4" t="inlineStr">
        <is>
          <t>Income taxes (includes $2,376, $1,890, and $165 of income tax expense reclassified from accumulated other comprehensive income (loss) for the years ended December 31, 2020, 2019, and 2018, respectively)</t>
        </is>
      </c>
      <c r="K29" s="6" t="n">
        <v>1500</v>
      </c>
    </row>
    <row r="30">
      <c r="A30" s="4" t="inlineStr">
        <is>
          <t>Loans | Impact of ASU 2016-13 adoption on January 1, 2020 | Financial Asset Acquired with Credit Deterioration</t>
        </is>
      </c>
    </row>
    <row r="31">
      <c r="A31" s="3" t="inlineStr">
        <is>
          <t>New Accounting Pronouncements or Change in Accounting Principle [Line Items]</t>
        </is>
      </c>
    </row>
    <row r="32">
      <c r="A32" s="4" t="inlineStr">
        <is>
          <t>Increase in allowance</t>
        </is>
      </c>
      <c r="F32" s="6" t="n">
        <v>6000</v>
      </c>
      <c r="K32" s="6" t="n">
        <v>6000</v>
      </c>
    </row>
    <row r="33">
      <c r="A33" s="4" t="inlineStr">
        <is>
          <t>Unfunded Loan Commitment | Impact of ASU 2016-13 adoption on January 1, 2020</t>
        </is>
      </c>
    </row>
    <row r="34">
      <c r="A34" s="3" t="inlineStr">
        <is>
          <t>New Accounting Pronouncements or Change in Accounting Principle [Line Items]</t>
        </is>
      </c>
    </row>
    <row r="35">
      <c r="A35" s="4" t="inlineStr">
        <is>
          <t>Adjustment to retained earnings</t>
        </is>
      </c>
      <c r="F35" s="6" t="n">
        <v>10200</v>
      </c>
      <c r="K35" s="6" t="n">
        <v>10200</v>
      </c>
    </row>
    <row r="36">
      <c r="A36" s="4" t="inlineStr">
        <is>
          <t>Income taxes (includes $2,376, $1,890, and $165 of income tax expense reclassified from accumulated other comprehensive income (loss) for the years ended December 31, 2020, 2019, and 2018, respectively)</t>
        </is>
      </c>
      <c r="K36" s="6" t="n">
        <v>3400</v>
      </c>
    </row>
    <row r="37">
      <c r="A37" s="4" t="inlineStr">
        <is>
          <t>Off-Balance Sheet, Credit Loss, Liability</t>
        </is>
      </c>
      <c r="F37" s="5" t="n">
        <v>13600</v>
      </c>
      <c r="K37" s="5" t="n">
        <v>136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6" customWidth="1" min="5" max="5"/>
    <col width="16" customWidth="1" min="6" max="6"/>
  </cols>
  <sheetData>
    <row r="1">
      <c r="A1" s="1" t="inlineStr">
        <is>
          <t>ACQUISITIONS (Narrative) (Details) - USD ($)</t>
        </is>
      </c>
      <c r="B1" s="2" t="inlineStr">
        <is>
          <t>Dec. 04, 2020</t>
        </is>
      </c>
      <c r="C1" s="2" t="inlineStr">
        <is>
          <t>Nov. 30, 2019</t>
        </is>
      </c>
      <c r="D1" s="2" t="inlineStr">
        <is>
          <t>May 10, 2019</t>
        </is>
      </c>
      <c r="E1" s="2" t="inlineStr">
        <is>
          <t>Dec. 31, 2020</t>
        </is>
      </c>
      <c r="F1" s="2" t="inlineStr">
        <is>
          <t>Dec. 31, 2019</t>
        </is>
      </c>
    </row>
    <row r="2">
      <c r="A2" s="3" t="inlineStr">
        <is>
          <t>Business Acquisition [Line Items]</t>
        </is>
      </c>
    </row>
    <row r="3">
      <c r="A3" s="4" t="inlineStr">
        <is>
          <t>Assets</t>
        </is>
      </c>
      <c r="E3" s="5" t="n">
        <v>17908339000</v>
      </c>
      <c r="F3" s="5" t="n">
        <v>13209597000</v>
      </c>
    </row>
    <row r="4">
      <c r="A4" s="4" t="inlineStr">
        <is>
          <t>Held to maturity</t>
        </is>
      </c>
      <c r="E4" s="6" t="n">
        <v>10023051000</v>
      </c>
      <c r="F4" s="6" t="n">
        <v>8367917000</v>
      </c>
    </row>
    <row r="5">
      <c r="A5" s="4" t="inlineStr">
        <is>
          <t>Deposits</t>
        </is>
      </c>
      <c r="E5" s="6" t="n">
        <v>14979905000</v>
      </c>
      <c r="F5" s="5" t="n">
        <v>11044331000</v>
      </c>
    </row>
    <row r="6">
      <c r="A6" s="4" t="inlineStr">
        <is>
          <t>Arizona Bank &amp; Trust</t>
        </is>
      </c>
    </row>
    <row r="7">
      <c r="A7" s="3" t="inlineStr">
        <is>
          <t>Business Acquisition [Line Items]</t>
        </is>
      </c>
    </row>
    <row r="8">
      <c r="A8" s="4" t="inlineStr">
        <is>
          <t>Assets</t>
        </is>
      </c>
      <c r="B8" s="5" t="n">
        <v>419700000</v>
      </c>
    </row>
    <row r="9">
      <c r="A9" s="4" t="inlineStr">
        <is>
          <t>Held to maturity</t>
        </is>
      </c>
      <c r="B9" s="6" t="n">
        <v>150700000</v>
      </c>
    </row>
    <row r="10">
      <c r="A10" s="4" t="inlineStr">
        <is>
          <t>Deposits</t>
        </is>
      </c>
      <c r="B10" s="6" t="n">
        <v>415500000</v>
      </c>
    </row>
    <row r="11">
      <c r="A11" s="4" t="inlineStr">
        <is>
          <t>AIM Bancshares, Inc.</t>
        </is>
      </c>
    </row>
    <row r="12">
      <c r="A12" s="3" t="inlineStr">
        <is>
          <t>Business Acquisition [Line Items]</t>
        </is>
      </c>
    </row>
    <row r="13">
      <c r="A13" s="4" t="inlineStr">
        <is>
          <t>Assets</t>
        </is>
      </c>
      <c r="B13" s="6" t="n">
        <v>1970000000</v>
      </c>
    </row>
    <row r="14">
      <c r="A14" s="4" t="inlineStr">
        <is>
          <t>Held to maturity</t>
        </is>
      </c>
      <c r="B14" s="6" t="n">
        <v>1090000000</v>
      </c>
    </row>
    <row r="15">
      <c r="A15" s="4" t="inlineStr">
        <is>
          <t>Deposits</t>
        </is>
      </c>
      <c r="B15" s="5" t="n">
        <v>1670000000</v>
      </c>
    </row>
    <row r="16">
      <c r="A16" s="4" t="inlineStr">
        <is>
          <t>Rockford Bank and Trust Company</t>
        </is>
      </c>
    </row>
    <row r="17">
      <c r="A17" s="3" t="inlineStr">
        <is>
          <t>Business Acquisition [Line Items]</t>
        </is>
      </c>
    </row>
    <row r="18">
      <c r="A18" s="4" t="inlineStr">
        <is>
          <t>Assets</t>
        </is>
      </c>
      <c r="C18" s="5" t="n">
        <v>495700000</v>
      </c>
    </row>
    <row r="19">
      <c r="A19" s="4" t="inlineStr">
        <is>
          <t>Held to maturity</t>
        </is>
      </c>
      <c r="C19" s="6" t="n">
        <v>354000000</v>
      </c>
    </row>
    <row r="20">
      <c r="A20" s="4" t="inlineStr">
        <is>
          <t>Deposits</t>
        </is>
      </c>
      <c r="C20" s="6" t="n">
        <v>430300000</v>
      </c>
    </row>
    <row r="21">
      <c r="A21" s="4" t="inlineStr">
        <is>
          <t>Cash payments to acquire business</t>
        </is>
      </c>
      <c r="C21" s="5" t="n">
        <v>46600000</v>
      </c>
    </row>
    <row r="22">
      <c r="A22" s="4" t="inlineStr">
        <is>
          <t>Blue Valley Ban Corp.</t>
        </is>
      </c>
    </row>
    <row r="23">
      <c r="A23" s="3" t="inlineStr">
        <is>
          <t>Business Acquisition [Line Items]</t>
        </is>
      </c>
    </row>
    <row r="24">
      <c r="A24" s="4" t="inlineStr">
        <is>
          <t>Assets</t>
        </is>
      </c>
      <c r="D24" s="5" t="n">
        <v>766200000</v>
      </c>
    </row>
    <row r="25">
      <c r="A25" s="4" t="inlineStr">
        <is>
          <t>Held to maturity</t>
        </is>
      </c>
      <c r="D25" s="6" t="n">
        <v>542000000</v>
      </c>
    </row>
    <row r="26">
      <c r="A26" s="4" t="inlineStr">
        <is>
          <t>Deposits</t>
        </is>
      </c>
      <c r="D26" s="5" t="n">
        <v>617100000</v>
      </c>
    </row>
    <row r="27">
      <c r="A27" s="4" t="inlineStr">
        <is>
          <t>AIM Bancshares, Inc.</t>
        </is>
      </c>
    </row>
    <row r="28">
      <c r="A28" s="3" t="inlineStr">
        <is>
          <t>Business Acquisition [Line Items]</t>
        </is>
      </c>
    </row>
    <row r="29">
      <c r="A29" s="4" t="inlineStr">
        <is>
          <t>Number of shares issued in exchange per share (in shares)</t>
        </is>
      </c>
      <c r="B29" s="5" t="n">
        <v>207</v>
      </c>
    </row>
    <row r="30">
      <c r="A30" s="4" t="inlineStr">
        <is>
          <t>Cash issued in exchange per share</t>
        </is>
      </c>
      <c r="B30" s="7" t="n">
        <v>1887.16</v>
      </c>
    </row>
    <row r="31">
      <c r="A31" s="4" t="inlineStr">
        <is>
          <t>Common stock price (in dollars per share)</t>
        </is>
      </c>
      <c r="B31" s="7" t="n">
        <v>41.89</v>
      </c>
    </row>
    <row r="32">
      <c r="A32" s="4" t="inlineStr">
        <is>
          <t>Total consideration paid</t>
        </is>
      </c>
      <c r="B32" s="5" t="n">
        <v>264477000</v>
      </c>
    </row>
    <row r="33">
      <c r="A33" s="4" t="inlineStr">
        <is>
          <t>Common stock consideration</t>
        </is>
      </c>
      <c r="B33" s="6" t="n">
        <v>217200000</v>
      </c>
    </row>
    <row r="34">
      <c r="A34" s="4" t="inlineStr">
        <is>
          <t>Cash payments to acquire business</t>
        </is>
      </c>
      <c r="B34" s="6" t="n">
        <v>47275000</v>
      </c>
      <c r="E34" s="6" t="n">
        <v>47300000</v>
      </c>
    </row>
    <row r="35">
      <c r="A35" s="4" t="inlineStr">
        <is>
          <t>Merger related expenses</t>
        </is>
      </c>
      <c r="E35" s="5" t="n">
        <v>2500000</v>
      </c>
    </row>
    <row r="36">
      <c r="A36" s="4" t="inlineStr">
        <is>
          <t>Loans held-to-maturity acquired</t>
        </is>
      </c>
      <c r="B36" s="5" t="n">
        <v>1087041000</v>
      </c>
    </row>
    <row r="37">
      <c r="A37" s="4" t="inlineStr">
        <is>
          <t>Business acquisition, number of shares issued (in shares)</t>
        </is>
      </c>
      <c r="B37" s="6" t="n">
        <v>5185045</v>
      </c>
    </row>
    <row r="38">
      <c r="A38" s="4" t="inlineStr">
        <is>
          <t>AIM Bancshares, Inc. | Holders Of In-The-Money Options</t>
        </is>
      </c>
    </row>
    <row r="39">
      <c r="A39" s="3" t="inlineStr">
        <is>
          <t>Business Acquisition [Line Items]</t>
        </is>
      </c>
    </row>
    <row r="40">
      <c r="A40" s="4" t="inlineStr">
        <is>
          <t>Common stock consideration</t>
        </is>
      </c>
      <c r="B40" s="5" t="n">
        <v>4900000</v>
      </c>
    </row>
    <row r="41">
      <c r="A41" s="4" t="inlineStr">
        <is>
          <t>Blue Valley Ban Corp.</t>
        </is>
      </c>
    </row>
    <row r="42">
      <c r="A42" s="3" t="inlineStr">
        <is>
          <t>Business Acquisition [Line Items]</t>
        </is>
      </c>
    </row>
    <row r="43">
      <c r="A43" s="4" t="inlineStr">
        <is>
          <t>Common stock price (in dollars per share)</t>
        </is>
      </c>
      <c r="D43" s="7" t="n">
        <v>44.78</v>
      </c>
    </row>
    <row r="44">
      <c r="A44" s="4" t="inlineStr">
        <is>
          <t>Total consideration paid</t>
        </is>
      </c>
      <c r="D44" s="5" t="n">
        <v>92300000</v>
      </c>
    </row>
    <row r="45">
      <c r="A45" s="4" t="inlineStr">
        <is>
          <t>Business acquisition, number of shares issued (in shares)</t>
        </is>
      </c>
      <c r="D45" s="6" t="n">
        <v>2060258</v>
      </c>
    </row>
    <row r="46">
      <c r="A46" s="4" t="inlineStr">
        <is>
          <t>Outstanding debt extinguished</t>
        </is>
      </c>
      <c r="D46" s="5" t="n">
        <v>6900000</v>
      </c>
    </row>
    <row r="47">
      <c r="A47" s="4" t="inlineStr">
        <is>
          <t>Blue Valley Ban Corp. | Trust preferred securities</t>
        </is>
      </c>
    </row>
    <row r="48">
      <c r="A48" s="3" t="inlineStr">
        <is>
          <t>Business Acquisition [Line Items]</t>
        </is>
      </c>
    </row>
    <row r="49">
      <c r="A49" s="4" t="inlineStr">
        <is>
          <t>Trust preferred securities</t>
        </is>
      </c>
      <c r="D49" s="5" t="n">
        <v>16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Acquisitions Fair Values) (Details) - USD ($) $ in Thousands</t>
        </is>
      </c>
      <c r="B1" s="2" t="inlineStr">
        <is>
          <t>Dec. 04, 2020</t>
        </is>
      </c>
      <c r="C1" s="2" t="inlineStr">
        <is>
          <t>Dec. 31, 2020</t>
        </is>
      </c>
      <c r="D1" s="2" t="inlineStr">
        <is>
          <t>Dec. 31, 2019</t>
        </is>
      </c>
    </row>
    <row r="2">
      <c r="A2" s="3" t="inlineStr">
        <is>
          <t>Fair value of liabilities assumed</t>
        </is>
      </c>
    </row>
    <row r="3">
      <c r="A3" s="4" t="inlineStr">
        <is>
          <t>Goodwill resulting from acquisition</t>
        </is>
      </c>
      <c r="C3" s="5" t="n">
        <v>576005</v>
      </c>
      <c r="D3" s="5" t="n">
        <v>446345</v>
      </c>
    </row>
    <row r="4">
      <c r="A4" s="4" t="inlineStr">
        <is>
          <t>AIM Bancshares, Inc.</t>
        </is>
      </c>
    </row>
    <row r="5">
      <c r="A5" s="3" t="inlineStr">
        <is>
          <t>Fair value of consideration paid:</t>
        </is>
      </c>
    </row>
    <row r="6">
      <c r="A6" s="4" t="inlineStr">
        <is>
          <t>Common stock (in shares)</t>
        </is>
      </c>
      <c r="B6" s="6" t="n">
        <v>5185045</v>
      </c>
    </row>
    <row r="7">
      <c r="A7" s="4" t="inlineStr">
        <is>
          <t>Common stock (5,185,045 shares)</t>
        </is>
      </c>
      <c r="B7" s="5" t="n">
        <v>217202</v>
      </c>
    </row>
    <row r="8">
      <c r="A8" s="4" t="inlineStr">
        <is>
          <t>Cash</t>
        </is>
      </c>
      <c r="B8" s="6" t="n">
        <v>47275</v>
      </c>
      <c r="C8" s="5" t="n">
        <v>47300</v>
      </c>
    </row>
    <row r="9">
      <c r="A9" s="4" t="inlineStr">
        <is>
          <t>Total consideration paid</t>
        </is>
      </c>
      <c r="B9" s="6" t="n">
        <v>264477</v>
      </c>
    </row>
    <row r="10">
      <c r="A10" s="3" t="inlineStr">
        <is>
          <t>Fair value of assets acquired</t>
        </is>
      </c>
    </row>
    <row r="11">
      <c r="A11" s="4" t="inlineStr">
        <is>
          <t>Cash and cash equivalents</t>
        </is>
      </c>
      <c r="B11" s="6" t="n">
        <v>470085</v>
      </c>
    </row>
    <row r="12">
      <c r="A12" s="3" t="inlineStr">
        <is>
          <t>Securities:</t>
        </is>
      </c>
    </row>
    <row r="13">
      <c r="A13" s="4" t="inlineStr">
        <is>
          <t>Carried at fair value</t>
        </is>
      </c>
      <c r="B13" s="6" t="n">
        <v>267936</v>
      </c>
    </row>
    <row r="14">
      <c r="A14" s="4" t="inlineStr">
        <is>
          <t>Other securities</t>
        </is>
      </c>
      <c r="B14" s="6" t="n">
        <v>3210</v>
      </c>
    </row>
    <row r="15">
      <c r="A15" s="4" t="inlineStr">
        <is>
          <t>Loans held to maturity</t>
        </is>
      </c>
      <c r="B15" s="6" t="n">
        <v>1087041</v>
      </c>
    </row>
    <row r="16">
      <c r="A16" s="4" t="inlineStr">
        <is>
          <t>Allowance for credit losses for loans</t>
        </is>
      </c>
      <c r="B16" s="6" t="n">
        <v>-12055</v>
      </c>
    </row>
    <row r="17">
      <c r="A17" s="4" t="inlineStr">
        <is>
          <t>Net loans held to maturity</t>
        </is>
      </c>
      <c r="B17" s="6" t="n">
        <v>1074986</v>
      </c>
    </row>
    <row r="18">
      <c r="A18" s="4" t="inlineStr">
        <is>
          <t>Premises, furniture and equipment, net</t>
        </is>
      </c>
      <c r="B18" s="6" t="n">
        <v>27867</v>
      </c>
    </row>
    <row r="19">
      <c r="A19" s="4" t="inlineStr">
        <is>
          <t>Other real estate, net</t>
        </is>
      </c>
      <c r="B19" s="6" t="n">
        <v>1119</v>
      </c>
    </row>
    <row r="20">
      <c r="A20" s="4" t="inlineStr">
        <is>
          <t>Core deposit intangibles and customer relationships, net</t>
        </is>
      </c>
      <c r="B20" s="6" t="n">
        <v>3102</v>
      </c>
    </row>
    <row r="21">
      <c r="A21" s="4" t="inlineStr">
        <is>
          <t>Cash surrender value on life insurance</t>
        </is>
      </c>
      <c r="B21" s="6" t="n">
        <v>13418</v>
      </c>
    </row>
    <row r="22">
      <c r="A22" s="4" t="inlineStr">
        <is>
          <t>Other assets</t>
        </is>
      </c>
      <c r="B22" s="6" t="n">
        <v>20159</v>
      </c>
    </row>
    <row r="23">
      <c r="A23" s="4" t="inlineStr">
        <is>
          <t>Total assets</t>
        </is>
      </c>
      <c r="B23" s="6" t="n">
        <v>1881882</v>
      </c>
    </row>
    <row r="24">
      <c r="A24" s="3" t="inlineStr">
        <is>
          <t>Fair value of liabilities assumed</t>
        </is>
      </c>
    </row>
    <row r="25">
      <c r="A25" s="4" t="inlineStr">
        <is>
          <t>Deposits</t>
        </is>
      </c>
      <c r="B25" s="6" t="n">
        <v>1670715</v>
      </c>
    </row>
    <row r="26">
      <c r="A26" s="4" t="inlineStr">
        <is>
          <t>Short term borrowings</t>
        </is>
      </c>
      <c r="B26" s="6" t="n">
        <v>26306</v>
      </c>
    </row>
    <row r="27">
      <c r="A27" s="4" t="inlineStr">
        <is>
          <t>Other liabilities</t>
        </is>
      </c>
      <c r="B27" s="6" t="n">
        <v>11807</v>
      </c>
    </row>
    <row r="28">
      <c r="A28" s="4" t="inlineStr">
        <is>
          <t>Total liabilities assumed</t>
        </is>
      </c>
      <c r="B28" s="6" t="n">
        <v>1708828</v>
      </c>
    </row>
    <row r="29">
      <c r="A29" s="4" t="inlineStr">
        <is>
          <t>Fair value of net assets acquired</t>
        </is>
      </c>
      <c r="B29" s="6" t="n">
        <v>173054</v>
      </c>
    </row>
    <row r="30">
      <c r="A30" s="4" t="inlineStr">
        <is>
          <t>Goodwill resulting from acquisition</t>
        </is>
      </c>
      <c r="B30" s="5" t="n">
        <v>91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Information (unaudited)) (Details) - AIM Bancshares, Inc.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Net interest income</t>
        </is>
      </c>
      <c r="B4" s="5" t="n">
        <v>557166</v>
      </c>
      <c r="C4" s="5" t="n">
        <v>491462</v>
      </c>
    </row>
    <row r="5">
      <c r="A5" s="4" t="inlineStr">
        <is>
          <t>Net income available to common stockholders</t>
        </is>
      </c>
      <c r="B5" s="5" t="n">
        <v>167168</v>
      </c>
      <c r="C5" s="5" t="n">
        <v>170010</v>
      </c>
    </row>
    <row r="6">
      <c r="A6" s="4" t="inlineStr">
        <is>
          <t>Basic earnings per share (in dollars per share)</t>
        </is>
      </c>
      <c r="B6" s="7" t="n">
        <v>3.94</v>
      </c>
      <c r="C6" s="7" t="n">
        <v>4.13</v>
      </c>
    </row>
    <row r="7">
      <c r="A7" s="4" t="inlineStr">
        <is>
          <t>Diluted earnings per share (in dollars per share)</t>
        </is>
      </c>
      <c r="B7" s="7" t="n">
        <v>3.93</v>
      </c>
      <c r="C7" s="7" t="n">
        <v>4.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CASH AND DUE FROM BANKS (Details) $ in Millions</t>
        </is>
      </c>
      <c r="B1" s="2" t="inlineStr">
        <is>
          <t>Dec. 31, 2019USD ($)</t>
        </is>
      </c>
    </row>
    <row r="2">
      <c r="A2" s="3" t="inlineStr">
        <is>
          <t>Cash and Cash Equivalents [Abstract]</t>
        </is>
      </c>
    </row>
    <row r="3">
      <c r="A3" s="4" t="inlineStr">
        <is>
          <t>Reserve balance requirement</t>
        </is>
      </c>
      <c r="B3" s="9" t="n">
        <v>4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6004596</v>
      </c>
      <c r="C3" s="5" t="n">
        <v>3292998</v>
      </c>
    </row>
    <row r="4">
      <c r="A4" s="4" t="inlineStr">
        <is>
          <t>Amortized Cost, Equity Securities</t>
        </is>
      </c>
      <c r="B4" s="6" t="n">
        <v>19629</v>
      </c>
      <c r="C4" s="6" t="n">
        <v>18435</v>
      </c>
    </row>
    <row r="5">
      <c r="A5" s="4" t="inlineStr">
        <is>
          <t>Amortized Cost, Total</t>
        </is>
      </c>
      <c r="B5" s="6" t="n">
        <v>6024225</v>
      </c>
      <c r="C5" s="6" t="n">
        <v>3311433</v>
      </c>
    </row>
    <row r="6">
      <c r="A6" s="4" t="inlineStr">
        <is>
          <t>Gross Unrealized Gains</t>
        </is>
      </c>
      <c r="B6" s="6" t="n">
        <v>127866</v>
      </c>
      <c r="C6" s="6" t="n">
        <v>29765</v>
      </c>
    </row>
    <row r="7">
      <c r="A7" s="4" t="inlineStr">
        <is>
          <t>Gross Unrealized Losses</t>
        </is>
      </c>
      <c r="B7" s="6" t="n">
        <v>-24116</v>
      </c>
      <c r="C7" s="6" t="n">
        <v>-28402</v>
      </c>
    </row>
    <row r="8">
      <c r="A8" s="4" t="inlineStr">
        <is>
          <t>Securities available for sale</t>
        </is>
      </c>
      <c r="B8" s="6" t="n">
        <v>6108346</v>
      </c>
      <c r="C8" s="6" t="n">
        <v>3294361</v>
      </c>
    </row>
    <row r="9">
      <c r="A9" s="4" t="inlineStr">
        <is>
          <t>Estimated Fair Value, Equity Securities</t>
        </is>
      </c>
      <c r="B9" s="6" t="n">
        <v>19629</v>
      </c>
      <c r="C9" s="6" t="n">
        <v>18435</v>
      </c>
    </row>
    <row r="10">
      <c r="A10" s="4" t="inlineStr">
        <is>
          <t>Estimated Fair Value, Total</t>
        </is>
      </c>
      <c r="B10" s="6" t="n">
        <v>6127975</v>
      </c>
      <c r="C10" s="6" t="n">
        <v>3312796</v>
      </c>
    </row>
    <row r="11">
      <c r="A11" s="4" t="inlineStr">
        <is>
          <t>U.S. treasuries</t>
        </is>
      </c>
    </row>
    <row r="12">
      <c r="A12" s="3" t="inlineStr">
        <is>
          <t>Debt Securities, Available-for-sale [Line Items]</t>
        </is>
      </c>
    </row>
    <row r="13">
      <c r="A13" s="4" t="inlineStr">
        <is>
          <t>Amortized Cost</t>
        </is>
      </c>
      <c r="B13" s="6" t="n">
        <v>1995</v>
      </c>
      <c r="C13" s="6" t="n">
        <v>8466</v>
      </c>
    </row>
    <row r="14">
      <c r="A14" s="4" t="inlineStr">
        <is>
          <t>Gross Unrealized Gains</t>
        </is>
      </c>
      <c r="B14" s="6" t="n">
        <v>31</v>
      </c>
      <c r="C14" s="6" t="n">
        <v>37</v>
      </c>
    </row>
    <row r="15">
      <c r="A15" s="4" t="inlineStr">
        <is>
          <t>Gross Unrealized Losses</t>
        </is>
      </c>
      <c r="B15" s="6" t="n">
        <v>0</v>
      </c>
      <c r="C15" s="6" t="n">
        <v>0</v>
      </c>
    </row>
    <row r="16">
      <c r="A16" s="4" t="inlineStr">
        <is>
          <t>Securities available for sale</t>
        </is>
      </c>
      <c r="B16" s="6" t="n">
        <v>2026</v>
      </c>
      <c r="C16" s="6" t="n">
        <v>8503</v>
      </c>
    </row>
    <row r="17">
      <c r="A17" s="4" t="inlineStr">
        <is>
          <t>U.S. agencies</t>
        </is>
      </c>
    </row>
    <row r="18">
      <c r="A18" s="3" t="inlineStr">
        <is>
          <t>Debt Securities, Available-for-sale [Line Items]</t>
        </is>
      </c>
    </row>
    <row r="19">
      <c r="A19" s="4" t="inlineStr">
        <is>
          <t>Amortized Cost</t>
        </is>
      </c>
      <c r="B19" s="6" t="n">
        <v>167048</v>
      </c>
      <c r="C19" s="6" t="n">
        <v>185566</v>
      </c>
    </row>
    <row r="20">
      <c r="A20" s="4" t="inlineStr">
        <is>
          <t>Gross Unrealized Gains</t>
        </is>
      </c>
      <c r="B20" s="6" t="n">
        <v>657</v>
      </c>
      <c r="C20" s="6" t="n">
        <v>671</v>
      </c>
    </row>
    <row r="21">
      <c r="A21" s="4" t="inlineStr">
        <is>
          <t>Gross Unrealized Losses</t>
        </is>
      </c>
      <c r="B21" s="6" t="n">
        <v>-926</v>
      </c>
      <c r="C21" s="6" t="n">
        <v>-1561</v>
      </c>
    </row>
    <row r="22">
      <c r="A22" s="4" t="inlineStr">
        <is>
          <t>Securities available for sale</t>
        </is>
      </c>
      <c r="B22" s="6" t="n">
        <v>166779</v>
      </c>
      <c r="C22" s="6" t="n">
        <v>184676</v>
      </c>
    </row>
    <row r="23">
      <c r="A23" s="4" t="inlineStr">
        <is>
          <t>Obligations of states and political subdivisions</t>
        </is>
      </c>
    </row>
    <row r="24">
      <c r="A24" s="3" t="inlineStr">
        <is>
          <t>Debt Securities, Available-for-sale [Line Items]</t>
        </is>
      </c>
    </row>
    <row r="25">
      <c r="A25" s="4" t="inlineStr">
        <is>
          <t>Amortized Cost</t>
        </is>
      </c>
      <c r="B25" s="6" t="n">
        <v>1562631</v>
      </c>
      <c r="C25" s="6" t="n">
        <v>704073</v>
      </c>
    </row>
    <row r="26">
      <c r="A26" s="4" t="inlineStr">
        <is>
          <t>Gross Unrealized Gains</t>
        </is>
      </c>
      <c r="B26" s="6" t="n">
        <v>75555</v>
      </c>
      <c r="C26" s="6" t="n">
        <v>12516</v>
      </c>
    </row>
    <row r="27">
      <c r="A27" s="4" t="inlineStr">
        <is>
          <t>Gross Unrealized Losses</t>
        </is>
      </c>
      <c r="B27" s="6" t="n">
        <v>-2959</v>
      </c>
      <c r="C27" s="6" t="n">
        <v>-9399</v>
      </c>
    </row>
    <row r="28">
      <c r="A28" s="4" t="inlineStr">
        <is>
          <t>Securities available for sale</t>
        </is>
      </c>
      <c r="B28" s="6" t="n">
        <v>1635227</v>
      </c>
      <c r="C28" s="6" t="n">
        <v>707190</v>
      </c>
    </row>
    <row r="29">
      <c r="A29" s="4" t="inlineStr">
        <is>
          <t>Mortgage-backed securities - agency</t>
        </is>
      </c>
    </row>
    <row r="30">
      <c r="A30" s="3" t="inlineStr">
        <is>
          <t>Debt Securities, Available-for-sale [Line Items]</t>
        </is>
      </c>
    </row>
    <row r="31">
      <c r="A31" s="4" t="inlineStr">
        <is>
          <t>Amortized Cost</t>
        </is>
      </c>
      <c r="B31" s="6" t="n">
        <v>1351964</v>
      </c>
      <c r="C31" s="6" t="n">
        <v>763733</v>
      </c>
    </row>
    <row r="32">
      <c r="A32" s="4" t="inlineStr">
        <is>
          <t>Gross Unrealized Gains</t>
        </is>
      </c>
      <c r="B32" s="6" t="n">
        <v>16029</v>
      </c>
      <c r="C32" s="6" t="n">
        <v>7598</v>
      </c>
    </row>
    <row r="33">
      <c r="A33" s="4" t="inlineStr">
        <is>
          <t>Gross Unrealized Losses</t>
        </is>
      </c>
      <c r="B33" s="6" t="n">
        <v>-12723</v>
      </c>
      <c r="C33" s="6" t="n">
        <v>-4605</v>
      </c>
    </row>
    <row r="34">
      <c r="A34" s="4" t="inlineStr">
        <is>
          <t>Securities available for sale</t>
        </is>
      </c>
      <c r="B34" s="6" t="n">
        <v>1355270</v>
      </c>
      <c r="C34" s="6" t="n">
        <v>766726</v>
      </c>
    </row>
    <row r="35">
      <c r="A35" s="4" t="inlineStr">
        <is>
          <t>Mortgage-backed securities - non-agency</t>
        </is>
      </c>
    </row>
    <row r="36">
      <c r="A36" s="3" t="inlineStr">
        <is>
          <t>Debt Securities, Available-for-sale [Line Items]</t>
        </is>
      </c>
    </row>
    <row r="37">
      <c r="A37" s="4" t="inlineStr">
        <is>
          <t>Amortized Cost</t>
        </is>
      </c>
      <c r="B37" s="6" t="n">
        <v>1428068</v>
      </c>
      <c r="C37" s="6" t="n">
        <v>427315</v>
      </c>
    </row>
    <row r="38">
      <c r="A38" s="4" t="inlineStr">
        <is>
          <t>Gross Unrealized Gains</t>
        </is>
      </c>
      <c r="B38" s="6" t="n">
        <v>22688</v>
      </c>
      <c r="C38" s="6" t="n">
        <v>4312</v>
      </c>
    </row>
    <row r="39">
      <c r="A39" s="4" t="inlineStr">
        <is>
          <t>Gross Unrealized Losses</t>
        </is>
      </c>
      <c r="B39" s="6" t="n">
        <v>-1640</v>
      </c>
      <c r="C39" s="6" t="n">
        <v>-1130</v>
      </c>
    </row>
    <row r="40">
      <c r="A40" s="4" t="inlineStr">
        <is>
          <t>Securities available for sale</t>
        </is>
      </c>
      <c r="B40" s="6" t="n">
        <v>1449116</v>
      </c>
      <c r="C40" s="6" t="n">
        <v>430497</v>
      </c>
    </row>
    <row r="41">
      <c r="A41" s="4" t="inlineStr">
        <is>
          <t>Commercial mortgage-backed securities - agency</t>
        </is>
      </c>
    </row>
    <row r="42">
      <c r="A42" s="3" t="inlineStr">
        <is>
          <t>Debt Securities, Available-for-sale [Line Items]</t>
        </is>
      </c>
    </row>
    <row r="43">
      <c r="A43" s="4" t="inlineStr">
        <is>
          <t>Amortized Cost</t>
        </is>
      </c>
      <c r="B43" s="6" t="n">
        <v>171451</v>
      </c>
      <c r="C43" s="6" t="n">
        <v>68019</v>
      </c>
    </row>
    <row r="44">
      <c r="A44" s="4" t="inlineStr">
        <is>
          <t>Gross Unrealized Gains</t>
        </is>
      </c>
      <c r="B44" s="6" t="n">
        <v>3440</v>
      </c>
      <c r="C44" s="6" t="n">
        <v>989</v>
      </c>
    </row>
    <row r="45">
      <c r="A45" s="4" t="inlineStr">
        <is>
          <t>Gross Unrealized Losses</t>
        </is>
      </c>
      <c r="B45" s="6" t="n">
        <v>-738</v>
      </c>
      <c r="C45" s="6" t="n">
        <v>-143</v>
      </c>
    </row>
    <row r="46">
      <c r="A46" s="4" t="inlineStr">
        <is>
          <t>Securities available for sale</t>
        </is>
      </c>
      <c r="B46" s="6" t="n">
        <v>174153</v>
      </c>
      <c r="C46" s="6" t="n">
        <v>68865</v>
      </c>
    </row>
    <row r="47">
      <c r="A47" s="4" t="inlineStr">
        <is>
          <t>Commercial mortgage-backed securities - non-agency</t>
        </is>
      </c>
    </row>
    <row r="48">
      <c r="A48" s="3" t="inlineStr">
        <is>
          <t>Debt Securities, Available-for-sale [Line Items]</t>
        </is>
      </c>
    </row>
    <row r="49">
      <c r="A49" s="4" t="inlineStr">
        <is>
          <t>Amortized Cost</t>
        </is>
      </c>
      <c r="B49" s="6" t="n">
        <v>253421</v>
      </c>
      <c r="C49" s="6" t="n">
        <v>435195</v>
      </c>
    </row>
    <row r="50">
      <c r="A50" s="4" t="inlineStr">
        <is>
          <t>Gross Unrealized Gains</t>
        </is>
      </c>
      <c r="B50" s="6" t="n">
        <v>37</v>
      </c>
      <c r="C50" s="6" t="n">
        <v>3113</v>
      </c>
    </row>
    <row r="51">
      <c r="A51" s="4" t="inlineStr">
        <is>
          <t>Gross Unrealized Losses</t>
        </is>
      </c>
      <c r="B51" s="6" t="n">
        <v>-691</v>
      </c>
      <c r="C51" s="6" t="n">
        <v>-1983</v>
      </c>
    </row>
    <row r="52">
      <c r="A52" s="4" t="inlineStr">
        <is>
          <t>Securities available for sale</t>
        </is>
      </c>
      <c r="B52" s="6" t="n">
        <v>252767</v>
      </c>
      <c r="C52" s="6" t="n">
        <v>436325</v>
      </c>
    </row>
    <row r="53">
      <c r="A53" s="4" t="inlineStr">
        <is>
          <t>Asset-backed securities</t>
        </is>
      </c>
    </row>
    <row r="54">
      <c r="A54" s="3" t="inlineStr">
        <is>
          <t>Debt Securities, Available-for-sale [Line Items]</t>
        </is>
      </c>
    </row>
    <row r="55">
      <c r="A55" s="4" t="inlineStr">
        <is>
          <t>Amortized Cost</t>
        </is>
      </c>
      <c r="B55" s="6" t="n">
        <v>1064255</v>
      </c>
      <c r="C55" s="6" t="n">
        <v>700631</v>
      </c>
    </row>
    <row r="56">
      <c r="A56" s="4" t="inlineStr">
        <is>
          <t>Gross Unrealized Gains</t>
        </is>
      </c>
      <c r="B56" s="6" t="n">
        <v>9421</v>
      </c>
      <c r="C56" s="6" t="n">
        <v>529</v>
      </c>
    </row>
    <row r="57">
      <c r="A57" s="4" t="inlineStr">
        <is>
          <t>Gross Unrealized Losses</t>
        </is>
      </c>
      <c r="B57" s="6" t="n">
        <v>-4410</v>
      </c>
      <c r="C57" s="6" t="n">
        <v>-9581</v>
      </c>
    </row>
    <row r="58">
      <c r="A58" s="4" t="inlineStr">
        <is>
          <t>Securities available for sale</t>
        </is>
      </c>
      <c r="B58" s="6" t="n">
        <v>1069266</v>
      </c>
      <c r="C58" s="6" t="n">
        <v>691579</v>
      </c>
    </row>
    <row r="59">
      <c r="A59" s="4" t="inlineStr">
        <is>
          <t>Corporate bonds</t>
        </is>
      </c>
    </row>
    <row r="60">
      <c r="A60" s="3" t="inlineStr">
        <is>
          <t>Debt Securities, Available-for-sale [Line Items]</t>
        </is>
      </c>
    </row>
    <row r="61">
      <c r="A61" s="4" t="inlineStr">
        <is>
          <t>Amortized Cost</t>
        </is>
      </c>
      <c r="B61" s="6" t="n">
        <v>3763</v>
      </c>
      <c r="C61" s="6" t="n">
        <v>0</v>
      </c>
    </row>
    <row r="62">
      <c r="A62" s="4" t="inlineStr">
        <is>
          <t>Gross Unrealized Gains</t>
        </is>
      </c>
      <c r="B62" s="6" t="n">
        <v>8</v>
      </c>
      <c r="C62" s="6" t="n">
        <v>0</v>
      </c>
    </row>
    <row r="63">
      <c r="A63" s="4" t="inlineStr">
        <is>
          <t>Gross Unrealized Losses</t>
        </is>
      </c>
      <c r="B63" s="6" t="n">
        <v>-29</v>
      </c>
      <c r="C63" s="6" t="n">
        <v>0</v>
      </c>
    </row>
    <row r="64">
      <c r="A64" s="4" t="inlineStr">
        <is>
          <t>Securities available for sale</t>
        </is>
      </c>
      <c r="B64" s="5" t="n">
        <v>3742</v>
      </c>
      <c r="C6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Narrative) (Details) - USD ($) $ in Thousands</t>
        </is>
      </c>
      <c r="B1" s="2" t="inlineStr">
        <is>
          <t>12 Months Ended</t>
        </is>
      </c>
    </row>
    <row r="2">
      <c r="B2" s="2" t="inlineStr">
        <is>
          <t>Dec. 31, 2020</t>
        </is>
      </c>
      <c r="C2" s="2" t="inlineStr">
        <is>
          <t>Dec. 31, 2019</t>
        </is>
      </c>
      <c r="D2" s="2" t="inlineStr">
        <is>
          <t>Dec. 31, 2018</t>
        </is>
      </c>
    </row>
    <row r="3">
      <c r="A3" s="3" t="inlineStr">
        <is>
          <t>Other than Temporary Impairment, Credit Losses Recognized in Earnings [Line Items]</t>
        </is>
      </c>
    </row>
    <row r="4">
      <c r="A4" s="4" t="inlineStr">
        <is>
          <t>Accrued interest receivable</t>
        </is>
      </c>
      <c r="B4" s="5" t="n">
        <v>20800</v>
      </c>
    </row>
    <row r="5">
      <c r="A5" s="4" t="inlineStr">
        <is>
          <t>Securities held to maturity with unrealized losses</t>
        </is>
      </c>
      <c r="B5" s="6" t="n">
        <v>0</v>
      </c>
      <c r="C5" s="5" t="n">
        <v>0</v>
      </c>
    </row>
    <row r="6">
      <c r="A6" s="4" t="inlineStr">
        <is>
          <t>Carrying value of held to maturity securities</t>
        </is>
      </c>
      <c r="B6" s="6" t="n">
        <v>855</v>
      </c>
    </row>
    <row r="7">
      <c r="A7" s="4" t="inlineStr">
        <is>
          <t>Gross gain on held to maturity securities</t>
        </is>
      </c>
      <c r="B7" s="6" t="n">
        <v>201</v>
      </c>
    </row>
    <row r="8">
      <c r="A8" s="4" t="inlineStr">
        <is>
          <t>Reclassification from held to maturity securities</t>
        </is>
      </c>
      <c r="B8" s="6" t="n">
        <v>-88890</v>
      </c>
      <c r="C8" s="6" t="n">
        <v>-91324</v>
      </c>
    </row>
    <row r="9">
      <c r="A9" s="4" t="inlineStr">
        <is>
          <t>Reclassification to debt securities available for sale</t>
        </is>
      </c>
      <c r="B9" s="6" t="n">
        <v>6108346</v>
      </c>
      <c r="C9" s="6" t="n">
        <v>3294361</v>
      </c>
    </row>
    <row r="10">
      <c r="A10" s="4" t="inlineStr">
        <is>
          <t>Equity securities with a readily determinable fair value</t>
        </is>
      </c>
      <c r="B10" s="6" t="n">
        <v>19629</v>
      </c>
      <c r="C10" s="6" t="n">
        <v>18435</v>
      </c>
    </row>
    <row r="11">
      <c r="A11" s="4" t="inlineStr">
        <is>
          <t>Equity securities with a readily determinable fair value</t>
        </is>
      </c>
      <c r="B11" s="6" t="n">
        <v>19629</v>
      </c>
      <c r="C11" s="6" t="n">
        <v>18435</v>
      </c>
    </row>
    <row r="12">
      <c r="A12" s="4" t="inlineStr">
        <is>
          <t>Unrealized gain on equity securities, net</t>
        </is>
      </c>
      <c r="B12" s="6" t="n">
        <v>640</v>
      </c>
      <c r="C12" s="6" t="n">
        <v>525</v>
      </c>
      <c r="D12" s="5" t="n">
        <v>212</v>
      </c>
    </row>
    <row r="13">
      <c r="A13" s="4" t="inlineStr">
        <is>
          <t>FHLB stock</t>
        </is>
      </c>
      <c r="B13" s="6" t="n">
        <v>19500</v>
      </c>
      <c r="C13" s="6" t="n">
        <v>16800</v>
      </c>
    </row>
    <row r="14">
      <c r="A14" s="4" t="inlineStr">
        <is>
          <t>Obligations of states and political subdivisions</t>
        </is>
      </c>
    </row>
    <row r="15">
      <c r="A15" s="3" t="inlineStr">
        <is>
          <t>Other than Temporary Impairment, Credit Losses Recognized in Earnings [Line Items]</t>
        </is>
      </c>
    </row>
    <row r="16">
      <c r="A16" s="4" t="inlineStr">
        <is>
          <t>Reclassification from held to maturity securities</t>
        </is>
      </c>
      <c r="B16" s="6" t="n">
        <v>-88890</v>
      </c>
      <c r="C16" s="6" t="n">
        <v>-91324</v>
      </c>
    </row>
    <row r="17">
      <c r="A17" s="4" t="inlineStr">
        <is>
          <t>Reclassification to debt securities available for sale</t>
        </is>
      </c>
      <c r="B17" s="6" t="n">
        <v>1635227</v>
      </c>
      <c r="C17" s="5" t="n">
        <v>707190</v>
      </c>
    </row>
    <row r="18">
      <c r="A18" s="4" t="inlineStr">
        <is>
          <t>Collateral Pledged</t>
        </is>
      </c>
    </row>
    <row r="19">
      <c r="A19" s="3" t="inlineStr">
        <is>
          <t>Other than Temporary Impairment, Credit Losses Recognized in Earnings [Line Items]</t>
        </is>
      </c>
    </row>
    <row r="20">
      <c r="A20" s="4" t="inlineStr">
        <is>
          <t>Securities pledged as collateral</t>
        </is>
      </c>
      <c r="B20" s="5" t="n">
        <v>212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Held-to-maturity Securities) (Details) - USD ($) $ in Thousands</t>
        </is>
      </c>
      <c r="B1" s="2" t="inlineStr">
        <is>
          <t>Dec. 31, 2020</t>
        </is>
      </c>
      <c r="C1" s="2" t="inlineStr">
        <is>
          <t>Dec. 31, 2019</t>
        </is>
      </c>
    </row>
    <row r="2">
      <c r="A2" s="3" t="inlineStr">
        <is>
          <t>Schedule of Held-to-maturity Securities [Line Items]</t>
        </is>
      </c>
    </row>
    <row r="3">
      <c r="A3" s="4" t="inlineStr">
        <is>
          <t>Total investment securities</t>
        </is>
      </c>
      <c r="B3" s="5" t="n">
        <v>88890</v>
      </c>
      <c r="C3" s="5" t="n">
        <v>91324</v>
      </c>
    </row>
    <row r="4">
      <c r="A4" s="4" t="inlineStr">
        <is>
          <t>Gross Unrealized Gains</t>
        </is>
      </c>
      <c r="B4" s="6" t="n">
        <v>11151</v>
      </c>
      <c r="C4" s="6" t="n">
        <v>9160</v>
      </c>
    </row>
    <row r="5">
      <c r="A5" s="4" t="inlineStr">
        <is>
          <t>Gross Unrealized Losses</t>
        </is>
      </c>
      <c r="B5" s="6" t="n">
        <v>0</v>
      </c>
      <c r="C5" s="6" t="n">
        <v>0</v>
      </c>
    </row>
    <row r="6">
      <c r="A6" s="4" t="inlineStr">
        <is>
          <t>Estimated Fair Value</t>
        </is>
      </c>
      <c r="B6" s="6" t="n">
        <v>100041</v>
      </c>
      <c r="C6" s="6" t="n">
        <v>100484</v>
      </c>
    </row>
    <row r="7">
      <c r="A7" s="4" t="inlineStr">
        <is>
          <t>Debt Securities, Held-to-maturity, Allowance for Credit Loss</t>
        </is>
      </c>
      <c r="B7" s="6" t="n">
        <v>-51</v>
      </c>
      <c r="C7" s="6" t="n">
        <v>0</v>
      </c>
    </row>
    <row r="8">
      <c r="A8" s="4" t="inlineStr">
        <is>
          <t>Obligations of states and political subdivisions</t>
        </is>
      </c>
    </row>
    <row r="9">
      <c r="A9" s="3" t="inlineStr">
        <is>
          <t>Schedule of Held-to-maturity Securities [Line Items]</t>
        </is>
      </c>
    </row>
    <row r="10">
      <c r="A10" s="4" t="inlineStr">
        <is>
          <t>Total investment securities</t>
        </is>
      </c>
      <c r="B10" s="6" t="n">
        <v>88890</v>
      </c>
      <c r="C10" s="6" t="n">
        <v>91324</v>
      </c>
    </row>
    <row r="11">
      <c r="A11" s="4" t="inlineStr">
        <is>
          <t>Gross Unrealized Gains</t>
        </is>
      </c>
      <c r="B11" s="6" t="n">
        <v>11151</v>
      </c>
      <c r="C11" s="6" t="n">
        <v>9160</v>
      </c>
    </row>
    <row r="12">
      <c r="A12" s="4" t="inlineStr">
        <is>
          <t>Gross Unrealized Losses</t>
        </is>
      </c>
      <c r="B12" s="6" t="n">
        <v>0</v>
      </c>
      <c r="C12" s="6" t="n">
        <v>0</v>
      </c>
    </row>
    <row r="13">
      <c r="A13" s="4" t="inlineStr">
        <is>
          <t>Estimated Fair Value</t>
        </is>
      </c>
      <c r="B13" s="6" t="n">
        <v>100041</v>
      </c>
      <c r="C13" s="6" t="n">
        <v>100484</v>
      </c>
    </row>
    <row r="14">
      <c r="A14" s="4" t="inlineStr">
        <is>
          <t>Debt Securities, Held-to-maturity, Allowance for Credit Loss</t>
        </is>
      </c>
      <c r="B14" s="5" t="n">
        <v>-51</v>
      </c>
      <c r="C1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Debt Maturities) (Details) - USD ($) $ in Thousands</t>
        </is>
      </c>
      <c r="B1" s="2" t="inlineStr">
        <is>
          <t>Dec. 31, 2020</t>
        </is>
      </c>
      <c r="C1" s="2" t="inlineStr">
        <is>
          <t>Dec. 31, 2019</t>
        </is>
      </c>
    </row>
    <row r="2">
      <c r="A2" s="3" t="inlineStr">
        <is>
          <t>Amortized Cost</t>
        </is>
      </c>
    </row>
    <row r="3">
      <c r="A3" s="4" t="inlineStr">
        <is>
          <t>Due in 1 year or less</t>
        </is>
      </c>
      <c r="B3" s="5" t="n">
        <v>3579</v>
      </c>
    </row>
    <row r="4">
      <c r="A4" s="4" t="inlineStr">
        <is>
          <t>Due in 1 to 5 years</t>
        </is>
      </c>
      <c r="B4" s="6" t="n">
        <v>26507</v>
      </c>
    </row>
    <row r="5">
      <c r="A5" s="4" t="inlineStr">
        <is>
          <t>Due in 5 to 10 years</t>
        </is>
      </c>
      <c r="B5" s="6" t="n">
        <v>168981</v>
      </c>
    </row>
    <row r="6">
      <c r="A6" s="4" t="inlineStr">
        <is>
          <t>Due after 10 years</t>
        </is>
      </c>
      <c r="B6" s="6" t="n">
        <v>1536370</v>
      </c>
    </row>
    <row r="7">
      <c r="A7" s="4" t="inlineStr">
        <is>
          <t>Total debt securities</t>
        </is>
      </c>
      <c r="B7" s="6" t="n">
        <v>1735437</v>
      </c>
    </row>
    <row r="8">
      <c r="A8" s="4" t="inlineStr">
        <is>
          <t>Mortgage and asset-backed securities</t>
        </is>
      </c>
      <c r="B8" s="6" t="n">
        <v>4269159</v>
      </c>
    </row>
    <row r="9">
      <c r="A9" s="4" t="inlineStr">
        <is>
          <t>Equity securities with a readily determinable fair value</t>
        </is>
      </c>
      <c r="B9" s="6" t="n">
        <v>19629</v>
      </c>
      <c r="C9" s="5" t="n">
        <v>18435</v>
      </c>
    </row>
    <row r="10">
      <c r="A10" s="4" t="inlineStr">
        <is>
          <t>Total investment securities</t>
        </is>
      </c>
      <c r="B10" s="6" t="n">
        <v>6024225</v>
      </c>
    </row>
    <row r="11">
      <c r="A11" s="3" t="inlineStr">
        <is>
          <t>Estimated Fair Value</t>
        </is>
      </c>
    </row>
    <row r="12">
      <c r="A12" s="4" t="inlineStr">
        <is>
          <t>Due in 1 year or less</t>
        </is>
      </c>
      <c r="B12" s="6" t="n">
        <v>3624</v>
      </c>
    </row>
    <row r="13">
      <c r="A13" s="4" t="inlineStr">
        <is>
          <t>Due in 1 to 5 years</t>
        </is>
      </c>
      <c r="B13" s="6" t="n">
        <v>27252</v>
      </c>
    </row>
    <row r="14">
      <c r="A14" s="4" t="inlineStr">
        <is>
          <t>Due in 5 to 10 years</t>
        </is>
      </c>
      <c r="B14" s="6" t="n">
        <v>173927</v>
      </c>
    </row>
    <row r="15">
      <c r="A15" s="4" t="inlineStr">
        <is>
          <t>Due after 10 years</t>
        </is>
      </c>
      <c r="B15" s="6" t="n">
        <v>1602971</v>
      </c>
    </row>
    <row r="16">
      <c r="A16" s="4" t="inlineStr">
        <is>
          <t>Total debt securities</t>
        </is>
      </c>
      <c r="B16" s="6" t="n">
        <v>1807774</v>
      </c>
    </row>
    <row r="17">
      <c r="A17" s="4" t="inlineStr">
        <is>
          <t>Mortgage and asset-backed securities</t>
        </is>
      </c>
      <c r="B17" s="6" t="n">
        <v>4300572</v>
      </c>
    </row>
    <row r="18">
      <c r="A18" s="4" t="inlineStr">
        <is>
          <t>Equity securities with a readily determinable fair value</t>
        </is>
      </c>
      <c r="B18" s="6" t="n">
        <v>19629</v>
      </c>
      <c r="C18" s="5" t="n">
        <v>18435</v>
      </c>
    </row>
    <row r="19">
      <c r="A19" s="4" t="inlineStr">
        <is>
          <t>Total investment securities</t>
        </is>
      </c>
      <c r="B19" s="5" t="n">
        <v>61279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cols>
    <col width="70" customWidth="1" min="1" max="1"/>
    <col width="46" customWidth="1" min="2" max="2"/>
    <col width="50" customWidth="1" min="3" max="3"/>
    <col width="36" customWidth="1" min="4" max="4"/>
    <col width="25" customWidth="1" min="5" max="5"/>
    <col width="20" customWidth="1" min="6" max="6"/>
    <col width="20" customWidth="1" min="7" max="7"/>
    <col width="55" customWidth="1" min="8" max="8"/>
    <col width="44" customWidth="1" min="9" max="9"/>
    <col width="17" customWidth="1" min="10" max="10"/>
    <col width="52" customWidth="1" min="11" max="11"/>
    <col width="20" customWidth="1" min="12" max="12"/>
    <col width="55" customWidth="1" min="13" max="13"/>
    <col width="22" customWidth="1" min="14" max="14"/>
    <col width="71" customWidth="1" min="15" max="15"/>
    <col width="57" customWidth="1" min="16" max="16"/>
    <col width="46" customWidth="1" min="17" max="17"/>
    <col width="41" customWidth="1" min="18" max="18"/>
    <col width="46" customWidth="1" min="19" max="19"/>
    <col width="80" customWidth="1" min="20" max="20"/>
    <col width="15" customWidth="1" min="21" max="21"/>
    <col width="50" customWidth="1" min="22" max="22"/>
  </cols>
  <sheetData>
    <row r="1">
      <c r="A1" s="1" t="inlineStr">
        <is>
          <t>CONSOLIDATED STATEMENTS OF CHANGES IN EQUITY - USD ($) $ in Thousands</t>
        </is>
      </c>
      <c r="B1" s="2" t="inlineStr">
        <is>
          <t>Total</t>
        </is>
      </c>
      <c r="C1" s="2" t="inlineStr">
        <is>
          <t>Impact of ASU 2016-13 adoption on January 1, 2020</t>
        </is>
      </c>
      <c r="D1" s="2" t="inlineStr">
        <is>
          <t>Adjusted balance at January 1, 2020</t>
        </is>
      </c>
      <c r="E1" s="2" t="inlineStr">
        <is>
          <t>Series D Preferred Stock</t>
        </is>
      </c>
      <c r="F1" s="2" t="inlineStr">
        <is>
          <t xml:space="preserve">    Preferred Stock</t>
        </is>
      </c>
      <c r="G1" s="2" t="inlineStr">
        <is>
          <t xml:space="preserve">    Preferred Stock</t>
        </is>
      </c>
      <c r="H1" s="2" t="inlineStr">
        <is>
          <t xml:space="preserve">    Preferred StockAdjusted balance at January 1, 2020</t>
        </is>
      </c>
      <c r="I1" s="2" t="inlineStr">
        <is>
          <t xml:space="preserve">    Preferred StockSeries D Preferred Stock</t>
        </is>
      </c>
      <c r="J1" s="2" t="inlineStr">
        <is>
          <t xml:space="preserve">    Common Stock</t>
        </is>
      </c>
      <c r="K1" s="2" t="inlineStr">
        <is>
          <t xml:space="preserve">    Common StockAdjusted balance at January 1, 2020</t>
        </is>
      </c>
      <c r="L1" s="2" t="inlineStr">
        <is>
          <t xml:space="preserve">    Capital Surplus</t>
        </is>
      </c>
      <c r="M1" s="2" t="inlineStr">
        <is>
          <t xml:space="preserve">    Capital SurplusAdjusted balance at January 1, 2020</t>
        </is>
      </c>
      <c r="N1" s="2" t="inlineStr">
        <is>
          <t xml:space="preserve">    Retained Earnings</t>
        </is>
      </c>
      <c r="O1" s="2" t="inlineStr">
        <is>
          <t xml:space="preserve">    Retained EarningsImpact of ASU 2016-13 adoption on January 1, 2020</t>
        </is>
      </c>
      <c r="P1" s="2" t="inlineStr">
        <is>
          <t xml:space="preserve">    Retained EarningsAdjusted balance at January 1, 2020</t>
        </is>
      </c>
      <c r="Q1" s="2" t="inlineStr">
        <is>
          <t xml:space="preserve">    Retained EarningsSeries D Preferred Stock</t>
        </is>
      </c>
      <c r="R1" s="2" t="inlineStr">
        <is>
          <t xml:space="preserve">    Retained Earnings    Preferred Stock</t>
        </is>
      </c>
      <c r="S1" s="2" t="inlineStr">
        <is>
          <t>Accumulated Other Comprehensive Income (Loss)</t>
        </is>
      </c>
      <c r="T1" s="2" t="inlineStr">
        <is>
          <t>Accumulated Other Comprehensive Income (Loss)Adjusted balance at January 1, 2020</t>
        </is>
      </c>
      <c r="U1" s="2" t="inlineStr">
        <is>
          <t>Treasury Stock</t>
        </is>
      </c>
      <c r="V1" s="2" t="inlineStr">
        <is>
          <t>Treasury StockAdjusted balance at January 1, 2020</t>
        </is>
      </c>
    </row>
    <row r="2">
      <c r="A2" s="4" t="inlineStr">
        <is>
          <t>Balance at beginning of period at Dec. 31, 2017</t>
        </is>
      </c>
      <c r="B2" s="5" t="n">
        <v>991457</v>
      </c>
      <c r="G2" s="5" t="n">
        <v>938</v>
      </c>
      <c r="J2" s="5" t="n">
        <v>29953</v>
      </c>
      <c r="L2" s="5" t="n">
        <v>503709</v>
      </c>
      <c r="N2" s="5" t="n">
        <v>481331</v>
      </c>
      <c r="S2" s="5" t="n">
        <v>-24474</v>
      </c>
      <c r="U2" s="5" t="n">
        <v>0</v>
      </c>
    </row>
    <row r="3">
      <c r="A3" s="3" t="inlineStr">
        <is>
          <t>Increase (Decrease) in Stockholders' Equity [Roll Forward]</t>
        </is>
      </c>
    </row>
    <row r="4">
      <c r="A4" s="4" t="inlineStr">
        <is>
          <t>Comprehensive income (loss)</t>
        </is>
      </c>
      <c r="B4" s="6" t="n">
        <v>110103</v>
      </c>
      <c r="N4" s="6" t="n">
        <v>116998</v>
      </c>
      <c r="S4" s="6" t="n">
        <v>-6895</v>
      </c>
    </row>
    <row r="5">
      <c r="A5" s="4" t="inlineStr">
        <is>
          <t>Reclassification of unrealized net gain on equity securities</t>
        </is>
      </c>
      <c r="N5" s="6" t="n">
        <v>280</v>
      </c>
      <c r="S5" s="6" t="n">
        <v>-280</v>
      </c>
    </row>
    <row r="6">
      <c r="A6" s="3" t="inlineStr">
        <is>
          <t>Cash dividends declared:</t>
        </is>
      </c>
    </row>
    <row r="7">
      <c r="A7" s="4" t="inlineStr">
        <is>
          <t>Preferred</t>
        </is>
      </c>
      <c r="B7" s="6" t="n">
        <v>-39</v>
      </c>
      <c r="Q7" s="5" t="n">
        <v>-39</v>
      </c>
    </row>
    <row r="8">
      <c r="A8" s="4" t="inlineStr">
        <is>
          <t>Cash dividends per share preferred stock (in dollars per share)</t>
        </is>
      </c>
      <c r="E8" s="7" t="n">
        <v>52.5</v>
      </c>
    </row>
    <row r="9">
      <c r="A9" s="4" t="inlineStr">
        <is>
          <t>Common</t>
        </is>
      </c>
      <c r="B9" s="6" t="n">
        <v>-19318</v>
      </c>
      <c r="N9" s="6" t="n">
        <v>-19318</v>
      </c>
    </row>
    <row r="10">
      <c r="A10" s="4" t="inlineStr">
        <is>
          <t>Redemption of preferred stock</t>
        </is>
      </c>
      <c r="B10" s="6" t="n">
        <v>-938</v>
      </c>
      <c r="I10" s="5" t="n">
        <v>-938</v>
      </c>
    </row>
    <row r="11">
      <c r="A11" s="4" t="inlineStr">
        <is>
          <t>Purchase of shares of treasury stock</t>
        </is>
      </c>
      <c r="B11" s="6" t="n">
        <v>-97</v>
      </c>
      <c r="U11" s="6" t="n">
        <v>-97</v>
      </c>
    </row>
    <row r="12">
      <c r="A12" s="4" t="inlineStr">
        <is>
          <t>Issuance of shares of common stock</t>
        </is>
      </c>
      <c r="B12" s="6" t="n">
        <v>239502</v>
      </c>
      <c r="J12" s="6" t="n">
        <v>4524</v>
      </c>
      <c r="L12" s="6" t="n">
        <v>234881</v>
      </c>
      <c r="U12" s="6" t="n">
        <v>97</v>
      </c>
    </row>
    <row r="13">
      <c r="A13" s="4" t="inlineStr">
        <is>
          <t>Stock based compensation</t>
        </is>
      </c>
      <c r="B13" s="6" t="n">
        <v>4505</v>
      </c>
      <c r="L13" s="6" t="n">
        <v>4505</v>
      </c>
    </row>
    <row r="14">
      <c r="A14" s="4" t="inlineStr">
        <is>
          <t>Balance at end of period at Dec. 31, 2018</t>
        </is>
      </c>
      <c r="B14" s="6" t="n">
        <v>1325175</v>
      </c>
      <c r="G14" s="6" t="n">
        <v>0</v>
      </c>
      <c r="J14" s="6" t="n">
        <v>34477</v>
      </c>
      <c r="L14" s="6" t="n">
        <v>743095</v>
      </c>
      <c r="N14" s="6" t="n">
        <v>579252</v>
      </c>
      <c r="S14" s="6" t="n">
        <v>-31649</v>
      </c>
      <c r="U14" s="6" t="n">
        <v>0</v>
      </c>
    </row>
    <row r="15">
      <c r="A15" s="3" t="inlineStr">
        <is>
          <t>Increase (Decrease) in Stockholders' Equity [Roll Forward]</t>
        </is>
      </c>
    </row>
    <row r="16">
      <c r="A16" s="4" t="inlineStr">
        <is>
          <t>Comprehensive income (loss)</t>
        </is>
      </c>
      <c r="B16" s="5" t="n">
        <v>179852</v>
      </c>
      <c r="N16" s="6" t="n">
        <v>149129</v>
      </c>
      <c r="S16" s="6" t="n">
        <v>30723</v>
      </c>
    </row>
    <row r="17">
      <c r="A17" s="4" t="inlineStr">
        <is>
          <t>Accounting Standards Update [Extensible List]</t>
        </is>
      </c>
      <c r="B17" s="4" t="inlineStr">
        <is>
          <t>us-gaap:AccountingStandardsUpdate201602Member</t>
        </is>
      </c>
    </row>
    <row r="18">
      <c r="A18" s="4" t="inlineStr">
        <is>
          <t>Reclassification of unrealized net gain on equity securities</t>
        </is>
      </c>
      <c r="B18" s="5" t="n">
        <v>-1272</v>
      </c>
      <c r="N18" s="6" t="n">
        <v>-1272</v>
      </c>
    </row>
    <row r="19">
      <c r="A19" s="3" t="inlineStr">
        <is>
          <t>Cash dividends declared:</t>
        </is>
      </c>
    </row>
    <row r="20">
      <c r="A20" s="4" t="inlineStr">
        <is>
          <t>Common</t>
        </is>
      </c>
      <c r="B20" s="6" t="n">
        <v>-24607</v>
      </c>
      <c r="N20" s="6" t="n">
        <v>-24607</v>
      </c>
    </row>
    <row r="21">
      <c r="A21" s="4" t="inlineStr">
        <is>
          <t>Issuance of shares of common stock</t>
        </is>
      </c>
      <c r="B21" s="6" t="n">
        <v>92919</v>
      </c>
      <c r="J21" s="6" t="n">
        <v>2227</v>
      </c>
      <c r="L21" s="6" t="n">
        <v>90692</v>
      </c>
      <c r="U21" s="4" t="inlineStr">
        <is>
          <t xml:space="preserve"> </t>
        </is>
      </c>
    </row>
    <row r="22">
      <c r="A22" s="4" t="inlineStr">
        <is>
          <t>Stock based compensation</t>
        </is>
      </c>
      <c r="B22" s="6" t="n">
        <v>6070</v>
      </c>
      <c r="L22" s="6" t="n">
        <v>6070</v>
      </c>
    </row>
    <row r="23">
      <c r="A23" s="4" t="inlineStr">
        <is>
          <t>Balance at end of period at Dec. 31, 2019</t>
        </is>
      </c>
      <c r="B23" s="6" t="n">
        <v>1578137</v>
      </c>
      <c r="C23" s="5" t="n">
        <v>-14891</v>
      </c>
      <c r="D23" s="5" t="n">
        <v>1563246</v>
      </c>
      <c r="G23" s="6" t="n">
        <v>0</v>
      </c>
      <c r="H23" s="5" t="n">
        <v>0</v>
      </c>
      <c r="J23" s="6" t="n">
        <v>36704</v>
      </c>
      <c r="K23" s="5" t="n">
        <v>36704</v>
      </c>
      <c r="L23" s="6" t="n">
        <v>839857</v>
      </c>
      <c r="M23" s="5" t="n">
        <v>839857</v>
      </c>
      <c r="N23" s="6" t="n">
        <v>702502</v>
      </c>
      <c r="O23" s="5" t="n">
        <v>-14891</v>
      </c>
      <c r="P23" s="5" t="n">
        <v>687611</v>
      </c>
      <c r="S23" s="6" t="n">
        <v>-926</v>
      </c>
      <c r="T23" s="5" t="n">
        <v>-926</v>
      </c>
      <c r="U23" s="6" t="n">
        <v>0</v>
      </c>
      <c r="V23" s="5" t="n">
        <v>0</v>
      </c>
    </row>
    <row r="24">
      <c r="A24" s="3" t="inlineStr">
        <is>
          <t>Increase (Decrease) in Stockholders' Equity [Roll Forward]</t>
        </is>
      </c>
    </row>
    <row r="25">
      <c r="A25" s="4" t="inlineStr">
        <is>
          <t>Comprehensive income (loss)</t>
        </is>
      </c>
      <c r="B25" s="5" t="n">
        <v>211583</v>
      </c>
      <c r="N25" s="6" t="n">
        <v>137938</v>
      </c>
      <c r="S25" s="6" t="n">
        <v>73645</v>
      </c>
    </row>
    <row r="26">
      <c r="A26" s="4" t="inlineStr">
        <is>
          <t>Accounting Standards Update [Extensible List]</t>
        </is>
      </c>
      <c r="B26" s="4" t="inlineStr">
        <is>
          <t>us-gaap:AccountingStandardsUpdate201613Member</t>
        </is>
      </c>
    </row>
    <row r="27">
      <c r="A27" s="3" t="inlineStr">
        <is>
          <t>Cash dividends declared:</t>
        </is>
      </c>
    </row>
    <row r="28">
      <c r="A28" s="4" t="inlineStr">
        <is>
          <t>Preferred</t>
        </is>
      </c>
      <c r="B28" s="5" t="n">
        <v>-4451</v>
      </c>
      <c r="R28" s="5" t="n">
        <v>-4451</v>
      </c>
    </row>
    <row r="29">
      <c r="A29" s="4" t="inlineStr">
        <is>
          <t>Cash dividends per share preferred stock (in dollars per share)</t>
        </is>
      </c>
      <c r="F29" s="7" t="n">
        <v>386.94</v>
      </c>
    </row>
    <row r="30">
      <c r="A30" s="4" t="inlineStr">
        <is>
          <t>Common</t>
        </is>
      </c>
      <c r="B30" s="6" t="n">
        <v>-29468</v>
      </c>
      <c r="N30" s="6" t="n">
        <v>-29468</v>
      </c>
    </row>
    <row r="31">
      <c r="A31" s="4" t="inlineStr">
        <is>
          <t>Issuance of Series E preferred stock</t>
        </is>
      </c>
      <c r="E31" s="5" t="n">
        <v>110705</v>
      </c>
      <c r="I31" s="5" t="n">
        <v>110705</v>
      </c>
    </row>
    <row r="32">
      <c r="A32" s="4" t="inlineStr">
        <is>
          <t>Issuance of shares of common stock</t>
        </is>
      </c>
      <c r="B32" s="6" t="n">
        <v>220206</v>
      </c>
      <c r="J32" s="6" t="n">
        <v>5390</v>
      </c>
      <c r="L32" s="6" t="n">
        <v>214816</v>
      </c>
    </row>
    <row r="33">
      <c r="A33" s="4" t="inlineStr">
        <is>
          <t>Stock based compensation</t>
        </is>
      </c>
      <c r="B33" s="6" t="n">
        <v>7410</v>
      </c>
      <c r="L33" s="6" t="n">
        <v>7410</v>
      </c>
    </row>
    <row r="34">
      <c r="A34" s="4" t="inlineStr">
        <is>
          <t>Balance at end of period at Dec. 31, 2020</t>
        </is>
      </c>
      <c r="B34" s="5" t="n">
        <v>2079231</v>
      </c>
      <c r="G34" s="5" t="n">
        <v>110705</v>
      </c>
      <c r="J34" s="5" t="n">
        <v>42094</v>
      </c>
      <c r="L34" s="5" t="n">
        <v>1062083</v>
      </c>
      <c r="N34" s="5" t="n">
        <v>791630</v>
      </c>
      <c r="S34" s="5" t="n">
        <v>72719</v>
      </c>
      <c r="U34"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Securities, Debt Maturities) (Details) - USD ($) $ in Thousands</t>
        </is>
      </c>
      <c r="B1" s="2" t="inlineStr">
        <is>
          <t>Dec. 31, 2020</t>
        </is>
      </c>
      <c r="C1" s="2" t="inlineStr">
        <is>
          <t>Dec. 31, 2019</t>
        </is>
      </c>
    </row>
    <row r="2">
      <c r="A2" s="3" t="inlineStr">
        <is>
          <t>Amortized Cost</t>
        </is>
      </c>
    </row>
    <row r="3">
      <c r="A3" s="4" t="inlineStr">
        <is>
          <t>Due in 1 year or less</t>
        </is>
      </c>
      <c r="B3" s="5" t="n">
        <v>1933</v>
      </c>
    </row>
    <row r="4">
      <c r="A4" s="4" t="inlineStr">
        <is>
          <t>Due in 1 to 5 years</t>
        </is>
      </c>
      <c r="B4" s="6" t="n">
        <v>24129</v>
      </c>
    </row>
    <row r="5">
      <c r="A5" s="4" t="inlineStr">
        <is>
          <t>Due in 5 to 10 years</t>
        </is>
      </c>
      <c r="B5" s="6" t="n">
        <v>54329</v>
      </c>
    </row>
    <row r="6">
      <c r="A6" s="4" t="inlineStr">
        <is>
          <t>Due after 10 years</t>
        </is>
      </c>
      <c r="B6" s="6" t="n">
        <v>8499</v>
      </c>
    </row>
    <row r="7">
      <c r="A7" s="4" t="inlineStr">
        <is>
          <t>Total investment securities</t>
        </is>
      </c>
      <c r="B7" s="6" t="n">
        <v>88890</v>
      </c>
      <c r="C7" s="5" t="n">
        <v>91324</v>
      </c>
    </row>
    <row r="8">
      <c r="A8" s="3" t="inlineStr">
        <is>
          <t>Estimated Fair Value</t>
        </is>
      </c>
    </row>
    <row r="9">
      <c r="A9" s="4" t="inlineStr">
        <is>
          <t>Due in 1 year or less</t>
        </is>
      </c>
      <c r="B9" s="6" t="n">
        <v>1963</v>
      </c>
    </row>
    <row r="10">
      <c r="A10" s="4" t="inlineStr">
        <is>
          <t>Due in 1 to 5 years</t>
        </is>
      </c>
      <c r="B10" s="6" t="n">
        <v>25871</v>
      </c>
    </row>
    <row r="11">
      <c r="A11" s="4" t="inlineStr">
        <is>
          <t>Due in 5 to 10 years</t>
        </is>
      </c>
      <c r="B11" s="6" t="n">
        <v>60040</v>
      </c>
    </row>
    <row r="12">
      <c r="A12" s="4" t="inlineStr">
        <is>
          <t>Due after 10 years</t>
        </is>
      </c>
      <c r="B12" s="6" t="n">
        <v>12167</v>
      </c>
    </row>
    <row r="13">
      <c r="A13" s="4" t="inlineStr">
        <is>
          <t>Total investment securities</t>
        </is>
      </c>
      <c r="B13" s="5" t="n">
        <v>100041</v>
      </c>
      <c r="C13" s="5" t="n">
        <v>1004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CURITIES (Gross Realized Gain (Loss)) (Details) - USD ($) $ in Thousands</t>
        </is>
      </c>
      <c r="B1" s="2" t="inlineStr">
        <is>
          <t>12 Months Ended</t>
        </is>
      </c>
    </row>
    <row r="2">
      <c r="B2" s="2" t="inlineStr">
        <is>
          <t>Dec. 31, 2020</t>
        </is>
      </c>
      <c r="C2" s="2" t="inlineStr">
        <is>
          <t>Dec. 31, 2019</t>
        </is>
      </c>
      <c r="D2" s="2" t="inlineStr">
        <is>
          <t>Dec. 31, 2018</t>
        </is>
      </c>
    </row>
    <row r="3">
      <c r="A3" s="3" t="inlineStr">
        <is>
          <t>Available for Sale Securities sold:</t>
        </is>
      </c>
    </row>
    <row r="4">
      <c r="A4" s="4" t="inlineStr">
        <is>
          <t>Proceeds from the sale of securities available for sale</t>
        </is>
      </c>
      <c r="B4" s="5" t="n">
        <v>1097378</v>
      </c>
      <c r="C4" s="5" t="n">
        <v>1628467</v>
      </c>
      <c r="D4" s="5" t="n">
        <v>727895</v>
      </c>
    </row>
    <row r="5">
      <c r="A5" s="4" t="inlineStr">
        <is>
          <t>Gross security gains</t>
        </is>
      </c>
      <c r="B5" s="6" t="n">
        <v>13208</v>
      </c>
      <c r="C5" s="6" t="n">
        <v>11774</v>
      </c>
      <c r="D5" s="6" t="n">
        <v>3661</v>
      </c>
    </row>
    <row r="6">
      <c r="A6" s="4" t="inlineStr">
        <is>
          <t>Gross security losses</t>
        </is>
      </c>
      <c r="B6" s="5" t="n">
        <v>5616</v>
      </c>
      <c r="C6" s="5" t="n">
        <v>4115</v>
      </c>
      <c r="D6" s="5" t="n">
        <v>25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ECURITIES (Available for Sale Securities Unrealized Losses) (Details) $ in Thousands</t>
        </is>
      </c>
      <c r="B1" s="2" t="inlineStr">
        <is>
          <t>Dec. 31, 2020USD ($)bankLocation</t>
        </is>
      </c>
      <c r="C1" s="2" t="inlineStr">
        <is>
          <t>Dec. 31, 2019USD ($)bankLocation</t>
        </is>
      </c>
    </row>
    <row r="2">
      <c r="A2" s="3" t="inlineStr">
        <is>
          <t>Fair Value</t>
        </is>
      </c>
    </row>
    <row r="3">
      <c r="A3" s="4" t="inlineStr">
        <is>
          <t>Less than 12 months</t>
        </is>
      </c>
      <c r="B3" s="5" t="n">
        <v>1672530</v>
      </c>
      <c r="C3" s="5" t="n">
        <v>1619266</v>
      </c>
    </row>
    <row r="4">
      <c r="A4" s="4" t="inlineStr">
        <is>
          <t>12 months or longer</t>
        </is>
      </c>
      <c r="B4" s="6" t="n">
        <v>508436</v>
      </c>
      <c r="C4" s="6" t="n">
        <v>241232</v>
      </c>
    </row>
    <row r="5">
      <c r="A5" s="4" t="inlineStr">
        <is>
          <t>Total</t>
        </is>
      </c>
      <c r="B5" s="6" t="n">
        <v>2180966</v>
      </c>
      <c r="C5" s="6" t="n">
        <v>1860498</v>
      </c>
    </row>
    <row r="6">
      <c r="A6" s="3" t="inlineStr">
        <is>
          <t>Unrealized Losses</t>
        </is>
      </c>
    </row>
    <row r="7">
      <c r="A7" s="4" t="inlineStr">
        <is>
          <t>Less than 12 months</t>
        </is>
      </c>
      <c r="B7" s="6" t="n">
        <v>-18373</v>
      </c>
      <c r="C7" s="6" t="n">
        <v>-23588</v>
      </c>
    </row>
    <row r="8">
      <c r="A8" s="4" t="inlineStr">
        <is>
          <t>12 months or longer</t>
        </is>
      </c>
      <c r="B8" s="6" t="n">
        <v>-5743</v>
      </c>
      <c r="C8" s="6" t="n">
        <v>-4814</v>
      </c>
    </row>
    <row r="9">
      <c r="A9" s="4" t="inlineStr">
        <is>
          <t>Total</t>
        </is>
      </c>
      <c r="B9" s="5" t="n">
        <v>-24116</v>
      </c>
      <c r="C9" s="5" t="n">
        <v>-28402</v>
      </c>
    </row>
    <row r="10">
      <c r="A10" s="4" t="inlineStr">
        <is>
          <t>Less than 12 Months, Count | bankLocation</t>
        </is>
      </c>
      <c r="B10" s="6" t="n">
        <v>127</v>
      </c>
      <c r="C10" s="6" t="n">
        <v>200</v>
      </c>
    </row>
    <row r="11">
      <c r="A11" s="4" t="inlineStr">
        <is>
          <t>12 Months or Longer, Count | bankLocation</t>
        </is>
      </c>
      <c r="B11" s="6" t="n">
        <v>103</v>
      </c>
      <c r="C11" s="6" t="n">
        <v>58</v>
      </c>
    </row>
    <row r="12">
      <c r="A12" s="4" t="inlineStr">
        <is>
          <t>Total, Count | bankLocation</t>
        </is>
      </c>
      <c r="B12" s="6" t="n">
        <v>230</v>
      </c>
      <c r="C12" s="6" t="n">
        <v>258</v>
      </c>
    </row>
    <row r="13">
      <c r="A13" s="4" t="inlineStr">
        <is>
          <t>U.S. agencies</t>
        </is>
      </c>
    </row>
    <row r="14">
      <c r="A14" s="3" t="inlineStr">
        <is>
          <t>Fair Value</t>
        </is>
      </c>
    </row>
    <row r="15">
      <c r="A15" s="4" t="inlineStr">
        <is>
          <t>Less than 12 months</t>
        </is>
      </c>
      <c r="B15" s="5" t="n">
        <v>2981</v>
      </c>
      <c r="C15" s="5" t="n">
        <v>94774</v>
      </c>
    </row>
    <row r="16">
      <c r="A16" s="4" t="inlineStr">
        <is>
          <t>12 months or longer</t>
        </is>
      </c>
      <c r="B16" s="6" t="n">
        <v>99922</v>
      </c>
      <c r="C16" s="6" t="n">
        <v>49555</v>
      </c>
    </row>
    <row r="17">
      <c r="A17" s="4" t="inlineStr">
        <is>
          <t>Total</t>
        </is>
      </c>
      <c r="B17" s="6" t="n">
        <v>102903</v>
      </c>
      <c r="C17" s="6" t="n">
        <v>144329</v>
      </c>
    </row>
    <row r="18">
      <c r="A18" s="3" t="inlineStr">
        <is>
          <t>Unrealized Losses</t>
        </is>
      </c>
    </row>
    <row r="19">
      <c r="A19" s="4" t="inlineStr">
        <is>
          <t>Less than 12 months</t>
        </is>
      </c>
      <c r="B19" s="6" t="n">
        <v>-8</v>
      </c>
      <c r="C19" s="6" t="n">
        <v>-957</v>
      </c>
    </row>
    <row r="20">
      <c r="A20" s="4" t="inlineStr">
        <is>
          <t>12 months or longer</t>
        </is>
      </c>
      <c r="B20" s="6" t="n">
        <v>-918</v>
      </c>
      <c r="C20" s="6" t="n">
        <v>-604</v>
      </c>
    </row>
    <row r="21">
      <c r="A21" s="4" t="inlineStr">
        <is>
          <t>Total</t>
        </is>
      </c>
      <c r="B21" s="5" t="n">
        <v>-926</v>
      </c>
      <c r="C21" s="5" t="n">
        <v>-1561</v>
      </c>
    </row>
    <row r="22">
      <c r="A22" s="4" t="inlineStr">
        <is>
          <t>Less than 12 Months, Count | bankLocation</t>
        </is>
      </c>
      <c r="B22" s="6" t="n">
        <v>5</v>
      </c>
      <c r="C22" s="6" t="n">
        <v>57</v>
      </c>
    </row>
    <row r="23">
      <c r="A23" s="4" t="inlineStr">
        <is>
          <t>12 Months or Longer, Count | bankLocation</t>
        </is>
      </c>
      <c r="B23" s="6" t="n">
        <v>72</v>
      </c>
      <c r="C23" s="6" t="n">
        <v>24</v>
      </c>
    </row>
    <row r="24">
      <c r="A24" s="4" t="inlineStr">
        <is>
          <t>Total, Count | bankLocation</t>
        </is>
      </c>
      <c r="B24" s="6" t="n">
        <v>77</v>
      </c>
      <c r="C24" s="6" t="n">
        <v>81</v>
      </c>
    </row>
    <row r="25">
      <c r="A25" s="4" t="inlineStr">
        <is>
          <t>Obligations of states and political subdivisions</t>
        </is>
      </c>
    </row>
    <row r="26">
      <c r="A26" s="3" t="inlineStr">
        <is>
          <t>Fair Value</t>
        </is>
      </c>
    </row>
    <row r="27">
      <c r="A27" s="4" t="inlineStr">
        <is>
          <t>Less than 12 months</t>
        </is>
      </c>
      <c r="B27" s="5" t="n">
        <v>346598</v>
      </c>
      <c r="C27" s="5" t="n">
        <v>387534</v>
      </c>
    </row>
    <row r="28">
      <c r="A28" s="4" t="inlineStr">
        <is>
          <t>12 months or longer</t>
        </is>
      </c>
      <c r="B28" s="6" t="n">
        <v>0</v>
      </c>
      <c r="C28" s="6" t="n">
        <v>0</v>
      </c>
    </row>
    <row r="29">
      <c r="A29" s="4" t="inlineStr">
        <is>
          <t>Total</t>
        </is>
      </c>
      <c r="B29" s="6" t="n">
        <v>346598</v>
      </c>
      <c r="C29" s="6" t="n">
        <v>387534</v>
      </c>
    </row>
    <row r="30">
      <c r="A30" s="3" t="inlineStr">
        <is>
          <t>Unrealized Losses</t>
        </is>
      </c>
    </row>
    <row r="31">
      <c r="A31" s="4" t="inlineStr">
        <is>
          <t>Less than 12 months</t>
        </is>
      </c>
      <c r="B31" s="6" t="n">
        <v>-2959</v>
      </c>
      <c r="C31" s="6" t="n">
        <v>-9399</v>
      </c>
    </row>
    <row r="32">
      <c r="A32" s="4" t="inlineStr">
        <is>
          <t>12 months or longer</t>
        </is>
      </c>
      <c r="B32" s="6" t="n">
        <v>0</v>
      </c>
      <c r="C32" s="6" t="n">
        <v>0</v>
      </c>
    </row>
    <row r="33">
      <c r="A33" s="4" t="inlineStr">
        <is>
          <t>Total</t>
        </is>
      </c>
      <c r="B33" s="5" t="n">
        <v>-2959</v>
      </c>
      <c r="C33" s="5" t="n">
        <v>-9399</v>
      </c>
    </row>
    <row r="34">
      <c r="A34" s="4" t="inlineStr">
        <is>
          <t>Less than 12 Months, Count | bankLocation</t>
        </is>
      </c>
      <c r="B34" s="6" t="n">
        <v>49</v>
      </c>
      <c r="C34" s="6" t="n">
        <v>50</v>
      </c>
    </row>
    <row r="35">
      <c r="A35" s="4" t="inlineStr">
        <is>
          <t>12 Months or Longer, Count | bankLocation</t>
        </is>
      </c>
      <c r="B35" s="6" t="n">
        <v>0</v>
      </c>
      <c r="C35" s="6" t="n">
        <v>0</v>
      </c>
    </row>
    <row r="36">
      <c r="A36" s="4" t="inlineStr">
        <is>
          <t>Total, Count | bankLocation</t>
        </is>
      </c>
      <c r="B36" s="6" t="n">
        <v>49</v>
      </c>
      <c r="C36" s="6" t="n">
        <v>50</v>
      </c>
    </row>
    <row r="37">
      <c r="A37" s="4" t="inlineStr">
        <is>
          <t>Mortgage-backed securities - agency</t>
        </is>
      </c>
    </row>
    <row r="38">
      <c r="A38" s="3" t="inlineStr">
        <is>
          <t>Fair Value</t>
        </is>
      </c>
    </row>
    <row r="39">
      <c r="A39" s="4" t="inlineStr">
        <is>
          <t>Less than 12 months</t>
        </is>
      </c>
      <c r="B39" s="5" t="n">
        <v>653793</v>
      </c>
      <c r="C39" s="5" t="n">
        <v>182614</v>
      </c>
    </row>
    <row r="40">
      <c r="A40" s="4" t="inlineStr">
        <is>
          <t>12 months or longer</t>
        </is>
      </c>
      <c r="B40" s="6" t="n">
        <v>31012</v>
      </c>
      <c r="C40" s="6" t="n">
        <v>92928</v>
      </c>
    </row>
    <row r="41">
      <c r="A41" s="4" t="inlineStr">
        <is>
          <t>Total</t>
        </is>
      </c>
      <c r="B41" s="6" t="n">
        <v>684805</v>
      </c>
      <c r="C41" s="6" t="n">
        <v>275542</v>
      </c>
    </row>
    <row r="42">
      <c r="A42" s="3" t="inlineStr">
        <is>
          <t>Unrealized Losses</t>
        </is>
      </c>
    </row>
    <row r="43">
      <c r="A43" s="4" t="inlineStr">
        <is>
          <t>Less than 12 months</t>
        </is>
      </c>
      <c r="B43" s="6" t="n">
        <v>-12342</v>
      </c>
      <c r="C43" s="6" t="n">
        <v>-1763</v>
      </c>
    </row>
    <row r="44">
      <c r="A44" s="4" t="inlineStr">
        <is>
          <t>12 months or longer</t>
        </is>
      </c>
      <c r="B44" s="6" t="n">
        <v>-381</v>
      </c>
      <c r="C44" s="6" t="n">
        <v>-2842</v>
      </c>
    </row>
    <row r="45">
      <c r="A45" s="4" t="inlineStr">
        <is>
          <t>Total</t>
        </is>
      </c>
      <c r="B45" s="5" t="n">
        <v>-12723</v>
      </c>
      <c r="C45" s="5" t="n">
        <v>-4605</v>
      </c>
    </row>
    <row r="46">
      <c r="A46" s="4" t="inlineStr">
        <is>
          <t>Less than 12 Months, Count | bankLocation</t>
        </is>
      </c>
      <c r="B46" s="6" t="n">
        <v>35</v>
      </c>
      <c r="C46" s="6" t="n">
        <v>36</v>
      </c>
    </row>
    <row r="47">
      <c r="A47" s="4" t="inlineStr">
        <is>
          <t>12 Months or Longer, Count | bankLocation</t>
        </is>
      </c>
      <c r="B47" s="6" t="n">
        <v>3</v>
      </c>
      <c r="C47" s="6" t="n">
        <v>17</v>
      </c>
    </row>
    <row r="48">
      <c r="A48" s="4" t="inlineStr">
        <is>
          <t>Total, Count | bankLocation</t>
        </is>
      </c>
      <c r="B48" s="6" t="n">
        <v>38</v>
      </c>
      <c r="C48" s="6" t="n">
        <v>53</v>
      </c>
    </row>
    <row r="49">
      <c r="A49" s="4" t="inlineStr">
        <is>
          <t>Mortgage-backed securities - non-agency</t>
        </is>
      </c>
    </row>
    <row r="50">
      <c r="A50" s="3" t="inlineStr">
        <is>
          <t>Fair Value</t>
        </is>
      </c>
    </row>
    <row r="51">
      <c r="A51" s="4" t="inlineStr">
        <is>
          <t>Less than 12 months</t>
        </is>
      </c>
      <c r="B51" s="5" t="n">
        <v>378843</v>
      </c>
      <c r="C51" s="5" t="n">
        <v>225807</v>
      </c>
    </row>
    <row r="52">
      <c r="A52" s="4" t="inlineStr">
        <is>
          <t>12 months or longer</t>
        </is>
      </c>
      <c r="B52" s="6" t="n">
        <v>1622</v>
      </c>
      <c r="C52" s="6" t="n">
        <v>251</v>
      </c>
    </row>
    <row r="53">
      <c r="A53" s="4" t="inlineStr">
        <is>
          <t>Total</t>
        </is>
      </c>
      <c r="B53" s="6" t="n">
        <v>380465</v>
      </c>
      <c r="C53" s="6" t="n">
        <v>226058</v>
      </c>
    </row>
    <row r="54">
      <c r="A54" s="3" t="inlineStr">
        <is>
          <t>Unrealized Losses</t>
        </is>
      </c>
    </row>
    <row r="55">
      <c r="A55" s="4" t="inlineStr">
        <is>
          <t>Less than 12 months</t>
        </is>
      </c>
      <c r="B55" s="6" t="n">
        <v>-1639</v>
      </c>
      <c r="C55" s="6" t="n">
        <v>-1130</v>
      </c>
    </row>
    <row r="56">
      <c r="A56" s="4" t="inlineStr">
        <is>
          <t>12 months or longer</t>
        </is>
      </c>
      <c r="B56" s="6" t="n">
        <v>-1</v>
      </c>
      <c r="C56" s="6" t="n">
        <v>0</v>
      </c>
    </row>
    <row r="57">
      <c r="A57" s="4" t="inlineStr">
        <is>
          <t>Total</t>
        </is>
      </c>
      <c r="B57" s="5" t="n">
        <v>-1640</v>
      </c>
      <c r="C57" s="5" t="n">
        <v>-1130</v>
      </c>
    </row>
    <row r="58">
      <c r="A58" s="4" t="inlineStr">
        <is>
          <t>Less than 12 Months, Count | bankLocation</t>
        </is>
      </c>
      <c r="B58" s="6" t="n">
        <v>17</v>
      </c>
      <c r="C58" s="6" t="n">
        <v>6</v>
      </c>
    </row>
    <row r="59">
      <c r="A59" s="4" t="inlineStr">
        <is>
          <t>12 Months or Longer, Count | bankLocation</t>
        </is>
      </c>
      <c r="B59" s="6" t="n">
        <v>1</v>
      </c>
      <c r="C59" s="6" t="n">
        <v>1</v>
      </c>
    </row>
    <row r="60">
      <c r="A60" s="4" t="inlineStr">
        <is>
          <t>Total, Count | bankLocation</t>
        </is>
      </c>
      <c r="B60" s="6" t="n">
        <v>18</v>
      </c>
      <c r="C60" s="6" t="n">
        <v>7</v>
      </c>
    </row>
    <row r="61">
      <c r="A61" s="4" t="inlineStr">
        <is>
          <t>Commercial mortgage-backed securities - agency</t>
        </is>
      </c>
    </row>
    <row r="62">
      <c r="A62" s="3" t="inlineStr">
        <is>
          <t>Fair Value</t>
        </is>
      </c>
    </row>
    <row r="63">
      <c r="A63" s="4" t="inlineStr">
        <is>
          <t>Less than 12 months</t>
        </is>
      </c>
      <c r="B63" s="5" t="n">
        <v>46541</v>
      </c>
      <c r="C63" s="5" t="n">
        <v>12509</v>
      </c>
    </row>
    <row r="64">
      <c r="A64" s="4" t="inlineStr">
        <is>
          <t>12 months or longer</t>
        </is>
      </c>
      <c r="B64" s="6" t="n">
        <v>0</v>
      </c>
      <c r="C64" s="6" t="n">
        <v>1842</v>
      </c>
    </row>
    <row r="65">
      <c r="A65" s="4" t="inlineStr">
        <is>
          <t>Total</t>
        </is>
      </c>
      <c r="B65" s="6" t="n">
        <v>46541</v>
      </c>
      <c r="C65" s="6" t="n">
        <v>14351</v>
      </c>
    </row>
    <row r="66">
      <c r="A66" s="3" t="inlineStr">
        <is>
          <t>Unrealized Losses</t>
        </is>
      </c>
    </row>
    <row r="67">
      <c r="A67" s="4" t="inlineStr">
        <is>
          <t>Less than 12 months</t>
        </is>
      </c>
      <c r="B67" s="6" t="n">
        <v>-738</v>
      </c>
      <c r="C67" s="6" t="n">
        <v>-128</v>
      </c>
    </row>
    <row r="68">
      <c r="A68" s="4" t="inlineStr">
        <is>
          <t>12 months or longer</t>
        </is>
      </c>
      <c r="B68" s="6" t="n">
        <v>0</v>
      </c>
      <c r="C68" s="6" t="n">
        <v>-15</v>
      </c>
    </row>
    <row r="69">
      <c r="A69" s="4" t="inlineStr">
        <is>
          <t>Total</t>
        </is>
      </c>
      <c r="B69" s="5" t="n">
        <v>-738</v>
      </c>
      <c r="C69" s="5" t="n">
        <v>-143</v>
      </c>
    </row>
    <row r="70">
      <c r="A70" s="4" t="inlineStr">
        <is>
          <t>Less than 12 Months, Count | bankLocation</t>
        </is>
      </c>
      <c r="B70" s="6" t="n">
        <v>6</v>
      </c>
      <c r="C70" s="6" t="n">
        <v>4</v>
      </c>
    </row>
    <row r="71">
      <c r="A71" s="4" t="inlineStr">
        <is>
          <t>12 Months or Longer, Count | bankLocation</t>
        </is>
      </c>
      <c r="B71" s="6" t="n">
        <v>0</v>
      </c>
      <c r="C71" s="6" t="n">
        <v>1</v>
      </c>
    </row>
    <row r="72">
      <c r="A72" s="4" t="inlineStr">
        <is>
          <t>Total, Count | bankLocation</t>
        </is>
      </c>
      <c r="B72" s="6" t="n">
        <v>6</v>
      </c>
      <c r="C72" s="6" t="n">
        <v>5</v>
      </c>
    </row>
    <row r="73">
      <c r="A73" s="4" t="inlineStr">
        <is>
          <t>Commercial mortgage-backed securities - non-agency</t>
        </is>
      </c>
    </row>
    <row r="74">
      <c r="A74" s="3" t="inlineStr">
        <is>
          <t>Fair Value</t>
        </is>
      </c>
    </row>
    <row r="75">
      <c r="A75" s="4" t="inlineStr">
        <is>
          <t>Less than 12 months</t>
        </is>
      </c>
      <c r="B75" s="5" t="n">
        <v>100042</v>
      </c>
      <c r="C75" s="5" t="n">
        <v>214774</v>
      </c>
    </row>
    <row r="76">
      <c r="A76" s="4" t="inlineStr">
        <is>
          <t>12 months or longer</t>
        </is>
      </c>
      <c r="B76" s="6" t="n">
        <v>35428</v>
      </c>
      <c r="C76" s="6" t="n">
        <v>55896</v>
      </c>
    </row>
    <row r="77">
      <c r="A77" s="4" t="inlineStr">
        <is>
          <t>Total</t>
        </is>
      </c>
      <c r="B77" s="6" t="n">
        <v>135470</v>
      </c>
      <c r="C77" s="6" t="n">
        <v>270670</v>
      </c>
    </row>
    <row r="78">
      <c r="A78" s="3" t="inlineStr">
        <is>
          <t>Unrealized Losses</t>
        </is>
      </c>
    </row>
    <row r="79">
      <c r="A79" s="4" t="inlineStr">
        <is>
          <t>Less than 12 months</t>
        </is>
      </c>
      <c r="B79" s="6" t="n">
        <v>-15</v>
      </c>
      <c r="C79" s="6" t="n">
        <v>-1544</v>
      </c>
    </row>
    <row r="80">
      <c r="A80" s="4" t="inlineStr">
        <is>
          <t>12 months or longer</t>
        </is>
      </c>
      <c r="B80" s="6" t="n">
        <v>-676</v>
      </c>
      <c r="C80" s="6" t="n">
        <v>-439</v>
      </c>
    </row>
    <row r="81">
      <c r="A81" s="4" t="inlineStr">
        <is>
          <t>Total</t>
        </is>
      </c>
      <c r="B81" s="5" t="n">
        <v>-691</v>
      </c>
      <c r="C81" s="5" t="n">
        <v>-1983</v>
      </c>
    </row>
    <row r="82">
      <c r="A82" s="4" t="inlineStr">
        <is>
          <t>Less than 12 Months, Count | bankLocation</t>
        </is>
      </c>
      <c r="B82" s="6" t="n">
        <v>2</v>
      </c>
      <c r="C82" s="6" t="n">
        <v>19</v>
      </c>
    </row>
    <row r="83">
      <c r="A83" s="4" t="inlineStr">
        <is>
          <t>12 Months or Longer, Count | bankLocation</t>
        </is>
      </c>
      <c r="B83" s="6" t="n">
        <v>3</v>
      </c>
      <c r="C83" s="6" t="n">
        <v>4</v>
      </c>
    </row>
    <row r="84">
      <c r="A84" s="4" t="inlineStr">
        <is>
          <t>Total, Count | bankLocation</t>
        </is>
      </c>
      <c r="B84" s="6" t="n">
        <v>5</v>
      </c>
      <c r="C84" s="6" t="n">
        <v>23</v>
      </c>
    </row>
    <row r="85">
      <c r="A85" s="4" t="inlineStr">
        <is>
          <t>Asset-backed securities</t>
        </is>
      </c>
    </row>
    <row r="86">
      <c r="A86" s="3" t="inlineStr">
        <is>
          <t>Fair Value</t>
        </is>
      </c>
    </row>
    <row r="87">
      <c r="A87" s="4" t="inlineStr">
        <is>
          <t>Less than 12 months</t>
        </is>
      </c>
      <c r="B87" s="5" t="n">
        <v>141824</v>
      </c>
      <c r="C87" s="5" t="n">
        <v>501254</v>
      </c>
    </row>
    <row r="88">
      <c r="A88" s="4" t="inlineStr">
        <is>
          <t>12 months or longer</t>
        </is>
      </c>
      <c r="B88" s="6" t="n">
        <v>340452</v>
      </c>
      <c r="C88" s="6" t="n">
        <v>40760</v>
      </c>
    </row>
    <row r="89">
      <c r="A89" s="4" t="inlineStr">
        <is>
          <t>Total</t>
        </is>
      </c>
      <c r="B89" s="6" t="n">
        <v>482276</v>
      </c>
      <c r="C89" s="6" t="n">
        <v>542014</v>
      </c>
    </row>
    <row r="90">
      <c r="A90" s="3" t="inlineStr">
        <is>
          <t>Unrealized Losses</t>
        </is>
      </c>
    </row>
    <row r="91">
      <c r="A91" s="4" t="inlineStr">
        <is>
          <t>Less than 12 months</t>
        </is>
      </c>
      <c r="B91" s="6" t="n">
        <v>-643</v>
      </c>
      <c r="C91" s="6" t="n">
        <v>-8667</v>
      </c>
    </row>
    <row r="92">
      <c r="A92" s="4" t="inlineStr">
        <is>
          <t>12 months or longer</t>
        </is>
      </c>
      <c r="B92" s="6" t="n">
        <v>-3767</v>
      </c>
      <c r="C92" s="6" t="n">
        <v>-914</v>
      </c>
    </row>
    <row r="93">
      <c r="A93" s="4" t="inlineStr">
        <is>
          <t>Total</t>
        </is>
      </c>
      <c r="B93" s="5" t="n">
        <v>-4410</v>
      </c>
      <c r="C93" s="5" t="n">
        <v>-9581</v>
      </c>
    </row>
    <row r="94">
      <c r="A94" s="4" t="inlineStr">
        <is>
          <t>Less than 12 Months, Count | bankLocation</t>
        </is>
      </c>
      <c r="B94" s="6" t="n">
        <v>9</v>
      </c>
      <c r="C94" s="6" t="n">
        <v>28</v>
      </c>
    </row>
    <row r="95">
      <c r="A95" s="4" t="inlineStr">
        <is>
          <t>12 Months or Longer, Count | bankLocation</t>
        </is>
      </c>
      <c r="B95" s="6" t="n">
        <v>24</v>
      </c>
      <c r="C95" s="6" t="n">
        <v>11</v>
      </c>
    </row>
    <row r="96">
      <c r="A96" s="4" t="inlineStr">
        <is>
          <t>Total, Count | bankLocation</t>
        </is>
      </c>
      <c r="B96" s="6" t="n">
        <v>33</v>
      </c>
      <c r="C96" s="6" t="n">
        <v>39</v>
      </c>
    </row>
    <row r="97">
      <c r="A97" s="4" t="inlineStr">
        <is>
          <t>Corporate bonds</t>
        </is>
      </c>
    </row>
    <row r="98">
      <c r="A98" s="3" t="inlineStr">
        <is>
          <t>Fair Value</t>
        </is>
      </c>
    </row>
    <row r="99">
      <c r="A99" s="4" t="inlineStr">
        <is>
          <t>Less than 12 months</t>
        </is>
      </c>
      <c r="B99" s="5" t="n">
        <v>1908</v>
      </c>
      <c r="C99" s="5" t="n">
        <v>0</v>
      </c>
    </row>
    <row r="100">
      <c r="A100" s="4" t="inlineStr">
        <is>
          <t>12 months or longer</t>
        </is>
      </c>
      <c r="B100" s="6" t="n">
        <v>0</v>
      </c>
      <c r="C100" s="6" t="n">
        <v>0</v>
      </c>
    </row>
    <row r="101">
      <c r="A101" s="4" t="inlineStr">
        <is>
          <t>Total</t>
        </is>
      </c>
      <c r="B101" s="6" t="n">
        <v>1908</v>
      </c>
      <c r="C101" s="6" t="n">
        <v>0</v>
      </c>
    </row>
    <row r="102">
      <c r="A102" s="3" t="inlineStr">
        <is>
          <t>Unrealized Losses</t>
        </is>
      </c>
    </row>
    <row r="103">
      <c r="A103" s="4" t="inlineStr">
        <is>
          <t>Less than 12 months</t>
        </is>
      </c>
      <c r="B103" s="6" t="n">
        <v>-29</v>
      </c>
      <c r="C103" s="6" t="n">
        <v>0</v>
      </c>
    </row>
    <row r="104">
      <c r="A104" s="4" t="inlineStr">
        <is>
          <t>12 months or longer</t>
        </is>
      </c>
      <c r="B104" s="6" t="n">
        <v>0</v>
      </c>
      <c r="C104" s="6" t="n">
        <v>0</v>
      </c>
    </row>
    <row r="105">
      <c r="A105" s="4" t="inlineStr">
        <is>
          <t>Total</t>
        </is>
      </c>
      <c r="B105" s="5" t="n">
        <v>-29</v>
      </c>
      <c r="C105" s="5" t="n">
        <v>0</v>
      </c>
    </row>
    <row r="106">
      <c r="A106" s="4" t="inlineStr">
        <is>
          <t>Less than 12 Months, Count | bankLocation</t>
        </is>
      </c>
      <c r="B106" s="6" t="n">
        <v>4</v>
      </c>
      <c r="C106" s="4" t="inlineStr">
        <is>
          <t xml:space="preserve"> </t>
        </is>
      </c>
    </row>
    <row r="107">
      <c r="A107" s="4" t="inlineStr">
        <is>
          <t>12 Months or Longer, Count | bankLocation</t>
        </is>
      </c>
      <c r="B107" s="6" t="n">
        <v>0</v>
      </c>
      <c r="C107" s="6" t="n">
        <v>0</v>
      </c>
    </row>
    <row r="108">
      <c r="A108" s="4" t="inlineStr">
        <is>
          <t>Total, Count | bankLocation</t>
        </is>
      </c>
      <c r="B108" s="6" t="n">
        <v>4</v>
      </c>
      <c r="C10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ECURITIES (Schedule of allowance for credit loss for securities held to maturity) (Details) $ in Thousands</t>
        </is>
      </c>
      <c r="B1" s="2" t="inlineStr">
        <is>
          <t>12 Months Ended</t>
        </is>
      </c>
    </row>
    <row r="2">
      <c r="B2" s="2" t="inlineStr">
        <is>
          <t>Dec. 31, 2020USD ($)</t>
        </is>
      </c>
    </row>
    <row r="3">
      <c r="A3" s="3" t="inlineStr">
        <is>
          <t>Debt Securities, Held-to-maturity, Allowance for Credit Loss [Roll Forward]</t>
        </is>
      </c>
    </row>
    <row r="4">
      <c r="A4" s="4" t="inlineStr">
        <is>
          <t>Beginning balance</t>
        </is>
      </c>
      <c r="B4" s="5" t="n">
        <v>0</v>
      </c>
    </row>
    <row r="5">
      <c r="A5" s="4" t="inlineStr">
        <is>
          <t>Ending balance</t>
        </is>
      </c>
      <c r="B5" s="6" t="n">
        <v>51</v>
      </c>
    </row>
    <row r="6">
      <c r="A6" s="4" t="inlineStr">
        <is>
          <t>Impact of ASU 2016-13 adoption on January 1, 2020</t>
        </is>
      </c>
    </row>
    <row r="7">
      <c r="A7" s="3" t="inlineStr">
        <is>
          <t>Debt Securities, Held-to-maturity, Allowance for Credit Loss [Roll Forward]</t>
        </is>
      </c>
    </row>
    <row r="8">
      <c r="A8" s="4" t="inlineStr">
        <is>
          <t>Beginning balance</t>
        </is>
      </c>
      <c r="B8" s="6" t="n">
        <v>158</v>
      </c>
    </row>
    <row r="9">
      <c r="A9" s="4" t="inlineStr">
        <is>
          <t>Obligations of states and political subdivisions</t>
        </is>
      </c>
    </row>
    <row r="10">
      <c r="A10" s="3" t="inlineStr">
        <is>
          <t>Debt Securities, Held-to-maturity, Allowance for Credit Loss [Roll Forward]</t>
        </is>
      </c>
    </row>
    <row r="11">
      <c r="A11" s="4" t="inlineStr">
        <is>
          <t>Beginning balance</t>
        </is>
      </c>
      <c r="B11" s="6" t="n">
        <v>0</v>
      </c>
    </row>
    <row r="12">
      <c r="A12" s="4" t="inlineStr">
        <is>
          <t>Provision for credit losses</t>
        </is>
      </c>
      <c r="B12" s="6" t="n">
        <v>-107</v>
      </c>
    </row>
    <row r="13">
      <c r="A13" s="4" t="inlineStr">
        <is>
          <t>Ending balance</t>
        </is>
      </c>
      <c r="B13" s="6" t="n">
        <v>51</v>
      </c>
    </row>
    <row r="14">
      <c r="A14" s="4" t="inlineStr">
        <is>
          <t>Obligations of states and political subdivisions | Impact of ASU 2016-13 adoption on January 1, 2020</t>
        </is>
      </c>
    </row>
    <row r="15">
      <c r="A15" s="3" t="inlineStr">
        <is>
          <t>Debt Securities, Held-to-maturity, Allowance for Credit Loss [Roll Forward]</t>
        </is>
      </c>
    </row>
    <row r="16">
      <c r="A16" s="4" t="inlineStr">
        <is>
          <t>Beginning balance</t>
        </is>
      </c>
      <c r="B16" s="6" t="n">
        <v>158</v>
      </c>
    </row>
    <row r="17">
      <c r="A17" s="4" t="inlineStr">
        <is>
          <t>Obligations of states and political subdivisions | Adjusted balance at January 1, 2020</t>
        </is>
      </c>
    </row>
    <row r="18">
      <c r="A18" s="3" t="inlineStr">
        <is>
          <t>Debt Securities, Held-to-maturity, Allowance for Credit Loss [Roll Forward]</t>
        </is>
      </c>
    </row>
    <row r="19">
      <c r="A19" s="4" t="inlineStr">
        <is>
          <t>Beginning balance</t>
        </is>
      </c>
      <c r="B19" s="5" t="n">
        <v>1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financing receivable credit quality indicators) (Details) - USD ($) $ in Thousands</t>
        </is>
      </c>
      <c r="B1" s="2" t="inlineStr">
        <is>
          <t>Dec. 31, 2020</t>
        </is>
      </c>
      <c r="C1" s="2" t="inlineStr">
        <is>
          <t>Dec. 31, 2019</t>
        </is>
      </c>
    </row>
    <row r="2">
      <c r="A2" s="3" t="inlineStr">
        <is>
          <t>Financing Receivable, Recorded Investment [Line Items]</t>
        </is>
      </c>
    </row>
    <row r="3">
      <c r="A3" s="4" t="inlineStr">
        <is>
          <t>Held to maturity debt securities</t>
        </is>
      </c>
      <c r="B3" s="5" t="n">
        <v>88890</v>
      </c>
      <c r="C3" s="5" t="n">
        <v>91324</v>
      </c>
    </row>
    <row r="4">
      <c r="A4" s="4" t="inlineStr">
        <is>
          <t>Obligations of states and political subdivisions</t>
        </is>
      </c>
    </row>
    <row r="5">
      <c r="A5" s="3" t="inlineStr">
        <is>
          <t>Financing Receivable, Recorded Investment [Line Items]</t>
        </is>
      </c>
    </row>
    <row r="6">
      <c r="A6" s="4" t="inlineStr">
        <is>
          <t>Held to maturity debt securities</t>
        </is>
      </c>
      <c r="B6" s="6" t="n">
        <v>88890</v>
      </c>
      <c r="C6" s="5" t="n">
        <v>91324</v>
      </c>
    </row>
    <row r="7">
      <c r="A7" s="4" t="inlineStr">
        <is>
          <t>Standard &amp; Poor's, AAA Rating | Obligations of states and political subdivisions</t>
        </is>
      </c>
    </row>
    <row r="8">
      <c r="A8" s="3" t="inlineStr">
        <is>
          <t>Financing Receivable, Recorded Investment [Line Items]</t>
        </is>
      </c>
    </row>
    <row r="9">
      <c r="A9" s="4" t="inlineStr">
        <is>
          <t>Held to maturity debt securities</t>
        </is>
      </c>
      <c r="B9" s="6" t="n">
        <v>0</v>
      </c>
    </row>
    <row r="10">
      <c r="A10" s="4" t="inlineStr">
        <is>
          <t>Standard &amp; Poor's, AA, AA+, AA- | Obligations of states and political subdivisions</t>
        </is>
      </c>
    </row>
    <row r="11">
      <c r="A11" s="3" t="inlineStr">
        <is>
          <t>Financing Receivable, Recorded Investment [Line Items]</t>
        </is>
      </c>
    </row>
    <row r="12">
      <c r="A12" s="4" t="inlineStr">
        <is>
          <t>Held to maturity debt securities</t>
        </is>
      </c>
      <c r="B12" s="6" t="n">
        <v>64385</v>
      </c>
    </row>
    <row r="13">
      <c r="A13" s="4" t="inlineStr">
        <is>
          <t>Standard &amp; Poor's, A+, A, A- Rating | Obligations of states and political subdivisions</t>
        </is>
      </c>
    </row>
    <row r="14">
      <c r="A14" s="3" t="inlineStr">
        <is>
          <t>Financing Receivable, Recorded Investment [Line Items]</t>
        </is>
      </c>
    </row>
    <row r="15">
      <c r="A15" s="4" t="inlineStr">
        <is>
          <t>Held to maturity debt securities</t>
        </is>
      </c>
      <c r="B15" s="6" t="n">
        <v>18353</v>
      </c>
    </row>
    <row r="16">
      <c r="A16" s="4" t="inlineStr">
        <is>
          <t>Standard &amp; Poor's, BBB Rating | Obligations of states and political subdivisions</t>
        </is>
      </c>
    </row>
    <row r="17">
      <c r="A17" s="3" t="inlineStr">
        <is>
          <t>Financing Receivable, Recorded Investment [Line Items]</t>
        </is>
      </c>
    </row>
    <row r="18">
      <c r="A18" s="4" t="inlineStr">
        <is>
          <t>Held to maturity debt securities</t>
        </is>
      </c>
      <c r="B18" s="6" t="n">
        <v>4208</v>
      </c>
    </row>
    <row r="19">
      <c r="A19" s="4" t="inlineStr">
        <is>
          <t>Standard &amp; Poor's, Not Rated | Obligations of states and political subdivisions</t>
        </is>
      </c>
    </row>
    <row r="20">
      <c r="A20" s="3" t="inlineStr">
        <is>
          <t>Financing Receivable, Recorded Investment [Line Items]</t>
        </is>
      </c>
    </row>
    <row r="21">
      <c r="A21" s="4" t="inlineStr">
        <is>
          <t>Held to maturity debt securities</t>
        </is>
      </c>
      <c r="B21" s="5" t="n">
        <v>19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OANS (Loans Held to Maturity) (Details) - USD ($) $ in Thousands</t>
        </is>
      </c>
      <c r="B1" s="2" t="inlineStr">
        <is>
          <t>Dec. 31, 2020</t>
        </is>
      </c>
      <c r="C1" s="2" t="inlineStr">
        <is>
          <t>Dec. 31, 2019</t>
        </is>
      </c>
      <c r="D1" s="2" t="inlineStr">
        <is>
          <t>Dec. 31, 2018</t>
        </is>
      </c>
      <c r="E1" s="2" t="inlineStr">
        <is>
          <t>Dec. 31, 2017</t>
        </is>
      </c>
    </row>
    <row r="2">
      <c r="A2" s="3" t="inlineStr">
        <is>
          <t>Loans and Leases Receivable Disclosure [Line Items]</t>
        </is>
      </c>
    </row>
    <row r="3">
      <c r="A3" s="4" t="inlineStr">
        <is>
          <t>Loans receivable held to maturity</t>
        </is>
      </c>
      <c r="B3" s="5" t="n">
        <v>10023051</v>
      </c>
      <c r="C3" s="5" t="n">
        <v>8367917</v>
      </c>
    </row>
    <row r="4">
      <c r="A4" s="4" t="inlineStr">
        <is>
          <t>Allowance for credit losses</t>
        </is>
      </c>
      <c r="B4" s="6" t="n">
        <v>-131606</v>
      </c>
      <c r="C4" s="6" t="n">
        <v>-70395</v>
      </c>
      <c r="D4" s="5" t="n">
        <v>-61963</v>
      </c>
      <c r="E4" s="5" t="n">
        <v>-55686</v>
      </c>
    </row>
    <row r="5">
      <c r="A5" s="4" t="inlineStr">
        <is>
          <t>Loans receivable, net</t>
        </is>
      </c>
      <c r="B5" s="6" t="n">
        <v>9891445</v>
      </c>
      <c r="C5" s="6" t="n">
        <v>8297522</v>
      </c>
    </row>
    <row r="6">
      <c r="A6" s="4" t="inlineStr">
        <is>
          <t>Commercial and industrial | Commercial and industrial</t>
        </is>
      </c>
    </row>
    <row r="7">
      <c r="A7" s="3" t="inlineStr">
        <is>
          <t>Loans and Leases Receivable Disclosure [Line Items]</t>
        </is>
      </c>
    </row>
    <row r="8">
      <c r="A8" s="4" t="inlineStr">
        <is>
          <t>Loans receivable held to maturity</t>
        </is>
      </c>
      <c r="B8" s="6" t="n">
        <v>2534799</v>
      </c>
      <c r="C8" s="6" t="n">
        <v>2530809</v>
      </c>
    </row>
    <row r="9">
      <c r="A9" s="4" t="inlineStr">
        <is>
          <t>Allowance for credit losses</t>
        </is>
      </c>
      <c r="B9" s="6" t="n">
        <v>-38818</v>
      </c>
      <c r="C9" s="6" t="n">
        <v>-34207</v>
      </c>
      <c r="D9" s="6" t="n">
        <v>-29958</v>
      </c>
    </row>
    <row r="10">
      <c r="A10" s="4" t="inlineStr">
        <is>
          <t>Commercial and industrial | Paycheck Protection Program ("PPP")</t>
        </is>
      </c>
    </row>
    <row r="11">
      <c r="A11" s="3" t="inlineStr">
        <is>
          <t>Loans and Leases Receivable Disclosure [Line Items]</t>
        </is>
      </c>
    </row>
    <row r="12">
      <c r="A12" s="4" t="inlineStr">
        <is>
          <t>Loans receivable held to maturity</t>
        </is>
      </c>
      <c r="B12" s="6" t="n">
        <v>957785</v>
      </c>
      <c r="C12" s="6" t="n">
        <v>0</v>
      </c>
    </row>
    <row r="13">
      <c r="A13" s="4" t="inlineStr">
        <is>
          <t>Allowance for credit losses</t>
        </is>
      </c>
      <c r="B13" s="6" t="n">
        <v>0</v>
      </c>
      <c r="C13" s="6" t="n">
        <v>0</v>
      </c>
      <c r="D13" s="6" t="n">
        <v>0</v>
      </c>
    </row>
    <row r="14">
      <c r="A14" s="4" t="inlineStr">
        <is>
          <t>Commercial and industrial | Owner occupied commercial real estate</t>
        </is>
      </c>
    </row>
    <row r="15">
      <c r="A15" s="3" t="inlineStr">
        <is>
          <t>Loans and Leases Receivable Disclosure [Line Items]</t>
        </is>
      </c>
    </row>
    <row r="16">
      <c r="A16" s="4" t="inlineStr">
        <is>
          <t>Loans receivable held to maturity</t>
        </is>
      </c>
      <c r="B16" s="6" t="n">
        <v>1776406</v>
      </c>
      <c r="C16" s="6" t="n">
        <v>1472704</v>
      </c>
    </row>
    <row r="17">
      <c r="A17" s="4" t="inlineStr">
        <is>
          <t>Allowance for credit losses</t>
        </is>
      </c>
      <c r="B17" s="6" t="n">
        <v>-20001</v>
      </c>
      <c r="C17" s="6" t="n">
        <v>-7921</v>
      </c>
      <c r="D17" s="6" t="n">
        <v>-6247</v>
      </c>
    </row>
    <row r="18">
      <c r="A18" s="4" t="inlineStr">
        <is>
          <t>Commercial and industrial | Non-owner occupied commercial real estate</t>
        </is>
      </c>
    </row>
    <row r="19">
      <c r="A19" s="3" t="inlineStr">
        <is>
          <t>Loans and Leases Receivable Disclosure [Line Items]</t>
        </is>
      </c>
    </row>
    <row r="20">
      <c r="A20" s="4" t="inlineStr">
        <is>
          <t>Loans receivable held to maturity</t>
        </is>
      </c>
      <c r="B20" s="6" t="n">
        <v>1921481</v>
      </c>
      <c r="C20" s="6" t="n">
        <v>1495877</v>
      </c>
    </row>
    <row r="21">
      <c r="A21" s="4" t="inlineStr">
        <is>
          <t>Allowance for credit losses</t>
        </is>
      </c>
      <c r="B21" s="6" t="n">
        <v>-20873</v>
      </c>
      <c r="C21" s="6" t="n">
        <v>-7584</v>
      </c>
      <c r="D21" s="6" t="n">
        <v>-7182</v>
      </c>
    </row>
    <row r="22">
      <c r="A22" s="4" t="inlineStr">
        <is>
          <t>Commercial and industrial | Real estate construction</t>
        </is>
      </c>
    </row>
    <row r="23">
      <c r="A23" s="3" t="inlineStr">
        <is>
          <t>Loans and Leases Receivable Disclosure [Line Items]</t>
        </is>
      </c>
    </row>
    <row r="24">
      <c r="A24" s="4" t="inlineStr">
        <is>
          <t>Loans receivable held to maturity</t>
        </is>
      </c>
      <c r="B24" s="6" t="n">
        <v>863220</v>
      </c>
      <c r="C24" s="6" t="n">
        <v>1027081</v>
      </c>
    </row>
    <row r="25">
      <c r="A25" s="4" t="inlineStr">
        <is>
          <t>Allowance for credit losses</t>
        </is>
      </c>
      <c r="B25" s="6" t="n">
        <v>-20080</v>
      </c>
      <c r="C25" s="6" t="n">
        <v>-8677</v>
      </c>
      <c r="D25" s="6" t="n">
        <v>-6707</v>
      </c>
    </row>
    <row r="26">
      <c r="A26" s="4" t="inlineStr">
        <is>
          <t>Agricultural and agricultural real estate</t>
        </is>
      </c>
    </row>
    <row r="27">
      <c r="A27" s="3" t="inlineStr">
        <is>
          <t>Loans and Leases Receivable Disclosure [Line Items]</t>
        </is>
      </c>
    </row>
    <row r="28">
      <c r="A28" s="4" t="inlineStr">
        <is>
          <t>Loans receivable held to maturity</t>
        </is>
      </c>
      <c r="B28" s="6" t="n">
        <v>714526</v>
      </c>
      <c r="C28" s="6" t="n">
        <v>565837</v>
      </c>
    </row>
    <row r="29">
      <c r="A29" s="4" t="inlineStr">
        <is>
          <t>Allowance for credit losses</t>
        </is>
      </c>
      <c r="B29" s="6" t="n">
        <v>-7129</v>
      </c>
      <c r="C29" s="6" t="n">
        <v>-5680</v>
      </c>
      <c r="D29" s="6" t="n">
        <v>-4916</v>
      </c>
    </row>
    <row r="30">
      <c r="A30" s="4" t="inlineStr">
        <is>
          <t>Residential real estate</t>
        </is>
      </c>
    </row>
    <row r="31">
      <c r="A31" s="3" t="inlineStr">
        <is>
          <t>Loans and Leases Receivable Disclosure [Line Items]</t>
        </is>
      </c>
    </row>
    <row r="32">
      <c r="A32" s="4" t="inlineStr">
        <is>
          <t>Loans receivable held to maturity</t>
        </is>
      </c>
      <c r="B32" s="6" t="n">
        <v>840442</v>
      </c>
      <c r="C32" s="6" t="n">
        <v>832277</v>
      </c>
    </row>
    <row r="33">
      <c r="A33" s="4" t="inlineStr">
        <is>
          <t>Allowance for credit losses</t>
        </is>
      </c>
      <c r="B33" s="6" t="n">
        <v>-11935</v>
      </c>
      <c r="C33" s="6" t="n">
        <v>-1504</v>
      </c>
      <c r="D33" s="6" t="n">
        <v>-1813</v>
      </c>
    </row>
    <row r="34">
      <c r="A34" s="4" t="inlineStr">
        <is>
          <t>Consumer</t>
        </is>
      </c>
    </row>
    <row r="35">
      <c r="A35" s="3" t="inlineStr">
        <is>
          <t>Loans and Leases Receivable Disclosure [Line Items]</t>
        </is>
      </c>
    </row>
    <row r="36">
      <c r="A36" s="4" t="inlineStr">
        <is>
          <t>Loans receivable held to maturity</t>
        </is>
      </c>
      <c r="B36" s="6" t="n">
        <v>414392</v>
      </c>
      <c r="C36" s="6" t="n">
        <v>443332</v>
      </c>
    </row>
    <row r="37">
      <c r="A37" s="4" t="inlineStr">
        <is>
          <t>Allowance for credit losses</t>
        </is>
      </c>
      <c r="B37" s="5" t="n">
        <v>-12770</v>
      </c>
      <c r="C37" s="5" t="n">
        <v>-4822</v>
      </c>
      <c r="D37" s="5" t="n">
        <v>-51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15" customWidth="1" min="2" max="2"/>
    <col width="25" customWidth="1" min="3" max="3"/>
    <col width="25" customWidth="1" min="4" max="4"/>
    <col width="21" customWidth="1" min="5" max="5"/>
    <col width="21" customWidth="1" min="6" max="6"/>
  </cols>
  <sheetData>
    <row r="1">
      <c r="A1" s="1" t="inlineStr">
        <is>
          <t>LOANS (Narrative) (Details)</t>
        </is>
      </c>
      <c r="B1" s="2" t="inlineStr">
        <is>
          <t>3 Months Ended</t>
        </is>
      </c>
      <c r="C1" s="2" t="inlineStr">
        <is>
          <t>12 Months Ended</t>
        </is>
      </c>
    </row>
    <row r="2">
      <c r="B2" s="2" t="inlineStr">
        <is>
          <t>Mar. 31, 2020</t>
        </is>
      </c>
      <c r="C2" s="2" t="inlineStr">
        <is>
          <t>Dec. 31, 2020USD ($)loan</t>
        </is>
      </c>
      <c r="D2" s="2" t="inlineStr">
        <is>
          <t>Dec. 31, 2019USD ($)loan</t>
        </is>
      </c>
      <c r="E2" s="2" t="inlineStr">
        <is>
          <t>Dec. 31, 2018USD ($)</t>
        </is>
      </c>
      <c r="F2" s="2" t="inlineStr">
        <is>
          <t>Dec. 31, 2017USD ($)</t>
        </is>
      </c>
    </row>
    <row r="3">
      <c r="A3" s="3" t="inlineStr">
        <is>
          <t>Accounts, Notes, Loans and Financing Receivable [Line Items]</t>
        </is>
      </c>
    </row>
    <row r="4">
      <c r="A4" s="4" t="inlineStr">
        <is>
          <t>Accrued interest receivable</t>
        </is>
      </c>
      <c r="C4" s="5" t="n">
        <v>42400000</v>
      </c>
    </row>
    <row r="5">
      <c r="A5" s="4" t="inlineStr">
        <is>
          <t>Individually assessed loans, nonaccrual</t>
        </is>
      </c>
      <c r="C5" s="6" t="n">
        <v>500000</v>
      </c>
    </row>
    <row r="6">
      <c r="A6" s="4" t="inlineStr">
        <is>
          <t>Troubled debt restructured loans</t>
        </is>
      </c>
      <c r="C6" s="5" t="n">
        <v>6200000</v>
      </c>
      <c r="D6" s="5" t="n">
        <v>7600000</v>
      </c>
    </row>
    <row r="7">
      <c r="A7" s="4" t="inlineStr">
        <is>
          <t>Number of loans classified as doubtful | loan</t>
        </is>
      </c>
      <c r="C7" s="6" t="n">
        <v>0</v>
      </c>
      <c r="D7" s="6" t="n">
        <v>0</v>
      </c>
    </row>
    <row r="8">
      <c r="A8" s="4" t="inlineStr">
        <is>
          <t>Number of loans classified as loss | loan</t>
        </is>
      </c>
      <c r="C8" s="6" t="n">
        <v>0</v>
      </c>
      <c r="D8" s="6" t="n">
        <v>0</v>
      </c>
    </row>
    <row r="9">
      <c r="A9" s="4" t="inlineStr">
        <is>
          <t>Loans receivable held to maturity</t>
        </is>
      </c>
      <c r="C9" s="5" t="n">
        <v>10023051000</v>
      </c>
      <c r="D9" s="5" t="n">
        <v>8367917000</v>
      </c>
    </row>
    <row r="10">
      <c r="A10" s="4" t="inlineStr">
        <is>
          <t>Increase in allowance</t>
        </is>
      </c>
      <c r="C10" s="6" t="n">
        <v>131606000</v>
      </c>
      <c r="D10" s="5" t="n">
        <v>70395000</v>
      </c>
      <c r="E10" s="5" t="n">
        <v>61963000</v>
      </c>
      <c r="F10" s="5" t="n">
        <v>55686000</v>
      </c>
    </row>
    <row r="11">
      <c r="A11" s="4" t="inlineStr">
        <is>
          <t>Loans secured by real estate property in process of foreclosure</t>
        </is>
      </c>
      <c r="C11" s="5" t="n">
        <v>1700000</v>
      </c>
    </row>
    <row r="12">
      <c r="A12" s="4" t="inlineStr">
        <is>
          <t>Loans delinquent 30-89 days as a percentage of total loans</t>
        </is>
      </c>
      <c r="C12" s="4" t="inlineStr">
        <is>
          <t>0.23%</t>
        </is>
      </c>
      <c r="D12" s="4" t="inlineStr">
        <is>
          <t>0.33%</t>
        </is>
      </c>
    </row>
    <row r="13">
      <c r="A13" s="4" t="inlineStr">
        <is>
          <t>Interest income on nonaccrual loans</t>
        </is>
      </c>
      <c r="C13" s="5" t="n">
        <v>0</v>
      </c>
    </row>
    <row r="14">
      <c r="A14" s="4" t="inlineStr">
        <is>
          <t>Nonaccrual loans with no related allowance</t>
        </is>
      </c>
      <c r="C14" s="6" t="n">
        <v>32500000</v>
      </c>
    </row>
    <row r="15">
      <c r="A15" s="4" t="inlineStr">
        <is>
          <t>Threshold period past due, nonperforming status of loans and leases</t>
        </is>
      </c>
      <c r="B15" s="4" t="inlineStr">
        <is>
          <t>90 days</t>
        </is>
      </c>
    </row>
    <row r="16">
      <c r="A16" s="4" t="inlineStr">
        <is>
          <t>Nonpass</t>
        </is>
      </c>
    </row>
    <row r="17">
      <c r="A17" s="3" t="inlineStr">
        <is>
          <t>Accounts, Notes, Loans and Financing Receivable [Line Items]</t>
        </is>
      </c>
    </row>
    <row r="18">
      <c r="A18" s="4" t="inlineStr">
        <is>
          <t>Loans receivable held to maturity</t>
        </is>
      </c>
      <c r="D18" s="5" t="n">
        <v>556769000</v>
      </c>
    </row>
    <row r="19">
      <c r="A19" s="4" t="inlineStr">
        <is>
          <t>Percent of nonaccrual loans</t>
        </is>
      </c>
      <c r="D19" s="4" t="inlineStr">
        <is>
          <t>14.00%</t>
        </is>
      </c>
    </row>
    <row r="20">
      <c r="A20" s="4" t="inlineStr">
        <is>
          <t>Special Mention</t>
        </is>
      </c>
    </row>
    <row r="21">
      <c r="A21" s="3" t="inlineStr">
        <is>
          <t>Accounts, Notes, Loans and Financing Receivable [Line Items]</t>
        </is>
      </c>
    </row>
    <row r="22">
      <c r="A22" s="4" t="inlineStr">
        <is>
          <t>Percent of loans</t>
        </is>
      </c>
      <c r="D22" s="4" t="inlineStr">
        <is>
          <t>60.00%</t>
        </is>
      </c>
    </row>
    <row r="23">
      <c r="A23" s="4" t="inlineStr">
        <is>
          <t>Substandard</t>
        </is>
      </c>
    </row>
    <row r="24">
      <c r="A24" s="3" t="inlineStr">
        <is>
          <t>Accounts, Notes, Loans and Financing Receivable [Line Items]</t>
        </is>
      </c>
    </row>
    <row r="25">
      <c r="A25" s="4" t="inlineStr">
        <is>
          <t>Loans receivable held to maturity</t>
        </is>
      </c>
      <c r="C25" s="6" t="n">
        <v>477754000</v>
      </c>
    </row>
    <row r="26">
      <c r="A26" s="4" t="inlineStr">
        <is>
          <t>Percent of loans</t>
        </is>
      </c>
      <c r="D26" s="4" t="inlineStr">
        <is>
          <t>40.00%</t>
        </is>
      </c>
    </row>
    <row r="27">
      <c r="A27" s="4" t="inlineStr">
        <is>
          <t>Nonperforming Financial Instruments</t>
        </is>
      </c>
    </row>
    <row r="28">
      <c r="A28" s="3" t="inlineStr">
        <is>
          <t>Accounts, Notes, Loans and Financing Receivable [Line Items]</t>
        </is>
      </c>
    </row>
    <row r="29">
      <c r="A29" s="4" t="inlineStr">
        <is>
          <t>Troubled debt restructured loans</t>
        </is>
      </c>
      <c r="C29" s="6" t="n">
        <v>3800000</v>
      </c>
      <c r="D29" s="5" t="n">
        <v>3800000</v>
      </c>
    </row>
    <row r="30">
      <c r="A30" s="4" t="inlineStr">
        <is>
          <t>Performing Financial Instruments</t>
        </is>
      </c>
    </row>
    <row r="31">
      <c r="A31" s="3" t="inlineStr">
        <is>
          <t>Accounts, Notes, Loans and Financing Receivable [Line Items]</t>
        </is>
      </c>
    </row>
    <row r="32">
      <c r="A32" s="4" t="inlineStr">
        <is>
          <t>Troubled debt restructured loans</t>
        </is>
      </c>
      <c r="C32" s="6" t="n">
        <v>2400000</v>
      </c>
      <c r="D32" s="5" t="n">
        <v>3800000</v>
      </c>
    </row>
    <row r="33">
      <c r="A33" s="4" t="inlineStr">
        <is>
          <t>Paycheck Protection Program ("PPP") | Nonpass</t>
        </is>
      </c>
    </row>
    <row r="34">
      <c r="A34" s="3" t="inlineStr">
        <is>
          <t>Accounts, Notes, Loans and Financing Receivable [Line Items]</t>
        </is>
      </c>
    </row>
    <row r="35">
      <c r="A35" s="4" t="inlineStr">
        <is>
          <t>Loans receivable held to maturity</t>
        </is>
      </c>
      <c r="C35" s="6" t="n">
        <v>77100000</v>
      </c>
    </row>
    <row r="36">
      <c r="A36" s="4" t="inlineStr">
        <is>
          <t>Increase in allowance</t>
        </is>
      </c>
      <c r="C36"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on Financing Receivables) (Details) - USD ($) $ in Thousands</t>
        </is>
      </c>
      <c r="B1" s="2" t="inlineStr">
        <is>
          <t>Dec. 31, 2020</t>
        </is>
      </c>
      <c r="C1" s="2" t="inlineStr">
        <is>
          <t>Dec. 31, 2019</t>
        </is>
      </c>
      <c r="D1" s="2" t="inlineStr">
        <is>
          <t>Dec. 31, 2018</t>
        </is>
      </c>
      <c r="E1" s="2" t="inlineStr">
        <is>
          <t>Dec. 31, 2017</t>
        </is>
      </c>
    </row>
    <row r="2">
      <c r="A2" s="3" t="inlineStr">
        <is>
          <t>Allowance For Credit Losses</t>
        </is>
      </c>
    </row>
    <row r="3">
      <c r="A3" s="4" t="inlineStr">
        <is>
          <t>Individually Evaluated for Credit Losses</t>
        </is>
      </c>
      <c r="B3" s="5" t="n">
        <v>9426</v>
      </c>
      <c r="C3" s="5" t="n">
        <v>8172</v>
      </c>
    </row>
    <row r="4">
      <c r="A4" s="4" t="inlineStr">
        <is>
          <t>Collectively Evaluated for Credit Losses</t>
        </is>
      </c>
      <c r="B4" s="6" t="n">
        <v>122180</v>
      </c>
      <c r="C4" s="6" t="n">
        <v>62223</v>
      </c>
    </row>
    <row r="5">
      <c r="A5" s="4" t="inlineStr">
        <is>
          <t>Total</t>
        </is>
      </c>
      <c r="B5" s="6" t="n">
        <v>131606</v>
      </c>
      <c r="C5" s="6" t="n">
        <v>70395</v>
      </c>
      <c r="D5" s="5" t="n">
        <v>61963</v>
      </c>
      <c r="E5" s="5" t="n">
        <v>55686</v>
      </c>
    </row>
    <row r="6">
      <c r="A6" s="3" t="inlineStr">
        <is>
          <t>Gross Loans Receivable Held to Maturity</t>
        </is>
      </c>
    </row>
    <row r="7">
      <c r="A7" s="4" t="inlineStr">
        <is>
          <t>Loans Individually Evaluated for Credit Losses</t>
        </is>
      </c>
      <c r="B7" s="6" t="n">
        <v>57230</v>
      </c>
      <c r="C7" s="6" t="n">
        <v>87052</v>
      </c>
    </row>
    <row r="8">
      <c r="A8" s="4" t="inlineStr">
        <is>
          <t>Loans Collectively Evaluated for Credit Losses</t>
        </is>
      </c>
      <c r="B8" s="6" t="n">
        <v>9965821</v>
      </c>
      <c r="C8" s="6" t="n">
        <v>8280865</v>
      </c>
    </row>
    <row r="9">
      <c r="A9" s="4" t="inlineStr">
        <is>
          <t>Total</t>
        </is>
      </c>
      <c r="B9" s="6" t="n">
        <v>10023051</v>
      </c>
      <c r="C9" s="6" t="n">
        <v>8367917</v>
      </c>
    </row>
    <row r="10">
      <c r="A10" s="4" t="inlineStr">
        <is>
          <t>Commercial and industrial | Commercial and industrial</t>
        </is>
      </c>
    </row>
    <row r="11">
      <c r="A11" s="3" t="inlineStr">
        <is>
          <t>Allowance For Credit Losses</t>
        </is>
      </c>
    </row>
    <row r="12">
      <c r="A12" s="4" t="inlineStr">
        <is>
          <t>Individually Evaluated for Credit Losses</t>
        </is>
      </c>
      <c r="B12" s="6" t="n">
        <v>4077</v>
      </c>
      <c r="C12" s="6" t="n">
        <v>6276</v>
      </c>
    </row>
    <row r="13">
      <c r="A13" s="4" t="inlineStr">
        <is>
          <t>Collectively Evaluated for Credit Losses</t>
        </is>
      </c>
      <c r="B13" s="6" t="n">
        <v>34741</v>
      </c>
      <c r="C13" s="6" t="n">
        <v>27931</v>
      </c>
    </row>
    <row r="14">
      <c r="A14" s="4" t="inlineStr">
        <is>
          <t>Total</t>
        </is>
      </c>
      <c r="B14" s="6" t="n">
        <v>38818</v>
      </c>
      <c r="C14" s="6" t="n">
        <v>34207</v>
      </c>
      <c r="D14" s="6" t="n">
        <v>29958</v>
      </c>
    </row>
    <row r="15">
      <c r="A15" s="3" t="inlineStr">
        <is>
          <t>Gross Loans Receivable Held to Maturity</t>
        </is>
      </c>
    </row>
    <row r="16">
      <c r="A16" s="4" t="inlineStr">
        <is>
          <t>Loans Individually Evaluated for Credit Losses</t>
        </is>
      </c>
      <c r="B16" s="6" t="n">
        <v>16578</v>
      </c>
      <c r="C16" s="6" t="n">
        <v>31814</v>
      </c>
    </row>
    <row r="17">
      <c r="A17" s="4" t="inlineStr">
        <is>
          <t>Loans Collectively Evaluated for Credit Losses</t>
        </is>
      </c>
      <c r="B17" s="6" t="n">
        <v>2518221</v>
      </c>
      <c r="C17" s="6" t="n">
        <v>2498995</v>
      </c>
    </row>
    <row r="18">
      <c r="A18" s="4" t="inlineStr">
        <is>
          <t>Total</t>
        </is>
      </c>
      <c r="B18" s="6" t="n">
        <v>2534799</v>
      </c>
      <c r="C18" s="6" t="n">
        <v>2530809</v>
      </c>
    </row>
    <row r="19">
      <c r="A19" s="4" t="inlineStr">
        <is>
          <t>Commercial and industrial | Paycheck Protection Program ("PPP")</t>
        </is>
      </c>
    </row>
    <row r="20">
      <c r="A20" s="3" t="inlineStr">
        <is>
          <t>Allowance For Credit Losses</t>
        </is>
      </c>
    </row>
    <row r="21">
      <c r="A21" s="4" t="inlineStr">
        <is>
          <t>Individually Evaluated for Credit Losses</t>
        </is>
      </c>
      <c r="B21" s="6" t="n">
        <v>0</v>
      </c>
      <c r="C21" s="6" t="n">
        <v>0</v>
      </c>
    </row>
    <row r="22">
      <c r="A22" s="4" t="inlineStr">
        <is>
          <t>Collectively Evaluated for Credit Losses</t>
        </is>
      </c>
      <c r="B22" s="6" t="n">
        <v>0</v>
      </c>
      <c r="C22" s="6" t="n">
        <v>0</v>
      </c>
    </row>
    <row r="23">
      <c r="A23" s="4" t="inlineStr">
        <is>
          <t>Total</t>
        </is>
      </c>
      <c r="B23" s="6" t="n">
        <v>0</v>
      </c>
      <c r="C23" s="6" t="n">
        <v>0</v>
      </c>
      <c r="D23" s="6" t="n">
        <v>0</v>
      </c>
    </row>
    <row r="24">
      <c r="A24" s="3" t="inlineStr">
        <is>
          <t>Gross Loans Receivable Held to Maturity</t>
        </is>
      </c>
    </row>
    <row r="25">
      <c r="A25" s="4" t="inlineStr">
        <is>
          <t>Loans Individually Evaluated for Credit Losses</t>
        </is>
      </c>
      <c r="B25" s="6" t="n">
        <v>0</v>
      </c>
      <c r="C25" s="6" t="n">
        <v>0</v>
      </c>
    </row>
    <row r="26">
      <c r="A26" s="4" t="inlineStr">
        <is>
          <t>Loans Collectively Evaluated for Credit Losses</t>
        </is>
      </c>
      <c r="B26" s="6" t="n">
        <v>957785</v>
      </c>
      <c r="C26" s="6" t="n">
        <v>0</v>
      </c>
    </row>
    <row r="27">
      <c r="A27" s="4" t="inlineStr">
        <is>
          <t>Total</t>
        </is>
      </c>
      <c r="B27" s="6" t="n">
        <v>957785</v>
      </c>
      <c r="C27" s="6" t="n">
        <v>0</v>
      </c>
    </row>
    <row r="28">
      <c r="A28" s="4" t="inlineStr">
        <is>
          <t>Commercial and industrial | Owner occupied commercial real estate</t>
        </is>
      </c>
    </row>
    <row r="29">
      <c r="A29" s="3" t="inlineStr">
        <is>
          <t>Allowance For Credit Losses</t>
        </is>
      </c>
    </row>
    <row r="30">
      <c r="A30" s="4" t="inlineStr">
        <is>
          <t>Individually Evaluated for Credit Losses</t>
        </is>
      </c>
      <c r="B30" s="6" t="n">
        <v>111</v>
      </c>
      <c r="C30" s="6" t="n">
        <v>352</v>
      </c>
    </row>
    <row r="31">
      <c r="A31" s="4" t="inlineStr">
        <is>
          <t>Collectively Evaluated for Credit Losses</t>
        </is>
      </c>
      <c r="B31" s="6" t="n">
        <v>19890</v>
      </c>
      <c r="C31" s="6" t="n">
        <v>7569</v>
      </c>
    </row>
    <row r="32">
      <c r="A32" s="4" t="inlineStr">
        <is>
          <t>Total</t>
        </is>
      </c>
      <c r="B32" s="6" t="n">
        <v>20001</v>
      </c>
      <c r="C32" s="6" t="n">
        <v>7921</v>
      </c>
      <c r="D32" s="6" t="n">
        <v>6247</v>
      </c>
    </row>
    <row r="33">
      <c r="A33" s="3" t="inlineStr">
        <is>
          <t>Gross Loans Receivable Held to Maturity</t>
        </is>
      </c>
    </row>
    <row r="34">
      <c r="A34" s="4" t="inlineStr">
        <is>
          <t>Loans Individually Evaluated for Credit Losses</t>
        </is>
      </c>
      <c r="B34" s="6" t="n">
        <v>11174</v>
      </c>
      <c r="C34" s="6" t="n">
        <v>9468</v>
      </c>
    </row>
    <row r="35">
      <c r="A35" s="4" t="inlineStr">
        <is>
          <t>Loans Collectively Evaluated for Credit Losses</t>
        </is>
      </c>
      <c r="B35" s="6" t="n">
        <v>1765232</v>
      </c>
      <c r="C35" s="6" t="n">
        <v>1463236</v>
      </c>
    </row>
    <row r="36">
      <c r="A36" s="4" t="inlineStr">
        <is>
          <t>Total</t>
        </is>
      </c>
      <c r="B36" s="6" t="n">
        <v>1776406</v>
      </c>
      <c r="C36" s="6" t="n">
        <v>1472704</v>
      </c>
    </row>
    <row r="37">
      <c r="A37" s="4" t="inlineStr">
        <is>
          <t>Commercial and industrial | Non-owner occupied commercial real estate</t>
        </is>
      </c>
    </row>
    <row r="38">
      <c r="A38" s="3" t="inlineStr">
        <is>
          <t>Allowance For Credit Losses</t>
        </is>
      </c>
    </row>
    <row r="39">
      <c r="A39" s="4" t="inlineStr">
        <is>
          <t>Individually Evaluated for Credit Losses</t>
        </is>
      </c>
      <c r="B39" s="6" t="n">
        <v>3250</v>
      </c>
      <c r="C39" s="6" t="n">
        <v>33</v>
      </c>
    </row>
    <row r="40">
      <c r="A40" s="4" t="inlineStr">
        <is>
          <t>Collectively Evaluated for Credit Losses</t>
        </is>
      </c>
      <c r="B40" s="6" t="n">
        <v>17623</v>
      </c>
      <c r="C40" s="6" t="n">
        <v>7551</v>
      </c>
    </row>
    <row r="41">
      <c r="A41" s="4" t="inlineStr">
        <is>
          <t>Total</t>
        </is>
      </c>
      <c r="B41" s="6" t="n">
        <v>20873</v>
      </c>
      <c r="C41" s="6" t="n">
        <v>7584</v>
      </c>
      <c r="D41" s="6" t="n">
        <v>7182</v>
      </c>
    </row>
    <row r="42">
      <c r="A42" s="3" t="inlineStr">
        <is>
          <t>Gross Loans Receivable Held to Maturity</t>
        </is>
      </c>
    </row>
    <row r="43">
      <c r="A43" s="4" t="inlineStr">
        <is>
          <t>Loans Individually Evaluated for Credit Losses</t>
        </is>
      </c>
      <c r="B43" s="6" t="n">
        <v>13490</v>
      </c>
      <c r="C43" s="6" t="n">
        <v>1730</v>
      </c>
    </row>
    <row r="44">
      <c r="A44" s="4" t="inlineStr">
        <is>
          <t>Loans Collectively Evaluated for Credit Losses</t>
        </is>
      </c>
      <c r="B44" s="6" t="n">
        <v>1907991</v>
      </c>
      <c r="C44" s="6" t="n">
        <v>1494147</v>
      </c>
    </row>
    <row r="45">
      <c r="A45" s="4" t="inlineStr">
        <is>
          <t>Total</t>
        </is>
      </c>
      <c r="B45" s="6" t="n">
        <v>1921481</v>
      </c>
      <c r="C45" s="6" t="n">
        <v>1495877</v>
      </c>
    </row>
    <row r="46">
      <c r="A46" s="4" t="inlineStr">
        <is>
          <t>Commercial and industrial | Real estate construction</t>
        </is>
      </c>
    </row>
    <row r="47">
      <c r="A47" s="3" t="inlineStr">
        <is>
          <t>Allowance For Credit Losses</t>
        </is>
      </c>
    </row>
    <row r="48">
      <c r="A48" s="4" t="inlineStr">
        <is>
          <t>Individually Evaluated for Credit Losses</t>
        </is>
      </c>
      <c r="B48" s="6" t="n">
        <v>0</v>
      </c>
      <c r="C48" s="6" t="n">
        <v>0</v>
      </c>
    </row>
    <row r="49">
      <c r="A49" s="4" t="inlineStr">
        <is>
          <t>Collectively Evaluated for Credit Losses</t>
        </is>
      </c>
      <c r="B49" s="6" t="n">
        <v>20080</v>
      </c>
      <c r="C49" s="6" t="n">
        <v>8677</v>
      </c>
    </row>
    <row r="50">
      <c r="A50" s="4" t="inlineStr">
        <is>
          <t>Total</t>
        </is>
      </c>
      <c r="B50" s="6" t="n">
        <v>20080</v>
      </c>
      <c r="C50" s="6" t="n">
        <v>8677</v>
      </c>
      <c r="D50" s="6" t="n">
        <v>6707</v>
      </c>
    </row>
    <row r="51">
      <c r="A51" s="3" t="inlineStr">
        <is>
          <t>Gross Loans Receivable Held to Maturity</t>
        </is>
      </c>
    </row>
    <row r="52">
      <c r="A52" s="4" t="inlineStr">
        <is>
          <t>Loans Individually Evaluated for Credit Losses</t>
        </is>
      </c>
      <c r="B52" s="6" t="n">
        <v>0</v>
      </c>
      <c r="C52" s="6" t="n">
        <v>685</v>
      </c>
    </row>
    <row r="53">
      <c r="A53" s="4" t="inlineStr">
        <is>
          <t>Loans Collectively Evaluated for Credit Losses</t>
        </is>
      </c>
      <c r="B53" s="6" t="n">
        <v>863220</v>
      </c>
      <c r="C53" s="6" t="n">
        <v>1026396</v>
      </c>
    </row>
    <row r="54">
      <c r="A54" s="4" t="inlineStr">
        <is>
          <t>Total</t>
        </is>
      </c>
      <c r="B54" s="6" t="n">
        <v>863220</v>
      </c>
      <c r="C54" s="6" t="n">
        <v>1027081</v>
      </c>
    </row>
    <row r="55">
      <c r="A55" s="4" t="inlineStr">
        <is>
          <t>Agricultural and agricultural real estate</t>
        </is>
      </c>
    </row>
    <row r="56">
      <c r="A56" s="3" t="inlineStr">
        <is>
          <t>Allowance For Credit Losses</t>
        </is>
      </c>
    </row>
    <row r="57">
      <c r="A57" s="4" t="inlineStr">
        <is>
          <t>Individually Evaluated for Credit Losses</t>
        </is>
      </c>
      <c r="B57" s="6" t="n">
        <v>1988</v>
      </c>
      <c r="C57" s="6" t="n">
        <v>916</v>
      </c>
    </row>
    <row r="58">
      <c r="A58" s="4" t="inlineStr">
        <is>
          <t>Collectively Evaluated for Credit Losses</t>
        </is>
      </c>
      <c r="B58" s="6" t="n">
        <v>5141</v>
      </c>
      <c r="C58" s="6" t="n">
        <v>4764</v>
      </c>
    </row>
    <row r="59">
      <c r="A59" s="4" t="inlineStr">
        <is>
          <t>Total</t>
        </is>
      </c>
      <c r="B59" s="6" t="n">
        <v>7129</v>
      </c>
      <c r="C59" s="6" t="n">
        <v>5680</v>
      </c>
      <c r="D59" s="6" t="n">
        <v>4916</v>
      </c>
    </row>
    <row r="60">
      <c r="A60" s="3" t="inlineStr">
        <is>
          <t>Gross Loans Receivable Held to Maturity</t>
        </is>
      </c>
    </row>
    <row r="61">
      <c r="A61" s="4" t="inlineStr">
        <is>
          <t>Loans Individually Evaluated for Credit Losses</t>
        </is>
      </c>
      <c r="B61" s="6" t="n">
        <v>15453</v>
      </c>
      <c r="C61" s="6" t="n">
        <v>18554</v>
      </c>
    </row>
    <row r="62">
      <c r="A62" s="4" t="inlineStr">
        <is>
          <t>Loans Collectively Evaluated for Credit Losses</t>
        </is>
      </c>
      <c r="B62" s="6" t="n">
        <v>699073</v>
      </c>
      <c r="C62" s="6" t="n">
        <v>547283</v>
      </c>
    </row>
    <row r="63">
      <c r="A63" s="4" t="inlineStr">
        <is>
          <t>Total</t>
        </is>
      </c>
      <c r="B63" s="6" t="n">
        <v>714526</v>
      </c>
      <c r="C63" s="6" t="n">
        <v>565837</v>
      </c>
    </row>
    <row r="64">
      <c r="A64" s="4" t="inlineStr">
        <is>
          <t>Residential real estate</t>
        </is>
      </c>
    </row>
    <row r="65">
      <c r="A65" s="3" t="inlineStr">
        <is>
          <t>Allowance For Credit Losses</t>
        </is>
      </c>
    </row>
    <row r="66">
      <c r="A66" s="4" t="inlineStr">
        <is>
          <t>Individually Evaluated for Credit Losses</t>
        </is>
      </c>
      <c r="B66" s="6" t="n">
        <v>0</v>
      </c>
      <c r="C66" s="6" t="n">
        <v>176</v>
      </c>
    </row>
    <row r="67">
      <c r="A67" s="4" t="inlineStr">
        <is>
          <t>Collectively Evaluated for Credit Losses</t>
        </is>
      </c>
      <c r="B67" s="6" t="n">
        <v>11935</v>
      </c>
      <c r="C67" s="6" t="n">
        <v>1328</v>
      </c>
    </row>
    <row r="68">
      <c r="A68" s="4" t="inlineStr">
        <is>
          <t>Total</t>
        </is>
      </c>
      <c r="B68" s="6" t="n">
        <v>11935</v>
      </c>
      <c r="C68" s="6" t="n">
        <v>1504</v>
      </c>
      <c r="D68" s="6" t="n">
        <v>1813</v>
      </c>
    </row>
    <row r="69">
      <c r="A69" s="3" t="inlineStr">
        <is>
          <t>Gross Loans Receivable Held to Maturity</t>
        </is>
      </c>
    </row>
    <row r="70">
      <c r="A70" s="4" t="inlineStr">
        <is>
          <t>Loans Individually Evaluated for Credit Losses</t>
        </is>
      </c>
      <c r="B70" s="6" t="n">
        <v>535</v>
      </c>
      <c r="C70" s="6" t="n">
        <v>20678</v>
      </c>
    </row>
    <row r="71">
      <c r="A71" s="4" t="inlineStr">
        <is>
          <t>Loans Collectively Evaluated for Credit Losses</t>
        </is>
      </c>
      <c r="B71" s="6" t="n">
        <v>839907</v>
      </c>
      <c r="C71" s="6" t="n">
        <v>811599</v>
      </c>
    </row>
    <row r="72">
      <c r="A72" s="4" t="inlineStr">
        <is>
          <t>Total</t>
        </is>
      </c>
      <c r="B72" s="6" t="n">
        <v>840442</v>
      </c>
      <c r="C72" s="6" t="n">
        <v>832277</v>
      </c>
    </row>
    <row r="73">
      <c r="A73" s="4" t="inlineStr">
        <is>
          <t>Consumer</t>
        </is>
      </c>
    </row>
    <row r="74">
      <c r="A74" s="3" t="inlineStr">
        <is>
          <t>Allowance For Credit Losses</t>
        </is>
      </c>
    </row>
    <row r="75">
      <c r="A75" s="4" t="inlineStr">
        <is>
          <t>Individually Evaluated for Credit Losses</t>
        </is>
      </c>
      <c r="B75" s="6" t="n">
        <v>0</v>
      </c>
      <c r="C75" s="6" t="n">
        <v>419</v>
      </c>
    </row>
    <row r="76">
      <c r="A76" s="4" t="inlineStr">
        <is>
          <t>Collectively Evaluated for Credit Losses</t>
        </is>
      </c>
      <c r="B76" s="6" t="n">
        <v>12770</v>
      </c>
      <c r="C76" s="6" t="n">
        <v>4403</v>
      </c>
    </row>
    <row r="77">
      <c r="A77" s="4" t="inlineStr">
        <is>
          <t>Total</t>
        </is>
      </c>
      <c r="B77" s="6" t="n">
        <v>12770</v>
      </c>
      <c r="C77" s="6" t="n">
        <v>4822</v>
      </c>
      <c r="D77" s="5" t="n">
        <v>5140</v>
      </c>
    </row>
    <row r="78">
      <c r="A78" s="3" t="inlineStr">
        <is>
          <t>Gross Loans Receivable Held to Maturity</t>
        </is>
      </c>
    </row>
    <row r="79">
      <c r="A79" s="4" t="inlineStr">
        <is>
          <t>Loans Individually Evaluated for Credit Losses</t>
        </is>
      </c>
      <c r="B79" s="6" t="n">
        <v>0</v>
      </c>
      <c r="C79" s="6" t="n">
        <v>4123</v>
      </c>
    </row>
    <row r="80">
      <c r="A80" s="4" t="inlineStr">
        <is>
          <t>Loans Collectively Evaluated for Credit Losses</t>
        </is>
      </c>
      <c r="B80" s="6" t="n">
        <v>414392</v>
      </c>
      <c r="C80" s="6" t="n">
        <v>439209</v>
      </c>
    </row>
    <row r="81">
      <c r="A81" s="4" t="inlineStr">
        <is>
          <t>Total</t>
        </is>
      </c>
      <c r="B81" s="5" t="n">
        <v>414392</v>
      </c>
      <c r="C81" s="5" t="n">
        <v>4433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Troubled Debt Restructurings on Financing Receivables) (Details) $ in Thousands</t>
        </is>
      </c>
      <c r="B1" s="2" t="inlineStr">
        <is>
          <t>12 Months Ended</t>
        </is>
      </c>
    </row>
    <row r="2">
      <c r="B2" s="2" t="inlineStr">
        <is>
          <t>Dec. 31, 2020USD ($)loan</t>
        </is>
      </c>
      <c r="C2" s="2" t="inlineStr">
        <is>
          <t>Dec. 31, 2019USD ($)loan</t>
        </is>
      </c>
    </row>
    <row r="3">
      <c r="A3" s="3" t="inlineStr">
        <is>
          <t>Financing Receivable, Modifications [Line Items]</t>
        </is>
      </c>
    </row>
    <row r="4">
      <c r="A4" s="4" t="inlineStr">
        <is>
          <t>Number of Loans | loan</t>
        </is>
      </c>
      <c r="B4" s="6" t="n">
        <v>3</v>
      </c>
      <c r="C4" s="6" t="n">
        <v>7</v>
      </c>
    </row>
    <row r="5">
      <c r="A5" s="4" t="inlineStr">
        <is>
          <t>Pre-Modification Recorded Investment</t>
        </is>
      </c>
      <c r="B5" s="5" t="n">
        <v>112</v>
      </c>
      <c r="C5" s="5" t="n">
        <v>663</v>
      </c>
    </row>
    <row r="6">
      <c r="A6" s="4" t="inlineStr">
        <is>
          <t>Post-Modification Recorded Investment</t>
        </is>
      </c>
      <c r="B6" s="5" t="n">
        <v>118</v>
      </c>
      <c r="C6" s="5" t="n">
        <v>689</v>
      </c>
    </row>
    <row r="7">
      <c r="A7" s="4" t="inlineStr">
        <is>
          <t>Commercial and industrial | Commercial and industrial</t>
        </is>
      </c>
    </row>
    <row r="8">
      <c r="A8" s="3" t="inlineStr">
        <is>
          <t>Financing Receivable, Modifications [Line Items]</t>
        </is>
      </c>
    </row>
    <row r="9">
      <c r="A9" s="4" t="inlineStr">
        <is>
          <t>Number of Loans | loan</t>
        </is>
      </c>
      <c r="B9" s="6" t="n">
        <v>1</v>
      </c>
      <c r="C9" s="6" t="n">
        <v>1</v>
      </c>
    </row>
    <row r="10">
      <c r="A10" s="4" t="inlineStr">
        <is>
          <t>Pre-Modification Recorded Investment</t>
        </is>
      </c>
      <c r="B10" s="5" t="n">
        <v>20</v>
      </c>
      <c r="C10" s="5" t="n">
        <v>40</v>
      </c>
    </row>
    <row r="11">
      <c r="A11" s="4" t="inlineStr">
        <is>
          <t>Post-Modification Recorded Investment</t>
        </is>
      </c>
      <c r="B11" s="5" t="n">
        <v>20</v>
      </c>
      <c r="C11" s="5" t="n">
        <v>40</v>
      </c>
    </row>
    <row r="12">
      <c r="A12" s="4" t="inlineStr">
        <is>
          <t>Commercial and industrial | Paycheck Protection Program ("PPP")</t>
        </is>
      </c>
    </row>
    <row r="13">
      <c r="A13" s="3" t="inlineStr">
        <is>
          <t>Financing Receivable, Modifications [Line Items]</t>
        </is>
      </c>
    </row>
    <row r="14">
      <c r="A14" s="4" t="inlineStr">
        <is>
          <t>Number of Loans | loan</t>
        </is>
      </c>
      <c r="B14" s="6" t="n">
        <v>0</v>
      </c>
      <c r="C14" s="6" t="n">
        <v>0</v>
      </c>
    </row>
    <row r="15">
      <c r="A15" s="4" t="inlineStr">
        <is>
          <t>Pre-Modification Recorded Investment</t>
        </is>
      </c>
      <c r="B15" s="5" t="n">
        <v>0</v>
      </c>
      <c r="C15" s="5" t="n">
        <v>0</v>
      </c>
    </row>
    <row r="16">
      <c r="A16" s="4" t="inlineStr">
        <is>
          <t>Post-Modification Recorded Investment</t>
        </is>
      </c>
      <c r="B16" s="5" t="n">
        <v>0</v>
      </c>
      <c r="C16" s="5" t="n">
        <v>0</v>
      </c>
    </row>
    <row r="17">
      <c r="A17" s="4" t="inlineStr">
        <is>
          <t>Commercial and industrial | Owner occupied commercial real estate</t>
        </is>
      </c>
    </row>
    <row r="18">
      <c r="A18" s="3" t="inlineStr">
        <is>
          <t>Financing Receivable, Modifications [Line Items]</t>
        </is>
      </c>
    </row>
    <row r="19">
      <c r="A19" s="4" t="inlineStr">
        <is>
          <t>Number of Loans | loan</t>
        </is>
      </c>
      <c r="B19" s="6" t="n">
        <v>0</v>
      </c>
      <c r="C19" s="6" t="n">
        <v>0</v>
      </c>
    </row>
    <row r="20">
      <c r="A20" s="4" t="inlineStr">
        <is>
          <t>Pre-Modification Recorded Investment</t>
        </is>
      </c>
      <c r="B20" s="5" t="n">
        <v>0</v>
      </c>
      <c r="C20" s="5" t="n">
        <v>0</v>
      </c>
    </row>
    <row r="21">
      <c r="A21" s="4" t="inlineStr">
        <is>
          <t>Post-Modification Recorded Investment</t>
        </is>
      </c>
      <c r="B21" s="5" t="n">
        <v>0</v>
      </c>
      <c r="C21" s="5" t="n">
        <v>0</v>
      </c>
    </row>
    <row r="22">
      <c r="A22" s="4" t="inlineStr">
        <is>
          <t>Commercial and industrial | Non-owner occupied commercial real estate</t>
        </is>
      </c>
    </row>
    <row r="23">
      <c r="A23" s="3" t="inlineStr">
        <is>
          <t>Financing Receivable, Modifications [Line Items]</t>
        </is>
      </c>
    </row>
    <row r="24">
      <c r="A24" s="4" t="inlineStr">
        <is>
          <t>Number of Loans | loan</t>
        </is>
      </c>
      <c r="B24" s="6" t="n">
        <v>0</v>
      </c>
      <c r="C24" s="6" t="n">
        <v>0</v>
      </c>
    </row>
    <row r="25">
      <c r="A25" s="4" t="inlineStr">
        <is>
          <t>Pre-Modification Recorded Investment</t>
        </is>
      </c>
      <c r="B25" s="5" t="n">
        <v>0</v>
      </c>
      <c r="C25" s="5" t="n">
        <v>0</v>
      </c>
    </row>
    <row r="26">
      <c r="A26" s="4" t="inlineStr">
        <is>
          <t>Post-Modification Recorded Investment</t>
        </is>
      </c>
      <c r="B26" s="5" t="n">
        <v>0</v>
      </c>
      <c r="C26" s="5" t="n">
        <v>0</v>
      </c>
    </row>
    <row r="27">
      <c r="A27" s="4" t="inlineStr">
        <is>
          <t>Commercial and industrial | Real estate construction</t>
        </is>
      </c>
    </row>
    <row r="28">
      <c r="A28" s="3" t="inlineStr">
        <is>
          <t>Financing Receivable, Modifications [Line Items]</t>
        </is>
      </c>
    </row>
    <row r="29">
      <c r="A29" s="4" t="inlineStr">
        <is>
          <t>Number of Loans | loan</t>
        </is>
      </c>
      <c r="B29" s="6" t="n">
        <v>0</v>
      </c>
      <c r="C29" s="6" t="n">
        <v>0</v>
      </c>
    </row>
    <row r="30">
      <c r="A30" s="4" t="inlineStr">
        <is>
          <t>Pre-Modification Recorded Investment</t>
        </is>
      </c>
      <c r="B30" s="5" t="n">
        <v>0</v>
      </c>
      <c r="C30" s="5" t="n">
        <v>0</v>
      </c>
    </row>
    <row r="31">
      <c r="A31" s="4" t="inlineStr">
        <is>
          <t>Post-Modification Recorded Investment</t>
        </is>
      </c>
      <c r="B31" s="5" t="n">
        <v>0</v>
      </c>
      <c r="C31" s="5" t="n">
        <v>0</v>
      </c>
    </row>
    <row r="32">
      <c r="A32" s="4" t="inlineStr">
        <is>
          <t>Agricultural and agricultural real estate</t>
        </is>
      </c>
    </row>
    <row r="33">
      <c r="A33" s="3" t="inlineStr">
        <is>
          <t>Financing Receivable, Modifications [Line Items]</t>
        </is>
      </c>
    </row>
    <row r="34">
      <c r="A34" s="4" t="inlineStr">
        <is>
          <t>Number of Loans | loan</t>
        </is>
      </c>
      <c r="B34" s="6" t="n">
        <v>0</v>
      </c>
      <c r="C34" s="6" t="n">
        <v>0</v>
      </c>
    </row>
    <row r="35">
      <c r="A35" s="4" t="inlineStr">
        <is>
          <t>Pre-Modification Recorded Investment</t>
        </is>
      </c>
      <c r="B35" s="5" t="n">
        <v>0</v>
      </c>
      <c r="C35" s="5" t="n">
        <v>0</v>
      </c>
    </row>
    <row r="36">
      <c r="A36" s="4" t="inlineStr">
        <is>
          <t>Post-Modification Recorded Investment</t>
        </is>
      </c>
      <c r="B36" s="5" t="n">
        <v>0</v>
      </c>
      <c r="C36" s="5" t="n">
        <v>0</v>
      </c>
    </row>
    <row r="37">
      <c r="A37" s="4" t="inlineStr">
        <is>
          <t>Residential real estate</t>
        </is>
      </c>
    </row>
    <row r="38">
      <c r="A38" s="3" t="inlineStr">
        <is>
          <t>Financing Receivable, Modifications [Line Items]</t>
        </is>
      </c>
    </row>
    <row r="39">
      <c r="A39" s="4" t="inlineStr">
        <is>
          <t>Number of Loans | loan</t>
        </is>
      </c>
      <c r="B39" s="6" t="n">
        <v>2</v>
      </c>
      <c r="C39" s="6" t="n">
        <v>6</v>
      </c>
    </row>
    <row r="40">
      <c r="A40" s="4" t="inlineStr">
        <is>
          <t>Pre-Modification Recorded Investment</t>
        </is>
      </c>
      <c r="B40" s="5" t="n">
        <v>92</v>
      </c>
      <c r="C40" s="5" t="n">
        <v>623</v>
      </c>
    </row>
    <row r="41">
      <c r="A41" s="4" t="inlineStr">
        <is>
          <t>Post-Modification Recorded Investment</t>
        </is>
      </c>
      <c r="B41" s="5" t="n">
        <v>98</v>
      </c>
      <c r="C41" s="5" t="n">
        <v>649</v>
      </c>
    </row>
    <row r="42">
      <c r="A42" s="4" t="inlineStr">
        <is>
          <t>Consumer</t>
        </is>
      </c>
    </row>
    <row r="43">
      <c r="A43" s="3" t="inlineStr">
        <is>
          <t>Financing Receivable, Modifications [Line Items]</t>
        </is>
      </c>
    </row>
    <row r="44">
      <c r="A44" s="4" t="inlineStr">
        <is>
          <t>Number of Loans | loan</t>
        </is>
      </c>
      <c r="B44" s="6" t="n">
        <v>0</v>
      </c>
      <c r="C44" s="6" t="n">
        <v>0</v>
      </c>
    </row>
    <row r="45">
      <c r="A45" s="4" t="inlineStr">
        <is>
          <t>Pre-Modification Recorded Investment</t>
        </is>
      </c>
      <c r="B45" s="5" t="n">
        <v>0</v>
      </c>
      <c r="C45" s="5" t="n">
        <v>0</v>
      </c>
    </row>
    <row r="46">
      <c r="A46" s="4" t="inlineStr">
        <is>
          <t>Post-Modification Recorded Investment</t>
        </is>
      </c>
      <c r="B46" s="5" t="n">
        <v>0</v>
      </c>
      <c r="C46"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Troubled Debt Restructured Loans with Payment Default) (Details) $ in Thousands</t>
        </is>
      </c>
      <c r="B1" s="2" t="inlineStr">
        <is>
          <t>12 Months Ended</t>
        </is>
      </c>
    </row>
    <row r="2">
      <c r="B2" s="2" t="inlineStr">
        <is>
          <t>Dec. 31, 2020USD ($)loan</t>
        </is>
      </c>
      <c r="C2" s="2" t="inlineStr">
        <is>
          <t>Dec. 31, 2019USD ($)loan</t>
        </is>
      </c>
    </row>
    <row r="3">
      <c r="A3" s="3" t="inlineStr">
        <is>
          <t>Financing Receivable, Modifications [Line Items]</t>
        </is>
      </c>
    </row>
    <row r="4">
      <c r="A4" s="4" t="inlineStr">
        <is>
          <t>Number of Loans | loan</t>
        </is>
      </c>
      <c r="B4" s="6" t="n">
        <v>1</v>
      </c>
      <c r="C4" s="6" t="n">
        <v>2</v>
      </c>
    </row>
    <row r="5">
      <c r="A5" s="4" t="inlineStr">
        <is>
          <t>Recorded Investment | $</t>
        </is>
      </c>
      <c r="B5" s="5" t="n">
        <v>232</v>
      </c>
      <c r="C5" s="5" t="n">
        <v>210</v>
      </c>
    </row>
    <row r="6">
      <c r="A6" s="4" t="inlineStr">
        <is>
          <t>Commercial and industrial | Commercial and industrial</t>
        </is>
      </c>
    </row>
    <row r="7">
      <c r="A7" s="3" t="inlineStr">
        <is>
          <t>Financing Receivable, Modifications [Line Items]</t>
        </is>
      </c>
    </row>
    <row r="8">
      <c r="A8" s="4" t="inlineStr">
        <is>
          <t>Number of Loans | loan</t>
        </is>
      </c>
      <c r="B8" s="6" t="n">
        <v>0</v>
      </c>
      <c r="C8" s="6" t="n">
        <v>0</v>
      </c>
    </row>
    <row r="9">
      <c r="A9" s="4" t="inlineStr">
        <is>
          <t>Recorded Investment | $</t>
        </is>
      </c>
      <c r="B9" s="5" t="n">
        <v>0</v>
      </c>
      <c r="C9" s="5" t="n">
        <v>0</v>
      </c>
    </row>
    <row r="10">
      <c r="A10" s="4" t="inlineStr">
        <is>
          <t>Commercial and industrial | Paycheck Protection Program ("PPP")</t>
        </is>
      </c>
    </row>
    <row r="11">
      <c r="A11" s="3" t="inlineStr">
        <is>
          <t>Financing Receivable, Modifications [Line Items]</t>
        </is>
      </c>
    </row>
    <row r="12">
      <c r="A12" s="4" t="inlineStr">
        <is>
          <t>Number of Loans | loan</t>
        </is>
      </c>
      <c r="B12" s="6" t="n">
        <v>0</v>
      </c>
      <c r="C12" s="6" t="n">
        <v>0</v>
      </c>
    </row>
    <row r="13">
      <c r="A13" s="4" t="inlineStr">
        <is>
          <t>Recorded Investment | $</t>
        </is>
      </c>
      <c r="B13" s="5" t="n">
        <v>0</v>
      </c>
      <c r="C13" s="5" t="n">
        <v>0</v>
      </c>
    </row>
    <row r="14">
      <c r="A14" s="4" t="inlineStr">
        <is>
          <t>Commercial and industrial | Owner occupied commercial real estate</t>
        </is>
      </c>
    </row>
    <row r="15">
      <c r="A15" s="3" t="inlineStr">
        <is>
          <t>Financing Receivable, Modifications [Line Items]</t>
        </is>
      </c>
    </row>
    <row r="16">
      <c r="A16" s="4" t="inlineStr">
        <is>
          <t>Number of Loans | loan</t>
        </is>
      </c>
      <c r="B16" s="6" t="n">
        <v>0</v>
      </c>
      <c r="C16" s="6" t="n">
        <v>0</v>
      </c>
    </row>
    <row r="17">
      <c r="A17" s="4" t="inlineStr">
        <is>
          <t>Recorded Investment | $</t>
        </is>
      </c>
      <c r="B17" s="5" t="n">
        <v>0</v>
      </c>
      <c r="C17" s="5" t="n">
        <v>0</v>
      </c>
    </row>
    <row r="18">
      <c r="A18" s="4" t="inlineStr">
        <is>
          <t>Commercial and industrial | Non-owner occupied commercial real estate</t>
        </is>
      </c>
    </row>
    <row r="19">
      <c r="A19" s="3" t="inlineStr">
        <is>
          <t>Financing Receivable, Modifications [Line Items]</t>
        </is>
      </c>
    </row>
    <row r="20">
      <c r="A20" s="4" t="inlineStr">
        <is>
          <t>Number of Loans | loan</t>
        </is>
      </c>
      <c r="B20" s="6" t="n">
        <v>0</v>
      </c>
      <c r="C20" s="6" t="n">
        <v>0</v>
      </c>
    </row>
    <row r="21">
      <c r="A21" s="4" t="inlineStr">
        <is>
          <t>Recorded Investment | $</t>
        </is>
      </c>
      <c r="B21" s="5" t="n">
        <v>0</v>
      </c>
      <c r="C21" s="5" t="n">
        <v>0</v>
      </c>
    </row>
    <row r="22">
      <c r="A22" s="4" t="inlineStr">
        <is>
          <t>Commercial and industrial | Real estate construction</t>
        </is>
      </c>
    </row>
    <row r="23">
      <c r="A23" s="3" t="inlineStr">
        <is>
          <t>Financing Receivable, Modifications [Line Items]</t>
        </is>
      </c>
    </row>
    <row r="24">
      <c r="A24" s="4" t="inlineStr">
        <is>
          <t>Number of Loans | loan</t>
        </is>
      </c>
      <c r="B24" s="6" t="n">
        <v>0</v>
      </c>
      <c r="C24" s="6" t="n">
        <v>0</v>
      </c>
    </row>
    <row r="25">
      <c r="A25" s="4" t="inlineStr">
        <is>
          <t>Recorded Investment | $</t>
        </is>
      </c>
      <c r="B25" s="5" t="n">
        <v>0</v>
      </c>
      <c r="C25" s="5" t="n">
        <v>0</v>
      </c>
    </row>
    <row r="26">
      <c r="A26" s="4" t="inlineStr">
        <is>
          <t>Agricultural and agricultural real estate</t>
        </is>
      </c>
    </row>
    <row r="27">
      <c r="A27" s="3" t="inlineStr">
        <is>
          <t>Financing Receivable, Modifications [Line Items]</t>
        </is>
      </c>
    </row>
    <row r="28">
      <c r="A28" s="4" t="inlineStr">
        <is>
          <t>Number of Loans | loan</t>
        </is>
      </c>
      <c r="B28" s="6" t="n">
        <v>0</v>
      </c>
      <c r="C28" s="6" t="n">
        <v>0</v>
      </c>
    </row>
    <row r="29">
      <c r="A29" s="4" t="inlineStr">
        <is>
          <t>Recorded Investment | $</t>
        </is>
      </c>
      <c r="B29" s="5" t="n">
        <v>0</v>
      </c>
      <c r="C29" s="5" t="n">
        <v>0</v>
      </c>
    </row>
    <row r="30">
      <c r="A30" s="4" t="inlineStr">
        <is>
          <t>Residential real estate</t>
        </is>
      </c>
    </row>
    <row r="31">
      <c r="A31" s="3" t="inlineStr">
        <is>
          <t>Financing Receivable, Modifications [Line Items]</t>
        </is>
      </c>
    </row>
    <row r="32">
      <c r="A32" s="4" t="inlineStr">
        <is>
          <t>Number of Loans | loan</t>
        </is>
      </c>
      <c r="B32" s="6" t="n">
        <v>1</v>
      </c>
      <c r="C32" s="6" t="n">
        <v>2</v>
      </c>
    </row>
    <row r="33">
      <c r="A33" s="4" t="inlineStr">
        <is>
          <t>Recorded Investment | $</t>
        </is>
      </c>
      <c r="B33" s="5" t="n">
        <v>232</v>
      </c>
      <c r="C33" s="5" t="n">
        <v>210</v>
      </c>
    </row>
    <row r="34">
      <c r="A34" s="4" t="inlineStr">
        <is>
          <t>Consumer</t>
        </is>
      </c>
    </row>
    <row r="35">
      <c r="A35" s="3" t="inlineStr">
        <is>
          <t>Financing Receivable, Modifications [Line Items]</t>
        </is>
      </c>
    </row>
    <row r="36">
      <c r="A36" s="4" t="inlineStr">
        <is>
          <t>Number of Loans | loan</t>
        </is>
      </c>
      <c r="B36" s="6" t="n">
        <v>0</v>
      </c>
      <c r="C36" s="6" t="n">
        <v>0</v>
      </c>
    </row>
    <row r="37">
      <c r="A37" s="4" t="inlineStr">
        <is>
          <t>Recorded Investment | $</t>
        </is>
      </c>
      <c r="B37" s="5" t="n">
        <v>0</v>
      </c>
      <c r="C3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0</t>
        </is>
      </c>
      <c r="C2" s="2" t="inlineStr">
        <is>
          <t>Dec. 31, 2019</t>
        </is>
      </c>
      <c r="D2" s="2" t="inlineStr">
        <is>
          <t>Dec. 31, 2018</t>
        </is>
      </c>
    </row>
    <row r="3">
      <c r="A3" s="4" t="inlineStr">
        <is>
          <t>Cash dividends per share common stock (in dollars per share)</t>
        </is>
      </c>
      <c r="B3" s="7" t="n">
        <v>0.8</v>
      </c>
      <c r="C3" s="7" t="n">
        <v>0.68</v>
      </c>
      <c r="D3" s="7" t="n">
        <v>0.59</v>
      </c>
    </row>
    <row r="4">
      <c r="A4" s="4" t="inlineStr">
        <is>
          <t>Purchase of treasury stock (in shares)</t>
        </is>
      </c>
      <c r="D4" s="6" t="n">
        <v>1761</v>
      </c>
    </row>
    <row r="5">
      <c r="A5" s="4" t="inlineStr">
        <is>
          <t>Issuance of common stock (in shares)</t>
        </is>
      </c>
      <c r="B5" s="6" t="n">
        <v>5389584</v>
      </c>
      <c r="C5" s="6" t="n">
        <v>2226779</v>
      </c>
      <c r="D5" s="6" t="n">
        <v>4525904</v>
      </c>
    </row>
    <row r="6">
      <c r="A6" s="4" t="inlineStr">
        <is>
          <t>Issuance of shares of Series E preferred stock (in shares)</t>
        </is>
      </c>
      <c r="B6" s="6" t="n">
        <v>11500</v>
      </c>
    </row>
    <row r="7">
      <c r="A7" s="4" t="inlineStr">
        <is>
          <t>Series D Preferred Stock</t>
        </is>
      </c>
    </row>
    <row r="8">
      <c r="A8" s="4" t="inlineStr">
        <is>
          <t>Cash dividends per share preferred stock (in dollars per share)</t>
        </is>
      </c>
      <c r="D8" s="7" t="n">
        <v>52.5</v>
      </c>
    </row>
    <row r="9">
      <c r="A9" s="4" t="inlineStr">
        <is>
          <t xml:space="preserve">    Preferred Stock</t>
        </is>
      </c>
    </row>
    <row r="10">
      <c r="A10" s="4" t="inlineStr">
        <is>
          <t>Cash dividends per share preferred stock (in dollars per share)</t>
        </is>
      </c>
      <c r="B10" s="7" t="n">
        <v>386.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by Credit Quality Indicator) (Details) - USD ($) $ in Thousands</t>
        </is>
      </c>
      <c r="B1" s="2" t="inlineStr">
        <is>
          <t>Dec. 31, 2020</t>
        </is>
      </c>
      <c r="C1" s="2" t="inlineStr">
        <is>
          <t>Dec. 31, 2019</t>
        </is>
      </c>
    </row>
    <row r="2">
      <c r="A2" s="3" t="inlineStr">
        <is>
          <t>Financing Receivable, Recorded Investment [Line Items]</t>
        </is>
      </c>
    </row>
    <row r="3">
      <c r="A3" s="4" t="inlineStr">
        <is>
          <t>2020</t>
        </is>
      </c>
      <c r="B3" s="5" t="n">
        <v>3119680</v>
      </c>
    </row>
    <row r="4">
      <c r="A4" s="4" t="inlineStr">
        <is>
          <t>2019</t>
        </is>
      </c>
      <c r="B4" s="6" t="n">
        <v>1842640</v>
      </c>
    </row>
    <row r="5">
      <c r="A5" s="4" t="inlineStr">
        <is>
          <t>2018</t>
        </is>
      </c>
      <c r="B5" s="6" t="n">
        <v>1287023</v>
      </c>
    </row>
    <row r="6">
      <c r="A6" s="4" t="inlineStr">
        <is>
          <t>2017</t>
        </is>
      </c>
      <c r="B6" s="6" t="n">
        <v>842221</v>
      </c>
    </row>
    <row r="7">
      <c r="A7" s="4" t="inlineStr">
        <is>
          <t>2016</t>
        </is>
      </c>
      <c r="B7" s="6" t="n">
        <v>485454</v>
      </c>
    </row>
    <row r="8">
      <c r="A8" s="4" t="inlineStr">
        <is>
          <t>2015 and Prior</t>
        </is>
      </c>
      <c r="B8" s="6" t="n">
        <v>1254784</v>
      </c>
    </row>
    <row r="9">
      <c r="A9" s="4" t="inlineStr">
        <is>
          <t>Revolving</t>
        </is>
      </c>
      <c r="B9" s="6" t="n">
        <v>1191249</v>
      </c>
    </row>
    <row r="10">
      <c r="A10" s="4" t="inlineStr">
        <is>
          <t>Total</t>
        </is>
      </c>
      <c r="B10" s="6" t="n">
        <v>10023051</v>
      </c>
      <c r="C10" s="5" t="n">
        <v>8367917</v>
      </c>
    </row>
    <row r="11">
      <c r="A11" s="4" t="inlineStr">
        <is>
          <t>Pass</t>
        </is>
      </c>
    </row>
    <row r="12">
      <c r="A12" s="3" t="inlineStr">
        <is>
          <t>Financing Receivable, Recorded Investment [Line Items]</t>
        </is>
      </c>
    </row>
    <row r="13">
      <c r="A13" s="4" t="inlineStr">
        <is>
          <t>2020</t>
        </is>
      </c>
      <c r="B13" s="6" t="n">
        <v>2847203</v>
      </c>
    </row>
    <row r="14">
      <c r="A14" s="4" t="inlineStr">
        <is>
          <t>2019</t>
        </is>
      </c>
      <c r="B14" s="6" t="n">
        <v>1649219</v>
      </c>
    </row>
    <row r="15">
      <c r="A15" s="4" t="inlineStr">
        <is>
          <t>2018</t>
        </is>
      </c>
      <c r="B15" s="6" t="n">
        <v>1131756</v>
      </c>
    </row>
    <row r="16">
      <c r="A16" s="4" t="inlineStr">
        <is>
          <t>2017</t>
        </is>
      </c>
      <c r="B16" s="6" t="n">
        <v>727712</v>
      </c>
    </row>
    <row r="17">
      <c r="A17" s="4" t="inlineStr">
        <is>
          <t>2016</t>
        </is>
      </c>
      <c r="B17" s="6" t="n">
        <v>408380</v>
      </c>
    </row>
    <row r="18">
      <c r="A18" s="4" t="inlineStr">
        <is>
          <t>2015 and Prior</t>
        </is>
      </c>
      <c r="B18" s="6" t="n">
        <v>1091908</v>
      </c>
    </row>
    <row r="19">
      <c r="A19" s="4" t="inlineStr">
        <is>
          <t>Revolving</t>
        </is>
      </c>
      <c r="B19" s="6" t="n">
        <v>1084202</v>
      </c>
    </row>
    <row r="20">
      <c r="A20" s="4" t="inlineStr">
        <is>
          <t>Total</t>
        </is>
      </c>
      <c r="B20" s="6" t="n">
        <v>8940380</v>
      </c>
      <c r="C20" s="6" t="n">
        <v>7811148</v>
      </c>
    </row>
    <row r="21">
      <c r="A21" s="4" t="inlineStr">
        <is>
          <t>Nonpass</t>
        </is>
      </c>
    </row>
    <row r="22">
      <c r="A22" s="3" t="inlineStr">
        <is>
          <t>Financing Receivable, Recorded Investment [Line Items]</t>
        </is>
      </c>
    </row>
    <row r="23">
      <c r="A23" s="4" t="inlineStr">
        <is>
          <t>Total</t>
        </is>
      </c>
      <c r="C23" s="6" t="n">
        <v>556769</v>
      </c>
    </row>
    <row r="24">
      <c r="A24" s="4" t="inlineStr">
        <is>
          <t>Watch</t>
        </is>
      </c>
    </row>
    <row r="25">
      <c r="A25" s="3" t="inlineStr">
        <is>
          <t>Financing Receivable, Recorded Investment [Line Items]</t>
        </is>
      </c>
    </row>
    <row r="26">
      <c r="A26" s="4" t="inlineStr">
        <is>
          <t>2020</t>
        </is>
      </c>
      <c r="B26" s="6" t="n">
        <v>129037</v>
      </c>
    </row>
    <row r="27">
      <c r="A27" s="4" t="inlineStr">
        <is>
          <t>2019</t>
        </is>
      </c>
      <c r="B27" s="6" t="n">
        <v>141385</v>
      </c>
    </row>
    <row r="28">
      <c r="A28" s="4" t="inlineStr">
        <is>
          <t>2018</t>
        </is>
      </c>
      <c r="B28" s="6" t="n">
        <v>80970</v>
      </c>
    </row>
    <row r="29">
      <c r="A29" s="4" t="inlineStr">
        <is>
          <t>2017</t>
        </is>
      </c>
      <c r="B29" s="6" t="n">
        <v>58813</v>
      </c>
    </row>
    <row r="30">
      <c r="A30" s="4" t="inlineStr">
        <is>
          <t>2016</t>
        </is>
      </c>
      <c r="B30" s="6" t="n">
        <v>44512</v>
      </c>
    </row>
    <row r="31">
      <c r="A31" s="4" t="inlineStr">
        <is>
          <t>2015 and Prior</t>
        </is>
      </c>
      <c r="B31" s="6" t="n">
        <v>76144</v>
      </c>
    </row>
    <row r="32">
      <c r="A32" s="4" t="inlineStr">
        <is>
          <t>Revolving</t>
        </is>
      </c>
      <c r="B32" s="6" t="n">
        <v>74056</v>
      </c>
    </row>
    <row r="33">
      <c r="A33" s="4" t="inlineStr">
        <is>
          <t>Total</t>
        </is>
      </c>
      <c r="B33" s="6" t="n">
        <v>604917</v>
      </c>
    </row>
    <row r="34">
      <c r="A34" s="4" t="inlineStr">
        <is>
          <t>Substandard</t>
        </is>
      </c>
    </row>
    <row r="35">
      <c r="A35" s="3" t="inlineStr">
        <is>
          <t>Financing Receivable, Recorded Investment [Line Items]</t>
        </is>
      </c>
    </row>
    <row r="36">
      <c r="A36" s="4" t="inlineStr">
        <is>
          <t>2020</t>
        </is>
      </c>
      <c r="B36" s="6" t="n">
        <v>143440</v>
      </c>
    </row>
    <row r="37">
      <c r="A37" s="4" t="inlineStr">
        <is>
          <t>2019</t>
        </is>
      </c>
      <c r="B37" s="6" t="n">
        <v>52036</v>
      </c>
    </row>
    <row r="38">
      <c r="A38" s="4" t="inlineStr">
        <is>
          <t>2018</t>
        </is>
      </c>
      <c r="B38" s="6" t="n">
        <v>74297</v>
      </c>
    </row>
    <row r="39">
      <c r="A39" s="4" t="inlineStr">
        <is>
          <t>2017</t>
        </is>
      </c>
      <c r="B39" s="6" t="n">
        <v>55696</v>
      </c>
    </row>
    <row r="40">
      <c r="A40" s="4" t="inlineStr">
        <is>
          <t>2016</t>
        </is>
      </c>
      <c r="B40" s="6" t="n">
        <v>32562</v>
      </c>
    </row>
    <row r="41">
      <c r="A41" s="4" t="inlineStr">
        <is>
          <t>2015 and Prior</t>
        </is>
      </c>
      <c r="B41" s="6" t="n">
        <v>86732</v>
      </c>
    </row>
    <row r="42">
      <c r="A42" s="4" t="inlineStr">
        <is>
          <t>Revolving</t>
        </is>
      </c>
      <c r="B42" s="6" t="n">
        <v>32991</v>
      </c>
    </row>
    <row r="43">
      <c r="A43" s="4" t="inlineStr">
        <is>
          <t>Total</t>
        </is>
      </c>
      <c r="B43" s="6" t="n">
        <v>477754</v>
      </c>
    </row>
    <row r="44">
      <c r="A44" s="4" t="inlineStr">
        <is>
          <t>Paycheck Protection Program ("PPP") | Nonpass</t>
        </is>
      </c>
    </row>
    <row r="45">
      <c r="A45" s="3" t="inlineStr">
        <is>
          <t>Financing Receivable, Recorded Investment [Line Items]</t>
        </is>
      </c>
    </row>
    <row r="46">
      <c r="A46" s="4" t="inlineStr">
        <is>
          <t>Total</t>
        </is>
      </c>
      <c r="B46" s="6" t="n">
        <v>77100</v>
      </c>
    </row>
    <row r="47">
      <c r="A47" s="4" t="inlineStr">
        <is>
          <t>Commercial and industrial | Commercial and industrial</t>
        </is>
      </c>
    </row>
    <row r="48">
      <c r="A48" s="3" t="inlineStr">
        <is>
          <t>Financing Receivable, Recorded Investment [Line Items]</t>
        </is>
      </c>
    </row>
    <row r="49">
      <c r="A49" s="4" t="inlineStr">
        <is>
          <t>2020</t>
        </is>
      </c>
      <c r="B49" s="6" t="n">
        <v>622451</v>
      </c>
    </row>
    <row r="50">
      <c r="A50" s="4" t="inlineStr">
        <is>
          <t>2019</t>
        </is>
      </c>
      <c r="B50" s="6" t="n">
        <v>381759</v>
      </c>
    </row>
    <row r="51">
      <c r="A51" s="4" t="inlineStr">
        <is>
          <t>2018</t>
        </is>
      </c>
      <c r="B51" s="6" t="n">
        <v>197442</v>
      </c>
    </row>
    <row r="52">
      <c r="A52" s="4" t="inlineStr">
        <is>
          <t>2017</t>
        </is>
      </c>
      <c r="B52" s="6" t="n">
        <v>245675</v>
      </c>
    </row>
    <row r="53">
      <c r="A53" s="4" t="inlineStr">
        <is>
          <t>2016</t>
        </is>
      </c>
      <c r="B53" s="6" t="n">
        <v>118180</v>
      </c>
    </row>
    <row r="54">
      <c r="A54" s="4" t="inlineStr">
        <is>
          <t>2015 and Prior</t>
        </is>
      </c>
      <c r="B54" s="6" t="n">
        <v>359845</v>
      </c>
    </row>
    <row r="55">
      <c r="A55" s="4" t="inlineStr">
        <is>
          <t>Revolving</t>
        </is>
      </c>
      <c r="B55" s="6" t="n">
        <v>609447</v>
      </c>
    </row>
    <row r="56">
      <c r="A56" s="4" t="inlineStr">
        <is>
          <t>Total</t>
        </is>
      </c>
      <c r="B56" s="6" t="n">
        <v>2534799</v>
      </c>
      <c r="C56" s="6" t="n">
        <v>2530809</v>
      </c>
    </row>
    <row r="57">
      <c r="A57" s="4" t="inlineStr">
        <is>
          <t>Commercial and industrial | Commercial and industrial | Pass</t>
        </is>
      </c>
    </row>
    <row r="58">
      <c r="A58" s="3" t="inlineStr">
        <is>
          <t>Financing Receivable, Recorded Investment [Line Items]</t>
        </is>
      </c>
    </row>
    <row r="59">
      <c r="A59" s="4" t="inlineStr">
        <is>
          <t>2020</t>
        </is>
      </c>
      <c r="B59" s="6" t="n">
        <v>557853</v>
      </c>
    </row>
    <row r="60">
      <c r="A60" s="4" t="inlineStr">
        <is>
          <t>2019</t>
        </is>
      </c>
      <c r="B60" s="6" t="n">
        <v>340809</v>
      </c>
    </row>
    <row r="61">
      <c r="A61" s="4" t="inlineStr">
        <is>
          <t>2018</t>
        </is>
      </c>
      <c r="B61" s="6" t="n">
        <v>168873</v>
      </c>
    </row>
    <row r="62">
      <c r="A62" s="4" t="inlineStr">
        <is>
          <t>2017</t>
        </is>
      </c>
      <c r="B62" s="6" t="n">
        <v>215696</v>
      </c>
    </row>
    <row r="63">
      <c r="A63" s="4" t="inlineStr">
        <is>
          <t>2016</t>
        </is>
      </c>
      <c r="B63" s="6" t="n">
        <v>101010</v>
      </c>
    </row>
    <row r="64">
      <c r="A64" s="4" t="inlineStr">
        <is>
          <t>2015 and Prior</t>
        </is>
      </c>
      <c r="B64" s="6" t="n">
        <v>337834</v>
      </c>
    </row>
    <row r="65">
      <c r="A65" s="4" t="inlineStr">
        <is>
          <t>Revolving</t>
        </is>
      </c>
      <c r="B65" s="6" t="n">
        <v>541627</v>
      </c>
    </row>
    <row r="66">
      <c r="A66" s="4" t="inlineStr">
        <is>
          <t>Total</t>
        </is>
      </c>
      <c r="B66" s="6" t="n">
        <v>2263702</v>
      </c>
      <c r="C66" s="6" t="n">
        <v>2352131</v>
      </c>
    </row>
    <row r="67">
      <c r="A67" s="4" t="inlineStr">
        <is>
          <t>Commercial and industrial | Commercial and industrial | Nonpass</t>
        </is>
      </c>
    </row>
    <row r="68">
      <c r="A68" s="3" t="inlineStr">
        <is>
          <t>Financing Receivable, Recorded Investment [Line Items]</t>
        </is>
      </c>
    </row>
    <row r="69">
      <c r="A69" s="4" t="inlineStr">
        <is>
          <t>Total</t>
        </is>
      </c>
      <c r="C69" s="6" t="n">
        <v>178678</v>
      </c>
    </row>
    <row r="70">
      <c r="A70" s="4" t="inlineStr">
        <is>
          <t>Commercial and industrial | Commercial and industrial | Watch</t>
        </is>
      </c>
    </row>
    <row r="71">
      <c r="A71" s="3" t="inlineStr">
        <is>
          <t>Financing Receivable, Recorded Investment [Line Items]</t>
        </is>
      </c>
    </row>
    <row r="72">
      <c r="A72" s="4" t="inlineStr">
        <is>
          <t>2020</t>
        </is>
      </c>
      <c r="B72" s="6" t="n">
        <v>41574</v>
      </c>
    </row>
    <row r="73">
      <c r="A73" s="4" t="inlineStr">
        <is>
          <t>2019</t>
        </is>
      </c>
      <c r="B73" s="6" t="n">
        <v>24676</v>
      </c>
    </row>
    <row r="74">
      <c r="A74" s="4" t="inlineStr">
        <is>
          <t>2018</t>
        </is>
      </c>
      <c r="B74" s="6" t="n">
        <v>19672</v>
      </c>
    </row>
    <row r="75">
      <c r="A75" s="4" t="inlineStr">
        <is>
          <t>2017</t>
        </is>
      </c>
      <c r="B75" s="6" t="n">
        <v>14262</v>
      </c>
    </row>
    <row r="76">
      <c r="A76" s="4" t="inlineStr">
        <is>
          <t>2016</t>
        </is>
      </c>
      <c r="B76" s="6" t="n">
        <v>8072</v>
      </c>
    </row>
    <row r="77">
      <c r="A77" s="4" t="inlineStr">
        <is>
          <t>2015 and Prior</t>
        </is>
      </c>
      <c r="B77" s="6" t="n">
        <v>2474</v>
      </c>
    </row>
    <row r="78">
      <c r="A78" s="4" t="inlineStr">
        <is>
          <t>Revolving</t>
        </is>
      </c>
      <c r="B78" s="6" t="n">
        <v>49432</v>
      </c>
    </row>
    <row r="79">
      <c r="A79" s="4" t="inlineStr">
        <is>
          <t>Total</t>
        </is>
      </c>
      <c r="B79" s="6" t="n">
        <v>160162</v>
      </c>
    </row>
    <row r="80">
      <c r="A80" s="4" t="inlineStr">
        <is>
          <t>Commercial and industrial | Commercial and industrial | Substandard</t>
        </is>
      </c>
    </row>
    <row r="81">
      <c r="A81" s="3" t="inlineStr">
        <is>
          <t>Financing Receivable, Recorded Investment [Line Items]</t>
        </is>
      </c>
    </row>
    <row r="82">
      <c r="A82" s="4" t="inlineStr">
        <is>
          <t>2020</t>
        </is>
      </c>
      <c r="B82" s="6" t="n">
        <v>23024</v>
      </c>
    </row>
    <row r="83">
      <c r="A83" s="4" t="inlineStr">
        <is>
          <t>2019</t>
        </is>
      </c>
      <c r="B83" s="6" t="n">
        <v>16274</v>
      </c>
    </row>
    <row r="84">
      <c r="A84" s="4" t="inlineStr">
        <is>
          <t>2018</t>
        </is>
      </c>
      <c r="B84" s="6" t="n">
        <v>8897</v>
      </c>
    </row>
    <row r="85">
      <c r="A85" s="4" t="inlineStr">
        <is>
          <t>2017</t>
        </is>
      </c>
      <c r="B85" s="6" t="n">
        <v>15717</v>
      </c>
    </row>
    <row r="86">
      <c r="A86" s="4" t="inlineStr">
        <is>
          <t>2016</t>
        </is>
      </c>
      <c r="B86" s="6" t="n">
        <v>9098</v>
      </c>
    </row>
    <row r="87">
      <c r="A87" s="4" t="inlineStr">
        <is>
          <t>2015 and Prior</t>
        </is>
      </c>
      <c r="B87" s="6" t="n">
        <v>19537</v>
      </c>
    </row>
    <row r="88">
      <c r="A88" s="4" t="inlineStr">
        <is>
          <t>Revolving</t>
        </is>
      </c>
      <c r="B88" s="6" t="n">
        <v>18388</v>
      </c>
    </row>
    <row r="89">
      <c r="A89" s="4" t="inlineStr">
        <is>
          <t>Total</t>
        </is>
      </c>
      <c r="B89" s="6" t="n">
        <v>110935</v>
      </c>
    </row>
    <row r="90">
      <c r="A90" s="4" t="inlineStr">
        <is>
          <t>Commercial and industrial | Paycheck Protection Program ("PPP")</t>
        </is>
      </c>
    </row>
    <row r="91">
      <c r="A91" s="3" t="inlineStr">
        <is>
          <t>Financing Receivable, Recorded Investment [Line Items]</t>
        </is>
      </c>
    </row>
    <row r="92">
      <c r="A92" s="4" t="inlineStr">
        <is>
          <t>2020</t>
        </is>
      </c>
      <c r="B92" s="6" t="n">
        <v>957785</v>
      </c>
    </row>
    <row r="93">
      <c r="A93" s="4" t="inlineStr">
        <is>
          <t>2019</t>
        </is>
      </c>
      <c r="B93" s="6" t="n">
        <v>0</v>
      </c>
    </row>
    <row r="94">
      <c r="A94" s="4" t="inlineStr">
        <is>
          <t>2018</t>
        </is>
      </c>
      <c r="B94" s="6" t="n">
        <v>0</v>
      </c>
    </row>
    <row r="95">
      <c r="A95" s="4" t="inlineStr">
        <is>
          <t>2017</t>
        </is>
      </c>
      <c r="B95" s="6" t="n">
        <v>0</v>
      </c>
    </row>
    <row r="96">
      <c r="A96" s="4" t="inlineStr">
        <is>
          <t>2016</t>
        </is>
      </c>
      <c r="B96" s="6" t="n">
        <v>0</v>
      </c>
    </row>
    <row r="97">
      <c r="A97" s="4" t="inlineStr">
        <is>
          <t>2015 and Prior</t>
        </is>
      </c>
      <c r="B97" s="6" t="n">
        <v>0</v>
      </c>
    </row>
    <row r="98">
      <c r="A98" s="4" t="inlineStr">
        <is>
          <t>Revolving</t>
        </is>
      </c>
      <c r="B98" s="6" t="n">
        <v>0</v>
      </c>
    </row>
    <row r="99">
      <c r="A99" s="4" t="inlineStr">
        <is>
          <t>Total</t>
        </is>
      </c>
      <c r="B99" s="6" t="n">
        <v>957785</v>
      </c>
      <c r="C99" s="6" t="n">
        <v>0</v>
      </c>
    </row>
    <row r="100">
      <c r="A100" s="4" t="inlineStr">
        <is>
          <t>Commercial and industrial | Paycheck Protection Program ("PPP") | Pass</t>
        </is>
      </c>
    </row>
    <row r="101">
      <c r="A101" s="3" t="inlineStr">
        <is>
          <t>Financing Receivable, Recorded Investment [Line Items]</t>
        </is>
      </c>
    </row>
    <row r="102">
      <c r="A102" s="4" t="inlineStr">
        <is>
          <t>2020</t>
        </is>
      </c>
      <c r="B102" s="6" t="n">
        <v>880709</v>
      </c>
    </row>
    <row r="103">
      <c r="A103" s="4" t="inlineStr">
        <is>
          <t>2019</t>
        </is>
      </c>
      <c r="B103" s="6" t="n">
        <v>0</v>
      </c>
    </row>
    <row r="104">
      <c r="A104" s="4" t="inlineStr">
        <is>
          <t>2018</t>
        </is>
      </c>
      <c r="B104" s="6" t="n">
        <v>0</v>
      </c>
    </row>
    <row r="105">
      <c r="A105" s="4" t="inlineStr">
        <is>
          <t>2017</t>
        </is>
      </c>
      <c r="B105" s="6" t="n">
        <v>0</v>
      </c>
    </row>
    <row r="106">
      <c r="A106" s="4" t="inlineStr">
        <is>
          <t>2016</t>
        </is>
      </c>
      <c r="B106" s="6" t="n">
        <v>0</v>
      </c>
    </row>
    <row r="107">
      <c r="A107" s="4" t="inlineStr">
        <is>
          <t>2015 and Prior</t>
        </is>
      </c>
      <c r="B107" s="6" t="n">
        <v>0</v>
      </c>
    </row>
    <row r="108">
      <c r="A108" s="4" t="inlineStr">
        <is>
          <t>Revolving</t>
        </is>
      </c>
      <c r="B108" s="6" t="n">
        <v>0</v>
      </c>
    </row>
    <row r="109">
      <c r="A109" s="4" t="inlineStr">
        <is>
          <t>Total</t>
        </is>
      </c>
      <c r="B109" s="6" t="n">
        <v>880709</v>
      </c>
    </row>
    <row r="110">
      <c r="A110" s="4" t="inlineStr">
        <is>
          <t>Commercial and industrial | Paycheck Protection Program ("PPP") | Watch</t>
        </is>
      </c>
    </row>
    <row r="111">
      <c r="A111" s="3" t="inlineStr">
        <is>
          <t>Financing Receivable, Recorded Investment [Line Items]</t>
        </is>
      </c>
    </row>
    <row r="112">
      <c r="A112" s="4" t="inlineStr">
        <is>
          <t>2020</t>
        </is>
      </c>
      <c r="B112" s="6" t="n">
        <v>22533</v>
      </c>
    </row>
    <row r="113">
      <c r="A113" s="4" t="inlineStr">
        <is>
          <t>2019</t>
        </is>
      </c>
      <c r="B113" s="6" t="n">
        <v>0</v>
      </c>
    </row>
    <row r="114">
      <c r="A114" s="4" t="inlineStr">
        <is>
          <t>2018</t>
        </is>
      </c>
      <c r="B114" s="6" t="n">
        <v>0</v>
      </c>
    </row>
    <row r="115">
      <c r="A115" s="4" t="inlineStr">
        <is>
          <t>2017</t>
        </is>
      </c>
      <c r="B115" s="6" t="n">
        <v>0</v>
      </c>
    </row>
    <row r="116">
      <c r="A116" s="4" t="inlineStr">
        <is>
          <t>2016</t>
        </is>
      </c>
      <c r="B116" s="6" t="n">
        <v>0</v>
      </c>
    </row>
    <row r="117">
      <c r="A117" s="4" t="inlineStr">
        <is>
          <t>2015 and Prior</t>
        </is>
      </c>
      <c r="B117" s="6" t="n">
        <v>0</v>
      </c>
    </row>
    <row r="118">
      <c r="A118" s="4" t="inlineStr">
        <is>
          <t>Revolving</t>
        </is>
      </c>
      <c r="B118" s="6" t="n">
        <v>0</v>
      </c>
    </row>
    <row r="119">
      <c r="A119" s="4" t="inlineStr">
        <is>
          <t>Total</t>
        </is>
      </c>
      <c r="B119" s="6" t="n">
        <v>22533</v>
      </c>
    </row>
    <row r="120">
      <c r="A120" s="4" t="inlineStr">
        <is>
          <t>Commercial and industrial | Paycheck Protection Program ("PPP") | Substandard</t>
        </is>
      </c>
    </row>
    <row r="121">
      <c r="A121" s="3" t="inlineStr">
        <is>
          <t>Financing Receivable, Recorded Investment [Line Items]</t>
        </is>
      </c>
    </row>
    <row r="122">
      <c r="A122" s="4" t="inlineStr">
        <is>
          <t>2020</t>
        </is>
      </c>
      <c r="B122" s="6" t="n">
        <v>54543</v>
      </c>
    </row>
    <row r="123">
      <c r="A123" s="4" t="inlineStr">
        <is>
          <t>2019</t>
        </is>
      </c>
      <c r="B123" s="6" t="n">
        <v>0</v>
      </c>
    </row>
    <row r="124">
      <c r="A124" s="4" t="inlineStr">
        <is>
          <t>2018</t>
        </is>
      </c>
      <c r="B124" s="6" t="n">
        <v>0</v>
      </c>
    </row>
    <row r="125">
      <c r="A125" s="4" t="inlineStr">
        <is>
          <t>2017</t>
        </is>
      </c>
      <c r="B125" s="6" t="n">
        <v>0</v>
      </c>
    </row>
    <row r="126">
      <c r="A126" s="4" t="inlineStr">
        <is>
          <t>2016</t>
        </is>
      </c>
      <c r="B126" s="6" t="n">
        <v>0</v>
      </c>
    </row>
    <row r="127">
      <c r="A127" s="4" t="inlineStr">
        <is>
          <t>2015 and Prior</t>
        </is>
      </c>
      <c r="B127" s="6" t="n">
        <v>0</v>
      </c>
    </row>
    <row r="128">
      <c r="A128" s="4" t="inlineStr">
        <is>
          <t>Revolving</t>
        </is>
      </c>
      <c r="B128" s="6" t="n">
        <v>0</v>
      </c>
    </row>
    <row r="129">
      <c r="A129" s="4" t="inlineStr">
        <is>
          <t>Total</t>
        </is>
      </c>
      <c r="B129" s="6" t="n">
        <v>54543</v>
      </c>
    </row>
    <row r="130">
      <c r="A130" s="4" t="inlineStr">
        <is>
          <t>Commercial and industrial | Owner occupied commercial real estate</t>
        </is>
      </c>
    </row>
    <row r="131">
      <c r="A131" s="3" t="inlineStr">
        <is>
          <t>Financing Receivable, Recorded Investment [Line Items]</t>
        </is>
      </c>
    </row>
    <row r="132">
      <c r="A132" s="4" t="inlineStr">
        <is>
          <t>2020</t>
        </is>
      </c>
      <c r="B132" s="6" t="n">
        <v>431921</v>
      </c>
    </row>
    <row r="133">
      <c r="A133" s="4" t="inlineStr">
        <is>
          <t>2019</t>
        </is>
      </c>
      <c r="B133" s="6" t="n">
        <v>392687</v>
      </c>
    </row>
    <row r="134">
      <c r="A134" s="4" t="inlineStr">
        <is>
          <t>2018</t>
        </is>
      </c>
      <c r="B134" s="6" t="n">
        <v>334894</v>
      </c>
    </row>
    <row r="135">
      <c r="A135" s="4" t="inlineStr">
        <is>
          <t>2017</t>
        </is>
      </c>
      <c r="B135" s="6" t="n">
        <v>202428</v>
      </c>
    </row>
    <row r="136">
      <c r="A136" s="4" t="inlineStr">
        <is>
          <t>2016</t>
        </is>
      </c>
      <c r="B136" s="6" t="n">
        <v>124531</v>
      </c>
    </row>
    <row r="137">
      <c r="A137" s="4" t="inlineStr">
        <is>
          <t>2015 and Prior</t>
        </is>
      </c>
      <c r="B137" s="6" t="n">
        <v>250770</v>
      </c>
    </row>
    <row r="138">
      <c r="A138" s="4" t="inlineStr">
        <is>
          <t>Revolving</t>
        </is>
      </c>
      <c r="B138" s="6" t="n">
        <v>39175</v>
      </c>
    </row>
    <row r="139">
      <c r="A139" s="4" t="inlineStr">
        <is>
          <t>Total</t>
        </is>
      </c>
      <c r="B139" s="6" t="n">
        <v>1776406</v>
      </c>
      <c r="C139" s="6" t="n">
        <v>1472704</v>
      </c>
    </row>
    <row r="140">
      <c r="A140" s="4" t="inlineStr">
        <is>
          <t>Commercial and industrial | Owner occupied commercial real estate | Pass</t>
        </is>
      </c>
    </row>
    <row r="141">
      <c r="A141" s="3" t="inlineStr">
        <is>
          <t>Financing Receivable, Recorded Investment [Line Items]</t>
        </is>
      </c>
    </row>
    <row r="142">
      <c r="A142" s="4" t="inlineStr">
        <is>
          <t>2020</t>
        </is>
      </c>
      <c r="B142" s="6" t="n">
        <v>400662</v>
      </c>
    </row>
    <row r="143">
      <c r="A143" s="4" t="inlineStr">
        <is>
          <t>2019</t>
        </is>
      </c>
      <c r="B143" s="6" t="n">
        <v>369401</v>
      </c>
    </row>
    <row r="144">
      <c r="A144" s="4" t="inlineStr">
        <is>
          <t>2018</t>
        </is>
      </c>
      <c r="B144" s="6" t="n">
        <v>300242</v>
      </c>
    </row>
    <row r="145">
      <c r="A145" s="4" t="inlineStr">
        <is>
          <t>2017</t>
        </is>
      </c>
      <c r="B145" s="6" t="n">
        <v>167470</v>
      </c>
    </row>
    <row r="146">
      <c r="A146" s="4" t="inlineStr">
        <is>
          <t>2016</t>
        </is>
      </c>
      <c r="B146" s="6" t="n">
        <v>107234</v>
      </c>
    </row>
    <row r="147">
      <c r="A147" s="4" t="inlineStr">
        <is>
          <t>2015 and Prior</t>
        </is>
      </c>
      <c r="B147" s="6" t="n">
        <v>213780</v>
      </c>
    </row>
    <row r="148">
      <c r="A148" s="4" t="inlineStr">
        <is>
          <t>Revolving</t>
        </is>
      </c>
      <c r="B148" s="6" t="n">
        <v>33759</v>
      </c>
    </row>
    <row r="149">
      <c r="A149" s="4" t="inlineStr">
        <is>
          <t>Total</t>
        </is>
      </c>
      <c r="B149" s="6" t="n">
        <v>1592548</v>
      </c>
      <c r="C149" s="6" t="n">
        <v>1369290</v>
      </c>
    </row>
    <row r="150">
      <c r="A150" s="4" t="inlineStr">
        <is>
          <t>Commercial and industrial | Owner occupied commercial real estate | Nonpass</t>
        </is>
      </c>
    </row>
    <row r="151">
      <c r="A151" s="3" t="inlineStr">
        <is>
          <t>Financing Receivable, Recorded Investment [Line Items]</t>
        </is>
      </c>
    </row>
    <row r="152">
      <c r="A152" s="4" t="inlineStr">
        <is>
          <t>Total</t>
        </is>
      </c>
      <c r="C152" s="6" t="n">
        <v>103414</v>
      </c>
    </row>
    <row r="153">
      <c r="A153" s="4" t="inlineStr">
        <is>
          <t>Commercial and industrial | Owner occupied commercial real estate | Watch</t>
        </is>
      </c>
    </row>
    <row r="154">
      <c r="A154" s="3" t="inlineStr">
        <is>
          <t>Financing Receivable, Recorded Investment [Line Items]</t>
        </is>
      </c>
    </row>
    <row r="155">
      <c r="A155" s="4" t="inlineStr">
        <is>
          <t>2020</t>
        </is>
      </c>
      <c r="B155" s="6" t="n">
        <v>15345</v>
      </c>
    </row>
    <row r="156">
      <c r="A156" s="4" t="inlineStr">
        <is>
          <t>2019</t>
        </is>
      </c>
      <c r="B156" s="6" t="n">
        <v>13764</v>
      </c>
    </row>
    <row r="157">
      <c r="A157" s="4" t="inlineStr">
        <is>
          <t>2018</t>
        </is>
      </c>
      <c r="B157" s="6" t="n">
        <v>22488</v>
      </c>
    </row>
    <row r="158">
      <c r="A158" s="4" t="inlineStr">
        <is>
          <t>2017</t>
        </is>
      </c>
      <c r="B158" s="6" t="n">
        <v>20811</v>
      </c>
    </row>
    <row r="159">
      <c r="A159" s="4" t="inlineStr">
        <is>
          <t>2016</t>
        </is>
      </c>
      <c r="B159" s="6" t="n">
        <v>8717</v>
      </c>
    </row>
    <row r="160">
      <c r="A160" s="4" t="inlineStr">
        <is>
          <t>2015 and Prior</t>
        </is>
      </c>
      <c r="B160" s="6" t="n">
        <v>15282</v>
      </c>
    </row>
    <row r="161">
      <c r="A161" s="4" t="inlineStr">
        <is>
          <t>Revolving</t>
        </is>
      </c>
      <c r="B161" s="6" t="n">
        <v>4311</v>
      </c>
    </row>
    <row r="162">
      <c r="A162" s="4" t="inlineStr">
        <is>
          <t>Total</t>
        </is>
      </c>
      <c r="B162" s="6" t="n">
        <v>100718</v>
      </c>
    </row>
    <row r="163">
      <c r="A163" s="4" t="inlineStr">
        <is>
          <t>Commercial and industrial | Owner occupied commercial real estate | Substandard</t>
        </is>
      </c>
    </row>
    <row r="164">
      <c r="A164" s="3" t="inlineStr">
        <is>
          <t>Financing Receivable, Recorded Investment [Line Items]</t>
        </is>
      </c>
    </row>
    <row r="165">
      <c r="A165" s="4" t="inlineStr">
        <is>
          <t>2020</t>
        </is>
      </c>
      <c r="B165" s="6" t="n">
        <v>15914</v>
      </c>
    </row>
    <row r="166">
      <c r="A166" s="4" t="inlineStr">
        <is>
          <t>2019</t>
        </is>
      </c>
      <c r="B166" s="6" t="n">
        <v>9522</v>
      </c>
    </row>
    <row r="167">
      <c r="A167" s="4" t="inlineStr">
        <is>
          <t>2018</t>
        </is>
      </c>
      <c r="B167" s="6" t="n">
        <v>12164</v>
      </c>
    </row>
    <row r="168">
      <c r="A168" s="4" t="inlineStr">
        <is>
          <t>2017</t>
        </is>
      </c>
      <c r="B168" s="6" t="n">
        <v>14147</v>
      </c>
    </row>
    <row r="169">
      <c r="A169" s="4" t="inlineStr">
        <is>
          <t>2016</t>
        </is>
      </c>
      <c r="B169" s="6" t="n">
        <v>8580</v>
      </c>
    </row>
    <row r="170">
      <c r="A170" s="4" t="inlineStr">
        <is>
          <t>2015 and Prior</t>
        </is>
      </c>
      <c r="B170" s="6" t="n">
        <v>21708</v>
      </c>
    </row>
    <row r="171">
      <c r="A171" s="4" t="inlineStr">
        <is>
          <t>Revolving</t>
        </is>
      </c>
      <c r="B171" s="6" t="n">
        <v>1105</v>
      </c>
    </row>
    <row r="172">
      <c r="A172" s="4" t="inlineStr">
        <is>
          <t>Total</t>
        </is>
      </c>
      <c r="B172" s="6" t="n">
        <v>83140</v>
      </c>
    </row>
    <row r="173">
      <c r="A173" s="4" t="inlineStr">
        <is>
          <t>Commercial and industrial | Non-owner occupied commercial real estate</t>
        </is>
      </c>
    </row>
    <row r="174">
      <c r="A174" s="3" t="inlineStr">
        <is>
          <t>Financing Receivable, Recorded Investment [Line Items]</t>
        </is>
      </c>
    </row>
    <row r="175">
      <c r="A175" s="4" t="inlineStr">
        <is>
          <t>2020</t>
        </is>
      </c>
      <c r="B175" s="6" t="n">
        <v>388447</v>
      </c>
    </row>
    <row r="176">
      <c r="A176" s="4" t="inlineStr">
        <is>
          <t>2019</t>
        </is>
      </c>
      <c r="B176" s="6" t="n">
        <v>481561</v>
      </c>
    </row>
    <row r="177">
      <c r="A177" s="4" t="inlineStr">
        <is>
          <t>2018</t>
        </is>
      </c>
      <c r="B177" s="6" t="n">
        <v>353464</v>
      </c>
    </row>
    <row r="178">
      <c r="A178" s="4" t="inlineStr">
        <is>
          <t>2017</t>
        </is>
      </c>
      <c r="B178" s="6" t="n">
        <v>229871</v>
      </c>
    </row>
    <row r="179">
      <c r="A179" s="4" t="inlineStr">
        <is>
          <t>2016</t>
        </is>
      </c>
      <c r="B179" s="6" t="n">
        <v>138171</v>
      </c>
    </row>
    <row r="180">
      <c r="A180" s="4" t="inlineStr">
        <is>
          <t>2015 and Prior</t>
        </is>
      </c>
      <c r="B180" s="6" t="n">
        <v>299885</v>
      </c>
    </row>
    <row r="181">
      <c r="A181" s="4" t="inlineStr">
        <is>
          <t>Revolving</t>
        </is>
      </c>
      <c r="B181" s="6" t="n">
        <v>30082</v>
      </c>
    </row>
    <row r="182">
      <c r="A182" s="4" t="inlineStr">
        <is>
          <t>Total</t>
        </is>
      </c>
      <c r="B182" s="6" t="n">
        <v>1921481</v>
      </c>
      <c r="C182" s="6" t="n">
        <v>1495877</v>
      </c>
    </row>
    <row r="183">
      <c r="A183" s="4" t="inlineStr">
        <is>
          <t>Commercial and industrial | Non-owner occupied commercial real estate | Pass</t>
        </is>
      </c>
    </row>
    <row r="184">
      <c r="A184" s="3" t="inlineStr">
        <is>
          <t>Financing Receivable, Recorded Investment [Line Items]</t>
        </is>
      </c>
    </row>
    <row r="185">
      <c r="A185" s="4" t="inlineStr">
        <is>
          <t>2020</t>
        </is>
      </c>
      <c r="B185" s="6" t="n">
        <v>334722</v>
      </c>
    </row>
    <row r="186">
      <c r="A186" s="4" t="inlineStr">
        <is>
          <t>2019</t>
        </is>
      </c>
      <c r="B186" s="6" t="n">
        <v>411301</v>
      </c>
    </row>
    <row r="187">
      <c r="A187" s="4" t="inlineStr">
        <is>
          <t>2018</t>
        </is>
      </c>
      <c r="B187" s="6" t="n">
        <v>305456</v>
      </c>
    </row>
    <row r="188">
      <c r="A188" s="4" t="inlineStr">
        <is>
          <t>2017</t>
        </is>
      </c>
      <c r="B188" s="6" t="n">
        <v>194101</v>
      </c>
    </row>
    <row r="189">
      <c r="A189" s="4" t="inlineStr">
        <is>
          <t>2016</t>
        </is>
      </c>
      <c r="B189" s="6" t="n">
        <v>108070</v>
      </c>
    </row>
    <row r="190">
      <c r="A190" s="4" t="inlineStr">
        <is>
          <t>2015 and Prior</t>
        </is>
      </c>
      <c r="B190" s="6" t="n">
        <v>233153</v>
      </c>
    </row>
    <row r="191">
      <c r="A191" s="4" t="inlineStr">
        <is>
          <t>Revolving</t>
        </is>
      </c>
      <c r="B191" s="6" t="n">
        <v>24466</v>
      </c>
    </row>
    <row r="192">
      <c r="A192" s="4" t="inlineStr">
        <is>
          <t>Total</t>
        </is>
      </c>
      <c r="B192" s="6" t="n">
        <v>1611269</v>
      </c>
      <c r="C192" s="6" t="n">
        <v>1429760</v>
      </c>
    </row>
    <row r="193">
      <c r="A193" s="4" t="inlineStr">
        <is>
          <t>Commercial and industrial | Non-owner occupied commercial real estate | Nonpass</t>
        </is>
      </c>
    </row>
    <row r="194">
      <c r="A194" s="3" t="inlineStr">
        <is>
          <t>Financing Receivable, Recorded Investment [Line Items]</t>
        </is>
      </c>
    </row>
    <row r="195">
      <c r="A195" s="4" t="inlineStr">
        <is>
          <t>Total</t>
        </is>
      </c>
      <c r="C195" s="6" t="n">
        <v>66117</v>
      </c>
    </row>
    <row r="196">
      <c r="A196" s="4" t="inlineStr">
        <is>
          <t>Commercial and industrial | Non-owner occupied commercial real estate | Watch</t>
        </is>
      </c>
    </row>
    <row r="197">
      <c r="A197" s="3" t="inlineStr">
        <is>
          <t>Financing Receivable, Recorded Investment [Line Items]</t>
        </is>
      </c>
    </row>
    <row r="198">
      <c r="A198" s="4" t="inlineStr">
        <is>
          <t>2020</t>
        </is>
      </c>
      <c r="B198" s="6" t="n">
        <v>22826</v>
      </c>
    </row>
    <row r="199">
      <c r="A199" s="4" t="inlineStr">
        <is>
          <t>2019</t>
        </is>
      </c>
      <c r="B199" s="6" t="n">
        <v>55225</v>
      </c>
    </row>
    <row r="200">
      <c r="A200" s="4" t="inlineStr">
        <is>
          <t>2018</t>
        </is>
      </c>
      <c r="B200" s="6" t="n">
        <v>24718</v>
      </c>
    </row>
    <row r="201">
      <c r="A201" s="4" t="inlineStr">
        <is>
          <t>2017</t>
        </is>
      </c>
      <c r="B201" s="6" t="n">
        <v>18724</v>
      </c>
    </row>
    <row r="202">
      <c r="A202" s="4" t="inlineStr">
        <is>
          <t>2016</t>
        </is>
      </c>
      <c r="B202" s="6" t="n">
        <v>20954</v>
      </c>
    </row>
    <row r="203">
      <c r="A203" s="4" t="inlineStr">
        <is>
          <t>2015 and Prior</t>
        </is>
      </c>
      <c r="B203" s="6" t="n">
        <v>45672</v>
      </c>
    </row>
    <row r="204">
      <c r="A204" s="4" t="inlineStr">
        <is>
          <t>Revolving</t>
        </is>
      </c>
      <c r="B204" s="6" t="n">
        <v>5114</v>
      </c>
    </row>
    <row r="205">
      <c r="A205" s="4" t="inlineStr">
        <is>
          <t>Total</t>
        </is>
      </c>
      <c r="B205" s="6" t="n">
        <v>193233</v>
      </c>
    </row>
    <row r="206">
      <c r="A206" s="4" t="inlineStr">
        <is>
          <t>Commercial and industrial | Non-owner occupied commercial real estate | Substandard</t>
        </is>
      </c>
    </row>
    <row r="207">
      <c r="A207" s="3" t="inlineStr">
        <is>
          <t>Financing Receivable, Recorded Investment [Line Items]</t>
        </is>
      </c>
    </row>
    <row r="208">
      <c r="A208" s="4" t="inlineStr">
        <is>
          <t>2020</t>
        </is>
      </c>
      <c r="B208" s="6" t="n">
        <v>30899</v>
      </c>
    </row>
    <row r="209">
      <c r="A209" s="4" t="inlineStr">
        <is>
          <t>2019</t>
        </is>
      </c>
      <c r="B209" s="6" t="n">
        <v>15035</v>
      </c>
    </row>
    <row r="210">
      <c r="A210" s="4" t="inlineStr">
        <is>
          <t>2018</t>
        </is>
      </c>
      <c r="B210" s="6" t="n">
        <v>23290</v>
      </c>
    </row>
    <row r="211">
      <c r="A211" s="4" t="inlineStr">
        <is>
          <t>2017</t>
        </is>
      </c>
      <c r="B211" s="6" t="n">
        <v>17046</v>
      </c>
    </row>
    <row r="212">
      <c r="A212" s="4" t="inlineStr">
        <is>
          <t>2016</t>
        </is>
      </c>
      <c r="B212" s="6" t="n">
        <v>9147</v>
      </c>
    </row>
    <row r="213">
      <c r="A213" s="4" t="inlineStr">
        <is>
          <t>2015 and Prior</t>
        </is>
      </c>
      <c r="B213" s="6" t="n">
        <v>21060</v>
      </c>
    </row>
    <row r="214">
      <c r="A214" s="4" t="inlineStr">
        <is>
          <t>Revolving</t>
        </is>
      </c>
      <c r="B214" s="6" t="n">
        <v>502</v>
      </c>
    </row>
    <row r="215">
      <c r="A215" s="4" t="inlineStr">
        <is>
          <t>Total</t>
        </is>
      </c>
      <c r="B215" s="6" t="n">
        <v>116979</v>
      </c>
    </row>
    <row r="216">
      <c r="A216" s="4" t="inlineStr">
        <is>
          <t>Commercial and industrial | Real estate construction</t>
        </is>
      </c>
    </row>
    <row r="217">
      <c r="A217" s="3" t="inlineStr">
        <is>
          <t>Financing Receivable, Recorded Investment [Line Items]</t>
        </is>
      </c>
    </row>
    <row r="218">
      <c r="A218" s="4" t="inlineStr">
        <is>
          <t>2020</t>
        </is>
      </c>
      <c r="B218" s="6" t="n">
        <v>313926</v>
      </c>
    </row>
    <row r="219">
      <c r="A219" s="4" t="inlineStr">
        <is>
          <t>2019</t>
        </is>
      </c>
      <c r="B219" s="6" t="n">
        <v>339097</v>
      </c>
    </row>
    <row r="220">
      <c r="A220" s="4" t="inlineStr">
        <is>
          <t>2018</t>
        </is>
      </c>
      <c r="B220" s="6" t="n">
        <v>161610</v>
      </c>
    </row>
    <row r="221">
      <c r="A221" s="4" t="inlineStr">
        <is>
          <t>2017</t>
        </is>
      </c>
      <c r="B221" s="6" t="n">
        <v>12957</v>
      </c>
    </row>
    <row r="222">
      <c r="A222" s="4" t="inlineStr">
        <is>
          <t>2016</t>
        </is>
      </c>
      <c r="B222" s="6" t="n">
        <v>7048</v>
      </c>
    </row>
    <row r="223">
      <c r="A223" s="4" t="inlineStr">
        <is>
          <t>2015 and Prior</t>
        </is>
      </c>
      <c r="B223" s="6" t="n">
        <v>5856</v>
      </c>
    </row>
    <row r="224">
      <c r="A224" s="4" t="inlineStr">
        <is>
          <t>Revolving</t>
        </is>
      </c>
      <c r="B224" s="6" t="n">
        <v>22726</v>
      </c>
    </row>
    <row r="225">
      <c r="A225" s="4" t="inlineStr">
        <is>
          <t>Total</t>
        </is>
      </c>
      <c r="B225" s="6" t="n">
        <v>863220</v>
      </c>
      <c r="C225" s="6" t="n">
        <v>1027081</v>
      </c>
    </row>
    <row r="226">
      <c r="A226" s="4" t="inlineStr">
        <is>
          <t>Commercial and industrial | Real estate construction | Pass</t>
        </is>
      </c>
    </row>
    <row r="227">
      <c r="A227" s="3" t="inlineStr">
        <is>
          <t>Financing Receivable, Recorded Investment [Line Items]</t>
        </is>
      </c>
    </row>
    <row r="228">
      <c r="A228" s="4" t="inlineStr">
        <is>
          <t>2020</t>
        </is>
      </c>
      <c r="B228" s="6" t="n">
        <v>311625</v>
      </c>
    </row>
    <row r="229">
      <c r="A229" s="4" t="inlineStr">
        <is>
          <t>2019</t>
        </is>
      </c>
      <c r="B229" s="6" t="n">
        <v>309678</v>
      </c>
    </row>
    <row r="230">
      <c r="A230" s="4" t="inlineStr">
        <is>
          <t>2018</t>
        </is>
      </c>
      <c r="B230" s="6" t="n">
        <v>157171</v>
      </c>
    </row>
    <row r="231">
      <c r="A231" s="4" t="inlineStr">
        <is>
          <t>2017</t>
        </is>
      </c>
      <c r="B231" s="6" t="n">
        <v>12625</v>
      </c>
    </row>
    <row r="232">
      <c r="A232" s="4" t="inlineStr">
        <is>
          <t>2016</t>
        </is>
      </c>
      <c r="B232" s="6" t="n">
        <v>6954</v>
      </c>
    </row>
    <row r="233">
      <c r="A233" s="4" t="inlineStr">
        <is>
          <t>2015 and Prior</t>
        </is>
      </c>
      <c r="B233" s="6" t="n">
        <v>5110</v>
      </c>
    </row>
    <row r="234">
      <c r="A234" s="4" t="inlineStr">
        <is>
          <t>Revolving</t>
        </is>
      </c>
      <c r="B234" s="6" t="n">
        <v>21431</v>
      </c>
    </row>
    <row r="235">
      <c r="A235" s="4" t="inlineStr">
        <is>
          <t>Total</t>
        </is>
      </c>
      <c r="B235" s="6" t="n">
        <v>824594</v>
      </c>
      <c r="C235" s="6" t="n">
        <v>984736</v>
      </c>
    </row>
    <row r="236">
      <c r="A236" s="4" t="inlineStr">
        <is>
          <t>Commercial and industrial | Real estate construction | Nonpass</t>
        </is>
      </c>
    </row>
    <row r="237">
      <c r="A237" s="3" t="inlineStr">
        <is>
          <t>Financing Receivable, Recorded Investment [Line Items]</t>
        </is>
      </c>
    </row>
    <row r="238">
      <c r="A238" s="4" t="inlineStr">
        <is>
          <t>Total</t>
        </is>
      </c>
      <c r="C238" s="6" t="n">
        <v>42345</v>
      </c>
    </row>
    <row r="239">
      <c r="A239" s="4" t="inlineStr">
        <is>
          <t>Commercial and industrial | Real estate construction | Watch</t>
        </is>
      </c>
    </row>
    <row r="240">
      <c r="A240" s="3" t="inlineStr">
        <is>
          <t>Financing Receivable, Recorded Investment [Line Items]</t>
        </is>
      </c>
    </row>
    <row r="241">
      <c r="A241" s="4" t="inlineStr">
        <is>
          <t>2020</t>
        </is>
      </c>
      <c r="B241" s="6" t="n">
        <v>2105</v>
      </c>
    </row>
    <row r="242">
      <c r="A242" s="4" t="inlineStr">
        <is>
          <t>2019</t>
        </is>
      </c>
      <c r="B242" s="6" t="n">
        <v>26659</v>
      </c>
    </row>
    <row r="243">
      <c r="A243" s="4" t="inlineStr">
        <is>
          <t>2018</t>
        </is>
      </c>
      <c r="B243" s="6" t="n">
        <v>2403</v>
      </c>
    </row>
    <row r="244">
      <c r="A244" s="4" t="inlineStr">
        <is>
          <t>2017</t>
        </is>
      </c>
      <c r="B244" s="6" t="n">
        <v>332</v>
      </c>
    </row>
    <row r="245">
      <c r="A245" s="4" t="inlineStr">
        <is>
          <t>2016</t>
        </is>
      </c>
      <c r="B245" s="6" t="n">
        <v>55</v>
      </c>
    </row>
    <row r="246">
      <c r="A246" s="4" t="inlineStr">
        <is>
          <t>2015 and Prior</t>
        </is>
      </c>
      <c r="B246" s="6" t="n">
        <v>388</v>
      </c>
    </row>
    <row r="247">
      <c r="A247" s="4" t="inlineStr">
        <is>
          <t>Revolving</t>
        </is>
      </c>
      <c r="B247" s="6" t="n">
        <v>1295</v>
      </c>
    </row>
    <row r="248">
      <c r="A248" s="4" t="inlineStr">
        <is>
          <t>Total</t>
        </is>
      </c>
      <c r="B248" s="6" t="n">
        <v>33237</v>
      </c>
    </row>
    <row r="249">
      <c r="A249" s="4" t="inlineStr">
        <is>
          <t>Commercial and industrial | Real estate construction | Substandard</t>
        </is>
      </c>
    </row>
    <row r="250">
      <c r="A250" s="3" t="inlineStr">
        <is>
          <t>Financing Receivable, Recorded Investment [Line Items]</t>
        </is>
      </c>
    </row>
    <row r="251">
      <c r="A251" s="4" t="inlineStr">
        <is>
          <t>2020</t>
        </is>
      </c>
      <c r="B251" s="6" t="n">
        <v>196</v>
      </c>
    </row>
    <row r="252">
      <c r="A252" s="4" t="inlineStr">
        <is>
          <t>2019</t>
        </is>
      </c>
      <c r="B252" s="6" t="n">
        <v>2760</v>
      </c>
    </row>
    <row r="253">
      <c r="A253" s="4" t="inlineStr">
        <is>
          <t>2018</t>
        </is>
      </c>
      <c r="B253" s="6" t="n">
        <v>2036</v>
      </c>
    </row>
    <row r="254">
      <c r="A254" s="4" t="inlineStr">
        <is>
          <t>2017</t>
        </is>
      </c>
      <c r="B254" s="6" t="n">
        <v>0</v>
      </c>
    </row>
    <row r="255">
      <c r="A255" s="4" t="inlineStr">
        <is>
          <t>2016</t>
        </is>
      </c>
      <c r="B255" s="6" t="n">
        <v>39</v>
      </c>
    </row>
    <row r="256">
      <c r="A256" s="4" t="inlineStr">
        <is>
          <t>2015 and Prior</t>
        </is>
      </c>
      <c r="B256" s="6" t="n">
        <v>358</v>
      </c>
    </row>
    <row r="257">
      <c r="A257" s="4" t="inlineStr">
        <is>
          <t>Revolving</t>
        </is>
      </c>
      <c r="B257" s="6" t="n">
        <v>0</v>
      </c>
    </row>
    <row r="258">
      <c r="A258" s="4" t="inlineStr">
        <is>
          <t>Total</t>
        </is>
      </c>
      <c r="B258" s="6" t="n">
        <v>5389</v>
      </c>
    </row>
    <row r="259">
      <c r="A259" s="4" t="inlineStr">
        <is>
          <t>Agricultural and agricultural real estate</t>
        </is>
      </c>
    </row>
    <row r="260">
      <c r="A260" s="3" t="inlineStr">
        <is>
          <t>Financing Receivable, Recorded Investment [Line Items]</t>
        </is>
      </c>
    </row>
    <row r="261">
      <c r="A261" s="4" t="inlineStr">
        <is>
          <t>2020</t>
        </is>
      </c>
      <c r="B261" s="6" t="n">
        <v>209481</v>
      </c>
    </row>
    <row r="262">
      <c r="A262" s="4" t="inlineStr">
        <is>
          <t>2019</t>
        </is>
      </c>
      <c r="B262" s="6" t="n">
        <v>114190</v>
      </c>
    </row>
    <row r="263">
      <c r="A263" s="4" t="inlineStr">
        <is>
          <t>2018</t>
        </is>
      </c>
      <c r="B263" s="6" t="n">
        <v>94722</v>
      </c>
    </row>
    <row r="264">
      <c r="A264" s="4" t="inlineStr">
        <is>
          <t>2017</t>
        </is>
      </c>
      <c r="B264" s="6" t="n">
        <v>48458</v>
      </c>
    </row>
    <row r="265">
      <c r="A265" s="4" t="inlineStr">
        <is>
          <t>2016</t>
        </is>
      </c>
      <c r="B265" s="6" t="n">
        <v>25058</v>
      </c>
    </row>
    <row r="266">
      <c r="A266" s="4" t="inlineStr">
        <is>
          <t>2015 and Prior</t>
        </is>
      </c>
      <c r="B266" s="6" t="n">
        <v>50805</v>
      </c>
    </row>
    <row r="267">
      <c r="A267" s="4" t="inlineStr">
        <is>
          <t>Revolving</t>
        </is>
      </c>
      <c r="B267" s="6" t="n">
        <v>171812</v>
      </c>
    </row>
    <row r="268">
      <c r="A268" s="4" t="inlineStr">
        <is>
          <t>Total</t>
        </is>
      </c>
      <c r="B268" s="6" t="n">
        <v>714526</v>
      </c>
      <c r="C268" s="6" t="n">
        <v>565837</v>
      </c>
    </row>
    <row r="269">
      <c r="A269" s="4" t="inlineStr">
        <is>
          <t>Agricultural and agricultural real estate | Pass</t>
        </is>
      </c>
    </row>
    <row r="270">
      <c r="A270" s="3" t="inlineStr">
        <is>
          <t>Financing Receivable, Recorded Investment [Line Items]</t>
        </is>
      </c>
    </row>
    <row r="271">
      <c r="A271" s="4" t="inlineStr">
        <is>
          <t>2020</t>
        </is>
      </c>
      <c r="B271" s="6" t="n">
        <v>171578</v>
      </c>
    </row>
    <row r="272">
      <c r="A272" s="4" t="inlineStr">
        <is>
          <t>2019</t>
        </is>
      </c>
      <c r="B272" s="6" t="n">
        <v>90944</v>
      </c>
    </row>
    <row r="273">
      <c r="A273" s="4" t="inlineStr">
        <is>
          <t>2018</t>
        </is>
      </c>
      <c r="B273" s="6" t="n">
        <v>62349</v>
      </c>
    </row>
    <row r="274">
      <c r="A274" s="4" t="inlineStr">
        <is>
          <t>2017</t>
        </is>
      </c>
      <c r="B274" s="6" t="n">
        <v>39252</v>
      </c>
    </row>
    <row r="275">
      <c r="A275" s="4" t="inlineStr">
        <is>
          <t>2016</t>
        </is>
      </c>
      <c r="B275" s="6" t="n">
        <v>17626</v>
      </c>
    </row>
    <row r="276">
      <c r="A276" s="4" t="inlineStr">
        <is>
          <t>2015 and Prior</t>
        </is>
      </c>
      <c r="B276" s="6" t="n">
        <v>37696</v>
      </c>
    </row>
    <row r="277">
      <c r="A277" s="4" t="inlineStr">
        <is>
          <t>Revolving</t>
        </is>
      </c>
      <c r="B277" s="6" t="n">
        <v>148456</v>
      </c>
    </row>
    <row r="278">
      <c r="A278" s="4" t="inlineStr">
        <is>
          <t>Total</t>
        </is>
      </c>
      <c r="B278" s="6" t="n">
        <v>567901</v>
      </c>
      <c r="C278" s="6" t="n">
        <v>454272</v>
      </c>
    </row>
    <row r="279">
      <c r="A279" s="4" t="inlineStr">
        <is>
          <t>Agricultural and agricultural real estate | Nonpass</t>
        </is>
      </c>
    </row>
    <row r="280">
      <c r="A280" s="3" t="inlineStr">
        <is>
          <t>Financing Receivable, Recorded Investment [Line Items]</t>
        </is>
      </c>
    </row>
    <row r="281">
      <c r="A281" s="4" t="inlineStr">
        <is>
          <t>Total</t>
        </is>
      </c>
      <c r="C281" s="6" t="n">
        <v>111565</v>
      </c>
    </row>
    <row r="282">
      <c r="A282" s="4" t="inlineStr">
        <is>
          <t>Agricultural and agricultural real estate | Watch</t>
        </is>
      </c>
    </row>
    <row r="283">
      <c r="A283" s="3" t="inlineStr">
        <is>
          <t>Financing Receivable, Recorded Investment [Line Items]</t>
        </is>
      </c>
    </row>
    <row r="284">
      <c r="A284" s="4" t="inlineStr">
        <is>
          <t>2020</t>
        </is>
      </c>
      <c r="B284" s="6" t="n">
        <v>20500</v>
      </c>
    </row>
    <row r="285">
      <c r="A285" s="4" t="inlineStr">
        <is>
          <t>2019</t>
        </is>
      </c>
      <c r="B285" s="6" t="n">
        <v>16202</v>
      </c>
    </row>
    <row r="286">
      <c r="A286" s="4" t="inlineStr">
        <is>
          <t>2018</t>
        </is>
      </c>
      <c r="B286" s="6" t="n">
        <v>8854</v>
      </c>
    </row>
    <row r="287">
      <c r="A287" s="4" t="inlineStr">
        <is>
          <t>2017</t>
        </is>
      </c>
      <c r="B287" s="6" t="n">
        <v>2448</v>
      </c>
    </row>
    <row r="288">
      <c r="A288" s="4" t="inlineStr">
        <is>
          <t>2016</t>
        </is>
      </c>
      <c r="B288" s="6" t="n">
        <v>3515</v>
      </c>
    </row>
    <row r="289">
      <c r="A289" s="4" t="inlineStr">
        <is>
          <t>2015 and Prior</t>
        </is>
      </c>
      <c r="B289" s="6" t="n">
        <v>3157</v>
      </c>
    </row>
    <row r="290">
      <c r="A290" s="4" t="inlineStr">
        <is>
          <t>Revolving</t>
        </is>
      </c>
      <c r="B290" s="6" t="n">
        <v>12282</v>
      </c>
    </row>
    <row r="291">
      <c r="A291" s="4" t="inlineStr">
        <is>
          <t>Total</t>
        </is>
      </c>
      <c r="B291" s="6" t="n">
        <v>66958</v>
      </c>
    </row>
    <row r="292">
      <c r="A292" s="4" t="inlineStr">
        <is>
          <t>Agricultural and agricultural real estate | Substandard</t>
        </is>
      </c>
    </row>
    <row r="293">
      <c r="A293" s="3" t="inlineStr">
        <is>
          <t>Financing Receivable, Recorded Investment [Line Items]</t>
        </is>
      </c>
    </row>
    <row r="294">
      <c r="A294" s="4" t="inlineStr">
        <is>
          <t>2020</t>
        </is>
      </c>
      <c r="B294" s="6" t="n">
        <v>17403</v>
      </c>
    </row>
    <row r="295">
      <c r="A295" s="4" t="inlineStr">
        <is>
          <t>2019</t>
        </is>
      </c>
      <c r="B295" s="6" t="n">
        <v>7044</v>
      </c>
    </row>
    <row r="296">
      <c r="A296" s="4" t="inlineStr">
        <is>
          <t>2018</t>
        </is>
      </c>
      <c r="B296" s="6" t="n">
        <v>23519</v>
      </c>
    </row>
    <row r="297">
      <c r="A297" s="4" t="inlineStr">
        <is>
          <t>2017</t>
        </is>
      </c>
      <c r="B297" s="6" t="n">
        <v>6758</v>
      </c>
    </row>
    <row r="298">
      <c r="A298" s="4" t="inlineStr">
        <is>
          <t>2016</t>
        </is>
      </c>
      <c r="B298" s="6" t="n">
        <v>3917</v>
      </c>
    </row>
    <row r="299">
      <c r="A299" s="4" t="inlineStr">
        <is>
          <t>2015 and Prior</t>
        </is>
      </c>
      <c r="B299" s="6" t="n">
        <v>9952</v>
      </c>
    </row>
    <row r="300">
      <c r="A300" s="4" t="inlineStr">
        <is>
          <t>Revolving</t>
        </is>
      </c>
      <c r="B300" s="6" t="n">
        <v>11074</v>
      </c>
    </row>
    <row r="301">
      <c r="A301" s="4" t="inlineStr">
        <is>
          <t>Total</t>
        </is>
      </c>
      <c r="B301" s="6" t="n">
        <v>79667</v>
      </c>
    </row>
    <row r="302">
      <c r="A302" s="4" t="inlineStr">
        <is>
          <t>Residential real estate</t>
        </is>
      </c>
    </row>
    <row r="303">
      <c r="A303" s="3" t="inlineStr">
        <is>
          <t>Financing Receivable, Recorded Investment [Line Items]</t>
        </is>
      </c>
    </row>
    <row r="304">
      <c r="A304" s="4" t="inlineStr">
        <is>
          <t>2020</t>
        </is>
      </c>
      <c r="B304" s="6" t="n">
        <v>157983</v>
      </c>
    </row>
    <row r="305">
      <c r="A305" s="4" t="inlineStr">
        <is>
          <t>2019</t>
        </is>
      </c>
      <c r="B305" s="6" t="n">
        <v>104389</v>
      </c>
    </row>
    <row r="306">
      <c r="A306" s="4" t="inlineStr">
        <is>
          <t>2018</t>
        </is>
      </c>
      <c r="B306" s="6" t="n">
        <v>123549</v>
      </c>
    </row>
    <row r="307">
      <c r="A307" s="4" t="inlineStr">
        <is>
          <t>2017</t>
        </is>
      </c>
      <c r="B307" s="6" t="n">
        <v>86958</v>
      </c>
    </row>
    <row r="308">
      <c r="A308" s="4" t="inlineStr">
        <is>
          <t>2016</t>
        </is>
      </c>
      <c r="B308" s="6" t="n">
        <v>67478</v>
      </c>
    </row>
    <row r="309">
      <c r="A309" s="4" t="inlineStr">
        <is>
          <t>2015 and Prior</t>
        </is>
      </c>
      <c r="B309" s="6" t="n">
        <v>265518</v>
      </c>
    </row>
    <row r="310">
      <c r="A310" s="4" t="inlineStr">
        <is>
          <t>Revolving</t>
        </is>
      </c>
      <c r="B310" s="6" t="n">
        <v>34567</v>
      </c>
    </row>
    <row r="311">
      <c r="A311" s="4" t="inlineStr">
        <is>
          <t>Total</t>
        </is>
      </c>
      <c r="B311" s="6" t="n">
        <v>840442</v>
      </c>
      <c r="C311" s="6" t="n">
        <v>832277</v>
      </c>
    </row>
    <row r="312">
      <c r="A312" s="4" t="inlineStr">
        <is>
          <t>Residential real estate | Pass</t>
        </is>
      </c>
    </row>
    <row r="313">
      <c r="A313" s="3" t="inlineStr">
        <is>
          <t>Financing Receivable, Recorded Investment [Line Items]</t>
        </is>
      </c>
    </row>
    <row r="314">
      <c r="A314" s="4" t="inlineStr">
        <is>
          <t>2020</t>
        </is>
      </c>
      <c r="B314" s="6" t="n">
        <v>153017</v>
      </c>
    </row>
    <row r="315">
      <c r="A315" s="4" t="inlineStr">
        <is>
          <t>2019</t>
        </is>
      </c>
      <c r="B315" s="6" t="n">
        <v>99440</v>
      </c>
    </row>
    <row r="316">
      <c r="A316" s="4" t="inlineStr">
        <is>
          <t>2018</t>
        </is>
      </c>
      <c r="B316" s="6" t="n">
        <v>118854</v>
      </c>
    </row>
    <row r="317">
      <c r="A317" s="4" t="inlineStr">
        <is>
          <t>2017</t>
        </is>
      </c>
      <c r="B317" s="6" t="n">
        <v>83534</v>
      </c>
    </row>
    <row r="318">
      <c r="A318" s="4" t="inlineStr">
        <is>
          <t>2016</t>
        </is>
      </c>
      <c r="B318" s="6" t="n">
        <v>63477</v>
      </c>
    </row>
    <row r="319">
      <c r="A319" s="4" t="inlineStr">
        <is>
          <t>2015 and Prior</t>
        </is>
      </c>
      <c r="B319" s="6" t="n">
        <v>244852</v>
      </c>
    </row>
    <row r="320">
      <c r="A320" s="4" t="inlineStr">
        <is>
          <t>Revolving</t>
        </is>
      </c>
      <c r="B320" s="6" t="n">
        <v>33467</v>
      </c>
    </row>
    <row r="321">
      <c r="A321" s="4" t="inlineStr">
        <is>
          <t>Total</t>
        </is>
      </c>
      <c r="B321" s="6" t="n">
        <v>796641</v>
      </c>
      <c r="C321" s="6" t="n">
        <v>790226</v>
      </c>
    </row>
    <row r="322">
      <c r="A322" s="4" t="inlineStr">
        <is>
          <t>Residential real estate | Nonpass</t>
        </is>
      </c>
    </row>
    <row r="323">
      <c r="A323" s="3" t="inlineStr">
        <is>
          <t>Financing Receivable, Recorded Investment [Line Items]</t>
        </is>
      </c>
    </row>
    <row r="324">
      <c r="A324" s="4" t="inlineStr">
        <is>
          <t>Total</t>
        </is>
      </c>
      <c r="C324" s="6" t="n">
        <v>42051</v>
      </c>
    </row>
    <row r="325">
      <c r="A325" s="4" t="inlineStr">
        <is>
          <t>Residential real estate | Watch</t>
        </is>
      </c>
    </row>
    <row r="326">
      <c r="A326" s="3" t="inlineStr">
        <is>
          <t>Financing Receivable, Recorded Investment [Line Items]</t>
        </is>
      </c>
    </row>
    <row r="327">
      <c r="A327" s="4" t="inlineStr">
        <is>
          <t>2020</t>
        </is>
      </c>
      <c r="B327" s="6" t="n">
        <v>3986</v>
      </c>
    </row>
    <row r="328">
      <c r="A328" s="4" t="inlineStr">
        <is>
          <t>2019</t>
        </is>
      </c>
      <c r="B328" s="6" t="n">
        <v>4507</v>
      </c>
    </row>
    <row r="329">
      <c r="A329" s="4" t="inlineStr">
        <is>
          <t>2018</t>
        </is>
      </c>
      <c r="B329" s="6" t="n">
        <v>2188</v>
      </c>
    </row>
    <row r="330">
      <c r="A330" s="4" t="inlineStr">
        <is>
          <t>2017</t>
        </is>
      </c>
      <c r="B330" s="6" t="n">
        <v>1896</v>
      </c>
    </row>
    <row r="331">
      <c r="A331" s="4" t="inlineStr">
        <is>
          <t>2016</t>
        </is>
      </c>
      <c r="B331" s="6" t="n">
        <v>3117</v>
      </c>
    </row>
    <row r="332">
      <c r="A332" s="4" t="inlineStr">
        <is>
          <t>2015 and Prior</t>
        </is>
      </c>
      <c r="B332" s="6" t="n">
        <v>8525</v>
      </c>
    </row>
    <row r="333">
      <c r="A333" s="4" t="inlineStr">
        <is>
          <t>Revolving</t>
        </is>
      </c>
      <c r="B333" s="6" t="n">
        <v>0</v>
      </c>
    </row>
    <row r="334">
      <c r="A334" s="4" t="inlineStr">
        <is>
          <t>Total</t>
        </is>
      </c>
      <c r="B334" s="6" t="n">
        <v>24219</v>
      </c>
    </row>
    <row r="335">
      <c r="A335" s="4" t="inlineStr">
        <is>
          <t>Residential real estate | Substandard</t>
        </is>
      </c>
    </row>
    <row r="336">
      <c r="A336" s="3" t="inlineStr">
        <is>
          <t>Financing Receivable, Recorded Investment [Line Items]</t>
        </is>
      </c>
    </row>
    <row r="337">
      <c r="A337" s="4" t="inlineStr">
        <is>
          <t>2020</t>
        </is>
      </c>
      <c r="B337" s="6" t="n">
        <v>980</v>
      </c>
    </row>
    <row r="338">
      <c r="A338" s="4" t="inlineStr">
        <is>
          <t>2019</t>
        </is>
      </c>
      <c r="B338" s="6" t="n">
        <v>442</v>
      </c>
    </row>
    <row r="339">
      <c r="A339" s="4" t="inlineStr">
        <is>
          <t>2018</t>
        </is>
      </c>
      <c r="B339" s="6" t="n">
        <v>2507</v>
      </c>
    </row>
    <row r="340">
      <c r="A340" s="4" t="inlineStr">
        <is>
          <t>2017</t>
        </is>
      </c>
      <c r="B340" s="6" t="n">
        <v>1528</v>
      </c>
    </row>
    <row r="341">
      <c r="A341" s="4" t="inlineStr">
        <is>
          <t>2016</t>
        </is>
      </c>
      <c r="B341" s="6" t="n">
        <v>884</v>
      </c>
    </row>
    <row r="342">
      <c r="A342" s="4" t="inlineStr">
        <is>
          <t>2015 and Prior</t>
        </is>
      </c>
      <c r="B342" s="6" t="n">
        <v>12141</v>
      </c>
    </row>
    <row r="343">
      <c r="A343" s="4" t="inlineStr">
        <is>
          <t>Revolving</t>
        </is>
      </c>
      <c r="B343" s="6" t="n">
        <v>1100</v>
      </c>
    </row>
    <row r="344">
      <c r="A344" s="4" t="inlineStr">
        <is>
          <t>Total</t>
        </is>
      </c>
      <c r="B344" s="6" t="n">
        <v>19582</v>
      </c>
    </row>
    <row r="345">
      <c r="A345" s="4" t="inlineStr">
        <is>
          <t>Consumer</t>
        </is>
      </c>
    </row>
    <row r="346">
      <c r="A346" s="3" t="inlineStr">
        <is>
          <t>Financing Receivable, Recorded Investment [Line Items]</t>
        </is>
      </c>
    </row>
    <row r="347">
      <c r="A347" s="4" t="inlineStr">
        <is>
          <t>2020</t>
        </is>
      </c>
      <c r="B347" s="6" t="n">
        <v>37686</v>
      </c>
    </row>
    <row r="348">
      <c r="A348" s="4" t="inlineStr">
        <is>
          <t>2019</t>
        </is>
      </c>
      <c r="B348" s="6" t="n">
        <v>28957</v>
      </c>
    </row>
    <row r="349">
      <c r="A349" s="4" t="inlineStr">
        <is>
          <t>2018</t>
        </is>
      </c>
      <c r="B349" s="6" t="n">
        <v>21342</v>
      </c>
    </row>
    <row r="350">
      <c r="A350" s="4" t="inlineStr">
        <is>
          <t>2017</t>
        </is>
      </c>
      <c r="B350" s="6" t="n">
        <v>15874</v>
      </c>
    </row>
    <row r="351">
      <c r="A351" s="4" t="inlineStr">
        <is>
          <t>2016</t>
        </is>
      </c>
      <c r="B351" s="6" t="n">
        <v>4988</v>
      </c>
    </row>
    <row r="352">
      <c r="A352" s="4" t="inlineStr">
        <is>
          <t>2015 and Prior</t>
        </is>
      </c>
      <c r="B352" s="6" t="n">
        <v>22105</v>
      </c>
    </row>
    <row r="353">
      <c r="A353" s="4" t="inlineStr">
        <is>
          <t>Revolving</t>
        </is>
      </c>
      <c r="B353" s="6" t="n">
        <v>283440</v>
      </c>
    </row>
    <row r="354">
      <c r="A354" s="4" t="inlineStr">
        <is>
          <t>Total</t>
        </is>
      </c>
      <c r="B354" s="6" t="n">
        <v>414392</v>
      </c>
      <c r="C354" s="6" t="n">
        <v>443332</v>
      </c>
    </row>
    <row r="355">
      <c r="A355" s="4" t="inlineStr">
        <is>
          <t>Consumer | Pass</t>
        </is>
      </c>
    </row>
    <row r="356">
      <c r="A356" s="3" t="inlineStr">
        <is>
          <t>Financing Receivable, Recorded Investment [Line Items]</t>
        </is>
      </c>
    </row>
    <row r="357">
      <c r="A357" s="4" t="inlineStr">
        <is>
          <t>2020</t>
        </is>
      </c>
      <c r="B357" s="6" t="n">
        <v>37037</v>
      </c>
    </row>
    <row r="358">
      <c r="A358" s="4" t="inlineStr">
        <is>
          <t>2019</t>
        </is>
      </c>
      <c r="B358" s="6" t="n">
        <v>27646</v>
      </c>
    </row>
    <row r="359">
      <c r="A359" s="4" t="inlineStr">
        <is>
          <t>2018</t>
        </is>
      </c>
      <c r="B359" s="6" t="n">
        <v>18811</v>
      </c>
    </row>
    <row r="360">
      <c r="A360" s="4" t="inlineStr">
        <is>
          <t>2017</t>
        </is>
      </c>
      <c r="B360" s="6" t="n">
        <v>15034</v>
      </c>
    </row>
    <row r="361">
      <c r="A361" s="4" t="inlineStr">
        <is>
          <t>2016</t>
        </is>
      </c>
      <c r="B361" s="6" t="n">
        <v>4009</v>
      </c>
    </row>
    <row r="362">
      <c r="A362" s="4" t="inlineStr">
        <is>
          <t>2015 and Prior</t>
        </is>
      </c>
      <c r="B362" s="6" t="n">
        <v>19483</v>
      </c>
    </row>
    <row r="363">
      <c r="A363" s="4" t="inlineStr">
        <is>
          <t>Revolving</t>
        </is>
      </c>
      <c r="B363" s="6" t="n">
        <v>280996</v>
      </c>
    </row>
    <row r="364">
      <c r="A364" s="4" t="inlineStr">
        <is>
          <t>Total</t>
        </is>
      </c>
      <c r="B364" s="6" t="n">
        <v>403016</v>
      </c>
      <c r="C364" s="6" t="n">
        <v>430733</v>
      </c>
    </row>
    <row r="365">
      <c r="A365" s="4" t="inlineStr">
        <is>
          <t>Consumer | Nonpass</t>
        </is>
      </c>
    </row>
    <row r="366">
      <c r="A366" s="3" t="inlineStr">
        <is>
          <t>Financing Receivable, Recorded Investment [Line Items]</t>
        </is>
      </c>
    </row>
    <row r="367">
      <c r="A367" s="4" t="inlineStr">
        <is>
          <t>Total</t>
        </is>
      </c>
      <c r="C367" s="5" t="n">
        <v>12599</v>
      </c>
    </row>
    <row r="368">
      <c r="A368" s="4" t="inlineStr">
        <is>
          <t>Consumer | Watch</t>
        </is>
      </c>
    </row>
    <row r="369">
      <c r="A369" s="3" t="inlineStr">
        <is>
          <t>Financing Receivable, Recorded Investment [Line Items]</t>
        </is>
      </c>
    </row>
    <row r="370">
      <c r="A370" s="4" t="inlineStr">
        <is>
          <t>2020</t>
        </is>
      </c>
      <c r="B370" s="6" t="n">
        <v>168</v>
      </c>
    </row>
    <row r="371">
      <c r="A371" s="4" t="inlineStr">
        <is>
          <t>2019</t>
        </is>
      </c>
      <c r="B371" s="6" t="n">
        <v>352</v>
      </c>
    </row>
    <row r="372">
      <c r="A372" s="4" t="inlineStr">
        <is>
          <t>2018</t>
        </is>
      </c>
      <c r="B372" s="6" t="n">
        <v>647</v>
      </c>
    </row>
    <row r="373">
      <c r="A373" s="4" t="inlineStr">
        <is>
          <t>2017</t>
        </is>
      </c>
      <c r="B373" s="6" t="n">
        <v>340</v>
      </c>
    </row>
    <row r="374">
      <c r="A374" s="4" t="inlineStr">
        <is>
          <t>2016</t>
        </is>
      </c>
      <c r="B374" s="6" t="n">
        <v>82</v>
      </c>
    </row>
    <row r="375">
      <c r="A375" s="4" t="inlineStr">
        <is>
          <t>2015 and Prior</t>
        </is>
      </c>
      <c r="B375" s="6" t="n">
        <v>646</v>
      </c>
    </row>
    <row r="376">
      <c r="A376" s="4" t="inlineStr">
        <is>
          <t>Revolving</t>
        </is>
      </c>
      <c r="B376" s="6" t="n">
        <v>1622</v>
      </c>
    </row>
    <row r="377">
      <c r="A377" s="4" t="inlineStr">
        <is>
          <t>Total</t>
        </is>
      </c>
      <c r="B377" s="6" t="n">
        <v>3857</v>
      </c>
    </row>
    <row r="378">
      <c r="A378" s="4" t="inlineStr">
        <is>
          <t>Consumer | Substandard</t>
        </is>
      </c>
    </row>
    <row r="379">
      <c r="A379" s="3" t="inlineStr">
        <is>
          <t>Financing Receivable, Recorded Investment [Line Items]</t>
        </is>
      </c>
    </row>
    <row r="380">
      <c r="A380" s="4" t="inlineStr">
        <is>
          <t>2020</t>
        </is>
      </c>
      <c r="B380" s="6" t="n">
        <v>481</v>
      </c>
    </row>
    <row r="381">
      <c r="A381" s="4" t="inlineStr">
        <is>
          <t>2019</t>
        </is>
      </c>
      <c r="B381" s="6" t="n">
        <v>959</v>
      </c>
    </row>
    <row r="382">
      <c r="A382" s="4" t="inlineStr">
        <is>
          <t>2018</t>
        </is>
      </c>
      <c r="B382" s="6" t="n">
        <v>1884</v>
      </c>
    </row>
    <row r="383">
      <c r="A383" s="4" t="inlineStr">
        <is>
          <t>2017</t>
        </is>
      </c>
      <c r="B383" s="6" t="n">
        <v>500</v>
      </c>
    </row>
    <row r="384">
      <c r="A384" s="4" t="inlineStr">
        <is>
          <t>2016</t>
        </is>
      </c>
      <c r="B384" s="6" t="n">
        <v>897</v>
      </c>
    </row>
    <row r="385">
      <c r="A385" s="4" t="inlineStr">
        <is>
          <t>2015 and Prior</t>
        </is>
      </c>
      <c r="B385" s="6" t="n">
        <v>1976</v>
      </c>
    </row>
    <row r="386">
      <c r="A386" s="4" t="inlineStr">
        <is>
          <t>Revolving</t>
        </is>
      </c>
      <c r="B386" s="6" t="n">
        <v>822</v>
      </c>
    </row>
    <row r="387">
      <c r="A387" s="4" t="inlineStr">
        <is>
          <t>Total</t>
        </is>
      </c>
      <c r="B387" s="5" t="n">
        <v>75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t Covered by Share Agreements (Past Due Financing Receivables)) (Details) - USD ($) $ in Thousands</t>
        </is>
      </c>
      <c r="B1" s="2" t="inlineStr">
        <is>
          <t>Dec. 31, 2020</t>
        </is>
      </c>
      <c r="C1" s="2" t="inlineStr">
        <is>
          <t>Dec. 31, 2019</t>
        </is>
      </c>
    </row>
    <row r="2">
      <c r="A2" s="3" t="inlineStr">
        <is>
          <t>Financing Receivable, Recorded Investment, Past Due [Line Items]</t>
        </is>
      </c>
    </row>
    <row r="3">
      <c r="A3" s="4" t="inlineStr">
        <is>
          <t>Total Past Due</t>
        </is>
      </c>
      <c r="B3" s="5" t="n">
        <v>23601</v>
      </c>
      <c r="C3" s="5" t="n">
        <v>31928</v>
      </c>
    </row>
    <row r="4">
      <c r="A4" s="4" t="inlineStr">
        <is>
          <t>Current</t>
        </is>
      </c>
      <c r="B4" s="6" t="n">
        <v>9912064</v>
      </c>
      <c r="C4" s="6" t="n">
        <v>8259441</v>
      </c>
    </row>
    <row r="5">
      <c r="A5" s="4" t="inlineStr">
        <is>
          <t>Nonaccrual</t>
        </is>
      </c>
      <c r="B5" s="6" t="n">
        <v>87386</v>
      </c>
      <c r="C5" s="6" t="n">
        <v>76548</v>
      </c>
    </row>
    <row r="6">
      <c r="A6" s="4" t="inlineStr">
        <is>
          <t>Total</t>
        </is>
      </c>
      <c r="B6" s="6" t="n">
        <v>10023051</v>
      </c>
      <c r="C6" s="6" t="n">
        <v>8367917</v>
      </c>
    </row>
    <row r="7">
      <c r="A7" s="4" t="inlineStr">
        <is>
          <t>30-59 Days Past Due</t>
        </is>
      </c>
    </row>
    <row r="8">
      <c r="A8" s="3" t="inlineStr">
        <is>
          <t>Financing Receivable, Recorded Investment, Past Due [Line Items]</t>
        </is>
      </c>
    </row>
    <row r="9">
      <c r="A9" s="4" t="inlineStr">
        <is>
          <t>Total Past Due</t>
        </is>
      </c>
      <c r="B9" s="6" t="n">
        <v>17400</v>
      </c>
      <c r="C9" s="6" t="n">
        <v>25322</v>
      </c>
    </row>
    <row r="10">
      <c r="A10" s="4" t="inlineStr">
        <is>
          <t>60-89 Days Past Due</t>
        </is>
      </c>
    </row>
    <row r="11">
      <c r="A11" s="3" t="inlineStr">
        <is>
          <t>Financing Receivable, Recorded Investment, Past Due [Line Items]</t>
        </is>
      </c>
    </row>
    <row r="12">
      <c r="A12" s="4" t="inlineStr">
        <is>
          <t>Total Past Due</t>
        </is>
      </c>
      <c r="B12" s="6" t="n">
        <v>5481</v>
      </c>
      <c r="C12" s="6" t="n">
        <v>2501</v>
      </c>
    </row>
    <row r="13">
      <c r="A13" s="4" t="inlineStr">
        <is>
          <t>90 Days or More Past Due</t>
        </is>
      </c>
    </row>
    <row r="14">
      <c r="A14" s="3" t="inlineStr">
        <is>
          <t>Financing Receivable, Recorded Investment, Past Due [Line Items]</t>
        </is>
      </c>
    </row>
    <row r="15">
      <c r="A15" s="4" t="inlineStr">
        <is>
          <t>Total Past Due</t>
        </is>
      </c>
      <c r="B15" s="6" t="n">
        <v>720</v>
      </c>
      <c r="C15" s="6" t="n">
        <v>4105</v>
      </c>
    </row>
    <row r="16">
      <c r="A16" s="4" t="inlineStr">
        <is>
          <t>Commercial and industrial | Commercial and industrial</t>
        </is>
      </c>
    </row>
    <row r="17">
      <c r="A17" s="3" t="inlineStr">
        <is>
          <t>Financing Receivable, Recorded Investment, Past Due [Line Items]</t>
        </is>
      </c>
    </row>
    <row r="18">
      <c r="A18" s="4" t="inlineStr">
        <is>
          <t>Total Past Due</t>
        </is>
      </c>
      <c r="B18" s="6" t="n">
        <v>8867</v>
      </c>
      <c r="C18" s="6" t="n">
        <v>9924</v>
      </c>
    </row>
    <row r="19">
      <c r="A19" s="4" t="inlineStr">
        <is>
          <t>Current</t>
        </is>
      </c>
      <c r="B19" s="6" t="n">
        <v>2504170</v>
      </c>
      <c r="C19" s="6" t="n">
        <v>2491110</v>
      </c>
    </row>
    <row r="20">
      <c r="A20" s="4" t="inlineStr">
        <is>
          <t>Nonaccrual</t>
        </is>
      </c>
      <c r="B20" s="6" t="n">
        <v>21762</v>
      </c>
      <c r="C20" s="6" t="n">
        <v>29775</v>
      </c>
    </row>
    <row r="21">
      <c r="A21" s="4" t="inlineStr">
        <is>
          <t>Total</t>
        </is>
      </c>
      <c r="B21" s="6" t="n">
        <v>2534799</v>
      </c>
      <c r="C21" s="6" t="n">
        <v>2530809</v>
      </c>
    </row>
    <row r="22">
      <c r="A22" s="4" t="inlineStr">
        <is>
          <t>Commercial and industrial | Paycheck Protection Program ("PPP")</t>
        </is>
      </c>
    </row>
    <row r="23">
      <c r="A23" s="3" t="inlineStr">
        <is>
          <t>Financing Receivable, Recorded Investment, Past Due [Line Items]</t>
        </is>
      </c>
    </row>
    <row r="24">
      <c r="A24" s="4" t="inlineStr">
        <is>
          <t>Total Past Due</t>
        </is>
      </c>
      <c r="B24" s="6" t="n">
        <v>1</v>
      </c>
      <c r="C24" s="6" t="n">
        <v>0</v>
      </c>
    </row>
    <row r="25">
      <c r="A25" s="4" t="inlineStr">
        <is>
          <t>Current</t>
        </is>
      </c>
      <c r="B25" s="6" t="n">
        <v>957784</v>
      </c>
      <c r="C25" s="6" t="n">
        <v>0</v>
      </c>
    </row>
    <row r="26">
      <c r="A26" s="4" t="inlineStr">
        <is>
          <t>Nonaccrual</t>
        </is>
      </c>
      <c r="B26" s="6" t="n">
        <v>0</v>
      </c>
      <c r="C26" s="6" t="n">
        <v>0</v>
      </c>
    </row>
    <row r="27">
      <c r="A27" s="4" t="inlineStr">
        <is>
          <t>Total</t>
        </is>
      </c>
      <c r="B27" s="6" t="n">
        <v>957785</v>
      </c>
      <c r="C27" s="6" t="n">
        <v>0</v>
      </c>
    </row>
    <row r="28">
      <c r="A28" s="4" t="inlineStr">
        <is>
          <t>Commercial and industrial | Owner occupied commercial real estate</t>
        </is>
      </c>
    </row>
    <row r="29">
      <c r="A29" s="3" t="inlineStr">
        <is>
          <t>Financing Receivable, Recorded Investment, Past Due [Line Items]</t>
        </is>
      </c>
    </row>
    <row r="30">
      <c r="A30" s="4" t="inlineStr">
        <is>
          <t>Total Past Due</t>
        </is>
      </c>
      <c r="B30" s="6" t="n">
        <v>2982</v>
      </c>
      <c r="C30" s="6" t="n">
        <v>4177</v>
      </c>
    </row>
    <row r="31">
      <c r="A31" s="4" t="inlineStr">
        <is>
          <t>Current</t>
        </is>
      </c>
      <c r="B31" s="6" t="n">
        <v>1759649</v>
      </c>
      <c r="C31" s="6" t="n">
        <v>1461589</v>
      </c>
    </row>
    <row r="32">
      <c r="A32" s="4" t="inlineStr">
        <is>
          <t>Nonaccrual</t>
        </is>
      </c>
      <c r="B32" s="6" t="n">
        <v>13775</v>
      </c>
      <c r="C32" s="6" t="n">
        <v>6938</v>
      </c>
    </row>
    <row r="33">
      <c r="A33" s="4" t="inlineStr">
        <is>
          <t>Total</t>
        </is>
      </c>
      <c r="B33" s="6" t="n">
        <v>1776406</v>
      </c>
      <c r="C33" s="6" t="n">
        <v>1472704</v>
      </c>
    </row>
    <row r="34">
      <c r="A34" s="4" t="inlineStr">
        <is>
          <t>Commercial and industrial | Non-owner occupied commercial real estate</t>
        </is>
      </c>
    </row>
    <row r="35">
      <c r="A35" s="3" t="inlineStr">
        <is>
          <t>Financing Receivable, Recorded Investment, Past Due [Line Items]</t>
        </is>
      </c>
    </row>
    <row r="36">
      <c r="A36" s="4" t="inlineStr">
        <is>
          <t>Total Past Due</t>
        </is>
      </c>
      <c r="B36" s="6" t="n">
        <v>4817</v>
      </c>
      <c r="C36" s="6" t="n">
        <v>695</v>
      </c>
    </row>
    <row r="37">
      <c r="A37" s="4" t="inlineStr">
        <is>
          <t>Current</t>
        </is>
      </c>
      <c r="B37" s="6" t="n">
        <v>1902003</v>
      </c>
      <c r="C37" s="6" t="n">
        <v>1493619</v>
      </c>
    </row>
    <row r="38">
      <c r="A38" s="4" t="inlineStr">
        <is>
          <t>Nonaccrual</t>
        </is>
      </c>
      <c r="B38" s="6" t="n">
        <v>14661</v>
      </c>
      <c r="C38" s="6" t="n">
        <v>1563</v>
      </c>
    </row>
    <row r="39">
      <c r="A39" s="4" t="inlineStr">
        <is>
          <t>Total</t>
        </is>
      </c>
      <c r="B39" s="6" t="n">
        <v>1921481</v>
      </c>
      <c r="C39" s="6" t="n">
        <v>1495877</v>
      </c>
    </row>
    <row r="40">
      <c r="A40" s="4" t="inlineStr">
        <is>
          <t>Commercial and industrial | Real estate construction</t>
        </is>
      </c>
    </row>
    <row r="41">
      <c r="A41" s="3" t="inlineStr">
        <is>
          <t>Financing Receivable, Recorded Investment, Past Due [Line Items]</t>
        </is>
      </c>
    </row>
    <row r="42">
      <c r="A42" s="4" t="inlineStr">
        <is>
          <t>Total Past Due</t>
        </is>
      </c>
      <c r="B42" s="6" t="n">
        <v>2542</v>
      </c>
      <c r="C42" s="6" t="n">
        <v>5761</v>
      </c>
    </row>
    <row r="43">
      <c r="A43" s="4" t="inlineStr">
        <is>
          <t>Current</t>
        </is>
      </c>
      <c r="B43" s="6" t="n">
        <v>859784</v>
      </c>
      <c r="C43" s="6" t="n">
        <v>1020153</v>
      </c>
    </row>
    <row r="44">
      <c r="A44" s="4" t="inlineStr">
        <is>
          <t>Nonaccrual</t>
        </is>
      </c>
      <c r="B44" s="6" t="n">
        <v>894</v>
      </c>
      <c r="C44" s="6" t="n">
        <v>1167</v>
      </c>
    </row>
    <row r="45">
      <c r="A45" s="4" t="inlineStr">
        <is>
          <t>Total</t>
        </is>
      </c>
      <c r="B45" s="6" t="n">
        <v>863220</v>
      </c>
      <c r="C45" s="6" t="n">
        <v>1027081</v>
      </c>
    </row>
    <row r="46">
      <c r="A46" s="4" t="inlineStr">
        <is>
          <t>Commercial and industrial | 30-59 Days Past Due | Commercial and industrial</t>
        </is>
      </c>
    </row>
    <row r="47">
      <c r="A47" s="3" t="inlineStr">
        <is>
          <t>Financing Receivable, Recorded Investment, Past Due [Line Items]</t>
        </is>
      </c>
    </row>
    <row r="48">
      <c r="A48" s="4" t="inlineStr">
        <is>
          <t>Total Past Due</t>
        </is>
      </c>
      <c r="B48" s="6" t="n">
        <v>5825</v>
      </c>
      <c r="C48" s="6" t="n">
        <v>5121</v>
      </c>
    </row>
    <row r="49">
      <c r="A49" s="4" t="inlineStr">
        <is>
          <t>Commercial and industrial | 30-59 Days Past Due | Paycheck Protection Program ("PPP")</t>
        </is>
      </c>
    </row>
    <row r="50">
      <c r="A50" s="3" t="inlineStr">
        <is>
          <t>Financing Receivable, Recorded Investment, Past Due [Line Items]</t>
        </is>
      </c>
    </row>
    <row r="51">
      <c r="A51" s="4" t="inlineStr">
        <is>
          <t>Total Past Due</t>
        </is>
      </c>
      <c r="B51" s="6" t="n">
        <v>1</v>
      </c>
      <c r="C51" s="6" t="n">
        <v>0</v>
      </c>
    </row>
    <row r="52">
      <c r="A52" s="4" t="inlineStr">
        <is>
          <t>Commercial and industrial | 30-59 Days Past Due | Owner occupied commercial real estate</t>
        </is>
      </c>
    </row>
    <row r="53">
      <c r="A53" s="3" t="inlineStr">
        <is>
          <t>Financing Receivable, Recorded Investment, Past Due [Line Items]</t>
        </is>
      </c>
    </row>
    <row r="54">
      <c r="A54" s="4" t="inlineStr">
        <is>
          <t>Total Past Due</t>
        </is>
      </c>
      <c r="B54" s="6" t="n">
        <v>2815</v>
      </c>
      <c r="C54" s="6" t="n">
        <v>3487</v>
      </c>
    </row>
    <row r="55">
      <c r="A55" s="4" t="inlineStr">
        <is>
          <t>Commercial and industrial | 30-59 Days Past Due | Non-owner occupied commercial real estate</t>
        </is>
      </c>
    </row>
    <row r="56">
      <c r="A56" s="3" t="inlineStr">
        <is>
          <t>Financing Receivable, Recorded Investment, Past Due [Line Items]</t>
        </is>
      </c>
    </row>
    <row r="57">
      <c r="A57" s="4" t="inlineStr">
        <is>
          <t>Total Past Due</t>
        </is>
      </c>
      <c r="B57" s="6" t="n">
        <v>2143</v>
      </c>
      <c r="C57" s="6" t="n">
        <v>614</v>
      </c>
    </row>
    <row r="58">
      <c r="A58" s="4" t="inlineStr">
        <is>
          <t>Commercial and industrial | 30-59 Days Past Due | Real estate construction</t>
        </is>
      </c>
    </row>
    <row r="59">
      <c r="A59" s="3" t="inlineStr">
        <is>
          <t>Financing Receivable, Recorded Investment, Past Due [Line Items]</t>
        </is>
      </c>
    </row>
    <row r="60">
      <c r="A60" s="4" t="inlineStr">
        <is>
          <t>Total Past Due</t>
        </is>
      </c>
      <c r="B60" s="6" t="n">
        <v>2446</v>
      </c>
      <c r="C60" s="6" t="n">
        <v>5689</v>
      </c>
    </row>
    <row r="61">
      <c r="A61" s="4" t="inlineStr">
        <is>
          <t>Commercial and industrial | 60-89 Days Past Due | Commercial and industrial</t>
        </is>
      </c>
    </row>
    <row r="62">
      <c r="A62" s="3" t="inlineStr">
        <is>
          <t>Financing Receivable, Recorded Investment, Past Due [Line Items]</t>
        </is>
      </c>
    </row>
    <row r="63">
      <c r="A63" s="4" t="inlineStr">
        <is>
          <t>Total Past Due</t>
        </is>
      </c>
      <c r="B63" s="6" t="n">
        <v>2322</v>
      </c>
      <c r="C63" s="6" t="n">
        <v>904</v>
      </c>
    </row>
    <row r="64">
      <c r="A64" s="4" t="inlineStr">
        <is>
          <t>Commercial and industrial | 60-89 Days Past Due | Paycheck Protection Program ("PPP")</t>
        </is>
      </c>
    </row>
    <row r="65">
      <c r="A65" s="3" t="inlineStr">
        <is>
          <t>Financing Receivable, Recorded Investment, Past Due [Line Items]</t>
        </is>
      </c>
    </row>
    <row r="66">
      <c r="A66" s="4" t="inlineStr">
        <is>
          <t>Total Past Due</t>
        </is>
      </c>
      <c r="B66" s="6" t="n">
        <v>0</v>
      </c>
      <c r="C66" s="6" t="n">
        <v>0</v>
      </c>
    </row>
    <row r="67">
      <c r="A67" s="4" t="inlineStr">
        <is>
          <t>Commercial and industrial | 60-89 Days Past Due | Owner occupied commercial real estate</t>
        </is>
      </c>
    </row>
    <row r="68">
      <c r="A68" s="3" t="inlineStr">
        <is>
          <t>Financing Receivable, Recorded Investment, Past Due [Line Items]</t>
        </is>
      </c>
    </row>
    <row r="69">
      <c r="A69" s="4" t="inlineStr">
        <is>
          <t>Total Past Due</t>
        </is>
      </c>
      <c r="B69" s="6" t="n">
        <v>167</v>
      </c>
      <c r="C69" s="6" t="n">
        <v>690</v>
      </c>
    </row>
    <row r="70">
      <c r="A70" s="4" t="inlineStr">
        <is>
          <t>Commercial and industrial | 60-89 Days Past Due | Non-owner occupied commercial real estate</t>
        </is>
      </c>
    </row>
    <row r="71">
      <c r="A71" s="3" t="inlineStr">
        <is>
          <t>Financing Receivable, Recorded Investment, Past Due [Line Items]</t>
        </is>
      </c>
    </row>
    <row r="72">
      <c r="A72" s="4" t="inlineStr">
        <is>
          <t>Total Past Due</t>
        </is>
      </c>
      <c r="B72" s="6" t="n">
        <v>2674</v>
      </c>
      <c r="C72" s="6" t="n">
        <v>81</v>
      </c>
    </row>
    <row r="73">
      <c r="A73" s="4" t="inlineStr">
        <is>
          <t>Commercial and industrial | 60-89 Days Past Due | Real estate construction</t>
        </is>
      </c>
    </row>
    <row r="74">
      <c r="A74" s="3" t="inlineStr">
        <is>
          <t>Financing Receivable, Recorded Investment, Past Due [Line Items]</t>
        </is>
      </c>
    </row>
    <row r="75">
      <c r="A75" s="4" t="inlineStr">
        <is>
          <t>Total Past Due</t>
        </is>
      </c>
      <c r="B75" s="6" t="n">
        <v>96</v>
      </c>
      <c r="C75" s="6" t="n">
        <v>72</v>
      </c>
    </row>
    <row r="76">
      <c r="A76" s="4" t="inlineStr">
        <is>
          <t>Commercial and industrial | 90 Days or More Past Due | Commercial and industrial</t>
        </is>
      </c>
    </row>
    <row r="77">
      <c r="A77" s="3" t="inlineStr">
        <is>
          <t>Financing Receivable, Recorded Investment, Past Due [Line Items]</t>
        </is>
      </c>
    </row>
    <row r="78">
      <c r="A78" s="4" t="inlineStr">
        <is>
          <t>Total Past Due</t>
        </is>
      </c>
      <c r="B78" s="6" t="n">
        <v>720</v>
      </c>
      <c r="C78" s="6" t="n">
        <v>3899</v>
      </c>
    </row>
    <row r="79">
      <c r="A79" s="4" t="inlineStr">
        <is>
          <t>Commercial and industrial | 90 Days or More Past Due | Paycheck Protection Program ("PPP")</t>
        </is>
      </c>
    </row>
    <row r="80">
      <c r="A80" s="3" t="inlineStr">
        <is>
          <t>Financing Receivable, Recorded Investment, Past Due [Line Items]</t>
        </is>
      </c>
    </row>
    <row r="81">
      <c r="A81" s="4" t="inlineStr">
        <is>
          <t>Total Past Due</t>
        </is>
      </c>
      <c r="B81" s="6" t="n">
        <v>0</v>
      </c>
      <c r="C81" s="6" t="n">
        <v>0</v>
      </c>
    </row>
    <row r="82">
      <c r="A82" s="4" t="inlineStr">
        <is>
          <t>Commercial and industrial | 90 Days or More Past Due | Owner occupied commercial real estate</t>
        </is>
      </c>
    </row>
    <row r="83">
      <c r="A83" s="3" t="inlineStr">
        <is>
          <t>Financing Receivable, Recorded Investment, Past Due [Line Items]</t>
        </is>
      </c>
    </row>
    <row r="84">
      <c r="A84" s="4" t="inlineStr">
        <is>
          <t>Total Past Due</t>
        </is>
      </c>
      <c r="B84" s="6" t="n">
        <v>0</v>
      </c>
      <c r="C84" s="6" t="n">
        <v>0</v>
      </c>
    </row>
    <row r="85">
      <c r="A85" s="4" t="inlineStr">
        <is>
          <t>Commercial and industrial | 90 Days or More Past Due | Non-owner occupied commercial real estate</t>
        </is>
      </c>
    </row>
    <row r="86">
      <c r="A86" s="3" t="inlineStr">
        <is>
          <t>Financing Receivable, Recorded Investment, Past Due [Line Items]</t>
        </is>
      </c>
    </row>
    <row r="87">
      <c r="A87" s="4" t="inlineStr">
        <is>
          <t>Total Past Due</t>
        </is>
      </c>
      <c r="B87" s="6" t="n">
        <v>0</v>
      </c>
      <c r="C87" s="6" t="n">
        <v>0</v>
      </c>
    </row>
    <row r="88">
      <c r="A88" s="4" t="inlineStr">
        <is>
          <t>Commercial and industrial | 90 Days or More Past Due | Real estate construction</t>
        </is>
      </c>
    </row>
    <row r="89">
      <c r="A89" s="3" t="inlineStr">
        <is>
          <t>Financing Receivable, Recorded Investment, Past Due [Line Items]</t>
        </is>
      </c>
    </row>
    <row r="90">
      <c r="A90" s="4" t="inlineStr">
        <is>
          <t>Total Past Due</t>
        </is>
      </c>
      <c r="B90" s="6" t="n">
        <v>0</v>
      </c>
      <c r="C90" s="6" t="n">
        <v>0</v>
      </c>
    </row>
    <row r="91">
      <c r="A91" s="4" t="inlineStr">
        <is>
          <t>Agricultural and agricultural real estate</t>
        </is>
      </c>
    </row>
    <row r="92">
      <c r="A92" s="3" t="inlineStr">
        <is>
          <t>Financing Receivable, Recorded Investment, Past Due [Line Items]</t>
        </is>
      </c>
    </row>
    <row r="93">
      <c r="A93" s="4" t="inlineStr">
        <is>
          <t>Total Past Due</t>
        </is>
      </c>
      <c r="B93" s="6" t="n">
        <v>1688</v>
      </c>
      <c r="C93" s="6" t="n">
        <v>3839</v>
      </c>
    </row>
    <row r="94">
      <c r="A94" s="4" t="inlineStr">
        <is>
          <t>Current</t>
        </is>
      </c>
      <c r="B94" s="6" t="n">
        <v>694150</v>
      </c>
      <c r="C94" s="6" t="n">
        <v>541455</v>
      </c>
    </row>
    <row r="95">
      <c r="A95" s="4" t="inlineStr">
        <is>
          <t>Nonaccrual</t>
        </is>
      </c>
      <c r="B95" s="6" t="n">
        <v>18688</v>
      </c>
      <c r="C95" s="6" t="n">
        <v>20543</v>
      </c>
    </row>
    <row r="96">
      <c r="A96" s="4" t="inlineStr">
        <is>
          <t>Total</t>
        </is>
      </c>
      <c r="B96" s="6" t="n">
        <v>714526</v>
      </c>
      <c r="C96" s="6" t="n">
        <v>565837</v>
      </c>
    </row>
    <row r="97">
      <c r="A97" s="4" t="inlineStr">
        <is>
          <t>Agricultural and agricultural real estate | 30-59 Days Past Due</t>
        </is>
      </c>
    </row>
    <row r="98">
      <c r="A98" s="3" t="inlineStr">
        <is>
          <t>Financing Receivable, Recorded Investment, Past Due [Line Items]</t>
        </is>
      </c>
    </row>
    <row r="99">
      <c r="A99" s="4" t="inlineStr">
        <is>
          <t>Total Past Due</t>
        </is>
      </c>
      <c r="B99" s="6" t="n">
        <v>1688</v>
      </c>
      <c r="C99" s="6" t="n">
        <v>3734</v>
      </c>
    </row>
    <row r="100">
      <c r="A100" s="4" t="inlineStr">
        <is>
          <t>Agricultural and agricultural real estate | 60-89 Days Past Due</t>
        </is>
      </c>
    </row>
    <row r="101">
      <c r="A101" s="3" t="inlineStr">
        <is>
          <t>Financing Receivable, Recorded Investment, Past Due [Line Items]</t>
        </is>
      </c>
    </row>
    <row r="102">
      <c r="A102" s="4" t="inlineStr">
        <is>
          <t>Total Past Due</t>
        </is>
      </c>
      <c r="B102" s="6" t="n">
        <v>0</v>
      </c>
      <c r="C102" s="6" t="n">
        <v>79</v>
      </c>
    </row>
    <row r="103">
      <c r="A103" s="4" t="inlineStr">
        <is>
          <t>Agricultural and agricultural real estate | 90 Days or More Past Due</t>
        </is>
      </c>
    </row>
    <row r="104">
      <c r="A104" s="3" t="inlineStr">
        <is>
          <t>Financing Receivable, Recorded Investment, Past Due [Line Items]</t>
        </is>
      </c>
    </row>
    <row r="105">
      <c r="A105" s="4" t="inlineStr">
        <is>
          <t>Total Past Due</t>
        </is>
      </c>
      <c r="B105" s="6" t="n">
        <v>0</v>
      </c>
      <c r="C105" s="6" t="n">
        <v>26</v>
      </c>
    </row>
    <row r="106">
      <c r="A106" s="4" t="inlineStr">
        <is>
          <t>Residential real estate</t>
        </is>
      </c>
    </row>
    <row r="107">
      <c r="A107" s="3" t="inlineStr">
        <is>
          <t>Financing Receivable, Recorded Investment, Past Due [Line Items]</t>
        </is>
      </c>
    </row>
    <row r="108">
      <c r="A108" s="4" t="inlineStr">
        <is>
          <t>Total Past Due</t>
        </is>
      </c>
      <c r="B108" s="6" t="n">
        <v>1758</v>
      </c>
      <c r="C108" s="6" t="n">
        <v>4370</v>
      </c>
    </row>
    <row r="109">
      <c r="A109" s="4" t="inlineStr">
        <is>
          <t>Current</t>
        </is>
      </c>
      <c r="B109" s="6" t="n">
        <v>825047</v>
      </c>
      <c r="C109" s="6" t="n">
        <v>814840</v>
      </c>
    </row>
    <row r="110">
      <c r="A110" s="4" t="inlineStr">
        <is>
          <t>Nonaccrual</t>
        </is>
      </c>
      <c r="B110" s="6" t="n">
        <v>13637</v>
      </c>
      <c r="C110" s="6" t="n">
        <v>13067</v>
      </c>
    </row>
    <row r="111">
      <c r="A111" s="4" t="inlineStr">
        <is>
          <t>Total</t>
        </is>
      </c>
      <c r="B111" s="6" t="n">
        <v>840442</v>
      </c>
      <c r="C111" s="6" t="n">
        <v>832277</v>
      </c>
    </row>
    <row r="112">
      <c r="A112" s="4" t="inlineStr">
        <is>
          <t>Residential real estate | 30-59 Days Past Due</t>
        </is>
      </c>
    </row>
    <row r="113">
      <c r="A113" s="3" t="inlineStr">
        <is>
          <t>Financing Receivable, Recorded Investment, Past Due [Line Items]</t>
        </is>
      </c>
    </row>
    <row r="114">
      <c r="A114" s="4" t="inlineStr">
        <is>
          <t>Total Past Due</t>
        </is>
      </c>
      <c r="B114" s="6" t="n">
        <v>1675</v>
      </c>
      <c r="C114" s="6" t="n">
        <v>4166</v>
      </c>
    </row>
    <row r="115">
      <c r="A115" s="4" t="inlineStr">
        <is>
          <t>Residential real estate | 60-89 Days Past Due</t>
        </is>
      </c>
    </row>
    <row r="116">
      <c r="A116" s="3" t="inlineStr">
        <is>
          <t>Financing Receivable, Recorded Investment, Past Due [Line Items]</t>
        </is>
      </c>
    </row>
    <row r="117">
      <c r="A117" s="4" t="inlineStr">
        <is>
          <t>Total Past Due</t>
        </is>
      </c>
      <c r="B117" s="6" t="n">
        <v>83</v>
      </c>
      <c r="C117" s="6" t="n">
        <v>24</v>
      </c>
    </row>
    <row r="118">
      <c r="A118" s="4" t="inlineStr">
        <is>
          <t>Residential real estate | 90 Days or More Past Due</t>
        </is>
      </c>
    </row>
    <row r="119">
      <c r="A119" s="3" t="inlineStr">
        <is>
          <t>Financing Receivable, Recorded Investment, Past Due [Line Items]</t>
        </is>
      </c>
    </row>
    <row r="120">
      <c r="A120" s="4" t="inlineStr">
        <is>
          <t>Total Past Due</t>
        </is>
      </c>
      <c r="B120" s="6" t="n">
        <v>0</v>
      </c>
      <c r="C120" s="6" t="n">
        <v>180</v>
      </c>
    </row>
    <row r="121">
      <c r="A121" s="4" t="inlineStr">
        <is>
          <t>Consumer</t>
        </is>
      </c>
    </row>
    <row r="122">
      <c r="A122" s="3" t="inlineStr">
        <is>
          <t>Financing Receivable, Recorded Investment, Past Due [Line Items]</t>
        </is>
      </c>
    </row>
    <row r="123">
      <c r="A123" s="4" t="inlineStr">
        <is>
          <t>Total Past Due</t>
        </is>
      </c>
      <c r="B123" s="6" t="n">
        <v>946</v>
      </c>
      <c r="C123" s="6" t="n">
        <v>3162</v>
      </c>
    </row>
    <row r="124">
      <c r="A124" s="4" t="inlineStr">
        <is>
          <t>Current</t>
        </is>
      </c>
      <c r="B124" s="6" t="n">
        <v>409477</v>
      </c>
      <c r="C124" s="6" t="n">
        <v>436675</v>
      </c>
    </row>
    <row r="125">
      <c r="A125" s="4" t="inlineStr">
        <is>
          <t>Nonaccrual</t>
        </is>
      </c>
      <c r="B125" s="6" t="n">
        <v>3969</v>
      </c>
      <c r="C125" s="6" t="n">
        <v>3495</v>
      </c>
    </row>
    <row r="126">
      <c r="A126" s="4" t="inlineStr">
        <is>
          <t>Total</t>
        </is>
      </c>
      <c r="B126" s="6" t="n">
        <v>414392</v>
      </c>
      <c r="C126" s="6" t="n">
        <v>443332</v>
      </c>
    </row>
    <row r="127">
      <c r="A127" s="4" t="inlineStr">
        <is>
          <t>Consumer | 30-59 Days Past Due</t>
        </is>
      </c>
    </row>
    <row r="128">
      <c r="A128" s="3" t="inlineStr">
        <is>
          <t>Financing Receivable, Recorded Investment, Past Due [Line Items]</t>
        </is>
      </c>
    </row>
    <row r="129">
      <c r="A129" s="4" t="inlineStr">
        <is>
          <t>Total Past Due</t>
        </is>
      </c>
      <c r="B129" s="6" t="n">
        <v>807</v>
      </c>
      <c r="C129" s="6" t="n">
        <v>2511</v>
      </c>
    </row>
    <row r="130">
      <c r="A130" s="4" t="inlineStr">
        <is>
          <t>Consumer | 60-89 Days Past Due</t>
        </is>
      </c>
    </row>
    <row r="131">
      <c r="A131" s="3" t="inlineStr">
        <is>
          <t>Financing Receivable, Recorded Investment, Past Due [Line Items]</t>
        </is>
      </c>
    </row>
    <row r="132">
      <c r="A132" s="4" t="inlineStr">
        <is>
          <t>Total Past Due</t>
        </is>
      </c>
      <c r="B132" s="6" t="n">
        <v>139</v>
      </c>
      <c r="C132" s="6" t="n">
        <v>651</v>
      </c>
    </row>
    <row r="133">
      <c r="A133" s="4" t="inlineStr">
        <is>
          <t>Consumer | 90 Days or More Past Due</t>
        </is>
      </c>
    </row>
    <row r="134">
      <c r="A134" s="3" t="inlineStr">
        <is>
          <t>Financing Receivable, Recorded Investment, Past Due [Line Items]</t>
        </is>
      </c>
    </row>
    <row r="135">
      <c r="A135" s="4" t="inlineStr">
        <is>
          <t>Total Past Due</t>
        </is>
      </c>
      <c r="B135" s="5" t="n">
        <v>0</v>
      </c>
      <c r="C13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21" customWidth="1" min="2" max="2"/>
  </cols>
  <sheetData>
    <row r="1">
      <c r="A1" s="1" t="inlineStr">
        <is>
          <t>LOANS (Impaired Loans Not Covered by Loss Share Agreements) (Details) $ in Thousands</t>
        </is>
      </c>
      <c r="B1" s="2" t="inlineStr">
        <is>
          <t>12 Months Ended</t>
        </is>
      </c>
    </row>
    <row r="2">
      <c r="B2" s="2" t="inlineStr">
        <is>
          <t>Dec. 31, 2019USD ($)</t>
        </is>
      </c>
    </row>
    <row r="3">
      <c r="A3" s="3" t="inlineStr">
        <is>
          <t>Unpaid Principal Balance</t>
        </is>
      </c>
    </row>
    <row r="4">
      <c r="A4" s="4" t="inlineStr">
        <is>
          <t>Impaired loans with a related allowance</t>
        </is>
      </c>
      <c r="B4" s="5" t="n">
        <v>17721</v>
      </c>
    </row>
    <row r="5">
      <c r="A5" s="4" t="inlineStr">
        <is>
          <t>Impaired loans without a related allowance</t>
        </is>
      </c>
      <c r="B5" s="6" t="n">
        <v>75171</v>
      </c>
    </row>
    <row r="6">
      <c r="A6" s="4" t="inlineStr">
        <is>
          <t>Total impaired loans held to maturity</t>
        </is>
      </c>
      <c r="B6" s="6" t="n">
        <v>92892</v>
      </c>
    </row>
    <row r="7">
      <c r="A7" s="3" t="inlineStr">
        <is>
          <t>Loan Balance</t>
        </is>
      </c>
    </row>
    <row r="8">
      <c r="A8" s="4" t="inlineStr">
        <is>
          <t>Impaired loans with a related allowance</t>
        </is>
      </c>
      <c r="B8" s="6" t="n">
        <v>17189</v>
      </c>
    </row>
    <row r="9">
      <c r="A9" s="4" t="inlineStr">
        <is>
          <t>Impaired loans without a related allowance</t>
        </is>
      </c>
      <c r="B9" s="6" t="n">
        <v>69863</v>
      </c>
    </row>
    <row r="10">
      <c r="A10" s="4" t="inlineStr">
        <is>
          <t>Total impaired loans held to maturity</t>
        </is>
      </c>
      <c r="B10" s="6" t="n">
        <v>87052</v>
      </c>
    </row>
    <row r="11">
      <c r="A11" s="4" t="inlineStr">
        <is>
          <t>Impaired loans, related allowance recorded</t>
        </is>
      </c>
      <c r="B11" s="6" t="n">
        <v>8172</v>
      </c>
    </row>
    <row r="12">
      <c r="A12" s="3" t="inlineStr">
        <is>
          <t>Year-to-Date Avg. Loan Balance</t>
        </is>
      </c>
    </row>
    <row r="13">
      <c r="A13" s="4" t="inlineStr">
        <is>
          <t>Impaired loans with a related allowance</t>
        </is>
      </c>
      <c r="B13" s="6" t="n">
        <v>18217</v>
      </c>
    </row>
    <row r="14">
      <c r="A14" s="4" t="inlineStr">
        <is>
          <t>Impaired loans without a related allowance</t>
        </is>
      </c>
      <c r="B14" s="6" t="n">
        <v>67721</v>
      </c>
    </row>
    <row r="15">
      <c r="A15" s="4" t="inlineStr">
        <is>
          <t>Total impaired loans held to maturity</t>
        </is>
      </c>
      <c r="B15" s="6" t="n">
        <v>85938</v>
      </c>
    </row>
    <row r="16">
      <c r="A16" s="3" t="inlineStr">
        <is>
          <t>Year-to-Date Interest Income Recognized</t>
        </is>
      </c>
    </row>
    <row r="17">
      <c r="A17" s="4" t="inlineStr">
        <is>
          <t>Impaired loans with a related allowance</t>
        </is>
      </c>
      <c r="B17" s="6" t="n">
        <v>39</v>
      </c>
    </row>
    <row r="18">
      <c r="A18" s="4" t="inlineStr">
        <is>
          <t>Impaired loans without a related allowance</t>
        </is>
      </c>
      <c r="B18" s="6" t="n">
        <v>1596</v>
      </c>
    </row>
    <row r="19">
      <c r="A19" s="4" t="inlineStr">
        <is>
          <t>Total loans held to maturity</t>
        </is>
      </c>
      <c r="B19" s="6" t="n">
        <v>1635</v>
      </c>
    </row>
    <row r="20">
      <c r="A20" s="4" t="inlineStr">
        <is>
          <t>Commercial and industrial | Commercial and industrial</t>
        </is>
      </c>
    </row>
    <row r="21">
      <c r="A21" s="3" t="inlineStr">
        <is>
          <t>Unpaid Principal Balance</t>
        </is>
      </c>
    </row>
    <row r="22">
      <c r="A22" s="4" t="inlineStr">
        <is>
          <t>Impaired loans with a related allowance</t>
        </is>
      </c>
      <c r="B22" s="6" t="n">
        <v>11727</v>
      </c>
    </row>
    <row r="23">
      <c r="A23" s="4" t="inlineStr">
        <is>
          <t>Impaired loans without a related allowance</t>
        </is>
      </c>
      <c r="B23" s="6" t="n">
        <v>22525</v>
      </c>
    </row>
    <row r="24">
      <c r="A24" s="4" t="inlineStr">
        <is>
          <t>Total impaired loans held to maturity</t>
        </is>
      </c>
      <c r="B24" s="6" t="n">
        <v>34252</v>
      </c>
    </row>
    <row r="25">
      <c r="A25" s="3" t="inlineStr">
        <is>
          <t>Loan Balance</t>
        </is>
      </c>
    </row>
    <row r="26">
      <c r="A26" s="4" t="inlineStr">
        <is>
          <t>Impaired loans with a related allowance</t>
        </is>
      </c>
      <c r="B26" s="6" t="n">
        <v>11710</v>
      </c>
    </row>
    <row r="27">
      <c r="A27" s="4" t="inlineStr">
        <is>
          <t>Impaired loans without a related allowance</t>
        </is>
      </c>
      <c r="B27" s="6" t="n">
        <v>20104</v>
      </c>
    </row>
    <row r="28">
      <c r="A28" s="4" t="inlineStr">
        <is>
          <t>Total impaired loans held to maturity</t>
        </is>
      </c>
      <c r="B28" s="6" t="n">
        <v>31814</v>
      </c>
    </row>
    <row r="29">
      <c r="A29" s="4" t="inlineStr">
        <is>
          <t>Impaired loans, related allowance recorded</t>
        </is>
      </c>
      <c r="B29" s="6" t="n">
        <v>6276</v>
      </c>
    </row>
    <row r="30">
      <c r="A30" s="3" t="inlineStr">
        <is>
          <t>Year-to-Date Avg. Loan Balance</t>
        </is>
      </c>
    </row>
    <row r="31">
      <c r="A31" s="4" t="inlineStr">
        <is>
          <t>Impaired loans with a related allowance</t>
        </is>
      </c>
      <c r="B31" s="6" t="n">
        <v>11757</v>
      </c>
    </row>
    <row r="32">
      <c r="A32" s="4" t="inlineStr">
        <is>
          <t>Impaired loans without a related allowance</t>
        </is>
      </c>
      <c r="B32" s="6" t="n">
        <v>19141</v>
      </c>
    </row>
    <row r="33">
      <c r="A33" s="4" t="inlineStr">
        <is>
          <t>Total impaired loans held to maturity</t>
        </is>
      </c>
      <c r="B33" s="6" t="n">
        <v>30898</v>
      </c>
    </row>
    <row r="34">
      <c r="A34" s="3" t="inlineStr">
        <is>
          <t>Year-to-Date Interest Income Recognized</t>
        </is>
      </c>
    </row>
    <row r="35">
      <c r="A35" s="4" t="inlineStr">
        <is>
          <t>Impaired loans with a related allowance</t>
        </is>
      </c>
      <c r="B35" s="6" t="n">
        <v>6</v>
      </c>
    </row>
    <row r="36">
      <c r="A36" s="4" t="inlineStr">
        <is>
          <t>Impaired loans without a related allowance</t>
        </is>
      </c>
      <c r="B36" s="6" t="n">
        <v>782</v>
      </c>
    </row>
    <row r="37">
      <c r="A37" s="4" t="inlineStr">
        <is>
          <t>Total loans held to maturity</t>
        </is>
      </c>
      <c r="B37" s="6" t="n">
        <v>788</v>
      </c>
    </row>
    <row r="38">
      <c r="A38" s="4" t="inlineStr">
        <is>
          <t>Commercial and industrial | Owner occupied commercial real estate</t>
        </is>
      </c>
    </row>
    <row r="39">
      <c r="A39" s="3" t="inlineStr">
        <is>
          <t>Unpaid Principal Balance</t>
        </is>
      </c>
    </row>
    <row r="40">
      <c r="A40" s="4" t="inlineStr">
        <is>
          <t>Impaired loans with a related allowance</t>
        </is>
      </c>
      <c r="B40" s="6" t="n">
        <v>712</v>
      </c>
    </row>
    <row r="41">
      <c r="A41" s="4" t="inlineStr">
        <is>
          <t>Impaired loans without a related allowance</t>
        </is>
      </c>
      <c r="B41" s="6" t="n">
        <v>8756</v>
      </c>
    </row>
    <row r="42">
      <c r="A42" s="4" t="inlineStr">
        <is>
          <t>Total impaired loans held to maturity</t>
        </is>
      </c>
      <c r="B42" s="6" t="n">
        <v>9468</v>
      </c>
    </row>
    <row r="43">
      <c r="A43" s="3" t="inlineStr">
        <is>
          <t>Loan Balance</t>
        </is>
      </c>
    </row>
    <row r="44">
      <c r="A44" s="4" t="inlineStr">
        <is>
          <t>Impaired loans with a related allowance</t>
        </is>
      </c>
      <c r="B44" s="6" t="n">
        <v>712</v>
      </c>
    </row>
    <row r="45">
      <c r="A45" s="4" t="inlineStr">
        <is>
          <t>Impaired loans without a related allowance</t>
        </is>
      </c>
      <c r="B45" s="6" t="n">
        <v>8756</v>
      </c>
    </row>
    <row r="46">
      <c r="A46" s="4" t="inlineStr">
        <is>
          <t>Total impaired loans held to maturity</t>
        </is>
      </c>
      <c r="B46" s="6" t="n">
        <v>9468</v>
      </c>
    </row>
    <row r="47">
      <c r="A47" s="4" t="inlineStr">
        <is>
          <t>Impaired loans, related allowance recorded</t>
        </is>
      </c>
      <c r="B47" s="6" t="n">
        <v>352</v>
      </c>
    </row>
    <row r="48">
      <c r="A48" s="3" t="inlineStr">
        <is>
          <t>Year-to-Date Avg. Loan Balance</t>
        </is>
      </c>
    </row>
    <row r="49">
      <c r="A49" s="4" t="inlineStr">
        <is>
          <t>Impaired loans with a related allowance</t>
        </is>
      </c>
      <c r="B49" s="6" t="n">
        <v>1435</v>
      </c>
    </row>
    <row r="50">
      <c r="A50" s="4" t="inlineStr">
        <is>
          <t>Impaired loans without a related allowance</t>
        </is>
      </c>
      <c r="B50" s="6" t="n">
        <v>8337</v>
      </c>
    </row>
    <row r="51">
      <c r="A51" s="4" t="inlineStr">
        <is>
          <t>Total impaired loans held to maturity</t>
        </is>
      </c>
      <c r="B51" s="6" t="n">
        <v>9772</v>
      </c>
    </row>
    <row r="52">
      <c r="A52" s="3" t="inlineStr">
        <is>
          <t>Year-to-Date Interest Income Recognized</t>
        </is>
      </c>
    </row>
    <row r="53">
      <c r="A53" s="4" t="inlineStr">
        <is>
          <t>Impaired loans with a related allowance</t>
        </is>
      </c>
      <c r="B53" s="6" t="n">
        <v>22</v>
      </c>
    </row>
    <row r="54">
      <c r="A54" s="4" t="inlineStr">
        <is>
          <t>Impaired loans without a related allowance</t>
        </is>
      </c>
      <c r="B54" s="6" t="n">
        <v>341</v>
      </c>
    </row>
    <row r="55">
      <c r="A55" s="4" t="inlineStr">
        <is>
          <t>Total loans held to maturity</t>
        </is>
      </c>
      <c r="B55" s="6" t="n">
        <v>363</v>
      </c>
    </row>
    <row r="56">
      <c r="A56" s="4" t="inlineStr">
        <is>
          <t>Commercial and industrial | Non-owner occupied commercial real estate</t>
        </is>
      </c>
    </row>
    <row r="57">
      <c r="A57" s="3" t="inlineStr">
        <is>
          <t>Unpaid Principal Balance</t>
        </is>
      </c>
    </row>
    <row r="58">
      <c r="A58" s="4" t="inlineStr">
        <is>
          <t>Impaired loans with a related allowance</t>
        </is>
      </c>
      <c r="B58" s="6" t="n">
        <v>138</v>
      </c>
    </row>
    <row r="59">
      <c r="A59" s="4" t="inlineStr">
        <is>
          <t>Impaired loans without a related allowance</t>
        </is>
      </c>
      <c r="B59" s="6" t="n">
        <v>1592</v>
      </c>
    </row>
    <row r="60">
      <c r="A60" s="4" t="inlineStr">
        <is>
          <t>Total impaired loans held to maturity</t>
        </is>
      </c>
      <c r="B60" s="6" t="n">
        <v>1730</v>
      </c>
    </row>
    <row r="61">
      <c r="A61" s="3" t="inlineStr">
        <is>
          <t>Loan Balance</t>
        </is>
      </c>
    </row>
    <row r="62">
      <c r="A62" s="4" t="inlineStr">
        <is>
          <t>Impaired loans with a related allowance</t>
        </is>
      </c>
      <c r="B62" s="6" t="n">
        <v>138</v>
      </c>
    </row>
    <row r="63">
      <c r="A63" s="4" t="inlineStr">
        <is>
          <t>Impaired loans without a related allowance</t>
        </is>
      </c>
      <c r="B63" s="6" t="n">
        <v>1592</v>
      </c>
    </row>
    <row r="64">
      <c r="A64" s="4" t="inlineStr">
        <is>
          <t>Total impaired loans held to maturity</t>
        </is>
      </c>
      <c r="B64" s="6" t="n">
        <v>1730</v>
      </c>
    </row>
    <row r="65">
      <c r="A65" s="4" t="inlineStr">
        <is>
          <t>Impaired loans, related allowance recorded</t>
        </is>
      </c>
      <c r="B65" s="6" t="n">
        <v>33</v>
      </c>
    </row>
    <row r="66">
      <c r="A66" s="3" t="inlineStr">
        <is>
          <t>Year-to-Date Avg. Loan Balance</t>
        </is>
      </c>
    </row>
    <row r="67">
      <c r="A67" s="4" t="inlineStr">
        <is>
          <t>Impaired loans with a related allowance</t>
        </is>
      </c>
      <c r="B67" s="6" t="n">
        <v>0</v>
      </c>
    </row>
    <row r="68">
      <c r="A68" s="4" t="inlineStr">
        <is>
          <t>Impaired loans without a related allowance</t>
        </is>
      </c>
      <c r="B68" s="6" t="n">
        <v>1515</v>
      </c>
    </row>
    <row r="69">
      <c r="A69" s="4" t="inlineStr">
        <is>
          <t>Total impaired loans held to maturity</t>
        </is>
      </c>
      <c r="B69" s="6" t="n">
        <v>1515</v>
      </c>
    </row>
    <row r="70">
      <c r="A70" s="3" t="inlineStr">
        <is>
          <t>Year-to-Date Interest Income Recognized</t>
        </is>
      </c>
    </row>
    <row r="71">
      <c r="A71" s="4" t="inlineStr">
        <is>
          <t>Impaired loans with a related allowance</t>
        </is>
      </c>
      <c r="B71" s="6" t="n">
        <v>0</v>
      </c>
    </row>
    <row r="72">
      <c r="A72" s="4" t="inlineStr">
        <is>
          <t>Impaired loans without a related allowance</t>
        </is>
      </c>
      <c r="B72" s="6" t="n">
        <v>62</v>
      </c>
    </row>
    <row r="73">
      <c r="A73" s="4" t="inlineStr">
        <is>
          <t>Total loans held to maturity</t>
        </is>
      </c>
      <c r="B73" s="6" t="n">
        <v>62</v>
      </c>
    </row>
    <row r="74">
      <c r="A74" s="4" t="inlineStr">
        <is>
          <t>Commercial and industrial | Real estate construction</t>
        </is>
      </c>
    </row>
    <row r="75">
      <c r="A75" s="3" t="inlineStr">
        <is>
          <t>Unpaid Principal Balance</t>
        </is>
      </c>
    </row>
    <row r="76">
      <c r="A76" s="4" t="inlineStr">
        <is>
          <t>Impaired loans with a related allowance</t>
        </is>
      </c>
      <c r="B76" s="6" t="n">
        <v>17</v>
      </c>
    </row>
    <row r="77">
      <c r="A77" s="4" t="inlineStr">
        <is>
          <t>Impaired loans without a related allowance</t>
        </is>
      </c>
      <c r="B77" s="6" t="n">
        <v>668</v>
      </c>
    </row>
    <row r="78">
      <c r="A78" s="4" t="inlineStr">
        <is>
          <t>Total impaired loans held to maturity</t>
        </is>
      </c>
      <c r="B78" s="6" t="n">
        <v>685</v>
      </c>
    </row>
    <row r="79">
      <c r="A79" s="3" t="inlineStr">
        <is>
          <t>Loan Balance</t>
        </is>
      </c>
    </row>
    <row r="80">
      <c r="A80" s="4" t="inlineStr">
        <is>
          <t>Impaired loans with a related allowance</t>
        </is>
      </c>
      <c r="B80" s="6" t="n">
        <v>17</v>
      </c>
    </row>
    <row r="81">
      <c r="A81" s="4" t="inlineStr">
        <is>
          <t>Impaired loans without a related allowance</t>
        </is>
      </c>
      <c r="B81" s="6" t="n">
        <v>668</v>
      </c>
    </row>
    <row r="82">
      <c r="A82" s="4" t="inlineStr">
        <is>
          <t>Total impaired loans held to maturity</t>
        </is>
      </c>
      <c r="B82" s="6" t="n">
        <v>685</v>
      </c>
    </row>
    <row r="83">
      <c r="A83" s="4" t="inlineStr">
        <is>
          <t>Impaired loans, related allowance recorded</t>
        </is>
      </c>
      <c r="B83" s="6" t="n">
        <v>0</v>
      </c>
    </row>
    <row r="84">
      <c r="A84" s="3" t="inlineStr">
        <is>
          <t>Year-to-Date Avg. Loan Balance</t>
        </is>
      </c>
    </row>
    <row r="85">
      <c r="A85" s="4" t="inlineStr">
        <is>
          <t>Impaired loans with a related allowance</t>
        </is>
      </c>
      <c r="B85" s="6" t="n">
        <v>0</v>
      </c>
    </row>
    <row r="86">
      <c r="A86" s="4" t="inlineStr">
        <is>
          <t>Impaired loans without a related allowance</t>
        </is>
      </c>
      <c r="B86" s="6" t="n">
        <v>636</v>
      </c>
    </row>
    <row r="87">
      <c r="A87" s="4" t="inlineStr">
        <is>
          <t>Total impaired loans held to maturity</t>
        </is>
      </c>
      <c r="B87" s="6" t="n">
        <v>636</v>
      </c>
    </row>
    <row r="88">
      <c r="A88" s="3" t="inlineStr">
        <is>
          <t>Year-to-Date Interest Income Recognized</t>
        </is>
      </c>
    </row>
    <row r="89">
      <c r="A89" s="4" t="inlineStr">
        <is>
          <t>Impaired loans with a related allowance</t>
        </is>
      </c>
      <c r="B89" s="6" t="n">
        <v>0</v>
      </c>
    </row>
    <row r="90">
      <c r="A90" s="4" t="inlineStr">
        <is>
          <t>Impaired loans without a related allowance</t>
        </is>
      </c>
      <c r="B90" s="6" t="n">
        <v>26</v>
      </c>
    </row>
    <row r="91">
      <c r="A91" s="4" t="inlineStr">
        <is>
          <t>Total loans held to maturity</t>
        </is>
      </c>
      <c r="B91" s="6" t="n">
        <v>26</v>
      </c>
    </row>
    <row r="92">
      <c r="A92" s="4" t="inlineStr">
        <is>
          <t>Agricultural and agricultural real estate</t>
        </is>
      </c>
    </row>
    <row r="93">
      <c r="A93" s="3" t="inlineStr">
        <is>
          <t>Unpaid Principal Balance</t>
        </is>
      </c>
    </row>
    <row r="94">
      <c r="A94" s="4" t="inlineStr">
        <is>
          <t>Impaired loans with a related allowance</t>
        </is>
      </c>
      <c r="B94" s="6" t="n">
        <v>2751</v>
      </c>
    </row>
    <row r="95">
      <c r="A95" s="4" t="inlineStr">
        <is>
          <t>Impaired loans without a related allowance</t>
        </is>
      </c>
      <c r="B95" s="6" t="n">
        <v>19113</v>
      </c>
    </row>
    <row r="96">
      <c r="A96" s="4" t="inlineStr">
        <is>
          <t>Total impaired loans held to maturity</t>
        </is>
      </c>
      <c r="B96" s="6" t="n">
        <v>21864</v>
      </c>
    </row>
    <row r="97">
      <c r="A97" s="3" t="inlineStr">
        <is>
          <t>Loan Balance</t>
        </is>
      </c>
    </row>
    <row r="98">
      <c r="A98" s="4" t="inlineStr">
        <is>
          <t>Impaired loans with a related allowance</t>
        </is>
      </c>
      <c r="B98" s="6" t="n">
        <v>2237</v>
      </c>
    </row>
    <row r="99">
      <c r="A99" s="4" t="inlineStr">
        <is>
          <t>Impaired loans without a related allowance</t>
        </is>
      </c>
      <c r="B99" s="6" t="n">
        <v>16317</v>
      </c>
    </row>
    <row r="100">
      <c r="A100" s="4" t="inlineStr">
        <is>
          <t>Total impaired loans held to maturity</t>
        </is>
      </c>
      <c r="B100" s="6" t="n">
        <v>18554</v>
      </c>
    </row>
    <row r="101">
      <c r="A101" s="4" t="inlineStr">
        <is>
          <t>Impaired loans, related allowance recorded</t>
        </is>
      </c>
      <c r="B101" s="6" t="n">
        <v>916</v>
      </c>
    </row>
    <row r="102">
      <c r="A102" s="3" t="inlineStr">
        <is>
          <t>Year-to-Date Avg. Loan Balance</t>
        </is>
      </c>
    </row>
    <row r="103">
      <c r="A103" s="4" t="inlineStr">
        <is>
          <t>Impaired loans with a related allowance</t>
        </is>
      </c>
      <c r="B103" s="6" t="n">
        <v>2739</v>
      </c>
    </row>
    <row r="104">
      <c r="A104" s="4" t="inlineStr">
        <is>
          <t>Impaired loans without a related allowance</t>
        </is>
      </c>
      <c r="B104" s="6" t="n">
        <v>16837</v>
      </c>
    </row>
    <row r="105">
      <c r="A105" s="4" t="inlineStr">
        <is>
          <t>Total impaired loans held to maturity</t>
        </is>
      </c>
      <c r="B105" s="6" t="n">
        <v>19576</v>
      </c>
    </row>
    <row r="106">
      <c r="A106" s="3" t="inlineStr">
        <is>
          <t>Year-to-Date Interest Income Recognized</t>
        </is>
      </c>
    </row>
    <row r="107">
      <c r="A107" s="4" t="inlineStr">
        <is>
          <t>Impaired loans with a related allowance</t>
        </is>
      </c>
      <c r="B107" s="6" t="n">
        <v>0</v>
      </c>
    </row>
    <row r="108">
      <c r="A108" s="4" t="inlineStr">
        <is>
          <t>Impaired loans without a related allowance</t>
        </is>
      </c>
      <c r="B108" s="6" t="n">
        <v>60</v>
      </c>
    </row>
    <row r="109">
      <c r="A109" s="4" t="inlineStr">
        <is>
          <t>Total loans held to maturity</t>
        </is>
      </c>
      <c r="B109" s="6" t="n">
        <v>60</v>
      </c>
    </row>
    <row r="110">
      <c r="A110" s="4" t="inlineStr">
        <is>
          <t>Residential real estate</t>
        </is>
      </c>
    </row>
    <row r="111">
      <c r="A111" s="3" t="inlineStr">
        <is>
          <t>Unpaid Principal Balance</t>
        </is>
      </c>
    </row>
    <row r="112">
      <c r="A112" s="4" t="inlineStr">
        <is>
          <t>Impaired loans with a related allowance</t>
        </is>
      </c>
      <c r="B112" s="6" t="n">
        <v>1378</v>
      </c>
    </row>
    <row r="113">
      <c r="A113" s="4" t="inlineStr">
        <is>
          <t>Impaired loans without a related allowance</t>
        </is>
      </c>
      <c r="B113" s="6" t="n">
        <v>19382</v>
      </c>
    </row>
    <row r="114">
      <c r="A114" s="4" t="inlineStr">
        <is>
          <t>Total impaired loans held to maturity</t>
        </is>
      </c>
      <c r="B114" s="6" t="n">
        <v>20760</v>
      </c>
    </row>
    <row r="115">
      <c r="A115" s="3" t="inlineStr">
        <is>
          <t>Loan Balance</t>
        </is>
      </c>
    </row>
    <row r="116">
      <c r="A116" s="4" t="inlineStr">
        <is>
          <t>Impaired loans with a related allowance</t>
        </is>
      </c>
      <c r="B116" s="6" t="n">
        <v>1378</v>
      </c>
    </row>
    <row r="117">
      <c r="A117" s="4" t="inlineStr">
        <is>
          <t>Impaired loans without a related allowance</t>
        </is>
      </c>
      <c r="B117" s="6" t="n">
        <v>19300</v>
      </c>
    </row>
    <row r="118">
      <c r="A118" s="4" t="inlineStr">
        <is>
          <t>Total impaired loans held to maturity</t>
        </is>
      </c>
      <c r="B118" s="6" t="n">
        <v>20678</v>
      </c>
    </row>
    <row r="119">
      <c r="A119" s="4" t="inlineStr">
        <is>
          <t>Impaired loans, related allowance recorded</t>
        </is>
      </c>
      <c r="B119" s="6" t="n">
        <v>176</v>
      </c>
    </row>
    <row r="120">
      <c r="A120" s="3" t="inlineStr">
        <is>
          <t>Year-to-Date Avg. Loan Balance</t>
        </is>
      </c>
    </row>
    <row r="121">
      <c r="A121" s="4" t="inlineStr">
        <is>
          <t>Impaired loans with a related allowance</t>
        </is>
      </c>
      <c r="B121" s="6" t="n">
        <v>1116</v>
      </c>
    </row>
    <row r="122">
      <c r="A122" s="4" t="inlineStr">
        <is>
          <t>Impaired loans without a related allowance</t>
        </is>
      </c>
      <c r="B122" s="6" t="n">
        <v>17073</v>
      </c>
    </row>
    <row r="123">
      <c r="A123" s="4" t="inlineStr">
        <is>
          <t>Total impaired loans held to maturity</t>
        </is>
      </c>
      <c r="B123" s="6" t="n">
        <v>18189</v>
      </c>
    </row>
    <row r="124">
      <c r="A124" s="3" t="inlineStr">
        <is>
          <t>Year-to-Date Interest Income Recognized</t>
        </is>
      </c>
    </row>
    <row r="125">
      <c r="A125" s="4" t="inlineStr">
        <is>
          <t>Impaired loans with a related allowance</t>
        </is>
      </c>
      <c r="B125" s="6" t="n">
        <v>0</v>
      </c>
    </row>
    <row r="126">
      <c r="A126" s="4" t="inlineStr">
        <is>
          <t>Impaired loans without a related allowance</t>
        </is>
      </c>
      <c r="B126" s="6" t="n">
        <v>280</v>
      </c>
    </row>
    <row r="127">
      <c r="A127" s="4" t="inlineStr">
        <is>
          <t>Total loans held to maturity</t>
        </is>
      </c>
      <c r="B127" s="6" t="n">
        <v>280</v>
      </c>
    </row>
    <row r="128">
      <c r="A128" s="4" t="inlineStr">
        <is>
          <t>Consumer</t>
        </is>
      </c>
    </row>
    <row r="129">
      <c r="A129" s="3" t="inlineStr">
        <is>
          <t>Unpaid Principal Balance</t>
        </is>
      </c>
    </row>
    <row r="130">
      <c r="A130" s="4" t="inlineStr">
        <is>
          <t>Impaired loans with a related allowance</t>
        </is>
      </c>
      <c r="B130" s="6" t="n">
        <v>998</v>
      </c>
    </row>
    <row r="131">
      <c r="A131" s="4" t="inlineStr">
        <is>
          <t>Impaired loans without a related allowance</t>
        </is>
      </c>
      <c r="B131" s="6" t="n">
        <v>3135</v>
      </c>
    </row>
    <row r="132">
      <c r="A132" s="4" t="inlineStr">
        <is>
          <t>Total impaired loans held to maturity</t>
        </is>
      </c>
      <c r="B132" s="6" t="n">
        <v>4133</v>
      </c>
    </row>
    <row r="133">
      <c r="A133" s="3" t="inlineStr">
        <is>
          <t>Loan Balance</t>
        </is>
      </c>
    </row>
    <row r="134">
      <c r="A134" s="4" t="inlineStr">
        <is>
          <t>Impaired loans with a related allowance</t>
        </is>
      </c>
      <c r="B134" s="6" t="n">
        <v>997</v>
      </c>
    </row>
    <row r="135">
      <c r="A135" s="4" t="inlineStr">
        <is>
          <t>Impaired loans without a related allowance</t>
        </is>
      </c>
      <c r="B135" s="6" t="n">
        <v>3126</v>
      </c>
    </row>
    <row r="136">
      <c r="A136" s="4" t="inlineStr">
        <is>
          <t>Total impaired loans held to maturity</t>
        </is>
      </c>
      <c r="B136" s="6" t="n">
        <v>4123</v>
      </c>
    </row>
    <row r="137">
      <c r="A137" s="4" t="inlineStr">
        <is>
          <t>Impaired loans, related allowance recorded</t>
        </is>
      </c>
      <c r="B137" s="6" t="n">
        <v>419</v>
      </c>
    </row>
    <row r="138">
      <c r="A138" s="3" t="inlineStr">
        <is>
          <t>Year-to-Date Avg. Loan Balance</t>
        </is>
      </c>
    </row>
    <row r="139">
      <c r="A139" s="4" t="inlineStr">
        <is>
          <t>Impaired loans with a related allowance</t>
        </is>
      </c>
      <c r="B139" s="6" t="n">
        <v>1170</v>
      </c>
    </row>
    <row r="140">
      <c r="A140" s="4" t="inlineStr">
        <is>
          <t>Impaired loans without a related allowance</t>
        </is>
      </c>
      <c r="B140" s="6" t="n">
        <v>4182</v>
      </c>
    </row>
    <row r="141">
      <c r="A141" s="4" t="inlineStr">
        <is>
          <t>Total impaired loans held to maturity</t>
        </is>
      </c>
      <c r="B141" s="6" t="n">
        <v>5352</v>
      </c>
    </row>
    <row r="142">
      <c r="A142" s="3" t="inlineStr">
        <is>
          <t>Year-to-Date Interest Income Recognized</t>
        </is>
      </c>
    </row>
    <row r="143">
      <c r="A143" s="4" t="inlineStr">
        <is>
          <t>Impaired loans with a related allowance</t>
        </is>
      </c>
      <c r="B143" s="6" t="n">
        <v>11</v>
      </c>
    </row>
    <row r="144">
      <c r="A144" s="4" t="inlineStr">
        <is>
          <t>Impaired loans without a related allowance</t>
        </is>
      </c>
      <c r="B144" s="6" t="n">
        <v>45</v>
      </c>
    </row>
    <row r="145">
      <c r="A145" s="4" t="inlineStr">
        <is>
          <t>Total loans held to maturity</t>
        </is>
      </c>
      <c r="B145" s="5" t="n">
        <v>5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LOANS - Schedule of Financing Receivables Purchased with Credit Deterioration (Details) $ in Thousands</t>
        </is>
      </c>
      <c r="B1" s="2" t="inlineStr">
        <is>
          <t>12 Months Ended</t>
        </is>
      </c>
    </row>
    <row r="2">
      <c r="B2" s="2" t="inlineStr">
        <is>
          <t>Dec. 31, 2020USD ($)</t>
        </is>
      </c>
    </row>
    <row r="3">
      <c r="A3" s="3" t="inlineStr">
        <is>
          <t>Accounts, Notes, Loans and Financing Receivable [Line Items]</t>
        </is>
      </c>
    </row>
    <row r="4">
      <c r="A4" s="4" t="inlineStr">
        <is>
          <t>Purchase Price</t>
        </is>
      </c>
      <c r="B4" s="5" t="n">
        <v>393211</v>
      </c>
    </row>
    <row r="5">
      <c r="A5" s="4" t="inlineStr">
        <is>
          <t>Allowance for Credit Losses</t>
        </is>
      </c>
      <c r="B5" s="6" t="n">
        <v>-12313</v>
      </c>
    </row>
    <row r="6">
      <c r="A6" s="4" t="inlineStr">
        <is>
          <t>Premium/ (Discount)</t>
        </is>
      </c>
      <c r="B6" s="6" t="n">
        <v>-2978</v>
      </c>
    </row>
    <row r="7">
      <c r="A7" s="4" t="inlineStr">
        <is>
          <t>Book Value</t>
        </is>
      </c>
      <c r="B7" s="6" t="n">
        <v>377920</v>
      </c>
    </row>
    <row r="8">
      <c r="A8" s="4" t="inlineStr">
        <is>
          <t>Commercial and industrial | Commercial and industrial</t>
        </is>
      </c>
    </row>
    <row r="9">
      <c r="A9" s="3" t="inlineStr">
        <is>
          <t>Accounts, Notes, Loans and Financing Receivable [Line Items]</t>
        </is>
      </c>
    </row>
    <row r="10">
      <c r="A10" s="4" t="inlineStr">
        <is>
          <t>Purchase Price</t>
        </is>
      </c>
      <c r="B10" s="6" t="n">
        <v>81917</v>
      </c>
    </row>
    <row r="11">
      <c r="A11" s="4" t="inlineStr">
        <is>
          <t>Allowance for Credit Losses</t>
        </is>
      </c>
      <c r="B11" s="6" t="n">
        <v>-1707</v>
      </c>
    </row>
    <row r="12">
      <c r="A12" s="4" t="inlineStr">
        <is>
          <t>Premium/ (Discount)</t>
        </is>
      </c>
      <c r="B12" s="6" t="n">
        <v>170</v>
      </c>
    </row>
    <row r="13">
      <c r="A13" s="4" t="inlineStr">
        <is>
          <t>Book Value</t>
        </is>
      </c>
      <c r="B13" s="6" t="n">
        <v>80380</v>
      </c>
    </row>
    <row r="14">
      <c r="A14" s="4" t="inlineStr">
        <is>
          <t>Commercial and industrial | Paycheck Protection Program ("PPP")</t>
        </is>
      </c>
    </row>
    <row r="15">
      <c r="A15" s="3" t="inlineStr">
        <is>
          <t>Accounts, Notes, Loans and Financing Receivable [Line Items]</t>
        </is>
      </c>
    </row>
    <row r="16">
      <c r="A16" s="4" t="inlineStr">
        <is>
          <t>Purchase Price</t>
        </is>
      </c>
      <c r="B16" s="6" t="n">
        <v>0</v>
      </c>
    </row>
    <row r="17">
      <c r="A17" s="4" t="inlineStr">
        <is>
          <t>Allowance for Credit Losses</t>
        </is>
      </c>
      <c r="B17" s="6" t="n">
        <v>0</v>
      </c>
    </row>
    <row r="18">
      <c r="A18" s="4" t="inlineStr">
        <is>
          <t>Premium/ (Discount)</t>
        </is>
      </c>
      <c r="B18" s="6" t="n">
        <v>0</v>
      </c>
    </row>
    <row r="19">
      <c r="A19" s="4" t="inlineStr">
        <is>
          <t>Book Value</t>
        </is>
      </c>
      <c r="B19" s="6" t="n">
        <v>0</v>
      </c>
    </row>
    <row r="20">
      <c r="A20" s="4" t="inlineStr">
        <is>
          <t>Commercial and industrial | Owner occupied commercial real estate</t>
        </is>
      </c>
    </row>
    <row r="21">
      <c r="A21" s="3" t="inlineStr">
        <is>
          <t>Accounts, Notes, Loans and Financing Receivable [Line Items]</t>
        </is>
      </c>
    </row>
    <row r="22">
      <c r="A22" s="4" t="inlineStr">
        <is>
          <t>Purchase Price</t>
        </is>
      </c>
      <c r="B22" s="6" t="n">
        <v>74854</v>
      </c>
    </row>
    <row r="23">
      <c r="A23" s="4" t="inlineStr">
        <is>
          <t>Allowance for Credit Losses</t>
        </is>
      </c>
      <c r="B23" s="6" t="n">
        <v>-1205</v>
      </c>
    </row>
    <row r="24">
      <c r="A24" s="4" t="inlineStr">
        <is>
          <t>Premium/ (Discount)</t>
        </is>
      </c>
      <c r="B24" s="6" t="n">
        <v>-56</v>
      </c>
    </row>
    <row r="25">
      <c r="A25" s="4" t="inlineStr">
        <is>
          <t>Book Value</t>
        </is>
      </c>
      <c r="B25" s="6" t="n">
        <v>73593</v>
      </c>
    </row>
    <row r="26">
      <c r="A26" s="4" t="inlineStr">
        <is>
          <t>Commercial and industrial | Non-owner occupied commercial real estate</t>
        </is>
      </c>
    </row>
    <row r="27">
      <c r="A27" s="3" t="inlineStr">
        <is>
          <t>Accounts, Notes, Loans and Financing Receivable [Line Items]</t>
        </is>
      </c>
    </row>
    <row r="28">
      <c r="A28" s="4" t="inlineStr">
        <is>
          <t>Purchase Price</t>
        </is>
      </c>
      <c r="B28" s="6" t="n">
        <v>134135</v>
      </c>
    </row>
    <row r="29">
      <c r="A29" s="4" t="inlineStr">
        <is>
          <t>Allowance for Credit Losses</t>
        </is>
      </c>
      <c r="B29" s="6" t="n">
        <v>-6465</v>
      </c>
    </row>
    <row r="30">
      <c r="A30" s="4" t="inlineStr">
        <is>
          <t>Premium/ (Discount)</t>
        </is>
      </c>
      <c r="B30" s="6" t="n">
        <v>-3150</v>
      </c>
    </row>
    <row r="31">
      <c r="A31" s="4" t="inlineStr">
        <is>
          <t>Book Value</t>
        </is>
      </c>
      <c r="B31" s="6" t="n">
        <v>124520</v>
      </c>
    </row>
    <row r="32">
      <c r="A32" s="4" t="inlineStr">
        <is>
          <t>Commercial and industrial | Real estate construction</t>
        </is>
      </c>
    </row>
    <row r="33">
      <c r="A33" s="3" t="inlineStr">
        <is>
          <t>Accounts, Notes, Loans and Financing Receivable [Line Items]</t>
        </is>
      </c>
    </row>
    <row r="34">
      <c r="A34" s="4" t="inlineStr">
        <is>
          <t>Purchase Price</t>
        </is>
      </c>
      <c r="B34" s="6" t="n">
        <v>19405</v>
      </c>
    </row>
    <row r="35">
      <c r="A35" s="4" t="inlineStr">
        <is>
          <t>Allowance for Credit Losses</t>
        </is>
      </c>
      <c r="B35" s="6" t="n">
        <v>-603</v>
      </c>
    </row>
    <row r="36">
      <c r="A36" s="4" t="inlineStr">
        <is>
          <t>Premium/ (Discount)</t>
        </is>
      </c>
      <c r="B36" s="6" t="n">
        <v>360</v>
      </c>
    </row>
    <row r="37">
      <c r="A37" s="4" t="inlineStr">
        <is>
          <t>Book Value</t>
        </is>
      </c>
      <c r="B37" s="6" t="n">
        <v>19162</v>
      </c>
    </row>
    <row r="38">
      <c r="A38" s="4" t="inlineStr">
        <is>
          <t>Agricultural and agricultural real estate</t>
        </is>
      </c>
    </row>
    <row r="39">
      <c r="A39" s="3" t="inlineStr">
        <is>
          <t>Accounts, Notes, Loans and Financing Receivable [Line Items]</t>
        </is>
      </c>
    </row>
    <row r="40">
      <c r="A40" s="4" t="inlineStr">
        <is>
          <t>Purchase Price</t>
        </is>
      </c>
      <c r="B40" s="6" t="n">
        <v>54584</v>
      </c>
    </row>
    <row r="41">
      <c r="A41" s="4" t="inlineStr">
        <is>
          <t>Allowance for Credit Losses</t>
        </is>
      </c>
      <c r="B41" s="6" t="n">
        <v>-1848</v>
      </c>
    </row>
    <row r="42">
      <c r="A42" s="4" t="inlineStr">
        <is>
          <t>Premium/ (Discount)</t>
        </is>
      </c>
      <c r="B42" s="6" t="n">
        <v>-413</v>
      </c>
    </row>
    <row r="43">
      <c r="A43" s="4" t="inlineStr">
        <is>
          <t>Book Value</t>
        </is>
      </c>
      <c r="B43" s="6" t="n">
        <v>52323</v>
      </c>
    </row>
    <row r="44">
      <c r="A44" s="4" t="inlineStr">
        <is>
          <t>Residential real estate</t>
        </is>
      </c>
    </row>
    <row r="45">
      <c r="A45" s="3" t="inlineStr">
        <is>
          <t>Accounts, Notes, Loans and Financing Receivable [Line Items]</t>
        </is>
      </c>
    </row>
    <row r="46">
      <c r="A46" s="4" t="inlineStr">
        <is>
          <t>Purchase Price</t>
        </is>
      </c>
      <c r="B46" s="6" t="n">
        <v>25556</v>
      </c>
    </row>
    <row r="47">
      <c r="A47" s="4" t="inlineStr">
        <is>
          <t>Allowance for Credit Losses</t>
        </is>
      </c>
      <c r="B47" s="6" t="n">
        <v>-410</v>
      </c>
    </row>
    <row r="48">
      <c r="A48" s="4" t="inlineStr">
        <is>
          <t>Premium/ (Discount)</t>
        </is>
      </c>
      <c r="B48" s="6" t="n">
        <v>94</v>
      </c>
    </row>
    <row r="49">
      <c r="A49" s="4" t="inlineStr">
        <is>
          <t>Book Value</t>
        </is>
      </c>
      <c r="B49" s="6" t="n">
        <v>25240</v>
      </c>
    </row>
    <row r="50">
      <c r="A50" s="4" t="inlineStr">
        <is>
          <t>Consumer</t>
        </is>
      </c>
    </row>
    <row r="51">
      <c r="A51" s="3" t="inlineStr">
        <is>
          <t>Accounts, Notes, Loans and Financing Receivable [Line Items]</t>
        </is>
      </c>
    </row>
    <row r="52">
      <c r="A52" s="4" t="inlineStr">
        <is>
          <t>Purchase Price</t>
        </is>
      </c>
      <c r="B52" s="6" t="n">
        <v>2760</v>
      </c>
    </row>
    <row r="53">
      <c r="A53" s="4" t="inlineStr">
        <is>
          <t>Allowance for Credit Losses</t>
        </is>
      </c>
      <c r="B53" s="6" t="n">
        <v>-75</v>
      </c>
    </row>
    <row r="54">
      <c r="A54" s="4" t="inlineStr">
        <is>
          <t>Premium/ (Discount)</t>
        </is>
      </c>
      <c r="B54" s="6" t="n">
        <v>17</v>
      </c>
    </row>
    <row r="55">
      <c r="A55" s="4" t="inlineStr">
        <is>
          <t>Book Value</t>
        </is>
      </c>
      <c r="B55" s="5" t="n">
        <v>27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Related Parties Roll Forward)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at beginning of year</t>
        </is>
      </c>
      <c r="B4" s="5" t="n">
        <v>184568</v>
      </c>
      <c r="C4" s="5" t="n">
        <v>124983</v>
      </c>
    </row>
    <row r="5">
      <c r="A5" s="4" t="inlineStr">
        <is>
          <t>Advances</t>
        </is>
      </c>
      <c r="B5" s="6" t="n">
        <v>73412</v>
      </c>
      <c r="C5" s="6" t="n">
        <v>91287</v>
      </c>
    </row>
    <row r="6">
      <c r="A6" s="4" t="inlineStr">
        <is>
          <t>Repayments</t>
        </is>
      </c>
      <c r="B6" s="6" t="n">
        <v>-42531</v>
      </c>
      <c r="C6" s="6" t="n">
        <v>-31702</v>
      </c>
    </row>
    <row r="7">
      <c r="A7" s="4" t="inlineStr">
        <is>
          <t>Balance at end of year</t>
        </is>
      </c>
      <c r="B7" s="5" t="n">
        <v>215449</v>
      </c>
      <c r="C7" s="5" t="n">
        <v>18456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Change in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Roll Forward]</t>
        </is>
      </c>
    </row>
    <row r="4">
      <c r="A4" s="4" t="inlineStr">
        <is>
          <t>Balance at beginning of year</t>
        </is>
      </c>
      <c r="B4" s="5" t="n">
        <v>70395</v>
      </c>
      <c r="C4" s="5" t="n">
        <v>61963</v>
      </c>
      <c r="D4" s="5" t="n">
        <v>55686</v>
      </c>
    </row>
    <row r="5">
      <c r="A5" s="4" t="inlineStr">
        <is>
          <t>Allowance for purchased credit deteriorated loans</t>
        </is>
      </c>
      <c r="B5" s="6" t="n">
        <v>12313</v>
      </c>
    </row>
    <row r="6">
      <c r="A6" s="4" t="inlineStr">
        <is>
          <t>Provision for credit losses</t>
        </is>
      </c>
      <c r="B6" s="6" t="n">
        <v>65745</v>
      </c>
      <c r="C6" s="6" t="n">
        <v>16657</v>
      </c>
      <c r="D6" s="6" t="n">
        <v>24013</v>
      </c>
    </row>
    <row r="7">
      <c r="A7" s="4" t="inlineStr">
        <is>
          <t>Recoveries on loans previously charged-off</t>
        </is>
      </c>
      <c r="B7" s="6" t="n">
        <v>3804</v>
      </c>
      <c r="C7" s="6" t="n">
        <v>5365</v>
      </c>
      <c r="D7" s="6" t="n">
        <v>3549</v>
      </c>
    </row>
    <row r="8">
      <c r="A8" s="4" t="inlineStr">
        <is>
          <t>Loans charged-off</t>
        </is>
      </c>
      <c r="B8" s="6" t="n">
        <v>-32722</v>
      </c>
      <c r="C8" s="6" t="n">
        <v>-13590</v>
      </c>
      <c r="D8" s="6" t="n">
        <v>-21285</v>
      </c>
    </row>
    <row r="9">
      <c r="A9" s="4" t="inlineStr">
        <is>
          <t>Balance at end of year</t>
        </is>
      </c>
      <c r="B9" s="5" t="n">
        <v>131606</v>
      </c>
      <c r="C9" s="5" t="n">
        <v>70395</v>
      </c>
      <c r="D9" s="5" t="n">
        <v>619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Allowance for Credit Losses by Loan Category)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Roll Forward]</t>
        </is>
      </c>
    </row>
    <row r="4">
      <c r="A4" s="4" t="inlineStr">
        <is>
          <t>Balance at beginning of year</t>
        </is>
      </c>
      <c r="B4" s="5" t="n">
        <v>70395</v>
      </c>
      <c r="C4" s="5" t="n">
        <v>61963</v>
      </c>
      <c r="D4" s="5" t="n">
        <v>55686</v>
      </c>
    </row>
    <row r="5">
      <c r="A5" s="4" t="inlineStr">
        <is>
          <t>Purchased Credit Deteriorated Allowance</t>
        </is>
      </c>
      <c r="B5" s="6" t="n">
        <v>12313</v>
      </c>
    </row>
    <row r="6">
      <c r="A6" s="4" t="inlineStr">
        <is>
          <t>Loans charged-off</t>
        </is>
      </c>
      <c r="B6" s="6" t="n">
        <v>-32722</v>
      </c>
      <c r="C6" s="6" t="n">
        <v>-13590</v>
      </c>
      <c r="D6" s="6" t="n">
        <v>-21285</v>
      </c>
    </row>
    <row r="7">
      <c r="A7" s="4" t="inlineStr">
        <is>
          <t>Recoveries</t>
        </is>
      </c>
      <c r="B7" s="6" t="n">
        <v>3804</v>
      </c>
      <c r="C7" s="6" t="n">
        <v>5365</v>
      </c>
      <c r="D7" s="6" t="n">
        <v>3549</v>
      </c>
    </row>
    <row r="8">
      <c r="A8" s="4" t="inlineStr">
        <is>
          <t>Provision</t>
        </is>
      </c>
      <c r="B8" s="6" t="n">
        <v>65745</v>
      </c>
      <c r="C8" s="6" t="n">
        <v>16657</v>
      </c>
      <c r="D8" s="6" t="n">
        <v>24013</v>
      </c>
    </row>
    <row r="9">
      <c r="A9" s="4" t="inlineStr">
        <is>
          <t>Balance at end of year</t>
        </is>
      </c>
      <c r="B9" s="6" t="n">
        <v>131606</v>
      </c>
      <c r="C9" s="6" t="n">
        <v>70395</v>
      </c>
      <c r="D9" s="6" t="n">
        <v>61963</v>
      </c>
    </row>
    <row r="10">
      <c r="A10" s="4" t="inlineStr">
        <is>
          <t>Impact of ASU 2016-13 adoption on January 1, 2020</t>
        </is>
      </c>
    </row>
    <row r="11">
      <c r="A11" s="3" t="inlineStr">
        <is>
          <t>Financing Receivable, Allowance for Credit Losses [Roll Forward]</t>
        </is>
      </c>
    </row>
    <row r="12">
      <c r="A12" s="4" t="inlineStr">
        <is>
          <t>Balance at beginning of year</t>
        </is>
      </c>
      <c r="B12" s="6" t="n">
        <v>12071</v>
      </c>
    </row>
    <row r="13">
      <c r="A13" s="4" t="inlineStr">
        <is>
          <t>Balance at end of year</t>
        </is>
      </c>
      <c r="C13" s="6" t="n">
        <v>12071</v>
      </c>
    </row>
    <row r="14">
      <c r="A14" s="4" t="inlineStr">
        <is>
          <t>Adjusted balance at January 1, 2020</t>
        </is>
      </c>
    </row>
    <row r="15">
      <c r="A15" s="3" t="inlineStr">
        <is>
          <t>Financing Receivable, Allowance for Credit Losses [Roll Forward]</t>
        </is>
      </c>
    </row>
    <row r="16">
      <c r="A16" s="4" t="inlineStr">
        <is>
          <t>Balance at beginning of year</t>
        </is>
      </c>
      <c r="B16" s="6" t="n">
        <v>82466</v>
      </c>
    </row>
    <row r="17">
      <c r="A17" s="4" t="inlineStr">
        <is>
          <t>Loans charged-off</t>
        </is>
      </c>
      <c r="C17" s="6" t="n">
        <v>-13590</v>
      </c>
    </row>
    <row r="18">
      <c r="A18" s="4" t="inlineStr">
        <is>
          <t>Recoveries</t>
        </is>
      </c>
      <c r="C18" s="6" t="n">
        <v>5365</v>
      </c>
    </row>
    <row r="19">
      <c r="A19" s="4" t="inlineStr">
        <is>
          <t>Provision</t>
        </is>
      </c>
      <c r="C19" s="6" t="n">
        <v>16657</v>
      </c>
    </row>
    <row r="20">
      <c r="A20" s="4" t="inlineStr">
        <is>
          <t>Balance at end of year</t>
        </is>
      </c>
      <c r="C20" s="6" t="n">
        <v>82466</v>
      </c>
    </row>
    <row r="21">
      <c r="A21" s="4" t="inlineStr">
        <is>
          <t>Commercial and industrial | Commercial and industrial</t>
        </is>
      </c>
    </row>
    <row r="22">
      <c r="A22" s="3" t="inlineStr">
        <is>
          <t>Financing Receivable, Allowance for Credit Losses [Roll Forward]</t>
        </is>
      </c>
    </row>
    <row r="23">
      <c r="A23" s="4" t="inlineStr">
        <is>
          <t>Balance at beginning of year</t>
        </is>
      </c>
      <c r="B23" s="6" t="n">
        <v>34207</v>
      </c>
      <c r="C23" s="6" t="n">
        <v>29958</v>
      </c>
    </row>
    <row r="24">
      <c r="A24" s="4" t="inlineStr">
        <is>
          <t>Balance at end of year</t>
        </is>
      </c>
      <c r="B24" s="6" t="n">
        <v>38818</v>
      </c>
      <c r="C24" s="6" t="n">
        <v>34207</v>
      </c>
      <c r="D24" s="6" t="n">
        <v>29958</v>
      </c>
    </row>
    <row r="25">
      <c r="A25" s="4" t="inlineStr">
        <is>
          <t>Commercial and industrial | Commercial and industrial | Impact of ASU 2016-13 adoption on January 1, 2020</t>
        </is>
      </c>
    </row>
    <row r="26">
      <c r="A26" s="3" t="inlineStr">
        <is>
          <t>Financing Receivable, Allowance for Credit Losses [Roll Forward]</t>
        </is>
      </c>
    </row>
    <row r="27">
      <c r="A27" s="4" t="inlineStr">
        <is>
          <t>Balance at beginning of year</t>
        </is>
      </c>
      <c r="B27" s="6" t="n">
        <v>-272</v>
      </c>
    </row>
    <row r="28">
      <c r="A28" s="4" t="inlineStr">
        <is>
          <t>Balance at end of year</t>
        </is>
      </c>
      <c r="C28" s="6" t="n">
        <v>-272</v>
      </c>
    </row>
    <row r="29">
      <c r="A29" s="4" t="inlineStr">
        <is>
          <t>Commercial and industrial | Commercial and industrial | Adjusted balance at January 1, 2020</t>
        </is>
      </c>
    </row>
    <row r="30">
      <c r="A30" s="3" t="inlineStr">
        <is>
          <t>Financing Receivable, Allowance for Credit Losses [Roll Forward]</t>
        </is>
      </c>
    </row>
    <row r="31">
      <c r="A31" s="4" t="inlineStr">
        <is>
          <t>Balance at beginning of year</t>
        </is>
      </c>
      <c r="B31" s="6" t="n">
        <v>33935</v>
      </c>
    </row>
    <row r="32">
      <c r="A32" s="4" t="inlineStr">
        <is>
          <t>Purchased Credit Deteriorated Allowance</t>
        </is>
      </c>
      <c r="B32" s="6" t="n">
        <v>1707</v>
      </c>
    </row>
    <row r="33">
      <c r="A33" s="4" t="inlineStr">
        <is>
          <t>Loans charged-off</t>
        </is>
      </c>
      <c r="B33" s="6" t="n">
        <v>-14974</v>
      </c>
      <c r="C33" s="6" t="n">
        <v>-7129</v>
      </c>
    </row>
    <row r="34">
      <c r="A34" s="4" t="inlineStr">
        <is>
          <t>Recoveries</t>
        </is>
      </c>
      <c r="B34" s="6" t="n">
        <v>1277</v>
      </c>
      <c r="C34" s="6" t="n">
        <v>2462</v>
      </c>
    </row>
    <row r="35">
      <c r="A35" s="4" t="inlineStr">
        <is>
          <t>Provision</t>
        </is>
      </c>
      <c r="B35" s="6" t="n">
        <v>16873</v>
      </c>
      <c r="C35" s="6" t="n">
        <v>8916</v>
      </c>
    </row>
    <row r="36">
      <c r="A36" s="4" t="inlineStr">
        <is>
          <t>Balance at end of year</t>
        </is>
      </c>
      <c r="C36" s="6" t="n">
        <v>33935</v>
      </c>
    </row>
    <row r="37">
      <c r="A37" s="4" t="inlineStr">
        <is>
          <t>Commercial and industrial | Paycheck Protection Program ("PPP")</t>
        </is>
      </c>
    </row>
    <row r="38">
      <c r="A38" s="3" t="inlineStr">
        <is>
          <t>Financing Receivable, Allowance for Credit Losses [Roll Forward]</t>
        </is>
      </c>
    </row>
    <row r="39">
      <c r="A39" s="4" t="inlineStr">
        <is>
          <t>Balance at beginning of year</t>
        </is>
      </c>
      <c r="B39" s="6" t="n">
        <v>0</v>
      </c>
      <c r="C39" s="6" t="n">
        <v>0</v>
      </c>
    </row>
    <row r="40">
      <c r="A40" s="4" t="inlineStr">
        <is>
          <t>Balance at end of year</t>
        </is>
      </c>
      <c r="B40" s="6" t="n">
        <v>0</v>
      </c>
      <c r="C40" s="6" t="n">
        <v>0</v>
      </c>
      <c r="D40" s="6" t="n">
        <v>0</v>
      </c>
    </row>
    <row r="41">
      <c r="A41" s="4" t="inlineStr">
        <is>
          <t>Commercial and industrial | Paycheck Protection Program ("PPP") | Impact of ASU 2016-13 adoption on January 1, 2020</t>
        </is>
      </c>
    </row>
    <row r="42">
      <c r="A42" s="3" t="inlineStr">
        <is>
          <t>Financing Receivable, Allowance for Credit Losses [Roll Forward]</t>
        </is>
      </c>
    </row>
    <row r="43">
      <c r="A43" s="4" t="inlineStr">
        <is>
          <t>Balance at beginning of year</t>
        </is>
      </c>
      <c r="B43" s="6" t="n">
        <v>0</v>
      </c>
    </row>
    <row r="44">
      <c r="A44" s="4" t="inlineStr">
        <is>
          <t>Balance at end of year</t>
        </is>
      </c>
      <c r="C44" s="6" t="n">
        <v>0</v>
      </c>
    </row>
    <row r="45">
      <c r="A45" s="4" t="inlineStr">
        <is>
          <t>Commercial and industrial | Paycheck Protection Program ("PPP") | Adjusted balance at January 1, 2020</t>
        </is>
      </c>
    </row>
    <row r="46">
      <c r="A46" s="3" t="inlineStr">
        <is>
          <t>Financing Receivable, Allowance for Credit Losses [Roll Forward]</t>
        </is>
      </c>
    </row>
    <row r="47">
      <c r="A47" s="4" t="inlineStr">
        <is>
          <t>Balance at beginning of year</t>
        </is>
      </c>
      <c r="B47" s="6" t="n">
        <v>0</v>
      </c>
    </row>
    <row r="48">
      <c r="A48" s="4" t="inlineStr">
        <is>
          <t>Purchased Credit Deteriorated Allowance</t>
        </is>
      </c>
      <c r="B48" s="6" t="n">
        <v>0</v>
      </c>
    </row>
    <row r="49">
      <c r="A49" s="4" t="inlineStr">
        <is>
          <t>Loans charged-off</t>
        </is>
      </c>
      <c r="B49" s="6" t="n">
        <v>0</v>
      </c>
      <c r="C49" s="6" t="n">
        <v>0</v>
      </c>
    </row>
    <row r="50">
      <c r="A50" s="4" t="inlineStr">
        <is>
          <t>Recoveries</t>
        </is>
      </c>
      <c r="B50" s="6" t="n">
        <v>0</v>
      </c>
      <c r="C50" s="6" t="n">
        <v>0</v>
      </c>
    </row>
    <row r="51">
      <c r="A51" s="4" t="inlineStr">
        <is>
          <t>Provision</t>
        </is>
      </c>
      <c r="B51" s="6" t="n">
        <v>0</v>
      </c>
      <c r="C51" s="6" t="n">
        <v>0</v>
      </c>
    </row>
    <row r="52">
      <c r="A52" s="4" t="inlineStr">
        <is>
          <t>Balance at end of year</t>
        </is>
      </c>
      <c r="C52" s="6" t="n">
        <v>0</v>
      </c>
    </row>
    <row r="53">
      <c r="A53" s="4" t="inlineStr">
        <is>
          <t>Commercial and industrial | Owner occupied commercial real estate</t>
        </is>
      </c>
    </row>
    <row r="54">
      <c r="A54" s="3" t="inlineStr">
        <is>
          <t>Financing Receivable, Allowance for Credit Losses [Roll Forward]</t>
        </is>
      </c>
    </row>
    <row r="55">
      <c r="A55" s="4" t="inlineStr">
        <is>
          <t>Balance at beginning of year</t>
        </is>
      </c>
      <c r="B55" s="6" t="n">
        <v>7921</v>
      </c>
      <c r="C55" s="6" t="n">
        <v>6247</v>
      </c>
    </row>
    <row r="56">
      <c r="A56" s="4" t="inlineStr">
        <is>
          <t>Balance at end of year</t>
        </is>
      </c>
      <c r="B56" s="6" t="n">
        <v>20001</v>
      </c>
      <c r="C56" s="6" t="n">
        <v>7921</v>
      </c>
      <c r="D56" s="6" t="n">
        <v>6247</v>
      </c>
    </row>
    <row r="57">
      <c r="A57" s="4" t="inlineStr">
        <is>
          <t>Commercial and industrial | Owner occupied commercial real estate | Impact of ASU 2016-13 adoption on January 1, 2020</t>
        </is>
      </c>
    </row>
    <row r="58">
      <c r="A58" s="3" t="inlineStr">
        <is>
          <t>Financing Receivable, Allowance for Credit Losses [Roll Forward]</t>
        </is>
      </c>
    </row>
    <row r="59">
      <c r="A59" s="4" t="inlineStr">
        <is>
          <t>Balance at beginning of year</t>
        </is>
      </c>
      <c r="B59" s="6" t="n">
        <v>-114</v>
      </c>
    </row>
    <row r="60">
      <c r="A60" s="4" t="inlineStr">
        <is>
          <t>Balance at end of year</t>
        </is>
      </c>
      <c r="C60" s="6" t="n">
        <v>-114</v>
      </c>
    </row>
    <row r="61">
      <c r="A61" s="4" t="inlineStr">
        <is>
          <t>Commercial and industrial | Owner occupied commercial real estate | Adjusted balance at January 1, 2020</t>
        </is>
      </c>
    </row>
    <row r="62">
      <c r="A62" s="3" t="inlineStr">
        <is>
          <t>Financing Receivable, Allowance for Credit Losses [Roll Forward]</t>
        </is>
      </c>
    </row>
    <row r="63">
      <c r="A63" s="4" t="inlineStr">
        <is>
          <t>Balance at beginning of year</t>
        </is>
      </c>
      <c r="B63" s="6" t="n">
        <v>7807</v>
      </c>
    </row>
    <row r="64">
      <c r="A64" s="4" t="inlineStr">
        <is>
          <t>Purchased Credit Deteriorated Allowance</t>
        </is>
      </c>
      <c r="B64" s="6" t="n">
        <v>1205</v>
      </c>
    </row>
    <row r="65">
      <c r="A65" s="4" t="inlineStr">
        <is>
          <t>Loans charged-off</t>
        </is>
      </c>
      <c r="B65" s="6" t="n">
        <v>-13671</v>
      </c>
      <c r="C65" s="6" t="n">
        <v>-119</v>
      </c>
    </row>
    <row r="66">
      <c r="A66" s="4" t="inlineStr">
        <is>
          <t>Recoveries</t>
        </is>
      </c>
      <c r="B66" s="6" t="n">
        <v>205</v>
      </c>
      <c r="C66" s="6" t="n">
        <v>178</v>
      </c>
    </row>
    <row r="67">
      <c r="A67" s="4" t="inlineStr">
        <is>
          <t>Provision</t>
        </is>
      </c>
      <c r="B67" s="6" t="n">
        <v>24455</v>
      </c>
      <c r="C67" s="6" t="n">
        <v>1615</v>
      </c>
    </row>
    <row r="68">
      <c r="A68" s="4" t="inlineStr">
        <is>
          <t>Balance at end of year</t>
        </is>
      </c>
      <c r="C68" s="6" t="n">
        <v>7807</v>
      </c>
    </row>
    <row r="69">
      <c r="A69" s="4" t="inlineStr">
        <is>
          <t>Commercial and industrial | Non-owner occupied commercial real estate</t>
        </is>
      </c>
    </row>
    <row r="70">
      <c r="A70" s="3" t="inlineStr">
        <is>
          <t>Financing Receivable, Allowance for Credit Losses [Roll Forward]</t>
        </is>
      </c>
    </row>
    <row r="71">
      <c r="A71" s="4" t="inlineStr">
        <is>
          <t>Balance at beginning of year</t>
        </is>
      </c>
      <c r="B71" s="6" t="n">
        <v>7584</v>
      </c>
      <c r="C71" s="6" t="n">
        <v>7182</v>
      </c>
    </row>
    <row r="72">
      <c r="A72" s="4" t="inlineStr">
        <is>
          <t>Balance at end of year</t>
        </is>
      </c>
      <c r="B72" s="6" t="n">
        <v>20873</v>
      </c>
      <c r="C72" s="6" t="n">
        <v>7584</v>
      </c>
      <c r="D72" s="6" t="n">
        <v>7182</v>
      </c>
    </row>
    <row r="73">
      <c r="A73" s="4" t="inlineStr">
        <is>
          <t>Commercial and industrial | Non-owner occupied commercial real estate | Impact of ASU 2016-13 adoption on January 1, 2020</t>
        </is>
      </c>
    </row>
    <row r="74">
      <c r="A74" s="3" t="inlineStr">
        <is>
          <t>Financing Receivable, Allowance for Credit Losses [Roll Forward]</t>
        </is>
      </c>
    </row>
    <row r="75">
      <c r="A75" s="4" t="inlineStr">
        <is>
          <t>Balance at beginning of year</t>
        </is>
      </c>
      <c r="B75" s="6" t="n">
        <v>-2617</v>
      </c>
    </row>
    <row r="76">
      <c r="A76" s="4" t="inlineStr">
        <is>
          <t>Balance at end of year</t>
        </is>
      </c>
      <c r="C76" s="6" t="n">
        <v>-2617</v>
      </c>
    </row>
    <row r="77">
      <c r="A77" s="4" t="inlineStr">
        <is>
          <t>Commercial and industrial | Non-owner occupied commercial real estate | Adjusted balance at January 1, 2020</t>
        </is>
      </c>
    </row>
    <row r="78">
      <c r="A78" s="3" t="inlineStr">
        <is>
          <t>Financing Receivable, Allowance for Credit Losses [Roll Forward]</t>
        </is>
      </c>
    </row>
    <row r="79">
      <c r="A79" s="4" t="inlineStr">
        <is>
          <t>Balance at beginning of year</t>
        </is>
      </c>
      <c r="B79" s="6" t="n">
        <v>4967</v>
      </c>
    </row>
    <row r="80">
      <c r="A80" s="4" t="inlineStr">
        <is>
          <t>Purchased Credit Deteriorated Allowance</t>
        </is>
      </c>
      <c r="B80" s="6" t="n">
        <v>6465</v>
      </c>
    </row>
    <row r="81">
      <c r="A81" s="4" t="inlineStr">
        <is>
          <t>Loans charged-off</t>
        </is>
      </c>
      <c r="B81" s="6" t="n">
        <v>-45</v>
      </c>
      <c r="C81" s="6" t="n">
        <v>-21</v>
      </c>
    </row>
    <row r="82">
      <c r="A82" s="4" t="inlineStr">
        <is>
          <t>Recoveries</t>
        </is>
      </c>
      <c r="B82" s="6" t="n">
        <v>30</v>
      </c>
      <c r="C82" s="6" t="n">
        <v>201</v>
      </c>
    </row>
    <row r="83">
      <c r="A83" s="4" t="inlineStr">
        <is>
          <t>Provision</t>
        </is>
      </c>
      <c r="B83" s="6" t="n">
        <v>9456</v>
      </c>
      <c r="C83" s="6" t="n">
        <v>222</v>
      </c>
    </row>
    <row r="84">
      <c r="A84" s="4" t="inlineStr">
        <is>
          <t>Balance at end of year</t>
        </is>
      </c>
      <c r="C84" s="6" t="n">
        <v>4967</v>
      </c>
    </row>
    <row r="85">
      <c r="A85" s="4" t="inlineStr">
        <is>
          <t>Commercial and industrial | Real estate construction</t>
        </is>
      </c>
    </row>
    <row r="86">
      <c r="A86" s="3" t="inlineStr">
        <is>
          <t>Financing Receivable, Allowance for Credit Losses [Roll Forward]</t>
        </is>
      </c>
    </row>
    <row r="87">
      <c r="A87" s="4" t="inlineStr">
        <is>
          <t>Balance at beginning of year</t>
        </is>
      </c>
      <c r="B87" s="6" t="n">
        <v>8677</v>
      </c>
      <c r="C87" s="6" t="n">
        <v>6707</v>
      </c>
    </row>
    <row r="88">
      <c r="A88" s="4" t="inlineStr">
        <is>
          <t>Balance at end of year</t>
        </is>
      </c>
      <c r="B88" s="6" t="n">
        <v>20080</v>
      </c>
      <c r="C88" s="6" t="n">
        <v>8677</v>
      </c>
      <c r="D88" s="6" t="n">
        <v>6707</v>
      </c>
    </row>
    <row r="89">
      <c r="A89" s="4" t="inlineStr">
        <is>
          <t>Commercial and industrial | Real estate construction | Impact of ASU 2016-13 adoption on January 1, 2020</t>
        </is>
      </c>
    </row>
    <row r="90">
      <c r="A90" s="3" t="inlineStr">
        <is>
          <t>Financing Receivable, Allowance for Credit Losses [Roll Forward]</t>
        </is>
      </c>
    </row>
    <row r="91">
      <c r="A91" s="4" t="inlineStr">
        <is>
          <t>Balance at beginning of year</t>
        </is>
      </c>
      <c r="B91" s="6" t="n">
        <v>6335</v>
      </c>
    </row>
    <row r="92">
      <c r="A92" s="4" t="inlineStr">
        <is>
          <t>Balance at end of year</t>
        </is>
      </c>
      <c r="C92" s="6" t="n">
        <v>6335</v>
      </c>
    </row>
    <row r="93">
      <c r="A93" s="4" t="inlineStr">
        <is>
          <t>Commercial and industrial | Real estate construction | Adjusted balance at January 1, 2020</t>
        </is>
      </c>
    </row>
    <row r="94">
      <c r="A94" s="3" t="inlineStr">
        <is>
          <t>Financing Receivable, Allowance for Credit Losses [Roll Forward]</t>
        </is>
      </c>
    </row>
    <row r="95">
      <c r="A95" s="4" t="inlineStr">
        <is>
          <t>Balance at beginning of year</t>
        </is>
      </c>
      <c r="B95" s="6" t="n">
        <v>15012</v>
      </c>
    </row>
    <row r="96">
      <c r="A96" s="4" t="inlineStr">
        <is>
          <t>Purchased Credit Deteriorated Allowance</t>
        </is>
      </c>
      <c r="B96" s="6" t="n">
        <v>603</v>
      </c>
    </row>
    <row r="97">
      <c r="A97" s="4" t="inlineStr">
        <is>
          <t>Loans charged-off</t>
        </is>
      </c>
      <c r="B97" s="6" t="n">
        <v>-105</v>
      </c>
      <c r="C97" s="6" t="n">
        <v>-156</v>
      </c>
    </row>
    <row r="98">
      <c r="A98" s="4" t="inlineStr">
        <is>
          <t>Recoveries</t>
        </is>
      </c>
      <c r="B98" s="6" t="n">
        <v>220</v>
      </c>
      <c r="C98" s="6" t="n">
        <v>255</v>
      </c>
    </row>
    <row r="99">
      <c r="A99" s="4" t="inlineStr">
        <is>
          <t>Provision</t>
        </is>
      </c>
      <c r="B99" s="6" t="n">
        <v>4350</v>
      </c>
      <c r="C99" s="6" t="n">
        <v>1871</v>
      </c>
    </row>
    <row r="100">
      <c r="A100" s="4" t="inlineStr">
        <is>
          <t>Balance at end of year</t>
        </is>
      </c>
      <c r="C100" s="6" t="n">
        <v>15012</v>
      </c>
    </row>
    <row r="101">
      <c r="A101" s="4" t="inlineStr">
        <is>
          <t>Agricultural and agricultural real estate</t>
        </is>
      </c>
    </row>
    <row r="102">
      <c r="A102" s="3" t="inlineStr">
        <is>
          <t>Financing Receivable, Allowance for Credit Losses [Roll Forward]</t>
        </is>
      </c>
    </row>
    <row r="103">
      <c r="A103" s="4" t="inlineStr">
        <is>
          <t>Balance at beginning of year</t>
        </is>
      </c>
      <c r="B103" s="6" t="n">
        <v>5680</v>
      </c>
      <c r="C103" s="6" t="n">
        <v>4916</v>
      </c>
    </row>
    <row r="104">
      <c r="A104" s="4" t="inlineStr">
        <is>
          <t>Balance at end of year</t>
        </is>
      </c>
      <c r="B104" s="6" t="n">
        <v>7129</v>
      </c>
      <c r="C104" s="6" t="n">
        <v>5680</v>
      </c>
      <c r="D104" s="6" t="n">
        <v>4916</v>
      </c>
    </row>
    <row r="105">
      <c r="A105" s="4" t="inlineStr">
        <is>
          <t>Agricultural and agricultural real estate | Impact of ASU 2016-13 adoption on January 1, 2020</t>
        </is>
      </c>
    </row>
    <row r="106">
      <c r="A106" s="3" t="inlineStr">
        <is>
          <t>Financing Receivable, Allowance for Credit Losses [Roll Forward]</t>
        </is>
      </c>
    </row>
    <row r="107">
      <c r="A107" s="4" t="inlineStr">
        <is>
          <t>Balance at beginning of year</t>
        </is>
      </c>
      <c r="B107" s="6" t="n">
        <v>-387</v>
      </c>
    </row>
    <row r="108">
      <c r="A108" s="4" t="inlineStr">
        <is>
          <t>Balance at end of year</t>
        </is>
      </c>
      <c r="C108" s="6" t="n">
        <v>-387</v>
      </c>
    </row>
    <row r="109">
      <c r="A109" s="4" t="inlineStr">
        <is>
          <t>Agricultural and agricultural real estate | Adjusted balance at January 1, 2020</t>
        </is>
      </c>
    </row>
    <row r="110">
      <c r="A110" s="3" t="inlineStr">
        <is>
          <t>Financing Receivable, Allowance for Credit Losses [Roll Forward]</t>
        </is>
      </c>
    </row>
    <row r="111">
      <c r="A111" s="4" t="inlineStr">
        <is>
          <t>Balance at beginning of year</t>
        </is>
      </c>
      <c r="B111" s="6" t="n">
        <v>5293</v>
      </c>
    </row>
    <row r="112">
      <c r="A112" s="4" t="inlineStr">
        <is>
          <t>Purchased Credit Deteriorated Allowance</t>
        </is>
      </c>
      <c r="B112" s="6" t="n">
        <v>1848</v>
      </c>
    </row>
    <row r="113">
      <c r="A113" s="4" t="inlineStr">
        <is>
          <t>Loans charged-off</t>
        </is>
      </c>
      <c r="B113" s="6" t="n">
        <v>-1201</v>
      </c>
      <c r="C113" s="6" t="n">
        <v>-2633</v>
      </c>
    </row>
    <row r="114">
      <c r="A114" s="4" t="inlineStr">
        <is>
          <t>Recoveries</t>
        </is>
      </c>
      <c r="B114" s="6" t="n">
        <v>971</v>
      </c>
      <c r="C114" s="6" t="n">
        <v>529</v>
      </c>
    </row>
    <row r="115">
      <c r="A115" s="4" t="inlineStr">
        <is>
          <t>Provision</t>
        </is>
      </c>
      <c r="B115" s="6" t="n">
        <v>218</v>
      </c>
      <c r="C115" s="6" t="n">
        <v>2868</v>
      </c>
    </row>
    <row r="116">
      <c r="A116" s="4" t="inlineStr">
        <is>
          <t>Balance at end of year</t>
        </is>
      </c>
      <c r="C116" s="6" t="n">
        <v>5293</v>
      </c>
    </row>
    <row r="117">
      <c r="A117" s="4" t="inlineStr">
        <is>
          <t>Residential real estate</t>
        </is>
      </c>
    </row>
    <row r="118">
      <c r="A118" s="3" t="inlineStr">
        <is>
          <t>Financing Receivable, Allowance for Credit Losses [Roll Forward]</t>
        </is>
      </c>
    </row>
    <row r="119">
      <c r="A119" s="4" t="inlineStr">
        <is>
          <t>Balance at beginning of year</t>
        </is>
      </c>
      <c r="B119" s="6" t="n">
        <v>1504</v>
      </c>
      <c r="C119" s="6" t="n">
        <v>1813</v>
      </c>
    </row>
    <row r="120">
      <c r="A120" s="4" t="inlineStr">
        <is>
          <t>Balance at end of year</t>
        </is>
      </c>
      <c r="B120" s="6" t="n">
        <v>11935</v>
      </c>
      <c r="C120" s="6" t="n">
        <v>1504</v>
      </c>
      <c r="D120" s="6" t="n">
        <v>1813</v>
      </c>
    </row>
    <row r="121">
      <c r="A121" s="4" t="inlineStr">
        <is>
          <t>Residential real estate | Impact of ASU 2016-13 adoption on January 1, 2020</t>
        </is>
      </c>
    </row>
    <row r="122">
      <c r="A122" s="3" t="inlineStr">
        <is>
          <t>Financing Receivable, Allowance for Credit Losses [Roll Forward]</t>
        </is>
      </c>
    </row>
    <row r="123">
      <c r="A123" s="4" t="inlineStr">
        <is>
          <t>Balance at beginning of year</t>
        </is>
      </c>
      <c r="B123" s="6" t="n">
        <v>4817</v>
      </c>
    </row>
    <row r="124">
      <c r="A124" s="4" t="inlineStr">
        <is>
          <t>Balance at end of year</t>
        </is>
      </c>
      <c r="C124" s="6" t="n">
        <v>4817</v>
      </c>
    </row>
    <row r="125">
      <c r="A125" s="4" t="inlineStr">
        <is>
          <t>Residential real estate | Adjusted balance at January 1, 2020</t>
        </is>
      </c>
    </row>
    <row r="126">
      <c r="A126" s="3" t="inlineStr">
        <is>
          <t>Financing Receivable, Allowance for Credit Losses [Roll Forward]</t>
        </is>
      </c>
    </row>
    <row r="127">
      <c r="A127" s="4" t="inlineStr">
        <is>
          <t>Balance at beginning of year</t>
        </is>
      </c>
      <c r="B127" s="6" t="n">
        <v>6321</v>
      </c>
    </row>
    <row r="128">
      <c r="A128" s="4" t="inlineStr">
        <is>
          <t>Purchased Credit Deteriorated Allowance</t>
        </is>
      </c>
      <c r="B128" s="6" t="n">
        <v>410</v>
      </c>
    </row>
    <row r="129">
      <c r="A129" s="4" t="inlineStr">
        <is>
          <t>Loans charged-off</t>
        </is>
      </c>
      <c r="B129" s="6" t="n">
        <v>-515</v>
      </c>
      <c r="C129" s="6" t="n">
        <v>-458</v>
      </c>
    </row>
    <row r="130">
      <c r="A130" s="4" t="inlineStr">
        <is>
          <t>Recoveries</t>
        </is>
      </c>
      <c r="B130" s="6" t="n">
        <v>108</v>
      </c>
      <c r="C130" s="6" t="n">
        <v>139</v>
      </c>
    </row>
    <row r="131">
      <c r="A131" s="4" t="inlineStr">
        <is>
          <t>Provision</t>
        </is>
      </c>
      <c r="B131" s="6" t="n">
        <v>5611</v>
      </c>
      <c r="C131" s="6" t="n">
        <v>10</v>
      </c>
    </row>
    <row r="132">
      <c r="A132" s="4" t="inlineStr">
        <is>
          <t>Balance at end of year</t>
        </is>
      </c>
      <c r="C132" s="6" t="n">
        <v>6321</v>
      </c>
    </row>
    <row r="133">
      <c r="A133" s="4" t="inlineStr">
        <is>
          <t>Consumer</t>
        </is>
      </c>
    </row>
    <row r="134">
      <c r="A134" s="3" t="inlineStr">
        <is>
          <t>Financing Receivable, Allowance for Credit Losses [Roll Forward]</t>
        </is>
      </c>
    </row>
    <row r="135">
      <c r="A135" s="4" t="inlineStr">
        <is>
          <t>Balance at beginning of year</t>
        </is>
      </c>
      <c r="B135" s="6" t="n">
        <v>4822</v>
      </c>
      <c r="C135" s="6" t="n">
        <v>5140</v>
      </c>
    </row>
    <row r="136">
      <c r="A136" s="4" t="inlineStr">
        <is>
          <t>Balance at end of year</t>
        </is>
      </c>
      <c r="B136" s="6" t="n">
        <v>12770</v>
      </c>
      <c r="C136" s="6" t="n">
        <v>4822</v>
      </c>
      <c r="D136" s="5" t="n">
        <v>5140</v>
      </c>
    </row>
    <row r="137">
      <c r="A137" s="4" t="inlineStr">
        <is>
          <t>Consumer | Impact of ASU 2016-13 adoption on January 1, 2020</t>
        </is>
      </c>
    </row>
    <row r="138">
      <c r="A138" s="3" t="inlineStr">
        <is>
          <t>Financing Receivable, Allowance for Credit Losses [Roll Forward]</t>
        </is>
      </c>
    </row>
    <row r="139">
      <c r="A139" s="4" t="inlineStr">
        <is>
          <t>Balance at beginning of year</t>
        </is>
      </c>
      <c r="B139" s="6" t="n">
        <v>4309</v>
      </c>
    </row>
    <row r="140">
      <c r="A140" s="4" t="inlineStr">
        <is>
          <t>Balance at end of year</t>
        </is>
      </c>
      <c r="C140" s="6" t="n">
        <v>4309</v>
      </c>
    </row>
    <row r="141">
      <c r="A141" s="4" t="inlineStr">
        <is>
          <t>Consumer | Adjusted balance at January 1, 2020</t>
        </is>
      </c>
    </row>
    <row r="142">
      <c r="A142" s="3" t="inlineStr">
        <is>
          <t>Financing Receivable, Allowance for Credit Losses [Roll Forward]</t>
        </is>
      </c>
    </row>
    <row r="143">
      <c r="A143" s="4" t="inlineStr">
        <is>
          <t>Balance at beginning of year</t>
        </is>
      </c>
      <c r="B143" s="6" t="n">
        <v>9131</v>
      </c>
    </row>
    <row r="144">
      <c r="A144" s="4" t="inlineStr">
        <is>
          <t>Purchased Credit Deteriorated Allowance</t>
        </is>
      </c>
      <c r="B144" s="6" t="n">
        <v>75</v>
      </c>
    </row>
    <row r="145">
      <c r="A145" s="4" t="inlineStr">
        <is>
          <t>Loans charged-off</t>
        </is>
      </c>
      <c r="B145" s="6" t="n">
        <v>-2211</v>
      </c>
      <c r="C145" s="6" t="n">
        <v>-3074</v>
      </c>
    </row>
    <row r="146">
      <c r="A146" s="4" t="inlineStr">
        <is>
          <t>Recoveries</t>
        </is>
      </c>
      <c r="B146" s="6" t="n">
        <v>993</v>
      </c>
      <c r="C146" s="6" t="n">
        <v>1601</v>
      </c>
    </row>
    <row r="147">
      <c r="A147" s="4" t="inlineStr">
        <is>
          <t>Provision</t>
        </is>
      </c>
      <c r="B147" s="5" t="n">
        <v>4782</v>
      </c>
      <c r="C147" s="6" t="n">
        <v>1155</v>
      </c>
    </row>
    <row r="148">
      <c r="A148" s="4" t="inlineStr">
        <is>
          <t>Balance at end of year</t>
        </is>
      </c>
      <c r="C148" s="5" t="n">
        <v>91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LLOWANCE FOR LOAN LOSSES (Change in Allowance for Credit Losses on Unfunded Commitments) (Details) $ in Thousands</t>
        </is>
      </c>
      <c r="B1" s="2" t="inlineStr">
        <is>
          <t>12 Months Ended</t>
        </is>
      </c>
    </row>
    <row r="2">
      <c r="B2" s="2" t="inlineStr">
        <is>
          <t>Dec. 31, 2020USD ($)</t>
        </is>
      </c>
    </row>
    <row r="3">
      <c r="A3" s="3" t="inlineStr">
        <is>
          <t>Financing Receivable, Allowance for Credit Losses [Roll Forward]</t>
        </is>
      </c>
    </row>
    <row r="4">
      <c r="A4" s="4" t="inlineStr">
        <is>
          <t>Balance at December 31, 2019</t>
        </is>
      </c>
      <c r="B4" s="5" t="n">
        <v>248</v>
      </c>
    </row>
    <row r="5">
      <c r="A5" s="4" t="inlineStr">
        <is>
          <t>Provision</t>
        </is>
      </c>
      <c r="B5" s="6" t="n">
        <v>1428</v>
      </c>
    </row>
    <row r="6">
      <c r="A6" s="4" t="inlineStr">
        <is>
          <t>Balance at December 31, 2020</t>
        </is>
      </c>
      <c r="B6" s="6" t="n">
        <v>15280</v>
      </c>
    </row>
    <row r="7">
      <c r="A7" s="4" t="inlineStr">
        <is>
          <t>Impact of ASU 2016-13 adoption on January 1, 2020</t>
        </is>
      </c>
    </row>
    <row r="8">
      <c r="A8" s="3" t="inlineStr">
        <is>
          <t>Financing Receivable, Allowance for Credit Losses [Roll Forward]</t>
        </is>
      </c>
    </row>
    <row r="9">
      <c r="A9" s="4" t="inlineStr">
        <is>
          <t>Balance at December 31, 2019</t>
        </is>
      </c>
      <c r="B9" s="6" t="n">
        <v>13604</v>
      </c>
    </row>
    <row r="10">
      <c r="A10" s="4" t="inlineStr">
        <is>
          <t>Adjusted balance at January 1, 2020</t>
        </is>
      </c>
    </row>
    <row r="11">
      <c r="A11" s="3" t="inlineStr">
        <is>
          <t>Financing Receivable, Allowance for Credit Losses [Roll Forward]</t>
        </is>
      </c>
    </row>
    <row r="12">
      <c r="A12" s="4" t="inlineStr">
        <is>
          <t>Balance at December 31, 2019</t>
        </is>
      </c>
      <c r="B12" s="5" t="n">
        <v>1385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FURNITURE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t>
        </is>
      </c>
      <c r="B4" s="5" t="n">
        <v>324100</v>
      </c>
      <c r="C4" s="5" t="n">
        <v>302899</v>
      </c>
    </row>
    <row r="5">
      <c r="A5" s="4" t="inlineStr">
        <is>
          <t>Less accumulated depreciation</t>
        </is>
      </c>
      <c r="B5" s="6" t="n">
        <v>-104505</v>
      </c>
      <c r="C5" s="6" t="n">
        <v>-105341</v>
      </c>
    </row>
    <row r="6">
      <c r="A6" s="4" t="inlineStr">
        <is>
          <t>Premises, furniture and equipment, net</t>
        </is>
      </c>
      <c r="B6" s="6" t="n">
        <v>219595</v>
      </c>
      <c r="C6" s="6" t="n">
        <v>197558</v>
      </c>
    </row>
    <row r="7">
      <c r="A7" s="4" t="inlineStr">
        <is>
          <t>Depreciation expense</t>
        </is>
      </c>
      <c r="B7" s="6" t="n">
        <v>11800</v>
      </c>
      <c r="C7" s="6" t="n">
        <v>12000</v>
      </c>
      <c r="D7" s="5" t="n">
        <v>11700</v>
      </c>
    </row>
    <row r="8">
      <c r="A8" s="4" t="inlineStr">
        <is>
          <t>Land and land improvements</t>
        </is>
      </c>
    </row>
    <row r="9">
      <c r="A9" s="3" t="inlineStr">
        <is>
          <t>Property, Plant and Equipment [Line Items]</t>
        </is>
      </c>
    </row>
    <row r="10">
      <c r="A10" s="4" t="inlineStr">
        <is>
          <t>Total</t>
        </is>
      </c>
      <c r="B10" s="6" t="n">
        <v>61930</v>
      </c>
      <c r="C10" s="6" t="n">
        <v>60444</v>
      </c>
    </row>
    <row r="11">
      <c r="A11" s="4" t="inlineStr">
        <is>
          <t>Buildings and building improvements</t>
        </is>
      </c>
    </row>
    <row r="12">
      <c r="A12" s="3" t="inlineStr">
        <is>
          <t>Property, Plant and Equipment [Line Items]</t>
        </is>
      </c>
    </row>
    <row r="13">
      <c r="A13" s="4" t="inlineStr">
        <is>
          <t>Total</t>
        </is>
      </c>
      <c r="B13" s="6" t="n">
        <v>192702</v>
      </c>
      <c r="C13" s="6" t="n">
        <v>176838</v>
      </c>
    </row>
    <row r="14">
      <c r="A14" s="4" t="inlineStr">
        <is>
          <t>Depreciation expense</t>
        </is>
      </c>
      <c r="B14" s="6" t="n">
        <v>6500</v>
      </c>
      <c r="C14" s="6" t="n">
        <v>6200</v>
      </c>
      <c r="D14" s="6" t="n">
        <v>5800</v>
      </c>
    </row>
    <row r="15">
      <c r="A15" s="4" t="inlineStr">
        <is>
          <t>Furniture and equipment</t>
        </is>
      </c>
    </row>
    <row r="16">
      <c r="A16" s="3" t="inlineStr">
        <is>
          <t>Property, Plant and Equipment [Line Items]</t>
        </is>
      </c>
    </row>
    <row r="17">
      <c r="A17" s="4" t="inlineStr">
        <is>
          <t>Total</t>
        </is>
      </c>
      <c r="B17" s="6" t="n">
        <v>69468</v>
      </c>
      <c r="C17" s="6" t="n">
        <v>65617</v>
      </c>
    </row>
    <row r="18">
      <c r="A18" s="4" t="inlineStr">
        <is>
          <t>Depreciation expense</t>
        </is>
      </c>
      <c r="B18" s="5" t="n">
        <v>5300</v>
      </c>
      <c r="C18" s="5" t="n">
        <v>5800</v>
      </c>
      <c r="D18" s="5" t="n">
        <v>6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GOODWILL, CORE DEPOSIT INTANGIBLES AND OTHER INTANGIBLE ASSETS (Narrative) (Details) - USD ($)</t>
        </is>
      </c>
      <c r="B1" s="2" t="inlineStr">
        <is>
          <t>12 Months Ended</t>
        </is>
      </c>
    </row>
    <row r="2">
      <c r="B2" s="2" t="inlineStr">
        <is>
          <t>Dec. 31, 2020</t>
        </is>
      </c>
      <c r="C2" s="2" t="inlineStr">
        <is>
          <t>Dec. 04, 2020</t>
        </is>
      </c>
      <c r="D2" s="2" t="inlineStr">
        <is>
          <t>Dec. 31, 2019</t>
        </is>
      </c>
      <c r="E2" s="2" t="inlineStr">
        <is>
          <t>Nov. 30, 2019</t>
        </is>
      </c>
      <c r="F2" s="2" t="inlineStr">
        <is>
          <t>May 10, 2019</t>
        </is>
      </c>
    </row>
    <row r="3">
      <c r="A3" s="3" t="inlineStr">
        <is>
          <t>Goodwill [Line Items]</t>
        </is>
      </c>
    </row>
    <row r="4">
      <c r="A4" s="4" t="inlineStr">
        <is>
          <t>Goodwill resulting from acquisition</t>
        </is>
      </c>
      <c r="B4" s="5" t="n">
        <v>576005000</v>
      </c>
      <c r="D4" s="5" t="n">
        <v>446345000</v>
      </c>
    </row>
    <row r="5">
      <c r="A5" s="4" t="inlineStr">
        <is>
          <t>Goodwill, impairment loss</t>
        </is>
      </c>
      <c r="B5" s="5" t="n">
        <v>0</v>
      </c>
    </row>
    <row r="6">
      <c r="A6" s="4" t="inlineStr">
        <is>
          <t>AimBank</t>
        </is>
      </c>
    </row>
    <row r="7">
      <c r="A7" s="3" t="inlineStr">
        <is>
          <t>Goodwill [Line Items]</t>
        </is>
      </c>
    </row>
    <row r="8">
      <c r="A8" s="4" t="inlineStr">
        <is>
          <t>Goodwill resulting from acquisition</t>
        </is>
      </c>
      <c r="C8" s="5" t="n">
        <v>91400000</v>
      </c>
    </row>
    <row r="9">
      <c r="A9" s="4" t="inlineStr">
        <is>
          <t>AimBank | Core Deposit Intangibles</t>
        </is>
      </c>
    </row>
    <row r="10">
      <c r="A10" s="3" t="inlineStr">
        <is>
          <t>Goodwill [Line Items]</t>
        </is>
      </c>
    </row>
    <row r="11">
      <c r="A11" s="4" t="inlineStr">
        <is>
          <t>Recognized intangibles</t>
        </is>
      </c>
      <c r="C11" s="6" t="n">
        <v>3100000</v>
      </c>
    </row>
    <row r="12">
      <c r="A12" s="4" t="inlineStr">
        <is>
          <t>Johnson Bank</t>
        </is>
      </c>
    </row>
    <row r="13">
      <c r="A13" s="3" t="inlineStr">
        <is>
          <t>Goodwill [Line Items]</t>
        </is>
      </c>
    </row>
    <row r="14">
      <c r="A14" s="4" t="inlineStr">
        <is>
          <t>Goodwill resulting from acquisition</t>
        </is>
      </c>
      <c r="C14" s="6" t="n">
        <v>38400000</v>
      </c>
    </row>
    <row r="15">
      <c r="A15" s="4" t="inlineStr">
        <is>
          <t>Johnson Bank | Core Deposit Intangibles</t>
        </is>
      </c>
    </row>
    <row r="16">
      <c r="A16" s="3" t="inlineStr">
        <is>
          <t>Goodwill [Line Items]</t>
        </is>
      </c>
    </row>
    <row r="17">
      <c r="A17" s="4" t="inlineStr">
        <is>
          <t>Recognized intangibles</t>
        </is>
      </c>
      <c r="C17" s="5" t="n">
        <v>1300000</v>
      </c>
    </row>
    <row r="18">
      <c r="A18" s="4" t="inlineStr">
        <is>
          <t>Intangibles amortization period</t>
        </is>
      </c>
      <c r="B18" s="4" t="inlineStr">
        <is>
          <t>10 years</t>
        </is>
      </c>
    </row>
    <row r="19">
      <c r="A19" s="4" t="inlineStr">
        <is>
          <t>Rockford Bank and Trust Company</t>
        </is>
      </c>
    </row>
    <row r="20">
      <c r="A20" s="3" t="inlineStr">
        <is>
          <t>Goodwill [Line Items]</t>
        </is>
      </c>
    </row>
    <row r="21">
      <c r="A21" s="4" t="inlineStr">
        <is>
          <t>Goodwill resulting from acquisition</t>
        </is>
      </c>
      <c r="E21" s="5" t="n">
        <v>19200000</v>
      </c>
    </row>
    <row r="22">
      <c r="A22" s="4" t="inlineStr">
        <is>
          <t>Rockford Bank and Trust Company | Core Deposit Intangibles</t>
        </is>
      </c>
    </row>
    <row r="23">
      <c r="A23" s="3" t="inlineStr">
        <is>
          <t>Goodwill [Line Items]</t>
        </is>
      </c>
    </row>
    <row r="24">
      <c r="A24" s="4" t="inlineStr">
        <is>
          <t>Recognized intangibles</t>
        </is>
      </c>
      <c r="E24" s="5" t="n">
        <v>1800000</v>
      </c>
    </row>
    <row r="25">
      <c r="A25" s="4" t="inlineStr">
        <is>
          <t>Intangibles amortization period</t>
        </is>
      </c>
      <c r="B25" s="4" t="inlineStr">
        <is>
          <t>10 years</t>
        </is>
      </c>
    </row>
    <row r="26">
      <c r="A26" s="4" t="inlineStr">
        <is>
          <t>Blue Valley Ban Corp.</t>
        </is>
      </c>
    </row>
    <row r="27">
      <c r="A27" s="3" t="inlineStr">
        <is>
          <t>Goodwill [Line Items]</t>
        </is>
      </c>
    </row>
    <row r="28">
      <c r="A28" s="4" t="inlineStr">
        <is>
          <t>Goodwill resulting from acquisition</t>
        </is>
      </c>
      <c r="F28" s="5" t="n">
        <v>35400000</v>
      </c>
    </row>
    <row r="29">
      <c r="A29" s="4" t="inlineStr">
        <is>
          <t>Blue Valley Ban Corp. | Core Deposit Intangibles</t>
        </is>
      </c>
    </row>
    <row r="30">
      <c r="A30" s="3" t="inlineStr">
        <is>
          <t>Goodwill [Line Items]</t>
        </is>
      </c>
    </row>
    <row r="31">
      <c r="A31" s="4" t="inlineStr">
        <is>
          <t>Recognized intangibles</t>
        </is>
      </c>
      <c r="F31" s="5" t="n">
        <v>114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137938</v>
      </c>
      <c r="C4" s="5" t="n">
        <v>149129</v>
      </c>
      <c r="D4" s="5" t="n">
        <v>116998</v>
      </c>
    </row>
    <row r="5">
      <c r="A5" s="3" t="inlineStr">
        <is>
          <t>Adjustments to reconcile net income to net cash provided by operating activities:</t>
        </is>
      </c>
    </row>
    <row r="6">
      <c r="A6" s="4" t="inlineStr">
        <is>
          <t>Depreciation and amortization</t>
        </is>
      </c>
      <c r="B6" s="6" t="n">
        <v>27289</v>
      </c>
      <c r="C6" s="6" t="n">
        <v>30797</v>
      </c>
      <c r="D6" s="6" t="n">
        <v>30791</v>
      </c>
    </row>
    <row r="7">
      <c r="A7" s="4" t="inlineStr">
        <is>
          <t>Provision for credit losses</t>
        </is>
      </c>
      <c r="B7" s="6" t="n">
        <v>67066</v>
      </c>
      <c r="C7" s="6" t="n">
        <v>16657</v>
      </c>
      <c r="D7" s="6" t="n">
        <v>24013</v>
      </c>
    </row>
    <row r="8">
      <c r="A8" s="4" t="inlineStr">
        <is>
          <t>Net amortization of premium on securities</t>
        </is>
      </c>
      <c r="B8" s="6" t="n">
        <v>16042</v>
      </c>
      <c r="C8" s="6" t="n">
        <v>20326</v>
      </c>
      <c r="D8" s="6" t="n">
        <v>25142</v>
      </c>
    </row>
    <row r="9">
      <c r="A9" s="4" t="inlineStr">
        <is>
          <t>Provision for deferred taxes</t>
        </is>
      </c>
      <c r="B9" s="6" t="n">
        <v>-10910</v>
      </c>
      <c r="C9" s="6" t="n">
        <v>-414</v>
      </c>
      <c r="D9" s="6" t="n">
        <v>2760</v>
      </c>
    </row>
    <row r="10">
      <c r="A10" s="4" t="inlineStr">
        <is>
          <t>Securities gains, net</t>
        </is>
      </c>
      <c r="B10" s="6" t="n">
        <v>-7793</v>
      </c>
      <c r="C10" s="6" t="n">
        <v>-7659</v>
      </c>
      <c r="D10" s="6" t="n">
        <v>-1085</v>
      </c>
    </row>
    <row r="11">
      <c r="A11" s="4" t="inlineStr">
        <is>
          <t>Unrealized gain on equity securities, net</t>
        </is>
      </c>
      <c r="B11" s="6" t="n">
        <v>-640</v>
      </c>
      <c r="C11" s="6" t="n">
        <v>-525</v>
      </c>
      <c r="D11" s="6" t="n">
        <v>-212</v>
      </c>
    </row>
    <row r="12">
      <c r="A12" s="4" t="inlineStr">
        <is>
          <t>Stock based compensation</t>
        </is>
      </c>
      <c r="B12" s="6" t="n">
        <v>7410</v>
      </c>
      <c r="C12" s="6" t="n">
        <v>6070</v>
      </c>
      <c r="D12" s="6" t="n">
        <v>4505</v>
      </c>
    </row>
    <row r="13">
      <c r="A13" s="4" t="inlineStr">
        <is>
          <t>(Gain) loss on sales/valuations of assets, net</t>
        </is>
      </c>
      <c r="B13" s="6" t="n">
        <v>5101</v>
      </c>
      <c r="C13" s="6" t="n">
        <v>-8394</v>
      </c>
      <c r="D13" s="6" t="n">
        <v>2208</v>
      </c>
    </row>
    <row r="14">
      <c r="A14" s="4" t="inlineStr">
        <is>
          <t>Loans originated for sale</t>
        </is>
      </c>
      <c r="B14" s="6" t="n">
        <v>-621507</v>
      </c>
      <c r="C14" s="6" t="n">
        <v>-384603</v>
      </c>
      <c r="D14" s="6" t="n">
        <v>-646019</v>
      </c>
    </row>
    <row r="15">
      <c r="A15" s="4" t="inlineStr">
        <is>
          <t>Proceeds on sales of loans held for sale</t>
        </is>
      </c>
      <c r="B15" s="6" t="n">
        <v>615439</v>
      </c>
      <c r="C15" s="6" t="n">
        <v>396290</v>
      </c>
      <c r="D15" s="6" t="n">
        <v>714259</v>
      </c>
    </row>
    <row r="16">
      <c r="A16" s="4" t="inlineStr">
        <is>
          <t>Net gains on sales of loans held for sale</t>
        </is>
      </c>
      <c r="B16" s="6" t="n">
        <v>-25133</v>
      </c>
      <c r="C16" s="6" t="n">
        <v>-14661</v>
      </c>
      <c r="D16" s="6" t="n">
        <v>-16404</v>
      </c>
    </row>
    <row r="17">
      <c r="A17" s="4" t="inlineStr">
        <is>
          <t>(Increase) decrease in accrued interest receivable</t>
        </is>
      </c>
      <c r="B17" s="6" t="n">
        <v>-9971</v>
      </c>
      <c r="C17" s="6" t="n">
        <v>1301</v>
      </c>
      <c r="D17" s="6" t="n">
        <v>-3368</v>
      </c>
    </row>
    <row r="18">
      <c r="A18" s="4" t="inlineStr">
        <is>
          <t>(Increase) decrease in prepaid expenses</t>
        </is>
      </c>
      <c r="B18" s="6" t="n">
        <v>-3504</v>
      </c>
      <c r="C18" s="6" t="n">
        <v>-8566</v>
      </c>
      <c r="D18" s="6" t="n">
        <v>2364</v>
      </c>
    </row>
    <row r="19">
      <c r="A19" s="4" t="inlineStr">
        <is>
          <t>Increase (decrease) in accrued interest payable</t>
        </is>
      </c>
      <c r="B19" s="6" t="n">
        <v>-2915</v>
      </c>
      <c r="C19" s="6" t="n">
        <v>421</v>
      </c>
      <c r="D19" s="6" t="n">
        <v>-2</v>
      </c>
    </row>
    <row r="20">
      <c r="A20" s="4" t="inlineStr">
        <is>
          <t>Gain on extinguishment of debt</t>
        </is>
      </c>
      <c r="B20" s="6" t="n">
        <v>0</v>
      </c>
      <c r="C20" s="6" t="n">
        <v>-375</v>
      </c>
      <c r="D20" s="6" t="n">
        <v>0</v>
      </c>
    </row>
    <row r="21">
      <c r="A21" s="4" t="inlineStr">
        <is>
          <t>Capitalization of servicing rights</t>
        </is>
      </c>
      <c r="B21" s="6" t="n">
        <v>-3484</v>
      </c>
      <c r="C21" s="6" t="n">
        <v>-1011</v>
      </c>
      <c r="D21" s="6" t="n">
        <v>-5160</v>
      </c>
    </row>
    <row r="22">
      <c r="A22" s="4" t="inlineStr">
        <is>
          <t>Valuation adjustment on servicing rights</t>
        </is>
      </c>
      <c r="B22" s="6" t="n">
        <v>1778</v>
      </c>
      <c r="C22" s="6" t="n">
        <v>911</v>
      </c>
      <c r="D22" s="6" t="n">
        <v>46</v>
      </c>
    </row>
    <row r="23">
      <c r="A23" s="4" t="inlineStr">
        <is>
          <t>Excess tax (expense) benefit from stock based compensation</t>
        </is>
      </c>
      <c r="B23" s="6" t="n">
        <v>-93</v>
      </c>
      <c r="C23" s="6" t="n">
        <v>266</v>
      </c>
      <c r="D23" s="6" t="n">
        <v>674</v>
      </c>
    </row>
    <row r="24">
      <c r="A24" s="4" t="inlineStr">
        <is>
          <t>Other, net</t>
        </is>
      </c>
      <c r="B24" s="6" t="n">
        <v>-1745</v>
      </c>
      <c r="C24" s="6" t="n">
        <v>-34786</v>
      </c>
      <c r="D24" s="6" t="n">
        <v>-8760</v>
      </c>
    </row>
    <row r="25">
      <c r="A25" s="4" t="inlineStr">
        <is>
          <t>NET CASH PROVIDED BY OPERATING ACTIVITIES</t>
        </is>
      </c>
      <c r="B25" s="6" t="n">
        <v>190368</v>
      </c>
      <c r="C25" s="6" t="n">
        <v>161174</v>
      </c>
      <c r="D25" s="6" t="n">
        <v>242750</v>
      </c>
    </row>
    <row r="26">
      <c r="A26" s="3" t="inlineStr">
        <is>
          <t>CASH FLOWS FROM INVESTING ACTIVITIES:</t>
        </is>
      </c>
    </row>
    <row r="27">
      <c r="A27" s="4" t="inlineStr">
        <is>
          <t>Purchase of time deposits in other financial institutions</t>
        </is>
      </c>
      <c r="B27" s="6" t="n">
        <v>0</v>
      </c>
      <c r="C27" s="6" t="n">
        <v>-258</v>
      </c>
      <c r="D27" s="6" t="n">
        <v>-1000</v>
      </c>
    </row>
    <row r="28">
      <c r="A28" s="4" t="inlineStr">
        <is>
          <t>Proceeds from the sale of securities available for sale</t>
        </is>
      </c>
      <c r="B28" s="6" t="n">
        <v>1097378</v>
      </c>
      <c r="C28" s="6" t="n">
        <v>1628467</v>
      </c>
      <c r="D28" s="6" t="n">
        <v>727895</v>
      </c>
    </row>
    <row r="29">
      <c r="A29" s="4" t="inlineStr">
        <is>
          <t>Proceeds from the sale of securities held to maturity</t>
        </is>
      </c>
      <c r="B29" s="6" t="n">
        <v>1056</v>
      </c>
      <c r="C29" s="6" t="n">
        <v>0</v>
      </c>
      <c r="D29" s="6" t="n">
        <v>0</v>
      </c>
    </row>
    <row r="30">
      <c r="A30" s="4" t="inlineStr">
        <is>
          <t>Proceeds from the sale, maturity of and principal paydowns on other investments</t>
        </is>
      </c>
      <c r="B30" s="6" t="n">
        <v>8506</v>
      </c>
      <c r="C30" s="6" t="n">
        <v>10325</v>
      </c>
      <c r="D30" s="6" t="n">
        <v>1618</v>
      </c>
    </row>
    <row r="31">
      <c r="A31" s="4" t="inlineStr">
        <is>
          <t>Proceeds from the redemption of time deposits in other financial institutions</t>
        </is>
      </c>
      <c r="B31" s="6" t="n">
        <v>0</v>
      </c>
      <c r="C31" s="6" t="n">
        <v>0</v>
      </c>
      <c r="D31" s="6" t="n">
        <v>8767</v>
      </c>
    </row>
    <row r="32">
      <c r="A32" s="4" t="inlineStr">
        <is>
          <t>Proceeds from the maturity of and principal paydowns on securities available for sale</t>
        </is>
      </c>
      <c r="B32" s="6" t="n">
        <v>567884</v>
      </c>
      <c r="C32" s="6" t="n">
        <v>402946</v>
      </c>
      <c r="D32" s="6" t="n">
        <v>237747</v>
      </c>
    </row>
    <row r="33">
      <c r="A33" s="4" t="inlineStr">
        <is>
          <t>Proceeds from the maturity of and principal paydowns on securities held to maturity</t>
        </is>
      </c>
      <c r="B33" s="6" t="n">
        <v>3458</v>
      </c>
      <c r="C33" s="6" t="n">
        <v>3158</v>
      </c>
      <c r="D33" s="6" t="n">
        <v>15953</v>
      </c>
    </row>
    <row r="34">
      <c r="A34" s="4" t="inlineStr">
        <is>
          <t>Proceeds from the maturity of time deposits in other financial institutions</t>
        </is>
      </c>
      <c r="B34" s="6" t="n">
        <v>585</v>
      </c>
      <c r="C34" s="6" t="n">
        <v>1216</v>
      </c>
      <c r="D34" s="6" t="n">
        <v>6993</v>
      </c>
    </row>
    <row r="35">
      <c r="A35" s="4" t="inlineStr">
        <is>
          <t>Purchase of securities available for sale</t>
        </is>
      </c>
      <c r="B35" s="6" t="n">
        <v>-4119814</v>
      </c>
      <c r="C35" s="6" t="n">
        <v>-2577106</v>
      </c>
      <c r="D35" s="6" t="n">
        <v>-1197822</v>
      </c>
    </row>
    <row r="36">
      <c r="A36" s="4" t="inlineStr">
        <is>
          <t>Purchase of other investments</t>
        </is>
      </c>
      <c r="B36" s="6" t="n">
        <v>-49228</v>
      </c>
      <c r="C36" s="6" t="n">
        <v>-6446</v>
      </c>
      <c r="D36" s="6" t="n">
        <v>-3731</v>
      </c>
    </row>
    <row r="37">
      <c r="A37" s="4" t="inlineStr">
        <is>
          <t>Net increase in loans</t>
        </is>
      </c>
      <c r="B37" s="6" t="n">
        <v>-444146</v>
      </c>
      <c r="C37" s="6" t="n">
        <v>-90749</v>
      </c>
      <c r="D37" s="6" t="n">
        <v>-132401</v>
      </c>
    </row>
    <row r="38">
      <c r="A38" s="4" t="inlineStr">
        <is>
          <t>Purchase of bank owned life insurance policies</t>
        </is>
      </c>
      <c r="B38" s="6" t="n">
        <v>-292</v>
      </c>
      <c r="C38" s="6" t="n">
        <v>-28</v>
      </c>
      <c r="D38" s="6" t="n">
        <v>-2228</v>
      </c>
    </row>
    <row r="39">
      <c r="A39" s="4" t="inlineStr">
        <is>
          <t>Proceeds from bank owned life insurance policies</t>
        </is>
      </c>
      <c r="B39" s="6" t="n">
        <v>606</v>
      </c>
      <c r="C39" s="6" t="n">
        <v>1402</v>
      </c>
      <c r="D39" s="6" t="n">
        <v>0</v>
      </c>
    </row>
    <row r="40">
      <c r="A40" s="4" t="inlineStr">
        <is>
          <t>Proceeds from sale of mortgage servicing rights</t>
        </is>
      </c>
      <c r="B40" s="6" t="n">
        <v>0</v>
      </c>
      <c r="C40" s="6" t="n">
        <v>35017</v>
      </c>
      <c r="D40" s="6" t="n">
        <v>0</v>
      </c>
    </row>
    <row r="41">
      <c r="A41" s="4" t="inlineStr">
        <is>
          <t>Capital expenditures and investments</t>
        </is>
      </c>
      <c r="B41" s="6" t="n">
        <v>-18542</v>
      </c>
      <c r="C41" s="6" t="n">
        <v>-17928</v>
      </c>
      <c r="D41" s="6" t="n">
        <v>-12742</v>
      </c>
    </row>
    <row r="42">
      <c r="A42" s="4" t="inlineStr">
        <is>
          <t>Net cash and cash equivalents received in acquisitions</t>
        </is>
      </c>
      <c r="B42" s="6" t="n">
        <v>641315</v>
      </c>
      <c r="C42" s="6" t="n">
        <v>76071</v>
      </c>
      <c r="D42" s="6" t="n">
        <v>212197</v>
      </c>
    </row>
    <row r="43">
      <c r="A43" s="4" t="inlineStr">
        <is>
          <t>Net cash expended in divestitures</t>
        </is>
      </c>
      <c r="B43" s="6" t="n">
        <v>0</v>
      </c>
      <c r="C43" s="6" t="n">
        <v>-49264</v>
      </c>
      <c r="D43" s="6" t="n">
        <v>0</v>
      </c>
    </row>
    <row r="44">
      <c r="A44" s="4" t="inlineStr">
        <is>
          <t>Proceeds from sale of equipment</t>
        </is>
      </c>
      <c r="B44" s="6" t="n">
        <v>5895</v>
      </c>
      <c r="C44" s="6" t="n">
        <v>903</v>
      </c>
      <c r="D44" s="6" t="n">
        <v>2972</v>
      </c>
    </row>
    <row r="45">
      <c r="A45" s="4" t="inlineStr">
        <is>
          <t>Proceeds on sale of OREO and other repossessed assets</t>
        </is>
      </c>
      <c r="B45" s="6" t="n">
        <v>3913</v>
      </c>
      <c r="C45" s="6" t="n">
        <v>8304</v>
      </c>
      <c r="D45" s="6" t="n">
        <v>11562</v>
      </c>
    </row>
    <row r="46">
      <c r="A46" s="4" t="inlineStr">
        <is>
          <t>NET CASH USED BY INVESTING ACTIVITIES</t>
        </is>
      </c>
      <c r="B46" s="6" t="n">
        <v>-2301426</v>
      </c>
      <c r="C46" s="6" t="n">
        <v>-573970</v>
      </c>
      <c r="D46" s="6" t="n">
        <v>-124220</v>
      </c>
    </row>
    <row r="47">
      <c r="A47" s="3" t="inlineStr">
        <is>
          <t>CASH FLOWS FROM FINANCING ACTIVITIES:</t>
        </is>
      </c>
    </row>
    <row r="48">
      <c r="A48" s="4" t="inlineStr">
        <is>
          <t>Net increase in demand deposits</t>
        </is>
      </c>
      <c r="B48" s="6" t="n">
        <v>1367903</v>
      </c>
      <c r="C48" s="6" t="n">
        <v>51178</v>
      </c>
      <c r="D48" s="6" t="n">
        <v>8052</v>
      </c>
    </row>
    <row r="49">
      <c r="A49" s="4" t="inlineStr">
        <is>
          <t>Net increase in savings accounts</t>
        </is>
      </c>
      <c r="B49" s="6" t="n">
        <v>735968</v>
      </c>
      <c r="C49" s="6" t="n">
        <v>680641</v>
      </c>
      <c r="D49" s="6" t="n">
        <v>318697</v>
      </c>
    </row>
    <row r="50">
      <c r="A50" s="4" t="inlineStr">
        <is>
          <t>Net decrease in time deposit accounts</t>
        </is>
      </c>
      <c r="B50" s="6" t="n">
        <v>-254540</v>
      </c>
      <c r="C50" s="6" t="n">
        <v>-81251</v>
      </c>
      <c r="D50" s="6" t="n">
        <v>-221980</v>
      </c>
    </row>
    <row r="51">
      <c r="A51" s="4" t="inlineStr">
        <is>
          <t>Proceeds on short-term revolving credit line</t>
        </is>
      </c>
      <c r="B51" s="6" t="n">
        <v>0</v>
      </c>
      <c r="C51" s="6" t="n">
        <v>0</v>
      </c>
      <c r="D51" s="6" t="n">
        <v>25000</v>
      </c>
    </row>
    <row r="52">
      <c r="A52" s="4" t="inlineStr">
        <is>
          <t>Repayments on short-term revolving credit line</t>
        </is>
      </c>
      <c r="B52" s="6" t="n">
        <v>0</v>
      </c>
      <c r="C52" s="6" t="n">
        <v>0</v>
      </c>
      <c r="D52" s="6" t="n">
        <v>-25000</v>
      </c>
    </row>
    <row r="53">
      <c r="A53" s="4" t="inlineStr">
        <is>
          <t>Net increase (decrease) in short-term borrowings</t>
        </is>
      </c>
      <c r="B53" s="6" t="n">
        <v>40137</v>
      </c>
    </row>
    <row r="54">
      <c r="A54" s="4" t="inlineStr">
        <is>
          <t>Net increase (decrease) in short-term borrowings</t>
        </is>
      </c>
      <c r="C54" s="6" t="n">
        <v>-51314</v>
      </c>
      <c r="D54" s="6" t="n">
        <v>-158519</v>
      </c>
    </row>
    <row r="55">
      <c r="A55" s="4" t="inlineStr">
        <is>
          <t>Proceeds from short term FHLB advances</t>
        </is>
      </c>
      <c r="B55" s="6" t="n">
        <v>516545</v>
      </c>
      <c r="C55" s="6" t="n">
        <v>512085</v>
      </c>
      <c r="D55" s="6" t="n">
        <v>462940</v>
      </c>
    </row>
    <row r="56">
      <c r="A56" s="4" t="inlineStr">
        <is>
          <t>Repayments of short term FHLB advances</t>
        </is>
      </c>
      <c r="B56" s="6" t="n">
        <v>-597742</v>
      </c>
      <c r="C56" s="6" t="n">
        <v>-546725</v>
      </c>
      <c r="D56" s="6" t="n">
        <v>-402102</v>
      </c>
    </row>
    <row r="57">
      <c r="A57" s="4" t="inlineStr">
        <is>
          <t>Proceeds from other borrowings</t>
        </is>
      </c>
      <c r="B57" s="6" t="n">
        <v>314397</v>
      </c>
      <c r="C57" s="6" t="n">
        <v>50</v>
      </c>
      <c r="D57" s="6" t="n">
        <v>30131</v>
      </c>
    </row>
    <row r="58">
      <c r="A58" s="4" t="inlineStr">
        <is>
          <t>Repayments of other borrowings</t>
        </is>
      </c>
      <c r="B58" s="6" t="n">
        <v>-134244</v>
      </c>
      <c r="C58" s="6" t="n">
        <v>-20693</v>
      </c>
      <c r="D58" s="6" t="n">
        <v>-59157</v>
      </c>
    </row>
    <row r="59">
      <c r="A59" s="4" t="inlineStr">
        <is>
          <t>Proceeds from issuance of preferred stock</t>
        </is>
      </c>
      <c r="B59" s="6" t="n">
        <v>110705</v>
      </c>
      <c r="C59" s="6" t="n">
        <v>0</v>
      </c>
      <c r="D59" s="6" t="n">
        <v>0</v>
      </c>
    </row>
    <row r="60">
      <c r="A60" s="4" t="inlineStr">
        <is>
          <t>Payment for the redemption of debt</t>
        </is>
      </c>
      <c r="B60" s="6" t="n">
        <v>0</v>
      </c>
      <c r="C60" s="6" t="n">
        <v>-2125</v>
      </c>
      <c r="D60" s="6" t="n">
        <v>0</v>
      </c>
    </row>
    <row r="61">
      <c r="A61" s="4" t="inlineStr">
        <is>
          <t>Purchase of treasury stock</t>
        </is>
      </c>
      <c r="B61" s="6" t="n">
        <v>0</v>
      </c>
      <c r="C61" s="6" t="n">
        <v>0</v>
      </c>
      <c r="D61" s="6" t="n">
        <v>-97</v>
      </c>
    </row>
    <row r="62">
      <c r="A62" s="4" t="inlineStr">
        <is>
          <t>Proceeds from issuance of common stock</t>
        </is>
      </c>
      <c r="B62" s="6" t="n">
        <v>3004</v>
      </c>
      <c r="C62" s="6" t="n">
        <v>661</v>
      </c>
      <c r="D62" s="6" t="n">
        <v>489</v>
      </c>
    </row>
    <row r="63">
      <c r="A63" s="4" t="inlineStr">
        <is>
          <t>Dividends paid</t>
        </is>
      </c>
      <c r="B63" s="6" t="n">
        <v>-31906</v>
      </c>
      <c r="C63" s="6" t="n">
        <v>-24607</v>
      </c>
      <c r="D63" s="6" t="n">
        <v>-19357</v>
      </c>
    </row>
    <row r="64">
      <c r="A64" s="4" t="inlineStr">
        <is>
          <t>NET CASH PROVIDED (USED) BY FINANCING ACTIVITIES</t>
        </is>
      </c>
      <c r="B64" s="6" t="n">
        <v>2070227</v>
      </c>
      <c r="C64" s="6" t="n">
        <v>517900</v>
      </c>
      <c r="D64" s="6" t="n">
        <v>-40903</v>
      </c>
    </row>
    <row r="65">
      <c r="A65" s="4" t="inlineStr">
        <is>
          <t>Net increase (decrease) in cash and cash equivalents</t>
        </is>
      </c>
      <c r="B65" s="6" t="n">
        <v>-40831</v>
      </c>
      <c r="C65" s="6" t="n">
        <v>105104</v>
      </c>
      <c r="D65" s="6" t="n">
        <v>77627</v>
      </c>
    </row>
    <row r="66">
      <c r="A66" s="4" t="inlineStr">
        <is>
          <t>Cash and cash equivalents at beginning of year</t>
        </is>
      </c>
      <c r="B66" s="6" t="n">
        <v>378734</v>
      </c>
      <c r="C66" s="6" t="n">
        <v>273630</v>
      </c>
      <c r="D66" s="6" t="n">
        <v>196003</v>
      </c>
    </row>
    <row r="67">
      <c r="A67" s="4" t="inlineStr">
        <is>
          <t>CASH AND CASH EQUIVALENTS AT END OF PERIOD</t>
        </is>
      </c>
      <c r="B67" s="6" t="n">
        <v>337903</v>
      </c>
      <c r="C67" s="6" t="n">
        <v>378734</v>
      </c>
      <c r="D67" s="6" t="n">
        <v>273630</v>
      </c>
    </row>
    <row r="68">
      <c r="A68" s="3" t="inlineStr">
        <is>
          <t>Supplemental disclosures:</t>
        </is>
      </c>
    </row>
    <row r="69">
      <c r="A69" s="4" t="inlineStr">
        <is>
          <t>Cash paid for income/franchise taxes</t>
        </is>
      </c>
      <c r="B69" s="6" t="n">
        <v>33402</v>
      </c>
      <c r="C69" s="6" t="n">
        <v>37609</v>
      </c>
      <c r="D69" s="6" t="n">
        <v>17085</v>
      </c>
    </row>
    <row r="70">
      <c r="A70" s="4" t="inlineStr">
        <is>
          <t>Cash paid for interest</t>
        </is>
      </c>
      <c r="B70" s="6" t="n">
        <v>47798</v>
      </c>
      <c r="C70" s="6" t="n">
        <v>80238</v>
      </c>
      <c r="D70" s="6" t="n">
        <v>51868</v>
      </c>
    </row>
    <row r="71">
      <c r="A71" s="4" t="inlineStr">
        <is>
          <t>Loans transferred to OREO</t>
        </is>
      </c>
      <c r="B71" s="6" t="n">
        <v>3511</v>
      </c>
      <c r="C71" s="6" t="n">
        <v>8066</v>
      </c>
      <c r="D71" s="6" t="n">
        <v>7866</v>
      </c>
    </row>
    <row r="72">
      <c r="A72" s="4" t="inlineStr">
        <is>
          <t>Transfer of premises from premises, furniture and equipment held for sale to premises, furniture and equipment, net</t>
        </is>
      </c>
      <c r="B72" s="6" t="n">
        <v>855</v>
      </c>
      <c r="C72" s="6" t="n">
        <v>4306</v>
      </c>
      <c r="D72" s="6" t="n">
        <v>81</v>
      </c>
    </row>
    <row r="73">
      <c r="A73" s="4" t="inlineStr">
        <is>
          <t>Purchases of securities available for sale, accrued, not paid</t>
        </is>
      </c>
      <c r="B73" s="6" t="n">
        <v>0</v>
      </c>
      <c r="C73" s="6" t="n">
        <v>11106</v>
      </c>
      <c r="D73" s="6" t="n">
        <v>0</v>
      </c>
    </row>
    <row r="74">
      <c r="A74" s="4" t="inlineStr">
        <is>
          <t>Transfer of premises from premises, furniture and equipment, net to premises, furniture and equipment held for sale</t>
        </is>
      </c>
      <c r="B74" s="6" t="n">
        <v>8134</v>
      </c>
      <c r="C74" s="6" t="n">
        <v>4655</v>
      </c>
      <c r="D74" s="6" t="n">
        <v>7660</v>
      </c>
    </row>
    <row r="75">
      <c r="A75" s="4" t="inlineStr">
        <is>
          <t>Securities transferred from held to maturity to available for sale</t>
        </is>
      </c>
      <c r="B75" s="6" t="n">
        <v>0</v>
      </c>
      <c r="C75" s="6" t="n">
        <v>148030</v>
      </c>
      <c r="D75" s="6" t="n">
        <v>0</v>
      </c>
    </row>
    <row r="76">
      <c r="A76" s="4" t="inlineStr">
        <is>
          <t>Conversion/redemption of Series D preferred stock to common stock</t>
        </is>
      </c>
      <c r="B76" s="6" t="n">
        <v>0</v>
      </c>
      <c r="C76" s="6" t="n">
        <v>0</v>
      </c>
      <c r="D76" s="6" t="n">
        <v>938</v>
      </c>
    </row>
    <row r="77">
      <c r="A77" s="4" t="inlineStr">
        <is>
          <t>Securities transferred from available for sale to held to maturity</t>
        </is>
      </c>
      <c r="B77" s="6" t="n">
        <v>462</v>
      </c>
      <c r="C77" s="6" t="n">
        <v>0</v>
      </c>
      <c r="D77" s="6" t="n">
        <v>0</v>
      </c>
    </row>
    <row r="78">
      <c r="A78" s="4" t="inlineStr">
        <is>
          <t>Loans transferred to held for sale</t>
        </is>
      </c>
      <c r="B78" s="6" t="n">
        <v>0</v>
      </c>
      <c r="C78" s="6" t="n">
        <v>32111</v>
      </c>
      <c r="D78" s="6" t="n">
        <v>96027</v>
      </c>
    </row>
    <row r="79">
      <c r="A79" s="4" t="inlineStr">
        <is>
          <t>Deposits transferred to held for sale</t>
        </is>
      </c>
      <c r="B79" s="6" t="n">
        <v>0</v>
      </c>
      <c r="C79" s="6" t="n">
        <v>76968</v>
      </c>
      <c r="D79" s="6" t="n">
        <v>106409</v>
      </c>
    </row>
    <row r="80">
      <c r="A80" s="4" t="inlineStr">
        <is>
          <t>Dividends declared, not paid</t>
        </is>
      </c>
      <c r="B80" s="6" t="n">
        <v>2013</v>
      </c>
      <c r="C80" s="6" t="n">
        <v>0</v>
      </c>
      <c r="D80" s="6" t="n">
        <v>0</v>
      </c>
    </row>
    <row r="81">
      <c r="A81" s="4" t="inlineStr">
        <is>
          <t>Stock consideration granted for acquisitions</t>
        </is>
      </c>
      <c r="B81" s="5" t="n">
        <v>217202</v>
      </c>
      <c r="C81" s="5" t="n">
        <v>92258</v>
      </c>
      <c r="D81" s="5" t="n">
        <v>2380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ORE DEPOSIT INTANGIBLES AND OTHER INTANGIBLE ASSETS (Carrying Amount of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5" t="n">
        <v>120684</v>
      </c>
      <c r="C3" s="5" t="n">
        <v>112836</v>
      </c>
    </row>
    <row r="4">
      <c r="A4" s="4" t="inlineStr">
        <is>
          <t>Accumulated Amortization</t>
        </is>
      </c>
      <c r="B4" s="6" t="n">
        <v>72249</v>
      </c>
      <c r="C4" s="6" t="n">
        <v>57412</v>
      </c>
    </row>
    <row r="5">
      <c r="A5" s="4" t="inlineStr">
        <is>
          <t>Net Carrying Amount</t>
        </is>
      </c>
      <c r="B5" s="6" t="n">
        <v>48435</v>
      </c>
      <c r="C5" s="6" t="n">
        <v>55424</v>
      </c>
    </row>
    <row r="6">
      <c r="A6" s="4" t="inlineStr">
        <is>
          <t>Core Deposit Intangibles</t>
        </is>
      </c>
    </row>
    <row r="7">
      <c r="A7" s="3" t="inlineStr">
        <is>
          <t>Finite-Lived Intangible Assets [Line Items]</t>
        </is>
      </c>
    </row>
    <row r="8">
      <c r="A8" s="4" t="inlineStr">
        <is>
          <t>Gross Carrying Amount</t>
        </is>
      </c>
      <c r="B8" s="6" t="n">
        <v>101185</v>
      </c>
      <c r="C8" s="6" t="n">
        <v>96821</v>
      </c>
    </row>
    <row r="9">
      <c r="A9" s="4" t="inlineStr">
        <is>
          <t>Accumulated Amortization</t>
        </is>
      </c>
      <c r="B9" s="6" t="n">
        <v>58970</v>
      </c>
      <c r="C9" s="6" t="n">
        <v>48338</v>
      </c>
    </row>
    <row r="10">
      <c r="A10" s="4" t="inlineStr">
        <is>
          <t>Net Carrying Amount</t>
        </is>
      </c>
      <c r="B10" s="6" t="n">
        <v>42215</v>
      </c>
      <c r="C10" s="6" t="n">
        <v>48483</v>
      </c>
    </row>
    <row r="11">
      <c r="A11" s="4" t="inlineStr">
        <is>
          <t>Customer Relationship Intangible</t>
        </is>
      </c>
    </row>
    <row r="12">
      <c r="A12" s="3" t="inlineStr">
        <is>
          <t>Finite-Lived Intangible Assets [Line Items]</t>
        </is>
      </c>
    </row>
    <row r="13">
      <c r="A13" s="4" t="inlineStr">
        <is>
          <t>Gross Carrying Amount</t>
        </is>
      </c>
      <c r="B13" s="6" t="n">
        <v>1177</v>
      </c>
      <c r="C13" s="6" t="n">
        <v>1177</v>
      </c>
    </row>
    <row r="14">
      <c r="A14" s="4" t="inlineStr">
        <is>
          <t>Accumulated Amortization</t>
        </is>
      </c>
      <c r="B14" s="6" t="n">
        <v>1009</v>
      </c>
      <c r="C14" s="6" t="n">
        <v>972</v>
      </c>
    </row>
    <row r="15">
      <c r="A15" s="4" t="inlineStr">
        <is>
          <t>Net Carrying Amount</t>
        </is>
      </c>
      <c r="B15" s="6" t="n">
        <v>168</v>
      </c>
      <c r="C15" s="6" t="n">
        <v>205</v>
      </c>
    </row>
    <row r="16">
      <c r="A16" s="4" t="inlineStr">
        <is>
          <t>Mortgage Servicing Rights</t>
        </is>
      </c>
    </row>
    <row r="17">
      <c r="A17" s="3" t="inlineStr">
        <is>
          <t>Finite-Lived Intangible Assets [Line Items]</t>
        </is>
      </c>
    </row>
    <row r="18">
      <c r="A18" s="4" t="inlineStr">
        <is>
          <t>Gross Carrying Amount</t>
        </is>
      </c>
      <c r="B18" s="6" t="n">
        <v>11268</v>
      </c>
      <c r="C18" s="6" t="n">
        <v>7886</v>
      </c>
    </row>
    <row r="19">
      <c r="A19" s="4" t="inlineStr">
        <is>
          <t>Accumulated Amortization</t>
        </is>
      </c>
      <c r="B19" s="6" t="n">
        <v>6079</v>
      </c>
      <c r="C19" s="6" t="n">
        <v>2265</v>
      </c>
    </row>
    <row r="20">
      <c r="A20" s="4" t="inlineStr">
        <is>
          <t>Net Carrying Amount</t>
        </is>
      </c>
      <c r="B20" s="6" t="n">
        <v>5189</v>
      </c>
      <c r="C20" s="6" t="n">
        <v>5621</v>
      </c>
    </row>
    <row r="21">
      <c r="A21" s="4" t="inlineStr">
        <is>
          <t>Commercial Servicing Rights</t>
        </is>
      </c>
    </row>
    <row r="22">
      <c r="A22" s="3" t="inlineStr">
        <is>
          <t>Finite-Lived Intangible Assets [Line Items]</t>
        </is>
      </c>
    </row>
    <row r="23">
      <c r="A23" s="4" t="inlineStr">
        <is>
          <t>Gross Carrying Amount</t>
        </is>
      </c>
      <c r="B23" s="6" t="n">
        <v>7054</v>
      </c>
      <c r="C23" s="6" t="n">
        <v>6952</v>
      </c>
    </row>
    <row r="24">
      <c r="A24" s="4" t="inlineStr">
        <is>
          <t>Accumulated Amortization</t>
        </is>
      </c>
      <c r="B24" s="6" t="n">
        <v>6191</v>
      </c>
      <c r="C24" s="6" t="n">
        <v>5837</v>
      </c>
    </row>
    <row r="25">
      <c r="A25" s="4" t="inlineStr">
        <is>
          <t>Net Carrying Amount</t>
        </is>
      </c>
      <c r="B25" s="5" t="n">
        <v>863</v>
      </c>
      <c r="C25" s="5" t="n">
        <v>11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CORE DEPOSIT INTANGIBLES AND OTHER INTANGIBLE ASSETS (Mortgage and Commercial Loans Servicing Narrative) (Details)</t>
        </is>
      </c>
      <c r="B1" s="2" t="inlineStr">
        <is>
          <t>Apr. 30, 2019USD ($)</t>
        </is>
      </c>
      <c r="C1" s="2" t="inlineStr">
        <is>
          <t>Dec. 31, 2020USD ($)</t>
        </is>
      </c>
      <c r="D1" s="2" t="inlineStr">
        <is>
          <t>Dec. 31, 2019USD ($)</t>
        </is>
      </c>
      <c r="E1" s="2" t="inlineStr">
        <is>
          <t>Dec. 31, 2018USD ($)</t>
        </is>
      </c>
      <c r="F1" s="2" t="inlineStr">
        <is>
          <t>Aug. 01, 2019USD ($)</t>
        </is>
      </c>
    </row>
    <row r="2">
      <c r="A2" s="3" t="inlineStr">
        <is>
          <t>Valuation servicing rights in tranches [Line Items]</t>
        </is>
      </c>
    </row>
    <row r="3">
      <c r="A3" s="4" t="inlineStr">
        <is>
          <t>Mortgage loans serviced for others</t>
        </is>
      </c>
      <c r="C3" s="5" t="n">
        <v>743300000</v>
      </c>
      <c r="D3" s="5" t="n">
        <v>616700000</v>
      </c>
    </row>
    <row r="4">
      <c r="A4" s="4" t="inlineStr">
        <is>
          <t>Custodial escrow balances maintained</t>
        </is>
      </c>
      <c r="C4" s="6" t="n">
        <v>5700000</v>
      </c>
      <c r="D4" s="6" t="n">
        <v>5000000</v>
      </c>
    </row>
    <row r="5">
      <c r="A5" s="4" t="inlineStr">
        <is>
          <t>Servicing rights, net</t>
        </is>
      </c>
      <c r="C5" s="6" t="n">
        <v>6052000</v>
      </c>
      <c r="D5" s="6" t="n">
        <v>6736000</v>
      </c>
    </row>
    <row r="6">
      <c r="A6" s="4" t="inlineStr">
        <is>
          <t>PNC Bank, N.A.</t>
        </is>
      </c>
    </row>
    <row r="7">
      <c r="A7" s="3" t="inlineStr">
        <is>
          <t>Valuation servicing rights in tranches [Line Items]</t>
        </is>
      </c>
    </row>
    <row r="8">
      <c r="A8" s="4" t="inlineStr">
        <is>
          <t>Custodial escrow balances maintained</t>
        </is>
      </c>
      <c r="F8" s="5" t="n">
        <v>22900000</v>
      </c>
    </row>
    <row r="9">
      <c r="A9" s="4" t="inlineStr">
        <is>
          <t>Mortgage Servicing Rights</t>
        </is>
      </c>
    </row>
    <row r="10">
      <c r="A10" s="3" t="inlineStr">
        <is>
          <t>Valuation servicing rights in tranches [Line Items]</t>
        </is>
      </c>
    </row>
    <row r="11">
      <c r="A11" s="4" t="inlineStr">
        <is>
          <t>Fair value of mortgage servicing rights</t>
        </is>
      </c>
      <c r="C11" s="5" t="n">
        <v>5189000</v>
      </c>
      <c r="D11" s="6" t="n">
        <v>5621000</v>
      </c>
    </row>
    <row r="12">
      <c r="A12" s="4" t="inlineStr">
        <is>
          <t>Discount rate</t>
        </is>
      </c>
      <c r="C12" s="4" t="inlineStr">
        <is>
          <t>9.03%</t>
        </is>
      </c>
    </row>
    <row r="13">
      <c r="A13" s="4" t="inlineStr">
        <is>
          <t>Fees collected for servicing of mortgage loans</t>
        </is>
      </c>
      <c r="C13" s="5" t="n">
        <v>1700000</v>
      </c>
      <c r="D13" s="5" t="n">
        <v>4900000</v>
      </c>
      <c r="E13" s="5" t="n">
        <v>9900000</v>
      </c>
    </row>
    <row r="14">
      <c r="A14" s="4" t="inlineStr">
        <is>
          <t>Mortgage Servicing Rights | Minimum</t>
        </is>
      </c>
    </row>
    <row r="15">
      <c r="A15" s="3" t="inlineStr">
        <is>
          <t>Valuation servicing rights in tranches [Line Items]</t>
        </is>
      </c>
    </row>
    <row r="16">
      <c r="A16" s="4" t="inlineStr">
        <is>
          <t>Prepayment rate (as a percent)</t>
        </is>
      </c>
      <c r="C16" s="4" t="inlineStr">
        <is>
          <t>16.20%</t>
        </is>
      </c>
    </row>
    <row r="17">
      <c r="A17" s="4" t="inlineStr">
        <is>
          <t>Discount rate</t>
        </is>
      </c>
      <c r="C17" s="4" t="inlineStr">
        <is>
          <t>9.02%</t>
        </is>
      </c>
      <c r="D17" s="4" t="inlineStr">
        <is>
          <t>9.02%</t>
        </is>
      </c>
    </row>
    <row r="18">
      <c r="A18" s="4" t="inlineStr">
        <is>
          <t>Mortgage Servicing Rights | Minimum | Measurement Input, Cap Rate</t>
        </is>
      </c>
    </row>
    <row r="19">
      <c r="A19" s="3" t="inlineStr">
        <is>
          <t>Valuation servicing rights in tranches [Line Items]</t>
        </is>
      </c>
    </row>
    <row r="20">
      <c r="A20" s="4" t="inlineStr">
        <is>
          <t>Average capitalization rate (percent)</t>
        </is>
      </c>
      <c r="C20" s="10" t="n">
        <v>0.0076</v>
      </c>
      <c r="D20" s="10" t="n">
        <v>0.008</v>
      </c>
    </row>
    <row r="21">
      <c r="A21" s="4" t="inlineStr">
        <is>
          <t>Mortgage Servicing Rights | Maximum | Measurement Input, Cap Rate</t>
        </is>
      </c>
    </row>
    <row r="22">
      <c r="A22" s="3" t="inlineStr">
        <is>
          <t>Valuation servicing rights in tranches [Line Items]</t>
        </is>
      </c>
    </row>
    <row r="23">
      <c r="A23" s="4" t="inlineStr">
        <is>
          <t>Average capitalization rate (percent)</t>
        </is>
      </c>
      <c r="C23" s="10" t="n">
        <v>0.0116</v>
      </c>
      <c r="D23" s="10" t="n">
        <v>0.0103</v>
      </c>
    </row>
    <row r="24">
      <c r="A24" s="4" t="inlineStr">
        <is>
          <t>Mortgage Servicing Rights | Dubuque Bank and Trust Company</t>
        </is>
      </c>
    </row>
    <row r="25">
      <c r="A25" s="3" t="inlineStr">
        <is>
          <t>Valuation servicing rights in tranches [Line Items]</t>
        </is>
      </c>
    </row>
    <row r="26">
      <c r="A26" s="4" t="inlineStr">
        <is>
          <t>Unpaid principal balance</t>
        </is>
      </c>
      <c r="B26" s="5" t="n">
        <v>3310000000</v>
      </c>
    </row>
    <row r="27">
      <c r="A27" s="4" t="inlineStr">
        <is>
          <t>Mortgage servicing rights</t>
        </is>
      </c>
      <c r="D27" s="5" t="n">
        <v>20600000</v>
      </c>
    </row>
    <row r="28">
      <c r="A28" s="4" t="inlineStr">
        <is>
          <t>Cash received from sale of Mortgage servicing rights</t>
        </is>
      </c>
      <c r="D28" s="6" t="n">
        <v>36600000</v>
      </c>
    </row>
    <row r="29">
      <c r="A29" s="4" t="inlineStr">
        <is>
          <t>Gain on sale of mortgage servicing rights</t>
        </is>
      </c>
      <c r="D29" s="5" t="n">
        <v>14500000</v>
      </c>
    </row>
    <row r="30">
      <c r="A30" s="4" t="inlineStr">
        <is>
          <t>Mortgage Servicing Rights | First Bank &amp; Trust</t>
        </is>
      </c>
    </row>
    <row r="31">
      <c r="A31" s="3" t="inlineStr">
        <is>
          <t>Valuation servicing rights in tranches [Line Items]</t>
        </is>
      </c>
    </row>
    <row r="32">
      <c r="A32" s="4" t="inlineStr">
        <is>
          <t>Prepayment rate (as a percent)</t>
        </is>
      </c>
      <c r="D32" s="4" t="inlineStr">
        <is>
          <t>14.20%</t>
        </is>
      </c>
    </row>
    <row r="33">
      <c r="A33" s="4" t="inlineStr">
        <is>
          <t>Commercial Servicing Rights</t>
        </is>
      </c>
    </row>
    <row r="34">
      <c r="A34" s="3" t="inlineStr">
        <is>
          <t>Valuation servicing rights in tranches [Line Items]</t>
        </is>
      </c>
    </row>
    <row r="35">
      <c r="A35" s="4" t="inlineStr">
        <is>
          <t>Fair value of mortgage servicing rights</t>
        </is>
      </c>
      <c r="C35" s="5" t="n">
        <v>1288000</v>
      </c>
      <c r="D35" s="5" t="n">
        <v>1594000</v>
      </c>
    </row>
    <row r="36">
      <c r="A36" s="4" t="inlineStr">
        <is>
          <t>Fees collected for servicing of mortgage loans</t>
        </is>
      </c>
      <c r="C36" s="6" t="n">
        <v>879000</v>
      </c>
      <c r="D36" s="6" t="n">
        <v>1000000</v>
      </c>
    </row>
    <row r="37">
      <c r="A37" s="4" t="inlineStr">
        <is>
          <t>Servicing rights, net</t>
        </is>
      </c>
      <c r="C37" s="5" t="n">
        <v>66200000</v>
      </c>
      <c r="D37" s="5" t="n">
        <v>82100000</v>
      </c>
    </row>
    <row r="38">
      <c r="A38" s="4" t="inlineStr">
        <is>
          <t>Commercial Servicing Rights | Minimum</t>
        </is>
      </c>
    </row>
    <row r="39">
      <c r="A39" s="3" t="inlineStr">
        <is>
          <t>Valuation servicing rights in tranches [Line Items]</t>
        </is>
      </c>
    </row>
    <row r="40">
      <c r="A40" s="4" t="inlineStr">
        <is>
          <t>Prepayment rate (as a percent)</t>
        </is>
      </c>
      <c r="C40" s="4" t="inlineStr">
        <is>
          <t>14.95%</t>
        </is>
      </c>
      <c r="D40" s="4" t="inlineStr">
        <is>
          <t>14.25%</t>
        </is>
      </c>
    </row>
    <row r="41">
      <c r="A41" s="4" t="inlineStr">
        <is>
          <t>Discount rate</t>
        </is>
      </c>
      <c r="C41" s="4" t="inlineStr">
        <is>
          <t>7.70%</t>
        </is>
      </c>
      <c r="D41" s="4" t="inlineStr">
        <is>
          <t>10.65%</t>
        </is>
      </c>
    </row>
    <row r="42">
      <c r="A42" s="4" t="inlineStr">
        <is>
          <t>Commercial Servicing Rights | Minimum | Measurement Input, Cap Rate</t>
        </is>
      </c>
    </row>
    <row r="43">
      <c r="A43" s="3" t="inlineStr">
        <is>
          <t>Valuation servicing rights in tranches [Line Items]</t>
        </is>
      </c>
    </row>
    <row r="44">
      <c r="A44" s="4" t="inlineStr">
        <is>
          <t>Average capitalization rate (percent)</t>
        </is>
      </c>
      <c r="C44" s="10" t="n">
        <v>0.031</v>
      </c>
      <c r="D44" s="10" t="n">
        <v>0.031</v>
      </c>
    </row>
    <row r="45">
      <c r="A45" s="4" t="inlineStr">
        <is>
          <t>Commercial Servicing Rights | Maximum</t>
        </is>
      </c>
    </row>
    <row r="46">
      <c r="A46" s="3" t="inlineStr">
        <is>
          <t>Valuation servicing rights in tranches [Line Items]</t>
        </is>
      </c>
    </row>
    <row r="47">
      <c r="A47" s="4" t="inlineStr">
        <is>
          <t>Prepayment rate (as a percent)</t>
        </is>
      </c>
      <c r="C47" s="4" t="inlineStr">
        <is>
          <t>19.25%</t>
        </is>
      </c>
      <c r="D47" s="4" t="inlineStr">
        <is>
          <t>18.08%</t>
        </is>
      </c>
    </row>
    <row r="48">
      <c r="A48" s="4" t="inlineStr">
        <is>
          <t>Discount rate</t>
        </is>
      </c>
      <c r="C48" s="4" t="inlineStr">
        <is>
          <t>12.88%</t>
        </is>
      </c>
      <c r="D48" s="4" t="inlineStr">
        <is>
          <t>13.94%</t>
        </is>
      </c>
    </row>
    <row r="49">
      <c r="A49" s="4" t="inlineStr">
        <is>
          <t>Commercial Servicing Rights | Maximum | Measurement Input, Cap Rate</t>
        </is>
      </c>
    </row>
    <row r="50">
      <c r="A50" s="3" t="inlineStr">
        <is>
          <t>Valuation servicing rights in tranches [Line Items]</t>
        </is>
      </c>
    </row>
    <row r="51">
      <c r="A51" s="4" t="inlineStr">
        <is>
          <t>Average capitalization rate (percent)</t>
        </is>
      </c>
      <c r="C51" s="10" t="n">
        <v>0.0445</v>
      </c>
      <c r="D51" s="10" t="n">
        <v>0.0445</v>
      </c>
    </row>
    <row r="52">
      <c r="A52" s="4" t="inlineStr">
        <is>
          <t>Commercial Servicing Rights less than 20 Years</t>
        </is>
      </c>
    </row>
    <row r="53">
      <c r="A53" s="3" t="inlineStr">
        <is>
          <t>Valuation servicing rights in tranches [Line Items]</t>
        </is>
      </c>
    </row>
    <row r="54">
      <c r="A54" s="4" t="inlineStr">
        <is>
          <t>Fair value of mortgage servicing rights</t>
        </is>
      </c>
      <c r="C54" s="5" t="n">
        <v>203000</v>
      </c>
      <c r="D54" s="5" t="n">
        <v>285000</v>
      </c>
    </row>
    <row r="55">
      <c r="A55" s="4" t="inlineStr">
        <is>
          <t>Servicing rights, term</t>
        </is>
      </c>
      <c r="C55" s="4" t="inlineStr">
        <is>
          <t>20 years</t>
        </is>
      </c>
    </row>
    <row r="56">
      <c r="A56" s="4" t="inlineStr">
        <is>
          <t>Servicing rights, valuation allowance</t>
        </is>
      </c>
      <c r="C56" s="5" t="n">
        <v>0</v>
      </c>
      <c r="D56" s="6" t="n">
        <v>0</v>
      </c>
    </row>
    <row r="57">
      <c r="A57" s="4" t="inlineStr">
        <is>
          <t>Amortization period</t>
        </is>
      </c>
      <c r="C57" s="4" t="inlineStr">
        <is>
          <t>20 years</t>
        </is>
      </c>
    </row>
    <row r="58">
      <c r="A58" s="4" t="inlineStr">
        <is>
          <t>Commercial Servicing Rights more than 20 Years</t>
        </is>
      </c>
    </row>
    <row r="59">
      <c r="A59" s="3" t="inlineStr">
        <is>
          <t>Valuation servicing rights in tranches [Line Items]</t>
        </is>
      </c>
    </row>
    <row r="60">
      <c r="A60" s="4" t="inlineStr">
        <is>
          <t>Fair value of mortgage servicing rights</t>
        </is>
      </c>
      <c r="C60" s="5" t="n">
        <v>1085000</v>
      </c>
      <c r="D60" s="6" t="n">
        <v>1309000</v>
      </c>
    </row>
    <row r="61">
      <c r="A61" s="4" t="inlineStr">
        <is>
          <t>Servicing rights, term</t>
        </is>
      </c>
      <c r="C61" s="4" t="inlineStr">
        <is>
          <t>20 years</t>
        </is>
      </c>
    </row>
    <row r="62">
      <c r="A62" s="4" t="inlineStr">
        <is>
          <t>Servicing rights, valuation allowance</t>
        </is>
      </c>
      <c r="C62" s="5" t="n">
        <v>0</v>
      </c>
      <c r="D62" s="5" t="n">
        <v>0</v>
      </c>
    </row>
    <row r="63">
      <c r="A63" s="4" t="inlineStr">
        <is>
          <t>Amortization period</t>
        </is>
      </c>
      <c r="D63" s="4" t="inlineStr">
        <is>
          <t>20 years</t>
        </is>
      </c>
    </row>
    <row r="64">
      <c r="A64" s="4" t="inlineStr">
        <is>
          <t>Mortgage Servicing Rights 15-year Tranche</t>
        </is>
      </c>
    </row>
    <row r="65">
      <c r="A65" s="3" t="inlineStr">
        <is>
          <t>Valuation servicing rights in tranches [Line Items]</t>
        </is>
      </c>
    </row>
    <row r="66">
      <c r="A66" s="4" t="inlineStr">
        <is>
          <t>Fair value of mortgage servicing rights</t>
        </is>
      </c>
      <c r="C66" s="6" t="n">
        <v>1100000</v>
      </c>
      <c r="D66" s="5" t="n">
        <v>1368000</v>
      </c>
    </row>
    <row r="67">
      <c r="A67" s="4" t="inlineStr">
        <is>
          <t>Servicing rights, valuation allowance</t>
        </is>
      </c>
      <c r="C67" s="5" t="n">
        <v>422000</v>
      </c>
      <c r="D67" s="5" t="n">
        <v>114000</v>
      </c>
    </row>
    <row r="68">
      <c r="A68" s="4" t="inlineStr">
        <is>
          <t>Amortization period</t>
        </is>
      </c>
      <c r="C68" s="4" t="inlineStr">
        <is>
          <t>15 years</t>
        </is>
      </c>
      <c r="D68" s="4" t="inlineStr">
        <is>
          <t>15 years</t>
        </is>
      </c>
    </row>
    <row r="69">
      <c r="A69" s="4" t="inlineStr">
        <is>
          <t>Mortgage Servicing Rights 30-year Tranche</t>
        </is>
      </c>
    </row>
    <row r="70">
      <c r="A70" s="3" t="inlineStr">
        <is>
          <t>Valuation servicing rights in tranches [Line Items]</t>
        </is>
      </c>
    </row>
    <row r="71">
      <c r="A71" s="4" t="inlineStr">
        <is>
          <t>Fair value of mortgage servicing rights</t>
        </is>
      </c>
      <c r="C71" s="5" t="n">
        <v>4089000</v>
      </c>
      <c r="D71" s="5" t="n">
        <v>4253000</v>
      </c>
    </row>
    <row r="72">
      <c r="A72" s="4" t="inlineStr">
        <is>
          <t>Servicing rights, valuation allowance</t>
        </is>
      </c>
      <c r="C72" s="5" t="n">
        <v>1356000</v>
      </c>
      <c r="D72" s="5" t="n">
        <v>797000</v>
      </c>
    </row>
    <row r="73">
      <c r="A73" s="4" t="inlineStr">
        <is>
          <t>Amortization period</t>
        </is>
      </c>
      <c r="C73" s="4" t="inlineStr">
        <is>
          <t>30 years</t>
        </is>
      </c>
      <c r="D73" s="4" t="inlineStr">
        <is>
          <t>3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GOODWILL, CORE DEPOSIT INTANGIBLES AND OTHER INTANGIBLE ASSETS (Estimated Future Amortization Expense for Amortizable Intangible Assets) (Details) $ in Thousands</t>
        </is>
      </c>
      <c r="B1" s="2" t="inlineStr">
        <is>
          <t>Dec. 31, 2020USD ($)</t>
        </is>
      </c>
    </row>
    <row r="2">
      <c r="A2" s="3" t="inlineStr">
        <is>
          <t>Year ending December 31,</t>
        </is>
      </c>
    </row>
    <row r="3">
      <c r="A3" s="4" t="inlineStr">
        <is>
          <t>2021</t>
        </is>
      </c>
      <c r="B3" s="5" t="n">
        <v>10943</v>
      </c>
    </row>
    <row r="4">
      <c r="A4" s="4" t="inlineStr">
        <is>
          <t>2022</t>
        </is>
      </c>
      <c r="B4" s="6" t="n">
        <v>9070</v>
      </c>
    </row>
    <row r="5">
      <c r="A5" s="4" t="inlineStr">
        <is>
          <t>2023</t>
        </is>
      </c>
      <c r="B5" s="6" t="n">
        <v>7862</v>
      </c>
    </row>
    <row r="6">
      <c r="A6" s="4" t="inlineStr">
        <is>
          <t>2024</t>
        </is>
      </c>
      <c r="B6" s="6" t="n">
        <v>6475</v>
      </c>
    </row>
    <row r="7">
      <c r="A7" s="4" t="inlineStr">
        <is>
          <t>2025</t>
        </is>
      </c>
      <c r="B7" s="6" t="n">
        <v>5406</v>
      </c>
    </row>
    <row r="8">
      <c r="A8" s="4" t="inlineStr">
        <is>
          <t>Thereafter</t>
        </is>
      </c>
      <c r="B8" s="6" t="n">
        <v>8679</v>
      </c>
    </row>
    <row r="9">
      <c r="A9" s="4" t="inlineStr">
        <is>
          <t>Total</t>
        </is>
      </c>
      <c r="B9" s="6" t="n">
        <v>48435</v>
      </c>
    </row>
    <row r="10">
      <c r="A10" s="4" t="inlineStr">
        <is>
          <t>Core Deposit Intangibles</t>
        </is>
      </c>
    </row>
    <row r="11">
      <c r="A11" s="3" t="inlineStr">
        <is>
          <t>Year ending December 31,</t>
        </is>
      </c>
    </row>
    <row r="12">
      <c r="A12" s="4" t="inlineStr">
        <is>
          <t>2021</t>
        </is>
      </c>
      <c r="B12" s="6" t="n">
        <v>9360</v>
      </c>
    </row>
    <row r="13">
      <c r="A13" s="4" t="inlineStr">
        <is>
          <t>2022</t>
        </is>
      </c>
      <c r="B13" s="6" t="n">
        <v>7702</v>
      </c>
    </row>
    <row r="14">
      <c r="A14" s="4" t="inlineStr">
        <is>
          <t>2023</t>
        </is>
      </c>
      <c r="B14" s="6" t="n">
        <v>6739</v>
      </c>
    </row>
    <row r="15">
      <c r="A15" s="4" t="inlineStr">
        <is>
          <t>2024</t>
        </is>
      </c>
      <c r="B15" s="6" t="n">
        <v>5591</v>
      </c>
    </row>
    <row r="16">
      <c r="A16" s="4" t="inlineStr">
        <is>
          <t>2025</t>
        </is>
      </c>
      <c r="B16" s="6" t="n">
        <v>4700</v>
      </c>
    </row>
    <row r="17">
      <c r="A17" s="4" t="inlineStr">
        <is>
          <t>Thereafter</t>
        </is>
      </c>
      <c r="B17" s="6" t="n">
        <v>8123</v>
      </c>
    </row>
    <row r="18">
      <c r="A18" s="4" t="inlineStr">
        <is>
          <t>Total</t>
        </is>
      </c>
      <c r="B18" s="6" t="n">
        <v>42215</v>
      </c>
    </row>
    <row r="19">
      <c r="A19" s="4" t="inlineStr">
        <is>
          <t>Customer Relationship Intangible</t>
        </is>
      </c>
    </row>
    <row r="20">
      <c r="A20" s="3" t="inlineStr">
        <is>
          <t>Year ending December 31,</t>
        </is>
      </c>
    </row>
    <row r="21">
      <c r="A21" s="4" t="inlineStr">
        <is>
          <t>2021</t>
        </is>
      </c>
      <c r="B21" s="6" t="n">
        <v>35</v>
      </c>
    </row>
    <row r="22">
      <c r="A22" s="4" t="inlineStr">
        <is>
          <t>2022</t>
        </is>
      </c>
      <c r="B22" s="6" t="n">
        <v>34</v>
      </c>
    </row>
    <row r="23">
      <c r="A23" s="4" t="inlineStr">
        <is>
          <t>2023</t>
        </is>
      </c>
      <c r="B23" s="6" t="n">
        <v>34</v>
      </c>
    </row>
    <row r="24">
      <c r="A24" s="4" t="inlineStr">
        <is>
          <t>2024</t>
        </is>
      </c>
      <c r="B24" s="6" t="n">
        <v>33</v>
      </c>
    </row>
    <row r="25">
      <c r="A25" s="4" t="inlineStr">
        <is>
          <t>2025</t>
        </is>
      </c>
      <c r="B25" s="6" t="n">
        <v>32</v>
      </c>
    </row>
    <row r="26">
      <c r="A26" s="4" t="inlineStr">
        <is>
          <t>Thereafter</t>
        </is>
      </c>
      <c r="B26" s="6" t="n">
        <v>0</v>
      </c>
    </row>
    <row r="27">
      <c r="A27" s="4" t="inlineStr">
        <is>
          <t>Total</t>
        </is>
      </c>
      <c r="B27" s="6" t="n">
        <v>168</v>
      </c>
    </row>
    <row r="28">
      <c r="A28" s="4" t="inlineStr">
        <is>
          <t>Mortgage Servicing Rights</t>
        </is>
      </c>
    </row>
    <row r="29">
      <c r="A29" s="3" t="inlineStr">
        <is>
          <t>Year ending December 31,</t>
        </is>
      </c>
    </row>
    <row r="30">
      <c r="A30" s="4" t="inlineStr">
        <is>
          <t>2021</t>
        </is>
      </c>
      <c r="B30" s="6" t="n">
        <v>1297</v>
      </c>
    </row>
    <row r="31">
      <c r="A31" s="4" t="inlineStr">
        <is>
          <t>2022</t>
        </is>
      </c>
      <c r="B31" s="6" t="n">
        <v>1112</v>
      </c>
    </row>
    <row r="32">
      <c r="A32" s="4" t="inlineStr">
        <is>
          <t>2023</t>
        </is>
      </c>
      <c r="B32" s="6" t="n">
        <v>927</v>
      </c>
    </row>
    <row r="33">
      <c r="A33" s="4" t="inlineStr">
        <is>
          <t>2024</t>
        </is>
      </c>
      <c r="B33" s="6" t="n">
        <v>741</v>
      </c>
    </row>
    <row r="34">
      <c r="A34" s="4" t="inlineStr">
        <is>
          <t>2025</t>
        </is>
      </c>
      <c r="B34" s="6" t="n">
        <v>556</v>
      </c>
    </row>
    <row r="35">
      <c r="A35" s="4" t="inlineStr">
        <is>
          <t>Thereafter</t>
        </is>
      </c>
      <c r="B35" s="6" t="n">
        <v>556</v>
      </c>
    </row>
    <row r="36">
      <c r="A36" s="4" t="inlineStr">
        <is>
          <t>Total</t>
        </is>
      </c>
      <c r="B36" s="6" t="n">
        <v>5189</v>
      </c>
    </row>
    <row r="37">
      <c r="A37" s="4" t="inlineStr">
        <is>
          <t>Commercial Servicing Rights</t>
        </is>
      </c>
    </row>
    <row r="38">
      <c r="A38" s="3" t="inlineStr">
        <is>
          <t>Year ending December 31,</t>
        </is>
      </c>
    </row>
    <row r="39">
      <c r="A39" s="4" t="inlineStr">
        <is>
          <t>2021</t>
        </is>
      </c>
      <c r="B39" s="6" t="n">
        <v>251</v>
      </c>
    </row>
    <row r="40">
      <c r="A40" s="4" t="inlineStr">
        <is>
          <t>2022</t>
        </is>
      </c>
      <c r="B40" s="6" t="n">
        <v>222</v>
      </c>
    </row>
    <row r="41">
      <c r="A41" s="4" t="inlineStr">
        <is>
          <t>2023</t>
        </is>
      </c>
      <c r="B41" s="6" t="n">
        <v>162</v>
      </c>
    </row>
    <row r="42">
      <c r="A42" s="4" t="inlineStr">
        <is>
          <t>2024</t>
        </is>
      </c>
      <c r="B42" s="6" t="n">
        <v>110</v>
      </c>
    </row>
    <row r="43">
      <c r="A43" s="4" t="inlineStr">
        <is>
          <t>2025</t>
        </is>
      </c>
      <c r="B43" s="6" t="n">
        <v>118</v>
      </c>
    </row>
    <row r="44">
      <c r="A44" s="4" t="inlineStr">
        <is>
          <t>Thereafter</t>
        </is>
      </c>
      <c r="B44" s="6" t="n">
        <v>0</v>
      </c>
    </row>
    <row r="45">
      <c r="A45" s="4" t="inlineStr">
        <is>
          <t>Total</t>
        </is>
      </c>
      <c r="B45" s="5" t="n">
        <v>8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CORE DEPOSIT INTANGIBLES AND OTHER INTANGIBLE ASSETS (Changes in Capitalized Mortgage and Commercial Servicing Rights) (Details) - USD ($) $ in Thousands</t>
        </is>
      </c>
      <c r="B1" s="2" t="inlineStr">
        <is>
          <t>12 Months Ended</t>
        </is>
      </c>
    </row>
    <row r="2">
      <c r="B2" s="2" t="inlineStr">
        <is>
          <t>Dec. 31, 2020</t>
        </is>
      </c>
      <c r="C2" s="2" t="inlineStr">
        <is>
          <t>Dec. 31, 2019</t>
        </is>
      </c>
    </row>
    <row r="3">
      <c r="A3" s="4" t="inlineStr">
        <is>
          <t>Mortgage Servicing Rights</t>
        </is>
      </c>
    </row>
    <row r="4">
      <c r="A4" s="3" t="inlineStr">
        <is>
          <t>Servicing Asset at Fair Value, Amount [Roll Forward]</t>
        </is>
      </c>
    </row>
    <row r="5">
      <c r="A5" s="4" t="inlineStr">
        <is>
          <t>Balance at beginning of period</t>
        </is>
      </c>
      <c r="B5" s="5" t="n">
        <v>5621</v>
      </c>
      <c r="C5" s="5" t="n">
        <v>29363</v>
      </c>
    </row>
    <row r="6">
      <c r="A6" s="4" t="inlineStr">
        <is>
          <t>Originations</t>
        </is>
      </c>
      <c r="B6" s="6" t="n">
        <v>3383</v>
      </c>
      <c r="C6" s="6" t="n">
        <v>893</v>
      </c>
    </row>
    <row r="7">
      <c r="A7" s="4" t="inlineStr">
        <is>
          <t>Amortization</t>
        </is>
      </c>
      <c r="B7" s="6" t="n">
        <v>-2037</v>
      </c>
      <c r="C7" s="6" t="n">
        <v>-3168</v>
      </c>
    </row>
    <row r="8">
      <c r="A8" s="4" t="inlineStr">
        <is>
          <t>Sale of mortgage servicing rights</t>
        </is>
      </c>
      <c r="B8" s="6" t="n">
        <v>0</v>
      </c>
      <c r="C8" s="6" t="n">
        <v>-20556</v>
      </c>
    </row>
    <row r="9">
      <c r="A9" s="4" t="inlineStr">
        <is>
          <t>Valuation allowance on servicing rights</t>
        </is>
      </c>
      <c r="B9" s="6" t="n">
        <v>-1778</v>
      </c>
      <c r="C9" s="6" t="n">
        <v>-911</v>
      </c>
    </row>
    <row r="10">
      <c r="A10" s="4" t="inlineStr">
        <is>
          <t>Balance at end of period</t>
        </is>
      </c>
      <c r="B10" s="6" t="n">
        <v>5189</v>
      </c>
      <c r="C10" s="6" t="n">
        <v>5621</v>
      </c>
    </row>
    <row r="11">
      <c r="A11" s="4" t="inlineStr">
        <is>
          <t>Fair value of mortgage servicing rights</t>
        </is>
      </c>
      <c r="B11" s="5" t="n">
        <v>5189</v>
      </c>
      <c r="C11" s="5" t="n">
        <v>5621</v>
      </c>
    </row>
    <row r="12">
      <c r="A12" s="4" t="inlineStr">
        <is>
          <t>Servicing rights, net to servicing portfolio (as a percent)</t>
        </is>
      </c>
      <c r="B12" s="4" t="inlineStr">
        <is>
          <t>0.70%</t>
        </is>
      </c>
      <c r="C12" s="4" t="inlineStr">
        <is>
          <t>0.91%</t>
        </is>
      </c>
    </row>
    <row r="13">
      <c r="A13" s="4" t="inlineStr">
        <is>
          <t>Commercial Servicing Rights</t>
        </is>
      </c>
    </row>
    <row r="14">
      <c r="A14" s="3" t="inlineStr">
        <is>
          <t>Servicing Asset at Fair Value, Amount [Roll Forward]</t>
        </is>
      </c>
    </row>
    <row r="15">
      <c r="A15" s="4" t="inlineStr">
        <is>
          <t>Balance at beginning of period</t>
        </is>
      </c>
      <c r="B15" s="5" t="n">
        <v>1115</v>
      </c>
      <c r="C15" s="5" t="n">
        <v>1709</v>
      </c>
    </row>
    <row r="16">
      <c r="A16" s="4" t="inlineStr">
        <is>
          <t>Originations</t>
        </is>
      </c>
      <c r="B16" s="6" t="n">
        <v>102</v>
      </c>
      <c r="C16" s="6" t="n">
        <v>118</v>
      </c>
    </row>
    <row r="17">
      <c r="A17" s="4" t="inlineStr">
        <is>
          <t>Amortization</t>
        </is>
      </c>
      <c r="B17" s="6" t="n">
        <v>-354</v>
      </c>
      <c r="C17" s="6" t="n">
        <v>-712</v>
      </c>
    </row>
    <row r="18">
      <c r="A18" s="4" t="inlineStr">
        <is>
          <t>Balance at end of period</t>
        </is>
      </c>
      <c r="B18" s="6" t="n">
        <v>863</v>
      </c>
      <c r="C18" s="6" t="n">
        <v>1115</v>
      </c>
    </row>
    <row r="19">
      <c r="A19" s="4" t="inlineStr">
        <is>
          <t>Fair value of mortgage servicing rights</t>
        </is>
      </c>
      <c r="B19" s="5" t="n">
        <v>1288</v>
      </c>
      <c r="C19" s="5" t="n">
        <v>1594</v>
      </c>
    </row>
    <row r="20">
      <c r="A20" s="4" t="inlineStr">
        <is>
          <t>Servicing rights, net to servicing portfolio (as a percent)</t>
        </is>
      </c>
      <c r="B20" s="4" t="inlineStr">
        <is>
          <t>1.30%</t>
        </is>
      </c>
      <c r="C20" s="4" t="inlineStr">
        <is>
          <t>1.36%</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CORE DEPOSIT INTANGIBLES AND OTHER INTANGIBLE ASSETS (Book Value, Fair Value, and Valuation Allowance of Mortgage and Commercial Servicing Rights) (Details) - USD ($)</t>
        </is>
      </c>
      <c r="B1" s="2" t="inlineStr">
        <is>
          <t>12 Months Ended</t>
        </is>
      </c>
    </row>
    <row r="2">
      <c r="B2" s="2" t="inlineStr">
        <is>
          <t>Dec. 31, 2020</t>
        </is>
      </c>
      <c r="C2" s="2" t="inlineStr">
        <is>
          <t>Dec. 31, 2019</t>
        </is>
      </c>
    </row>
    <row r="3">
      <c r="A3" s="4" t="inlineStr">
        <is>
          <t>Mortgage Servicing Rights 15-year Tranche</t>
        </is>
      </c>
    </row>
    <row r="4">
      <c r="A4" s="3" t="inlineStr">
        <is>
          <t>Finite-Lived Intangible Assets [Line Items]</t>
        </is>
      </c>
    </row>
    <row r="5">
      <c r="A5" s="4" t="inlineStr">
        <is>
          <t>Book Value</t>
        </is>
      </c>
      <c r="B5" s="5" t="n">
        <v>1522000</v>
      </c>
      <c r="C5" s="5" t="n">
        <v>1482000</v>
      </c>
    </row>
    <row r="6">
      <c r="A6" s="4" t="inlineStr">
        <is>
          <t>Fair Value</t>
        </is>
      </c>
      <c r="B6" s="6" t="n">
        <v>1100000</v>
      </c>
      <c r="C6" s="6" t="n">
        <v>1368000</v>
      </c>
    </row>
    <row r="7">
      <c r="A7" s="4" t="inlineStr">
        <is>
          <t>Impairment</t>
        </is>
      </c>
      <c r="B7" s="6" t="n">
        <v>422000</v>
      </c>
      <c r="C7" s="6" t="n">
        <v>114000</v>
      </c>
    </row>
    <row r="8">
      <c r="A8" s="4" t="inlineStr">
        <is>
          <t>Mortgage Servicing Rights 15-year Tranche | First Bank &amp; Trust</t>
        </is>
      </c>
    </row>
    <row r="9">
      <c r="A9" s="3" t="inlineStr">
        <is>
          <t>Finite-Lived Intangible Assets [Line Items]</t>
        </is>
      </c>
    </row>
    <row r="10">
      <c r="A10" s="4" t="inlineStr">
        <is>
          <t>Book Value</t>
        </is>
      </c>
      <c r="B10" s="6" t="n">
        <v>1522000</v>
      </c>
      <c r="C10" s="6" t="n">
        <v>1482000</v>
      </c>
    </row>
    <row r="11">
      <c r="A11" s="4" t="inlineStr">
        <is>
          <t>Fair Value</t>
        </is>
      </c>
      <c r="B11" s="6" t="n">
        <v>1100000</v>
      </c>
      <c r="C11" s="6" t="n">
        <v>1368000</v>
      </c>
    </row>
    <row r="12">
      <c r="A12" s="4" t="inlineStr">
        <is>
          <t>Impairment</t>
        </is>
      </c>
      <c r="B12" s="6" t="n">
        <v>422000</v>
      </c>
      <c r="C12" s="6" t="n">
        <v>114000</v>
      </c>
    </row>
    <row r="13">
      <c r="A13" s="4" t="inlineStr">
        <is>
          <t>Mortgage Servicing Rights 30-year Tranche</t>
        </is>
      </c>
    </row>
    <row r="14">
      <c r="A14" s="3" t="inlineStr">
        <is>
          <t>Finite-Lived Intangible Assets [Line Items]</t>
        </is>
      </c>
    </row>
    <row r="15">
      <c r="A15" s="4" t="inlineStr">
        <is>
          <t>Book Value</t>
        </is>
      </c>
      <c r="B15" s="6" t="n">
        <v>5445000</v>
      </c>
      <c r="C15" s="6" t="n">
        <v>5050000</v>
      </c>
    </row>
    <row r="16">
      <c r="A16" s="4" t="inlineStr">
        <is>
          <t>Fair Value</t>
        </is>
      </c>
      <c r="B16" s="6" t="n">
        <v>4089000</v>
      </c>
      <c r="C16" s="6" t="n">
        <v>4253000</v>
      </c>
    </row>
    <row r="17">
      <c r="A17" s="4" t="inlineStr">
        <is>
          <t>Impairment</t>
        </is>
      </c>
      <c r="B17" s="6" t="n">
        <v>1356000</v>
      </c>
      <c r="C17" s="6" t="n">
        <v>797000</v>
      </c>
    </row>
    <row r="18">
      <c r="A18" s="4" t="inlineStr">
        <is>
          <t>Mortgage Servicing Rights 30-year Tranche | First Bank &amp; Trust</t>
        </is>
      </c>
    </row>
    <row r="19">
      <c r="A19" s="3" t="inlineStr">
        <is>
          <t>Finite-Lived Intangible Assets [Line Items]</t>
        </is>
      </c>
    </row>
    <row r="20">
      <c r="A20" s="4" t="inlineStr">
        <is>
          <t>Book Value</t>
        </is>
      </c>
      <c r="B20" s="6" t="n">
        <v>5445000</v>
      </c>
      <c r="C20" s="6" t="n">
        <v>5050000</v>
      </c>
    </row>
    <row r="21">
      <c r="A21" s="4" t="inlineStr">
        <is>
          <t>Fair Value</t>
        </is>
      </c>
      <c r="B21" s="6" t="n">
        <v>4089000</v>
      </c>
      <c r="C21" s="6" t="n">
        <v>4253000</v>
      </c>
    </row>
    <row r="22">
      <c r="A22" s="4" t="inlineStr">
        <is>
          <t>Impairment</t>
        </is>
      </c>
      <c r="B22" s="6" t="n">
        <v>1356000</v>
      </c>
      <c r="C22" s="6" t="n">
        <v>797000</v>
      </c>
    </row>
    <row r="23">
      <c r="A23" s="4" t="inlineStr">
        <is>
          <t>Commercial Servicing Rights less than 20 Years</t>
        </is>
      </c>
    </row>
    <row r="24">
      <c r="A24" s="3" t="inlineStr">
        <is>
          <t>Finite-Lived Intangible Assets [Line Items]</t>
        </is>
      </c>
    </row>
    <row r="25">
      <c r="A25" s="4" t="inlineStr">
        <is>
          <t>Book Value</t>
        </is>
      </c>
      <c r="B25" s="6" t="n">
        <v>87000</v>
      </c>
      <c r="C25" s="6" t="n">
        <v>129000</v>
      </c>
    </row>
    <row r="26">
      <c r="A26" s="4" t="inlineStr">
        <is>
          <t>Fair Value</t>
        </is>
      </c>
      <c r="B26" s="6" t="n">
        <v>203000</v>
      </c>
      <c r="C26" s="6" t="n">
        <v>285000</v>
      </c>
    </row>
    <row r="27">
      <c r="A27" s="4" t="inlineStr">
        <is>
          <t>Impairment</t>
        </is>
      </c>
      <c r="B27" s="6" t="n">
        <v>0</v>
      </c>
      <c r="C27" s="6" t="n">
        <v>0</v>
      </c>
    </row>
    <row r="28">
      <c r="A28" s="4" t="inlineStr">
        <is>
          <t>Commercial Servicing Rights less than 20 Years | Premier Valley Bank</t>
        </is>
      </c>
    </row>
    <row r="29">
      <c r="A29" s="3" t="inlineStr">
        <is>
          <t>Finite-Lived Intangible Assets [Line Items]</t>
        </is>
      </c>
    </row>
    <row r="30">
      <c r="A30" s="4" t="inlineStr">
        <is>
          <t>Book Value</t>
        </is>
      </c>
      <c r="B30" s="6" t="n">
        <v>0</v>
      </c>
      <c r="C30" s="6" t="n">
        <v>1000</v>
      </c>
    </row>
    <row r="31">
      <c r="A31" s="4" t="inlineStr">
        <is>
          <t>Fair Value</t>
        </is>
      </c>
      <c r="B31" s="6" t="n">
        <v>7000</v>
      </c>
      <c r="C31" s="6" t="n">
        <v>13000</v>
      </c>
    </row>
    <row r="32">
      <c r="A32" s="4" t="inlineStr">
        <is>
          <t>Impairment</t>
        </is>
      </c>
      <c r="B32" s="6" t="n">
        <v>0</v>
      </c>
      <c r="C32" s="6" t="n">
        <v>0</v>
      </c>
    </row>
    <row r="33">
      <c r="A33" s="4" t="inlineStr">
        <is>
          <t>Commercial Servicing Rights less than 20 Years | Wisconsin Bank &amp; Trust</t>
        </is>
      </c>
    </row>
    <row r="34">
      <c r="A34" s="3" t="inlineStr">
        <is>
          <t>Finite-Lived Intangible Assets [Line Items]</t>
        </is>
      </c>
    </row>
    <row r="35">
      <c r="A35" s="4" t="inlineStr">
        <is>
          <t>Book Value</t>
        </is>
      </c>
      <c r="B35" s="6" t="n">
        <v>87000</v>
      </c>
      <c r="C35" s="6" t="n">
        <v>128000</v>
      </c>
    </row>
    <row r="36">
      <c r="A36" s="4" t="inlineStr">
        <is>
          <t>Fair Value</t>
        </is>
      </c>
      <c r="B36" s="6" t="n">
        <v>196000</v>
      </c>
      <c r="C36" s="6" t="n">
        <v>272000</v>
      </c>
    </row>
    <row r="37">
      <c r="A37" s="4" t="inlineStr">
        <is>
          <t>Impairment</t>
        </is>
      </c>
      <c r="B37" s="6" t="n">
        <v>0</v>
      </c>
      <c r="C37" s="6" t="n">
        <v>0</v>
      </c>
    </row>
    <row r="38">
      <c r="A38" s="4" t="inlineStr">
        <is>
          <t>Commercial Servicing Rights more than 20 Years</t>
        </is>
      </c>
    </row>
    <row r="39">
      <c r="A39" s="3" t="inlineStr">
        <is>
          <t>Finite-Lived Intangible Assets [Line Items]</t>
        </is>
      </c>
    </row>
    <row r="40">
      <c r="A40" s="4" t="inlineStr">
        <is>
          <t>Book Value</t>
        </is>
      </c>
      <c r="B40" s="6" t="n">
        <v>776000</v>
      </c>
      <c r="C40" s="6" t="n">
        <v>986000</v>
      </c>
    </row>
    <row r="41">
      <c r="A41" s="4" t="inlineStr">
        <is>
          <t>Fair Value</t>
        </is>
      </c>
      <c r="B41" s="6" t="n">
        <v>1085000</v>
      </c>
      <c r="C41" s="6" t="n">
        <v>1309000</v>
      </c>
    </row>
    <row r="42">
      <c r="A42" s="4" t="inlineStr">
        <is>
          <t>Impairment</t>
        </is>
      </c>
      <c r="B42" s="6" t="n">
        <v>0</v>
      </c>
      <c r="C42" s="6" t="n">
        <v>0</v>
      </c>
    </row>
    <row r="43">
      <c r="A43" s="4" t="inlineStr">
        <is>
          <t>Commercial Servicing Rights more than 20 Years | Premier Valley Bank</t>
        </is>
      </c>
    </row>
    <row r="44">
      <c r="A44" s="3" t="inlineStr">
        <is>
          <t>Finite-Lived Intangible Assets [Line Items]</t>
        </is>
      </c>
    </row>
    <row r="45">
      <c r="A45" s="4" t="inlineStr">
        <is>
          <t>Book Value</t>
        </is>
      </c>
      <c r="B45" s="6" t="n">
        <v>86000</v>
      </c>
      <c r="C45" s="6" t="n">
        <v>135000</v>
      </c>
    </row>
    <row r="46">
      <c r="A46" s="4" t="inlineStr">
        <is>
          <t>Fair Value</t>
        </is>
      </c>
      <c r="B46" s="6" t="n">
        <v>143000</v>
      </c>
      <c r="C46" s="6" t="n">
        <v>161000</v>
      </c>
    </row>
    <row r="47">
      <c r="A47" s="4" t="inlineStr">
        <is>
          <t>Impairment</t>
        </is>
      </c>
      <c r="B47" s="6" t="n">
        <v>0</v>
      </c>
    </row>
    <row r="48">
      <c r="A48" s="4" t="inlineStr">
        <is>
          <t>Commercial Servicing Rights more than 20 Years | Wisconsin Bank &amp; Trust</t>
        </is>
      </c>
    </row>
    <row r="49">
      <c r="A49" s="3" t="inlineStr">
        <is>
          <t>Finite-Lived Intangible Assets [Line Items]</t>
        </is>
      </c>
    </row>
    <row r="50">
      <c r="A50" s="4" t="inlineStr">
        <is>
          <t>Book Value</t>
        </is>
      </c>
      <c r="B50" s="6" t="n">
        <v>690000</v>
      </c>
      <c r="C50" s="6" t="n">
        <v>851000</v>
      </c>
    </row>
    <row r="51">
      <c r="A51" s="4" t="inlineStr">
        <is>
          <t>Fair Value</t>
        </is>
      </c>
      <c r="B51" s="6" t="n">
        <v>942000</v>
      </c>
      <c r="C51" s="6" t="n">
        <v>1148000</v>
      </c>
    </row>
    <row r="52">
      <c r="A52" s="4" t="inlineStr">
        <is>
          <t>Impairment</t>
        </is>
      </c>
      <c r="B52" s="5" t="n">
        <v>0</v>
      </c>
      <c r="C52"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Certificates of Deposit) (Details) - USD ($) $ in Thousands</t>
        </is>
      </c>
      <c r="B1" s="2" t="inlineStr">
        <is>
          <t>Dec. 31, 2020</t>
        </is>
      </c>
      <c r="C1" s="2" t="inlineStr">
        <is>
          <t>Dec. 31, 2019</t>
        </is>
      </c>
    </row>
    <row r="2">
      <c r="A2" s="3" t="inlineStr">
        <is>
          <t>Deposits [Abstract]</t>
        </is>
      </c>
    </row>
    <row r="3">
      <c r="A3" s="4" t="inlineStr">
        <is>
          <t>2021</t>
        </is>
      </c>
      <c r="B3" s="5" t="n">
        <v>999121</v>
      </c>
    </row>
    <row r="4">
      <c r="A4" s="4" t="inlineStr">
        <is>
          <t>2022</t>
        </is>
      </c>
      <c r="B4" s="6" t="n">
        <v>171429</v>
      </c>
    </row>
    <row r="5">
      <c r="A5" s="4" t="inlineStr">
        <is>
          <t>2023</t>
        </is>
      </c>
      <c r="B5" s="6" t="n">
        <v>51185</v>
      </c>
    </row>
    <row r="6">
      <c r="A6" s="4" t="inlineStr">
        <is>
          <t>2024</t>
        </is>
      </c>
      <c r="B6" s="6" t="n">
        <v>23071</v>
      </c>
    </row>
    <row r="7">
      <c r="A7" s="4" t="inlineStr">
        <is>
          <t>2025</t>
        </is>
      </c>
      <c r="B7" s="6" t="n">
        <v>16243</v>
      </c>
    </row>
    <row r="8">
      <c r="A8" s="4" t="inlineStr">
        <is>
          <t>Thereafter</t>
        </is>
      </c>
      <c r="B8" s="6" t="n">
        <v>10342</v>
      </c>
    </row>
    <row r="9">
      <c r="A9" s="4" t="inlineStr">
        <is>
          <t>Total</t>
        </is>
      </c>
      <c r="B9" s="6" t="n">
        <v>1271391</v>
      </c>
      <c r="C9" s="5" t="n">
        <v>1193043</v>
      </c>
    </row>
    <row r="10">
      <c r="A10" s="4" t="inlineStr">
        <is>
          <t>Time deposits, $100,000 or more</t>
        </is>
      </c>
      <c r="B10" s="6" t="n">
        <v>774200</v>
      </c>
      <c r="C10" s="6" t="n">
        <v>695800</v>
      </c>
    </row>
    <row r="11">
      <c r="A11" s="4" t="inlineStr">
        <is>
          <t>Time deposits over $250,000</t>
        </is>
      </c>
      <c r="B11" s="5" t="n">
        <v>423300</v>
      </c>
      <c r="C11" s="5" t="n">
        <v>329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Savings and money market accounts</t>
        </is>
      </c>
      <c r="B4" s="5" t="n">
        <v>16560</v>
      </c>
      <c r="C4" s="5" t="n">
        <v>47069</v>
      </c>
      <c r="D4" s="5" t="n">
        <v>25123</v>
      </c>
    </row>
    <row r="5">
      <c r="A5" s="4" t="inlineStr">
        <is>
          <t>Time certificates of deposit in denominations of $100,000 or more</t>
        </is>
      </c>
      <c r="B5" s="6" t="n">
        <v>8244</v>
      </c>
      <c r="C5" s="6" t="n">
        <v>9344</v>
      </c>
      <c r="D5" s="6" t="n">
        <v>4789</v>
      </c>
    </row>
    <row r="6">
      <c r="A6" s="4" t="inlineStr">
        <is>
          <t>Other time deposits</t>
        </is>
      </c>
      <c r="B6" s="6" t="n">
        <v>5483</v>
      </c>
      <c r="C6" s="6" t="n">
        <v>7321</v>
      </c>
      <c r="D6" s="6" t="n">
        <v>5755</v>
      </c>
    </row>
    <row r="7">
      <c r="A7" s="4" t="inlineStr">
        <is>
          <t>Interest expense on deposits</t>
        </is>
      </c>
      <c r="B7" s="5" t="n">
        <v>30287</v>
      </c>
      <c r="C7" s="5" t="n">
        <v>63734</v>
      </c>
      <c r="D7" s="5" t="n">
        <v>356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ummary of Short-term Borrowings) (Details) - USD ($) $ in Thousands</t>
        </is>
      </c>
      <c r="B1" s="2" t="inlineStr">
        <is>
          <t>Dec. 31, 2020</t>
        </is>
      </c>
      <c r="C1" s="2" t="inlineStr">
        <is>
          <t>Dec. 31, 2019</t>
        </is>
      </c>
    </row>
    <row r="2">
      <c r="A2" s="3" t="inlineStr">
        <is>
          <t>Short-term Debt [Line Items]</t>
        </is>
      </c>
    </row>
    <row r="3">
      <c r="A3" s="4" t="inlineStr">
        <is>
          <t>Short-term borrowings</t>
        </is>
      </c>
      <c r="B3" s="5" t="n">
        <v>167872</v>
      </c>
      <c r="C3" s="5" t="n">
        <v>182626</v>
      </c>
    </row>
    <row r="4">
      <c r="A4" s="4" t="inlineStr">
        <is>
          <t>Retail repurchase agreements</t>
        </is>
      </c>
    </row>
    <row r="5">
      <c r="A5" s="3" t="inlineStr">
        <is>
          <t>Short-term Debt [Line Items]</t>
        </is>
      </c>
    </row>
    <row r="6">
      <c r="A6" s="4" t="inlineStr">
        <is>
          <t>Short-term borrowings</t>
        </is>
      </c>
      <c r="B6" s="6" t="n">
        <v>118293</v>
      </c>
      <c r="C6" s="6" t="n">
        <v>84486</v>
      </c>
    </row>
    <row r="7">
      <c r="A7" s="4" t="inlineStr">
        <is>
          <t>Federal funds purchased</t>
        </is>
      </c>
    </row>
    <row r="8">
      <c r="A8" s="3" t="inlineStr">
        <is>
          <t>Short-term Debt [Line Items]</t>
        </is>
      </c>
    </row>
    <row r="9">
      <c r="A9" s="4" t="inlineStr">
        <is>
          <t>Short-term borrowings</t>
        </is>
      </c>
      <c r="B9" s="6" t="n">
        <v>2100</v>
      </c>
      <c r="C9" s="6" t="n">
        <v>2450</v>
      </c>
    </row>
    <row r="10">
      <c r="A10" s="4" t="inlineStr">
        <is>
          <t>Advances from the FHLB</t>
        </is>
      </c>
    </row>
    <row r="11">
      <c r="A11" s="3" t="inlineStr">
        <is>
          <t>Short-term Debt [Line Items]</t>
        </is>
      </c>
    </row>
    <row r="12">
      <c r="A12" s="4" t="inlineStr">
        <is>
          <t>Short-term borrowings</t>
        </is>
      </c>
      <c r="B12" s="6" t="n">
        <v>0</v>
      </c>
      <c r="C12" s="6" t="n">
        <v>81198</v>
      </c>
    </row>
    <row r="13">
      <c r="A13" s="4" t="inlineStr">
        <is>
          <t>Advances from the federal discount window</t>
        </is>
      </c>
    </row>
    <row r="14">
      <c r="A14" s="3" t="inlineStr">
        <is>
          <t>Short-term Debt [Line Items]</t>
        </is>
      </c>
    </row>
    <row r="15">
      <c r="A15" s="4" t="inlineStr">
        <is>
          <t>Short-term borrowings</t>
        </is>
      </c>
      <c r="B15" s="6" t="n">
        <v>35000</v>
      </c>
      <c r="C15" s="6" t="n">
        <v>0</v>
      </c>
    </row>
    <row r="16">
      <c r="A16" s="4" t="inlineStr">
        <is>
          <t>Other short-term borrowings</t>
        </is>
      </c>
    </row>
    <row r="17">
      <c r="A17" s="3" t="inlineStr">
        <is>
          <t>Short-term Debt [Line Items]</t>
        </is>
      </c>
    </row>
    <row r="18">
      <c r="A18" s="4" t="inlineStr">
        <is>
          <t>Short-term borrowings</t>
        </is>
      </c>
      <c r="B18" s="5" t="n">
        <v>12479</v>
      </c>
      <c r="C18" s="5" t="n">
        <v>144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31" customWidth="1" min="2" max="2"/>
    <col width="25" customWidth="1" min="3" max="3"/>
    <col width="21" customWidth="1" min="4" max="4"/>
  </cols>
  <sheetData>
    <row r="1">
      <c r="A1" s="1" t="inlineStr">
        <is>
          <t>SHORT-TERM BORROWINGS (Narrative) (Details)</t>
        </is>
      </c>
      <c r="B1" s="2" t="inlineStr">
        <is>
          <t>12 Months Ended</t>
        </is>
      </c>
    </row>
    <row r="2">
      <c r="B2" s="2" t="inlineStr">
        <is>
          <t>Dec. 31, 2020USD ($)creditLine</t>
        </is>
      </c>
      <c r="C2" s="2" t="inlineStr">
        <is>
          <t>Dec. 31, 2019USD ($)loan</t>
        </is>
      </c>
      <c r="D2" s="2" t="inlineStr">
        <is>
          <t>Dec. 15, 2015USD ($)</t>
        </is>
      </c>
    </row>
    <row r="3">
      <c r="A3" s="3" t="inlineStr">
        <is>
          <t>Short-term Debt [Line Items]</t>
        </is>
      </c>
    </row>
    <row r="4">
      <c r="A4" s="4" t="inlineStr">
        <is>
          <t>Number of credit lines | creditLine</t>
        </is>
      </c>
      <c r="B4" s="6" t="n">
        <v>1</v>
      </c>
    </row>
    <row r="5">
      <c r="A5" s="4" t="inlineStr">
        <is>
          <t>Short-term borrowings</t>
        </is>
      </c>
      <c r="B5" s="5" t="n">
        <v>167872000</v>
      </c>
      <c r="C5" s="5" t="n">
        <v>182626000</v>
      </c>
    </row>
    <row r="6">
      <c r="A6" s="4" t="inlineStr">
        <is>
          <t>Number of banks with commercial pledged loans | loan</t>
        </is>
      </c>
      <c r="C6" s="6" t="n">
        <v>2</v>
      </c>
    </row>
    <row r="7">
      <c r="A7" s="4" t="inlineStr">
        <is>
          <t>Retail Repurchase Agreements</t>
        </is>
      </c>
    </row>
    <row r="8">
      <c r="A8" s="3" t="inlineStr">
        <is>
          <t>Short-term Debt [Line Items]</t>
        </is>
      </c>
    </row>
    <row r="9">
      <c r="A9" s="4" t="inlineStr">
        <is>
          <t>Short-term borrowings</t>
        </is>
      </c>
      <c r="B9" s="5" t="n">
        <v>118293000</v>
      </c>
      <c r="C9" s="5" t="n">
        <v>84486000</v>
      </c>
    </row>
    <row r="10">
      <c r="A10" s="4" t="inlineStr">
        <is>
          <t>Debt term</t>
        </is>
      </c>
      <c r="B10" s="4" t="inlineStr">
        <is>
          <t>12 months</t>
        </is>
      </c>
      <c r="C10" s="4" t="inlineStr">
        <is>
          <t>12 months</t>
        </is>
      </c>
    </row>
    <row r="11">
      <c r="A11" s="4" t="inlineStr">
        <is>
          <t>Advances from the federal discount window</t>
        </is>
      </c>
    </row>
    <row r="12">
      <c r="A12" s="3" t="inlineStr">
        <is>
          <t>Short-term Debt [Line Items]</t>
        </is>
      </c>
    </row>
    <row r="13">
      <c r="A13" s="4" t="inlineStr">
        <is>
          <t>Short-term borrowings</t>
        </is>
      </c>
      <c r="B13" s="5" t="n">
        <v>35000000</v>
      </c>
      <c r="C13" s="5" t="n">
        <v>0</v>
      </c>
    </row>
    <row r="14">
      <c r="A14" s="4" t="inlineStr">
        <is>
          <t>Pledged securities</t>
        </is>
      </c>
      <c r="B14" s="6" t="n">
        <v>2120000000</v>
      </c>
    </row>
    <row r="15">
      <c r="A15" s="4" t="inlineStr">
        <is>
          <t>Pledged commercial loans</t>
        </is>
      </c>
      <c r="B15" s="6" t="n">
        <v>355900000</v>
      </c>
      <c r="C15" s="6" t="n">
        <v>106000000</v>
      </c>
    </row>
    <row r="16">
      <c r="A16" s="4" t="inlineStr">
        <is>
          <t>Remaining borrowing capacity</t>
        </is>
      </c>
      <c r="B16" s="6" t="n">
        <v>1290000000</v>
      </c>
    </row>
    <row r="17">
      <c r="A17" s="4" t="inlineStr">
        <is>
          <t>Nonrevolving Credit Facility</t>
        </is>
      </c>
    </row>
    <row r="18">
      <c r="A18" s="3" t="inlineStr">
        <is>
          <t>Short-term Debt [Line Items]</t>
        </is>
      </c>
    </row>
    <row r="19">
      <c r="A19" s="4" t="inlineStr">
        <is>
          <t>Borrowing capacity</t>
        </is>
      </c>
      <c r="B19" s="5" t="n">
        <v>55000000</v>
      </c>
      <c r="D19" s="5" t="n">
        <v>55000000</v>
      </c>
    </row>
    <row r="20">
      <c r="A20" s="4" t="inlineStr">
        <is>
          <t>Basis spread on variable rate (as a percent)</t>
        </is>
      </c>
      <c r="B20" s="4" t="inlineStr">
        <is>
          <t>2.35%</t>
        </is>
      </c>
    </row>
    <row r="21">
      <c r="A21" s="4" t="inlineStr">
        <is>
          <t>Revolving Credit Facility</t>
        </is>
      </c>
    </row>
    <row r="22">
      <c r="A22" s="3" t="inlineStr">
        <is>
          <t>Short-term Debt [Line Items]</t>
        </is>
      </c>
    </row>
    <row r="23">
      <c r="A23" s="4" t="inlineStr">
        <is>
          <t>Borrowing capacity</t>
        </is>
      </c>
      <c r="B23" s="5" t="n">
        <v>45000000</v>
      </c>
    </row>
    <row r="24">
      <c r="A24" s="4" t="inlineStr">
        <is>
          <t>Short-term borrowings</t>
        </is>
      </c>
      <c r="B24" s="5" t="n">
        <v>0</v>
      </c>
      <c r="C24"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ORT-TERM BORROWINGS (Balances and Rate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Maximum month-end balance</t>
        </is>
      </c>
      <c r="B4" s="5" t="n">
        <v>380360</v>
      </c>
      <c r="C4" s="5" t="n">
        <v>226096</v>
      </c>
      <c r="D4" s="5" t="n">
        <v>229890</v>
      </c>
    </row>
    <row r="5">
      <c r="A5" s="4" t="inlineStr">
        <is>
          <t>Average month-end balance</t>
        </is>
      </c>
      <c r="B5" s="5" t="n">
        <v>157348</v>
      </c>
      <c r="C5" s="5" t="n">
        <v>128098</v>
      </c>
      <c r="D5" s="5" t="n">
        <v>152391</v>
      </c>
    </row>
    <row r="6">
      <c r="A6" s="4" t="inlineStr">
        <is>
          <t>Weighted average interest rate for the year</t>
        </is>
      </c>
      <c r="B6" s="4" t="inlineStr">
        <is>
          <t>0.39%</t>
        </is>
      </c>
      <c r="C6" s="4" t="inlineStr">
        <is>
          <t>1.38%</t>
        </is>
      </c>
      <c r="D6" s="4" t="inlineStr">
        <is>
          <t>1.19%</t>
        </is>
      </c>
    </row>
    <row r="7">
      <c r="A7" s="4" t="inlineStr">
        <is>
          <t>Weighted average interest rate at year-end</t>
        </is>
      </c>
      <c r="B7" s="4" t="inlineStr">
        <is>
          <t>0.18%</t>
        </is>
      </c>
      <c r="C7" s="4" t="inlineStr">
        <is>
          <t>1.21%</t>
        </is>
      </c>
      <c r="D7" s="4" t="inlineStr">
        <is>
          <t>1.96%</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2:05Z</dcterms:created>
  <dcterms:modified xmlns:dcterms="http://purl.org/dc/terms/" xmlns:xsi="http://www.w3.org/2001/XMLSchema-instance" xsi:type="dcterms:W3CDTF">2021-02-25T16:02:05Z</dcterms:modified>
</cp:coreProperties>
</file>